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SOLIDATED STATEMENTS OF COMP" sheetId="6" state="visible" r:id="rId6"/>
    <sheet xmlns:r="http://schemas.openxmlformats.org/officeDocument/2006/relationships" name="CONDENSED STATEMENTS OF CHANGES" sheetId="7" state="visible" r:id="rId7"/>
    <sheet xmlns:r="http://schemas.openxmlformats.org/officeDocument/2006/relationships" name="CONDENSED STATEMENTS OF CASH FL" sheetId="8" state="visible" r:id="rId8"/>
    <sheet xmlns:r="http://schemas.openxmlformats.org/officeDocument/2006/relationships" name="Organization, Business Operatio" sheetId="9" state="visible" r:id="rId9"/>
    <sheet xmlns:r="http://schemas.openxmlformats.org/officeDocument/2006/relationships" name="Basis of Presentation and Summa" sheetId="10" state="visible" r:id="rId10"/>
    <sheet xmlns:r="http://schemas.openxmlformats.org/officeDocument/2006/relationships" name="Significant Accounting Policies" sheetId="11" state="visible" r:id="rId11"/>
    <sheet xmlns:r="http://schemas.openxmlformats.org/officeDocument/2006/relationships" name="Prepayments and Other Current A" sheetId="12" state="visible" r:id="rId12"/>
    <sheet xmlns:r="http://schemas.openxmlformats.org/officeDocument/2006/relationships" name="Recently Adopted Accounting Pro" sheetId="13" state="visible" r:id="rId13"/>
    <sheet xmlns:r="http://schemas.openxmlformats.org/officeDocument/2006/relationships" name="Other Non-operating (income)_ e" sheetId="14" state="visible" r:id="rId14"/>
    <sheet xmlns:r="http://schemas.openxmlformats.org/officeDocument/2006/relationships" name="Related Party Transactions_ Dis" sheetId="15" state="visible" r:id="rId15"/>
    <sheet xmlns:r="http://schemas.openxmlformats.org/officeDocument/2006/relationships" name="Subscription Agreement Liabilit" sheetId="16" state="visible" r:id="rId16"/>
    <sheet xmlns:r="http://schemas.openxmlformats.org/officeDocument/2006/relationships" name="Commitments and Contingencies" sheetId="17" state="visible" r:id="rId17"/>
    <sheet xmlns:r="http://schemas.openxmlformats.org/officeDocument/2006/relationships" name="Loans Receivable" sheetId="18" state="visible" r:id="rId18"/>
    <sheet xmlns:r="http://schemas.openxmlformats.org/officeDocument/2006/relationships" name="Property and equipment, net" sheetId="19" state="visible" r:id="rId19"/>
    <sheet xmlns:r="http://schemas.openxmlformats.org/officeDocument/2006/relationships" name="Intangible Assets, Net" sheetId="20" state="visible" r:id="rId20"/>
    <sheet xmlns:r="http://schemas.openxmlformats.org/officeDocument/2006/relationships" name="Debt and other liabilities" sheetId="21" state="visible" r:id="rId21"/>
    <sheet xmlns:r="http://schemas.openxmlformats.org/officeDocument/2006/relationships" name="Other Current and Long-term Lia" sheetId="22" state="visible" r:id="rId22"/>
    <sheet xmlns:r="http://schemas.openxmlformats.org/officeDocument/2006/relationships" name="Warrants" sheetId="23" state="visible" r:id="rId23"/>
    <sheet xmlns:r="http://schemas.openxmlformats.org/officeDocument/2006/relationships" name="Ordinary Shares Issued at Nomin" sheetId="24" state="visible" r:id="rId24"/>
    <sheet xmlns:r="http://schemas.openxmlformats.org/officeDocument/2006/relationships" name="Share-Based Compensation" sheetId="25" state="visible" r:id="rId25"/>
    <sheet xmlns:r="http://schemas.openxmlformats.org/officeDocument/2006/relationships" name="Accrued Expenses and Other Paya" sheetId="26" state="visible" r:id="rId26"/>
    <sheet xmlns:r="http://schemas.openxmlformats.org/officeDocument/2006/relationships" name="Expenses and Other Non-Operatin" sheetId="27" state="visible" r:id="rId27"/>
    <sheet xmlns:r="http://schemas.openxmlformats.org/officeDocument/2006/relationships" name="Operating leases as lessee" sheetId="28" state="visible" r:id="rId28"/>
    <sheet xmlns:r="http://schemas.openxmlformats.org/officeDocument/2006/relationships" name="Recurring Fair Value Measuremen" sheetId="29" state="visible" r:id="rId29"/>
    <sheet xmlns:r="http://schemas.openxmlformats.org/officeDocument/2006/relationships" name="Stockholders' Deficit" sheetId="30" state="visible" r:id="rId30"/>
    <sheet xmlns:r="http://schemas.openxmlformats.org/officeDocument/2006/relationships" name="Income Taxes"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Basis of Presentation and Sum_2" sheetId="34" state="visible" r:id="rId34"/>
    <sheet xmlns:r="http://schemas.openxmlformats.org/officeDocument/2006/relationships" name="Significant Accounting Polici_3" sheetId="35" state="visible" r:id="rId35"/>
    <sheet xmlns:r="http://schemas.openxmlformats.org/officeDocument/2006/relationships" name="Prepayments and Other Current_2" sheetId="36" state="visible" r:id="rId36"/>
    <sheet xmlns:r="http://schemas.openxmlformats.org/officeDocument/2006/relationships" name="Loans Receivable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Debt and other liabilities (Tab" sheetId="40" state="visible" r:id="rId40"/>
    <sheet xmlns:r="http://schemas.openxmlformats.org/officeDocument/2006/relationships" name="Other Current and Long-term L_2" sheetId="41" state="visible" r:id="rId41"/>
    <sheet xmlns:r="http://schemas.openxmlformats.org/officeDocument/2006/relationships" name="Share-Based Compensation (Table" sheetId="42" state="visible" r:id="rId42"/>
    <sheet xmlns:r="http://schemas.openxmlformats.org/officeDocument/2006/relationships" name="Accrued Expenses and Other Pa_2" sheetId="43" state="visible" r:id="rId43"/>
    <sheet xmlns:r="http://schemas.openxmlformats.org/officeDocument/2006/relationships" name="Expenses and Other Non-Operat_2" sheetId="44" state="visible" r:id="rId44"/>
    <sheet xmlns:r="http://schemas.openxmlformats.org/officeDocument/2006/relationships" name="Recurring Fair Value Measurem_2" sheetId="45" state="visible" r:id="rId45"/>
    <sheet xmlns:r="http://schemas.openxmlformats.org/officeDocument/2006/relationships" name="Other Non-operating (income)__2" sheetId="46" state="visible" r:id="rId46"/>
    <sheet xmlns:r="http://schemas.openxmlformats.org/officeDocument/2006/relationships" name="Related Party Disclosures (Tabl" sheetId="47" state="visible" r:id="rId47"/>
    <sheet xmlns:r="http://schemas.openxmlformats.org/officeDocument/2006/relationships" name="Income Tax (Tables)" sheetId="48" state="visible" r:id="rId48"/>
    <sheet xmlns:r="http://schemas.openxmlformats.org/officeDocument/2006/relationships" name="Organization, Business Operat_2" sheetId="49" state="visible" r:id="rId49"/>
    <sheet xmlns:r="http://schemas.openxmlformats.org/officeDocument/2006/relationships" name="Organization, Business Operat_3"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Basis of Presentation and Sum_3" sheetId="55" state="visible" r:id="rId55"/>
    <sheet xmlns:r="http://schemas.openxmlformats.org/officeDocument/2006/relationships" name="Basis of Presentation and Sum_4" sheetId="56" state="visible" r:id="rId56"/>
    <sheet xmlns:r="http://schemas.openxmlformats.org/officeDocument/2006/relationships" name="Basis of Presentation and Sum_5" sheetId="57" state="visible" r:id="rId57"/>
    <sheet xmlns:r="http://schemas.openxmlformats.org/officeDocument/2006/relationships" name="Basis of Presentation and Sum_6" sheetId="58" state="visible" r:id="rId58"/>
    <sheet xmlns:r="http://schemas.openxmlformats.org/officeDocument/2006/relationships" name="Basis of Presentation and Sum_7" sheetId="59" state="visible" r:id="rId59"/>
    <sheet xmlns:r="http://schemas.openxmlformats.org/officeDocument/2006/relationships" name="Basis of Presentation and Sum_8" sheetId="60" state="visible" r:id="rId60"/>
    <sheet xmlns:r="http://schemas.openxmlformats.org/officeDocument/2006/relationships" name="Basis of Presentation and Sum_9" sheetId="61" state="visible" r:id="rId61"/>
    <sheet xmlns:r="http://schemas.openxmlformats.org/officeDocument/2006/relationships" name="Basis of Presentation and Su_10" sheetId="62" state="visible" r:id="rId62"/>
    <sheet xmlns:r="http://schemas.openxmlformats.org/officeDocument/2006/relationships" name="Basis of Presentation and Su_11" sheetId="63" state="visible" r:id="rId63"/>
    <sheet xmlns:r="http://schemas.openxmlformats.org/officeDocument/2006/relationships" name="Basis of Presentation and Su_12" sheetId="64" state="visible" r:id="rId64"/>
    <sheet xmlns:r="http://schemas.openxmlformats.org/officeDocument/2006/relationships" name="Basis of Presentation and Su_13" sheetId="65" state="visible" r:id="rId65"/>
    <sheet xmlns:r="http://schemas.openxmlformats.org/officeDocument/2006/relationships" name="Basis of Presentation and Su_14" sheetId="66" state="visible" r:id="rId66"/>
    <sheet xmlns:r="http://schemas.openxmlformats.org/officeDocument/2006/relationships" name="Prepayments and Other Current_3" sheetId="67" state="visible" r:id="rId67"/>
    <sheet xmlns:r="http://schemas.openxmlformats.org/officeDocument/2006/relationships" name="Loans Receivable - Schedule of " sheetId="68" state="visible" r:id="rId68"/>
    <sheet xmlns:r="http://schemas.openxmlformats.org/officeDocument/2006/relationships" name="Loans Receivable (Details Narra" sheetId="69" state="visible" r:id="rId69"/>
    <sheet xmlns:r="http://schemas.openxmlformats.org/officeDocument/2006/relationships" name="Property and equipment, net - S" sheetId="70" state="visible" r:id="rId70"/>
    <sheet xmlns:r="http://schemas.openxmlformats.org/officeDocument/2006/relationships" name="Property and equipment, net (De" sheetId="71" state="visible" r:id="rId71"/>
    <sheet xmlns:r="http://schemas.openxmlformats.org/officeDocument/2006/relationships" name="Intangible Assets, Net - Schedu" sheetId="72" state="visible" r:id="rId72"/>
    <sheet xmlns:r="http://schemas.openxmlformats.org/officeDocument/2006/relationships" name="Intangible assets, net (Details" sheetId="73" state="visible" r:id="rId73"/>
    <sheet xmlns:r="http://schemas.openxmlformats.org/officeDocument/2006/relationships" name="Intangible Assets, Net - Sche_2" sheetId="74" state="visible" r:id="rId74"/>
    <sheet xmlns:r="http://schemas.openxmlformats.org/officeDocument/2006/relationships" name="Debt and other liabilities - Sc" sheetId="75" state="visible" r:id="rId75"/>
    <sheet xmlns:r="http://schemas.openxmlformats.org/officeDocument/2006/relationships" name="Debt and other liabilities - _2" sheetId="76" state="visible" r:id="rId76"/>
    <sheet xmlns:r="http://schemas.openxmlformats.org/officeDocument/2006/relationships" name="Debt and other liabilities - _3" sheetId="77" state="visible" r:id="rId77"/>
    <sheet xmlns:r="http://schemas.openxmlformats.org/officeDocument/2006/relationships" name="Debt and other liabilities - _4" sheetId="78" state="visible" r:id="rId78"/>
    <sheet xmlns:r="http://schemas.openxmlformats.org/officeDocument/2006/relationships" name="Debt and other liabilities (Det" sheetId="79" state="visible" r:id="rId79"/>
    <sheet xmlns:r="http://schemas.openxmlformats.org/officeDocument/2006/relationships" name="Other Current and Long-term L_3" sheetId="80" state="visible" r:id="rId80"/>
    <sheet xmlns:r="http://schemas.openxmlformats.org/officeDocument/2006/relationships" name="Other Current and Long-term L_4" sheetId="81" state="visible" r:id="rId81"/>
    <sheet xmlns:r="http://schemas.openxmlformats.org/officeDocument/2006/relationships" name="Warrants (Details Narrative)" sheetId="82" state="visible" r:id="rId82"/>
    <sheet xmlns:r="http://schemas.openxmlformats.org/officeDocument/2006/relationships" name="Ordinary Shares Issued at Nom_2" sheetId="83" state="visible" r:id="rId83"/>
    <sheet xmlns:r="http://schemas.openxmlformats.org/officeDocument/2006/relationships" name="Share-Based Compensation - Sche" sheetId="84" state="visible" r:id="rId84"/>
    <sheet xmlns:r="http://schemas.openxmlformats.org/officeDocument/2006/relationships" name="Share-Based Compensation - Sc_2" sheetId="85" state="visible" r:id="rId85"/>
    <sheet xmlns:r="http://schemas.openxmlformats.org/officeDocument/2006/relationships" name="Share-Based Compensation (Detai" sheetId="86" state="visible" r:id="rId86"/>
    <sheet xmlns:r="http://schemas.openxmlformats.org/officeDocument/2006/relationships" name="Accrued Expenses and Other Pa_3" sheetId="87" state="visible" r:id="rId87"/>
    <sheet xmlns:r="http://schemas.openxmlformats.org/officeDocument/2006/relationships" name="Expenses and Other Non-Operat_3" sheetId="88" state="visible" r:id="rId88"/>
    <sheet xmlns:r="http://schemas.openxmlformats.org/officeDocument/2006/relationships" name="Expenses and Other Non-Operat_4" sheetId="89" state="visible" r:id="rId89"/>
    <sheet xmlns:r="http://schemas.openxmlformats.org/officeDocument/2006/relationships" name="Expenses and Other Non-Operat_5" sheetId="90" state="visible" r:id="rId90"/>
    <sheet xmlns:r="http://schemas.openxmlformats.org/officeDocument/2006/relationships" name="Subscription Agreement Liabil_2" sheetId="91" state="visible" r:id="rId91"/>
    <sheet xmlns:r="http://schemas.openxmlformats.org/officeDocument/2006/relationships" name="Commitments and Contingencies (" sheetId="92" state="visible" r:id="rId92"/>
    <sheet xmlns:r="http://schemas.openxmlformats.org/officeDocument/2006/relationships" name="Recurring Fair Value Measurem_3" sheetId="93" state="visible" r:id="rId93"/>
    <sheet xmlns:r="http://schemas.openxmlformats.org/officeDocument/2006/relationships" name="Recurring Fair Value Measurem_4" sheetId="94" state="visible" r:id="rId94"/>
    <sheet xmlns:r="http://schemas.openxmlformats.org/officeDocument/2006/relationships" name="Stockholders' Deficit (Details " sheetId="95" state="visible" r:id="rId95"/>
    <sheet xmlns:r="http://schemas.openxmlformats.org/officeDocument/2006/relationships" name="Other Non-operating (income)__3" sheetId="96" state="visible" r:id="rId96"/>
    <sheet xmlns:r="http://schemas.openxmlformats.org/officeDocument/2006/relationships" name="Related Party Transactions (Det" sheetId="97" state="visible" r:id="rId97"/>
    <sheet xmlns:r="http://schemas.openxmlformats.org/officeDocument/2006/relationships" name="Related Party Transactions_Disc" sheetId="98" state="visible" r:id="rId98"/>
    <sheet xmlns:r="http://schemas.openxmlformats.org/officeDocument/2006/relationships" name="Related Party Transactions _Dis" sheetId="99" state="visible" r:id="rId99"/>
    <sheet xmlns:r="http://schemas.openxmlformats.org/officeDocument/2006/relationships" name="Related Party Transactions _D_2" sheetId="100" state="visible" r:id="rId100"/>
    <sheet xmlns:r="http://schemas.openxmlformats.org/officeDocument/2006/relationships" name="Income Taxes - Components of lo" sheetId="101" state="visible" r:id="rId101"/>
    <sheet xmlns:r="http://schemas.openxmlformats.org/officeDocument/2006/relationships" name="Income Taxes - Current Income T" sheetId="102" state="visible" r:id="rId102"/>
    <sheet xmlns:r="http://schemas.openxmlformats.org/officeDocument/2006/relationships" name="Income Taxes - Reconciliation o" sheetId="103" state="visible" r:id="rId103"/>
    <sheet xmlns:r="http://schemas.openxmlformats.org/officeDocument/2006/relationships" name="Income Taxes - The Company and " sheetId="104" state="visible" r:id="rId104"/>
    <sheet xmlns:r="http://schemas.openxmlformats.org/officeDocument/2006/relationships" name="Income Taxes - Changes in our u" sheetId="105" state="visible" r:id="rId105"/>
    <sheet xmlns:r="http://schemas.openxmlformats.org/officeDocument/2006/relationships" name="Income Taxes - Significant port" sheetId="106" state="visible" r:id="rId106"/>
    <sheet xmlns:r="http://schemas.openxmlformats.org/officeDocument/2006/relationships" name="Income Taxes - The Income tax p" sheetId="107" state="visible" r:id="rId107"/>
    <sheet xmlns:r="http://schemas.openxmlformats.org/officeDocument/2006/relationships" name="Income Taxes - Reconciliation_2" sheetId="108" state="visible" r:id="rId108"/>
    <sheet xmlns:r="http://schemas.openxmlformats.org/officeDocument/2006/relationships" name="Income Taxes (Details Narrative" sheetId="109" state="visible" r:id="rId109"/>
    <sheet xmlns:r="http://schemas.openxmlformats.org/officeDocument/2006/relationships" name="Subsequent Events (Details Narr" sheetId="110" state="visible" r:id="rId110"/>
    <sheet xmlns:r="http://schemas.openxmlformats.org/officeDocument/2006/relationships" name="Subsequent Events (Details Na_2" sheetId="111" state="visible" r:id="rId111"/>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0_);_(&quot;£ &quot;(#,##0.0000)"/>
    <numFmt numFmtId="166" formatCode="_(&quot;$ &quot;#,##0.00_);_(&quot;$ &quot;(#,##0.00)"/>
    <numFmt numFmtId="167" formatCode="_(&quot;$ &quot;#,##0.0000_);_(&quot;$ &quot;(#,##0.0000)"/>
    <numFmt numFmtId="168" formatCode="#,##0.0000_);(#,##0.0000)"/>
    <numFmt numFmtId="169" formatCode="_(&quot;$ &quot;#,##0.0_);_(&quot;$ &quot;(#,##0.0)"/>
    <numFmt numFmtId="170" formatCode="#,##0%_);(#,##0%)"/>
    <numFmt numFmtId="171" formatCode="#,##0.00%_);(#,##0.00%)"/>
    <numFmt numFmtId="172" formatCode="_(&quot;£ &quot;#,##0_);_(&quot;£ &quot;(#,##0)"/>
    <numFmt numFmtId="173" formatCode="#,##0.0_);(#,##0.0)"/>
    <numFmt numFmtId="174" formatCode="#,##0.000_);(#,##0.000)"/>
    <numFmt numFmtId="175" formatCode="_(&quot;€ &quot;#,##0_);_(&quot;€ &quot;(#,##0)"/>
    <numFmt numFmtId="176" formatCode="_(&quot;£ &quot;#,##0.0_);_(&quot;£ &quot;(#,##0.0)"/>
    <numFmt numFmtId="17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F-1/A</t>
        </is>
      </c>
    </row>
    <row r="5">
      <c r="A5" s="4" t="inlineStr">
        <is>
          <t>Amendment Flag</t>
        </is>
      </c>
      <c r="B5" s="4" t="inlineStr">
        <is>
          <t>true</t>
        </is>
      </c>
    </row>
    <row r="6">
      <c r="A6" s="4" t="inlineStr">
        <is>
          <t>Amendment Description</t>
        </is>
      </c>
      <c r="B6"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or until the Registration Statement shall become effective on such date as the U.S. Securities and Exchange Commission, acting pursuant to said Section 8(a), may determine.</t>
        </is>
      </c>
    </row>
    <row r="7">
      <c r="A7" s="4" t="inlineStr">
        <is>
          <t>Entity Registrant Name</t>
        </is>
      </c>
      <c r="B7" s="4" t="inlineStr">
        <is>
          <t>Rezolve AI Limited</t>
        </is>
      </c>
    </row>
    <row r="8">
      <c r="A8" s="4" t="inlineStr">
        <is>
          <t>Entity Central Index Key</t>
        </is>
      </c>
      <c r="B8" s="4" t="inlineStr">
        <is>
          <t>0001920294</t>
        </is>
      </c>
    </row>
    <row r="9">
      <c r="A9" s="4" t="inlineStr">
        <is>
          <t>Entity Incorporation, State or Country Code</t>
        </is>
      </c>
      <c r="B9" s="4" t="inlineStr">
        <is>
          <t>X0</t>
        </is>
      </c>
    </row>
    <row r="10">
      <c r="A10" s="4" t="inlineStr">
        <is>
          <t>Entity Address, Address Line One</t>
        </is>
      </c>
      <c r="B10" s="4" t="inlineStr">
        <is>
          <t>3rd Floor, 80 New Bond Street</t>
        </is>
      </c>
    </row>
    <row r="11">
      <c r="A11" s="4" t="inlineStr">
        <is>
          <t>Entity Address, City or Town</t>
        </is>
      </c>
      <c r="B11" s="4" t="inlineStr">
        <is>
          <t>London</t>
        </is>
      </c>
    </row>
    <row r="12">
      <c r="A12" s="4" t="inlineStr">
        <is>
          <t>Entity Address, Country</t>
        </is>
      </c>
      <c r="B12" s="4" t="inlineStr">
        <is>
          <t>GB</t>
        </is>
      </c>
    </row>
    <row r="13">
      <c r="A13" s="4" t="inlineStr">
        <is>
          <t>Entity Address, Postal Zip Code</t>
        </is>
      </c>
      <c r="B13" s="4" t="inlineStr">
        <is>
          <t>W1S 1SB</t>
        </is>
      </c>
    </row>
    <row r="14">
      <c r="A14" s="4" t="inlineStr">
        <is>
          <t>Entity Emerging Growth Company</t>
        </is>
      </c>
      <c r="B14" s="4" t="inlineStr">
        <is>
          <t>true</t>
        </is>
      </c>
    </row>
    <row r="15">
      <c r="A15" s="4" t="inlineStr">
        <is>
          <t>Entity Ex Transition Period</t>
        </is>
      </c>
      <c r="B1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2.1. Basis of presentation The Carve-out Consolidated Financial Statements of Rezolve AI Limited and subsidiaries (together “the Company” or “we”) have been prepared in accordance with accounting principles generally accepted in the United States of America (“US GAAP”). The carve-out consolidated financial statements have been prepared using the United Stated Dollar (“$” or “US dollar”) as the reporting currency. The accompanying Carve-out Consolidated Financial Statements include the financial statements of Rezolve AI Limited, Rezolve Limited, its consolidated subsidiaries and any variable interest entity (“VIE”) in which we are the primary beneficiary, with the exception of the subsidiaries Rezolve Information Technology (Shanghai) Co., Ltd. (“Rezolve China”) and Rezolve China’s subsidiary Nine Stone (Shanghai) Ltd (“Nine Stone”)(collectively “the China Business”). On January 3, 2023, the Company’s directors approved a plan to abandon its operations in China completely. Subsequently, on January 5, 2023, the Company’s directors approved an application to the United Kingdom (the “UK”) tax authorities requesting tax clearance for a solvent demerger (the “Demerger”) of the Company under section 110 of the UK Insolvency Act, 1986 which clearance was subsequently granted. Our board of directors decision to abandon operations in China completely and approve the Pre-Closing Demerger was based, in part, on our inability to complete an audit as a result of not having access to certain information from our local third-party company. The Demerger involves establishing a new holding company, Rezolve AI Limited (“Rezolve AI”), which will acquire specified assets of Rezolve Limited and issue shares for distribution to the existing shareholders in Rezolve Limited in a tax-efficient manner. Assets relevant to the simplified structure in the Company will be segregated and transferred to Rezolve AI. The assets related to the Chinese business which include Rezolve Information Technology (Shanghai) Co. Ltd and its wholly owned subsidiary Nine Stone (Shanghai) Ltd will not be transferred to Rezolve AI. Rezolve AI will end up with the same business as the existing Rezolve Limited but without the Chinese business. If a contract is not assignable it will have to be novated from Rezolve Limited to Rezolve AI. It is anticipated that the Demerger will be completed before the completion of the business combination with Armada, which will be effected with Rezolve AI instead of Rezolve Limited. The listed company will consist of Rezolve AI and its subsidiaries, which will legally not include Rezolve Shanghai directly or indirectly. These Carve-out Consolidated Financial Statements have been prepared on the basis that the Demerger was completed retrospectively on December 31, 2021, and thus reflects the predecessor company prior to completion of the Demerger. They are prepared on a carve-out basis. All costs of doing business in Rezolve Limited have been reflected in Rezolve AI Limited on a 100% allocation basis since management feels that this fully reflects the Carve-out Consolidated Financial Statements had the Demerger completed on December 31, 2021. Investments made in the China Business by Rezolve Limited in the People’s Republic of China (“China”) for the years ending December 31, 2023 and 2022 have been recorded as “Business development expenses”, a component of General and Administrative expenses within the Company’s Consolidated Statement of Operations in accordance with Staff Accounting Bulletin Topic 1-B1, Costs Reflected in Historical Financial Statements (“SAB 1-B1”). Management asserts that this method used is reasonable. 2.2. Basis of consolidation We consolidate investments in companies in which we control directly or indirectly through the control of more than 50 % of the voting rights. We also consolidate entities in which we hold a variable interest where we are the primary beneficiary of the entity. A variable interest entity “VIE” is defined as a legal entity where either (a) the total equity at risk is not sufficient to permit the entity to finance its activities without additional subordinated financial support; (b) equity interest holders as a group lack either (i) the power to direct the activities of the entity that most significantly impact on its economic performance,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We are the primary beneficiary of a VIE when we have both (1) the power to direct the activities of the entity Ih most significantly impact on the entity’s economic performance, and (2) the right to receive benefits or the obligation to absorb losses from the entity which could potentially be significant to the entity. All intercompany balances and transactions have been eliminated. A list of subsidiaries and Rezolve Limited’s holding as of December 31, 2023 and 2022 is as follows:
Name of the entity Date of incorporation Country of Group
Rezolve Mobile Commerce Inc. April 20, 2016 United States of 100 %
Rezolve Technology S.L. August 25, 2020 Spain 100 %
Rezolve Taiwan Limited November 9, 2000 Taiwan 100 %
Rezolve Technology (India) Private Limited March 19, 2021 India 100 % The carve-out consolidated financial statements have been prepared using the United Stated Dollar ($) as its reporting currency. 2.3.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provided that early adoption is permitted by the new or revised accounting standard. The Company has elected to not opt out of such extended transition period, which means that the Company, as an emerging growth company, can adopt new or revised standard at the same time as private companies. While the Company may early adopt the new or revised standard if the standard permits, it is able to avail itself of any additional transition time which is granted to private companies.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2.4. Liquidity Pursuant to ASC 205-40, Presentation of Financial Statements—Going Concern (“ASC 205-40”), management must evaluate whether there are conditions and events, considered in aggregate, that raise substantial doubt about the Company’s ability to continue as a going concern for one year after the date that these Carve-out Consolidated Financial Statements are issued. In accordance with ASC 205-40,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As of December 31, 2023, the Company had an accumulated deficit of $ 226.3 million. For the year ended December 31, 2023, the Company incurred a net loss of $ 30.7 million and net cash used in operating activities was $ 13.0 million. Cash and cash equivalents totaled $ 0.01 million as of December 31, 2023, a decrease of $ 0.03 million from December 31, 2022. The Company has a working capital deficit of $ 57.3 million as at December 31, 2023. The Company continues to incur losses while it develops technological services, targets customers and incurs costs for an initial public offering or business combination. Our sources of cash for these activities rely on debt and equity funding. The ability to raise funding has proven challenging in the years ending December 31, 2023 and 2022. Interest rates have risen and the ability to raise funding has been constrained. These conditions raise substantial doubt about the entity’s ability to continue as a going concern for a period of one year from the issuance of these financial statements. As a result of our losses and our projected cash needs combined with our current liquidity level, the Company’s ability to continue as a going concern is contingent upon successful execution of management’s intended plan over the next twelve months to improve the Company’s liquidity and profitability, which includes, without limitation: • Seeking additional capital through the issuance of debt or equity securities. • Generating revenue by execution of successful trials and long-term partner arrangements. • The ability to generate revenue from our technology • Reducing expenses by taking restructuring actions and reducing the number of employees and consultants. • Controlling expenses and limiting capital expenditures. Assumptions underlying the Company’s business plan are highly sensitive to the signing of revenue generating contracts, the successful outcome of trials for our services and the ability to control expenses. Furthermore, the review of the strategic plan and budget, including expected developments in liquidity and capital from definitive agreements entered into (Notes 7.3 and 19), were considered. Consequently, it has been concluded that adequate resources and liquidity to meet the cash flow requirements for the next twelve months are present, and it is reasonable to apply the going concern basis as the underlying assumption for the carve-out consolidated financial statements. The Company’s plan includes the items noted above as well as securing external financing which may include raising debt or equity capital. These plans are not entirely within the Company’s control including our ability to raise sufficient capital on favorable terms. 2.5. Use of estimates The preparation of consolidated financial statements in conformity with US GAAP requires the management to make estimates and assumptions that affect the reported amounts of assets and liabilities and to disclose contingent assets and liabilities at the date of financial statements and the results of operations during the reporting period. Estimates and assumptions are used in accounting for, among other things, the valuation of acquisition-related assets and liabilities, deferred income taxes and related valuation allowances, fair value measurements, useful lives of long-lived assets, and share-based compensation. Management believes that the estimates used in the preparation of the consolidated financial statements are prudent and reasonable. Although these estimates are based upon management’s best knowledge of current events and actions, actual results could differ from estimates 2.6. Foreign currency translation and transactions The functional currency of the Company is the US dollar, being the currency in which the Company predominantly generates cash through financing transactions and expends cash in Rezolve Limited. The subsidiaries have different functional currencies such as the Euro, Indian Rupee and New Taiwan Dollar which have been determined on the basis of the primary economic environment in which each entity of the Company operates. Management believes that each individual entity’s functional currency reflects the transactions, events and conditions under which the entity conducts its business. Transactions denominated in currencies other than our or our subsidiaries’ functional currencies are recorded based on exchange rates at the time such transactions arise. Assets and liabilities denominated in currencies other than the functional currency are remeasured using the current exchange rate for monetary accounts and historical exchange rates for nonmonetary accounts, with exchange differences on remeasurement included in other income (expense), net in our consolidated statements of operations. Foreign subsidiaries that utilize foreign currency as their functional currency translate such currency into U.S. dollars using (i) the exchange rate on the balance sheet dates for assets and liabilities, (ii) the average exchange rates prevailing during the period for revenues and expenses, and (iii) historical exchange rates for equity. Any translation adjustments resulting from this process are shown separately as a component of accumulated other comprehensive income (loss) within shareholder’s deficit in the consolidated balance sheets and statement of comprehensive income (loss).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s of exchange rates on cash balances held in foreign currencies are separately reported in our consolidated statements of cash flows. 2.7. Cash Cash comprises cash on hand and in current accounts which are readily available. Our cash is held in creditworthy financial institutions and is insured up to GBP 85,000 in accordance with the regulations of the United Kingdom’s Financial Conduct Authority. The Company has not experienced any losses associated with cash held with financial institutions. 2.8. Accounts receivable, net The Company has adopted ASC 326 “Financial Instruments—Credit Losses” as of January 31, 2023 (refer to note 3.) Account receivable consists primarily of amounts related to fees charged to customers. Credit is extended based on evaluation of a customer’s financial condition and generally collateral is not required. Accounts receivable is stated at amounts due from customers net of allowance for doubtfull accounts. The allowance for doubtful accounts is based upon our current estimate of lifetime expected credit losses related to uncollectible accounts receivable. The Company evaluates the need for an allowance for doubtful accounts based on historical collection trends, prevailing and anticipated macroeconomic conditions and specific customer credit risk. Accounts receivable in the accompanying consolidated financial statements does not have any allowances created for doubtful accounts. 2.9. Property and equipment Property and equipment are stated at cost of acquisition less accumulated depreciation and accumulated impairment provisions, however, there have been no indicators identified during the reporting periods. An item of property and equipment is derecognized upon disposal or when no future economic benefits are expected from its use. Any gain or loss arising on derecognition of the asset (calculated as the difference between the net disposal proceeds and the net carrying amount of the asset) is included in the consolidated statement of comprehensive operations, in the year the asset is derecognized. Depreciation on property and equipment is charged to expense on a systematic basis over the useful life of assets as estimated by the management. Depreciation is computed using the straight-line method. The useful lives estimated by the management are as follows:
Assets Useful life
Computers 3 years
Office equipment 3 years Repairs and maintenance of property and equipment are expensed as incurred; enhancements and improvements that extend the life of property and equipment are capitalized into their cost. 2.10. Intangible assets Intangible assets consist of computer software, customer lists and goodwill. Computer software Computer software acquired separately is measured on initial recognition at cost. Following initial recognition, such assets are carried at cost less any accumulated amortization and any accumulated impairment losses, however, there have been no indicators of impairment identified during the years ended 2023 and 2022. Computer software assets are amortized over their useful economic life less their estimated residual value and assessed for impairment whenever there is an indication that the intangible asset may be impaired. Gains or losses arising from de-recognition of an intangible asset are measured as the difference between the net disposal proceeds and the net carrying amount of the asset and are recognized in profit or loss in the consolidated statement of operations when the asset is derecognized. The initial useful lives of computer software assets as estimated by management are summarized as follows:
Assets Useful life
Software 5 years Internal-use software We capitalize internal and external costs directly associated with the development of internal-use software. Maintenance and training costs, as well as costs incurred during the preliminary stage of an internal-use software development project, are expensed as incurred. 2.11. Impairment of assets The Company reviews assets, including the property and equipment and intangibles, for impairment when an event or changes in business circumstances indicate that the carrying amount of the asset may not be fully recoverable. An impairment loss is recognized when estimated undiscounted future cash flows expected to result from use of the asset and its eventual disposition are less than the carrying amount. Impairment loss, if any, is measured as the difference between the fair value of an asset, as measured by discounted cash flows and the asset’s carrying value. Management identified indicators of impairment in its Taiwanese subsidiary during the year-ended December 31, 2022, and as a result impairment charges for accounts receivable of $ 334,952 , other current assets of $ 731,940 were recognized in the Company’s Carve-out Consolidated Statement of Operations. The Company reviews goodwill for impairment annually in its fourth quarter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The Company identified indicators of impairment in Taiwan which led to the recognition of a goodwill impairment loss of $ 44,438 in the Company’s Carve-out Consolidated Statement of Operations for the year-ended December 31, 2022. There were no other indicators of impairment for any of the long-lived assets as of December 31, 2023 and December 31, 2022 and the years then ended. 2.12. Convertible Debt The Company early adopted ASU 2020-06 retrospectively within these consolidated financial statements in the year prior to those years. Had we adopted ASU 2020-06 on January 1, 2021 under the modified retrospective method, such adoption would had not have had a material impact on our carve-out consolidated financial statements. The Company’s senior secured notes issued in December 2021 and unsecured convertible loans from a related party are accounted for as single liability instruments measured at its amortized cost, as no other embedded features require bifurcation and recognition as derivatives. 2.13. Deferred financing costs Deferred financing costs include debt discounts and debt issuance costs related to a recognized debt liability and are presented in the balance sheet as a direct reduction from the carrying value of the debt liability. Amortization of deferred financing costs are included as a component of interest expense. Deferred financing costs are amortized using the effective interest method. 2.14. Revenue recognition Under ASC 606,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s or services. Ticketing Commissions (Spain) The Company’s single source of revenue is for the commission from sales of football tickets for La Liga in Spain through our platform technology. La Liga pays a commission for each football ticket sold through our platform technology. Revenue is recognized in accordance with ASC 606 “Revenue from Contracts with Customers” at the point in time when a football ticket is sold on our platform technology. 2.15. Cost of revenue Cost of revenues consists of expenses incurred directly in relation to the earning of revenues such as partner’s fees and inventory plus the impairment of current assets (see note 2.11). 2.16. Operating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Group’s Chief Executive Officer is the Company’s CODM. The CODM reviews financial information presented on a consolidated basis for purposes of making operating decisions, allocating resources, and evaluating financial performance. The Company has determined that it operates as one operating segment. 2.17. Research and development credits Credits for research and development activities relate to government incentives on qualifying research and development expenditures in the United Kingdom. These refundable credits are recognized within other non-operating income when they are filed with the government authorities and there is no uncertainty on the realization of the credits until they are refundable. 2.18. Share-based compensation The Company measures the cost of share-based awards granted to employees, non-employees and directors based on the grant-date fair value of the awards. The grant-date fair value of the share options is calculated using a Black-Scholes Merton option pricing model. The value of the portion of the award, after considering potential forfeitures, that is ultimately expected to vest is recognized as expense in our statements of operations on a over the requisite service periods. The Company elected to recognize the effect of forfeitures in the period that they occur. 2.19. Shareholders’ deficit and reserves Authorized and Outstanding Shares The Company has three classes of issued shares, ordinary shares, deferred shares and series A preferred. Each series A preferred and ordinary shareholder are entitled to one vote per share . Holders of deferred shares are not entitled to any votes . Holders of ordinary shares are entitled to receive dividends out of any asset legally available for payment of dividends only when such dividends are declared by the Board of Directors and approved by the majority of the shareholders. As of December 31, 2023, and 2022, the Company’s Board of Directors had no t declared any dividends for ordinary shares. As of December 31, 2023 the Company had authorized 1,019,324,741 shares consisting of 991,285,224 shares ordinary shares and 28,039,517 Series A shares. During 2022, the Company increased its authorized shares by 35,987,277 ordinary shares at a par value £ 0.0001 . As of December 31, 2023 and 2022, there were 932,969,424 and 927,806,159 common shares, and 28,039,517 Series A shares outstanding, respectively. In in the carve-out consolidated financial statements, the following employee shares are outstanding due to an unofficial and unapproved equity incentive plan. These shares par value of £ 0.0001 per share remain unpaid by the employees.
Employee Employee Shares
Exercise price £0.0001 £0.016 ($)
Balance as on January 1, 2022 58,315,800 10,700,000 215,448
Issued during the year December 31, 2022 — — —
Forfeited during the year December 31, 2022 — — —
As at December 31, 2022 58,315,800 10,700,000 215,448
Issued during the year December 31, 2023 — — —
Forfeited during the year December 31, 2023 — — —
As at December 31, 2023 58,315,800 10,700,000 215,448 These employee shares have significant restrictions including management’s and or the board’s rights to cancel the shares any time, restrictions on right to transfer, to vote and cumulative dividends. There are no vesting conditions including service conditions in relation to the shares issued. Considering the restrictions imposed on these shares, these shares are considered to be ungranted to the employees. The amount receivable for these employee shares and such employee shares issued have been adjusted from the share subscription receivable and number of ordinary shares, respectively in the Company’s carve-out consolidated statement of changes in shareholder’s deficit. Management expect to amend the articles of incorporation of the Company to remove these restrictions prior to the completion of the Demerger. After removal of such restrictions it is expected that the employee shares will trigger a “grant date” as defined in ASC 718 and be fully vested. If such restrictions had been removed as at December 31, 2023, the Company estimates the total share-based payment expense to have been recognized immediately for the grant of 58,315,800 employee shares to be $ 36,738,954 . This estimate uses a fair value per employee share of $. 63 based on a recent funding of the Company at $. 63 per Ordinary share and an exercise price of £ 0.0001 for each employee share. Accumulated deficit includes current and prior period losses. Accumulated other comprehensive losses primarily consists of foreign currency translation reserves. Additional paid in capital primarily consists of additional subscription consideration received over and above the par value of the shares as well as the fair value of share-based payments. 2.20. Restatement of error in previously filed consolidated combined carve-out financial statements: In the initial and four amended filings of the Company’s F-4 registration statement in connection with the proposed business combination with that of Armada Acquisition Corp I (“Armada”, note 7.3), the Company consolidated ANY Lifestyle Management GmbH (“ANY”, Note 14) as a VIE with Rezolve as the primary beneficiary as of August 30, 2021 in its consolidated combined carve-out financial statements. On August 30th, 2021, the Company executed a binding term sheet to acquire ANY from the Radio Group GmbH. In accordance with the binding term sheet, the Company issued 14,427,185 ordinary shares valued at $ 1.03 per share. The ordinary shares were issued on February 11 th , 2022 at which point all of the outstanding shares of ANY were transferred from the Radio Group to the Company. On December 28, 2022 the legal ownership of ANY reverted back to the sellers of ANY, the consideration shares were reverted back to Rezolve. On April 13 th , 2024, the board of directors of the Company approved a decision to abandon its plans to complete the acquisition of ANY. The Radio Group was notified immediately upon the board’s decision. The Company has no plans to pursue acquiring ANY at a later date. The Company reassessed the legal rights under the binding term sheet to acquire ANY in early 2024 and concluded that the Company is not the primary beneficiary, and does not have the power to direct the activities of ANY The Company has therefore restated its consolidated combined carve-out financial statements for the year ending December 31, 2022 by restating the comparative financial statements for the year ended December 31, 2023 submitted with its fifth amended F-4 registration statement by not consolidating ANY. The following presents a reconciliation of the impacted financial statement line items as filed to the restated amounts as of December 31, 2022 and for the year then ended. The previously reported amounts reflect those included in the initial and four amended registration statements as of and for the years ended December 31, 2022 filed with the SEC on June 16, 2023, August 10, 2023, September 25, 2023, December 12, 2023 and January 19, 2024. These amounts are labeled as “As Filed” in the tables below. The amounts labeled “Restatement Adjustments” represent the effects of this restatement due to the change in judgement associated with the Company as ANY’s primary beneficiary. The impact of correcting this material error was an increase in net loss of $ 6.6 million, a decrease in total assets of $ 7.7 million and total liabilities and shareholders equity of $ 7.7 million. The investment in ANY of $ 14,600,000 plus loans to ANY of $ 222,022 was impaired as the Company abandoned its plans to complete the acquisition of ANY.
Carve-out consolidated balance sheet As filed Restatement December 31, 2022
Assets
Current assets
Cash 41,709 ( 2,329 ) 39,380
Accounts receivable 74,748 ( 65,893 ) 8,855
Receivables from related party 607,726 ( 607,726 )
Prepayments and other current assets 1,202,572 ( 163,312 ) 1,039,260
Total current assets 1,926,755 ( 839,260 ) 1,087,495
Non-current assets
Property and equipment, net 139,560 ( 28,562 ) 110,998
Goodwill 1,061,763 ( 1,061,763 ) —
Intangible assets 6,237,443 ( 5,786,997 ) 450,446
Total non-current assets 7,438,766 ( 6,877,322 ) 561,444
Total assets 9,365,521 ( 7,716,582 ) 1,648,939
Liabilities and Shareholders’ deficit
Current liabilities
Short term debt to related party 697,067 — 697,067
Accounts payable 4,262,476 ( 533,502 ) 3,728,974
Due to related party 225,120 396,671 621,791
Accrued expenses and other payables 3,488,909 ( 848,525 ) 2,640,384
Total current liabilities 8,673,572 ( 985,356 ) ( 7,688,216 )
Non-current liabilities
Convertible debt 25,302,709 — 25,302,709
Share-based payment liability 1,177,616 — 1,177,617
Deferred tax liability 1,526,622 ( 1,526,622 ) —
Total non-current liabilities 28,006,947 ( 1,526,622 ) 26,480,326
Total liabilities ( 36,680,519 ) ( 2,511,978 ) 34,168,542
Liabilities and Shareholder’s deficit
Ordinary shares 126,677 — 126,677
Deferred shares 1,993 ( 1,993 ) —
Series A shares 3,868 — 3,868
Additional paid-in capital 163,163,090 1,993 163,165,083
Share subscription receivable ( 178,720 ) — ( 178,720 )
Accumulated deficit ( 189,171,542 ) ( 6,383,790 ) ( 195,555,332 )
Accumulated other comprehensive loss ( 1,260,364 ) 1,179,185 ( 81,179 )
Total shareholders’ deficit ( 27,314,998 ) ( 5,204,605 ) ( 32,519,603 )
Total liabilities and shareholders’ deficit 9,365,521 ( 7,716,583 ) 1,648,939
Restatement December 31,
Carve-out consolidated financial statements As filed Adjustments (As restated)
Revenue $ 11,879,343 ( 11,764,184 ) $ 115,159
Operating expenses
Cost of revenue 5,604,129 ( 4,859,089 ) 745,040
Sales and marketing expenses 6,827,211 ( 2,488,654 ) 4,338,557
General and administrative expenses 91,604,396 ( 4,963,896 ) 86,640,500
Other operating expenses 334,952 — 334,952
Depreciation and amortization expenses 742,113 ( 506,316 ) 235,797
Impairment of investment in ANY 14,822,022 14,822,022
Impairment of goodwill 7,418,302 ( 7,373,864 ) 44,438
Total operating expenses 112,531,103 ( 5,369,797 ) 107,161,306
Operating loss ( 100,651,760 ) ( 6,394,387 ) ( 107,046,147 )
Other expenses
Interest expense ( 3,884,698 ) 3 ( 3,884,695 )
Other non-operating income (expense), net 315,574 ( 58,915 ) 256,659
Total other expenses, net ( 3,569,124 ) ( 58,912 ) ( 3,628,036 )
Loss before taxes ( 104,220,884 ) ( 31,521,733 ) ( 110,674,183 )
Income tax expense 115,447 ( 63,408 ) ( 38,765 )
Net loss for the year ( 104,105,437 ) ( 31,585,141 ) $ ( 110,712,948 )
Net loss per share – Basic and diluted $ ( 0.11 ) $ ( 0.01 ) $ ( 0.12 )
Weighted average number of shares – Basic and diluted 913,109,577 913,109,577
Restat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s>
  <sheetData>
    <row r="1">
      <c r="A1" s="1" t="inlineStr">
        <is>
          <t>Related Party Transactions /Disclosures - Summary of Outstanding balances as at reporting date (Details) - USD ($)</t>
        </is>
      </c>
      <c r="B1" s="2" t="inlineStr">
        <is>
          <t>Jun. 30, 2024</t>
        </is>
      </c>
      <c r="C1" s="2" t="inlineStr">
        <is>
          <t>Dec. 31, 2023</t>
        </is>
      </c>
      <c r="E1" s="2" t="inlineStr">
        <is>
          <t>Jun. 30, 2023</t>
        </is>
      </c>
      <c r="F1" s="2" t="inlineStr">
        <is>
          <t>Dec. 31, 2022</t>
        </is>
      </c>
    </row>
    <row r="2">
      <c r="A2" s="3" t="inlineStr">
        <is>
          <t>Related Party Transaction [Line Items]</t>
        </is>
      </c>
      <c r="B2" s="4" t="inlineStr">
        <is>
          <t xml:space="preserve"> </t>
        </is>
      </c>
      <c r="C2" s="4" t="inlineStr">
        <is>
          <t xml:space="preserve"> </t>
        </is>
      </c>
      <c r="E2" s="4" t="inlineStr">
        <is>
          <t xml:space="preserve"> </t>
        </is>
      </c>
      <c r="F2" s="4" t="inlineStr">
        <is>
          <t xml:space="preserve"> </t>
        </is>
      </c>
    </row>
    <row r="3">
      <c r="A3" s="4" t="inlineStr">
        <is>
          <t>Short term debt to related party</t>
        </is>
      </c>
      <c r="B3" s="4" t="inlineStr">
        <is>
          <t xml:space="preserve"> </t>
        </is>
      </c>
      <c r="C3" s="5" t="n">
        <v>132269</v>
      </c>
      <c r="E3" s="4" t="inlineStr">
        <is>
          <t xml:space="preserve"> </t>
        </is>
      </c>
      <c r="F3" s="5" t="n">
        <v>697067</v>
      </c>
    </row>
    <row r="4">
      <c r="A4" s="4" t="inlineStr">
        <is>
          <t>Due to related party</t>
        </is>
      </c>
      <c r="B4" s="5" t="n">
        <v>1093471</v>
      </c>
      <c r="C4" s="6" t="n">
        <v>777576</v>
      </c>
      <c r="E4" s="4" t="inlineStr">
        <is>
          <t xml:space="preserve"> </t>
        </is>
      </c>
      <c r="F4" s="6" t="n">
        <v>621791</v>
      </c>
    </row>
    <row r="5">
      <c r="A5" s="4" t="inlineStr">
        <is>
          <t>Short term convertible debt</t>
        </is>
      </c>
      <c r="B5" s="6" t="n">
        <v>0</v>
      </c>
      <c r="C5" s="6" t="n">
        <v>132269</v>
      </c>
      <c r="E5" s="4" t="inlineStr">
        <is>
          <t xml:space="preserve"> </t>
        </is>
      </c>
      <c r="F5" s="4" t="inlineStr">
        <is>
          <t xml:space="preserve"> </t>
        </is>
      </c>
    </row>
    <row r="6">
      <c r="A6" s="4" t="inlineStr">
        <is>
          <t>Trade and other payables</t>
        </is>
      </c>
      <c r="B6" s="4" t="inlineStr">
        <is>
          <t xml:space="preserve"> </t>
        </is>
      </c>
      <c r="C6" s="6" t="n">
        <v>4492790</v>
      </c>
      <c r="E6" s="4" t="inlineStr">
        <is>
          <t xml:space="preserve"> </t>
        </is>
      </c>
      <c r="F6" s="6" t="n">
        <v>2640384</v>
      </c>
    </row>
    <row r="7">
      <c r="A7" s="4" t="inlineStr">
        <is>
          <t>Share Subscription Receivables</t>
        </is>
      </c>
      <c r="B7" s="6" t="n">
        <v>178720</v>
      </c>
      <c r="C7" s="6" t="n">
        <v>178720</v>
      </c>
      <c r="D7" s="4" t="inlineStr">
        <is>
          <t>[1]</t>
        </is>
      </c>
      <c r="E7" s="4" t="inlineStr">
        <is>
          <t xml:space="preserve"> </t>
        </is>
      </c>
      <c r="F7" s="6" t="n">
        <v>178720</v>
      </c>
      <c r="G7" s="4" t="inlineStr">
        <is>
          <t>[1]</t>
        </is>
      </c>
    </row>
    <row r="8">
      <c r="A8" s="4" t="inlineStr">
        <is>
          <t>Convertible promissory notes</t>
        </is>
      </c>
      <c r="B8" s="6" t="n">
        <v>5395702</v>
      </c>
      <c r="C8" s="4" t="inlineStr">
        <is>
          <t xml:space="preserve"> </t>
        </is>
      </c>
      <c r="E8" s="4" t="inlineStr">
        <is>
          <t xml:space="preserve"> </t>
        </is>
      </c>
      <c r="F8" s="4" t="inlineStr">
        <is>
          <t xml:space="preserve"> </t>
        </is>
      </c>
    </row>
    <row r="9">
      <c r="A9" s="4" t="inlineStr">
        <is>
          <t>As filed [Member]</t>
        </is>
      </c>
      <c r="B9" s="4" t="inlineStr">
        <is>
          <t xml:space="preserve"> </t>
        </is>
      </c>
      <c r="C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E10" s="4" t="inlineStr">
        <is>
          <t xml:space="preserve"> </t>
        </is>
      </c>
      <c r="F10" s="4" t="inlineStr">
        <is>
          <t xml:space="preserve"> </t>
        </is>
      </c>
    </row>
    <row r="11">
      <c r="A11" s="4" t="inlineStr">
        <is>
          <t>Short term debt to related party</t>
        </is>
      </c>
      <c r="B11" s="4" t="inlineStr">
        <is>
          <t xml:space="preserve"> </t>
        </is>
      </c>
      <c r="C11" s="6" t="n">
        <v>6225815</v>
      </c>
      <c r="E11" s="4" t="inlineStr">
        <is>
          <t xml:space="preserve"> </t>
        </is>
      </c>
      <c r="F11" s="4" t="inlineStr">
        <is>
          <t xml:space="preserve"> </t>
        </is>
      </c>
    </row>
    <row r="12">
      <c r="A12" s="4" t="inlineStr">
        <is>
          <t>Due to related party</t>
        </is>
      </c>
      <c r="B12" s="4" t="inlineStr">
        <is>
          <t xml:space="preserve"> </t>
        </is>
      </c>
      <c r="C12" s="4" t="inlineStr">
        <is>
          <t xml:space="preserve"> </t>
        </is>
      </c>
      <c r="E12" s="5" t="n">
        <v>895170</v>
      </c>
      <c r="F12" s="6" t="n">
        <v>225120</v>
      </c>
    </row>
    <row r="13">
      <c r="A13" s="4" t="inlineStr">
        <is>
          <t>Share Subscription Receivables</t>
        </is>
      </c>
      <c r="B13" s="4" t="inlineStr">
        <is>
          <t xml:space="preserve"> </t>
        </is>
      </c>
      <c r="C13" s="4" t="inlineStr">
        <is>
          <t xml:space="preserve"> </t>
        </is>
      </c>
      <c r="E13" s="5" t="n">
        <v>178720</v>
      </c>
      <c r="F13" s="6" t="n">
        <v>178720</v>
      </c>
    </row>
    <row r="14">
      <c r="A14" s="4" t="inlineStr">
        <is>
          <t>DBLP Sea Cow [Member]</t>
        </is>
      </c>
      <c r="B14" s="4" t="inlineStr">
        <is>
          <t xml:space="preserve"> </t>
        </is>
      </c>
      <c r="C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E15" s="4" t="inlineStr">
        <is>
          <t xml:space="preserve"> </t>
        </is>
      </c>
      <c r="F15" s="4" t="inlineStr">
        <is>
          <t xml:space="preserve"> </t>
        </is>
      </c>
    </row>
    <row r="16">
      <c r="A16" s="4" t="inlineStr">
        <is>
          <t>Short term debt to related party</t>
        </is>
      </c>
      <c r="B16" s="4" t="inlineStr">
        <is>
          <t xml:space="preserve"> </t>
        </is>
      </c>
      <c r="C16" s="6" t="n">
        <v>447067</v>
      </c>
      <c r="E16" s="4" t="inlineStr">
        <is>
          <t xml:space="preserve"> </t>
        </is>
      </c>
      <c r="F16" s="6" t="n">
        <v>697067</v>
      </c>
    </row>
    <row r="17">
      <c r="A17" s="4" t="inlineStr">
        <is>
          <t>Due to related party</t>
        </is>
      </c>
      <c r="B17" s="4" t="inlineStr">
        <is>
          <t xml:space="preserve"> </t>
        </is>
      </c>
      <c r="C17" s="6" t="n">
        <v>350000</v>
      </c>
      <c r="E17" s="4" t="inlineStr">
        <is>
          <t xml:space="preserve"> </t>
        </is>
      </c>
      <c r="F17" s="6" t="n">
        <v>225000</v>
      </c>
    </row>
    <row r="18">
      <c r="A18" s="4" t="inlineStr">
        <is>
          <t>Unsecured Loans Payable</t>
        </is>
      </c>
      <c r="B18" s="6" t="n">
        <v>447067</v>
      </c>
      <c r="C18" s="6" t="n">
        <v>447067</v>
      </c>
      <c r="E18" s="4" t="inlineStr">
        <is>
          <t xml:space="preserve"> </t>
        </is>
      </c>
      <c r="F18" s="4" t="inlineStr">
        <is>
          <t xml:space="preserve"> </t>
        </is>
      </c>
    </row>
    <row r="19">
      <c r="A19" s="4" t="inlineStr">
        <is>
          <t>Trade and other payables</t>
        </is>
      </c>
      <c r="B19" s="6" t="n">
        <v>450000</v>
      </c>
      <c r="C19" s="6" t="n">
        <v>350000</v>
      </c>
      <c r="E19" s="4" t="inlineStr">
        <is>
          <t xml:space="preserve"> </t>
        </is>
      </c>
      <c r="F19" s="4" t="inlineStr">
        <is>
          <t xml:space="preserve"> </t>
        </is>
      </c>
    </row>
    <row r="20">
      <c r="A20" s="4" t="inlineStr">
        <is>
          <t>Share Subscription Receivables</t>
        </is>
      </c>
      <c r="B20" s="6" t="n">
        <v>7999</v>
      </c>
      <c r="C20" s="6" t="n">
        <v>7999</v>
      </c>
      <c r="E20" s="4" t="inlineStr">
        <is>
          <t xml:space="preserve"> </t>
        </is>
      </c>
      <c r="F20" s="6" t="n">
        <v>7999</v>
      </c>
    </row>
    <row r="21">
      <c r="A21" s="4" t="inlineStr">
        <is>
          <t>Convertible promissory notes</t>
        </is>
      </c>
      <c r="B21" s="6" t="n">
        <v>1260417</v>
      </c>
      <c r="C21" s="4" t="inlineStr">
        <is>
          <t xml:space="preserve"> </t>
        </is>
      </c>
      <c r="E21" s="4" t="inlineStr">
        <is>
          <t xml:space="preserve"> </t>
        </is>
      </c>
      <c r="F21" s="4" t="inlineStr">
        <is>
          <t xml:space="preserve"> </t>
        </is>
      </c>
    </row>
    <row r="22">
      <c r="A22" s="4" t="inlineStr">
        <is>
          <t>Dan Wagner [Member]</t>
        </is>
      </c>
      <c r="B22" s="4" t="inlineStr">
        <is>
          <t xml:space="preserve"> </t>
        </is>
      </c>
      <c r="C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E23" s="4" t="inlineStr">
        <is>
          <t xml:space="preserve"> </t>
        </is>
      </c>
      <c r="F23" s="4" t="inlineStr">
        <is>
          <t xml:space="preserve"> </t>
        </is>
      </c>
    </row>
    <row r="24">
      <c r="A24" s="4" t="inlineStr">
        <is>
          <t>Short term debt to related party</t>
        </is>
      </c>
      <c r="B24" s="4" t="inlineStr">
        <is>
          <t xml:space="preserve"> </t>
        </is>
      </c>
      <c r="C24" s="6" t="n">
        <v>191405</v>
      </c>
      <c r="E24" s="4" t="inlineStr">
        <is>
          <t xml:space="preserve"> </t>
        </is>
      </c>
      <c r="F24" s="4" t="inlineStr">
        <is>
          <t xml:space="preserve"> </t>
        </is>
      </c>
    </row>
    <row r="25">
      <c r="A25" s="4" t="inlineStr">
        <is>
          <t>Due to related party</t>
        </is>
      </c>
      <c r="B25" s="4" t="inlineStr">
        <is>
          <t xml:space="preserve"> </t>
        </is>
      </c>
      <c r="C25" s="6" t="n">
        <v>147605</v>
      </c>
      <c r="E25" s="4" t="inlineStr">
        <is>
          <t xml:space="preserve"> </t>
        </is>
      </c>
      <c r="F25" s="6" t="n">
        <v>172476</v>
      </c>
    </row>
    <row r="26">
      <c r="A26" s="4" t="inlineStr">
        <is>
          <t>Trade and other payables</t>
        </is>
      </c>
      <c r="B26" s="6" t="n">
        <v>334725</v>
      </c>
      <c r="C26" s="6" t="n">
        <v>147485</v>
      </c>
      <c r="E26" s="4" t="inlineStr">
        <is>
          <t xml:space="preserve"> </t>
        </is>
      </c>
      <c r="F26" s="4" t="inlineStr">
        <is>
          <t xml:space="preserve"> </t>
        </is>
      </c>
    </row>
    <row r="27">
      <c r="A27" s="4" t="inlineStr">
        <is>
          <t>Share Subscription Receivables</t>
        </is>
      </c>
      <c r="B27" s="6" t="n">
        <v>111845</v>
      </c>
      <c r="C27" s="6" t="n">
        <v>111845</v>
      </c>
      <c r="E27" s="4" t="inlineStr">
        <is>
          <t xml:space="preserve"> </t>
        </is>
      </c>
      <c r="F27" s="6" t="n">
        <v>111845</v>
      </c>
    </row>
    <row r="28">
      <c r="A28" s="4" t="inlineStr">
        <is>
          <t>Adam Wagner [Member]</t>
        </is>
      </c>
      <c r="B28" s="4" t="inlineStr">
        <is>
          <t xml:space="preserve"> </t>
        </is>
      </c>
      <c r="C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E29" s="4" t="inlineStr">
        <is>
          <t xml:space="preserve"> </t>
        </is>
      </c>
      <c r="F29" s="4" t="inlineStr">
        <is>
          <t xml:space="preserve"> </t>
        </is>
      </c>
    </row>
    <row r="30">
      <c r="A30" s="4" t="inlineStr">
        <is>
          <t>Convertible promissory notes</t>
        </is>
      </c>
      <c r="B30" s="6" t="n">
        <v>31510</v>
      </c>
      <c r="C30" s="4" t="inlineStr">
        <is>
          <t xml:space="preserve"> </t>
        </is>
      </c>
      <c r="E30" s="4" t="inlineStr">
        <is>
          <t xml:space="preserve"> </t>
        </is>
      </c>
      <c r="F30" s="4" t="inlineStr">
        <is>
          <t xml:space="preserve"> </t>
        </is>
      </c>
    </row>
    <row r="31">
      <c r="A31" s="4" t="inlineStr">
        <is>
          <t>John Wagner [Member]</t>
        </is>
      </c>
      <c r="B31" s="4" t="inlineStr">
        <is>
          <t xml:space="preserve"> </t>
        </is>
      </c>
      <c r="C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E32" s="4" t="inlineStr">
        <is>
          <t xml:space="preserve"> </t>
        </is>
      </c>
      <c r="F32" s="4" t="inlineStr">
        <is>
          <t xml:space="preserve"> </t>
        </is>
      </c>
    </row>
    <row r="33">
      <c r="A33" s="4" t="inlineStr">
        <is>
          <t>Convertible promissory notes</t>
        </is>
      </c>
      <c r="B33" s="6" t="n">
        <v>20009</v>
      </c>
      <c r="C33" s="4" t="inlineStr">
        <is>
          <t xml:space="preserve"> </t>
        </is>
      </c>
      <c r="E33" s="4" t="inlineStr">
        <is>
          <t xml:space="preserve"> </t>
        </is>
      </c>
      <c r="F33" s="4" t="inlineStr">
        <is>
          <t xml:space="preserve"> </t>
        </is>
      </c>
    </row>
    <row r="34">
      <c r="A34" s="4" t="inlineStr">
        <is>
          <t>Igor Lychagov [Member]</t>
        </is>
      </c>
      <c r="B34" s="4" t="inlineStr">
        <is>
          <t xml:space="preserve"> </t>
        </is>
      </c>
      <c r="C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E35" s="4" t="inlineStr">
        <is>
          <t xml:space="preserve"> </t>
        </is>
      </c>
      <c r="F35" s="4" t="inlineStr">
        <is>
          <t xml:space="preserve"> </t>
        </is>
      </c>
    </row>
    <row r="36">
      <c r="A36" s="4" t="inlineStr">
        <is>
          <t>Short term debt to related party</t>
        </is>
      </c>
      <c r="B36" s="4" t="inlineStr">
        <is>
          <t xml:space="preserve"> </t>
        </is>
      </c>
      <c r="C36" s="6" t="n">
        <v>5587343</v>
      </c>
      <c r="E36" s="4" t="inlineStr">
        <is>
          <t xml:space="preserve"> </t>
        </is>
      </c>
      <c r="F36" s="4" t="inlineStr">
        <is>
          <t xml:space="preserve"> </t>
        </is>
      </c>
    </row>
    <row r="37">
      <c r="A37" s="4" t="inlineStr">
        <is>
          <t>Convertible Debt</t>
        </is>
      </c>
      <c r="B37" s="6" t="n">
        <v>6028177</v>
      </c>
      <c r="C37" s="6" t="n">
        <v>5587343</v>
      </c>
      <c r="E37" s="4" t="inlineStr">
        <is>
          <t xml:space="preserve"> </t>
        </is>
      </c>
      <c r="F37" s="4" t="inlineStr">
        <is>
          <t xml:space="preserve"> </t>
        </is>
      </c>
    </row>
    <row r="38">
      <c r="A38" s="4" t="inlineStr">
        <is>
          <t>Richard Burchill [Member]</t>
        </is>
      </c>
      <c r="B38" s="4" t="inlineStr">
        <is>
          <t xml:space="preserve"> </t>
        </is>
      </c>
      <c r="C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E39" s="4" t="inlineStr">
        <is>
          <t xml:space="preserve"> </t>
        </is>
      </c>
      <c r="F39" s="4" t="inlineStr">
        <is>
          <t xml:space="preserve"> </t>
        </is>
      </c>
    </row>
    <row r="40">
      <c r="A40" s="4" t="inlineStr">
        <is>
          <t>Due to related party</t>
        </is>
      </c>
      <c r="B40" s="4" t="inlineStr">
        <is>
          <t xml:space="preserve"> </t>
        </is>
      </c>
      <c r="C40" s="4" t="inlineStr">
        <is>
          <t xml:space="preserve"> </t>
        </is>
      </c>
      <c r="E40" s="4" t="inlineStr">
        <is>
          <t xml:space="preserve"> </t>
        </is>
      </c>
      <c r="F40" s="6" t="n">
        <v>535</v>
      </c>
    </row>
    <row r="41">
      <c r="A41" s="4" t="inlineStr">
        <is>
          <t>Arthur Yao [Member]</t>
        </is>
      </c>
      <c r="B41" s="4" t="inlineStr">
        <is>
          <t xml:space="preserve"> </t>
        </is>
      </c>
      <c r="C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E42" s="4" t="inlineStr">
        <is>
          <t xml:space="preserve"> </t>
        </is>
      </c>
      <c r="F42" s="4" t="inlineStr">
        <is>
          <t xml:space="preserve"> </t>
        </is>
      </c>
    </row>
    <row r="43">
      <c r="A43" s="4" t="inlineStr">
        <is>
          <t>Due to related party</t>
        </is>
      </c>
      <c r="B43" s="4" t="inlineStr">
        <is>
          <t xml:space="preserve"> </t>
        </is>
      </c>
      <c r="C43" s="6" t="n">
        <v>61945</v>
      </c>
      <c r="E43" s="4" t="inlineStr">
        <is>
          <t xml:space="preserve"> </t>
        </is>
      </c>
      <c r="F43" s="6" t="n">
        <v>51414</v>
      </c>
    </row>
    <row r="44">
      <c r="A44" s="4" t="inlineStr">
        <is>
          <t>Trade and other payables</t>
        </is>
      </c>
      <c r="B44" s="6" t="n">
        <v>151105</v>
      </c>
      <c r="C44" s="6" t="n">
        <v>61495</v>
      </c>
      <c r="E44" s="4" t="inlineStr">
        <is>
          <t xml:space="preserve"> </t>
        </is>
      </c>
      <c r="F44" s="4" t="inlineStr">
        <is>
          <t xml:space="preserve"> </t>
        </is>
      </c>
    </row>
    <row r="45">
      <c r="A45" s="4" t="inlineStr">
        <is>
          <t>Convertible promissory notes</t>
        </is>
      </c>
      <c r="B45" s="6" t="n">
        <v>94531</v>
      </c>
      <c r="C45" s="4" t="inlineStr">
        <is>
          <t xml:space="preserve"> </t>
        </is>
      </c>
      <c r="E45" s="4" t="inlineStr">
        <is>
          <t xml:space="preserve"> </t>
        </is>
      </c>
      <c r="F45" s="4" t="inlineStr">
        <is>
          <t xml:space="preserve"> </t>
        </is>
      </c>
    </row>
    <row r="46">
      <c r="A46" s="4" t="inlineStr">
        <is>
          <t>Peter Vesco [Member]</t>
        </is>
      </c>
      <c r="B46" s="4" t="inlineStr">
        <is>
          <t xml:space="preserve"> </t>
        </is>
      </c>
      <c r="C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E47" s="4" t="inlineStr">
        <is>
          <t xml:space="preserve"> </t>
        </is>
      </c>
      <c r="F47" s="4" t="inlineStr">
        <is>
          <t xml:space="preserve"> </t>
        </is>
      </c>
    </row>
    <row r="48">
      <c r="A48" s="4" t="inlineStr">
        <is>
          <t>Due to related party</t>
        </is>
      </c>
      <c r="B48" s="4" t="inlineStr">
        <is>
          <t xml:space="preserve"> </t>
        </is>
      </c>
      <c r="C48" s="6" t="n">
        <v>31248</v>
      </c>
      <c r="E48" s="4" t="inlineStr">
        <is>
          <t xml:space="preserve"> </t>
        </is>
      </c>
      <c r="F48" s="6" t="n">
        <v>42906</v>
      </c>
    </row>
    <row r="49">
      <c r="A49" s="4" t="inlineStr">
        <is>
          <t>Trade and other payables</t>
        </is>
      </c>
      <c r="B49" s="6" t="n">
        <v>30407</v>
      </c>
      <c r="C49" s="6" t="n">
        <v>31248</v>
      </c>
      <c r="E49" s="4" t="inlineStr">
        <is>
          <t xml:space="preserve"> </t>
        </is>
      </c>
      <c r="F49" s="4" t="inlineStr">
        <is>
          <t xml:space="preserve"> </t>
        </is>
      </c>
    </row>
    <row r="50">
      <c r="A50" s="4" t="inlineStr">
        <is>
          <t>Steve Perry [Member]</t>
        </is>
      </c>
      <c r="B50" s="4" t="inlineStr">
        <is>
          <t xml:space="preserve"> </t>
        </is>
      </c>
      <c r="C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E51" s="4" t="inlineStr">
        <is>
          <t xml:space="preserve"> </t>
        </is>
      </c>
      <c r="F51" s="4" t="inlineStr">
        <is>
          <t xml:space="preserve"> </t>
        </is>
      </c>
    </row>
    <row r="52">
      <c r="A52" s="4" t="inlineStr">
        <is>
          <t>Due to related party</t>
        </is>
      </c>
      <c r="B52" s="4" t="inlineStr">
        <is>
          <t xml:space="preserve"> </t>
        </is>
      </c>
      <c r="C52" s="6" t="n">
        <v>1133</v>
      </c>
      <c r="E52" s="4" t="inlineStr">
        <is>
          <t xml:space="preserve"> </t>
        </is>
      </c>
      <c r="F52" s="4" t="inlineStr">
        <is>
          <t xml:space="preserve"> </t>
        </is>
      </c>
    </row>
    <row r="53">
      <c r="A53" s="4" t="inlineStr">
        <is>
          <t>Short term convertible debt</t>
        </is>
      </c>
      <c r="B53" s="6" t="n">
        <v>132269</v>
      </c>
      <c r="C53" s="6" t="n">
        <v>132269</v>
      </c>
      <c r="E53" s="4" t="inlineStr">
        <is>
          <t xml:space="preserve"> </t>
        </is>
      </c>
      <c r="F53" s="4" t="inlineStr">
        <is>
          <t xml:space="preserve"> </t>
        </is>
      </c>
    </row>
    <row r="54">
      <c r="A54" s="4" t="inlineStr">
        <is>
          <t>Trade and other payables</t>
        </is>
      </c>
      <c r="B54" s="4" t="inlineStr">
        <is>
          <t xml:space="preserve"> </t>
        </is>
      </c>
      <c r="C54" s="6" t="n">
        <v>1133</v>
      </c>
      <c r="E54" s="4" t="inlineStr">
        <is>
          <t xml:space="preserve"> </t>
        </is>
      </c>
      <c r="F54" s="4" t="inlineStr">
        <is>
          <t xml:space="preserve"> </t>
        </is>
      </c>
    </row>
    <row r="55">
      <c r="A55" s="4" t="inlineStr">
        <is>
          <t>Convertible Debt</t>
        </is>
      </c>
      <c r="B55" s="6" t="n">
        <v>136943</v>
      </c>
      <c r="C55" s="6" t="n">
        <v>125000</v>
      </c>
      <c r="E55" s="4" t="inlineStr">
        <is>
          <t xml:space="preserve"> </t>
        </is>
      </c>
      <c r="F55" s="4" t="inlineStr">
        <is>
          <t xml:space="preserve"> </t>
        </is>
      </c>
    </row>
    <row r="56">
      <c r="A56" s="4" t="inlineStr">
        <is>
          <t>Stephen Perry [Member]</t>
        </is>
      </c>
      <c r="B56" s="4" t="inlineStr">
        <is>
          <t xml:space="preserve"> </t>
        </is>
      </c>
      <c r="C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E57" s="4" t="inlineStr">
        <is>
          <t xml:space="preserve"> </t>
        </is>
      </c>
      <c r="F57" s="4" t="inlineStr">
        <is>
          <t xml:space="preserve"> </t>
        </is>
      </c>
    </row>
    <row r="58">
      <c r="A58" s="4" t="inlineStr">
        <is>
          <t>Convertible promissory notes</t>
        </is>
      </c>
      <c r="B58" s="6" t="n">
        <v>64029</v>
      </c>
      <c r="C58" s="4" t="inlineStr">
        <is>
          <t xml:space="preserve"> </t>
        </is>
      </c>
      <c r="E58" s="4" t="inlineStr">
        <is>
          <t xml:space="preserve"> </t>
        </is>
      </c>
      <c r="F58" s="4" t="inlineStr">
        <is>
          <t xml:space="preserve"> </t>
        </is>
      </c>
    </row>
    <row r="59">
      <c r="A59" s="4" t="inlineStr">
        <is>
          <t>Sauvik Banerjjee [Member]</t>
        </is>
      </c>
      <c r="B59" s="4" t="inlineStr">
        <is>
          <t xml:space="preserve"> </t>
        </is>
      </c>
      <c r="C59" s="4" t="inlineStr">
        <is>
          <t xml:space="preserve"> </t>
        </is>
      </c>
      <c r="E59" s="4" t="inlineStr">
        <is>
          <t xml:space="preserve"> </t>
        </is>
      </c>
      <c r="F59" s="4" t="inlineStr">
        <is>
          <t xml:space="preserve"> </t>
        </is>
      </c>
    </row>
    <row r="60">
      <c r="A60" s="3" t="inlineStr">
        <is>
          <t>Related Party Transaction [Line Items]</t>
        </is>
      </c>
      <c r="B60" s="4" t="inlineStr">
        <is>
          <t xml:space="preserve"> </t>
        </is>
      </c>
      <c r="C60" s="4" t="inlineStr">
        <is>
          <t xml:space="preserve"> </t>
        </is>
      </c>
      <c r="E60" s="4" t="inlineStr">
        <is>
          <t xml:space="preserve"> </t>
        </is>
      </c>
      <c r="F60" s="4" t="inlineStr">
        <is>
          <t xml:space="preserve"> </t>
        </is>
      </c>
    </row>
    <row r="61">
      <c r="A61" s="4" t="inlineStr">
        <is>
          <t>Due to related party</t>
        </is>
      </c>
      <c r="B61" s="4" t="inlineStr">
        <is>
          <t xml:space="preserve"> </t>
        </is>
      </c>
      <c r="C61" s="6" t="n">
        <v>58320</v>
      </c>
      <c r="E61" s="4" t="inlineStr">
        <is>
          <t xml:space="preserve"> </t>
        </is>
      </c>
      <c r="F61" s="4" t="inlineStr">
        <is>
          <t xml:space="preserve"> </t>
        </is>
      </c>
    </row>
    <row r="62">
      <c r="A62" s="4" t="inlineStr">
        <is>
          <t>Trade and other payables</t>
        </is>
      </c>
      <c r="B62" s="4" t="inlineStr">
        <is>
          <t xml:space="preserve"> </t>
        </is>
      </c>
      <c r="C62" s="6" t="n">
        <v>58320</v>
      </c>
      <c r="E62" s="4" t="inlineStr">
        <is>
          <t xml:space="preserve"> </t>
        </is>
      </c>
      <c r="F62" s="4" t="inlineStr">
        <is>
          <t xml:space="preserve"> </t>
        </is>
      </c>
    </row>
    <row r="63">
      <c r="A63" s="4" t="inlineStr">
        <is>
          <t>Convertible promissory notes</t>
        </is>
      </c>
      <c r="B63" s="6" t="n">
        <v>27641</v>
      </c>
      <c r="C63" s="4" t="inlineStr">
        <is>
          <t xml:space="preserve"> </t>
        </is>
      </c>
      <c r="E63" s="4" t="inlineStr">
        <is>
          <t xml:space="preserve"> </t>
        </is>
      </c>
      <c r="F63" s="4" t="inlineStr">
        <is>
          <t xml:space="preserve"> </t>
        </is>
      </c>
    </row>
    <row r="64">
      <c r="A64" s="4" t="inlineStr">
        <is>
          <t>Anthony Sharp [Member]</t>
        </is>
      </c>
      <c r="B64" s="4" t="inlineStr">
        <is>
          <t xml:space="preserve"> </t>
        </is>
      </c>
      <c r="C64" s="4" t="inlineStr">
        <is>
          <t xml:space="preserve"> </t>
        </is>
      </c>
      <c r="E64" s="4" t="inlineStr">
        <is>
          <t xml:space="preserve"> </t>
        </is>
      </c>
      <c r="F64" s="4" t="inlineStr">
        <is>
          <t xml:space="preserve"> </t>
        </is>
      </c>
    </row>
    <row r="65">
      <c r="A65" s="3" t="inlineStr">
        <is>
          <t>Related Party Transaction [Line Items]</t>
        </is>
      </c>
      <c r="B65" s="4" t="inlineStr">
        <is>
          <t xml:space="preserve"> </t>
        </is>
      </c>
      <c r="C65" s="4" t="inlineStr">
        <is>
          <t xml:space="preserve"> </t>
        </is>
      </c>
      <c r="E65" s="4" t="inlineStr">
        <is>
          <t xml:space="preserve"> </t>
        </is>
      </c>
      <c r="F65" s="4" t="inlineStr">
        <is>
          <t xml:space="preserve"> </t>
        </is>
      </c>
    </row>
    <row r="66">
      <c r="A66" s="4" t="inlineStr">
        <is>
          <t>Due to related party</t>
        </is>
      </c>
      <c r="B66" s="4" t="inlineStr">
        <is>
          <t xml:space="preserve"> </t>
        </is>
      </c>
      <c r="C66" s="6" t="n">
        <v>127325</v>
      </c>
      <c r="E66" s="4" t="inlineStr">
        <is>
          <t xml:space="preserve"> </t>
        </is>
      </c>
      <c r="F66" s="6" t="n">
        <v>129460</v>
      </c>
    </row>
    <row r="67">
      <c r="A67" s="4" t="inlineStr">
        <is>
          <t>Trade and other payables</t>
        </is>
      </c>
      <c r="B67" s="6" t="n">
        <v>126223</v>
      </c>
      <c r="C67" s="6" t="n">
        <v>127325</v>
      </c>
      <c r="E67" s="4" t="inlineStr">
        <is>
          <t xml:space="preserve"> </t>
        </is>
      </c>
      <c r="F67" s="4" t="inlineStr">
        <is>
          <t xml:space="preserve"> </t>
        </is>
      </c>
    </row>
    <row r="68">
      <c r="A68" s="4" t="inlineStr">
        <is>
          <t>Convertible promissory notes</t>
        </is>
      </c>
      <c r="B68" s="5" t="n">
        <v>79910</v>
      </c>
      <c r="C68" s="4" t="inlineStr">
        <is>
          <t xml:space="preserve"> </t>
        </is>
      </c>
      <c r="E68" s="4" t="inlineStr">
        <is>
          <t xml:space="preserve"> </t>
        </is>
      </c>
      <c r="F68" s="4" t="inlineStr">
        <is>
          <t xml:space="preserve"> </t>
        </is>
      </c>
    </row>
    <row r="69">
      <c r="A69" s="4" t="inlineStr">
        <is>
          <t>Related party [Member]</t>
        </is>
      </c>
      <c r="B69" s="4" t="inlineStr">
        <is>
          <t xml:space="preserve"> </t>
        </is>
      </c>
      <c r="C69" s="4" t="inlineStr">
        <is>
          <t xml:space="preserve"> </t>
        </is>
      </c>
      <c r="E69" s="4" t="inlineStr">
        <is>
          <t xml:space="preserve"> </t>
        </is>
      </c>
      <c r="F69" s="4" t="inlineStr">
        <is>
          <t xml:space="preserve"> </t>
        </is>
      </c>
    </row>
    <row r="70">
      <c r="A70" s="3" t="inlineStr">
        <is>
          <t>Related Party Transaction [Line Items]</t>
        </is>
      </c>
      <c r="B70" s="4" t="inlineStr">
        <is>
          <t xml:space="preserve"> </t>
        </is>
      </c>
      <c r="C70" s="4" t="inlineStr">
        <is>
          <t xml:space="preserve"> </t>
        </is>
      </c>
      <c r="E70" s="4" t="inlineStr">
        <is>
          <t xml:space="preserve"> </t>
        </is>
      </c>
      <c r="F70" s="4" t="inlineStr">
        <is>
          <t xml:space="preserve"> </t>
        </is>
      </c>
    </row>
    <row r="71">
      <c r="A71" s="4" t="inlineStr">
        <is>
          <t>Share Subscription Receivables</t>
        </is>
      </c>
      <c r="B71" s="4" t="inlineStr">
        <is>
          <t xml:space="preserve"> </t>
        </is>
      </c>
      <c r="C71" s="5" t="n">
        <v>119844</v>
      </c>
      <c r="E71" s="4" t="inlineStr">
        <is>
          <t xml:space="preserve"> </t>
        </is>
      </c>
      <c r="F71" s="5" t="n">
        <v>119844</v>
      </c>
    </row>
    <row r="72"/>
    <row r="73">
      <c r="A73" s="4" t="inlineStr">
        <is>
          <t xml:space="preserve">[1] Includes related party balances of $( 119,844 ) as at December 31, 2023 and 2022, refer to note 14. </t>
        </is>
      </c>
    </row>
  </sheetData>
  <mergeCells count="4">
    <mergeCell ref="C1:D1"/>
    <mergeCell ref="F1:G1"/>
    <mergeCell ref="A72:G72"/>
    <mergeCell ref="A73:G7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income) before income taxes (Details) - USD ($)</t>
        </is>
      </c>
      <c r="B1" s="2" t="inlineStr">
        <is>
          <t>12 Months Ended</t>
        </is>
      </c>
    </row>
    <row r="2">
      <c r="B2" s="2" t="inlineStr">
        <is>
          <t>Dec. 31, 2023</t>
        </is>
      </c>
      <c r="C2" s="2" t="inlineStr">
        <is>
          <t>Dec. 31, 2022</t>
        </is>
      </c>
    </row>
    <row r="3">
      <c r="A3" s="3" t="inlineStr">
        <is>
          <t>Income Before Income Tax Domestic And Foreign [Line Items]</t>
        </is>
      </c>
      <c r="B3" s="4" t="inlineStr">
        <is>
          <t xml:space="preserve"> </t>
        </is>
      </c>
      <c r="C3" s="4" t="inlineStr">
        <is>
          <t xml:space="preserve"> </t>
        </is>
      </c>
    </row>
    <row r="4">
      <c r="A4" s="4" t="inlineStr">
        <is>
          <t>Income Loss Before Continuing Operations Before Income Taxes</t>
        </is>
      </c>
      <c r="B4" s="5" t="n">
        <v>30672980</v>
      </c>
      <c r="C4" s="5" t="n">
        <v>110712948</v>
      </c>
    </row>
    <row r="5">
      <c r="A5" s="4" t="inlineStr">
        <is>
          <t>UNITED KINGDOM</t>
        </is>
      </c>
      <c r="B5" s="4" t="inlineStr">
        <is>
          <t xml:space="preserve"> </t>
        </is>
      </c>
      <c r="C5" s="4" t="inlineStr">
        <is>
          <t xml:space="preserve"> </t>
        </is>
      </c>
    </row>
    <row r="6">
      <c r="A6" s="3" t="inlineStr">
        <is>
          <t>Income Before Income Tax Domestic And Foreign [Line Items]</t>
        </is>
      </c>
      <c r="B6" s="4" t="inlineStr">
        <is>
          <t xml:space="preserve"> </t>
        </is>
      </c>
      <c r="C6" s="4" t="inlineStr">
        <is>
          <t xml:space="preserve"> </t>
        </is>
      </c>
    </row>
    <row r="7">
      <c r="A7" s="4" t="inlineStr">
        <is>
          <t>Income (Loss) from Continuing Operations before Income Taxes, Domestic</t>
        </is>
      </c>
      <c r="B7" s="6" t="n">
        <v>29427631</v>
      </c>
      <c r="C7" s="6" t="n">
        <v>107945740</v>
      </c>
    </row>
    <row r="8">
      <c r="A8" s="4" t="inlineStr">
        <is>
          <t>UNITED STATES</t>
        </is>
      </c>
      <c r="B8" s="4" t="inlineStr">
        <is>
          <t xml:space="preserve"> </t>
        </is>
      </c>
      <c r="C8" s="4" t="inlineStr">
        <is>
          <t xml:space="preserve"> </t>
        </is>
      </c>
    </row>
    <row r="9">
      <c r="A9" s="3" t="inlineStr">
        <is>
          <t>Income Before Income Tax Domestic And Foreign [Line Items]</t>
        </is>
      </c>
      <c r="B9" s="4" t="inlineStr">
        <is>
          <t xml:space="preserve"> </t>
        </is>
      </c>
      <c r="C9" s="4" t="inlineStr">
        <is>
          <t xml:space="preserve"> </t>
        </is>
      </c>
    </row>
    <row r="10">
      <c r="A10" s="4" t="inlineStr">
        <is>
          <t>Income (Loss) from Continuing Operations before Income Taxes, Domestic</t>
        </is>
      </c>
      <c r="B10" s="6" t="n">
        <v>994933</v>
      </c>
      <c r="C10" s="6" t="n">
        <v>634526</v>
      </c>
    </row>
    <row r="11">
      <c r="A11" s="4" t="inlineStr">
        <is>
          <t>SPAIN</t>
        </is>
      </c>
      <c r="B11" s="4" t="inlineStr">
        <is>
          <t xml:space="preserve"> </t>
        </is>
      </c>
      <c r="C11" s="4" t="inlineStr">
        <is>
          <t xml:space="preserve"> </t>
        </is>
      </c>
    </row>
    <row r="12">
      <c r="A12" s="3" t="inlineStr">
        <is>
          <t>Income Before Income Tax Domestic And Foreign [Line Items]</t>
        </is>
      </c>
      <c r="B12" s="4" t="inlineStr">
        <is>
          <t xml:space="preserve"> </t>
        </is>
      </c>
      <c r="C12" s="4" t="inlineStr">
        <is>
          <t xml:space="preserve"> </t>
        </is>
      </c>
    </row>
    <row r="13">
      <c r="A13" s="4" t="inlineStr">
        <is>
          <t>Income (Loss) from Continuing Operations before Income Taxes, Foreign</t>
        </is>
      </c>
      <c r="B13" s="6" t="n">
        <v>298927</v>
      </c>
      <c r="C13" s="6" t="n">
        <v>381321</v>
      </c>
    </row>
    <row r="14">
      <c r="A14" s="4" t="inlineStr">
        <is>
          <t>INDIA</t>
        </is>
      </c>
      <c r="B14" s="4" t="inlineStr">
        <is>
          <t xml:space="preserve"> </t>
        </is>
      </c>
      <c r="C14" s="4" t="inlineStr">
        <is>
          <t xml:space="preserve"> </t>
        </is>
      </c>
    </row>
    <row r="15">
      <c r="A15" s="3" t="inlineStr">
        <is>
          <t>Income Before Income Tax Domestic And Foreign [Line Items]</t>
        </is>
      </c>
      <c r="B15" s="4" t="inlineStr">
        <is>
          <t xml:space="preserve"> </t>
        </is>
      </c>
      <c r="C15" s="4" t="inlineStr">
        <is>
          <t xml:space="preserve"> </t>
        </is>
      </c>
    </row>
    <row r="16">
      <c r="A16" s="4" t="inlineStr">
        <is>
          <t>Income (Loss) from Continuing Operations before Income Taxes, Foreign</t>
        </is>
      </c>
      <c r="B16" s="6" t="n">
        <v>-92982</v>
      </c>
      <c r="C16" s="6" t="n">
        <v>-300433</v>
      </c>
    </row>
    <row r="17">
      <c r="A17" s="4" t="inlineStr">
        <is>
          <t>TAIWAN</t>
        </is>
      </c>
      <c r="B17" s="4" t="inlineStr">
        <is>
          <t xml:space="preserve"> </t>
        </is>
      </c>
      <c r="C17" s="4" t="inlineStr">
        <is>
          <t xml:space="preserve"> </t>
        </is>
      </c>
    </row>
    <row r="18">
      <c r="A18" s="3" t="inlineStr">
        <is>
          <t>Income Before Income Tax Domestic And Foreign [Line Items]</t>
        </is>
      </c>
      <c r="B18" s="4" t="inlineStr">
        <is>
          <t xml:space="preserve"> </t>
        </is>
      </c>
      <c r="C18" s="4" t="inlineStr">
        <is>
          <t xml:space="preserve"> </t>
        </is>
      </c>
    </row>
    <row r="19">
      <c r="A19" s="4" t="inlineStr">
        <is>
          <t>Income (Loss) from Continuing Operations before Income Taxes, Foreign</t>
        </is>
      </c>
      <c r="B19" s="5" t="n">
        <v>44181</v>
      </c>
      <c r="C19" s="5" t="n">
        <v>205179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Current Income Tax Expense (Benefit) (Details) - USD ($)</t>
        </is>
      </c>
      <c r="B1" s="2" t="inlineStr">
        <is>
          <t>12 Months Ended</t>
        </is>
      </c>
    </row>
    <row r="2">
      <c r="B2" s="2" t="inlineStr">
        <is>
          <t>Dec. 31, 2023</t>
        </is>
      </c>
      <c r="C2" s="2" t="inlineStr">
        <is>
          <t>Dec. 31, 2022</t>
        </is>
      </c>
    </row>
    <row r="3">
      <c r="A3" s="3" t="inlineStr">
        <is>
          <t>Current Income Tax Expense Benefit [Line Items]</t>
        </is>
      </c>
      <c r="B3" s="4" t="inlineStr">
        <is>
          <t xml:space="preserve"> </t>
        </is>
      </c>
      <c r="C3" s="4" t="inlineStr">
        <is>
          <t xml:space="preserve"> </t>
        </is>
      </c>
    </row>
    <row r="4">
      <c r="A4" s="4" t="inlineStr">
        <is>
          <t>Current Income Tax Expense (Benefit)</t>
        </is>
      </c>
      <c r="B4" s="5" t="n">
        <v>63408</v>
      </c>
      <c r="C4" s="5" t="n">
        <v>38765</v>
      </c>
    </row>
    <row r="5">
      <c r="A5" s="4" t="inlineStr">
        <is>
          <t>TAIWAN</t>
        </is>
      </c>
      <c r="B5" s="4" t="inlineStr">
        <is>
          <t xml:space="preserve"> </t>
        </is>
      </c>
      <c r="C5" s="4" t="inlineStr">
        <is>
          <t xml:space="preserve"> </t>
        </is>
      </c>
    </row>
    <row r="6">
      <c r="A6" s="3" t="inlineStr">
        <is>
          <t>Current Income Tax Expense Benefit [Line Items]</t>
        </is>
      </c>
      <c r="B6" s="4" t="inlineStr">
        <is>
          <t xml:space="preserve"> </t>
        </is>
      </c>
      <c r="C6" s="4" t="inlineStr">
        <is>
          <t xml:space="preserve"> </t>
        </is>
      </c>
    </row>
    <row r="7">
      <c r="A7" s="4" t="inlineStr">
        <is>
          <t>Current Foreign Tax Expense (Benefit)</t>
        </is>
      </c>
      <c r="B7" s="4" t="inlineStr">
        <is>
          <t xml:space="preserve"> </t>
        </is>
      </c>
      <c r="C7" s="6" t="n">
        <v>10639</v>
      </c>
    </row>
    <row r="8">
      <c r="A8" s="4" t="inlineStr">
        <is>
          <t>INDIA</t>
        </is>
      </c>
      <c r="B8" s="4" t="inlineStr">
        <is>
          <t xml:space="preserve"> </t>
        </is>
      </c>
      <c r="C8" s="4" t="inlineStr">
        <is>
          <t xml:space="preserve"> </t>
        </is>
      </c>
    </row>
    <row r="9">
      <c r="A9" s="3" t="inlineStr">
        <is>
          <t>Current Income Tax Expense Benefit [Line Items]</t>
        </is>
      </c>
      <c r="B9" s="4" t="inlineStr">
        <is>
          <t xml:space="preserve"> </t>
        </is>
      </c>
      <c r="C9" s="4" t="inlineStr">
        <is>
          <t xml:space="preserve"> </t>
        </is>
      </c>
    </row>
    <row r="10">
      <c r="A10" s="4" t="inlineStr">
        <is>
          <t>Current Foreign Tax Expense (Benefit)</t>
        </is>
      </c>
      <c r="B10" s="5" t="n">
        <v>63408</v>
      </c>
      <c r="C10" s="5" t="n">
        <v>2812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s>
  <sheetData>
    <row r="1">
      <c r="A1" s="1" t="inlineStr">
        <is>
          <t>Income Taxes - Reconciliation of the federal income tax rate to the Company's effective tax rate (Details) - USD ($)</t>
        </is>
      </c>
      <c r="B1" s="2" t="inlineStr">
        <is>
          <t>3 Months Ended</t>
        </is>
      </c>
      <c r="H1" s="2" t="inlineStr">
        <is>
          <t>6 Months Ended</t>
        </is>
      </c>
      <c r="L1" s="2" t="inlineStr">
        <is>
          <t>9 Months Ended</t>
        </is>
      </c>
      <c r="O1" s="2" t="inlineStr">
        <is>
          <t>12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Mar. 31, 2024</t>
        </is>
      </c>
      <c r="J2" s="2" t="inlineStr">
        <is>
          <t>Jun. 30, 2023</t>
        </is>
      </c>
      <c r="K2" s="2" t="inlineStr">
        <is>
          <t>Mar. 31, 2023</t>
        </is>
      </c>
      <c r="L2" s="2" t="inlineStr">
        <is>
          <t>Jun. 30, 2024</t>
        </is>
      </c>
      <c r="M2" s="2" t="inlineStr">
        <is>
          <t>Dec. 31, 2023</t>
        </is>
      </c>
      <c r="N2" s="2" t="inlineStr">
        <is>
          <t>Jun. 30, 2023</t>
        </is>
      </c>
      <c r="O2" s="2" t="inlineStr">
        <is>
          <t>Dec. 31, 2023</t>
        </is>
      </c>
      <c r="P2" s="2" t="inlineStr">
        <is>
          <t>Sep. 30, 2023</t>
        </is>
      </c>
      <c r="Q2" s="2" t="inlineStr">
        <is>
          <t>Dec. 31, 2022</t>
        </is>
      </c>
      <c r="R2" s="2" t="inlineStr">
        <is>
          <t>Sep. 30, 2022</t>
        </is>
      </c>
      <c r="S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atutory federal income tax rate</t>
        </is>
      </c>
      <c r="B4" s="4" t="inlineStr">
        <is>
          <t xml:space="preserve"> </t>
        </is>
      </c>
      <c r="C4" s="4" t="inlineStr">
        <is>
          <t xml:space="preserve"> </t>
        </is>
      </c>
      <c r="D4" s="4" t="inlineStr">
        <is>
          <t xml:space="preserve"> </t>
        </is>
      </c>
      <c r="E4" s="4" t="inlineStr">
        <is>
          <t xml:space="preserve"> </t>
        </is>
      </c>
      <c r="F4" s="12" t="n">
        <v>0.19</v>
      </c>
      <c r="G4" s="4" t="inlineStr">
        <is>
          <t xml:space="preserve"> </t>
        </is>
      </c>
      <c r="H4" s="12" t="n">
        <v>0.25</v>
      </c>
      <c r="I4" s="4" t="inlineStr">
        <is>
          <t xml:space="preserve"> </t>
        </is>
      </c>
      <c r="J4" s="4" t="inlineStr">
        <is>
          <t xml:space="preserve"> </t>
        </is>
      </c>
      <c r="K4" s="4" t="inlineStr">
        <is>
          <t xml:space="preserve"> </t>
        </is>
      </c>
      <c r="L4" s="4" t="inlineStr">
        <is>
          <t xml:space="preserve"> </t>
        </is>
      </c>
      <c r="M4" s="12" t="n">
        <v>0.25</v>
      </c>
      <c r="N4" s="4" t="inlineStr">
        <is>
          <t xml:space="preserve"> </t>
        </is>
      </c>
      <c r="O4" s="13" t="n">
        <v>0.235</v>
      </c>
      <c r="P4" s="4" t="inlineStr">
        <is>
          <t xml:space="preserve"> </t>
        </is>
      </c>
      <c r="Q4" s="12" t="n">
        <v>0.19</v>
      </c>
      <c r="R4" s="4" t="inlineStr">
        <is>
          <t xml:space="preserve"> </t>
        </is>
      </c>
      <c r="S4" s="12" t="n">
        <v>0.19</v>
      </c>
    </row>
    <row r="5">
      <c r="A5" s="4" t="inlineStr">
        <is>
          <t>Income tax provi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3" t="n">
        <v>0.005</v>
      </c>
      <c r="I5" s="4" t="inlineStr">
        <is>
          <t xml:space="preserve"> </t>
        </is>
      </c>
      <c r="J5" s="13" t="n">
        <v>0.004</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oss before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0672690</v>
      </c>
      <c r="P6" s="4" t="inlineStr">
        <is>
          <t xml:space="preserve"> </t>
        </is>
      </c>
      <c r="Q6" s="5" t="n">
        <v>-110712948</v>
      </c>
      <c r="R6" s="4" t="inlineStr">
        <is>
          <t xml:space="preserve"> </t>
        </is>
      </c>
      <c r="S6" s="4" t="inlineStr">
        <is>
          <t xml:space="preserve"> </t>
        </is>
      </c>
    </row>
    <row r="7">
      <c r="A7" s="4" t="inlineStr">
        <is>
          <t>Income tax benefit at statutory tax r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7208082</v>
      </c>
      <c r="P7" s="4" t="inlineStr">
        <is>
          <t xml:space="preserve"> </t>
        </is>
      </c>
      <c r="Q7" s="6" t="n">
        <v>21035460</v>
      </c>
      <c r="R7" s="4" t="inlineStr">
        <is>
          <t xml:space="preserve"> </t>
        </is>
      </c>
      <c r="S7" s="4" t="inlineStr">
        <is>
          <t xml:space="preserve"> </t>
        </is>
      </c>
    </row>
    <row r="8">
      <c r="A8" s="3" t="inlineStr">
        <is>
          <t>Effect o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on-deductible or non-taxable foreign currency exchange resul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88195</v>
      </c>
      <c r="P9" s="4" t="inlineStr">
        <is>
          <t xml:space="preserve"> </t>
        </is>
      </c>
      <c r="Q9" s="6" t="n">
        <v>-214299</v>
      </c>
      <c r="R9" s="4" t="inlineStr">
        <is>
          <t xml:space="preserve"> </t>
        </is>
      </c>
      <c r="S9" s="4" t="inlineStr">
        <is>
          <t xml:space="preserve"> </t>
        </is>
      </c>
    </row>
    <row r="10">
      <c r="A10" s="4" t="inlineStr">
        <is>
          <t>International rate differe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9845</v>
      </c>
      <c r="P10" s="4" t="inlineStr">
        <is>
          <t xml:space="preserve"> </t>
        </is>
      </c>
      <c r="Q10" s="6" t="n">
        <v>282884</v>
      </c>
      <c r="R10" s="4" t="inlineStr">
        <is>
          <t xml:space="preserve"> </t>
        </is>
      </c>
      <c r="S10" s="4" t="inlineStr">
        <is>
          <t xml:space="preserve"> </t>
        </is>
      </c>
    </row>
    <row r="11">
      <c r="A11" s="4" t="inlineStr">
        <is>
          <t>Non-deductibl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050426</v>
      </c>
      <c r="P11" s="4" t="inlineStr">
        <is>
          <t xml:space="preserve"> </t>
        </is>
      </c>
      <c r="Q11" s="6" t="n">
        <v>-14818455</v>
      </c>
      <c r="R11" s="4" t="inlineStr">
        <is>
          <t xml:space="preserve"> </t>
        </is>
      </c>
      <c r="S11" s="4" t="inlineStr">
        <is>
          <t xml:space="preserve"> </t>
        </is>
      </c>
    </row>
    <row r="12">
      <c r="A12" s="4" t="inlineStr">
        <is>
          <t>Change in valuation allow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4996208</v>
      </c>
      <c r="P12" s="4" t="inlineStr">
        <is>
          <t xml:space="preserve"> </t>
        </is>
      </c>
      <c r="Q12" s="6" t="n">
        <v>-6246825</v>
      </c>
      <c r="R12" s="4" t="inlineStr">
        <is>
          <t xml:space="preserve"> </t>
        </is>
      </c>
      <c r="S12" s="4" t="inlineStr">
        <is>
          <t xml:space="preserve"> </t>
        </is>
      </c>
    </row>
    <row r="13">
      <c r="A13" s="4" t="inlineStr">
        <is>
          <t>Income tax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9870</v>
      </c>
      <c r="I13" s="4" t="inlineStr">
        <is>
          <t xml:space="preserve"> </t>
        </is>
      </c>
      <c r="J13" s="5" t="n">
        <v>-63408</v>
      </c>
      <c r="K13" s="4" t="inlineStr">
        <is>
          <t xml:space="preserve"> </t>
        </is>
      </c>
      <c r="L13" s="4" t="inlineStr">
        <is>
          <t xml:space="preserve"> </t>
        </is>
      </c>
      <c r="M13" s="4" t="inlineStr">
        <is>
          <t xml:space="preserve"> </t>
        </is>
      </c>
      <c r="N13" s="4" t="inlineStr">
        <is>
          <t xml:space="preserve"> </t>
        </is>
      </c>
      <c r="O13" s="5" t="n">
        <v>63408</v>
      </c>
      <c r="P13" s="4" t="inlineStr">
        <is>
          <t xml:space="preserve"> </t>
        </is>
      </c>
      <c r="Q13" s="5" t="n">
        <v>38765</v>
      </c>
      <c r="R13" s="4" t="inlineStr">
        <is>
          <t xml:space="preserve"> </t>
        </is>
      </c>
      <c r="S13" s="4" t="inlineStr">
        <is>
          <t xml:space="preserve"> </t>
        </is>
      </c>
    </row>
    <row r="14">
      <c r="A14" s="4" t="inlineStr">
        <is>
          <t>Armada Acquisition Corp 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tatutory federal income tax rate</t>
        </is>
      </c>
      <c r="B16" s="12" t="n">
        <v>0.21</v>
      </c>
      <c r="C16" s="12" t="n">
        <v>0.21</v>
      </c>
      <c r="D16" s="12" t="n">
        <v>0.21</v>
      </c>
      <c r="E16" s="12" t="n">
        <v>0.21</v>
      </c>
      <c r="F16" s="12" t="n">
        <v>0.21</v>
      </c>
      <c r="G16" s="12" t="n">
        <v>0.21</v>
      </c>
      <c r="H16" s="4" t="inlineStr">
        <is>
          <t xml:space="preserve"> </t>
        </is>
      </c>
      <c r="I16" s="12" t="n">
        <v>0.21</v>
      </c>
      <c r="J16" s="4" t="inlineStr">
        <is>
          <t xml:space="preserve"> </t>
        </is>
      </c>
      <c r="K16" s="12" t="n">
        <v>0.21</v>
      </c>
      <c r="L16" s="12" t="n">
        <v>0.21</v>
      </c>
      <c r="M16" s="4" t="inlineStr">
        <is>
          <t xml:space="preserve"> </t>
        </is>
      </c>
      <c r="N16" s="12" t="n">
        <v>0.21</v>
      </c>
      <c r="O16" s="4" t="inlineStr">
        <is>
          <t xml:space="preserve"> </t>
        </is>
      </c>
      <c r="P16" s="12" t="n">
        <v>0.21</v>
      </c>
      <c r="Q16" s="4" t="inlineStr">
        <is>
          <t xml:space="preserve"> </t>
        </is>
      </c>
      <c r="R16" s="12" t="n">
        <v>0.21</v>
      </c>
      <c r="S16" s="4" t="inlineStr">
        <is>
          <t xml:space="preserve"> </t>
        </is>
      </c>
    </row>
    <row r="17">
      <c r="A17" s="4" t="inlineStr">
        <is>
          <t>State taxes, net of federal tax bene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2" t="n">
        <v>0</v>
      </c>
      <c r="Q17" s="4" t="inlineStr">
        <is>
          <t xml:space="preserve"> </t>
        </is>
      </c>
      <c r="R17" s="12" t="n">
        <v>0</v>
      </c>
      <c r="S17" s="4" t="inlineStr">
        <is>
          <t xml:space="preserve"> </t>
        </is>
      </c>
    </row>
    <row r="18">
      <c r="A18" s="4" t="inlineStr">
        <is>
          <t>Prior year true 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3" t="n">
        <v>0.009900000000000001</v>
      </c>
      <c r="Q18" s="4" t="inlineStr">
        <is>
          <t xml:space="preserve"> </t>
        </is>
      </c>
      <c r="R18" s="4" t="inlineStr">
        <is>
          <t xml:space="preserve"> </t>
        </is>
      </c>
      <c r="S18" s="4" t="inlineStr">
        <is>
          <t xml:space="preserve"> </t>
        </is>
      </c>
    </row>
    <row r="19">
      <c r="A19" s="4" t="inlineStr">
        <is>
          <t>Business combination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3" t="n">
        <v>1.1913</v>
      </c>
      <c r="Q19" s="4" t="inlineStr">
        <is>
          <t xml:space="preserve"> </t>
        </is>
      </c>
      <c r="R19" s="4" t="inlineStr">
        <is>
          <t>(15.50%)</t>
        </is>
      </c>
      <c r="S19" s="4" t="inlineStr">
        <is>
          <t xml:space="preserve"> </t>
        </is>
      </c>
    </row>
    <row r="20">
      <c r="A20" s="4" t="inlineStr">
        <is>
          <t>Change in valuation allow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3" t="n">
        <v>0.674</v>
      </c>
      <c r="Q20" s="4" t="inlineStr">
        <is>
          <t xml:space="preserve"> </t>
        </is>
      </c>
      <c r="R20" s="4" t="inlineStr">
        <is>
          <t>(9.70%)</t>
        </is>
      </c>
      <c r="S20" s="4" t="inlineStr">
        <is>
          <t xml:space="preserve"> </t>
        </is>
      </c>
    </row>
    <row r="21">
      <c r="A21" s="4" t="inlineStr">
        <is>
          <t>Income tax provision</t>
        </is>
      </c>
      <c r="B21" s="13" t="n">
        <v>0.0277</v>
      </c>
      <c r="C21" s="13" t="n">
        <v>0.1411</v>
      </c>
      <c r="D21" s="13" t="n">
        <v>0.2319</v>
      </c>
      <c r="E21" s="13" t="n">
        <v>0.1726</v>
      </c>
      <c r="F21" s="13" t="n">
        <v>1.1743</v>
      </c>
      <c r="G21" s="13" t="n">
        <v>0.3001</v>
      </c>
      <c r="H21" s="4" t="inlineStr">
        <is>
          <t xml:space="preserve"> </t>
        </is>
      </c>
      <c r="I21" s="13" t="n">
        <v>0.1835</v>
      </c>
      <c r="J21" s="4" t="inlineStr">
        <is>
          <t xml:space="preserve"> </t>
        </is>
      </c>
      <c r="K21" s="13" t="n">
        <v>0.4332</v>
      </c>
      <c r="L21" s="13" t="n">
        <v>0.0762</v>
      </c>
      <c r="M21" s="4" t="inlineStr">
        <is>
          <t xml:space="preserve"> </t>
        </is>
      </c>
      <c r="N21" s="13" t="n">
        <v>0.9628</v>
      </c>
      <c r="O21" s="4" t="inlineStr">
        <is>
          <t xml:space="preserve"> </t>
        </is>
      </c>
      <c r="P21" s="13" t="n">
        <v>2.0749</v>
      </c>
      <c r="Q21" s="4" t="inlineStr">
        <is>
          <t xml:space="preserve"> </t>
        </is>
      </c>
      <c r="R21" s="4" t="inlineStr">
        <is>
          <t>(4.25%)</t>
        </is>
      </c>
      <c r="S21" s="4" t="inlineStr">
        <is>
          <t xml:space="preserve"> </t>
        </is>
      </c>
    </row>
    <row r="22">
      <c r="A22" s="3" t="inlineStr">
        <is>
          <t>Effect o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come tax expense</t>
        </is>
      </c>
      <c r="B23" s="5" t="n">
        <v>38407</v>
      </c>
      <c r="C23" s="5" t="n">
        <v>47080</v>
      </c>
      <c r="D23" s="5" t="n">
        <v>67834</v>
      </c>
      <c r="E23" s="5" t="n">
        <v>82376</v>
      </c>
      <c r="F23" s="5" t="n">
        <v>182853</v>
      </c>
      <c r="G23" s="5" t="n">
        <v>260331</v>
      </c>
      <c r="H23" s="4" t="inlineStr">
        <is>
          <t xml:space="preserve"> </t>
        </is>
      </c>
      <c r="I23" s="5" t="n">
        <v>114914</v>
      </c>
      <c r="J23" s="4" t="inlineStr">
        <is>
          <t xml:space="preserve"> </t>
        </is>
      </c>
      <c r="K23" s="5" t="n">
        <v>443184</v>
      </c>
      <c r="L23" s="5" t="n">
        <v>153321</v>
      </c>
      <c r="M23" s="4" t="inlineStr">
        <is>
          <t xml:space="preserve"> </t>
        </is>
      </c>
      <c r="N23" s="5" t="n">
        <v>525560</v>
      </c>
      <c r="O23" s="4" t="inlineStr">
        <is>
          <t xml:space="preserve"> </t>
        </is>
      </c>
      <c r="P23" s="5" t="n">
        <v>615284</v>
      </c>
      <c r="Q23" s="4" t="inlineStr">
        <is>
          <t xml:space="preserve"> </t>
        </is>
      </c>
      <c r="R23" s="5" t="n">
        <v>145621</v>
      </c>
      <c r="S23" s="4" t="inlineStr">
        <is>
          <t xml:space="preserve"> </t>
        </is>
      </c>
    </row>
  </sheetData>
  <mergeCells count="5">
    <mergeCell ref="A1:A2"/>
    <mergeCell ref="B1:G1"/>
    <mergeCell ref="H1:K1"/>
    <mergeCell ref="L1:N1"/>
    <mergeCell ref="O1:S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The Company and its subsidiaries are liable to income taxes in their respective jurisdiction (Details)</t>
        </is>
      </c>
      <c r="B1" s="2" t="inlineStr">
        <is>
          <t>Dec. 31, 2023 USD ($)</t>
        </is>
      </c>
    </row>
    <row r="2">
      <c r="A2" s="4" t="inlineStr">
        <is>
          <t>INDIA</t>
        </is>
      </c>
      <c r="B2" s="4" t="inlineStr">
        <is>
          <t xml:space="preserve"> </t>
        </is>
      </c>
    </row>
    <row r="3">
      <c r="A3" s="3" t="inlineStr">
        <is>
          <t>Operating Loss Carryforwards [Line Items]</t>
        </is>
      </c>
      <c r="B3" s="4" t="inlineStr">
        <is>
          <t xml:space="preserve"> </t>
        </is>
      </c>
    </row>
    <row r="4">
      <c r="A4" s="4" t="inlineStr">
        <is>
          <t>Operating Loss Carryforwards</t>
        </is>
      </c>
      <c r="B4" s="5" t="n">
        <v>0</v>
      </c>
    </row>
    <row r="5">
      <c r="A5" s="4" t="inlineStr">
        <is>
          <t>Ten Years [Member] | TAIWAN</t>
        </is>
      </c>
      <c r="B5" s="4" t="inlineStr">
        <is>
          <t xml:space="preserve"> </t>
        </is>
      </c>
    </row>
    <row r="6">
      <c r="A6" s="3" t="inlineStr">
        <is>
          <t>Operating Loss Carryforwards [Line Items]</t>
        </is>
      </c>
      <c r="B6" s="4" t="inlineStr">
        <is>
          <t xml:space="preserve"> </t>
        </is>
      </c>
    </row>
    <row r="7">
      <c r="A7" s="4" t="inlineStr">
        <is>
          <t>Operating Loss Carryforwards</t>
        </is>
      </c>
      <c r="B7" s="6" t="n">
        <v>2359658</v>
      </c>
    </row>
    <row r="8">
      <c r="A8" s="4" t="inlineStr">
        <is>
          <t>Indefinite [Member] | UNITED STATES</t>
        </is>
      </c>
      <c r="B8" s="4" t="inlineStr">
        <is>
          <t xml:space="preserve"> </t>
        </is>
      </c>
    </row>
    <row r="9">
      <c r="A9" s="3" t="inlineStr">
        <is>
          <t>Operating Loss Carryforwards [Line Items]</t>
        </is>
      </c>
      <c r="B9" s="4" t="inlineStr">
        <is>
          <t xml:space="preserve"> </t>
        </is>
      </c>
    </row>
    <row r="10">
      <c r="A10" s="4" t="inlineStr">
        <is>
          <t>Operating Loss Carryforwards</t>
        </is>
      </c>
      <c r="B10" s="6" t="n">
        <v>5542459</v>
      </c>
    </row>
    <row r="11">
      <c r="A11" s="4" t="inlineStr">
        <is>
          <t>Indefinite [Member] | SPAIN</t>
        </is>
      </c>
      <c r="B11" s="4" t="inlineStr">
        <is>
          <t xml:space="preserve"> </t>
        </is>
      </c>
    </row>
    <row r="12">
      <c r="A12" s="3" t="inlineStr">
        <is>
          <t>Operating Loss Carryforwards [Line Items]</t>
        </is>
      </c>
      <c r="B12" s="4" t="inlineStr">
        <is>
          <t xml:space="preserve"> </t>
        </is>
      </c>
    </row>
    <row r="13">
      <c r="A13" s="4" t="inlineStr">
        <is>
          <t>Operating Loss Carryforwards</t>
        </is>
      </c>
      <c r="B13" s="6" t="n">
        <v>844411</v>
      </c>
    </row>
    <row r="14">
      <c r="A14" s="4" t="inlineStr">
        <is>
          <t>Tax Losses Previously Created Will Be Dissolved On Demerger [Member] | UNITED KINGDOM</t>
        </is>
      </c>
      <c r="B14" s="4" t="inlineStr">
        <is>
          <t xml:space="preserve"> </t>
        </is>
      </c>
    </row>
    <row r="15">
      <c r="A15" s="3" t="inlineStr">
        <is>
          <t>Operating Loss Carryforwards [Line Items]</t>
        </is>
      </c>
      <c r="B15" s="4" t="inlineStr">
        <is>
          <t xml:space="preserve"> </t>
        </is>
      </c>
    </row>
    <row r="16">
      <c r="A16" s="4" t="inlineStr">
        <is>
          <t>Operating Loss Carryforwards</t>
        </is>
      </c>
      <c r="B16" s="5" t="n">
        <v>19177101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hanges in our unrecognized tax benefit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Period</t>
        </is>
      </c>
      <c r="B4" s="5" t="n">
        <v>24388433</v>
      </c>
      <c r="C4" s="5" t="n">
        <v>11811695</v>
      </c>
    </row>
    <row r="5">
      <c r="A5" s="4" t="inlineStr">
        <is>
          <t>Effect of rate changes</t>
        </is>
      </c>
      <c r="B5" s="6" t="n">
        <v>0</v>
      </c>
      <c r="C5" s="4" t="inlineStr">
        <is>
          <t xml:space="preserve"> </t>
        </is>
      </c>
    </row>
    <row r="6">
      <c r="A6" s="4" t="inlineStr">
        <is>
          <t>Additions based on tax positions related to current year</t>
        </is>
      </c>
      <c r="B6" s="6" t="n">
        <v>6882336</v>
      </c>
      <c r="C6" s="6" t="n">
        <v>13857760</v>
      </c>
    </row>
    <row r="7">
      <c r="A7" s="4" t="inlineStr">
        <is>
          <t>Foreign currency translation</t>
        </is>
      </c>
      <c r="B7" s="6" t="n">
        <v>2483300</v>
      </c>
      <c r="C7" s="6" t="n">
        <v>-1281022</v>
      </c>
    </row>
    <row r="8">
      <c r="A8" s="4" t="inlineStr">
        <is>
          <t>Ending Period</t>
        </is>
      </c>
      <c r="B8" s="5" t="n">
        <v>33754069</v>
      </c>
      <c r="C8" s="5" t="n">
        <v>2438843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portions of our deferred tax assets and liabilities (Details) - USD ($)</t>
        </is>
      </c>
      <c r="B1" s="2" t="inlineStr">
        <is>
          <t>Dec. 31, 2023</t>
        </is>
      </c>
      <c r="C1" s="2" t="inlineStr">
        <is>
          <t>Sep. 30, 2023</t>
        </is>
      </c>
      <c r="D1" s="2" t="inlineStr">
        <is>
          <t>Dec. 31, 2022</t>
        </is>
      </c>
      <c r="E1" s="2" t="inlineStr">
        <is>
          <t>Sep. 30, 2022</t>
        </is>
      </c>
    </row>
    <row r="2">
      <c r="A2" s="3" t="inlineStr">
        <is>
          <t>Components of Deferred Tax Assets [Abstract]</t>
        </is>
      </c>
      <c r="B2" s="4" t="inlineStr">
        <is>
          <t xml:space="preserve"> </t>
        </is>
      </c>
      <c r="C2" s="4" t="inlineStr">
        <is>
          <t xml:space="preserve"> </t>
        </is>
      </c>
      <c r="D2" s="4" t="inlineStr">
        <is>
          <t xml:space="preserve"> </t>
        </is>
      </c>
      <c r="E2" s="4" t="inlineStr">
        <is>
          <t xml:space="preserve"> </t>
        </is>
      </c>
    </row>
    <row r="3">
      <c r="A3" s="4" t="inlineStr">
        <is>
          <t>Federal net operating loss</t>
        </is>
      </c>
      <c r="B3" s="5" t="n">
        <v>33754069</v>
      </c>
      <c r="C3" s="4" t="inlineStr">
        <is>
          <t xml:space="preserve"> </t>
        </is>
      </c>
      <c r="D3" s="5" t="n">
        <v>24388433</v>
      </c>
      <c r="E3" s="4" t="inlineStr">
        <is>
          <t xml:space="preserve"> </t>
        </is>
      </c>
    </row>
    <row r="4">
      <c r="A4" s="4" t="inlineStr">
        <is>
          <t>PP&amp;E</t>
        </is>
      </c>
      <c r="B4" s="4" t="inlineStr">
        <is>
          <t xml:space="preserve"> </t>
        </is>
      </c>
      <c r="C4" s="4" t="inlineStr">
        <is>
          <t xml:space="preserve"> </t>
        </is>
      </c>
      <c r="D4" s="6" t="n">
        <v>2661</v>
      </c>
      <c r="E4" s="4" t="inlineStr">
        <is>
          <t xml:space="preserve"> </t>
        </is>
      </c>
    </row>
    <row r="5">
      <c r="A5" s="4" t="inlineStr">
        <is>
          <t>Short-term debt</t>
        </is>
      </c>
      <c r="B5" s="6" t="n">
        <v>1556454</v>
      </c>
      <c r="C5" s="4" t="inlineStr">
        <is>
          <t xml:space="preserve"> </t>
        </is>
      </c>
      <c r="D5" s="6" t="n">
        <v>174267</v>
      </c>
      <c r="E5" s="4" t="inlineStr">
        <is>
          <t xml:space="preserve"> </t>
        </is>
      </c>
    </row>
    <row r="6">
      <c r="A6" s="4" t="inlineStr">
        <is>
          <t>Stock-based compensation</t>
        </is>
      </c>
      <c r="B6" s="6" t="n">
        <v>327757</v>
      </c>
      <c r="C6" s="4" t="inlineStr">
        <is>
          <t xml:space="preserve"> </t>
        </is>
      </c>
      <c r="D6" s="6" t="n">
        <v>294404</v>
      </c>
      <c r="E6" s="4" t="inlineStr">
        <is>
          <t xml:space="preserve"> </t>
        </is>
      </c>
    </row>
    <row r="7">
      <c r="A7" s="4" t="inlineStr">
        <is>
          <t>Convertible debt</t>
        </is>
      </c>
      <c r="B7" s="6" t="n">
        <v>8110222</v>
      </c>
      <c r="C7" s="4" t="inlineStr">
        <is>
          <t xml:space="preserve"> </t>
        </is>
      </c>
      <c r="D7" s="6" t="n">
        <v>6325677</v>
      </c>
      <c r="E7" s="4" t="inlineStr">
        <is>
          <t xml:space="preserve"> </t>
        </is>
      </c>
    </row>
    <row r="8">
      <c r="A8" s="4" t="inlineStr">
        <is>
          <t>Total deferred tax asset</t>
        </is>
      </c>
      <c r="B8" s="6" t="n">
        <v>43748501</v>
      </c>
      <c r="C8" s="4" t="inlineStr">
        <is>
          <t xml:space="preserve"> </t>
        </is>
      </c>
      <c r="D8" s="6" t="n">
        <v>31185442</v>
      </c>
      <c r="E8" s="4" t="inlineStr">
        <is>
          <t xml:space="preserve"> </t>
        </is>
      </c>
    </row>
    <row r="9">
      <c r="A9" s="4" t="inlineStr">
        <is>
          <t>Valuation allowance</t>
        </is>
      </c>
      <c r="B9" s="6" t="n">
        <v>-43748501</v>
      </c>
      <c r="C9" s="4" t="inlineStr">
        <is>
          <t xml:space="preserve"> </t>
        </is>
      </c>
      <c r="D9" s="5" t="n">
        <v>-31185442</v>
      </c>
      <c r="E9" s="4" t="inlineStr">
        <is>
          <t xml:space="preserve"> </t>
        </is>
      </c>
    </row>
    <row r="10">
      <c r="A10" s="4" t="inlineStr">
        <is>
          <t>Deferred tax asset, net of allowance</t>
        </is>
      </c>
      <c r="B10" s="5" t="n">
        <v>0</v>
      </c>
      <c r="C10" s="4" t="inlineStr">
        <is>
          <t xml:space="preserve"> </t>
        </is>
      </c>
      <c r="D10" s="4" t="inlineStr">
        <is>
          <t xml:space="preserve"> </t>
        </is>
      </c>
      <c r="E10" s="4" t="inlineStr">
        <is>
          <t xml:space="preserve"> </t>
        </is>
      </c>
    </row>
    <row r="11">
      <c r="A11" s="4" t="inlineStr">
        <is>
          <t>Armada Acquisition Corp I [Member]</t>
        </is>
      </c>
      <c r="B11" s="4" t="inlineStr">
        <is>
          <t xml:space="preserve"> </t>
        </is>
      </c>
      <c r="C11" s="4" t="inlineStr">
        <is>
          <t xml:space="preserve"> </t>
        </is>
      </c>
      <c r="D11" s="4" t="inlineStr">
        <is>
          <t xml:space="preserve"> </t>
        </is>
      </c>
      <c r="E11" s="4" t="inlineStr">
        <is>
          <t xml:space="preserve"> </t>
        </is>
      </c>
    </row>
    <row r="12">
      <c r="A12" s="3" t="inlineStr">
        <is>
          <t>Components of Deferred Tax Assets [Abstract]</t>
        </is>
      </c>
      <c r="B12" s="4" t="inlineStr">
        <is>
          <t xml:space="preserve"> </t>
        </is>
      </c>
      <c r="C12" s="4" t="inlineStr">
        <is>
          <t xml:space="preserve"> </t>
        </is>
      </c>
      <c r="D12" s="4" t="inlineStr">
        <is>
          <t xml:space="preserve"> </t>
        </is>
      </c>
      <c r="E12" s="4" t="inlineStr">
        <is>
          <t xml:space="preserve"> </t>
        </is>
      </c>
    </row>
    <row r="13">
      <c r="A13" s="4" t="inlineStr">
        <is>
          <t>Organizational costs/Startup expenses</t>
        </is>
      </c>
      <c r="B13" s="4" t="inlineStr">
        <is>
          <t xml:space="preserve"> </t>
        </is>
      </c>
      <c r="C13" s="5" t="n">
        <v>504667</v>
      </c>
      <c r="D13" s="4" t="inlineStr">
        <is>
          <t xml:space="preserve"> </t>
        </is>
      </c>
      <c r="E13" s="5" t="n">
        <v>351592</v>
      </c>
    </row>
    <row r="14">
      <c r="A14" s="4" t="inlineStr">
        <is>
          <t>Stock-based compensation</t>
        </is>
      </c>
      <c r="B14" s="4" t="inlineStr">
        <is>
          <t xml:space="preserve"> </t>
        </is>
      </c>
      <c r="C14" s="6" t="n">
        <v>129350</v>
      </c>
      <c r="D14" s="4" t="inlineStr">
        <is>
          <t xml:space="preserve"> </t>
        </is>
      </c>
      <c r="E14" s="6" t="n">
        <v>83517</v>
      </c>
    </row>
    <row r="15">
      <c r="A15" s="4" t="inlineStr">
        <is>
          <t>Total deferred tax asset</t>
        </is>
      </c>
      <c r="B15" s="4" t="inlineStr">
        <is>
          <t xml:space="preserve"> </t>
        </is>
      </c>
      <c r="C15" s="6" t="n">
        <v>634017</v>
      </c>
      <c r="D15" s="4" t="inlineStr">
        <is>
          <t xml:space="preserve"> </t>
        </is>
      </c>
      <c r="E15" s="6" t="n">
        <v>435209</v>
      </c>
    </row>
    <row r="16">
      <c r="A16" s="4" t="inlineStr">
        <is>
          <t>Valuation allowance</t>
        </is>
      </c>
      <c r="B16" s="4" t="inlineStr">
        <is>
          <t xml:space="preserve"> </t>
        </is>
      </c>
      <c r="C16" s="6" t="n">
        <v>-634017</v>
      </c>
      <c r="D16" s="4" t="inlineStr">
        <is>
          <t xml:space="preserve"> </t>
        </is>
      </c>
      <c r="E16" s="6" t="n">
        <v>-435209</v>
      </c>
    </row>
    <row r="17">
      <c r="A17" s="4" t="inlineStr">
        <is>
          <t>Deferred tax asset, net of allowance</t>
        </is>
      </c>
      <c r="B17" s="4" t="inlineStr">
        <is>
          <t xml:space="preserve"> </t>
        </is>
      </c>
      <c r="C17" s="5" t="n">
        <v>0</v>
      </c>
      <c r="D17" s="4" t="inlineStr">
        <is>
          <t xml:space="preserve"> </t>
        </is>
      </c>
      <c r="E17"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Income Taxes - The Income tax provision (Details) - USD ($)</t>
        </is>
      </c>
      <c r="B1" s="2" t="inlineStr">
        <is>
          <t>3 Months Ended</t>
        </is>
      </c>
      <c r="H1" s="2" t="inlineStr">
        <is>
          <t>6 Months Ended</t>
        </is>
      </c>
      <c r="L1" s="2" t="inlineStr">
        <is>
          <t>9 Months Ended</t>
        </is>
      </c>
      <c r="N1" s="2" t="inlineStr">
        <is>
          <t>12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Mar. 31, 2024</t>
        </is>
      </c>
      <c r="J2" s="2" t="inlineStr">
        <is>
          <t>Jun. 30, 2023</t>
        </is>
      </c>
      <c r="K2" s="2" t="inlineStr">
        <is>
          <t>Mar. 31, 2023</t>
        </is>
      </c>
      <c r="L2" s="2" t="inlineStr">
        <is>
          <t>Jun. 30, 2024</t>
        </is>
      </c>
      <c r="M2" s="2" t="inlineStr">
        <is>
          <t>Jun. 30, 2023</t>
        </is>
      </c>
      <c r="N2" s="2" t="inlineStr">
        <is>
          <t>Dec. 31, 2023</t>
        </is>
      </c>
      <c r="O2" s="2" t="inlineStr">
        <is>
          <t>Sep. 30, 2023</t>
        </is>
      </c>
      <c r="P2" s="2" t="inlineStr">
        <is>
          <t>Dec. 31, 2022</t>
        </is>
      </c>
      <c r="Q2" s="2" t="inlineStr">
        <is>
          <t>Sep. 30, 2022</t>
        </is>
      </c>
    </row>
    <row r="3">
      <c r="A3" s="3" t="inlineStr">
        <is>
          <t>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9870</v>
      </c>
      <c r="I4" s="4" t="inlineStr">
        <is>
          <t xml:space="preserve"> </t>
        </is>
      </c>
      <c r="J4" s="5" t="n">
        <v>-63408</v>
      </c>
      <c r="K4" s="4" t="inlineStr">
        <is>
          <t xml:space="preserve"> </t>
        </is>
      </c>
      <c r="L4" s="4" t="inlineStr">
        <is>
          <t xml:space="preserve"> </t>
        </is>
      </c>
      <c r="M4" s="4" t="inlineStr">
        <is>
          <t xml:space="preserve"> </t>
        </is>
      </c>
      <c r="N4" s="5" t="n">
        <v>63408</v>
      </c>
      <c r="O4" s="4" t="inlineStr">
        <is>
          <t xml:space="preserve"> </t>
        </is>
      </c>
      <c r="P4" s="5" t="n">
        <v>38765</v>
      </c>
      <c r="Q4" s="4" t="inlineStr">
        <is>
          <t xml:space="preserve"> </t>
        </is>
      </c>
    </row>
    <row r="5">
      <c r="A5" s="4" t="inlineStr">
        <is>
          <t>Armada Acquisition Corp 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Fed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615284</v>
      </c>
      <c r="P7" s="4" t="inlineStr">
        <is>
          <t xml:space="preserve"> </t>
        </is>
      </c>
      <c r="Q7" s="5" t="n">
        <v>145621</v>
      </c>
    </row>
    <row r="8">
      <c r="A8" s="4"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98808</v>
      </c>
      <c r="P8" s="4" t="inlineStr">
        <is>
          <t xml:space="preserve"> </t>
        </is>
      </c>
      <c r="Q8" s="6" t="n">
        <v>-336741</v>
      </c>
    </row>
    <row r="9">
      <c r="A9" s="3"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0</v>
      </c>
      <c r="P10" s="4" t="inlineStr">
        <is>
          <t xml:space="preserve"> </t>
        </is>
      </c>
      <c r="Q10" s="6" t="n">
        <v>0</v>
      </c>
    </row>
    <row r="11">
      <c r="A11" s="4" t="inlineStr">
        <is>
          <t>Defe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0</v>
      </c>
      <c r="P11" s="4" t="inlineStr">
        <is>
          <t xml:space="preserve"> </t>
        </is>
      </c>
      <c r="Q11" s="6" t="n">
        <v>0</v>
      </c>
    </row>
    <row r="12">
      <c r="A12" s="4" t="inlineStr">
        <is>
          <t>Change in valuation allow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98808</v>
      </c>
      <c r="P12" s="4" t="inlineStr">
        <is>
          <t xml:space="preserve"> </t>
        </is>
      </c>
      <c r="Q12" s="6" t="n">
        <v>336741</v>
      </c>
    </row>
    <row r="13">
      <c r="A13" s="4" t="inlineStr">
        <is>
          <t>Income tax expense</t>
        </is>
      </c>
      <c r="B13" s="5" t="n">
        <v>38407</v>
      </c>
      <c r="C13" s="5" t="n">
        <v>47080</v>
      </c>
      <c r="D13" s="5" t="n">
        <v>67834</v>
      </c>
      <c r="E13" s="5" t="n">
        <v>82376</v>
      </c>
      <c r="F13" s="5" t="n">
        <v>182853</v>
      </c>
      <c r="G13" s="5" t="n">
        <v>260331</v>
      </c>
      <c r="H13" s="4" t="inlineStr">
        <is>
          <t xml:space="preserve"> </t>
        </is>
      </c>
      <c r="I13" s="5" t="n">
        <v>114914</v>
      </c>
      <c r="J13" s="4" t="inlineStr">
        <is>
          <t xml:space="preserve"> </t>
        </is>
      </c>
      <c r="K13" s="5" t="n">
        <v>443184</v>
      </c>
      <c r="L13" s="5" t="n">
        <v>153321</v>
      </c>
      <c r="M13" s="5" t="n">
        <v>525560</v>
      </c>
      <c r="N13" s="4" t="inlineStr">
        <is>
          <t xml:space="preserve"> </t>
        </is>
      </c>
      <c r="O13" s="5" t="n">
        <v>615284</v>
      </c>
      <c r="P13" s="4" t="inlineStr">
        <is>
          <t xml:space="preserve"> </t>
        </is>
      </c>
      <c r="Q13" s="5" t="n">
        <v>145621</v>
      </c>
    </row>
  </sheetData>
  <mergeCells count="5">
    <mergeCell ref="A1:A2"/>
    <mergeCell ref="B1:G1"/>
    <mergeCell ref="H1:K1"/>
    <mergeCell ref="L1:M1"/>
    <mergeCell ref="N1:Q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Income Taxes - Reconciliation of the federal income tax rate to the Company's effective tax rate (Details) (Parentheticals)</t>
        </is>
      </c>
      <c r="B1" s="2" t="inlineStr">
        <is>
          <t>3 Months Ended</t>
        </is>
      </c>
      <c r="C1" s="2" t="inlineStr">
        <is>
          <t>6 Months Ended</t>
        </is>
      </c>
      <c r="D1" s="2" t="inlineStr">
        <is>
          <t>9 Months Ended</t>
        </is>
      </c>
      <c r="E1" s="2" t="inlineStr">
        <is>
          <t>12 Months Ended</t>
        </is>
      </c>
    </row>
    <row r="2">
      <c r="B2" s="2" t="inlineStr">
        <is>
          <t>Mar. 31, 2023</t>
        </is>
      </c>
      <c r="C2" s="2" t="inlineStr">
        <is>
          <t>Jun. 30, 2024</t>
        </is>
      </c>
      <c r="D2" s="2" t="inlineStr">
        <is>
          <t>Dec. 31, 2023</t>
        </is>
      </c>
      <c r="E2" s="2" t="inlineStr">
        <is>
          <t>Dec. 31, 2023</t>
        </is>
      </c>
      <c r="F2" s="2" t="inlineStr">
        <is>
          <t>Dec. 31, 2022</t>
        </is>
      </c>
      <c r="G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Reconciliation, at Federal Statutory Income Tax Rate, Percent</t>
        </is>
      </c>
      <c r="B4" s="12" t="n">
        <v>0.19</v>
      </c>
      <c r="C4" s="12" t="n">
        <v>0.25</v>
      </c>
      <c r="D4" s="12" t="n">
        <v>0.25</v>
      </c>
      <c r="E4" s="13" t="n">
        <v>0.235</v>
      </c>
      <c r="F4" s="12" t="n">
        <v>0.19</v>
      </c>
      <c r="G4" s="12" t="n">
        <v>0.19</v>
      </c>
    </row>
  </sheetData>
  <mergeCells count="2">
    <mergeCell ref="A1:A2"/>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S1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s>
  <sheetData>
    <row r="1">
      <c r="A1" s="1" t="inlineStr">
        <is>
          <t>Income Taxes (Details Narrative) - USD ($)</t>
        </is>
      </c>
      <c r="B1" s="2" t="inlineStr">
        <is>
          <t>3 Months Ended</t>
        </is>
      </c>
      <c r="H1" s="2" t="inlineStr">
        <is>
          <t>6 Months Ended</t>
        </is>
      </c>
      <c r="L1" s="2" t="inlineStr">
        <is>
          <t>9 Months Ended</t>
        </is>
      </c>
      <c r="O1" s="2" t="inlineStr">
        <is>
          <t>12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Mar. 31, 2024</t>
        </is>
      </c>
      <c r="J2" s="2" t="inlineStr">
        <is>
          <t>Jun. 30, 2023</t>
        </is>
      </c>
      <c r="K2" s="2" t="inlineStr">
        <is>
          <t>Mar. 31, 2023</t>
        </is>
      </c>
      <c r="L2" s="2" t="inlineStr">
        <is>
          <t>Jun. 30, 2024</t>
        </is>
      </c>
      <c r="M2" s="2" t="inlineStr">
        <is>
          <t>Dec. 31, 2023</t>
        </is>
      </c>
      <c r="N2" s="2" t="inlineStr">
        <is>
          <t>Jun. 30, 2023</t>
        </is>
      </c>
      <c r="O2" s="2" t="inlineStr">
        <is>
          <t>Dec. 31, 2023</t>
        </is>
      </c>
      <c r="P2" s="2" t="inlineStr">
        <is>
          <t>Sep. 30, 2023</t>
        </is>
      </c>
      <c r="Q2" s="2" t="inlineStr">
        <is>
          <t>Dec. 31, 2022</t>
        </is>
      </c>
      <c r="R2" s="2" t="inlineStr">
        <is>
          <t>Sep. 30, 2022</t>
        </is>
      </c>
      <c r="S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ffective income tax reconciliation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0.50%)</t>
        </is>
      </c>
      <c r="I4" s="4" t="inlineStr">
        <is>
          <t xml:space="preserve"> </t>
        </is>
      </c>
      <c r="J4" s="4" t="inlineStr">
        <is>
          <t>(0.40%)</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tatutory tax rate percentage</t>
        </is>
      </c>
      <c r="B5" s="4" t="inlineStr">
        <is>
          <t xml:space="preserve"> </t>
        </is>
      </c>
      <c r="C5" s="4" t="inlineStr">
        <is>
          <t xml:space="preserve"> </t>
        </is>
      </c>
      <c r="D5" s="4" t="inlineStr">
        <is>
          <t xml:space="preserve"> </t>
        </is>
      </c>
      <c r="E5" s="4" t="inlineStr">
        <is>
          <t xml:space="preserve"> </t>
        </is>
      </c>
      <c r="F5" s="12" t="n">
        <v>0.19</v>
      </c>
      <c r="G5" s="4" t="inlineStr">
        <is>
          <t xml:space="preserve"> </t>
        </is>
      </c>
      <c r="H5" s="12" t="n">
        <v>0.25</v>
      </c>
      <c r="I5" s="4" t="inlineStr">
        <is>
          <t xml:space="preserve"> </t>
        </is>
      </c>
      <c r="J5" s="4" t="inlineStr">
        <is>
          <t xml:space="preserve"> </t>
        </is>
      </c>
      <c r="K5" s="4" t="inlineStr">
        <is>
          <t xml:space="preserve"> </t>
        </is>
      </c>
      <c r="L5" s="4" t="inlineStr">
        <is>
          <t xml:space="preserve"> </t>
        </is>
      </c>
      <c r="M5" s="12" t="n">
        <v>0.25</v>
      </c>
      <c r="N5" s="4" t="inlineStr">
        <is>
          <t xml:space="preserve"> </t>
        </is>
      </c>
      <c r="O5" s="13" t="n">
        <v>0.235</v>
      </c>
      <c r="P5" s="4" t="inlineStr">
        <is>
          <t xml:space="preserve"> </t>
        </is>
      </c>
      <c r="Q5" s="12" t="n">
        <v>0.19</v>
      </c>
      <c r="R5" s="4" t="inlineStr">
        <is>
          <t xml:space="preserve"> </t>
        </is>
      </c>
      <c r="S5" s="12" t="n">
        <v>0.19</v>
      </c>
    </row>
    <row r="6">
      <c r="A6" s="4" t="inlineStr">
        <is>
          <t>Armada Acquisition Corp 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U.S federal operating loss carry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0</v>
      </c>
      <c r="Q8" s="4" t="inlineStr">
        <is>
          <t xml:space="preserve"> </t>
        </is>
      </c>
      <c r="R8" s="5" t="n">
        <v>0</v>
      </c>
      <c r="S8" s="4" t="inlineStr">
        <is>
          <t xml:space="preserve"> </t>
        </is>
      </c>
    </row>
    <row r="9">
      <c r="A9" s="4" t="inlineStr">
        <is>
          <t>Change in valuation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98808</v>
      </c>
      <c r="Q9" s="4" t="inlineStr">
        <is>
          <t xml:space="preserve"> </t>
        </is>
      </c>
      <c r="R9" s="5" t="n">
        <v>336741</v>
      </c>
      <c r="S9" s="4" t="inlineStr">
        <is>
          <t xml:space="preserve"> </t>
        </is>
      </c>
    </row>
    <row r="10">
      <c r="A10" s="4" t="inlineStr">
        <is>
          <t>Effective income tax reconciliation percentage</t>
        </is>
      </c>
      <c r="B10" s="4" t="inlineStr">
        <is>
          <t>(2.77%)</t>
        </is>
      </c>
      <c r="C10" s="4" t="inlineStr">
        <is>
          <t>(14.11%)</t>
        </is>
      </c>
      <c r="D10" s="4" t="inlineStr">
        <is>
          <t>(23.19%)</t>
        </is>
      </c>
      <c r="E10" s="4" t="inlineStr">
        <is>
          <t>(17.26%)</t>
        </is>
      </c>
      <c r="F10" s="4" t="inlineStr">
        <is>
          <t>(117.43%)</t>
        </is>
      </c>
      <c r="G10" s="4" t="inlineStr">
        <is>
          <t>(30.01%)</t>
        </is>
      </c>
      <c r="H10" s="4" t="inlineStr">
        <is>
          <t xml:space="preserve"> </t>
        </is>
      </c>
      <c r="I10" s="4" t="inlineStr">
        <is>
          <t>(18.35%)</t>
        </is>
      </c>
      <c r="J10" s="4" t="inlineStr">
        <is>
          <t xml:space="preserve"> </t>
        </is>
      </c>
      <c r="K10" s="4" t="inlineStr">
        <is>
          <t>(43.32%)</t>
        </is>
      </c>
      <c r="L10" s="4" t="inlineStr">
        <is>
          <t>(7.62%)</t>
        </is>
      </c>
      <c r="M10" s="4" t="inlineStr">
        <is>
          <t xml:space="preserve"> </t>
        </is>
      </c>
      <c r="N10" s="4" t="inlineStr">
        <is>
          <t>(96.28%)</t>
        </is>
      </c>
      <c r="O10" s="4" t="inlineStr">
        <is>
          <t xml:space="preserve"> </t>
        </is>
      </c>
      <c r="P10" s="4" t="inlineStr">
        <is>
          <t>(207.49%)</t>
        </is>
      </c>
      <c r="Q10" s="4" t="inlineStr">
        <is>
          <t xml:space="preserve"> </t>
        </is>
      </c>
      <c r="R10" s="13" t="n">
        <v>0.0425</v>
      </c>
      <c r="S10" s="4" t="inlineStr">
        <is>
          <t xml:space="preserve"> </t>
        </is>
      </c>
    </row>
    <row r="11">
      <c r="A11" s="4" t="inlineStr">
        <is>
          <t>Statutory tax rate percentage</t>
        </is>
      </c>
      <c r="B11" s="12" t="n">
        <v>0.21</v>
      </c>
      <c r="C11" s="12" t="n">
        <v>0.21</v>
      </c>
      <c r="D11" s="12" t="n">
        <v>0.21</v>
      </c>
      <c r="E11" s="12" t="n">
        <v>0.21</v>
      </c>
      <c r="F11" s="12" t="n">
        <v>0.21</v>
      </c>
      <c r="G11" s="12" t="n">
        <v>0.21</v>
      </c>
      <c r="H11" s="4" t="inlineStr">
        <is>
          <t xml:space="preserve"> </t>
        </is>
      </c>
      <c r="I11" s="12" t="n">
        <v>0.21</v>
      </c>
      <c r="J11" s="4" t="inlineStr">
        <is>
          <t xml:space="preserve"> </t>
        </is>
      </c>
      <c r="K11" s="12" t="n">
        <v>0.21</v>
      </c>
      <c r="L11" s="12" t="n">
        <v>0.21</v>
      </c>
      <c r="M11" s="4" t="inlineStr">
        <is>
          <t xml:space="preserve"> </t>
        </is>
      </c>
      <c r="N11" s="12" t="n">
        <v>0.21</v>
      </c>
      <c r="O11" s="4" t="inlineStr">
        <is>
          <t xml:space="preserve"> </t>
        </is>
      </c>
      <c r="P11" s="12" t="n">
        <v>0.21</v>
      </c>
      <c r="Q11" s="4" t="inlineStr">
        <is>
          <t xml:space="preserve"> </t>
        </is>
      </c>
      <c r="R11" s="12" t="n">
        <v>0.21</v>
      </c>
      <c r="S11" s="4" t="inlineStr">
        <is>
          <t xml:space="preserve"> </t>
        </is>
      </c>
    </row>
  </sheetData>
  <mergeCells count="5">
    <mergeCell ref="A1:A2"/>
    <mergeCell ref="B1:G1"/>
    <mergeCell ref="H1:K1"/>
    <mergeCell ref="L1:N1"/>
    <mergeCell ref="O1:S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 width="80" customWidth="1" min="5" max="5"/>
    <col width="80" customWidth="1" min="6" max="6"/>
  </cols>
  <sheetData>
    <row r="1">
      <c r="A1" s="1" t="inlineStr">
        <is>
          <t>Significant Accounting Policies</t>
        </is>
      </c>
      <c r="B1" s="2" t="inlineStr">
        <is>
          <t>3 Months Ended</t>
        </is>
      </c>
      <c r="C1" s="2" t="inlineStr">
        <is>
          <t>6 Months Ended</t>
        </is>
      </c>
      <c r="E1" s="2" t="inlineStr">
        <is>
          <t>9 Months Ended</t>
        </is>
      </c>
      <c r="F1" s="2" t="inlineStr">
        <is>
          <t>12 Months Ended</t>
        </is>
      </c>
    </row>
    <row r="2">
      <c r="B2" s="2" t="inlineStr">
        <is>
          <t>Dec. 31, 2023</t>
        </is>
      </c>
      <c r="C2" s="2" t="inlineStr">
        <is>
          <t>Jun. 30, 2024</t>
        </is>
      </c>
      <c r="D2" s="2" t="inlineStr">
        <is>
          <t>Mar. 31, 2024</t>
        </is>
      </c>
      <c r="E2" s="2" t="inlineStr">
        <is>
          <t>Jun. 30, 2024</t>
        </is>
      </c>
      <c r="F2" s="2" t="inlineStr">
        <is>
          <t>Sep. 30, 2023</t>
        </is>
      </c>
    </row>
    <row r="3">
      <c r="A3" s="4" t="inlineStr">
        <is>
          <t>Significant Accounting Policies</t>
        </is>
      </c>
      <c r="B3" s="4" t="inlineStr">
        <is>
          <t xml:space="preserve"> </t>
        </is>
      </c>
      <c r="C3" s="4" t="inlineStr">
        <is>
          <t>2. Significant Accounting Policies 2.1. Basis of preparation and consolidation These condensed interim carve-out consolidated financial statements are for the six month period ended June 30, 2024 and are presented in United States Dollars ($) which is the functional currency of the parent company, Rezolve AI Limited. The accompanying unaudited condensed financial statements of the Company are presented in conformity with accounting principles generally accepted in the United States of America (“US GAAP”) and pursuant to the rules and regulations of the U.S. Securities and Exchange Commission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y have been prepared in accordance with Accounting Standards Codification (“ASC”)- 270 “Interim Reporting” and Article 10 of Regulation S-X for interim financial information. They do not include all of the information required in annual consolidated financial statements in accordance with accounting principles generally accepted in the United States of America (“US GAAP”). The accompanying unaudited condensed interim carve-out consolidated financial statements should be read in conjunction with the consolidated carve-out financial statements for the year ended December 31, 2023. However, selected explanatory notes are included to explain events and transactions that are significant to an understanding of the changes in the Company’s financial position and performance since the last annual financial statements. The interim results for the six months ended June 30, 2024 are not necessarily indicative of the results to be expected for the year ending December 31, 2024 or for any future interim periods. The accounting policies used for the condensed interim consolidated carve-out financial statements for the six-month period ended June 30, 2024 are consistent with those used in the annual carve-out consolidated financial statements for the year ended December 31, 2023. There has been no material change to the Company’s significant accounting policies during the six months ended June 30, 2024. The accompanying Carve-out Consolidated Financial Statements include the financial statements of Rezolve AI Limited, Rezolve Limited, its consolidated subsidiaries and any variable interest entity ("VIE") in which we are the primary beneficiary, with the exception of the subsidiaries Rezolve Information Technology (Shanghai) Co., Ltd. (“Rezolve China”) and Rezolve China’s subsidiary Nine Stone (Shanghai) Ltd (“Nine Stone”)(collectively “the China Business”). On January 3, 2023, the Company’s directors approved a plan to abandon its operations in China completely. Subsequently, on January 5, 2023, the Company’s directors approved an application to the United Kingdom (the “UK”) tax authorities requesting tax clearance for a solvent demerger (the “Demerger”) of the Company under section 110 of the UK Insolvency Act, 1986 which clearance was subsequently granted. Our board of directors decision to abandon operations in China completely and approve the Pre-Closing Demerger was based, in part, on our inability to complete an audit as a result of not having access to certain information from our local third-party company. The Demerger involves establishing a new holding company, Rezolve AI Limited (“Rezolve AI”), which will acquire specified assets of Rezolve Limited and issue shares for distribution to the existing shareholders in Rezolve Limited in a tax-efficient manner. Assets relevant to the simplified structure in the Company will be segregated and transferred to Rezolve AI. The assets related to the Chinese business which include Rezolve Information Technology (Shanghai) Co. Ltd and its wholly owned subsidiary Nine Stone (Shanghai) Ltd will not be transferred to Rezolve AI. Rezolve AI will end up with the same business as the existing Rezolve Limited but without the Chinese business. If a contract is not assignable it will have to be novated from Rezolve Limited to Rezolve AI. The Demerger was completed on July 4, 2024 before the completion of the business combination with Armada on August 15, 2024, which was effected with Rezolve AI instead of Rezolve Limited. The listed company consists of Rezolve AI and its subsidiaries, which will legally not include Rezolve Shanghai directly or indirectly. These Carve-out Consolidated Financial Statements have been prepared on the basis that the Demerger was completed retrospectively on December 31, 2021, and thus reflects the predecessor company prior to completion of the Demerger. They are prepared on a carve-out basis. All costs of doing business in Rezolve Limited have been reflected in Rezolve AI Limited on a 100% allocation basis since management feels that this fully reflects the Carve-out Consolidated Financial Statements had the Demerger completed on December 31, 2021. Investments made in the China Business by Rezolve Limited in the People’s Republic of China (“China”) for the six months ending June 30, 2024 and 2023 have been recorded as “Business development expenses”, a component of General and Administrative expenses within the Company’s Consolidated Statement of Operations in accordance with Staff Accounting Bulletin Topic 1-B1, Costs Reflected in Historical Financial Statements ("SAB 1-B1"). Management asserts that this method used is reasonable. 2.2. Basis of consolidation We consolidate investments in companies in which we control directly or indirectly through the control of more than 50 % of the voting rights. We also consolidate entities in which we hold a variable interest where we are the primary beneficiary of the entity. A variable interest entity “VIE” is defined as a legal entity where either (a) the total equity at risk is not sufficient to permit the entity to finance its activities without additional subordinated financial support; (b) equity interest holders as a group lack either (i) the power to direct the activities of the entity that most significantly impact on its economic performance,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We are the primary beneficiary of a VIE when we have both (1) the power to direct the activities of the entity which most significantly impact on the entity’s economic performance, and (2) the right to receive benefits or the obligation to absorb losses from the entity which could potentially be significant to the entity. The Company does not have any VIEs to which we are the primary beneficiary. All intercompany balances and transactions have been eliminated. All significant intercompany accounts and transactions have been eliminated in the consolidated financial statements. A list of subsidiary entities and the groups holding as at June 30, 2024, and December 31, 2023, are as follows:
Name of the entity Date of incorporation Country of incorporation Group shareholding (%)
Rezolve Mobile Commerce Inc. April 20, 2016 United States of America 100 %
Rezolve Technology S.L. August 25, 2020 Spain 100 %
Rezolve Taiwan Limited November 9, 2000 Taiwan 100 %
Rezolve Technology (India) Private Limited March 20, 2021 India 100 % 2.3. Use of estimates The preparation of consolidated financial statements in conformity with US GAAP requires the management to make estimates and assumptions that affect the reported amounts of assets and liabilities and to disclose contingent assets and liabilities at the date of financial statements and the results of operations during the reporting period. Estimates and assumptions are used in accounting for, among other things, the valuation of acquisition-related assets and liabilities, deferred income taxes and related valuation allowances, fair value measurements, useful lives of long-lived assets, and share-based compensation. Management believes that the estimates used in the preparation of the consolidated financial statements are prudent and reasonable. Management’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2.4. Emerging Growth Company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provided that early adoption is permitted by the new or revised accounting standard. The Company has elected to not opt out of such extended transition period, which means that the Company, as an emerging growth company, can adopt new or revised standard at the same time as private companies. While the Company may early adopt the new or revised standard if the standard permits, it is able to avail itself of any additional transition time which is granted to private companies.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2.5. Liquidity The accompanying condensed consolidated financial statements are prepared in accordance with generally accepted accounting principles applicable to a going concern, which contemplates the realization of assets and the satisfaction of liabilities in the normal course of business. In accordance with ASU No. 2014-15, Disclosure of Uncertainties about an Entity’s Ability to Continue as a Going concern (Subtopic 205-40), the Company has evaluated whether there are conditions and events, considered in the aggregate, that raise substantial doubt about its ability to continue as a going concern within one year after the date that the condensed consolidated financial statements are issued. The Company has historically funded its operations with cash flow from debt and equity capital raises agreements from investors. The Company's principal uses of cash have been working capital and funding operations. As of June 30, 2024, the Company had an accumulated deficit of $ 239.1 million. For the six months ended June 30, 2024, the Company incurred a net loss of $ 12.8 million and net cash used in operating activities was $ 4.9 million. Cash and cash equivalents totaled $ 0.06 million as of June 30, 2024. The Company has a working capital deficit of $ 18.8 million as at June 30, 2024. The Company continues to incur losses while it develops technological services and targets customers. Our sources of cash for these activities rely on debt and equity funding. The ability to raise funding proved challenging beginning in the year ended December 31, 2022 which coincided with the increase in interest rates. Interest rates have started to decrease, however the ability to raise funding continues to be constrained. In the six months ending June 30, 2024, the Company obtained two unsecured convertible loans (Note 5.4) as well as an unsecured promissory note (Note 5.5). Subsequent to the date of these condensed interim carve-out consolidated financial statements, the Company executed an amended to it’s senior secured convertible notes (5.3) whereby the maturity date was extended to August 14 th , 2027. Management has assessed whether they believe there are events or conditions that give rise to doubt the ability of the Company to continue as a going concern for a period of twelve months after the preparation of the condensed interim carve-out consolidated financial statements. The assessment includes knowledge of the Company’s subsequent financial position, the estimated economic outlook and identified risks and uncertainties in relation thereto. As a result of our losses and our projected cash needs combined with our current liquidity level, the Company’s ability to continue as a going concern is contingent upon successful execution of management’s intended plan over the next twelve months to improve the Company’s liquidity and profitability, which includes, without limitation: • Seeking additional capital through the issuance of debt or equity securities. • Generating revenue by execution of successful trials and long-term partner arrangements. • Reducing expenses by taking restructuring actions and reducing the number of employees and consultants. • Controlling expenses and limiting capital expenditures. Assumptions underlying the Company’s business plan are highly sensitive to the signing of revenue generating contracts, the successful outcome of trials for our services and the ability to control expenses. Furthermore, the review of the strategic plan and budget, including expected developments in liquidity and capital from definitive agreements entered (Note 5.4), were considered. Consequently, it has been concluded that significant doubt exists regarding the entity’s ability to continue as a going concern. 2.6. Recently issued accounting pronouncements In December 2023, the Financial Accounting Standards Board (the FASB) issued Accounting Standards Update (ASU) No. 2023-09, Improvements to Income Tax Disclosures (ASU 2023-09), which is intended to enhance the transparency of income tax matters within financial statements, providing stakeholders with a clearer understanding of tax positions and their associated risks and uncertainties. ASU 2023-09 requires public business entities to disclose, on an annual basis, specific categories in the rate reconciliation and provide additional information for reconciling items that meet a specific quantitative threshold. There is a further requirement that public business entities will need to disclose a tabular reconciliation, using both percentages and reporting currency amounts. ASU 2023-09 is effective for fiscal years beginning after December 15, 2024. We are currently evaluating the impact of ASU 2023-09 on our consolidated financial statements and disclosures. In November 2023, the FASB issued ASU No. 2023-07, Improvements to Reportable Segment Disclosures (ASU 2023-07), which aims to improve reportable segment disclosure requirements, primarily through enhanced disclosures regarding significant segment expenses. ASU 2023-07 requires public companies to disclose, on an annual and interim basis, significant segment expenses that are regularly provided to the chief operating decision maker and included within each reported measure of segment profit or loss. ASU 2023-07 also requires a public entity to disclose, on an annual and interim basis for each reportable segment, an amount for other segment items and a description of its composition. ASU 2023-07 is effective for fiscal years beginning after December 15, 2023 and interim periods within fiscal years beginning after December 15, 2024 and is required to be applied on a retrospective basis. We are currently evaluating the impact of ASU 2023-07 on our consolidated financial statements and disclosures. In October 2023, the Financial Accounting Standards Board (“FASB”) issued ASU 2023-06, “Disclosure Improvements: Codification Amendments in Response to the SEC’s Disclosure Update and Simplification Initiative” (“ASU 2023-06”). This ASU incorporates certain SEC disclosure requirements into the FASB Accounting Standards Codification (“ASC”). The amendments in the ASU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The ASU has an unusual effective date and transition requirements since it is contingent on future SEC rule setting. If the SEC fails to enact required changes by June 30, 2027, this ASU is not effective for any entities. Early adoption is not permitted. The Company is currently evaluating the impact that the adoption of this standard will have on its consolidated financial statements. 2.7. Recently adopted accounting pronouncements A number of amended standards became applicable for the current reporting period. The Company did not have to change its accounting policies or make retrospective adjustments as a result of adopting these amended standards. 2.8. Net loss per share The Company has two classes of issued shares, ordinary shares and series A preferred. Each series A preferred and ordinary shareholder are entitled to one vote per share. Holders of ordinary shares are entitled to receive dividends out of any asset legally available for payment of dividends only when such dividends are declared by the Board of Directors and approved by the majority of the shareholders. As of June 30, 2024, and December 31, 2023, the Company’s Board of Directors had not declared any dividends for ordinary shares. Basic net loss per share is based on the weighted average number of ordinary shares issued and outstanding and is calculated by dividing net loss attributable to ordinary shareholders by the weighted average shares outstanding during the period. Diluted loss per share is calculated by dividing net loss attributable to ordinary shareholders by the weighted average number of ordinary shares used in the net loss per share calculation plus the number of ordinary shares that would be issued assuming conversion of all potentially dilutive securities outstanding. If the Company reports a net loss, the computation of diluted loss per share excludes the effect of dilutive ordinary share equivalents, as their effect would be antidilutive. Diluted loss per share is equal to the net loss per share as all potentially dilutive securities are anti-dilutive in the periods presented. For the periods ended June 30, 2024 and 2023 the Company incurred net losses and therefore no potential dilutive ordinary share were utilized in the calculation of losses per share. If the company reports net income, basic earnings per share is based on the weighted average number of ordinary and series A preferred shares issued and outstanding and is calculated by dividing net income attributable to ordinary and series A preferred shareholders by the weighted average shares outstanding during the period. Diluted earnings per share is calculated by dividing net income attributable to ordinary and series A preferred shareholders by the weighted average number of ordinary and series A preferred shares used in the net earnings per share calculation plus the number of ordinary shares that would be issued assuming conversion of all potentially dilutive securities outstanding. The series A preferred shares are entitled to the same dividend rights as the ordinary shares and therefore as participating securities, are included in the basic and diluted earnings per share calculation. The holders of the series A preferred shares do not have a contractual obligation to share in the losses of the Company. The Company computes earnings per share using the two-step method for its series A preferred and ordinary shares. The following table presents the potential shares of ordinary shares outstanding that were excluded from the computation of diluted net loss per share of ordinary shares as of the periods presented because including them would have been antidilutive:
June 30, 2024 June 30, 2023
Convertible loans 5,423,768 4,273,552
Convertible loan from related party — 1,037,575
Shares payable 140,000 140,000
Warrants 3,521,846 —
Share options 5,200,000 5,200,000
Preferred shares 28,039,517 28,039,517
Total 42,325,131 38,690,644 The Company uses the if converted method for calculating the dilutive effect of the convertible loans and shares payable and the treasury stock method for calculating the dilutive effect of the warrants and share options. The preferred shares are convertible at the rate of one preferred share into one common share in the event of an initial public offering.
Employee Shares at Par Value Employee Shares Requiring Additional Paid in Capital ($)
Exercise price £ 0.0001 £ 0.016
As at January 1, 2023 58,315,800 10,700,000 215,448
Issued during the period ended June 30, 2023 — — —
As at June 30, 2023 58,315,800 10,700,000 215,448
Issued during the period ended June 30, 2024 — — —
As at June 30, 2024 58,315,800 10,700,000 215,448 These employee shares have significant restrictions including management’s and or the board’s rights to cancel the shares any time, restrictions on right to transfer, to vote and cumulative dividends. There are no vesting conditions including service conditions in relation to the shares issued. Considering the restrictions imposed on these shares, these shares are considered to be ungranted to the employees. The amount receivable for these employee shares and such employee shares issued have been adjusted from the share subscription receivable and number of ordinary shares, respectively in the Company’s carve-out consolidated statement of changes in shareholder’s deficit. Management expect to amend the articles of incorporation of the Company to remove these restrictions prior to the completion of the Demerger. After removal of such restrictions it is expected that the employee shares will trigger a “grant date” as defined in ASC 718 and be fully vested. If such restrictions had been removed as at June 30, 2024, the Company estimates the total share-based payment expense to have been recognized immediately for the grant of 58,315,800 employee shares to be $ 13,995,792 . This estimate uses a fair value per employee share of $ based on the last equity funding of the Company at $ .24 per Ordinary share and an exercise price of £ 0.0001 for each employee share. Accumulated deficit includes current and prior period losses. Accumulated other comprehensive losses primarily consists of foreign currency translation reserves. Additional paid in capital primarily consists of additional subscription consideration received over and above the par value of the shares as well as the fair value of share-based payments. 2.9. Restatement of error in previously filed condensed interim carve-out consolidated financial statements: In the initial and four amended filings of the Company’s F-4 registration statement in connection with the proposed business combination with that of Armada Acquisition Corp I (“Armada”, note 7.3), the Company consolidated ANY Lifestyle Management GmbH (“ANY”, Note 14) as a VIE with Rezolve as the primary beneficiary as of August 30, 2021 in its consolidated combined carve-out financial statements. On August 30, 2021, the Company executed a binding term sheet to acquire ANY from the Radio Group GmbH. In accordance with the binding term sheet, the Company issued 14,427,185 ordinary shares valued at $ 1.03 per share. The ordinary shares were issued on February 11, 2022 at which point all of the outstanding shares of ANY were transferred from the Radio Group to the Company. On December 28, 2022 the legal ownership of ANY reverted back to the sellers of ANY, the consideration shares were reclassified as deferred shares. On April 13, 2024, the board of directors of the Company approved a decision to abandon its plans to complete the acquisition of ANY. The Radio Group was notified immediately upon the board’s decision. The Company has no plans to pursue acquiring ANY at a later date. The Company reassessed the legal rights under the binding term sheet to acquire ANY in early 2024 and concluded that the Company is not the primary beneficiary, and does not have the power to direct the activities of ANY The Company has therefore restated its comparative condensed interim carve-out consolidated financial statements for the six months ending June 30, 2023 by restating the comparative financial statements in these condensed interim carve-out consolidated financial statements. The following presents a reconciliation of the impacted financial statement line items as filed to the restated amounts as of and for the six months then ended. The previously reported amounts reflect those included in the third and fourth amended registration statements as of and for the six months ended June 30, 2023 filed with the SEC on December 12, 2023 and January 19, 2024. These amounts are labeled as “As filed” in the tables below. The amounts labeled “Restatement Adjustments” represent the effects of this restatement due to the change in judgement associated with the Company as ANY’s primary beneficiary. The impact of correcting this material error was an decrease in net loss of $ 7.3 million, a decrease in total assets of $ 0.3 million and total liabilities and shareholders equity of $ 0.3 million.
Carve-out consolidated balance sheet As filed Restatement adjustments June 30, 2023 (as restated)
Assets
Current assets
Cash 122,364 ( 1,275 ) 121,089
Accounts receivable 75,353 ( 67,032 ) 8,321
Prepayments and other current assets 738,274 ( 161,304 ) 576,970
Total current assets 935,991 ( 229,611 ) 706,380
Non-current assets
Property and equipment, net 119,591 ( 24,263 ) 95,328
Intangible assets 589,524 ( 18,225 ) 571,299
Total non-current assets 709,115 ( 42,488 ) 666,627
Total assets 1,645,106 ( 272,099 ) 1,373,007
Liabilities and Shareholders’ deficit
Current liabilities
Accounts payable 4,050,668 ( 74,773 ) 3,975,895
Due to related party 895,170 ( 795,050 ) 100,120
Accrued expenses and other payables 2,875,038 ( 348,254 ) 2,526,784
Ordinary shares payable 1,786,335 — 1,786,335
Short term debt 762,505 — 762,505
Short term debt to related party 5,661,193 — 5,661,193
Total current liabilities 16,030,909 ( 1,218,077 ) 14,812,832
Non-current liabilities
Convertible debt 30,968,733 ( 1,053,869 ) 29,914,864
Share-based payment liability 1,242,533 — 1,242,533
Total non-current liabilities 32,211,266 ( 1,053,869 ) 31,157,397
Total liabilities 48,242,175 ( 2,271,946 ) 45,970,229
Liabilities and Shareholder’s deficit
Ordinary shares 127,310 — 127,310
Deferred shares 1,993 ( 1,993 ) —
Series A shares 3,868 — 3,868
Additional paid-in capital 168,358,010 1,993 168,360,003
Share subscription receivable ( 178,720 ) — ( 178,720 )
Accumulated deficit ( 213,740,307 ) 908,901 ( 212,831,406 )
Accumulated other comprehensive loss ( 1,169,223 ) 1,090,946 ( 78,277 )
Total shareholders’ deficit ( 46,597,069 ) 1,999,847 ( 44,597,222 )
Total liabilities and shareholders’ deficit 1,645,106 ( 272,099 ) 1,373,007
Carve-out consolidated financial statements As filed Restatement Adjustments As restated
Revenue 4,604,332 ( 4,557,568 ) $ 46,764
Operating expenses
Cost of revenue 2,334,088 ( 2,317,977 ) 16,111
Sales and marketing expenses 5,509,407 ( 799,233 ) 4,710,174
General and administrative expenses 11,112,591 ( 2,369,214 ) 8,743,377
Other operating expenses 6,397,167 ( 5,612,167 ) 785,000
Depreciation and amortization expenses 379,900 ( 258,329 ) 121,571
Impairment of goodwill 1,080,110 ( 1,080,110 ) -
Total operating expenses 26,813,263 ( 12,437,030 ) 14,376,233
Operating loss ( 22,208,931 ) 7,879,462 ( 14,329,469 )
Other expenses
Interest expense ( 4,106,733 ) 1,051,787 ( 3,054,946 )
Other non-operating income (expense), net 269,510 ( 97,759 ) 171,751
Total other expenses, net ( 3,837,223 ) 954,028 ( 2,883,195 )
Loss before taxes ( 26,046,154 ) 8,833,490 ( 17,212,664 )
Income tax recovery (expense) 1,477,389 ( 1,540,797 ) ( 63,408 )
Net loss for the year ( 24,568,765 ) 7,292,693 ( 17,276,072 )
Net loss per share – Basic and diluted $ ( 0.03 ) $ ( 0.01 ) $ ( 0.02 )
Weighted average number of shares – Basic and diluted 922,013,028 922,013,028
Carve-out consolidated statement of cash flows As Filed Restatement Adjustments As Restated
Cash flows from operating activities:
Net loss ( 24,568,765 ) 7,292,693 ( 17,276,072 )
Adjustments to reconcile net loss to net cash (used in)
operating activities:
Depreciation and amortization 379,900 ( 258,329 ) 121,571
Unrealized foreign exchange (gain)/loss 63,284 264,099 327,383
Share based compensation issued to related parties for consultancy services — 1,291,429 1,291,429
Employee share based compensation 4,880,389 ( 1,291,429 ) 3,588,960
Impairment of prepayments and other current assets 1,156,316 — 1,156,316
Impairment of customer list intangible asset 5,612,167 ( 5,612,167 ) —
Impairment of goodwill 1,080,110 ( 1,080,110 ) —
Deferred tax benefit ( 1,459,336 ) 1,459,336 —
Interest expense 4,134,431 ( 1,079,485 ) 3,054,946
Changes in operating assets and liabilities:
Decrease/(increase) in accounts receivable ( 605 ) 1,139 534
(Increase) in prepayment and other current assets 236,410 ( 931,436 ) ( 695,026 )
Decrease in receivable with related parties ( 320,702 ) 3 20,702 —
Decrease in accounts payable, accrued expenses and other payables ( 825,679 ) 5 62,331 ( 263,348 )
Increase (decrease) in payables to related parties 670,050 ( 795,050 ) ( 125,000 )
Net cash (used in) operating activities ( 8,962,030 ) 143,723 ( 8,818,307 )
Cash flows from investing activities:
Purchase of property and equipment ( 104,604 ) — ( 104,604 )
Development of intangible assets ( 8,060 ) — ( 8,060 )
Net cash (used in) investing activities ( 112,664 ) — ( 112,664 )
Cash flows from financing activities:
Proceeds from rights issuance 1,653,882 — 1,653,882
Proceeds from issuance of common stock to related parties 199,974 — 199,974
Repayment of short term debt obligation from related parties ( 250,000 ) — ( 250,000 )
Proceeds from short-term debt from related party 4,178,008 — 4,178,008
Proceeds from short-term debt 762,505 — 762,505
Proceeds from convertible debt 2,627,543 — 2,627,543
Net cash flow generated from financing activities 9,171,912 9,171,912
Effect of exchange rate changes on cash ( 16,563 ) ( 142,667 ) ( 159,230 )
Net change in cash 80,655 1,056 81,711
Cash and cash equivalents, beginning of year 41,709 ( 2,329 ) 39,380
Cash and cash equivalents, end of year 122,364 ( 1,273 ) 121,091 2.10. Fair value measurement and concentration of credit risk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Company reports all financial assets and liabilities and nonfinancial assets and liabilities that are recognized or disclosed at fair value in the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t>
        </is>
      </c>
      <c r="D3" s="4" t="inlineStr">
        <is>
          <t xml:space="preserve"> </t>
        </is>
      </c>
      <c r="E3" s="4" t="inlineStr">
        <is>
          <t xml:space="preserve"> </t>
        </is>
      </c>
      <c r="F3" s="4" t="inlineStr">
        <is>
          <t xml:space="preserve"> </t>
        </is>
      </c>
    </row>
    <row r="4">
      <c r="A4" s="4" t="inlineStr">
        <is>
          <t>Armada Acquisition Corp I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ignificant Accounting Policies</t>
        </is>
      </c>
      <c r="B5" s="4" t="inlineStr">
        <is>
          <t xml:space="preserve">Note 2 — Significant Accounting Policies Basis of Presentation The accompanying unaudited condensed financial statements are presented in U.S. dollars in conformity with accounting principles generally accepted in the United States of America (“GAAP”) and pursuant to the rules and regulations of the U.S. Securities and Exchange Commission (“SEC”). Accordingly, they do not include all of the information and footnotes required by US GAAP. In the opinion of management, all adjustments (consisting of normal recurring adjustments) have been made that are necessary to present fairly the financial position, and the results of its operations and its cash flows for the period presented in the unaudited condensed financial statements. Operating results for the three months ended December 31, 2023, are not necessarily indicative of the results that may be expected through September 30, 2024. The accompanying unaudited condensed financial statements should be read in conjunction with the Company’s Annual Report on Form10-K, as filed with SEC on December 4, 2023. 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The Company considers all short-term investments with an original maturity of three months or less when purchased to be cash equivalents. The Company had $ 54,405 and $ 60,284 in cash as of December 31, 2023 and September 30, 2023, respectively. Investments Held in Trust Account As of both December 31, 2023 and September 30, 2023, the assets held in the Trust Account were held in an interest bearing demand deposit account. To mitigate the risk that the Company may be deemed an investment company for purposes of the Investment Company Act, on August 10, 2023, the Company instructed the trustee of the Trust Account to liquidate the investments held in the Trust Account and thereafter to hold all funds in the Trust Account in an interest bearing demand deposit account until the earlier of consummation of a Business Combination or liquidation. Furthermore, such cash is held in bank accounts which exceed federally insured limits as guaranteed by the Federal Deposit Insurance Corporation.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 approximates the carrying amounts represented in the balance sheets. Concentration of Credit Risk Financial instruments that potentially subject the Company to concentrations of credit risk consist of a cash account in a financial institution, which, at times, may exceed the Federal Depository Insurance Corporation limit of $ 250,000 . At December 31, 2023 and September 30, 2023, the Company has not experienced losses on this account and management believes the Company is not exposed to significant risks on such account. Offering Costs Associated with IPO The Company complies with the requirements of ASC 340-10-S99-1 and SEC Staff Accounting Bulletin Topic 5A— “Expenses of Offering”. Offering costs consist of legal, accounting, underwriting and other costs incurred through the balance sheet date that are related to the IPO. The Company incurred offering costs amounting to $ 3,537,515 as a result of the IPO consisting of a $ 1,500,000 underwriting commissions and $ 2,037,515 of other offering costs.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deficit. The Company’s shares of common stock feature certain redemption rights that are considered to be outside of the Company’s control and subject to the occurrence of uncertain future events. Accordingly, 2,363,349 shares of common stock as of September 30, 2023 and December 31, 2023 subject to possible redemption are presented at redemption value as temporary equity, outside of the stockholders’ deficit section of the Company’s balance sheets. The Company recognizes changes in redemption value as they occur. Immediately upon the closing of the IPO, the Company recognized the remeasurement adjustment from initial carrying amount to redemption book value. The change in the carrying value of common stock subject to possible redemption resulted in charges against additional paid-in capital and accumulated deficit. At December 31, 2023 and September 30, 2023, the common stock reflected in the balance sheets are reconciled in the following table:
Gross Proceeds $ 150,000,000
Proceeds allocated to Public Warrants ( 11,700,000 )
Issuance costs related to common stock ( 3,261,589 )
Remeasurement of carrying value to redemption value 14,961,589
Subsequent remeasurement of carrying value to redemption 548,862
Common stock subject to possible redemption – 150,548,862
Redemptions ( 129,175,094 )
Remeasurement of carrying value to redemption value 3,943,038
Common stock subject to possible redemption – $ 25,316,806
Remeasurement of carrying value to redemption value 467,884
Common stock subject to possible redemption – $ 25,784,690 Net (Loss) Income Per Common Stock The Company complies with accounting and disclosure requirements of FASB ASC Topic 260, “Earnings Per Share”. Net (loss) income per common stock is computed by dividing net (loss) income by the weighted average number of common stock outstanding for the period. Remeasurement adjustments associated with the redeemable shares of common stock are excluded from earnings per share as the redemption value approximates fair value. The calculation of diluted (loss) income per share does not consider the effect of the warrants issued in connection with the IPO because the warrants are contingently exercisable, and the contingencies have not yet been met. The warrants are exercisable to purchase 7,500,000 shares of common stock in the aggregate. As of December 31, 2023 and 2022, the Company did not have any dilutive securities or other contracts that could, potentially, be exercised or converted into common stock and then share in the earnings of the Company. As a result, diluted net (loss) income per common stock is the same as basic net loss per common stock for the periods presented. Accretion of the carrying value of common stock subject to redemption value is excluded from net (loss) income per common stock because the redemption value approximates fair value.
For the Three Months Ended December 31,
2023 2022
Common Non-Redeemable Common Non-Redeemable
Basic and diluted net (loss) income per share
Numerator:
Allocation of net (loss) income $ ( 105,483 ) $ ( 254,831 ) $ 439,673 $ 167,354
Denominator
Weighted-average shares outstanding 2,363,349 5,709,500 15,000,000 5,709,500
Basic and diluted net (loss) income per share $ ( 0.04 ) $ ( 0.04 ) $ 0.03 $ 0.03 Stock-Based Compensation The Company accounts for share-based payments in accordance with FASB ASC Topic 718, “Compensation—Stock Compensation,” (“ASC 718”), which requires that all equity awards be accounted for at their “fair value.” The Company measures and recognizes compensation expense for all share-based payments on their estimated fair values measured as of the grant date. These costs are recognized as an expense in the statements of operations upon vesting, once the applicable performance conditions are met, with an offsetting increase to additional paid-in capital. Forfeitures are recognized as they occur. On June 16, 2021, the Sponsor transferred 50,000 shares to each of its Chief Executive Officer and to its President and 35,000 shares to each of its three independent directors. The aforementioned transfer is within the scope of ASC 718. Under ASC 718, stock-based compensation associated with equity-classified awards is measured at fair value upon the grant date. The aggregate fair value of these shares was $ 509,552 at issuance. A total of 100,000 shares vested upon consummation of the Initial Public Offering. The remaining 105,000 shares vest in equal quarterly installments until the second anniversary of the consummation of the Company’s Initial Public Offering, or August 17, 2023. At December 31, 2023, all shares under the June 16, 2021 grant were vested. On June 26, 2023, the Sponsor allocated 270,000 shares to its three independent directors ( 90,000 each) and 100,000 shares to an executive officer. The aforementioned transfer is within the scope of ASC 718. Under ASC 718, stock-based compensation associated with equity-classified awards is measured at fair value upon the transfer date. The aggregate fair value of these shares was $ 207,200 at the date of the transfer. A total of 190,000 shares vested upon the transfer date. The remaining 180,000 shares will vest as follows: 90,000 upon the 6 month anniversary of the transfer date; and 90,000 upon the one year anniversary of the transfer date, provided that all unvested shares would become vested upon consummation of initial business combination. The Company recognized $ 50,400 of stock-based compensation related to this grant for the three months ended December 31, 2023. The Company recognized $ 50,400 and $ 27,963 of stock-based compensation for the three-month periods ended December 31, 2023 and December 31, 2022, respectively. 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As of December 31, 2023, and September 30, 2023, the Company’s deferred tax asset had a full valuation allowance recorded against it. Our effective tax rate was 23.19 % and 30.01 % for the three months ended December 31, 2023 and 2022. The effective tax rate differs from the statutory tax rate of 21 % for three months ended December 31, 2023, and 2022, due to the valuation allowance on the deferred tax assets and permanent differences related to the business acquisition and stock-based compensation expenses. Debt discounts Debt discounts relate to the issuance costs of some of the promissory notes to related parties, and are included in the condensed consolidated balance sheets as a direct deduction from the face amount of the promissory notes. Debt discounts are amortized over the term of the related promissory notes and included in the interest expense.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t>
        </is>
      </c>
      <c r="C5" s="4" t="inlineStr">
        <is>
          <t xml:space="preserve"> </t>
        </is>
      </c>
      <c r="D5" s="4" t="inlineStr">
        <is>
          <t xml:space="preserve">Note 2 — Significant Accounting Policies Basis of Presentation The accompanying unaudited condensed financial statements are presented in U.S. dollars in conformity with accounting principles generally accepted in the United States of America (“GAAP”) and pursuant to the rules and regulations of the U.S. Securities and Exchange Commission (“SEC”). Accordingly, they do not include all of the information and footnotes required by US GAAP. In the opinion of management, all adjustments (consisting of normal recurring adjustments) have been made that are necessary to present fairly the financial position, and the results of its operations and its cash flows for the period presented in the unaudited condensed financial statements. Operating results for the three and six months ended March 31, 2024, are not necessarily indicative of the results that may be expected through September 30, 2024. The accompanying unaudited condensed financial statements should be read in conjunction with the Company’s Annual Report on Form 10-K, as filed with the SEC on December 4, 2023. 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The Company considers all short-term investments with an original maturity of three months or less when purchased to be cash equivalents. The Company had $ 107,722 and $ 60,284 in cash as of March 31, 2024 and September 30, 2023, respectively. Investments Held in Trust Account As of both March 31, 2024, and September 30, 2023, the assets held in the Trust Account were held in an interest bearing demand deposit account. To mitigate the risk that the Company may be deemed an investment company for purposes of the Investment Company Act, on August 10, 2023, the Company instructed the trustee of the Trust Account to liquidate the investments held in the Trust Account and thereafter to hold all funds in the Trust Account in an interest bearing demand deposit account until the earlier of consummation of a Business Combination or liquidation. Furthermore, such cash is held in bank accounts which exceed federally insured limits as guaranteed by the Federal Deposit Insurance Corporation.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 approximates the carrying amounts represented in the balance sheets. Concentration of Credit Risk Financial instruments that potentially subject the Company to concentrations of credit risk consist of a cash account in a financial institution, which, at times, may exceed the Federal Depository Insurance Corporation limit of $ 250,000 . At March 31, 2024 and September 30, 2023, the Company has not experienced losses on this account and management believes the Company is not exposed to significant risks on such account. Offering Costs Associated with IPO The Company complies with the requirements of ASC 340-10-S99-1 and SEC Staff Accounting Bulletin Topic 5A— “Expenses of Offering”. Offering costs consist of legal, accounting, underwriting and other costs incurred through the balance sheet date that are related to the IPO. The Company incurred offering costs amounting to $ 3,537,515 as a result of the IPO consisting of a $ 1,500,000 underwriting commissions and $ 2,037,515 of other offering costs.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deficit. The Company’s shares of common stock feature certain redemption rights that are considered to be outside of the Company’s control and subject to the occurrence of uncertain future events. Accordingly, 1,417,687 and 2,363,349 and shares of common stock as of March 31, 2024 and September 30, 2023 subject to possible redemption are presented at redemption value as temporary equity, outside of the stockholders’ deficit section of the Company’s balance sheets. The Company recognizes changes in redemption value as they occur. Immediately upon the closing of the IPO, the Company recognized the remeasurement adjustment from initial carrying amount to redemption book value. The change in the carrying value of common stock subject to possible redemption resulted in charges against additional paid-in capital and accumulated deficit. At March 31, 2024 and September 30, 2023, the common stock reflected in the balance sheets are reconciled in the following table:
Gross Proceeds $ 150,000,000
Proceeds allocated to Public Warrants ( 11,700,000 )
Issuance costs related to common stock ( 3,261,589 )
Remeasurement of carrying value to redemption value 14,961,589
Subsequent remeasurement of carrying value to redemption 548,862
Common stock subject to possible redemption – $ 150,548,862
Redemptions ( 129,175,094 )
Remeasurement of carrying value to redemption value 3,943,038
Common stock subject to possible redemption – $ 25,316,806
Remeasurement of carrying value to redemption value 467,884
Common stock subject to possible redemption – $ 25,784,690
Redemptions ( 10,384,496 )
Remeasurement of carrying value to redemption value 347,252
Common stock subject to possible redemption – $ 15,747,446 Net (Loss) Income Per Common Stock The Company complies with accounting and disclosure requirements of FASB ASC Topic 260, “Earnings Per Share”. Net (loss) income per common stock is computed by dividing net (loss) income by the weighted average number of common stock outstanding for the period. Remeasurement adjustments associated with the redeemable shares of common stock are excluded from earnings per share as the redemption value approximates fair value. The calculation of diluted (loss) income per share does not consider the effect of the warrants issued in connection with the IPO because the warrants are contingently exercisable, and the contingencies have not yet been met. The warrants are exercisable to purchase 7,500,000 shares of common stock in the aggregate. As of March 31, 2024 and 2023, the Company did not have any dilutive securities or other contracts that could, potentially, be exercised or converted into common stock and then share in the earnings of the Company. As a result, diluted net (loss) income per common stock is the same as basic net (loss) income per common stock for the periods presented. Accretion of the carrying value of common stock subject to redemption value is excluded from net (loss) income per common stock because the redemption value approximates fair value.
For the Three Months Ended March 31,
2024 2023
Common stock Common Common stock Common
Basic and diluted net (loss) income per share
Numerator:
Allocation of net (loss) income $ ( 94,932 ) $ ( 285,914 ) $ ( 15,605 ) $ ( 11,538 )
Denominator
Weighted-average shares outstanding 1,895,714 5,709,500 7,722,273 5,709,500
Basic and diluted net (loss) income per share $ ( 0.05 ) $ ( 0.05 ) $ ( 0.00 ) $ ( 0.00 )
For the Six Months Ended March 31,
2024 2023
Common stock Common Common stock Common
Basic and diluted net (loss) income per share
Numerator:
Allocation of net (loss) income $ ( 201,430 ) $ ( 539,730 ) $ 386,387 $ 193,497
Denominator
Weighted-average shares outstanding 2,130,809 5,709,500 11,401,124 5,709,500
Basic and diluted net (loss) income per share $ ( 0.09 ) $ ( 0.09 ) $ 0.03 $ 0.03 Stock-Based Compensation The Company accounts for share-based payments in accordance with FASB ASC Topic 718, “Compensation—Stock Compensation,” (“ASC 718”), which requires that all equity awards be accounted for at their “fair value.” The Company measures and recognizes compensation expense for all share-based payments on their estimated fair values measured as of the grant date. These costs are recognized as an expense in the condensed statements of operations upon vesting, once the applicable performance conditions are met, with an offsetting increase to additional paid-in capital. Forfeitures are recognized as they occur. On June 16, 2021, the Sponsor transferred 50,000 shares to each of its Chief Executive Officer and to its President and 35,000 shares to each of its three independent directors. The aforementioned transfer is within the scope of ASC 718. Under ASC 718, stock-based compensation associated with equity-classified awards is measured at fair value upon the grant date. The aggregate fair value of these shares was $ 509,552 at issuance. A total of 100,000 shares vested upon consummation of the Initial Public Offering. The remaining 105,000 shares vest in equal quarterly installments until the second anniversary of the consummation of the Company’s Initial Public Offering, or August 17, 2023. At March 31, 2024, all shares under the June 16, 2021 grant were vested. On June 26, 2023, the Sponsor allocated 270,000 shares to its three independent directors ( 90,000 each) and 100,000 shares to an executive officer. The aforementioned transfer is within the scope of ASC 718. Under ASC 718, stock-based compensation associated with equity-classified awards is measured at fair value upon the transfer date. The aggregate fair value of these shares was $ 207,200 at the date of the transfer. A total of 190,000 shares vested upon the transfer date. The remaining 180,000 shares will vest as follows: 90,000 upon the 6 month anniversary of the transfer date; and 90,000 upon the one year anniversary of the transfer date, provided that all unvested shares would become vested upon consummation of initial business combination. The Company recognized $ 75,600 of stock-based compensation related to this grant for the six months ended March 31, 2024. The Company recognized $ 75,600 and $ 55,926 of stock-based compensation for the six-month periods ended March 31, 2024 and March 31, 2023, respectively and $ 25,200 and $ 27,963 of stock-based compensation for the three month periods ended March 31, 2024 and 2023, respectively. 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As of March 31, 2024, and September 30, 2023, the Company’s deferred tax asset had a full valuation allowance recorded against it. Our effective tax rate was ( 18.35 %) and 43.32 % for the six months ended March 31, 2024, and 2023 . The effective tax rate differs from the statutory tax rate of 21 % due to valuation allowance on the deferred tax assets and permanent differences related to the business acquisition expenses and interest expense related to subscription agreement liability. The Company recognizes accrued interest and penalties related to unrecognized tax benefits as income tax expense. There were no unrecognized tax benefits and no amounts accrued for interest and penalties as of March 31, 2024, and September 30,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As of March 31, 2024, and September 30, 2023, the Company’s deferred tax asset had a full valuation allowance recorded against it. Our effective tax rate was ( 14.11 )% and 117.43 % for the three months ended March 31, 2024 and 2023. Our effective tax rate was ( 18.35 )% and 43.32 % for the six months ended March 31, 2024 and 2023. The effective tax rate differs from the statutory tax rate of 21 % for the three and six months ended March 31, 2024, and 2023, due to the valuation allowance on the deferred tax assets and permanent differences related to the business acquisition and stock-based compensation expenses. Debt Discounts Debt discounts represent issuance costs related to subscription agreement liability, and are included in the condensed consolidated balance sheets as a direct deduction from the face amount of the subscription agreement liability. Debt discounts are amortized over the term of the related subscription agreements and are included in the interest expense.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
        </is>
      </c>
      <c r="E5" s="4" t="inlineStr">
        <is>
          <t xml:space="preserve">Note 2 — Significant Accounting Policies Basis of Presentation The accompanying unaudited condensed financial statements are presented in U.S. dollars in conformity with accounting principles generally accepted in the United States of America (“GAAP”) and pursuant to the rules and regulations of the U.S. Securities and Exchange Commission (“SEC”). Accordingly, they do not include all of the information and footnotes required by US GAAP. In the opinion of management, all adjustments (consisting of normal recurring adjustments) have been made that are necessary to present fairly the financial position, and the results of its operations and its cash flows for the period presented in the unaudited condensed financial statements. Operating results for the three and nine months ended June 30, 2024, are not necessarily indicative of the results that may be expected through September 30, 2024. The accompanying unaudited condensed financial statements should be read in conjunction with the Company’s Annual Report on Form 10-K, as filed with the SEC on December 4, 2023. 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The Company considers all short-term investments with an original maturity of three months or less when purchased to be cash equivalents. The Company had $ 13,242 and $ 60,284 in cash as of June 30, 2024 and September 30, 2023, respectively. Cash Held in Trust Account As of both June 30, 2024, and September 30, 2023, the assets held in the Trust Account were held in an interest-bearing demand deposit account. To mitigate the risk that the Company may be deemed an investment company for purposes of the Investment Company Act, on August 10, 2023, the Company instructed the trustee of the Trust Account to liquidate the investments held in the Trust Account and thereafter to hold all funds in the Trust Account in an interest bearing demand deposit account until the earlier of consummation of a Business Combination or liquidation. Furthermore, such cash is held in bank accounts which exceed federally insured limits as guaranteed by the Federal Deposit Insurance Corporation.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 approximates the carrying amounts represented in the balance sheets. Concentration of Credit Risk Financial instruments that potentially subject the Company to concentrations of credit risk consist of a cash account in a financial institution, which, at times, may exceed the Federal Depository Insurance Corporation limit of $ 250,000 . At June 30, 2024 and September 30, 2023, the Company has not experienced losses on this account and management believes the Company is not exposed to significant risks on such account. Offering Costs Associated with IPO The Company complies with the requirements of ASC340-10-S99-1and SEC Staff Accounting Bulletin Topic 5A— “Expenses of Offering”. Offering costs consist of legal, accounting, underwriting and other costs incurred through the balance sheet date that are related to the IPO. The Company incurred offering costs amounting to $ 3,537,515 as a result of the IPO consisting of a $ 1,500,000 underwriting commissions and $ 2,037,515 of other offering costs.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deficit. The Company’s shares of common stock feature certain redemption rights that are considered to be outside of the Company’s control and subject to the occurrence of uncertain future events. Accordingly, 1,417,687 and 2,363,349 and shares of common stock as of June 30, 2024 and September 30, 2023 subject to possible redemption are presented at redemption value as temporary equity, outside of the stockholders’ deficit section of the Company’s balance sheets. The Company recognizes changes in redemption value as they occur. Immediately upon the closing of the IPO, the Company recognized the remeasurement adjustment from initial carrying amount to redemption book value. The change in the carrying value of common stock subject to possible redemption resulted in charges against additional paid-in capital and accumulated deficit. At June 30, 2024 and September 30, 2023, the common stock reflected in the balance sheets are reconciled in the following table:
Gross Proceeds $ 150,000,000
Proceeds allocated to Public Warrants ( 11,700,000 )
Issuance costs related to common stock ( 3,261,589 )
Remeasurement of carrying value to redemption value 14,961,589
Subsequent remeasurement of carrying value to redemption value – 548,862
Common stock subject to possible redemption – September 30, 2022 $ 150,548,862
Redemptions ( 129,175,094 )
Remeasurement of carrying value to redemption value 3,943,038
Common stock subject to possible redemption – September 30, 2023 $ 25,316,806
Redemptions ( 10,384,496 )
Remeasurement of carrying value to redemption value 1,108,476
Common stock subject to possible redemption – June 30, 2024 $ 16,040,786 Net (Loss) Income Per Common Stock The Company complies with accounting and disclosure requirements of FASB ASC Topic 260, “Earnings Per Share”. Net (loss) income per common stock is computed by dividing net (loss) income by the weighted average number of common stock outstanding for the period. Remeasurement adjustments associated with the redeemable shares of common stock are excluded from earnings per share as the redemption value approximates fair value. The calculation of diluted (loss) income per share does not consider the effect of the warrants issued in connection with the IPO because the warrants are contingently exercisable, and the contingencies have not yet been met. The warrants are exercisable to purchase 7,500,000 shares of common stock in the aggregate. As of June 30, 2024 and 2023, the Company did not have any dilutive securities or other contracts that could, potentially, be exercised or converted into common stock and then share in the earnings of the Company. As a result, diluted net (loss) income per common stock is the same as basic net (loss) income per common stock for the periods presented. Accretion of the carrying value of common stock subject to redemption value is excluded from net (loss) income per common stock because the redemption value approximates fair value.
For the Three Months Ended June 30, For the Nine Months Ended June 30,
2024 2023 2024 2023
Common Common Common Common Common Common Common Common
Basic and diluted net (loss) income
Numerator: Allocation of net (loss) $ ( 283,071 ) $ ( 1,140,024 ) $ ( 212,999 ) $ ( 346,585 ) $ ( 539,100 ) $ ( 1,625,155 ) $ 12,296 $ 8,004
Denominator:
Basic and diluted weighted average 1,417,687 5,709,500 3,508,852 5,709,500 1,893,969 5,709,500 8,770,367 5,709,500
Basic and diluted net (loss) income $ ( 0.20 ) $ ( 0.20 ) $ ( 0.06 ) $ ( 0.06 ) $ ( 0.28 ) $ ( 0.28 ) $ 0.00 $ 0.00 Stock-Based Compensation The Company accounts for share-based payments in accordance with FASB ASC Topic 718, “Compensation—Stock Compensation,” (“ASC 718”), which requires that all equity awards be accounted for at their “fair value.” The Company measures and recognizes compensation expense for all share-based payments on their estimated fair values measured as of the grant date. These costs are recognized as an expense in the condensed statements of operations upon vesting, once the applicable performance conditions are met, with an offsetting increase to additional paid-in capital. Forfeitures are recognized as they occur. On June 16, 2021, the Sponsor transferred 50,000 shares to each of its Chief Executive Officer and to its President and 35,000 shares to each of its three independent directors. The aforementioned transfer is within the scope of ASC 718. Under ASC 718, stock-based compensation associated with equity-classified awards is measured at fair value upon the grant date. The aggregate fair value of these shares was $ 509,552 at issuance. A total of 100,000 shares vested upon consummation of the Initial Public Offering. The remaining 105,000 shares vest in equal quarterly installments until the second anniversary of the consummation of the Company’s Initial Public Offering, or August 17, 2023. At June 30, 2024, all shares under the June 16, 2021 grant were vested. On June 26, 2023, the Sponsor allocated 270,000 shares to its three independent directors ( 90,000 each) and 100,000 shares to an executive officer. The aforementioned transfer is within the scope of ASC 718. Under ASC 718, stock-based compensation associated with equity-classified awards is measured at fair value upon the transfer date. The aggregate fair value of these shares was $ 207,200 at the date of the transfer. A total of 190,000 shares vested upon the transfer date. The remaining 180,000 shares will vest as follows: 90,000 upon the 6 month anniversary of the transfer date; and 90,000 upon the one year anniversary of the transfer date, provided that all unvested shares would become vested upon consummation of initial business combination. The Company recognized $ 100,800 of stock-based compensation related to this grant for the nine months ended June 30, 2024. On April 18, 2024, the Chief Executive Officer and President of the Company each purchased 75,000 Founder Shares (or an aggregate of 150,000 shares) from other members of the Sponsor for $.006 per share or a total of $ 900 . The Sponsor allocated these Founder Shares from the selling members to the Chief Executive Officer and President. The aforementioned transfer is within the scope of ASC 718. Under ASC 718, stock-based compensation associated with equity-classified awards is measured at fair value upon the transfer date. The excess of the fair value of the shares purchased by executives over the price that they paid for these shares is recorded as part of the stock compensation expense in the Company’s statement of operations. The Company recognized $ 601,809 and $ 190,289 of stock-based compensation for the nine-month periods ended June 30, 2024 and June 30, 2023, respectively and $ 526,209 and $ 134,363 of stock-based compensation for the three month periods ended June 30, 2024 and 2023, respectively. 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As of June 30, 2024, and September 30, 2023, the Company’s deferred tax asset had a full valuation allowance recorded against it. Our effective tax rate was ( 2.77 )% and ( 17.26 )% for the three months ended June 30, 2024 and 2023. Our effective tax rate was ( 7.62 )% and 96.28 % for the nine months ended June 30, 2024 and 2023. The effective tax rate differs from the statutory tax rate of 21 % for the three and nine months ended June 30, 2024, and 2023, due to the valuation allowance on the deferred tax assets and permanent differences related to the business acquisition, stock-based compensation expenses and non-deductible interes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June 30, 2024. The Company recognizes accrued interest and penalties related to unrecognized tax benefits as income tax expense. There were no unrecognized tax benefits and no amounts accrued for interest and penalties as of June 30, 2024, and September 30,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Debt Discounts Debt discounts represent issuance costs related to subscription agreement liability, and are included in the condensed consolidated balance sheets as a direct deduction from the face amount of the subscription agreement liability. Debt discounts are amortized over the term of the related subscription agreements and are included in the interest expense.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
        </is>
      </c>
      <c r="F5" s="4" t="inlineStr">
        <is>
          <t xml:space="preserve">Note 2 - Significant Accounting Policies Basis of Presentation The accompanying consolidated financial statements have been prepared in accordance with generally accepted accounting principles in the United States of America (U.S. GAAP) and with the instructions to Form 10-K and Regulation S-X. In the opinion of management, all adjustments (consisting of normal recurring adjustments) have been made that are necessary to present fairly the financial position, and the results of its operations and its cash flows. 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The Company considers all short-term investments with an original maturity of three months or less when purchased to be cash equivalents. The Company had $ 60,284 and $ 177,578 in cash as of September 30, 2023 and 2022, respectively. Investments Held in Trust Account As of September 30, 2023 the assets held in the Trust Account were held in an interest bearing demand deposit account. To mitigate the risk that the Company may be deemed an investment company for purposes of the Investment Company Act, on August 10, 2023, the Company instructed the trustee of the Trust Account to liquidate the investments held in the Trust Account and thereafter to hold all funds in the Trust Account in an interest bearing demand deposit account until the earlier of consummation of a Business Combination or liquidation. Furthermore, such cash is held in bank accounts which exceed federally insured limits as guaranteed by the Federal Deposit Insurance Corporation. As of September 30, 2022, the assets held in the Trust Account were held in U.S. Treasury Bills with a maturity of 185 days or less. The Company classifies its U.S. Treasury bills as held-to-maturity in accordance with FASB ASC Topic 320 “Investments—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Management had determined that there has not been an impairment of held-to-maturity securities as of September 30, 2022.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 approximates the carrying amounts represented in the balance sheets. Concentration of Credit Risk Financial instruments that potentially subject the Company to concentrations of credit risk consist of a cash account in a financial institution, which, at times, may exceed the Federal Depository Insurance Corporation limit of $ 250,000 . At September 30, 2023 and 2022, the Company has not experienced losses on this account and management believes the Company is not exposed to significant risks on such account. Offering Costs Associated with IPO The Company complies with the requirements of ASC340-10-S99-1 and SEC Staff Accounting Bulletin Topic 5A— “Expenses of Offering”. Offering costs consist of legal, accounting, underwriting and other costs incurred through the balance sheet date that are related to the IPO. The Company incurred offering costs amounting to $ 3,537,515 as a result of the IPO consisting of a $ 1,500,000 underwriting commissions and $ 2,037,515 of other offering costs.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shares of common stock feature certain redemption rights that are considered to be outside of the Company’s control and subject to the occurrence of uncertain future events. Accordingly, 15,000,000 shares of common stock as of September 30, 2022, and 2,363,349 shares of common stock as of September 30, 2023 subject to possible redemption are presented at redemption value as temporary equity, outside of the stockholders’ deficit section of the Company’s balance sheets. The Company recognizes changes in redemption value immediately as they occur. Immediately upon the closing of the IPO, the Company recognized the remeasurement adjustment from initial carrying amount to redemption book value. The change in the carrying value of redeemable common stock resulted in charges against additional paid-in capital. At September 30, 2023 and 2022, the common stock reflected in the balance sheets are reconciled in the following table:
Gross Proceeds $ 150,000,000
Proceeds allocated to Public Warrants ( 11,700,000 )
Issuance costs related to common stock ( 3,261,589 )
Remeasurement of carrying value to redemption value 14,961,589
Subsequent remeasurement of carrying value to redemption 548,862
Common stock subject to possible redemption – 150,548,862
Redemptions ( 129,175,094 )
Remeasurement of carrying value to redemption value 3,943,038
Common stock subject to possible redemption – $ 25,316,806 Net Loss Per Common Stock The Company complies with accounting and disclosure requirements of FASB ASC Topic 260, “Earnings Per Share”. Net loss per common stock is computed by dividing net loss by the weighted average number of common stock outstanding for the period. Remeasurement adjustments associated with the redeemable shares of common stock are excluded from earnings per share as the redemption value approximates fair value. The calculation of diluted loss per share does not consider the effect of the warrants issued in connection with the IPO because the warrants are contingently exercisable, and the contingencies have not yet been met. The warrants are exercisable to purchase 7,500,000 shares of common stock in the aggregate. As of September 30, 2023 and 2022,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Accretion of the carrying value of common stock subject to redemption value is excluded from net loss per common stock because the redemption value approximates fair value.
For The Year Ended September 30,
2023 2022
Common stock Common Common stock Common stock
Basic and diluted net loss per share
Numerator:
Allocation of net loss $ ( 179,201 ) $ ( 140,949 ) $ ( 2,624,009 ) $ ( 998,785 )
Denominator
Weighted-average shares outstanding 7,259,013 5,709,500 15,000,000 5,709,500
Basic and diluted net loss per share $ ( 0.02 ) $ ( 0.02 ) $ ( 0.17 ) $ ( 0.17 ) Stock-Based Compensation The Company accounts for share-based payments in accordance with FASB ASC Topic 718, “Compensation—Stock Compensation,” (“ASC 718”) which requires that all equity awards be accounted for at their “fair value.” The Company measures and recognizes compensation expense for all share-based payments on their estimated fair values measured as of the grant date. These costs are recognized as an expense in the statements of operations upon vesting, once the applicable performance conditions are met, with an offsetting increase to additional paid-in capital. Forfeitures are recognized as they occur. On June 16, 2021, the Sponsor transferred 50,000 shares to each of its Chief Executive Officer and to its President and 35,000 shares to each of its three independent directors. The aforementioned transfer is in the scope of ASC 718. Under ASC 718, stock-based compensation associated with equity-classified awards is measured at fair value upon the grant date. The aggregate fair value of these shares was $ 509,552 at issuance. A total of 100,000 shares vested upon consummation of the Initial Public Offering. The remaining 105,000 shares vest in equal quarterly installments until the second anniversary of the consummation of the Company’s Initial Public Offering, or August 17, 2023. At September 30, 2023, all shares under the June 16, 2021 grant were vested. On June 26, 2023, the Sponsor allocated 270,000 shares to its three independent directors ( 90,000 each) and 100,000 shares to an executive officer. The aforementioned transfer is in the scope of ASC 718. Under ASC 718, stock-based compensation associated with equity-classified awards is measured at fair value upon the transfer date. The aggregate fair value of these shares was $ 207,200 at the date of the transfer. A total of 190,000 shares vested upon the transfer date. The remaining 180,000 shares will vest as follows: 90,000 upon the 6 month anniversary of the transfer date; and 90,000 upon the one year anniversary of the transfer date; provided that all unvested shares would become vested upon consummation of initial business combination. The Company recognized $ 106,400 of stock-based compensation related to this grant for the year ended September 30, 2023. The Company recognized $ 218,254 and $ 111,852 of stock-based compensation for the fiscal years ended September 30, 2023, and 2022, respectively. 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sheetData>
  <mergeCells count="2">
    <mergeCell ref="A1:A2"/>
    <mergeCell ref="C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B176"/>
  <sheetViews>
    <sheetView workbookViewId="0">
      <selection activeCell="A1" sqref="A1"/>
    </sheetView>
  </sheetViews>
  <sheetFormatPr baseColWidth="8" defaultRowHeight="15"/>
  <cols>
    <col width="80" customWidth="1" min="1" max="1"/>
    <col width="27" customWidth="1" min="2" max="2"/>
    <col width="40"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1" customWidth="1" min="14" max="14"/>
    <col width="22" customWidth="1" min="15" max="15"/>
    <col width="22" customWidth="1" min="16" max="16"/>
    <col width="22" customWidth="1" min="17" max="17"/>
    <col width="22" customWidth="1" min="18" max="18"/>
    <col width="22" customWidth="1" min="19" max="19"/>
    <col width="22" customWidth="1" min="20" max="20"/>
    <col width="40" customWidth="1" min="21" max="21"/>
    <col width="22" customWidth="1" min="22" max="22"/>
    <col width="40" customWidth="1" min="23" max="23"/>
    <col width="38"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40" customWidth="1" min="34" max="34"/>
    <col width="22" customWidth="1" min="35" max="35"/>
    <col width="40" customWidth="1" min="36" max="36"/>
    <col width="21" customWidth="1" min="37" max="37"/>
    <col width="33" customWidth="1" min="38" max="38"/>
    <col width="33" customWidth="1" min="39" max="39"/>
    <col width="33" customWidth="1" min="40" max="40"/>
    <col width="25" customWidth="1" min="41" max="41"/>
    <col width="33" customWidth="1" min="42" max="42"/>
    <col width="22" customWidth="1" min="43" max="43"/>
    <col width="33" customWidth="1" min="44" max="44"/>
    <col width="33" customWidth="1" min="45" max="45"/>
    <col width="25" customWidth="1" min="46" max="46"/>
    <col width="22" customWidth="1" min="47" max="47"/>
    <col width="29" customWidth="1" min="48" max="48"/>
    <col width="22" customWidth="1" min="49" max="49"/>
    <col width="22" customWidth="1" min="50" max="50"/>
    <col width="22" customWidth="1" min="51" max="51"/>
    <col width="22" customWidth="1" min="52" max="52"/>
    <col width="22" customWidth="1" min="53" max="53"/>
    <col width="21" customWidth="1" min="54" max="54"/>
  </cols>
  <sheetData>
    <row r="1">
      <c r="A1" s="1" t="inlineStr">
        <is>
          <t>Subsequent Events (Details Narrative)</t>
        </is>
      </c>
      <c r="AK1" s="2" t="inlineStr">
        <is>
          <t>1 Months Ended</t>
        </is>
      </c>
      <c r="AL1" s="2" t="inlineStr">
        <is>
          <t>3 Months Ended</t>
        </is>
      </c>
      <c r="AM1" s="2" t="inlineStr">
        <is>
          <t>6 Months Ended</t>
        </is>
      </c>
      <c r="AN1" s="2" t="inlineStr">
        <is>
          <t>9 Months Ended</t>
        </is>
      </c>
      <c r="AO1" s="2" t="inlineStr">
        <is>
          <t>10 Months Ended</t>
        </is>
      </c>
      <c r="AP1" s="2" t="inlineStr">
        <is>
          <t>12 Months Ended</t>
        </is>
      </c>
    </row>
    <row r="2">
      <c r="B2" s="2" t="inlineStr">
        <is>
          <t>Aug. 14, 2024 USD ($) Days</t>
        </is>
      </c>
      <c r="C2" s="2" t="inlineStr">
        <is>
          <t>Aug. 01, 2024 USD ($) $ / shares shares</t>
        </is>
      </c>
      <c r="D2" s="2" t="inlineStr">
        <is>
          <t>Jul. 30, 2024 USD ($) $ / shares</t>
        </is>
      </c>
      <c r="E2" s="2" t="inlineStr">
        <is>
          <t>Jul. 17, 2024 USD ($)</t>
        </is>
      </c>
      <c r="F2" s="2" t="inlineStr">
        <is>
          <t>Jul. 16, 2024 USD ($)</t>
        </is>
      </c>
      <c r="G2" s="2" t="inlineStr">
        <is>
          <t>Jul. 05, 2024 USD ($)</t>
        </is>
      </c>
      <c r="H2" s="2" t="inlineStr">
        <is>
          <t>Jun. 22, 2024 USD ($)</t>
        </is>
      </c>
      <c r="I2" s="2" t="inlineStr">
        <is>
          <t>Jun. 21, 2024 USD ($)</t>
        </is>
      </c>
      <c r="J2" s="2" t="inlineStr">
        <is>
          <t>Jun. 17, 2024 USD ($)</t>
        </is>
      </c>
      <c r="K2" s="2" t="inlineStr">
        <is>
          <t>Jun. 15, 2024 USD ($)</t>
        </is>
      </c>
      <c r="L2" s="2" t="inlineStr">
        <is>
          <t>Jun. 06, 2024 USD ($)</t>
        </is>
      </c>
      <c r="M2" s="2" t="inlineStr">
        <is>
          <t>May 17, 2024 USD ($)</t>
        </is>
      </c>
      <c r="N2" s="2" t="inlineStr">
        <is>
          <t>May 15, 2024 USD ($)</t>
        </is>
      </c>
      <c r="O2" s="2" t="inlineStr">
        <is>
          <t>Apr. 30, 2024 USD ($)</t>
        </is>
      </c>
      <c r="P2" s="2" t="inlineStr">
        <is>
          <t>Apr. 25, 2024 USD ($)</t>
        </is>
      </c>
      <c r="Q2" s="2" t="inlineStr">
        <is>
          <t>Apr. 16, 2024 USD ($)</t>
        </is>
      </c>
      <c r="R2" s="2" t="inlineStr">
        <is>
          <t>Mar. 13, 2024 USD ($)</t>
        </is>
      </c>
      <c r="S2" s="2" t="inlineStr">
        <is>
          <t>Feb. 17, 2024 USD ($)</t>
        </is>
      </c>
      <c r="T2" s="2" t="inlineStr">
        <is>
          <t>Feb. 16, 2024 USD ($)</t>
        </is>
      </c>
      <c r="U2" s="2" t="inlineStr">
        <is>
          <t>Feb. 15, 2024 USD ($) $ / shares shares</t>
        </is>
      </c>
      <c r="V2" s="2" t="inlineStr">
        <is>
          <t>Feb. 13, 2024 USD ($)</t>
        </is>
      </c>
      <c r="W2" s="2" t="inlineStr">
        <is>
          <t>Feb. 09, 2024 USD ($) $ / shares shares</t>
        </is>
      </c>
      <c r="X2" s="2" t="inlineStr">
        <is>
          <t>Feb. 02, 2024 USD ($) Days $ / shares</t>
        </is>
      </c>
      <c r="Y2" s="2" t="inlineStr">
        <is>
          <t>Jan. 16, 2024 USD ($)</t>
        </is>
      </c>
      <c r="Z2" s="2" t="inlineStr">
        <is>
          <t>Dec. 19, 2023 USD ($)</t>
        </is>
      </c>
      <c r="AA2" s="2" t="inlineStr">
        <is>
          <t>Dec. 15, 2023 USD ($)</t>
        </is>
      </c>
      <c r="AB2" s="2" t="inlineStr">
        <is>
          <t>Nov. 09, 2023 USD ($)</t>
        </is>
      </c>
      <c r="AC2" s="2" t="inlineStr">
        <is>
          <t>Oct. 11, 2023 USD ($)</t>
        </is>
      </c>
      <c r="AD2" s="2" t="inlineStr">
        <is>
          <t>Oct. 10, 2023 USD ($)</t>
        </is>
      </c>
      <c r="AE2" s="2" t="inlineStr">
        <is>
          <t>Sep. 12, 2023 USD ($)</t>
        </is>
      </c>
      <c r="AF2" s="2" t="inlineStr">
        <is>
          <t>Sep. 08, 2023 USD ($)</t>
        </is>
      </c>
      <c r="AG2" s="2" t="inlineStr">
        <is>
          <t>Aug. 08, 2023 USD ($)</t>
        </is>
      </c>
      <c r="AH2" s="2" t="inlineStr">
        <is>
          <t>Aug. 02, 2023 USD ($) $ / shares shares</t>
        </is>
      </c>
      <c r="AI2" s="2" t="inlineStr">
        <is>
          <t>Feb. 17, 2023 USD ($)</t>
        </is>
      </c>
      <c r="AJ2" s="2" t="inlineStr">
        <is>
          <t>Feb. 02, 2023 USD ($) $ / shares shares</t>
        </is>
      </c>
      <c r="AK2" s="2" t="inlineStr">
        <is>
          <t>Aug. 31, 2023 shares</t>
        </is>
      </c>
      <c r="AL2" s="2" t="inlineStr">
        <is>
          <t>Dec. 31, 2023 USD ($) $ / shares</t>
        </is>
      </c>
      <c r="AM2" s="2" t="inlineStr">
        <is>
          <t>Mar. 31, 2024 USD ($) $ / shares</t>
        </is>
      </c>
      <c r="AN2" s="2" t="inlineStr">
        <is>
          <t>Jun. 30, 2024 USD ($) $ / shares</t>
        </is>
      </c>
      <c r="AO2" s="2" t="inlineStr">
        <is>
          <t>Dec. 31, 2023 $ / shares</t>
        </is>
      </c>
      <c r="AP2" s="2" t="inlineStr">
        <is>
          <t>Dec. 31, 2023 USD ($) $ / shares</t>
        </is>
      </c>
      <c r="AQ2" s="2" t="inlineStr">
        <is>
          <t>Dec. 31, 2023 EUR (€)</t>
        </is>
      </c>
      <c r="AR2" s="2" t="inlineStr">
        <is>
          <t>Sep. 30, 2023 USD ($) $ / shares</t>
        </is>
      </c>
      <c r="AS2" s="2" t="inlineStr">
        <is>
          <t>Sep. 30, 2022 USD ($) $ / shares</t>
        </is>
      </c>
      <c r="AT2" s="2" t="inlineStr">
        <is>
          <t>Aug. 15, 2024 £ / shares</t>
        </is>
      </c>
      <c r="AU2" s="2" t="inlineStr">
        <is>
          <t>Apr. 22, 2024 USD ($)</t>
        </is>
      </c>
      <c r="AV2" s="2" t="inlineStr">
        <is>
          <t>Apr. 18, 2024 USD ($) shares</t>
        </is>
      </c>
      <c r="AW2" s="2" t="inlineStr">
        <is>
          <t>Jan. 26, 2024 USD ($)</t>
        </is>
      </c>
      <c r="AX2" s="2" t="inlineStr">
        <is>
          <t>Nov. 20, 2023 USD ($)</t>
        </is>
      </c>
      <c r="AY2" s="2" t="inlineStr">
        <is>
          <t>Jul. 28, 2023 USD ($)</t>
        </is>
      </c>
      <c r="AZ2" s="2" t="inlineStr">
        <is>
          <t>Mar. 31, 2023 USD ($)</t>
        </is>
      </c>
      <c r="BA2" s="2" t="inlineStr">
        <is>
          <t>Mar. 31, 2023 EUR (€)</t>
        </is>
      </c>
      <c r="BB2" s="2" t="inlineStr">
        <is>
          <t>May 09,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row>
    <row r="4">
      <c r="A4" s="4" t="inlineStr">
        <is>
          <t>Proceeds from sale of restricte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49619</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40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row>
    <row r="8">
      <c r="A8" s="4" t="inlineStr">
        <is>
          <t>Debt instrument borrowing fee expen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row>
    <row r="9">
      <c r="A9" s="4" t="inlineStr">
        <is>
          <t>Igor Lyachagov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5" t="n">
        <v>2000000</v>
      </c>
      <c r="BA11" s="18" t="n">
        <v>2000000</v>
      </c>
      <c r="BB11" s="4" t="inlineStr">
        <is>
          <t xml:space="preserve"> </t>
        </is>
      </c>
    </row>
    <row r="12">
      <c r="A12" s="4" t="inlineStr">
        <is>
          <t>Debt instrument conversion as a percentage of 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13" t="n">
        <v>0.005</v>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row>
    <row r="13">
      <c r="A13" s="4" t="inlineStr">
        <is>
          <t>Igor Lyachagov [Member] | Interest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row>
    <row r="15">
      <c r="A15" s="4" t="inlineStr">
        <is>
          <t>Debt instrument borrowing fee expen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5" t="n">
        <v>660000</v>
      </c>
      <c r="AQ15" s="18" t="n">
        <v>660000</v>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row>
    <row r="18">
      <c r="A18" s="4" t="inlineStr">
        <is>
          <t>Temporary Equity, Redemption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8" t="n">
        <v>10.98</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row>
    <row r="19">
      <c r="A19" s="4" t="inlineStr">
        <is>
          <t>Subsequent Event [Member] |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40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row>
    <row r="22">
      <c r="A22" s="4" t="inlineStr">
        <is>
          <t>Debt instrument borrowing fee expen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row>
    <row r="23">
      <c r="A23" s="4" t="inlineStr">
        <is>
          <t>Subsequent Event [Member] | 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60381</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row>
    <row r="26">
      <c r="A26" s="4" t="inlineStr">
        <is>
          <t>Subsequent Event [Member] | Yorkvil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2500000</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row>
    <row r="29">
      <c r="A29" s="4" t="inlineStr">
        <is>
          <t>Debt Instrument Conversion Price Per Share Floor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5" t="n">
        <v>2</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row>
    <row r="30">
      <c r="A30" s="4" t="inlineStr">
        <is>
          <t>Debt Instrument, Convertible, Threshold Consecutive Trading Days | D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6" t="n">
        <v>10</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row>
    <row r="31">
      <c r="A31" s="4" t="inlineStr">
        <is>
          <t>Debt Instrument, Convertible, Threshold Percentage of Stock Price Trigg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12" t="n">
        <v>0.9</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row>
    <row r="32">
      <c r="A32" s="4" t="inlineStr">
        <is>
          <t>Short Term Debt Default Interest Rat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12" t="n">
        <v>0.18</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row>
    <row r="33">
      <c r="A33" s="4" t="inlineStr">
        <is>
          <t>Short term debt bearing fixed interest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12" t="n">
        <v>0.1</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row>
    <row r="34">
      <c r="A34" s="4" t="inlineStr">
        <is>
          <t>Debt Instrument Discount As A Percentage Of Face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12" t="n">
        <v>0.2</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row>
    <row r="35">
      <c r="A35" s="4" t="inlineStr">
        <is>
          <t>Proceeds from Issuance of Un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2000000</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row>
    <row r="36">
      <c r="A36" s="4" t="inlineStr">
        <is>
          <t>Loan conversion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5" t="n">
        <v>10</v>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row>
    <row r="37">
      <c r="A37" s="4" t="inlineStr">
        <is>
          <t>Subsequent Event [Member] | Igor Lyachagov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row>
    <row r="39">
      <c r="A39" s="4" t="inlineStr">
        <is>
          <t>Debt instrument outstanding including borrowing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5" t="n">
        <v>8000000</v>
      </c>
      <c r="AX39" s="4" t="inlineStr">
        <is>
          <t xml:space="preserve"> </t>
        </is>
      </c>
      <c r="AY39" s="4" t="inlineStr">
        <is>
          <t xml:space="preserve"> </t>
        </is>
      </c>
      <c r="AZ39" s="4" t="inlineStr">
        <is>
          <t xml:space="preserve"> </t>
        </is>
      </c>
      <c r="BA39" s="4" t="inlineStr">
        <is>
          <t xml:space="preserve"> </t>
        </is>
      </c>
      <c r="BB39" s="4" t="inlineStr">
        <is>
          <t xml:space="preserve"> </t>
        </is>
      </c>
    </row>
    <row r="40">
      <c r="A40" s="4" t="inlineStr">
        <is>
          <t>Short term debt bearing fixed interest rat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13" t="n">
        <v>0.075</v>
      </c>
      <c r="AX40" s="4" t="inlineStr">
        <is>
          <t xml:space="preserve"> </t>
        </is>
      </c>
      <c r="AY40" s="4" t="inlineStr">
        <is>
          <t xml:space="preserve"> </t>
        </is>
      </c>
      <c r="AZ40" s="4" t="inlineStr">
        <is>
          <t xml:space="preserve"> </t>
        </is>
      </c>
      <c r="BA40" s="4" t="inlineStr">
        <is>
          <t xml:space="preserve"> </t>
        </is>
      </c>
      <c r="BB40" s="4" t="inlineStr">
        <is>
          <t xml:space="preserve"> </t>
        </is>
      </c>
    </row>
    <row r="41">
      <c r="A41" s="4" t="inlineStr">
        <is>
          <t>Debt instrument conversion pric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12" t="n">
        <v>0.7</v>
      </c>
      <c r="AX41" s="4" t="inlineStr">
        <is>
          <t xml:space="preserve"> </t>
        </is>
      </c>
      <c r="AY41" s="4" t="inlineStr">
        <is>
          <t xml:space="preserve"> </t>
        </is>
      </c>
      <c r="AZ41" s="4" t="inlineStr">
        <is>
          <t xml:space="preserve"> </t>
        </is>
      </c>
      <c r="BA41" s="4" t="inlineStr">
        <is>
          <t xml:space="preserve"> </t>
        </is>
      </c>
      <c r="BB41" s="4" t="inlineStr">
        <is>
          <t xml:space="preserve"> </t>
        </is>
      </c>
    </row>
    <row r="42">
      <c r="A42" s="4" t="inlineStr">
        <is>
          <t>Armada Acquisition Corp 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5" t="n">
        <v>79099</v>
      </c>
      <c r="AG44" s="5" t="n">
        <v>20840</v>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5" t="n">
        <v>125245</v>
      </c>
      <c r="AZ44" s="4" t="inlineStr">
        <is>
          <t xml:space="preserve"> </t>
        </is>
      </c>
      <c r="BA44" s="4" t="inlineStr">
        <is>
          <t xml:space="preserve"> </t>
        </is>
      </c>
      <c r="BB44" s="4" t="inlineStr">
        <is>
          <t xml:space="preserve"> </t>
        </is>
      </c>
    </row>
    <row r="45">
      <c r="A45" s="4" t="inlineStr">
        <is>
          <t>Payment to acquire restricted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70900</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row>
    <row r="46">
      <c r="A46" s="4" t="inlineStr">
        <is>
          <t>Amount deposited into trust ac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248095</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5" t="n">
        <v>354502</v>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row>
    <row r="47">
      <c r="A47" s="4" t="inlineStr">
        <is>
          <t>Proceeds from sale of restricted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49619</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5" t="n">
        <v>70900</v>
      </c>
      <c r="AI47" s="4" t="inlineStr">
        <is>
          <t xml:space="preserve"> </t>
        </is>
      </c>
      <c r="AJ47" s="5" t="n">
        <v>117079879</v>
      </c>
      <c r="AK47" s="4" t="inlineStr">
        <is>
          <t xml:space="preserve"> </t>
        </is>
      </c>
      <c r="AL47" s="5" t="n">
        <v>117079879</v>
      </c>
      <c r="AM47" s="5" t="n">
        <v>117079879</v>
      </c>
      <c r="AN47" s="5" t="n">
        <v>117079879</v>
      </c>
      <c r="AO47" s="4" t="inlineStr">
        <is>
          <t xml:space="preserve"> </t>
        </is>
      </c>
      <c r="AP47" s="4" t="inlineStr">
        <is>
          <t xml:space="preserve"> </t>
        </is>
      </c>
      <c r="AQ47" s="4" t="inlineStr">
        <is>
          <t xml:space="preserve"> </t>
        </is>
      </c>
      <c r="AR47" s="5" t="n">
        <v>130246958</v>
      </c>
      <c r="AS47" s="5" t="n">
        <v>182069</v>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12" t="n">
        <v>0</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row>
    <row r="49">
      <c r="A49" s="4" t="inlineStr">
        <is>
          <t>Temporary equity, accretion to redemption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10384496</v>
      </c>
      <c r="V49" s="4" t="inlineStr">
        <is>
          <t xml:space="preserve"> </t>
        </is>
      </c>
      <c r="W49" s="5" t="n">
        <v>10384496</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5" t="n">
        <v>467884</v>
      </c>
      <c r="AM49" s="4" t="inlineStr">
        <is>
          <t xml:space="preserve"> </t>
        </is>
      </c>
      <c r="AN49" s="4" t="inlineStr">
        <is>
          <t xml:space="preserve"> </t>
        </is>
      </c>
      <c r="AO49" s="4" t="inlineStr">
        <is>
          <t xml:space="preserve"> </t>
        </is>
      </c>
      <c r="AP49" s="4" t="inlineStr">
        <is>
          <t xml:space="preserve"> </t>
        </is>
      </c>
      <c r="AQ49" s="4" t="inlineStr">
        <is>
          <t xml:space="preserve"> </t>
        </is>
      </c>
      <c r="AR49" s="5" t="n">
        <v>3943038</v>
      </c>
      <c r="AS49" s="5" t="n">
        <v>14961589</v>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row>
    <row r="50">
      <c r="A50" s="4" t="inlineStr">
        <is>
          <t>Temporary equity shares redeemed during the period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945662</v>
      </c>
      <c r="V50" s="4" t="inlineStr">
        <is>
          <t xml:space="preserve"> </t>
        </is>
      </c>
      <c r="W50" s="6" t="n">
        <v>945662</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6" t="n">
        <v>1145503</v>
      </c>
      <c r="AI50" s="4" t="inlineStr">
        <is>
          <t xml:space="preserve"> </t>
        </is>
      </c>
      <c r="AJ50" s="6" t="n">
        <v>11491148</v>
      </c>
      <c r="AK50" s="6" t="n">
        <v>1145503</v>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row>
    <row r="51">
      <c r="A51" s="4" t="inlineStr">
        <is>
          <t>Temporary Equity, Redemption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8" t="n">
        <v>10.98</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8" t="n">
        <v>10.56</v>
      </c>
      <c r="AI51" s="4" t="inlineStr">
        <is>
          <t xml:space="preserve"> </t>
        </is>
      </c>
      <c r="AJ51" s="8" t="n">
        <v>10.19</v>
      </c>
      <c r="AK51" s="4" t="inlineStr">
        <is>
          <t xml:space="preserve"> </t>
        </is>
      </c>
      <c r="AL51" s="8" t="n">
        <v>10.91</v>
      </c>
      <c r="AM51" s="8" t="n">
        <v>11.11</v>
      </c>
      <c r="AN51" s="8" t="n">
        <v>11.31</v>
      </c>
      <c r="AO51" s="8" t="n">
        <v>10.91</v>
      </c>
      <c r="AP51" s="8" t="n">
        <v>10.91</v>
      </c>
      <c r="AQ51" s="4" t="inlineStr">
        <is>
          <t xml:space="preserve"> </t>
        </is>
      </c>
      <c r="AR51" s="8" t="n">
        <v>10.71</v>
      </c>
      <c r="AS51" s="8" t="n">
        <v>10.04</v>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row>
    <row r="52">
      <c r="A52" s="4" t="inlineStr">
        <is>
          <t>Armada Acquisition Corp I [Member] | Extension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5" t="n">
        <v>70900</v>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row>
    <row r="55">
      <c r="A55" s="4" t="inlineStr">
        <is>
          <t>Proceeds from sale of restricted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5" t="n">
        <v>70900</v>
      </c>
      <c r="AF55" s="4" t="inlineStr">
        <is>
          <t xml:space="preserve"> </t>
        </is>
      </c>
      <c r="AG55" s="6" t="n">
        <v>70900</v>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row>
    <row r="56">
      <c r="A56" s="4" t="inlineStr">
        <is>
          <t>Armada Acquisition Corp I [Member] | Tranche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row>
    <row r="58">
      <c r="A58" s="4" t="inlineStr">
        <is>
          <t>Payment to acquire restricted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6" t="n">
        <v>70900</v>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row>
    <row r="59">
      <c r="A59" s="4" t="inlineStr">
        <is>
          <t>Proceeds from sale of restricted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70900</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row>
    <row r="60">
      <c r="A60" s="4" t="inlineStr">
        <is>
          <t>Armada Acquisition Corp I [Member] | Tranche One [Member] | Extension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row>
    <row r="62">
      <c r="A62" s="4" t="inlineStr">
        <is>
          <t>Payment to acquire restricted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5" t="n">
        <v>49619</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6" t="n">
        <v>70900</v>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row>
    <row r="63">
      <c r="A63" s="4" t="inlineStr">
        <is>
          <t>Proceeds from sale of restricted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5" t="n">
        <v>70900</v>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row>
    <row r="64">
      <c r="A64" s="4" t="inlineStr">
        <is>
          <t>Armada Acquisition Corp I [Member] | Tranche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row>
    <row r="66">
      <c r="A66" s="4" t="inlineStr">
        <is>
          <t>Payment to acquire restricted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49619</v>
      </c>
      <c r="L66" s="4" t="inlineStr">
        <is>
          <t xml:space="preserve"> </t>
        </is>
      </c>
      <c r="M66" s="4" t="inlineStr">
        <is>
          <t xml:space="preserve"> </t>
        </is>
      </c>
      <c r="N66" s="5" t="n">
        <v>49619</v>
      </c>
      <c r="O66" s="4" t="inlineStr">
        <is>
          <t xml:space="preserve"> </t>
        </is>
      </c>
      <c r="P66" s="4" t="inlineStr">
        <is>
          <t xml:space="preserve"> </t>
        </is>
      </c>
      <c r="Q66" s="5" t="n">
        <v>49619</v>
      </c>
      <c r="R66" s="5" t="n">
        <v>49619</v>
      </c>
      <c r="S66" s="4" t="inlineStr">
        <is>
          <t xml:space="preserve"> </t>
        </is>
      </c>
      <c r="T66" s="6" t="n">
        <v>49619</v>
      </c>
      <c r="U66" s="4" t="inlineStr">
        <is>
          <t xml:space="preserve"> </t>
        </is>
      </c>
      <c r="V66" s="4" t="inlineStr">
        <is>
          <t xml:space="preserve"> </t>
        </is>
      </c>
      <c r="W66" s="4" t="inlineStr">
        <is>
          <t xml:space="preserve"> </t>
        </is>
      </c>
      <c r="X66" s="4" t="inlineStr">
        <is>
          <t xml:space="preserve"> </t>
        </is>
      </c>
      <c r="Y66" s="6" t="n">
        <v>70900</v>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row>
    <row r="67">
      <c r="A67" s="4" t="inlineStr">
        <is>
          <t>Armada Acquisition Corp I [Member] | Tranche Two [Member] | Extension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row>
    <row r="69">
      <c r="A69" s="4" t="inlineStr">
        <is>
          <t>Payment to acquire restricted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49619</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6" t="n">
        <v>70900</v>
      </c>
      <c r="AF69" s="6" t="n">
        <v>70900</v>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row>
    <row r="70">
      <c r="A70" s="4" t="inlineStr">
        <is>
          <t>Proceeds from sale of restricted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5" t="n">
        <v>70900</v>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row>
    <row r="71">
      <c r="A71" s="4" t="inlineStr">
        <is>
          <t>Armada Acquisition Corp I [Member] | Tranche Three [Member] | Extension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row>
    <row r="73">
      <c r="A73" s="4" t="inlineStr">
        <is>
          <t>Payment to acquire restricted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49619</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5" t="n">
        <v>70900</v>
      </c>
      <c r="AC73" s="5" t="n">
        <v>70900</v>
      </c>
      <c r="AD73" s="4" t="inlineStr">
        <is>
          <t xml:space="preserve"> </t>
        </is>
      </c>
      <c r="AE73" s="4" t="inlineStr">
        <is>
          <t xml:space="preserve"> </t>
        </is>
      </c>
      <c r="AF73" s="5" t="n">
        <v>70900</v>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row>
    <row r="74">
      <c r="A74" s="4" t="inlineStr">
        <is>
          <t>Armada Acquisition Corp I [Member] | Tranche Four [Member] | Extension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row>
    <row r="76">
      <c r="A76" s="4" t="inlineStr">
        <is>
          <t>Payment to acquire restricted 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49619</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6" t="n">
        <v>70900</v>
      </c>
      <c r="AD76" s="5" t="n">
        <v>70900</v>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row>
    <row r="77">
      <c r="A77" s="4" t="inlineStr">
        <is>
          <t>Proceeds from sale of restricted in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6" t="n">
        <v>70900</v>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row>
    <row r="78">
      <c r="A78" s="4" t="inlineStr">
        <is>
          <t>Armada Acquisition Corp I [Member] | Tranche Five [Member] | Extension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row>
    <row r="80">
      <c r="A80" s="4" t="inlineStr">
        <is>
          <t>Payment to acquire restricted inve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6" t="n">
        <v>70900</v>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row>
    <row r="81">
      <c r="A81" s="4" t="inlineStr">
        <is>
          <t>Proceeds from sale of restricted inve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6" t="n">
        <v>70900</v>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row>
    <row r="82">
      <c r="A82" s="4" t="inlineStr">
        <is>
          <t>Armada Acquisition Corp I [Member] | Subscription Agreement [Member] | Tranche On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row>
    <row r="84">
      <c r="A84" s="4" t="inlineStr">
        <is>
          <t>Payment to acquire restricted 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6" t="n">
        <v>70900</v>
      </c>
      <c r="Z84" s="6" t="n">
        <v>70900</v>
      </c>
      <c r="AA84" s="5" t="n">
        <v>70900</v>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row>
    <row r="85">
      <c r="A85" s="4" t="inlineStr">
        <is>
          <t>Armada Acquisition Corp I [Member] | Subscription Agreement [Member] | Tranche Tw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row>
    <row r="87">
      <c r="A87" s="4" t="inlineStr">
        <is>
          <t>Payment to acquire restricted invest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49619</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6" t="n">
        <v>70900</v>
      </c>
      <c r="Z87" s="6" t="n">
        <v>70900</v>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row>
    <row r="88">
      <c r="A88" s="4" t="inlineStr">
        <is>
          <t>Armada Acquisition Corp I [Member] | Sponso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53388</v>
      </c>
      <c r="R90" s="4" t="inlineStr">
        <is>
          <t xml:space="preserve"> </t>
        </is>
      </c>
      <c r="S90" s="4" t="inlineStr">
        <is>
          <t xml:space="preserve"> </t>
        </is>
      </c>
      <c r="T90" s="4" t="inlineStr">
        <is>
          <t xml:space="preserve"> </t>
        </is>
      </c>
      <c r="U90" s="5" t="n">
        <v>297714</v>
      </c>
      <c r="V90" s="4" t="inlineStr">
        <is>
          <t xml:space="preserve"> </t>
        </is>
      </c>
      <c r="W90" s="4" t="inlineStr">
        <is>
          <t xml:space="preserve"> </t>
        </is>
      </c>
      <c r="X90" s="4" t="inlineStr">
        <is>
          <t xml:space="preserve"> </t>
        </is>
      </c>
      <c r="Y90" s="4" t="inlineStr">
        <is>
          <t xml:space="preserve"> </t>
        </is>
      </c>
      <c r="Z90" s="5" t="n">
        <v>39100</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5" t="n">
        <v>425402</v>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5" t="n">
        <v>40939</v>
      </c>
      <c r="AV90" s="4" t="inlineStr">
        <is>
          <t xml:space="preserve"> </t>
        </is>
      </c>
      <c r="AW90" s="4" t="inlineStr">
        <is>
          <t xml:space="preserve"> </t>
        </is>
      </c>
      <c r="AX90" s="4" t="inlineStr">
        <is>
          <t xml:space="preserve"> </t>
        </is>
      </c>
      <c r="AY90" s="5" t="n">
        <v>125245</v>
      </c>
      <c r="AZ90" s="4" t="inlineStr">
        <is>
          <t xml:space="preserve"> </t>
        </is>
      </c>
      <c r="BA90" s="4" t="inlineStr">
        <is>
          <t xml:space="preserve"> </t>
        </is>
      </c>
      <c r="BB90" s="5" t="n">
        <v>483034</v>
      </c>
    </row>
    <row r="91">
      <c r="A91" s="4" t="inlineStr">
        <is>
          <t>Not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32000</v>
      </c>
      <c r="I91" s="5" t="n">
        <v>1364</v>
      </c>
      <c r="J91" s="4" t="inlineStr">
        <is>
          <t xml:space="preserve"> </t>
        </is>
      </c>
      <c r="K91" s="4" t="inlineStr">
        <is>
          <t xml:space="preserve"> </t>
        </is>
      </c>
      <c r="L91" s="5" t="n">
        <v>5150</v>
      </c>
      <c r="M91" s="4" t="inlineStr">
        <is>
          <t xml:space="preserve"> </t>
        </is>
      </c>
      <c r="N91" s="5" t="n">
        <v>12381</v>
      </c>
      <c r="O91" s="4" t="inlineStr">
        <is>
          <t xml:space="preserve"> </t>
        </is>
      </c>
      <c r="P91" s="5" t="n">
        <v>19054</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row>
    <row r="92">
      <c r="A92" s="4" t="inlineStr">
        <is>
          <t>Proceeds from sale of restricted inve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49619</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5" t="n">
        <v>49619</v>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row>
    <row r="93">
      <c r="A93" s="4" t="inlineStr">
        <is>
          <t>Armada Acquisition Corp I [Member] | Sponsor [Member] | Extension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row>
    <row r="95">
      <c r="A95" s="4" t="inlineStr">
        <is>
          <t>Loan conversion pric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5" t="n">
        <v>10</v>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row>
    <row r="96">
      <c r="A96" s="4" t="inlineStr">
        <is>
          <t>Armada Acquisition Corp I [Member] | Sponsor [Member] | Working Capital Loa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5" t="n">
        <v>60381</v>
      </c>
      <c r="S98" s="4" t="inlineStr">
        <is>
          <t xml:space="preserve"> </t>
        </is>
      </c>
      <c r="T98" s="6" t="n">
        <v>60381</v>
      </c>
      <c r="U98" s="4" t="inlineStr">
        <is>
          <t xml:space="preserve"> </t>
        </is>
      </c>
      <c r="V98" s="4" t="inlineStr">
        <is>
          <t xml:space="preserve"> </t>
        </is>
      </c>
      <c r="W98" s="4" t="inlineStr">
        <is>
          <t xml:space="preserve"> </t>
        </is>
      </c>
      <c r="X98" s="4" t="inlineStr">
        <is>
          <t xml:space="preserve"> </t>
        </is>
      </c>
      <c r="Y98" s="6" t="n">
        <v>39100</v>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row>
    <row r="99">
      <c r="A99" s="4" t="inlineStr">
        <is>
          <t>Armada Acquisition Corp I [Member] | Sponsor [Member] | Subscription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row>
    <row r="101">
      <c r="A101" s="4" t="inlineStr">
        <is>
          <t>Debt instrument, 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5" t="n">
        <v>33000</v>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row>
    <row r="102">
      <c r="A102" s="4" t="inlineStr">
        <is>
          <t>Shared allocated by sponsor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6" t="n">
        <v>33008</v>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row>
    <row r="103">
      <c r="A103" s="4" t="inlineStr">
        <is>
          <t>Armada Acquisition Corp I [Member] | Subsequent Ev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row>
    <row r="105">
      <c r="A105" s="4" t="inlineStr">
        <is>
          <t>Debt instrument, face amount</t>
        </is>
      </c>
      <c r="B105" s="5" t="n">
        <v>7500000</v>
      </c>
      <c r="C105" s="4" t="inlineStr">
        <is>
          <t xml:space="preserve"> </t>
        </is>
      </c>
      <c r="D105" s="5" t="n">
        <v>514125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5" t="n">
        <v>12510</v>
      </c>
      <c r="AY105" s="4" t="inlineStr">
        <is>
          <t xml:space="preserve"> </t>
        </is>
      </c>
      <c r="AZ105" s="4" t="inlineStr">
        <is>
          <t xml:space="preserve"> </t>
        </is>
      </c>
      <c r="BA105" s="4" t="inlineStr">
        <is>
          <t xml:space="preserve"> </t>
        </is>
      </c>
      <c r="BB105" s="4" t="inlineStr">
        <is>
          <t xml:space="preserve"> </t>
        </is>
      </c>
    </row>
    <row r="106">
      <c r="A106" s="4" t="inlineStr">
        <is>
          <t>Debt instrument non convertible portion of debt</t>
        </is>
      </c>
      <c r="B106" s="4" t="inlineStr">
        <is>
          <t xml:space="preserve"> </t>
        </is>
      </c>
      <c r="C106" s="4" t="inlineStr">
        <is>
          <t xml:space="preserve"> </t>
        </is>
      </c>
      <c r="D106" s="6" t="n">
        <v>1135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row>
    <row r="107">
      <c r="A107" s="4" t="inlineStr">
        <is>
          <t>Debt instrument conversion price as a percentage of volume weighted average price percentage</t>
        </is>
      </c>
      <c r="B107" s="12" t="n">
        <v>0.9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row>
    <row r="108">
      <c r="A108" s="4" t="inlineStr">
        <is>
          <t>Debt instrument convertible threshold trading days | Days</t>
        </is>
      </c>
      <c r="B108" s="6" t="n">
        <v>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row>
    <row r="109">
      <c r="A109" s="4" t="inlineStr">
        <is>
          <t>Debt instrument final date of maturity</t>
        </is>
      </c>
      <c r="B109" s="4" t="inlineStr">
        <is>
          <t>Dec. 31,  2025</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row>
    <row r="110">
      <c r="A110" s="4" t="inlineStr">
        <is>
          <t>Debt instrument beginning date of maturity</t>
        </is>
      </c>
      <c r="B110" s="4" t="inlineStr">
        <is>
          <t>Jan. 31,  2025</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row>
    <row r="111">
      <c r="A111" s="4" t="inlineStr">
        <is>
          <t>Debt instrument periodic payment of principal</t>
        </is>
      </c>
      <c r="B111" s="5" t="n">
        <v>625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row>
    <row r="112">
      <c r="A112" s="4" t="inlineStr">
        <is>
          <t>Requirement of the acquiree to have minimum net worth removed by way of resolution in a meeting</t>
        </is>
      </c>
      <c r="B112" s="4" t="inlineStr">
        <is>
          <t xml:space="preserve"> </t>
        </is>
      </c>
      <c r="C112" s="5" t="n">
        <v>500000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row>
    <row r="113">
      <c r="A113" s="4" t="inlineStr">
        <is>
          <t>Per share amount withdrawn from trust for redemptions | $ / shares</t>
        </is>
      </c>
      <c r="B113" s="4" t="inlineStr">
        <is>
          <t xml:space="preserve"> </t>
        </is>
      </c>
      <c r="C113" s="8" t="n">
        <v>11.38</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row>
    <row r="114">
      <c r="A114" s="4" t="inlineStr">
        <is>
          <t>Proceeds from trust to pay for redemptions</t>
        </is>
      </c>
      <c r="B114" s="4" t="inlineStr">
        <is>
          <t xml:space="preserve"> </t>
        </is>
      </c>
      <c r="C114" s="5" t="n">
        <v>14803608</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row>
    <row r="115">
      <c r="A115" s="4" t="inlineStr">
        <is>
          <t>Temporary equity shares subject to redemption | shares</t>
        </is>
      </c>
      <c r="B115" s="4" t="inlineStr">
        <is>
          <t xml:space="preserve"> </t>
        </is>
      </c>
      <c r="C115" s="6" t="n">
        <v>1300391</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row>
    <row r="116">
      <c r="A116" s="4" t="inlineStr">
        <is>
          <t>Cash and cash equivalents threshold amount below which debt may be converted into equity</t>
        </is>
      </c>
      <c r="B116" s="4" t="inlineStr">
        <is>
          <t xml:space="preserve"> </t>
        </is>
      </c>
      <c r="C116" s="4" t="inlineStr">
        <is>
          <t xml:space="preserve"> </t>
        </is>
      </c>
      <c r="D116" s="5" t="n">
        <v>200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row>
    <row r="117">
      <c r="A117" s="4" t="inlineStr">
        <is>
          <t>Long term debt bearing fixed interest rate percentage</t>
        </is>
      </c>
      <c r="B117" s="13" t="n">
        <v>0.0495</v>
      </c>
      <c r="C117" s="4" t="inlineStr">
        <is>
          <t xml:space="preserve"> </t>
        </is>
      </c>
      <c r="D117" s="12" t="n">
        <v>0.1</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row>
    <row r="118">
      <c r="A118" s="4" t="inlineStr">
        <is>
          <t>Proceeds from other deb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5" t="n">
        <v>2000000</v>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row>
    <row r="119">
      <c r="A119" s="4" t="inlineStr">
        <is>
          <t>Other commit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5" t="n">
        <v>2500000</v>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row>
    <row r="120">
      <c r="A120" s="4" t="inlineStr">
        <is>
          <t>Amount deposited into trust acc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6" t="n">
        <v>248095</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row>
    <row r="121">
      <c r="A121" s="4" t="inlineStr">
        <is>
          <t>Proceeds from sale of restricted invest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6" t="n">
        <v>49619</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row>
    <row r="122">
      <c r="A122" s="4" t="inlineStr">
        <is>
          <t>Debt instrument, interest rate, stated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12" t="n">
        <v>0</v>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row>
    <row r="123">
      <c r="A123" s="4" t="inlineStr">
        <is>
          <t>Temporary equity, accretion to redemption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5" t="n">
        <v>10384496</v>
      </c>
      <c r="V123" s="4" t="inlineStr">
        <is>
          <t xml:space="preserve"> </t>
        </is>
      </c>
      <c r="W123" s="5" t="n">
        <v>10384496</v>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row>
    <row r="124">
      <c r="A124" s="4" t="inlineStr">
        <is>
          <t>Temporary equity shares redeemed during the period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6" t="n">
        <v>945662</v>
      </c>
      <c r="V124" s="4" t="inlineStr">
        <is>
          <t xml:space="preserve"> </t>
        </is>
      </c>
      <c r="W124" s="6" t="n">
        <v>945662</v>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row>
    <row r="125">
      <c r="A125" s="4" t="inlineStr">
        <is>
          <t>Temporary Equity, Redemption Price Per Shar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8" t="n">
        <v>10.98</v>
      </c>
      <c r="V125" s="4" t="inlineStr">
        <is>
          <t xml:space="preserve"> </t>
        </is>
      </c>
      <c r="W125" s="8" t="n">
        <v>10.98</v>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row>
    <row r="126">
      <c r="A126" s="4" t="inlineStr">
        <is>
          <t>Armada Acquisition Corp I [Member] | Subsequent Event [Member] | Promissory Not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row>
    <row r="127">
      <c r="A127" s="3" t="inlineStr">
        <is>
          <t>Subsequent Ev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row>
    <row r="128">
      <c r="A128" s="4" t="inlineStr">
        <is>
          <t>Debt instrument, face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5" t="n">
        <v>59099</v>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row>
    <row r="129">
      <c r="A129" s="4" t="inlineStr">
        <is>
          <t>Armada Acquisition Corp I [Member] | Subsequent Event [Member] | Tranche Two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row>
    <row r="130">
      <c r="A130" s="3" t="inlineStr">
        <is>
          <t>Subsequent Ev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row>
    <row r="131">
      <c r="A131" s="4" t="inlineStr">
        <is>
          <t>Proceeds from sale of restricted invest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6" t="n">
        <v>70900</v>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row>
    <row r="132">
      <c r="A132" s="4" t="inlineStr">
        <is>
          <t>Armada Acquisition Corp I [Member] | Subsequent Event [Member] | Tranche Four [Member] | Extension Not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row>
    <row r="133">
      <c r="A133" s="3" t="inlineStr">
        <is>
          <t>Subsequent Ev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row>
    <row r="134">
      <c r="A134" s="4" t="inlineStr">
        <is>
          <t>Payment to acquire restricted invest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5" t="n">
        <v>70900</v>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row>
    <row r="135">
      <c r="A135" s="4" t="inlineStr">
        <is>
          <t>Armada Acquisition Corp I [Member] | Subsequent Event [Member] | Tranche Five [Member] | Extension Not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row>
    <row r="136">
      <c r="A136" s="3" t="inlineStr">
        <is>
          <t>Subsequent Ev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row>
    <row r="137">
      <c r="A137" s="4" t="inlineStr">
        <is>
          <t>Payment to acquire restricted investments</t>
        </is>
      </c>
      <c r="B137" s="4" t="inlineStr">
        <is>
          <t xml:space="preserve"> </t>
        </is>
      </c>
      <c r="C137" s="4" t="inlineStr">
        <is>
          <t xml:space="preserve"> </t>
        </is>
      </c>
      <c r="D137" s="4" t="inlineStr">
        <is>
          <t xml:space="preserve"> </t>
        </is>
      </c>
      <c r="E137" s="4" t="inlineStr">
        <is>
          <t xml:space="preserve"> </t>
        </is>
      </c>
      <c r="F137" s="5" t="n">
        <v>49619</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5" t="n">
        <v>70900</v>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row>
    <row r="138">
      <c r="A138" s="4" t="inlineStr">
        <is>
          <t>Armada Acquisition Corp I [Member] | Subsequent Event [Member] | Subscription Agreement [Member] | Tranche Two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row>
    <row r="139">
      <c r="A139" s="3" t="inlineStr">
        <is>
          <t>Subsequent Ev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row>
    <row r="140">
      <c r="A140" s="4" t="inlineStr">
        <is>
          <t>Payment to acquire restricted investments</t>
        </is>
      </c>
      <c r="B140" s="4" t="inlineStr">
        <is>
          <t xml:space="preserve"> </t>
        </is>
      </c>
      <c r="C140" s="4" t="inlineStr">
        <is>
          <t xml:space="preserve"> </t>
        </is>
      </c>
      <c r="D140" s="4" t="inlineStr">
        <is>
          <t xml:space="preserve"> </t>
        </is>
      </c>
      <c r="E140" s="5" t="n">
        <v>49619</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6" t="n">
        <v>49619</v>
      </c>
      <c r="R140" s="4" t="inlineStr">
        <is>
          <t xml:space="preserve"> </t>
        </is>
      </c>
      <c r="S140" s="4" t="inlineStr">
        <is>
          <t xml:space="preserve"> </t>
        </is>
      </c>
      <c r="T140" s="5" t="n">
        <v>49619</v>
      </c>
      <c r="U140" s="4" t="inlineStr">
        <is>
          <t xml:space="preserve"> </t>
        </is>
      </c>
      <c r="V140" s="4" t="inlineStr">
        <is>
          <t xml:space="preserve"> </t>
        </is>
      </c>
      <c r="W140" s="4" t="inlineStr">
        <is>
          <t xml:space="preserve"> </t>
        </is>
      </c>
      <c r="X140" s="4" t="inlineStr">
        <is>
          <t xml:space="preserve"> </t>
        </is>
      </c>
      <c r="Y140" s="6" t="n">
        <v>70900</v>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row>
    <row r="141">
      <c r="A141" s="4" t="inlineStr">
        <is>
          <t>Armada Acquisition Corp I [Member] | Subsequent Event [Member] | Rezolve AI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row>
    <row r="142">
      <c r="A142" s="3" t="inlineStr">
        <is>
          <t>Subsequent Ev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row>
    <row r="143">
      <c r="A143" s="4" t="inlineStr">
        <is>
          <t>Debt instrument, face amount</t>
        </is>
      </c>
      <c r="B143" s="8" t="n">
        <v>3144883.06</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row>
    <row r="144">
      <c r="A144" s="4" t="inlineStr">
        <is>
          <t>Long term debt date after which the amount may be converted into shares</t>
        </is>
      </c>
      <c r="B144" s="4" t="inlineStr">
        <is>
          <t>Jan. 15,  2025</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row>
    <row r="145">
      <c r="A145" s="4" t="inlineStr">
        <is>
          <t>Debt instrument final date of maturity</t>
        </is>
      </c>
      <c r="B145" s="4" t="inlineStr">
        <is>
          <t>Aug. 14,  2027</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row>
    <row r="146">
      <c r="A146" s="4" t="inlineStr">
        <is>
          <t>Debt instrument beginning date of maturity</t>
        </is>
      </c>
      <c r="B146" s="4" t="inlineStr">
        <is>
          <t>Jan. 31,  2025</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row>
    <row r="147">
      <c r="A147" s="4" t="inlineStr">
        <is>
          <t>Long term debt bearing fixed interest rate percentage</t>
        </is>
      </c>
      <c r="B147" s="13" t="n">
        <v>0.049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row>
    <row r="148">
      <c r="A148" s="4" t="inlineStr">
        <is>
          <t>Armada Acquisition Corp I [Member] | Subsequent Event [Member] | Rezolve AI [Member] | Rezolve Ordinary Shar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row>
    <row r="149">
      <c r="A149" s="3" t="inlineStr">
        <is>
          <t>Subsequent Ev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row>
    <row r="150">
      <c r="A150" s="4" t="inlineStr">
        <is>
          <t>Business acquisition, share price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7" t="n">
        <v>0.0001</v>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row>
    <row r="151">
      <c r="A151" s="4" t="inlineStr">
        <is>
          <t>Armada Acquisition Corp I [Member] | Subsequent Event [Member] | Repayment Timing Tranche On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row>
    <row r="152">
      <c r="A152" s="3" t="inlineStr">
        <is>
          <t>Subsequent Ev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row>
    <row r="153">
      <c r="A153" s="4" t="inlineStr">
        <is>
          <t>Threshold amount raised above which immediate repayment shall be made</t>
        </is>
      </c>
      <c r="B153" s="4" t="inlineStr">
        <is>
          <t xml:space="preserve"> </t>
        </is>
      </c>
      <c r="C153" s="4" t="inlineStr">
        <is>
          <t xml:space="preserve"> </t>
        </is>
      </c>
      <c r="D153" s="5" t="n">
        <v>2500000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row>
    <row r="154">
      <c r="A154" s="4" t="inlineStr">
        <is>
          <t>Percentage of outstanding amount to be repaid</t>
        </is>
      </c>
      <c r="B154" s="4" t="inlineStr">
        <is>
          <t xml:space="preserve"> </t>
        </is>
      </c>
      <c r="C154" s="4" t="inlineStr">
        <is>
          <t xml:space="preserve"> </t>
        </is>
      </c>
      <c r="D154" s="12" t="n">
        <v>0.5</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row>
    <row r="155">
      <c r="A155" s="4" t="inlineStr">
        <is>
          <t>Armada Acquisition Corp I [Member] | Subsequent Event [Member] | Repayment Timing Tranche Two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row>
    <row r="156">
      <c r="A156" s="3" t="inlineStr">
        <is>
          <t>Subsequent Ev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row>
    <row r="157">
      <c r="A157" s="4" t="inlineStr">
        <is>
          <t>Threshold amount raised above which immediate repayment shall be made</t>
        </is>
      </c>
      <c r="B157" s="4" t="inlineStr">
        <is>
          <t xml:space="preserve"> </t>
        </is>
      </c>
      <c r="C157" s="4" t="inlineStr">
        <is>
          <t xml:space="preserve"> </t>
        </is>
      </c>
      <c r="D157" s="5" t="n">
        <v>5000000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row>
    <row r="158">
      <c r="A158" s="4" t="inlineStr">
        <is>
          <t>Armada Acquisition Corp I [Member] | Subsequent Event [Member] | Debt Instrument Conversion Into Equity Tranche On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row>
    <row r="159">
      <c r="A159" s="3" t="inlineStr">
        <is>
          <t>Subsequent Ev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row>
    <row r="160">
      <c r="A160" s="4" t="inlineStr">
        <is>
          <t>Loan conversion price | $ / shares</t>
        </is>
      </c>
      <c r="B160" s="4" t="inlineStr">
        <is>
          <t xml:space="preserve"> </t>
        </is>
      </c>
      <c r="C160" s="4" t="inlineStr">
        <is>
          <t xml:space="preserve"> </t>
        </is>
      </c>
      <c r="D160" s="5" t="n">
        <v>1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row>
    <row r="161">
      <c r="A161" s="4" t="inlineStr">
        <is>
          <t>Armada Acquisition Corp I [Member] | Subsequent Event [Member] | Debt Instrument Conversion Into Equity Tranche Two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row>
    <row r="162">
      <c r="A162" s="3" t="inlineStr">
        <is>
          <t>Subsequent Ev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row>
    <row r="163">
      <c r="A163" s="4" t="inlineStr">
        <is>
          <t>Loan conversion price | $ / shares</t>
        </is>
      </c>
      <c r="B163" s="4" t="inlineStr">
        <is>
          <t xml:space="preserve"> </t>
        </is>
      </c>
      <c r="C163" s="4" t="inlineStr">
        <is>
          <t xml:space="preserve"> </t>
        </is>
      </c>
      <c r="D163" s="5" t="n">
        <v>10</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row>
    <row r="164">
      <c r="A164" s="4" t="inlineStr">
        <is>
          <t>Armada Acquisition Corp I [Member] | Subsequent Event [Member] | Sponsor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row>
    <row r="165">
      <c r="A165" s="3" t="inlineStr">
        <is>
          <t>Subsequent Ev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row>
    <row r="166">
      <c r="A166" s="4" t="inlineStr">
        <is>
          <t>Debt instrument, face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5" t="n">
        <v>53388</v>
      </c>
      <c r="R166" s="4" t="inlineStr">
        <is>
          <t xml:space="preserve"> </t>
        </is>
      </c>
      <c r="S166" s="4" t="inlineStr">
        <is>
          <t xml:space="preserve"> </t>
        </is>
      </c>
      <c r="T166" s="4" t="inlineStr">
        <is>
          <t xml:space="preserve"> </t>
        </is>
      </c>
      <c r="U166" s="4" t="inlineStr">
        <is>
          <t xml:space="preserve"> </t>
        </is>
      </c>
      <c r="V166" s="4" t="inlineStr">
        <is>
          <t xml:space="preserve"> </t>
        </is>
      </c>
      <c r="W166" s="5" t="n">
        <v>297714</v>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5" t="n">
        <v>40939</v>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row>
    <row r="167">
      <c r="A167" s="4" t="inlineStr">
        <is>
          <t>Notes Issued</t>
        </is>
      </c>
      <c r="B167" s="4" t="inlineStr">
        <is>
          <t xml:space="preserve"> </t>
        </is>
      </c>
      <c r="C167" s="4" t="inlineStr">
        <is>
          <t xml:space="preserve"> </t>
        </is>
      </c>
      <c r="D167" s="4" t="inlineStr">
        <is>
          <t xml:space="preserve"> </t>
        </is>
      </c>
      <c r="E167" s="5" t="n">
        <v>381</v>
      </c>
      <c r="F167" s="4" t="inlineStr">
        <is>
          <t xml:space="preserve"> </t>
        </is>
      </c>
      <c r="G167" s="5" t="n">
        <v>5150</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5" t="n">
        <v>19054</v>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row>
    <row r="168">
      <c r="A168" s="4" t="inlineStr">
        <is>
          <t>Amount deposited into trust acc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6" t="n">
        <v>248095</v>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row>
    <row r="169">
      <c r="A169" s="4" t="inlineStr">
        <is>
          <t>Proceeds from sale of restricted invest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5" t="n">
        <v>49619</v>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row>
    <row r="170">
      <c r="A170" s="4" t="inlineStr">
        <is>
          <t>Armada Acquisition Corp I [Member] | Subsequent Event [Member] | Sponsor [Member] | Working Capital Loan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row>
    <row r="171">
      <c r="A171" s="3" t="inlineStr">
        <is>
          <t>Subsequent Ev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row>
    <row r="172">
      <c r="A172" s="4" t="inlineStr">
        <is>
          <t>Debt instrument, face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5" t="n">
        <v>39100</v>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row>
    <row r="173">
      <c r="A173" s="4" t="inlineStr">
        <is>
          <t>Armada Acquisition Corp I [Member] | Subsequent Event [Member] | Sponsor [Member] | Subscription Agreeme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row>
    <row r="174">
      <c r="A174" s="3" t="inlineStr">
        <is>
          <t>Subsequent Ev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row>
    <row r="175">
      <c r="A175" s="4" t="inlineStr">
        <is>
          <t>Debt instrument, face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5" t="n">
        <v>33008</v>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row>
    <row r="176">
      <c r="A176" s="4" t="inlineStr">
        <is>
          <t>Shared allocated by sponsor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6" t="n">
        <v>33000</v>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row>
  </sheetData>
  <mergeCells count="3">
    <mergeCell ref="A1:A2"/>
    <mergeCell ref="AP1:AS1"/>
    <mergeCell ref="AZ1:BA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Subsequent Events (Details Narrative) 1 - Yorkville [Member]</t>
        </is>
      </c>
      <c r="B1" s="2" t="inlineStr">
        <is>
          <t>Feb. 02, 2024 USD ($) Days $ / shares</t>
        </is>
      </c>
      <c r="C1" s="2" t="inlineStr">
        <is>
          <t>Sep. 06, 2024 USD ($)</t>
        </is>
      </c>
    </row>
    <row r="2">
      <c r="A2" s="4" t="inlineStr">
        <is>
          <t>Other Promissory Notes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bt instrument, face amount</t>
        </is>
      </c>
      <c r="B4" s="5" t="n">
        <v>2877319</v>
      </c>
      <c r="C4" s="4" t="inlineStr">
        <is>
          <t xml:space="preserve"> </t>
        </is>
      </c>
    </row>
    <row r="5">
      <c r="A5" s="4" t="inlineStr">
        <is>
          <t>Debt instrument discount as a percentage of face value</t>
        </is>
      </c>
      <c r="B5" s="12" t="n">
        <v>0.2</v>
      </c>
      <c r="C5" s="4" t="inlineStr">
        <is>
          <t xml:space="preserve"> </t>
        </is>
      </c>
    </row>
    <row r="6">
      <c r="A6" s="4" t="inlineStr">
        <is>
          <t>Short term debt bearing fixed interest rate percentage</t>
        </is>
      </c>
      <c r="B6" s="12" t="n">
        <v>0.1</v>
      </c>
      <c r="C6" s="4" t="inlineStr">
        <is>
          <t xml:space="preserve"> </t>
        </is>
      </c>
    </row>
    <row r="7">
      <c r="A7" s="4" t="inlineStr">
        <is>
          <t>Short term debt default interest rate percentage</t>
        </is>
      </c>
      <c r="B7" s="12" t="n">
        <v>0.18</v>
      </c>
      <c r="C7" s="4" t="inlineStr">
        <is>
          <t xml:space="preserve"> </t>
        </is>
      </c>
    </row>
    <row r="8">
      <c r="A8" s="4" t="inlineStr">
        <is>
          <t>Loan conversion price | $ / shares</t>
        </is>
      </c>
      <c r="B8" s="5" t="n">
        <v>10</v>
      </c>
      <c r="C8" s="4" t="inlineStr">
        <is>
          <t xml:space="preserve"> </t>
        </is>
      </c>
    </row>
    <row r="9">
      <c r="A9" s="4" t="inlineStr">
        <is>
          <t>Debt instrument convertible threshold percentage of stock price trigger</t>
        </is>
      </c>
      <c r="B9" s="12" t="n">
        <v>0.9</v>
      </c>
      <c r="C9" s="4" t="inlineStr">
        <is>
          <t xml:space="preserve"> </t>
        </is>
      </c>
    </row>
    <row r="10">
      <c r="A10" s="4" t="inlineStr">
        <is>
          <t>Debt Instrument consecutive trading days | Days</t>
        </is>
      </c>
      <c r="B10" s="6" t="n">
        <v>10</v>
      </c>
      <c r="C10" s="4" t="inlineStr">
        <is>
          <t xml:space="preserve"> </t>
        </is>
      </c>
    </row>
    <row r="11">
      <c r="A11" s="4" t="inlineStr">
        <is>
          <t>Debt instrument conversion price per share floor price | $ / shares</t>
        </is>
      </c>
      <c r="B11" s="5" t="n">
        <v>2</v>
      </c>
      <c r="C11" s="4" t="inlineStr">
        <is>
          <t xml:space="preserve"> </t>
        </is>
      </c>
    </row>
    <row r="12">
      <c r="A12" s="4" t="inlineStr">
        <is>
          <t>Subsequent Event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Debt instrument, face amount</t>
        </is>
      </c>
      <c r="B14" s="5" t="n">
        <v>2500000</v>
      </c>
      <c r="C14" s="4" t="inlineStr">
        <is>
          <t xml:space="preserve"> </t>
        </is>
      </c>
    </row>
    <row r="15">
      <c r="A15" s="4" t="inlineStr">
        <is>
          <t>Debt instrument discount as a percentage of face value</t>
        </is>
      </c>
      <c r="B15" s="12" t="n">
        <v>0.2</v>
      </c>
      <c r="C15" s="4" t="inlineStr">
        <is>
          <t xml:space="preserve"> </t>
        </is>
      </c>
    </row>
    <row r="16">
      <c r="A16" s="4" t="inlineStr">
        <is>
          <t>Short term debt bearing fixed interest rate percentage</t>
        </is>
      </c>
      <c r="B16" s="12" t="n">
        <v>0.1</v>
      </c>
      <c r="C16" s="4" t="inlineStr">
        <is>
          <t xml:space="preserve"> </t>
        </is>
      </c>
    </row>
    <row r="17">
      <c r="A17" s="4" t="inlineStr">
        <is>
          <t>Short term debt default interest rate percentage</t>
        </is>
      </c>
      <c r="B17" s="12" t="n">
        <v>0.18</v>
      </c>
      <c r="C17" s="4" t="inlineStr">
        <is>
          <t xml:space="preserve"> </t>
        </is>
      </c>
    </row>
    <row r="18">
      <c r="A18" s="4" t="inlineStr">
        <is>
          <t>Loan conversion price | $ / shares</t>
        </is>
      </c>
      <c r="B18" s="5" t="n">
        <v>10</v>
      </c>
      <c r="C18" s="4" t="inlineStr">
        <is>
          <t xml:space="preserve"> </t>
        </is>
      </c>
    </row>
    <row r="19">
      <c r="A19" s="4" t="inlineStr">
        <is>
          <t>Debt instrument convertible threshold percentage of stock price trigger</t>
        </is>
      </c>
      <c r="B19" s="12" t="n">
        <v>0.9</v>
      </c>
      <c r="C19" s="4" t="inlineStr">
        <is>
          <t xml:space="preserve"> </t>
        </is>
      </c>
    </row>
    <row r="20">
      <c r="A20" s="4" t="inlineStr">
        <is>
          <t>Debt Instrument consecutive trading days | Days</t>
        </is>
      </c>
      <c r="B20" s="6" t="n">
        <v>10</v>
      </c>
      <c r="C20" s="4" t="inlineStr">
        <is>
          <t xml:space="preserve"> </t>
        </is>
      </c>
    </row>
    <row r="21">
      <c r="A21" s="4" t="inlineStr">
        <is>
          <t>Debt instrument conversion price per share floor price | $ / shares</t>
        </is>
      </c>
      <c r="B21" s="5" t="n">
        <v>2</v>
      </c>
      <c r="C21" s="4" t="inlineStr">
        <is>
          <t xml:space="preserve"> </t>
        </is>
      </c>
    </row>
    <row r="22">
      <c r="A22" s="4" t="inlineStr">
        <is>
          <t>Subsequent Event [Member] | Second A&amp;R YA Agreement [Member]</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Debt instrument, face amount</t>
        </is>
      </c>
      <c r="B24" s="4" t="inlineStr">
        <is>
          <t xml:space="preserve"> </t>
        </is>
      </c>
      <c r="C24" s="5" t="n">
        <v>7500000</v>
      </c>
    </row>
    <row r="25">
      <c r="A25" s="4" t="inlineStr">
        <is>
          <t>Subsequent Event [Member] | Tranche One [Member] | Second A&amp;R YA Agreement [Member]</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Debt instrument, face amount</t>
        </is>
      </c>
      <c r="B27" s="4" t="inlineStr">
        <is>
          <t xml:space="preserve"> </t>
        </is>
      </c>
      <c r="C27" s="6" t="n">
        <v>2500000</v>
      </c>
    </row>
    <row r="28">
      <c r="A28" s="4" t="inlineStr">
        <is>
          <t>Subsequent Event [Member] | Tranche Two [Member] | Second A&amp;R YA Agreement [Member]</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Debt instrument, face amount</t>
        </is>
      </c>
      <c r="B30" s="4" t="inlineStr">
        <is>
          <t xml:space="preserve"> </t>
        </is>
      </c>
      <c r="C30" s="6" t="n">
        <v>2500000</v>
      </c>
    </row>
    <row r="31">
      <c r="A31" s="4" t="inlineStr">
        <is>
          <t>Subsequent Event [Member] | Tranche Three [Member] | Second A&amp;R YA Agreement [Member]</t>
        </is>
      </c>
      <c r="B31" s="4" t="inlineStr">
        <is>
          <t xml:space="preserve"> </t>
        </is>
      </c>
      <c r="C31" s="4" t="inlineStr">
        <is>
          <t xml:space="preserve"> </t>
        </is>
      </c>
    </row>
    <row r="32">
      <c r="A32" s="3" t="inlineStr">
        <is>
          <t>Subsequent Event [Line Items]</t>
        </is>
      </c>
      <c r="B32" s="4" t="inlineStr">
        <is>
          <t xml:space="preserve"> </t>
        </is>
      </c>
      <c r="C32" s="4" t="inlineStr">
        <is>
          <t xml:space="preserve"> </t>
        </is>
      </c>
    </row>
    <row r="33">
      <c r="A33" s="4" t="inlineStr">
        <is>
          <t>Debt instrument, face amount</t>
        </is>
      </c>
      <c r="B33" s="4" t="inlineStr">
        <is>
          <t xml:space="preserve"> </t>
        </is>
      </c>
      <c r="C33" s="5" t="n">
        <v>2500000</v>
      </c>
    </row>
    <row r="34">
      <c r="A34" s="4" t="inlineStr">
        <is>
          <t>Subsequent Event [Member] | Other Promissory Notes [Member]</t>
        </is>
      </c>
      <c r="B34" s="4" t="inlineStr">
        <is>
          <t xml:space="preserve"> </t>
        </is>
      </c>
      <c r="C34" s="4" t="inlineStr">
        <is>
          <t xml:space="preserve"> </t>
        </is>
      </c>
    </row>
    <row r="35">
      <c r="A35" s="3" t="inlineStr">
        <is>
          <t>Subsequent Event [Line Items]</t>
        </is>
      </c>
      <c r="B35" s="4" t="inlineStr">
        <is>
          <t xml:space="preserve"> </t>
        </is>
      </c>
      <c r="C35" s="4" t="inlineStr">
        <is>
          <t xml:space="preserve"> </t>
        </is>
      </c>
    </row>
    <row r="36">
      <c r="A36" s="4" t="inlineStr">
        <is>
          <t>Debt instrument, face amount</t>
        </is>
      </c>
      <c r="B36" s="5" t="n">
        <v>2877319</v>
      </c>
      <c r="C36" s="4" t="inlineStr">
        <is>
          <t xml:space="preserve"> </t>
        </is>
      </c>
    </row>
    <row r="37">
      <c r="A37" s="4" t="inlineStr">
        <is>
          <t>Debt instrument discount as a percentage of face value</t>
        </is>
      </c>
      <c r="B37" s="12" t="n">
        <v>0.2</v>
      </c>
      <c r="C37" s="4" t="inlineStr">
        <is>
          <t xml:space="preserve"> </t>
        </is>
      </c>
    </row>
    <row r="38">
      <c r="A38" s="4" t="inlineStr">
        <is>
          <t>Short term debt bearing fixed interest rate percentage</t>
        </is>
      </c>
      <c r="B38" s="12" t="n">
        <v>0.1</v>
      </c>
      <c r="C38" s="4" t="inlineStr">
        <is>
          <t xml:space="preserve"> </t>
        </is>
      </c>
    </row>
    <row r="39">
      <c r="A39" s="4" t="inlineStr">
        <is>
          <t>Short term debt default interest rate percentage</t>
        </is>
      </c>
      <c r="B39" s="12" t="n">
        <v>0.18</v>
      </c>
      <c r="C39" s="4" t="inlineStr">
        <is>
          <t xml:space="preserve"> </t>
        </is>
      </c>
    </row>
    <row r="40">
      <c r="A40" s="4" t="inlineStr">
        <is>
          <t>Loan conversion price | $ / shares</t>
        </is>
      </c>
      <c r="B40" s="5" t="n">
        <v>10</v>
      </c>
      <c r="C40" s="4" t="inlineStr">
        <is>
          <t xml:space="preserve"> </t>
        </is>
      </c>
    </row>
    <row r="41">
      <c r="A41" s="4" t="inlineStr">
        <is>
          <t>Debt instrument convertible threshold percentage of stock price trigger</t>
        </is>
      </c>
      <c r="B41" s="12" t="n">
        <v>0.9</v>
      </c>
      <c r="C41" s="4" t="inlineStr">
        <is>
          <t xml:space="preserve"> </t>
        </is>
      </c>
    </row>
    <row r="42">
      <c r="A42" s="4" t="inlineStr">
        <is>
          <t>Debt Instrument consecutive trading days | Days</t>
        </is>
      </c>
      <c r="B42" s="6" t="n">
        <v>10</v>
      </c>
      <c r="C42" s="4" t="inlineStr">
        <is>
          <t xml:space="preserve"> </t>
        </is>
      </c>
    </row>
    <row r="43">
      <c r="A43" s="4" t="inlineStr">
        <is>
          <t>Debt instrument conversion price per share floor price | $ / shares</t>
        </is>
      </c>
      <c r="B43" s="5" t="n">
        <v>2</v>
      </c>
      <c r="C4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yments and Other Current Assets</t>
        </is>
      </c>
      <c r="B1" s="2" t="inlineStr">
        <is>
          <t>6 Months Ended</t>
        </is>
      </c>
      <c r="C1" s="2" t="inlineStr">
        <is>
          <t>12 Months Ended</t>
        </is>
      </c>
    </row>
    <row r="2">
      <c r="B2" s="2" t="inlineStr">
        <is>
          <t>Jun. 30, 2024</t>
        </is>
      </c>
      <c r="C2" s="2" t="inlineStr">
        <is>
          <t>Dec. 31, 2023</t>
        </is>
      </c>
    </row>
    <row r="3">
      <c r="A3" s="3" t="inlineStr">
        <is>
          <t>Prepaid Expense and Other Assets, Current [Abstract]</t>
        </is>
      </c>
      <c r="B3" s="4" t="inlineStr">
        <is>
          <t xml:space="preserve"> </t>
        </is>
      </c>
      <c r="C3" s="4" t="inlineStr">
        <is>
          <t xml:space="preserve"> </t>
        </is>
      </c>
    </row>
    <row r="4">
      <c r="A4" s="4" t="inlineStr">
        <is>
          <t>Prepayments and other current assets</t>
        </is>
      </c>
      <c r="B4" s="4" t="inlineStr">
        <is>
          <t xml:space="preserve">3. Prepayments and other current assets
June 30, 2023 $ December 31, 2023 $
Prepaid expense 207,829 130,309
Receivable from government authorities 3,393 582
Other receivable 68,788 27,690
Input tax credit receivable 150,681 140,432
Total 430,691 299,013 </t>
        </is>
      </c>
      <c r="C4" s="4" t="inlineStr">
        <is>
          <t xml:space="preserve">4. Prepayments and other current assets
December 31, 2023 December 31, 2022
(as restated) (as restated)
Prepaid expenses $ 130,309 $ 214,514
Receivable from government authorities 582 4,155
Input tax credit 140,432 219,421
Other receivables 27,690 2,756
Total $ 299,013 $ 440,8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ly adopted accounting pronouncements</t>
        </is>
      </c>
      <c r="B4" s="4" t="inlineStr">
        <is>
          <t xml:space="preserve">3. Recently adopted accounting pronouncements ASC 326 “Financial Instruments—Credit Losses” The standard requires a financial asset (including trade receivables) measured at amortized cost basis to be presented at the net amount expected to be collected. Thus, the statement of operations will reflect the measurement of credit losses for newly recognized financial assets as well as the expected increases or decreases of expected credit losses that have taken place during the period. This standard is effective for the calendar year ending December 31, 2023. The Company adopted the standard on January 1, 2023. The adoption of the standard did not have a material impact on the combined carve-out consolidated financial statements. ASU No. 2020-06 “Debt—Debt with Conversion and Other Options (Subtopic 470-20) and Derivatives and Hedging—Contracts in Entity’s Own Equity (Subtopic 815-40): Accounting for Convertible Instruments and Contracts in an Entity’s Own Equity (ASU 2020-06)” In August 2020, the FASB issued ASU No. 2020-06. This ASU simplifies accounting for convertible instruments by removing major separation models required under current U.S. GAAP. Consequently, more convertible debt instruments will be reported as a single liability instrument and more convertible preferred share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ASU 2020-06 amends the diluted earnings per share guidance, including the requirement to use the if-converted method for all convertible instruments. Our adoption of ASU 2020-06 was performed retrospectively within these consolidated financial statements in the year prior to those years presented. Had we adopted ASU 2020-06 on January 1, 2021 under the modified retrospective method, such adoption would had not have had a material impact on our carve-out consolidated financial statements. A number of amended standards became applicable for the current reporting period. The Company did not have to change its accounting policies or make retrospective adjustments as a result of adopting these amended standar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operating (income)/ expenses, net</t>
        </is>
      </c>
      <c r="B1" s="2" t="inlineStr">
        <is>
          <t>6 Months Ended</t>
        </is>
      </c>
    </row>
    <row r="2">
      <c r="B2" s="2" t="inlineStr">
        <is>
          <t>Jun. 30, 2024</t>
        </is>
      </c>
    </row>
    <row r="3">
      <c r="A3" s="3" t="inlineStr">
        <is>
          <t>Other Income and Expenses [Abstract]</t>
        </is>
      </c>
      <c r="B3" s="4" t="inlineStr">
        <is>
          <t xml:space="preserve"> </t>
        </is>
      </c>
    </row>
    <row r="4">
      <c r="A4" s="4" t="inlineStr">
        <is>
          <t>Other Non-operating (income)/ expenses, net</t>
        </is>
      </c>
      <c r="B4" s="4" t="inlineStr">
        <is>
          <t>7. Other Non-operating (income)/ expenses, net
Six months ended June 30, 2024 $ Six months ended June 30, 2023 $
Foreign exchange (gain) loss 108,224 327,383
R&amp;D credits — ( 496,448 )
Other, net ( 408 ) ( 2,686 )
Total 107,816 ( 171,7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 width="80" customWidth="1" min="5" max="5"/>
    <col width="80" customWidth="1" min="6" max="6"/>
    <col width="80" customWidth="1" min="7" max="7"/>
  </cols>
  <sheetData>
    <row r="1">
      <c r="A1" s="1" t="inlineStr">
        <is>
          <t>Related Party Transactions/ Disclosures</t>
        </is>
      </c>
      <c r="B1" s="2" t="inlineStr">
        <is>
          <t>3 Months Ended</t>
        </is>
      </c>
      <c r="C1" s="2" t="inlineStr">
        <is>
          <t>6 Months Ended</t>
        </is>
      </c>
      <c r="E1" s="2" t="inlineStr">
        <is>
          <t>9 Months Ended</t>
        </is>
      </c>
      <c r="F1" s="2" t="inlineStr">
        <is>
          <t>12 Months Ended</t>
        </is>
      </c>
    </row>
    <row r="2">
      <c r="B2" s="2" t="inlineStr">
        <is>
          <t>Dec. 31, 2023</t>
        </is>
      </c>
      <c r="C2" s="2" t="inlineStr">
        <is>
          <t>Jun. 30, 2024</t>
        </is>
      </c>
      <c r="D2" s="2" t="inlineStr">
        <is>
          <t>Mar. 31, 2024</t>
        </is>
      </c>
      <c r="E2" s="2" t="inlineStr">
        <is>
          <t>Jun. 30, 2024</t>
        </is>
      </c>
      <c r="F2" s="2" t="inlineStr">
        <is>
          <t>Dec. 31, 2023</t>
        </is>
      </c>
      <c r="G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Transactions / Disclosure</t>
        </is>
      </c>
      <c r="B4" s="4" t="inlineStr">
        <is>
          <t xml:space="preserve"> </t>
        </is>
      </c>
      <c r="C4" s="4" t="inlineStr">
        <is>
          <t xml:space="preserve">8. Related party disclosures Key managerial personnel (KMP) and Members of their immediate families
Dan Wagner Director and chief executive officer
Richard Burchill Chief financial officer
Sauvik Banerjjee Chief executive officer, products, technology and digital services
Salman Ahmad Chief technical officer
Peter Vesco Chief commercial officer
Arthur Yao (1) Chief executive officer, Rezolve China
Anthony Sharp Non-executive deputy chairman
Sir David Wright Non-executive director
Steve Perry Non-executive director
Derek Smith Non-executive director
Susan Wagner Member (1) Amounts paid to Arthur Yao were paid out of Rezolve Limited in the UK. The Company’s operations in China have since been approved for a planned liquidation through the Demerger (Refer to Note 2.1 – Basis of presentation). Transactions with and outstanding balances with related parties were as follows: Transactions during the period
June 30, 2024 June 30, 2023
Share Capital Issued at nominal value
Igor Lychagov (number of Ordinary shares issued in 2023 - 163,265 ) — 20
Loans repaid
DBLP Sea Cow Ltd. — 250,000
Loans taken
Steve Perry — 125,000
Igor Lychagov — 4,000,000
Convertible promissory notes
DBLP Sea Cow Limited 1,250,000 —
Arthur Yao 93,750 —
Adam Wagner 31,250 —
John Wagner 19,844 —
Stephen Perry 63,500 —
Sauvik Banerjee 27,413 —
Anthony Sharp 79,250 —
Reimbursement of expenses
Dan Wagner 50,000 79,180
Managerial remuneration
Key Management Personnel
Dan Wagner 151,799 147,702
Salman Ahmad 113,849 110,776
Richard Burchill 139,149 135,393
Sauvik Banerjjee 195,075 115,682
Share-based compensation
DBLP Sea Cow Ltd 1,250,000
Richard Burchill 673,282 673,282
Sauvik Banerjjee 345,896 345,896
Peter Vesco 100,000 —
Arthur Yao 100,000 —
Consulting fees
DBLP Sea Cow 150,000 150,000
Peter Vesco 189,749 184,627
Arthur Yao 150,000 150,000
Director remuneration
Anthony Sharp 184,627 200,129
Sir David Wright 46,157 49,212
Steve Perry 46,157 49,212
Derek Smith 46,157 49,212
Business development expenses
Rezolve China (2) — 570,917 (1) DBLP Sea Cow Ltd. (a company incorporated in the Seychelles) (“DBLP Sea Cow”) is wholly legally owned by Dan Wagner, Chief Executive Officer of Rezolve. (2) The Company has expensed all cash transferred to its subsidiary Rezolve China. Please refer to the basis of presentation discussed in note 2.1. Outstanding balances as at reporting date
June 30, 2024 $ December 31, 2023 $
Unsecured Loans payable
DBLP Sea Cow 447,067 447,067
Trade and other payables
DBLP Sea Cow 450,000 350,000
Dan Wagner 334,725 147,485
Arthur Yao 151,105 61,495
Peter Vesco 30,407 31,248
Sauvik Banerjjee — 58,320
Anthony Sharp 126,223 127,325
Steve Perry — 1,133
Share Subscription Receivables
Dan Wagner 111,845 111,845
DBLP Sea Cow 7,999 7,999
Convertible debt
Steve Perry (note 5.2) 136,943 125,000
Igor Lychagov (note 5.3) 6,028,177 5,587,343
Convertible promissory notes
DBLP Sea Cow Limited 1,260,417 —
Arthur Yao 94,531 —
Adam Wagner 31,510 —
John Wagner 20,009 —
Stephen Perry 64,029 —
Sauvik Banerjee 27,641 —
Anthony Sharp 79,910 — </t>
        </is>
      </c>
      <c r="D4" s="4" t="inlineStr">
        <is>
          <t xml:space="preserve"> </t>
        </is>
      </c>
      <c r="E4" s="4" t="inlineStr">
        <is>
          <t xml:space="preserve"> </t>
        </is>
      </c>
      <c r="F4" s="4" t="inlineStr">
        <is>
          <t xml:space="preserve">14. Related party disclosures Key managerial personnel (KMP) and Members of their immediate families
Dan Wagner Director and chief executive officer
Richard Burchill Chief financial officer
Sauvik Banerjjee Chief executive officer, products, technology and digital services
Salman Ahmad Chief technical officer
Peter Vesco Chief commercial officer
Arthur Yao (1) Chief executive officer, Rezolve China
Anthony Sharp Non-executive deputy chairman
Sir David Wright Non-executive director
Steve Perry Non-executive director
Derek Smith Non-executive director
Igor Lychagov Non-Executive director (resigned May 19, 2023)
Susan Wagner Member (1) Amounts paid to Arthur Yao were paid out of Rezolve Limited in the UK. The Company’s operations in China have since been approved for a planned liquidation through the Demerger (Refer to Note 2.1—Basis of presentation). Transactions and outstanding balances of related parties were as follows: Transactions during the year
December 31, 2023 December 31, 2022
(as restated) (as restated)
Share Capital Issued at nominal value
DBLP Sea Cow (2) (number of ordinary shares issued Nil and 2–22 – 27,246,461 ) $ — $ 3,225
Loans Repaid
DBLP Sea Cow (2) 250,000 —
Convertible Loans taken
Steve Perry 132,269 —
Loans Taken
Dan Wagner 191,405 —
Igor Lychagov 5,587,343 —
Managerial remuneration
Key Management Personnel
Dan Wagner 296,067 298,654
Salman Ahmad 222,535 207,395
Richard Burchill 271,395 273,761
Sauvik Banerjee 393,440 188,972
1,183,437 968,782
Sales and marketing 393,440 188,972
General and Administrative 789,997 779,810
1,183,437 968,782
Share-based compensation
DBLP Sea Cow (2) 756,944 33,374,018
Richard Burchill 1,326,703 —
Steve Perry — 2,449,787
Peter Vesco 60,556 —
Arthur Yao (1) 60,556 —
Sauvik Banerjee 842,746 —
Derek Smith — 3,677,896
3,047,505 39,501,701
Sales and marketing 963,858 —
General and Administrative 2,083,647 39,501,701
3,047,505 39,501,701
December 31, 2023 December 31, 2022
(as restated) (as restated)
Consulting fees
DBLP Sea Cow (2) 300,000 300,000
Peter Vesco 414,926 380,805
Arthur Yao (1) 300,000 300,000
1,014,926 980,805
Sales and marketing 714,926 680,805
General and Administrative 300,000 300,000
1,014,926 980,805
Director remuneration
Sir David Wright 92,521 87,107
Anthony Sharp 380,084 376,428
Steve Perry 92,521 93,329
Derek Smith 92,521 93,329
657,647 650,193
Sales and marketing — —
General and Administrative 657,647 650,193
657,647 650,193
Management remuneration
Sales and marketing 2,072,224 869,777
General and Administrative 3,831,291 41,231,704
5,903,515 42,101,481
Business development expenses
Rezolve China (3) 777,161 7,136,168 (2) DBLP Sea Cow Ltd. (a company incorporated in the Seychelles) (“DBLP Sea Cow”) is wholly legally owned by Dan Wagner, Chief Executive Officer of Rezolve. (3) The Company has expensed all cash transferred to its subsidiary Rezolve China. Please refer to the basis of presentation discussed in note 2.1. Outstanding balances as at reporting date
December 31, 2023 December 31, 2022
$ $
Short term debt to related party
DBLP Sea Cow (2) 447,067 697,067
Dan Wagner 191,405 —
Igor Lychagov 5,587,343 —
6,225,815 697,067
December 31, 2023 December 31, 2022
$ $
Due to related party
DBLP Sea Cow (2) 350,000 225,000
Dan Wagner 147,605 172,476
Richard Burchill — 535
Arthur Yao 61,945 51,414
Peter Vesco 31,248 42,906
Steve Perry 1,133 —
Sauvik Banerjjee 58,320 —
Anthony Sharp 127,325 129,460
777,576 621,791
Short term convertible debt
Steve Perry 132,269 —
Share Subscription Receivables
Dan Wagner 111,845 111,845
DBLP Sea Cow (2) 7,999 7,999
119,844 119,844 (2) DBLP Sea Cow Ltd. (a company incorporated in the Seychelles) (“DBLP Sea Cow”) is wholly legally owned by Dan Wagner, Chief Executive Officer of Rezolve. </t>
        </is>
      </c>
      <c r="G4" s="4" t="inlineStr">
        <is>
          <t xml:space="preserve"> </t>
        </is>
      </c>
    </row>
    <row r="5">
      <c r="A5" s="4" t="inlineStr">
        <is>
          <t>Armada Acquisition Corp 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Transactions / Disclosure</t>
        </is>
      </c>
      <c r="B7" s="4" t="inlineStr">
        <is>
          <t xml:space="preserve">Note 3 — Related Party Transactions Founder Shares On February 3, 2021, the Sponsor paid $ 25,000 , approximately $ 0.006 per share, to cover certain offering costs in consideration for 4,312,500 shares of common stock, par value $ 0.0001 . On June 16, 2021, the Sponsor purchased an additional 700,000 shares of common stock at a purchase price of $ 0.006 per share, or an aggregate $ 4,070 , and transferred 50,000 shares to its Chief Executive Officer and to its President and 35,000 shares to each of its three independent directors. On July 23, 2021, the Sponsor purchased an additional 1,200,000 shares of common stock at a purchase price of $ 0.006 per share, or an aggregate $ 6,975 , resulting in the Sponsor holding an aggregate of 6,007,500 shares of common stock and the Chief Executive Officer, President and independent directors holding an aggregate of 205,000 shares of common stock (such shares, collectively, the “Founder Shares”). The Founder Shares included an aggregate of up to 1,125,000 shares subject to forfeiture by the Sponsor to the extent that the underwriters’ over-allotment option was not exercised in full or in part. On October 1, 2021 the underwriters’ over-allotment option expired unused resulting in 1,125,000 Founder Shares forfeited to the Company for no consideration. The Sponsor, officers and directors have agreed not to transfer, assign or sell any Founder Shares held by them until the earliest of (A) 180 days after the completion of the initial Business Combination and (B) subsequent to the initial Business Combination, the date on which the Company completes a liquidation, merger, stock exchange, reorganization or other similar transaction that results in all of the public stockholders having the right to exchange their public shares for cash, securities or other property (except with respect to permitted transferees). Any permitted transferees would be subject to the same restrictions and other agreements of the Sponsor, officers, and directors with respect to any Founder Shares. Additionally, upon consummation of the IPO, the Sponsor sold membership interests in the Sponsor to 10 anchor investors that purchased 9.9 % of the units sold in the IPO. The Sponsor sold membership interests in the Sponsor entity reflecting an allocation of 131,250 Founder Shares to each anchor investor, or an aggregate of 1,312,500 Founder Shares to all 10 anchor investors, at a purchase price of approximately $ 0.006 per share. The Company estimated the aggregate fair value of these founder shares attributable to each anchor investor to be $ 424,491 , or $ 3.23 per share. The Company has offset the excess of the fair value against the gross proceeds from these anchor investors as a reduction in its additional paid-in capital in accordance with Staff Accounting Bulletin Topic 5A. Representative Common Stock On February 8, 2021, EarlyBirdCapital, Inc. and Northland Securities, Inc. (“Northland”) purchased 162,500 and 87,500 shares of common stock (“representative shares”), respectively, at an average purchase price of approximately $ 0.0001 per share, or an aggregate purchase price of $ 25.00 . On May 29, 2021, Northland returned 87,500 shares of common stock to the Company, for no consideration, which were subsequently cancelled. The representative shares are identical to the public shares included in the Units being sold in the IPO, except that the representative shares are subject to certain transfer restrictions, as described in more detail below. The holders of the representative shares have agreed not to transfer, assign or sell any such shares until 30 days after the completion of an initial Business Combination. In addition, the holders of the representative shares have agreed (i) to waive their redemption rights (or right to participate in any tender offer) with respect to such shares in connection with the completion of an initial Business Combination and (ii) to waive their rights to liquidating distributions from the Trust Account with respect to such shares if the Company fails to complete an initial Business Combination. Promissory Notes-to Related Party On May 9, 2022, the Sponsor loaned the Company the aggregate amount of $ 483,034 in order to assist the Company to fund its working capital needs. The loan is evidenced by two promissory notes in the aggregate principal amount of $ 483,034 from the Company, as maker, to the Sponsor, as payee. During July 2022, the Company fully repaid one of the promissory notes in the amount of $ 187,034 , which represented monies loaned to the Company for the payment of Delaware franchise taxes. The Company utilized the interest earned on the Trust Account to repay the promissory note. The Company also paid $ 0 and $ 4,300 on behalf of the Sponsor for tax services in period ended December 31, 2023 and September 30, 2023, respectively. These amounts were applied against the balance owing to the Sponsor under the remaining promissory note. As of December 31, 2023 and September 30, 2023, the net amount outstanding under the promissory note was $ 247,454 and $ 247,454 , respectively. On November 10, 2022, the Sponsor loaned the Company $ 1,500,000 in order to cover the additional contribution to the Trust Account in connection with the Company’s exercise of the extension of the Combination Period until February 17, 2023, and $ 450,000 to fund its working capital needs. The promissory notes are no 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On July 28, 2023, the Company issued a promissory note to the Sponsor for the aggregate amount of $ 125,245 . The promissory note is no 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utstanding under this promissory note was $ 125,245 as of December 31, 2023. On August 2, 2023, the Company entered into a promissory note to the Sponsor in the amount of up to $ 425,402 . The Extension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Upon consummation of a Business Combination, the Sponsor shall have the option, but not the obligation, to convert up to $ 425,402 of the total principal amount of this note, in whole or in part at the option of the Sponsor, into common stock of the Company at a price of $ 10.00 per share (the “Common Stock”). The Common Stock shall be identical to the private placement shares issued to the Sponsor at the time of the Company’s IPO. On August 8, 2023, the Company borrowed $ 70,900 under the Extension Note and deposited the funds into the Trust Account thereby extending the Termination Date to September 17, 2023. On September 12, 2023, the Company borrowed an additional $ 70,900 under the Extension Note and deposited the funds into the Trust Account thereby extending the Termination Date to October 17, 2023. On October 10, 2023, the Company borrowed an additional $ 70,900 under the Extension Note and deposited the funds into the Trust Account thereby extending the Termination Date to November 17, 2023. On November 9, 2023, the Company borrowed an additional $ 70,900 under the Extension Note and deposited the funds into the Trust Account thereby extending the Termination Date to December 17, 2023. On December 19, 2023, the Company borrowed an additional $ 70,900 under the Extension Note and deposited the funds into the Trust Account thereby extending the Termination Date to January 17, 2024. As of December 31, 2023, $354,502 was drawn and outstanding under this note. Management has determined that the conversion feature described above should not be accounted for separately from its host instrument. The December 19, 2023 draw of $ 70,900 under the Extension Note was attributable to a draw down under the Subscription Agreement with Polar as described in the Note 4 below. On August 8, 2023, the Company issued a promissory note to the Sponsor for the aggregate amount of $ 20,840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utstanding under this promissory note was $ 20,840 as of December 31, 2023. On September 8, 2023, the Company issued a promissory note to the Sponsor for the aggregate amount of $ 79,099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utstanding under this promissory note was $ 79,099 as of December 31, 2023. On October 10, 2023, the Company issued a promissory note to the Sponsor for the aggregate amount of $ 59,099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utstanding under this promissory note was $ 59,099 as of December 31, 2023. On November 20, 2023, the Company issued a promissory note to the Sponsor for the aggregate amount of $ 12,510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utstanding under this promissory note was $ 12,510 as of December 31, 2023. On December 19, 2023, the Company issued a promissory note to the Sponsor for the aggregate amount of $ 39,100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is promissory note is attributable to a draw down under the Subscription Agreement with Polar as described in the Note 4 below. The aggregate balance outstanding under all promissory notes, excluding the funding under the Subscription Agreement with Polar (as described in the Not 4 below) was $ 2,776,600 and $ 2,564,439 as of December 31, 2023 and September 30, 2023, respectively. Administrative Service Fee Commencing on the date of the IPO, the Company will pay the Sponsor $ 10,000 per month for office space, utilities and secretarial support. Upon completion of the initial Business Combination or the Company’s liquidation, the Company will cease paying these monthly fees. For the three months ended December 31, 2023, the Company incurred $ 30,000 in administrative service fees which were not paid and which were recorded in the accounts payable and accrued liabilities in the Company’s balance sheet, and for the three months ended December 31, 2022, the Company incurred and paid $ 30,000 in administrative service fees. </t>
        </is>
      </c>
      <c r="C7" s="4" t="inlineStr">
        <is>
          <t xml:space="preserve"> </t>
        </is>
      </c>
      <c r="D7" s="4" t="inlineStr">
        <is>
          <t xml:space="preserve">Note 3 — Related Party Transactions Founder Shares On February 3, 2021, the Sponsor paid $ 25,000 , approximately $ 0.006 per share, to cover certain offering costs in consideration for 4,312,500 shares of common stock, par value $ 0.0001 . On June 16, 2021, the Sponsor purchased an additional 700,000 shares of common stock at a purchase price of $ 0.006 per share, or an aggregate $ 4,070 , and transferred 50,000 shares to its Chief Executive Officer and to its President and 35,000 shares to each of its three independent directors. On July 23, 2021, the Sponsor purchased an additional 1,200,000 shares of common stock at a purchase price of $ 0.006 per share, or an aggregate $ 6,975 , resulting in the Sponsor holding an aggregate of 6,007,500 shares of common stock and the Chief Executive Officer, President and independent directors holding an aggregate of 205,000 shares of common stock (such shares, collectively, the “Founder Shares”). The Founder Shares included an aggregate of up to 1,125,000 shares subject to forfeiture by the Sponsor to the extent that the underwriters’ over-allotment option was not exercised in full or in part. On October 1, 2021 the underwriters’ over-allotment option expired unused resulting in 1,125,000 Founder Shares forfeited to the Company for no consideration. The Sponsor, officers and directors have agreed not to transfer, assign or sell any Founder Shares held by them until the earliest of (A) 180 days after the completion of the initial Business Combination and (B) subsequent to the initial Business Combination, the date on which the Company completes a liquidation, merger, stock exchange, reorganization or other similar transaction that results in all of the public stockholders having the right to exchange their public shares for cash, securities or other property (except with respect to permitted transferees). Any permitted transferees would be subject to the same restrictions and other agreements of the Sponsor, officers, and directors with respect to any Founder Shares. Additionally, upon consummation of the IPO, the Sponsor sold membership interests in the Sponsor to 10 anchor investors that purchased 9.9 % of the units sold in the IPO. The Sponsor sold membership interests in the Sponsor entity reflecting an allocation of 131,250 Founder Shares to each anchor investor, or an aggregate of 1,312,500 Founder Shares to all 10 anchor investors, at a purchase price of approximately $ 0.006 per share. The Company estimated the aggregate fair value of these founder shares attributable to each anchor investor to be $ 424,491 , or $ 3.23 per share. The Company has offset the excess of the fair value against the gross proceeds from these anchor investors as a reduction in its additional paid-in capital in accordance with Staff Accounting Bulletin Topic 5A. Representative Common Stock On February 8, 2021, EarlyBirdCapital, Inc. and Northland Securities, Inc. (“Northland”) purchased 162,500 and 87,500 shares of common stock (“representative shares”), respectively, at an average purchase price of approximately $ 0.0001 per share, or an aggregate purchase price of $ 25 . On May 29, 2021, Northland returned 87,500 shares of common stock to the Company, for no consideration, which were subsequently cancelled. The representative shares are identical to the public shares included in the Units being sold in the IPO, except that the representative shares are subject to certain transfer restrictions, as described in more detail below. The holders of the representative shares have agreed not to transfer, assign or sell any such shares until 30 days after the completion of an initial Business Combination. In addition, the holders of the representative shares have agreed (i) to waive their redemption rights (or right to participate in any tender offer) with respect to such shares in connection with the completion of an initial Business Combination and (ii) to waive their rights to liquidating distributions from the Trust Account with respect to such shares if the Company fails to complete an initial Business Combination. Promissory Notes-to Related Party On May 9, 2022, the Sponsor loaned the Company the aggregate amount of $ 483,034 in order to assist the Company to fund its working capital needs. The loan is evidenced by two promissory notes in the aggregate principal amount of $ 483,034 from the Company, as maker, to the Sponsor, as payee. During July 2022, the Company fully repaid one of the promissory notes in the amount of $ 187,034 , which represented monies loaned to the Company for the payment of Delaware franchise taxes. The Company utilized the interest earned on the Trust Account to repay the promissory note. The Company also paid $ 0 and $ 4,300 on behalf of the Sponsor for tax services in the three and six-month periods ended March 31, 2024 and 2023, respectively. These amounts were applied against the balance owing to the Sponsor under the remaining promissory note. As of March 31, 2024 and September 30, 2023, the net amount outstanding under the promissory note was $ 247,454 and $ 247,454 , respectively. On November 10, 2022, the Sponsor loaned the Company $ 1,500,000 in order to cover the additional contribution to the Trust Account in connection with the Company’s exercise of the extension of the Combination Period until February 17, 2023, and $ 450,000 to fund its working capital needs. The promissory notes are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On July 28, 2023, the Company issued a promissory note to the Sponsor for the aggregate amount of $ 125,245 . The promissory note is no 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utstanding under this promissory note was $ 125,245 as of March 31, 2024. On August 2, 2023, the Company entered into a promissory note to the Sponsor in the amount of up to $ 425,402 . The Extension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Upon consummation of a Business Combination, the Sponsor shall have the option, but not the obligation, to convert up to $ 425,402 of the total principal amount of this note, in whole or in part at the option of the Sponsor, into common stock of the Company at a price of $ 10.00 per share (the “Common Stock”). The Common Stock shall be identical to the private placement shares issued to the Sponsor at the time of the Company’s IPO. On August 8, 2023, the Company borrowed $ 70,900 under the Extension Note and deposited the funds into the Trust Account thereby extending the Termination Date to September 17, 2023. On September 12, 2023, the Company borrowed an additional $ 70,900 under the Extension Note and deposited the funds into the Trust Account thereby extending the Termination Date to October 17, 2023. On October 10, 2023, the Company borrowed an additional $ 70,900 under the Extension Note and deposited the funds into the Trust Account thereby extending the Termination Date to November 17, 2023. On November 9, 2023, the Company borrowed an additional $ 70,900 under the Extension Note and deposited the funds into the Trust Account thereby extending the Termination Date to December 17, 2023. On December 19, 2023, the Company borrowed an additional $ 70,900 under the Extension Note and deposited the funds into the Trust Account thereby extending the Termination Date to January 17, 2024. As of March 31, 2024, $ 354,502 was drawn and outstanding under this note. Management has determined that the conversion feature described above should not be accounted for separately from its host instrument. The December 19, 2023 draw of $ 70,900 under the Extension Note was attributable to a draw down under the Subscription Agreement with Polar as described in the Note 4 below. On August 8, 2023, the Company issued a promissory note to the Sponsor for the aggregate amount of $ 20,840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utstanding under this promissory note was $ 20,840 as of March 31, 2024. On September 8, 2023, the Company issued a promissory note to the Sponsor for the aggregate amount of $ 79,099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utstanding under this promissory note was $ 79,099 as of March 31, 2024. On October 10, 2023, the Company issued a promissory note to the Sponsor for the aggregate amount of $ 59,099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utstanding under this promissory note was $ 59,099 as of March 31, 2024. On November 20, 2023, the Company issued a promissory note to the Sponsor for the aggregate amount of $ 12,510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utstanding under this promissory note was $ 12,510 as of March 31, 2024. On December 19, 2023, the Company issued a promissory note to the Sponsor for the aggregate amount of $ 39,100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is promissory note is attributable to a draw down under the Subscription Agreement with Polar as described in the Note 4 below. On January 16, 2024, the Company borrowed an additional $ 70,900 under the Extension Note and deposited the funds into the Trust Account thereby extending the Termination Date to February 17, 2024. The funds made available by the Sponsor to the Company under the Extension Note were attributable to a draw down under the Subscription Agreement with Polar described in Note 4 below. On January 16, 2024, the Company borrowed $ 39,100 from the Sponsor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is promissory note was funded by the Sponsor pursuant to a draw down under the Subscription Agreement with Polar (as described in Note 4 below). In connection with the approval of the Third Extension Amendment Proposal, the Company issued an unsecured promissory note in the principal amount of up to $ 297,714 (the “Second Extension Note”) to the Sponsor. The Second Extension Note does not bear interest and matures upon closing of the Business Combination. In the event that the Company does no t consummate a Business Combination, the Second Extension Note will be repaid only from funds held outside of the Trust Account or will be forfeited, eliminated or otherwise forgiven. The proceeds of the Second Extension Note will be deposited in the Trust Account in connection with the Charter Amendment as follows: $ 49,619 to be deposited into the Trust Account within three business days following February 17, 2024, and up to $ 248,095 in five equal installments to be deposited into the Trust Account for each of the five one-month extensions. On February 16, 2024, the Company borrowed $ 49,619 under the Second Extension Note and deposited the funds into the Trust Account thereby extending the Termination Date to March 17, 2024. The funds made available by the Sponsor to the Company under the Second Extension Note were attributable to a draw down under the Subscription Agreement with Polar described in Note 4 below. On February 16, 2024, the Company borrowed $ 60,381 from the Sponsor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is promissory note was funded by the Sponsor pursuant to a draw down under the Subscription Agreement with Polar described in Note 4 below. On March 13, 2024, the Company borrowed $ 49,619 under the Second Extension Note and deposited the funds into the Trust Account thereby extending the Termination Date to April 17, 2024. The funds made available by the Sponsor to the Company under the Second Extension Note were attributable to the fourth and final draw down under the Subscription Agreement with Polar described in Note 4 below. On March 13, 2024, the Company borrowed $ 60,381 from the Sponsor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is promissory note was funded by the Sponsor pursuant to the fourth and final draw down under the Subscription Agreement with Polar described in Note 4 below. The aggregate balance outstanding under all promissory notes, excluding the funding under the Subscription Agreement with Polar (as described in Note 4 below) was $ 2,776,600 and $ 2,564,439 as of March 31, 2024 and September 30, 2023, respectively. Administrative Service Fee Commencing on the date of the IPO, the Company will pay the Sponsor $ 10,000 per month for office space, utilities and secretarial support. Upon completion of the initial Business Combination or the Company’s liquidation, the Company will cease paying these monthly fees. For the three and six months ended March 31, 2024, the Company incurred $ 30,000 and $ 60,000 , respectively in administrative service fees. The Company has $ 10,000 and $ 0 related to the administrative service fees, included in the accounts payable as of March 31, 2024 and September 30, 2023, respectively. </t>
        </is>
      </c>
      <c r="E7" s="4" t="inlineStr">
        <is>
          <t xml:space="preserve">Note 3 — Related Party Transactions Founder Shares On February 3, 2021, the Sponsor paid $ 25,000 , approximately $ 0.006 per share, to cover certain offering costs in consideration for 4,312,500 shares of common stock, par value $ 0.0001 . On June 16, 2021, the Sponsor purchased an additional 700,000 shares of common stock at a purchase price of $ 0.006 per share, or an aggregate $ 4,070 , and transferred 50,000 shares to its Chief Executive Officer and to its President and 35,000 shares to each of its three independent directors. On July 23, 2021, the Sponsor purchased an additional 1,200,000 shares of common stock at a purchase price of $ 0.006 per share, or an aggregate $ 6,975 , resulting in the Sponsor holding an aggregate of 6,007,500 shares of common stock and the Chief Executive Officer, President and independent directors holding an aggregate of 205,000 shares of common stock (such shares, collectively, the “Founder Shares”). The Founder Shares included an aggregate of up to 1,125,000 shares subject to forfeiture by the Sponsor to the extent that the underwriters’ over-allotment option was not exercised in full or in part. On October 1, 2021 the underwriters’ over-allotment option expired unused resulting in 1,125,000 Founder Shares forfeited to the Company for no consideration. The Sponsor, officers and directors have agreed not to transfer, assign or sell any Founder Shares held by them until the earliest of (A) 180 days after the completion of the initial Business Combination and (B) subsequent to the initial Business Combination, the date on which the Company completes a liquidation, merger, stock exchange, reorganization or other similar transaction that results in all of the public stockholders having the right to exchange their public shares for cash, securities or other property (except with respect to permitted transferees). Any permitted transferees would be subject to the same restrictions and other agreements of the Sponsor, officers, and directors with respect to any Founder Shares. Additionally, upon consummation of the IPO, the Sponsor sold membership interests in the Sponsor to 10 anchor investors that purchased 9.9 % of the units sold in the IPO. The Sponsor sold membership interests in the Sponsor entity reflecting an allocation of 131,250 Founder Shares to each anchor investor, or an aggregate of 1,312,500 Founder Shares to all 10 anchor investors, at a purchase price of approximately $ 0.006 per share. The Company estimated the aggregate fair value of these founder shares attributable to each anchor investor to be $ 424,491 , or $ 3.23 per share. The Company has offset the excess of the fair value against the gross proceeds from these anchor investors as a reduction in its additional paid-in capital in accordance with Staff Accounting Bulletin Topic 5A. Representative Common Stock On February 8, 2021, EarlyBirdCapital, Inc. and Northland Securities, Inc. (“Northland”) purchased 162,500 and 87,500 shares of common stock (“representative shares”), respectively, at an average purchase price of approximately $ 0.0001 per share, or an aggregate purchase price of $ 25 . On May 29, 2021, Northland returned 87,500 shares of common stock to the Company, for no consideration, which were subsequently cancelled. The representative shares are identical to the public shares included in the Units being sold in the IPO, except that the representative shares are subject to certain transfer restrictions, as described in more detail below. The holders of the representative shares have agreed not to transfer, assign or sell any such shares until 30 days after the completion of an initial Business Combination. In addition, the holders of the representative shares have agreed (i) to waive their redemption rights (or right to participate in any tender offer) with respect to such shares in connection with the completion of an initial Business Combination and (ii) to waive their rights to liquidating distributions from the Trust Account with respect to such shares if the Company fails to complete an initial Business Combination. Promissory Notes-to Related Party On May 9, 2022, the Sponsor loaned the Company the aggregate amount of $ 483,034 in order to assist the Company to fund its working capital needs. The loan is evidenced by two promissory notes in the aggregate principal amount of $ 483,034 from the Company, as maker, to the Sponsor, as payee. During July 2022, the Company fully repaid one of the promissory notes in the amount of $ 187,034 , which represented monies loaned to the Company for the payment of Delaware franchise taxes. The Company utilized the interest earned on the Trust Account to repay the promissory note. The Company also paid $ 0 and $ 4,300 on behalf of the Sponsor for tax services in the three and nine-month periods ended June 30, 2024 and 2023, respectively. These amounts were applied against the balance owing to the Sponsor under the remaining promissory note. As of June 30, 2024 and September 30, 2023, the net amount outstanding under the promissory note was $ 247,454 and $ 247,454 , respectively. On November 10, 2022, the Sponsor loaned the Company $ 1,500,000 in order to cover the additional contribution to the Trust Account in connection with the Company’s exercise of the extension of the Combination Period until February 17, 2023, and $ 450,000 to fund its working capital needs. The promissory notes are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On July 28, 2023, the Company issued a promissory note to the Sponsor for the aggregate amount of $ 125,245 . The promissory note is no 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utstanding under this promissory note was $ 125,245 as of June 30, 2024. On August 2, 2023, the Company entered into a promissory note to the Sponsor in the amount of up to $ 425,402 . The Extension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Upon consummation of a Business Combination, the Sponsor shall have the option, but not the obligation, to convert up to $ 425,402 of the total principal amount of this note, in whole or in part at the option of the Sponsor, into common stock of the Company at a price of $ 10.00 per share (the “Common Stock”). The Common Stock shall be identical to the private placement shares issued to the Sponsor at the time of the Company’s IPO. On August 8, 2023, the Company borrowed $ 70,900 under the Extension Note and deposited the funds into the Trust Account thereby extending the Termination Date to September 17, 2023. On September 12, 2023, the Company borrowed an additional $ 70,900 under the Extension Note and deposited the funds into the Trust Account thereby extending the Termination Date to October 17, 2023. On October 10, 2023, the Company borrowed an additional $ 70,900 under the Extension Note and deposited the funds into the Trust Account thereby extending the Termination Date to November 17, 2023. On November 9, 2023, the Company borrowed an additional $ 70,900 under the Extension Note and deposited the funds into the Trust Account thereby extending the Termination Date to December 17, 2023. On December 19, 2023, the Company borrowed an additional $ 70,900 under the Extension Note and deposited the funds into the Trust Account thereby extending the Termination Date to January 17, 2024. As of June 30, 2024, $ 354,502 was drawn and outstanding under this note. Management has determined that the conversion feature described above should not be accounted for separately from its host instrument. The December 19, 2023 draw of $ 70,900 under the Extension Note was attributable to a draw down under the Subscription Agreement with Polar as described in the Note 4 below. On August 8, 2023, the Company issued a promissory note to the Sponsor for the aggregate amount of $ 20,840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utstanding under this promissory note was $ 20,840 as of June 30, 2024. On September 8, 2023, the Company issued a promissory note to the Sponsor for the aggregate amount of $ 79,099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utstanding under this promissory note was $ 79,099 as of June 30, 2024. On October 10, 2023, the Company issued a promissory note to the Sponsor for the aggregate amount of $ 59,099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utstanding under this promissory note was $ 59,099 as of June 30, 2024. On November 20, 2023, the Company issued a promissory note to the Sponsor for the aggregate amount of $ 12,510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utstanding under this promissory note was $ 12,510 as of June 30, 2024. On December 19, 2023, the Company issued a promissory note to the Sponsor for the aggregate amount of $ 39,100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is promissory note is attributable to a draw down under the Subscription Agreement with Polar as described in the Note 4 below. On January 16, 2024, the Company borrowed an additional $ 70,900 under the Extension Note and deposited the funds into the Trust Account thereby extending the Termination Date to February 17, 2024. The funds made available by the Sponsor to the Company under the Extension Note were attributable to a draw down under the Subscription Agreement with Polar described in Note 4 below. On January 16, 2024, the Company borrowed $ 39,100 from the Sponsor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is promissory note was funded by the Sponsor pursuant to a draw down under the Subscription Agreement with Polar (as described in Note 4 below). In connection with the approval of the Third Extension Amendment Proposal, the Company issued an unsecured promissory note in the principal amount of up to $ 297,714 (the “Second Extension Note”) to the Sponsor. The Second Extension Note does no t bear interest and matures upon closing of the Business Combination. In the event that the Company does not consummate a Business Combination, the Second Extension Note will be repaid only from funds held outside of the Trust Account or will be forfeited, eliminated or otherwise forgiven. The proceeds of the Second Extension Note will be deposited in the Trust Account in connection with the Charter Amendment as follows: $ 49,619 to be deposited into the Trust Account within three business days following February 17, 2024, and up to $ 248,095 in five equal installments to be deposited into the Trust Account for each of the five one-month extensions. As of June 30, 2024, $ 248,095 was drawn and outstanding under the Second Extension Note. On February 16, 2024, the Company borrowed $ 49,619 under the Second Extension Note and deposited the funds into the Trust Account thereby extending the Termination Date to March 17, 2024. The funds made available by the Sponsor to the Company under the Second Extension Note were attributable to a draw down under the Subscription Agreement with Polar described in Note 4 below. On February 16, 2024, the Company borrowed $ 60,381 from the Sponsor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is promissory note was funded by the Sponsor pursuant to a draw down under the Subscription Agreement with Polar described in Note 4 below. On March 13, 2024, the Company borrowed $ 49,619 under the Second Extension Note and deposited the funds into the Trust Account thereby extending the Termination Date to April 17, 2024. The funds made available by the Sponsor to the Company under the Second Extension Note were attributable to the fourth and final draw down under the Subscription Agreement with Polar described in Note 4 below. On March 13, 2024, the Company borrowed $ 60,381 from the Sponsor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is promissory note was funded by the Sponsor pursuant to the fourth and final draw down under the Subscription Agreement with Polar described in Note 4 below. On April 16, 2024, the Company borrowed $ 49,619 under the Second Extension Note and deposited the funds into the Trust Account thereby extending the Termination Date to May 17, 2024. On April 16, 2024 the Company issued a promissory note to the Sponsor for the aggregate amount of $ 53,388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is promissory note was partially funded by the Sponsor pursuant to the funds provided under the Subscription Agreement with Vellar described in Note 4 below. On April 22, 2024 the Company issued a promissory note to the Sponsor for the aggregate amount of $ 40,939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On April 25, 2024 the Company issued a promissory note to the Sponsor for the aggregate amount of $ 19,054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On May 15, 2024, the Company borrowed $ 49,619 under the Second Extension Note and deposited the funds into the Trust Account thereby extending the Termination Date to June 17, 2024. On May 15, 2024, the Company issued a promissory note to the Sponsor for the aggregate amount of $ 12,381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On June 6, 2024, the Company issued a promissory note to the Sponsor for the aggregate amount of $ 5,150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On June 15, 2024, the Company borrowed $ 49,619 under the Second Extension Note and deposited the funds into the Trust Account thereby extending the Termination Date to July 17, 2024. On June 21, 2024, the Company issued a promissory note to the Sponsor for the aggregate amount of $ 1,364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On June 21, 2024, the Company issued a promissory note to the Sponsor for the aggregate amount of $ 32,000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ggregate balance outstanding under all promissory notes, excluding the funding under the Subscription Agreements (as described in Note 4 below) was $ 3,056,726 and $ 2,564,439 as of June 30, 2024 and September 30, 2023, respectively. Administrative Service Fee Commencing on the date of the IPO, the Company will pay the Sponsor $ 10,000 per month for office space, utilities and secretarial support. Upon completion of the initial Business Combination or the Company’s liquidation, the Company will cease paying these monthly fees. For the three and nine months ended June 30, 2024, the Company incurred $ 30,000 and $ 90,000 , respectively in administrative service fees. For each of the three and nine months ended June 30, 2023, the Company incurred and paid $ 30,000 and $ 90,000 , respectively, in administrative service fees. The Company has $ 60,000 and $ 0 related to the administrative service fees, included in the accounts payable as of June 30, 2024 and September 30, 2023, respectively. </t>
        </is>
      </c>
      <c r="F7" s="4" t="inlineStr">
        <is>
          <t xml:space="preserve"> </t>
        </is>
      </c>
      <c r="G7" s="4" t="inlineStr">
        <is>
          <t xml:space="preserve">Note 3 — Related Party Transactions Founder Shares On February 3, 2021, the Sponsor paid $ 25,000 , approximately $ 0.006 per share, to cover certain offering costs in consideration for 4,312,500 shares of common stock, par value $ 0.0001 . On June 16, 2021, the Sponsor purchased an additional 700,000 shares of common stock at a purchase price of $ 0.006 per share, or an aggregate $ 4,070 , and transferred 50,000 shares to its Chief Executive Officer and to its President and 35,000 shares to each of its three independent directors. On July 23, 2021, the Sponsor purchased an additional 1,200,000 shares of common stock at a purchase price of $ 0.006 per share, or an aggregate $ 6,975 , resulting in the Sponsor holding an aggregate of 6,007,500 shares of common stock and the Chief Executive Officer, President and independent directors holding an aggregate of 205,000 shares of common stock (such shares, collectively, the “Founder Shares”). The Founder Shares included an aggregate of up to 1,125,000 shares subject to forfeiture by the Sponsor to the extent that the underwriters’ over-allotment option was not exercised in full or in part. On October 1, 2021 the underwriters’ over-allotment option expired unused resulting in 1,125,000 founder shares forfeited to the Company for no consideration. The Sponsor, officers and directors have agreed not to transfer, assign or sell any Founder Shares held by them until the earliest of (A) 180 days after the completion of the initial Business Combination and (B) subsequent to the initial Business Combination, the date on which the Company completes a liquidation, merger, stock exchange, reorganization or other similar transaction that results in all of the public stockholders having the right to exchange their public shares for cash, securities or other property (except with respect to permitted transferees). Any permitted transferees would be subject to the same restrictions and other agreements of the Sponsor, officers, and directors with respect to any Founder Shares. Additionally, upon consummation of the IPO, the Sponsor sold membership interests in the Sponsor to 10 anchor investors that purchased 9.9 % of the units sold in the IPO. The Sponsor sold membership interests in the Sponsor entity reflecting an allocation of 131,250 Founder Shares to each anchor investor, or an aggregate of 1,312,500 Founder Shares to all 10 anchor investors, at a purchase price of approximately $ 0.006 per share. The Company estimated the aggregate fair value of these founder shares attributable to each anchor investor to be $ 424,491 , or $ 3.23 per share. The Company has offset the excess of the fair value against the gross proceeds from these anchor investors as a reduction in its additional paid-in capital in accordance with Staff Accounting Bulletin Topic 5A. Representative Common Stock On February 8, 2021, EarlyBirdCapital, Inc. and Northland Securities, Inc. (“Northland”) purchased 162,500 and 87,500 shares of common stock (“representative shares”), respectively, at an average purchase price of approximately $ 0.0001 per share, or an aggregate purchase price of $ 25.00 . On May 29, 2021, Northland returned 87,500 shares of common stock to the Company, for no consideration, which were subsequently cancelled. The representative shares are identical to the public shares included in the Units being sold in the IPO, except that the representative shares are subject to certain transfer restrictions, as described in more detail below. The holders of the representative shares have agreed not to transfer, assign or sell any such shares until 30 days after the completion of an initial Business Combination. In addition, the holders of the representative shares have agreed (i) to waive their redemption rights (or right to participate in any tender offer) with respect to such shares in connection with the completion of an initial Business Combination and (ii) to waive their rights to liquidating distributions from the Trust Account with respect to such shares if the Company fails to complete an initial Business Combination within 15 months (or 18 months if extended) from the closing of the IPO. Promissory Notes-to Related Party On May 9, 2022, the Sponsor loaned the Company the aggregate amount of $ 483,034 in order to assist the Company to fund its working capital needs. The loan is evidenced by two promissory notes in the aggregate principal amount of $ 483,034 from the Company, as maker, to the Sponsor, as payee. During July 2022, the Company fully repaid one of the promissory notes in the amount of $ 187,034 , which represented monies loaned to the Company for the payment of Delaware franchise taxes. The Company utilized the interest earned on the Trust Account to repay the promissory note. The Company also paid $ 4,300 and $ 44,246 on behalf of the Sponsor for tax services in fiscal years 2023 and 2022, respectively. These amounts were applied against the balance owing to the Sponsor under the remaining promissory note. As of September 30, 2023 and 2022, the net amount outstanding under the promissory note was $ 247,454 and $ 251,754 , respectively. On November 10, 2022, the Sponsor loaned the Company $ 1,500,000 in order to cover the additional contribution to the Trust Account in connection with the Company’s exercise of the extension of the Combination Period until February 17, 2023, and $ 450,000 to fund its working capital needs. The promissory notes are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On July 28, 2023, the Company issued a promissory note to the Sponsor for the aggregate amount of $ 125,245 . The promissory note is no 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f the promissory note was fully drawn and outstanding as of the date of this report. On August 2, 2023, the Company entered into a promissory note to the Sponsor in the amount of up to $ 425,402 . The Extension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Upon consummation of a Business Combination, the Sponsor shall have the option, but not the obligation, to convert up to $ 425,402 of the total principal amount of this note, in whole or in part at the option of the Sponsor, into common stock of the Company at a price of $ 10.00 per share (the “Common Stock”). The Common Stock shall be identical to the private placement shares issued to the Sponsor at the time of the Company’s IPO. On August 8, 2023, the Company borrowed $ 70,900 under the Extension Note and deposited the funds into the Trust Account thereby extending the Termination Date to September 17, 2023. On September 12, 2023, the Company borrowed an additional $ 70,900 under the Extension Note and deposited the funds into the Trust Account thereby extending the Termination Date to October 17, 2023. As of September 30, 2023, $ 141,800 was drawn and outstanding under this note. Management has determined that the conversion feature described above should not be accounted for separately from its host instrument. On August 8, 2023, the Company issued a promissory note to the Sponsor for the aggregate amount of $ 20,840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f the promissory note was fully drawn and outstanding as of the date of this report. On September 8, 2023, the Company issued a promissory note to the Sponsor for the aggregate amount of $ 79,099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f the promissory note was fully drawn and outstanding as of the date of this report. The aggregate balance outstanding under all promissory notes, including the Extension Note, was $ 2,564,439 and $ 251,754 as of September 30, 2023 and 2022, respectively. Administrative Service Fee Commencing on the date of the IPO, the Company will pay the Sponsor $ 10,000 per month for office space, utilities and secretarial support. Upon completion of the initial Business Combination or the Company’s liquidation, the Company will cease paying these monthly fees. For the two fiscal years ended September 30, 2023 and 2022, the Company incurred and paid $ 120,000 in administrative service fees. </t>
        </is>
      </c>
    </row>
  </sheetData>
  <mergeCells count="3">
    <mergeCell ref="A1:A2"/>
    <mergeCell ref="C1:D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Subscription Agreement Liability</t>
        </is>
      </c>
      <c r="B1" s="2" t="inlineStr">
        <is>
          <t>3 Months Ended</t>
        </is>
      </c>
      <c r="C1" s="2" t="inlineStr">
        <is>
          <t>6 Months Ended</t>
        </is>
      </c>
      <c r="D1" s="2" t="inlineStr">
        <is>
          <t>9 Months Ended</t>
        </is>
      </c>
    </row>
    <row r="2">
      <c r="B2" s="2" t="inlineStr">
        <is>
          <t>Dec. 31, 2023</t>
        </is>
      </c>
      <c r="C2" s="2" t="inlineStr">
        <is>
          <t>Mar. 31, 2024</t>
        </is>
      </c>
      <c r="D2" s="2" t="inlineStr">
        <is>
          <t>Jun. 30, 2024</t>
        </is>
      </c>
    </row>
    <row r="3">
      <c r="A3" s="4" t="inlineStr">
        <is>
          <t>Armada Acquisition Corp I [Member]</t>
        </is>
      </c>
      <c r="B3" s="4" t="inlineStr">
        <is>
          <t xml:space="preserve"> </t>
        </is>
      </c>
      <c r="C3" s="4" t="inlineStr">
        <is>
          <t xml:space="preserve"> </t>
        </is>
      </c>
      <c r="D3" s="4" t="inlineStr">
        <is>
          <t xml:space="preserve"> </t>
        </is>
      </c>
    </row>
    <row r="4">
      <c r="A4" s="3" t="inlineStr">
        <is>
          <t>Subscription Liability [Line Items]</t>
        </is>
      </c>
      <c r="B4" s="4" t="inlineStr">
        <is>
          <t xml:space="preserve"> </t>
        </is>
      </c>
      <c r="C4" s="4" t="inlineStr">
        <is>
          <t xml:space="preserve"> </t>
        </is>
      </c>
      <c r="D4" s="4" t="inlineStr">
        <is>
          <t xml:space="preserve"> </t>
        </is>
      </c>
    </row>
    <row r="5">
      <c r="A5" s="4" t="inlineStr">
        <is>
          <t>Subscription Agreement Liability</t>
        </is>
      </c>
      <c r="B5" s="4" t="inlineStr">
        <is>
          <t xml:space="preserve">Note 4 — Subscription Agreement Liability Effective December 12, 2023, the Company and the Sponsor, entered into a subscription agreement (the “Subscription Agreement”) with Polar Multi-Strategy Master Fund (“Polar”), an unaffiliated third party of the Company, pursuant to which Polar agreed to make certain capital contributions (the “Investor Capital Contribution”) from time to time, at the request of the Sponsor, subject to the terms and conditions of the Subscription Agreement, to the Sponsor to meet the Sponsor’s commitment to fund the Company’s working capital needs and extension payments. In exchange for the commitment of Polar to provide the Investor Capital Contribution, (i) the Sponsor will transfer shares of common stock, par value $ 0.0001 per share, to Polar at the closing of its initial business combination, as further described below; and (ii) the Company and the Sponsor have agreed jointly and severally to return the Investor Capital Contribution to the Investor at the closing of an initial business combination. The maximum aggregate Investor Capital Contribution is $ 440,000 , with an initial Investor Capital Contribution of $ 110,000 available for drawdown within five ( 5 ) business days of the Subscription Agreement and the remaining amount to be available for drawdown in three equal tranches of $ 110,000 during January, February and March 2024. The initial Investor Capital Contribution of $ 110,000 has been funded to the Sponsor, on January 16, 2024, the second Investor Capital Contribution of $ 110,000 was funded to the Sponsor, and on February 13, 2024, the third Investor Capital Contribution of $ 110,000 was funded to the Sponsor. In exchange for the foregoing commitment of Polar to make the Investor Capital Contributions to the Sponsor, the Company agrees to, or cause the surviving entity following the closing of the Company’s initial business combination to, issue 880,000 shares of Company common stock currently held by the Sponsor in consideration for the amount that has been funded by Polar as of or prior to the closing of an initial business combination (the “Subscription Shares”). The Company or the surviving entity of the business combination shall promptly file a registration statement for resale to register the Subscription Shares after the closing of an initial business combination, but no later than 45 calendar days after the closing of business combination, and cause the registration statement to be declared effective by 150 calendar days after the closing of an initial business combination. The Subscription Shares shall be free from the lockup provisions currently applicable to these shares (for a period of 180 days following the closing of the business combination), provided that the stockholders of the Company shall have approved a proposal to such effect at the stockholders meeting held to approve the initial business combination. In the event that Sponsor or the Company defaults in its obligations under the terms of the Subscription Agreement and in the event that such default continues for a period of five ( 5 ) business days following written notice to the Sponsor and Company (the “Default Date”), the Company (or the surviving entity following the De-SPAC Closing) shall immediately issue to Investor 220,000 shares of Company’s Common Stock (the “Default Shares” and together with the Subscription Shares, the “Investor Shares”) on the Default Date and shall issue an additional 220,000 Default Shares on each monthly anniversary of the Default Date thereafter, until the default is cured. If the Company liquidates without consummating an initial business combination, neither the Company nor the Sponsor shall have any further obligation under the Subscription Agreement other than distributing to the Investor any available cash balances in their operating accounts up to the amount of the Investor Capital Contribution (subject to applicable law) excluding any funds held in the Trust Account. The Company accounts for the subscription agreement liability as a bundled transaction with allocation of individual items based on their relative fair values. The fair value of shares issuable under the Subscription Agreement is considered cost of borrowing of the funds lent by the Sponsor upon receipt of the Contributions from the Investor and the net amount is recorded as subscription agreement liability in the Company’s balance sheet. The Company recognized $ 108,634 of cost of borrowing attributable to the draw under the Subscription Agreement in December 2023. Such cost of borrowing is amortized over the term of the Subscription Agreement and is included in the Company’s statement of operations as interest expense. For the three months ended December 31, 2023, the Company recorded $ 5,384 of interest expense attributable to the previously recognized cost of borrowing. The net amount of subscription liability is presented as a separate line item in the Company’s balance sheet as of December 31, 2023. </t>
        </is>
      </c>
      <c r="C5" s="4" t="inlineStr">
        <is>
          <t xml:space="preserve">Note 4 — Subscription Agreement Liability Effective December 12, 2023, the Company and the Sponsor entered into a subscription agreement (the “Subscription Agreement”) with Polar Multi-Strategy Master Fund (“Polar”), an unaffiliated third party of the Company, pursuant to which Polar agreed to make certain capital contributions (the “Investor Capital Contribution”) from time to time, at the request of the Sponsor, subject to the terms and conditions of the Subscription Agreement, to the Sponsor to meet the Sponsor’s commitment to fund the Company’s working capital needs and extension payments. In exchange for the commitment of Polar to provide the Investor Capital Contribution, (i) the Sponsor will transfer shares of common stock, par value $ 0.0001 per share, to Polar at the closing of its initial business combination, as further described below; and (ii) the Company and the Sponsor have agreed jointly and severally to return the Investor Capital Contribution to the Investor at the closing of an initial business combination. The maximum aggregate Investor Capital Contribution is $ 440,000 , with an initial Investor Capital Contribution of $ 110,000 available for drawdown within five ( 5 ) business days of the Subscription Agreement and the remaining amount to be available for drawdown in three equal tranches of $ 110,000 during January, February and March 2024. On December 19, 2023, the initial Investor Capital Contribution of $ 110,000 was funded to the Sponsor, on January 16, 2024, the second Investor Capital Contribution of $ 110,000 was funded to the Sponsor, on February 13, 2024, the third Investor Capital Contribution of $ 110,000 was funded to the Sponsor, and on March 13, 2024, the fourth and final Investor Capital Contribution of $ 110,000 was funded to the Sponsor. In exchange for the foregoing commitment of Polar to make the Investor Capital Contributions to the Sponsor, the Company agrees to, or cause the surviving entity following the closing of the Company’s initial business combination to, issue 880,000 shares of Company’s common stock. currently held by the Sponsor in consideration for the amount that has been funded by Polar as of or prior to the closing of an initial business combination (the “Subscription Shares”). The Company or the surviving entity of the business combination shall promptly file a registration statement for resale to register the Subscription Shares after the closing of an initial business combination, but no later than 45 calendar days after the closing of business combination, and cause the registration statement to be declared effective by 150 calendar days after the closing of an initial business combination. The Subscription Shares shall be free from the lockup provisions currently applicable to these shares (for a period of 180 days following the closing of the business combination), provided that the stockholders of the Company shall have approved a proposal to such effect at the stockholders meeting held to approve the initial business combination. In the event that Sponsor or the Company defaults in its obligations under the terms of the Subscription Agreement and in the event that such default continues for a period of five ( 5 ) business days following written notice to the Sponsor and Company (the “Default Date”), the Company (or the surviving entity following the De-SPAC Closing) shall immediately issue to Investor 220,000 shares of Company’s Common Stock (the “Default Shares” and together with the Subscription Shares, the “Investor Shares”) on the Default Date and shall issue an additional 220,000 Default Shares on each monthly anniversary of the Default Date thereafter, until the default is cured. If the Company liquidates without consummating an initial business combination, neither the Company nor the Sponsor shall have any further obligation under the Subscription Agreement other than distributing to the Investor any available cash balances in their operating accounts up to the amount of the Investor Capital Contribution (subject to applicable law) excluding any funds held in the Trust Account. The Company accounts for the subscription agreement liability as a bundled transaction with allocation of individual items based on their relative fair values. The fair value of shares issuable under the Subscription Agreement is considered cost of borrowing of the funds lent by the Sponsor upon receipt of the Contributions from the Investor and the net amount is recorded as subscription agreement liability in the Company’s condensed balance sheet. The Company recognized $ 434,460 of cost of borrowing attributable to the draws under the Subscription Agreement. Such cost of borrowing is amortized over the term of the Subscription Agreement and is included in the Company’s statement of operations as interest expense. For the six months ended March 31, 2024, the Company recorded $ 124,198 of interest expense attributable to the previously recognized cost of borrowing. The net amount of subscription liability of $ 129,738 is presented as a separate line item in the Company’s condensed balance sheet as of March 31, 2024. </t>
        </is>
      </c>
      <c r="D5" s="4" t="inlineStr">
        <is>
          <t xml:space="preserve"> Note 4 — Subscription Agreements Liability Effective December 12, 2023, the Company and the Sponsor entered into a subscription agreement (the “Subscription Agreement”) with Polar Multi-Strategy Master Fund (“Polar”), an unaffiliated third party of the Company, pursuant to which Polar agreed to make certain capital contributions (the “Investor Capital Contribution”) from time to time, at the request of the Sponsor, subject to the terms and conditions of the Subscription Agreement, to the Sponsor to meet the Sponsor’s commitment to fund the Company’s working capital needs and extension payments. In exchange for the commitment of Polar to provide the Investor Capital Contribution, (i) the Sponsor will transfer shares of common stock, par value $ 0.0001 per share, to Polar at the closing of its initial business combination, as further described below; and (ii) the Company and the Sponsor have agreed jointly and severally to return the Investor Capital Contribution to the Investor at the closing of an initial business combination. The maximum aggregate Investor Capital Contribution is $ 440,000 , with an initial Investor Capital Contribution of $ 110,000 available for drawdown within five ( 5 ) business days of the Subscription Agreement and the remaining amount to be available for drawdown in three equal tranches of $ 110,000 during January, February and March 2024. On December 19, 2023, the initial Investor Capital Contribution of $ 110,000 was funded to the Sponsor, on January 16, 2024, the second Investor Capital Contribution of $ 110,000 was funded to the Sponsor, on February 13, 2024, the third Investor Capital Contribution of $ 110,000 was funded to the Sponsor, and on March 13, 2024, the fourth and final Investor Capital Contribution of $ 110,000 was funded to the Sponsor. In exchange for the foregoing commitment of Polar to make the Investor Capital Contributions to the Sponsor, the Company agrees to, or cause the surviving entity following the closing of the Company’s initial business combination to, issue 880,000 shares of Company’s common stock. In the event that Sponsor or the Company defaults in its obligations under the terms of the Subscription Agreement with Polar and in the event that such default continues for a period of five ( 5 ) business days following written notice to the Sponsor and Company (the “Default Date”), the Company (or the surviving entity following the De-SPAC Closing) shall immediately issue to Investor 220,000 shares of Company’s Common Stock (the “Default Shares” and together with the Subscription Shares, the “Investor Shares”) on the Default Date and shall issue an additional 220,000 Default Shares on each monthly anniversary of the Default Date thereafter, until the default is cured. If the Company liquidates without consummating an initial business combination, neither the Company nor the Sponsor shall have any further obligation under the Subscription Agreement other than distributing to the Investor any available cash balances in their operating accounts up to the amount of the Investor Capital Contribution (subject to applicable law) excluding any funds held in the Trust Account. The shares currently held by the Sponsor in consideration for the amount that has been funded by Polar as of or prior to the closing of an initial business combination (the “Subscription Shares”). The Company or the surviving entity of the business combination shall promptly file a registration statement for resale to register the Subscription Shares after the closing of an initial business combination, but no later than 45 calendar days after the closing of business combination, and cause the registration statement to be declared effective by 150 calendar days after the closing of an initial business combination. The Subscription Shares shall be free from the lockup provisions currently applicable to these shares (for a period of 180 days following the closing of the business combination), provided that the stockholders of the Company shall have approved a proposal to such effect at the stockholders meeting held to approve the initial business combination. On April 18, 2024, the Company entered into a subscription agreement with an entity related to the Sponsor pursuant to which (i) the entity funded $ 33,008 to the Sponsor which is to be returned to the entity by the Sponsor promptly following the closing of the initial business combination and (ii) as an inducement for the investment, the Sponsor allocated 33,000 Founder Shares to the entity. The funds received from the entity were loaned by the Sponsor to the Company. The Company accounts for the subscription agreements liability as a bundled transaction with allocation of individual items based on their relative fair values. The fair value of shares issuable under the Subscription Agreements is considered cost of borrowing of the funds lent by the Sponsor upon receipt of the Contributions from the Investor and the net amount is recorded as subscription agreement liability in the Company’s condensed balance sheet. The Company recognized $ 462,716 of cost of borrowing attributable to the draws under the Subscription Agreements. Such cost of borrowing is amortized over the term of the Subscription Agreements and is included in the Company’s statement of operations as interest expense. For the nine months ended June 30, 2024, the Company recorded $ 344,226 of interest expense attributable to the previously recognized cost of borrowing. The net amount of subscription liability of $ 354,503 is presented as a separate line item in the Company’s condensed balance sheet as of June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 width="80" customWidth="1" min="5" max="5"/>
  </cols>
  <sheetData>
    <row r="1">
      <c r="A1" s="1" t="inlineStr">
        <is>
          <t>Commitments and Contingencies</t>
        </is>
      </c>
      <c r="B1" s="2" t="inlineStr">
        <is>
          <t>3 Months Ended</t>
        </is>
      </c>
      <c r="C1" s="2" t="inlineStr">
        <is>
          <t>6 Months Ended</t>
        </is>
      </c>
      <c r="D1" s="2" t="inlineStr">
        <is>
          <t>9 Months Ended</t>
        </is>
      </c>
      <c r="E1" s="2" t="inlineStr">
        <is>
          <t>12 Months Ended</t>
        </is>
      </c>
    </row>
    <row r="2">
      <c r="B2" s="2" t="inlineStr">
        <is>
          <t>Dec. 31, 2023</t>
        </is>
      </c>
      <c r="C2" s="2" t="inlineStr">
        <is>
          <t>Mar. 31, 2024</t>
        </is>
      </c>
      <c r="D2" s="2" t="inlineStr">
        <is>
          <t>Jun. 30, 2024</t>
        </is>
      </c>
      <c r="E2" s="2" t="inlineStr">
        <is>
          <t>Sep. 30, 2023</t>
        </is>
      </c>
    </row>
    <row r="3">
      <c r="A3" s="4" t="inlineStr">
        <is>
          <t>Armada Acquisition Corp I [Member]</t>
        </is>
      </c>
      <c r="B3" s="4" t="inlineStr">
        <is>
          <t xml:space="preserve"> </t>
        </is>
      </c>
      <c r="C3" s="4" t="inlineStr">
        <is>
          <t xml:space="preserve"> </t>
        </is>
      </c>
      <c r="D3" s="4" t="inlineStr">
        <is>
          <t xml:space="preserve"> </t>
        </is>
      </c>
      <c r="E3" s="4" t="inlineStr">
        <is>
          <t xml:space="preserve"> </t>
        </is>
      </c>
    </row>
    <row r="4">
      <c r="A4" s="4" t="inlineStr">
        <is>
          <t>Commitments and Contingencies</t>
        </is>
      </c>
      <c r="B4" s="4" t="inlineStr">
        <is>
          <t xml:space="preserve">Note 5 — Commitments and Contingencies Registration Rights The holders of the Founder Shares issued and outstanding on the date of the IPO, as well as the holders of the representative shares, Private Shares and any shares the Sponsor may receive in payment of the Extension Note, will be entitled to registration rights pursuant to an agreement signed on the effective date of the IPO. The holders of a majority of these securities (other than the holders of the representative shares) are entitled to make up to two demands that the Company registers such securities. The holders of the majority of the Founder Shares can elect to exercise these registration rights at any time commencing three months prior to the date on which these shares of common stock are to be released from escrow. The holders of a majority of the Private Shares and shares issued to the Sponsor in payment of the Extension Note can elect to exercise these registration rights at any time after the Company consummates a Business Combination. In addition, the holders have certain “piggy-back” registration rights with respect to registration statements filed subsequent to the Company’s consummation of a Business Combination. The Company will bear the expenses incurred in connection with the filing of any such registration statements. Underwriting Agreement The underwriters were paid a cash underwriting discount of 1.0 % of the gross proceeds of the IPO, or $ 1,500,000 (and are entitled to an additional $ 225,000 of deferred underwriting commission payable at the time of an initial Business Combination if the underwriters’ over-allotment is exercised in full). On October 1, 2021 the underwriters’ over-allotment option expired unused resulting in the $ 225,000 deferred underwriting commission to be not payable to the underwriter. Financial Advisory Fee The Company has engaged Cohen &amp; Company Capital Markets, a division of J.V.B. Financial Group, LLC (“CCM”), an affiliate of a member of the Sponsor, to provide consulting and advisory services in connection with the IPO, for which it received an advisory fee equal to one ( 1.0 ) percent of the aggregate proceeds of the IPO, or $ 1,500,000 , upon closing of the IPO. Affiliates of CCM have and manage investment vehicles with a passive investment in the Sponsor. On August 18, 2021, the Company paid to CCM an aggregate of $ 1,500,000 . The Company engaged CCM as a capital markets advisor in connection with the initial Business Combination for which it will earn an advisory fee of $ 3,000,000 payable only upon closing of the Business Combination. The Company also engaged CCM as a financial advisor in connection with the initial Business Combination for which it will earn an advisory fee of $ 8,750,000 payable only upon closing of the Business Combination. The Company has engaged D.A. Davidson &amp; Co. as a financial advisor and investment banker in connection with the initial Business Combination for which it will earn an advisory fee of $ 600,000 , payable only upon closing of the Business Combination. The Company has engaged Craig Hallum Capital Group LLC as a financial advisor in connection with the initial Business Combination for which it will earn an advisory fee of $ 500,000 , payable only upon closing of the Business Combination. The Company had engaged ICR LLC (“ICR”) to provide investor relations services in connection with the initial Business Combination for which ICR was entitled to a monthly fee of $ 10,400 for the period from November 2021 through December 2022 when the contract with ICR was terminated. A total of $ 145,600 is recorded by the Company and is due and payable to ICR upon either the termination of or the closing of the initial Business Combination. Under the contract, an additional $ 145,600 would be due and payable to ICR only upon the closing of the initial Business Combination. The Company has engaged Bishop IR (“Bishop”) as an investor relations advisor in connection with the initial Business Combination for the period from June 21, 2023 through June 20, 2024 with a monthly fee of $ 8,000 , which will increase to $ 12,000 upon the closing of the initial Business Combination. Either party can terminate the contract at any time upon thirty days prior notice to the other party. Upon completion of initial Business Combination, Bishop would be entitled to a success fee of $ 100,000 payable only upon closing of the initial Business Combination. Business Combination Marketing Agreement The Company engaged Northland Securities, Inc., the representative of the underwriters, as an advisor in connection with Business Combination to assist in holding meetings with the Company’s stockholders to discuss the potential Business Combination and the target business’ attributes, introduce the Company to potential investors that are interested in purchasing the Company’s securities in connection with the initial Business Combination and assist the Company with press releases and public filings in connection with the Business Combination. The Company will pay the representative a cash fee for such services only upon the consummation of the initial Business Combination in an amount equal to 2.25 % of the gross proceeds of the IPO, or $ 3,375,000 . The Company will also pay the representative a separate capital market advisory fee of $ 2,500,000 only upon the completion of the initial Business Combination. Additionally, the Company will pay the representative a cash fee equal to 1.0 % of the total consideration payable in the proposed Business Combination if the representative introduces the Company to the target business with which the Company completes a Business Combination. On February 8, 2021, Northland purchased 87,500 shares of common stock at an average purchase price of approximately $ 0.0001 per share. On May 29, 2021, Northland returned these 87,500 shares of common stock to the Company, for no consideration, which were subsequently cancelled. We also will pay to the representative only upon the closing of the initial Business Combination, $ 1,030,000 due under two separate engagement letters in connection with fairness opinions delivered to our Board of Directors. An aggregate of $ 120,000 has already been paid under these engagement letters and expensed in the Company’s statement of operations for the fiscal year ended September 30, 2022. Non-Redemption Agreements On January 20, 2023, the Company and its Sponsor entered into ten agreements (the “Non-Redemption Agreements” ) with one or more third parties in exchange for them agreeing not to redeem shares of the Company’s common stock sold in its IPO in connection with the upcoming Annual Meeting at which a proposal to approve an extension of time for the Company to consummate an initial business combination from February 17, 2023 to August 17, 2023 had also been submitted to the stockholders. The Non-Redemption Agreements provide for the allocation of up to 75,000 Founder Shares held by the Sponsor in exchange for such investor and/or investors agreeing to hold and not redeem certain public shares at the Meeting. Certain of the parties to the Non-Redemption Agreements are also members of the Sponsor. The Company estimated the aggregate fair value of the 713,057 Founder Shares attributable to the non-redeeming stockholders to be $ 1,102,909 or on average $ 1.55 per share. The excess of the fair value of the Founder Shares was determined to be a contribution to the Company from the Sponsor in accordance with Staff Accounting Bulletin (“SAB”) Topic 5T and an offering cost in accordance with SAB Topic 5A. Accordingly, the offering cost was recorded against additional paid-in capital. Pursuant to the Non-Redemption Agreements, the Company agreed not to satisfy any of its excise tax obligations from the interest earned on the funds held in the Trust Account. Right of First Refusal If the Company determines to pursue any equity, equity-linked, debt or mezzanine financing relating to or in connection with an initial Business Combination, then Northland Securities, Inc. shall have the right, but not the obligation, to act as book running manager, placement agent and/or arranger, as the case may be, in any and all such financing or financings. This right of first refusal extends from the date of the IPO until the earlier of the consummation of an initial Business Combination or the liquidation of the Trust Account if the Company fails to consummate a Business Combination during the required time period. Purchasing Agreement On February 23, 2023, Armada, Rezolve and YA II PN, Ltd., a Cayman Islands exempted company (“YA”) entered into a Standby Equity Purchase Agreement (the “Purchase Agreement”), pursuant to which, among other things, upon the closing of the Business Combination, Rezolve shall have the right to issue and sell to YA up to $ 250 million of the ordinary shares of Rezolve during the 36 month period following the closing of the Business Combination. Rezolve will not be obligated to draw any amount under the Agreement, will control both the timing and amount of all drawdowns, and will issue stock to YA on each drawn down from the facility. Subject to closing of the Business Combination, Rezolve must file and maintain a registration statement, or multiple registration statements, for resale by YA of the shares. If the Business Combination Agreement is terminated, other than in connection with the consummation of the Business Combination, then the Purchase Agreement shall be terminated and of no further effect, without any liability of any party thereunder. Other than making appropriate disclosure of the Purchase Agreement under the Federal securities laws, the Company has no obligations under the Purchase Agreement. On February 2, 2024, Armada, Rezolve, Rezolve AI and YA amended and restated the Purchase Agreement, (the “Amended and Restated Purchase Agreement”) to, among other things, incorporate a prepaid advance arrangement, whereby YA committed to provide Rezolve with a prepaid advance in an original principal amount of $ 2,500,000 (the “Prepaid Advance”). Upon execution of the Amended and Restated Purchase Agreement, $ 2,000,000 of the Prepaid Advance was funded to Rezolve. </t>
        </is>
      </c>
      <c r="C4" s="4" t="inlineStr">
        <is>
          <t>Note 5 — Commitments and Contingencies Registration Rights The holders of the Founder Shares issued and outstanding on the date of the IPO, as well as the holders of the representative shares, Private Shares and any shares the Sponsor may receive in payment of the Extension Note, will be entitled to registration rights pursuant to an agreement signed on the effective date of the IPO. The holders of a majority of these securities (other than the holders of the representative shares) are entitled to make up to two demands that the Company registers such securities. The holders of the majority of the Founder Shares can elect to exercise these registration rights at any time commencing three months prior to the date on which these shares of common stock are to be released from escrow. The holders of a majority of the Private Shares and shares issued to the Sponsor in payment of the Extension Note can elect to exercise these registration rights at any time after the Company consummates a Business Combination. In addition, the holders have certain “piggy-back” registration rights with respect to registration statements filed subsequent to the Company’s consummation of a Business Combination. The Company will bear the expenses incurred in connection with the filing of any such registration statements. Underwriting Agreement The underwriters were paid a cash underwriting discount of 1.0 % of the gross proceeds of the IPO, or $ 1,500,000 (and are entitled to an additional $ 225,000 of deferred underwriting commission payable at the time of an initial Business Combination if the underwriters’ over-allotment is exercised in full). On October 1, 2021 the underwriters’ over-allotment option expired unused resulting in the $ 225,000 deferred underwriting commission to be not payable to the underwriter. Financial Advisory Fee The Company has engaged Cohen &amp; Company Capital Markets, a division of J.V.B. Financial Group, LLC (“CCM”), an affiliate of a member of the Sponsor, to provide consulting and advisory services in connection with the IPO, for which it received an advisory fee equal to one ( 1.0 ) percent of the aggregate proceeds of the IPO, or $ 1,500,000 , upon closing of the IPO. Affiliates of CCM have and manage investment vehicles with a passive investment in the Sponsor. On August 18, 2021, the Company paid to CCM an aggregate of $ 1,500,000 . The Company engaged CCM as a capital markets advisor in connection with the initial Business Combination for which it will earn an advisory fee of $ 3,000,000 payable only upon closing of the Business Combination. The Company also engaged CCM as a financial advisor in connection with the initial Business Combination for which it will earn an advisory fee of $ 8,750,000 payable only upon closing of the Business Combination. The Company has engaged D.A. Davidson &amp; Co. as a financial advisor and investment banker in connection with the initial Business Combination for which it will earn an advisory fee of $ 600,000 , payable only upon closing of the Business Combination. The Company has engaged Craig Hallum Capital Group LLC as a financial advisor in connection with the initial Business Combination for which it will earn an advisory fee of $ 500,000 , payable only upon closing of the Business Combination. The Company had engaged ICR LLC (“ICR”) to provide investor relations services in connection with the initial Business Combination for which ICR was entitled to a monthly fee of $ 10,400 for the period from November 2021 through December 2022 when the contract with ICR was terminated. A total of $ 145,600 is recorded by the Company and is due and payable to ICR upon either the termination of or the closing of the initial Business Combination. Under the contract, an additional $ 145,600 would be due and payable to ICR only upon the closing of the initial Business Combination. The Company has engaged Bishop IR (“Bishop”) as an investor relations advisor in connection with the initial Business Combination for the period from June 21, 2023 through June 20, 2024 with a monthly fee of $ 8,000 , which will increase to $ 12,000 upon the closing of the initial Business Combination. Either party can terminate the contract at any time upon thirty days prior notice to the other party. Upon completion of initial Business Combination, Bishop would be entitled to a success fee of $ 100,000 payable only upon closing of the initial Business Combination. Business Combination Marketing Agreement The Company engaged Northland Securities, Inc., the representative of the underwriters, as an advisor in connection with Business Combination to assist in holding meetings with the Company’s stockholders to discuss the potential Business Combination and the target business’ attributes, introduce the Company to potential investors that are interested in purchasing the Company’s securities in connection with the initial Business Combination and assist the Company with press releases and public filings in connection with the Business Combination. The Company will pay the representative a cash fee for such services only upon the consummation of the initial Business Combination in an amount equal to 2.25 % of the gross proceeds of the IPO, or $ 3,375,000 . The Company will also pay the representative a separate capital market advisory fee of $ 2,500,000 only upon the completion of the initial Business Combination. Additionally, the Company will pay the representative a cash fee equal to 1.0 % of the total consideration payable in the proposed Business Combination if the representative introduces the Company to the target business with which the Company completes a Business Combination. On February 8, 2021, Northland purchased 87,500 shares of common stock at an average purchase price of approximately $ 0.0001 per share. On May 29, 2021, Northland returned these 87,500 shares of common stock to the Company, for no consideration, which were subsequently cancelled. We also will pay to the representative only upon the closing of the initial Business Combination, $ 1,030,000 due under two separate engagement letters in connection with fairness opinions delivered to our Board of Directors. An aggregate of $ 120,000 has already been paid under these engagement letters and expensed in the Company’s statement of operations for the fiscal year ended September 30, 2022. Non-Redemption Agreements On January 20, 2023, the Company and its Sponsor entered into ten agreements (the “Non-Redemption Agreements” ) with one or more third parties in exchange for them agreeing not to redeem shares of the Company’s common stock sold in its IPO in connection with the upcoming Annual Meeting at which a proposal to approve an extension of time for the Company to consummate an initial business combination from February 17, 2023 to August 17, 2023 had also been submitted to the stockholders. The Non-Redemption Agreements provide for the allocation of up to 75,000 Founder Shares held by the Sponsor in exchange for such investor and/or investors agreeing to hold and not redeem certain public shares at the Meeting. Certain of the parties to the Non-Redemption Agreements are also members of the Sponsor. The Company estimated the aggregate fair value of the 713,057 Founder Shares attributable to the non-redeeming stockholders to be $ 1,102,909 or on average $ 1.55 per share. The excess of the fair value of the Founder Shares was determined to be a contribution to the Company from the Sponsor in accordance with Staff Accounting Bulletin (“SAB”) Topic 5T and an offering cost in accordance with SAB Topic 5A. Accordingly, the offering cost was recorded against additional paid-in capital. Pursuant to the Non-Redemption Agreements, the Company agreed not to satisfy any of its excise tax obligations from the interest earned on the funds held in the Trust Account. Right of First Refusal If the Company determines to pursue any equity, equity-linked, debt or mezzanine financing relating to or in connection with an initial Business Combination, then Northland Securities, Inc. shall have the right, but not the obligation, to act as book running manager, placement agent and/or arranger, as the case may be, in any and all such financing or financings. This right of first refusal extends from the date of the IPO until the earlier of the consummation of an initial Business Combination or the liquidation of the Trust Account if the Company fails to consummate a Business Combination during the required time period. Purchasing Agreement On February 23, 2023, Armada, Rezolve and YA II PN, Ltd., a Cayman Islands exempted company (“YA”) entered into a Standby Equity Purchase Agreement (the “Purchase Agreement”), pursuant to which, among other things, upon the closing of the Business Combination, Rezolve shall have the right to issue and sell to YA up to $ 250 million of the ordinary shares of Rezolve during the 36 month period following the closing of the Business Combination. Rezolve will not be obligated to draw any amount under the Agreement, will control both the timing and amount of all drawdowns, and will issue stock to YA on each drawn down from the facility. Subject to closing of the Business Combination, Rezolve must file and maintain a registration statement, or multiple registration statements, for resale by YA of the shares. If the Business Combination Agreement is terminated, other than in connection with the consummation of the Business Combination, then the Purchase Agreement shall be terminated and of no further effect, without any liability of any party thereunder. Other than making appropriate disclosure of the Purchase Agreement under the Federal securities laws, the Company has no obligations under the Purchase Agreement. On February 2, 2024, Armada, Rezolve, Rezolve AI and YA amended and restated the Purchase Agreement, (the “Amended and Restated Purchase Agreement”) to, among other things, incorporate a prepaid advance arrangement, whereby YA committed to provide Rezolve with a prepaid advance in an original principal amount of $ 2,500,000 (the “Prepaid Advance”). Upon execution of the Amended and Restated Purchase Agreement, $ 2,000,000 of the Prepaid Advance was funded to Rezolve.</t>
        </is>
      </c>
      <c r="D4" s="4" t="inlineStr">
        <is>
          <t>Note 5 — Commitments and Contingencies Registration Rights The holders of the Founder Shares issued and outstanding on the date of the IPO, as well as the holders of the representative shares, Private Shares and any shares the Sponsor may receive in payment of the Extension Note, will be entitled to registration rights pursuant to an agreement signed on the effective date of the IPO. The holders of a majority of these securities (other than the holders of the representative shares) are entitled to make up to two demands that the Company registers such securities. The holders of the majority of the Founder Shares can elect to exercise these registration rights at any time commencing three months prior to the date on which these shares of common stock are to be released from escrow. The holders of a majority of the Private Shares and shares issued to the Sponsor in payment of the Extension Note can elect to exercise these registration rights at any time after the Company consummates a Business Combination. In addition, the holders have certain “piggy-back” registration rights with respect to registration statements filed subsequent to the Company’s consummation of a Business Combination. The Company will bear the expenses incurred in connection with the filing of any such registration statements. Underwriting Agreement The underwriters were paid a cash underwriting discount of 1.0 % of the gross proceeds of the IPO, or $ 1,500,000 (and are entitled to an additional $ 225,000 of deferred underwriting commission payable at the time of an initial Business Combination if the underwriters’ over-allotment is exercised in full). On October 1, 2021 the underwriters’ over-allotment option expired unused resulting in the $ 225,000 deferred underwriting commission to be not payable to the underwriter. Financial Advisory Fee The Company has engaged Cohen &amp; Company Capital Markets, a division of J.V.B. Financial Group, LLC (“CCM”), an affiliate of a member of the Sponsor, to provide consulting and advisory services in connection with the IPO, for which it received an advisory fee equal to one ( 1.0 ) percent of the aggregate proceeds of the IPO, or $ 1,500,000 , upon closing of the IPO. Affiliates of CCM have and manage investment vehicles with a passive investment in the Sponsor. On August 18, 2021, the Company paid to CCM an aggregate of $ 1,500,000 . The Company engaged CCM as a capital markets advisor in connection with the initial Business Combination for which it will earn an advisory fee of $ 3,000,000 payable only upon closing of the Business Combination. The Company also engaged CCM as a financial advisor in connection with the initial Business Combination for which it will earn an advisory fee of $ 8,750,000 payable only upon closing of the Business Combination. The Company has engaged D.A. Davidson &amp; Co. as a financial advisor and investment banker in connection with the initial Business Combination for which it will earn an advisory fee of $ 600,000 , payable only upon closing of the Business Combination. The Company has engaged Craig Hallum Capital Group LLC as a financial advisor in connection with the initial Business Combination for which it will earn an advisory fee of $ 500,000 , payable only upon closing of the Business Combination. The Company had engaged ICR LLC (“ICR”) to provide investor relations services in connection with the initial Business Combination for which ICR was entitled to a monthly fee of $ 10,400 for the period from November 2021 through December 2022 when the contract with ICR was terminated. A total of $ 145,600 is recorded by the Company and is due and payable to ICR upon either the termination of or the closing of the initial Business Combination. Under the contract, an additional $ 145,600 would be due and payable to ICR only upon the closing of the initial Business Combination. The Company has engaged Bishop IR (“Bishop”) as an investor relations advisor in connection with the initial Business Combination for the period from June 21, 2023 through June 20, 2024 with a monthly fee of $ 8,000 , which will increase to $ 12,000 upon the closing of the initial Business Combination. Either party can terminate the contract at any time upon thirty days prior notice to the other party. Upon completion of initial Business Combination, Bishop would be entitled to a success fee of $ 100,000 payable only upon closing of the initial Business Combination. Business Combination Marketing Agreement The Company engaged Northland Securities, Inc., the representative of the underwriters, as an advisor in connection with Business Combination to assist in holding meetings with the Company’s stockholders to discuss the potential Business Combination and the target business’ attributes, introduce the Company to potential investors that are interested in purchasing the Company’s securities in connection with the initial Business Combination and assist the Company with press releases and public filings in connection with the Business Combination. The Company will pay the representative a cash fee for such services only upon the consummation of the initial Business Combination in an amount equal to 2.25 % of the gross proceeds of the IPO, or $ 3,375,000 . The Company will also pay the representative a separate capital market advisory fee of $ 2,500,000 only upon the completion of the initial Business Combination. Additionally, the Company will pay the representative a cash fee equal to 1.0 % of the total consideration payable in the proposed Business Combination if the representative introduces the Company to the target business with which the Company completes a Business Combination. On February 8, 2021, Northland purchased 87,500 shares of common stock at an average purchase price of approximately $ 0.0001 per share. On May 29, 2021, Northland returned these 87,500 shares of common stock to the Company, for no consideration, which were subsequently cancelled. We also will pay to the representative only upon the closing of the initial Business Combination, $ 1,030,000 due under two separate engagement letters in connection with fairness opinions delivered to our Board of Directors. An aggregate of $ 120,000 has already been paid under these engagement letters and expensed in the Company’s statement of operations for the fiscal year ended September 30, 2022. Non-Redemption Agreements On January 20, 2023, the Company and its Sponsor entered into ten agreements (the “Non-Redemption Agreements” ) with one or more third parties in exchange for them agreeing not to redeem shares of the Company’s common stock sold in its IPO in connection with the upcoming Annual Meeting at which a proposal to approve an extension of time for the Company to consummate an initial business combination from February 17, 2023 to August 17, 2023 had also been submitted to the stockholders. The Non-Redemption Agreements provide for the allocation of up to 75,000 Founder Shares held by the Sponsor in exchange for such investor and/or investors agreeing to hold and not redeem certain public shares at the Meeting. Certain of the parties to the Non-Redemption Agreements are also members of the Sponsor. The Company estimated the aggregate fair value of the 713,057 Founder Shares attributable to the non-redeeming stockholders to be $ 1,102,909 or on average $ 1.55 per share. The excess of the fair value of the Founder Shares was determined to be a contribution to the Company from the Sponsor in accordance with Staff Accounting Bulletin (“SAB”) Topic 5T and an offering cost in accordance with SAB Topic 5A. Accordingly, the offering cost was recorded against additional paid-in capital. Pursuant to the Non-Redemption Agreements, the Company agreed not to satisfy any of its excise tax obligations from the interest earned on the funds held in the Trust Account. Right of First Refusal If the Company determines to pursue any equity, equity-linked, debt or mezzanine financing relating to or in connection with an initial Business Combination, then Northland Securities, Inc. shall have the right, but not the obligation, to act as book running manager, placement agent and/or arranger, as the case may be, in any and all such financing or financings. This right of first refusal extends from the date of the IPO until the earlier of the consummation of an initial Business Combination or the liquidation of the Trust Account if the Company fails to consummate a Business Combination during the required time period. Purchasing Agreement On February 23, 2023, Armada, Rezolve and YA II PN, Ltd., a Cayman Islands exempted company (“YA”) entered into a Standby Equity Purchase Agreement (the “Purchase Agreement”), pursuant to which, among other things, upon the closing of the Business Combination, Rezolve shall have the right to issue and sell to YA up to $ 250 million of the ordinary shares of Rezolve during the 36 month period following the closing of the Business Combination. Rezolve will not be obligated to draw any amount under the Agreement, will control both the timing and amount of all drawdowns, and will issue stock to YA on each drawn down from the facility. Subject to closing of the Business Combination, Rezolve must file and maintain a registration statement, or multiple registration statements, for resale by YA of the shares. If the Business Combination Agreement is terminated, other than in connection with the consummation of the Business Combination, then the Purchase Agreement shall be terminated and of no further effect, without any liability of any party thereunder. Other than making appropriate disclosure of the Purchase Agreement under the Federal securities laws, the Company has no obligations under the Purchase Agreement. On February 2, 2024, Armada, Rezolve, Rezolve AI and YA amended and restated the Purchase Agreement, (the “Amended and Restated Purchase Agreement”) to, among other things, incorporate a prepaid advance arrangement, whereby YA committed to provide Rezolve with a prepaid advance in an original principal amount of $ 2,500,000 (the “Prepaid Advance”). Upon execution of the Amended and Restated Purchase Agreement, $ 2,000,000 of the Prepaid Advance was funded to Rezolve.</t>
        </is>
      </c>
      <c r="E4" s="4" t="inlineStr">
        <is>
          <t xml:space="preserve">Note 4 — Commitments and Contingencies Registration Rights The holders of the Founder Shares issued and outstanding on the date of the IPO, as well as the holders of the representative shares, Private Shares and any shares the Sponsor may receive in payment of the Extension Note, will be entitled to registration rights pursuant to an agreement signed on the effective date of the IPO. The holders of a majority of these securities (other than the holders of the representative shares) are entitled to make up to two demands that the Company registers such securities. The holders of the majority of the Founder Shares can elect to exercise these registration rights at any time commencing three months prior to the date on which these shares of common stock are to be released from escrow. The holders of a majority of the Private Shares and shares issued to the Sponsor in payment of the Extension Note can elect to exercise these registration rights at any time after the Company consummates a Business Combination. In addition, the holders have certain “piggy-back” registration rights with respect to registration statements filed subsequent to the Company’s consummation of a Business Combination. The Company will bear the expenses incurred in connection with the filing of any such registration statements. Underwriting Agreement The underwriters were paid a cash underwriting discount of 1.0 % of the gross proceeds of the IPO, or $ 1,500,000 (and are entitled to an additional $ 225,000 of deferred underwriting commission payable at the time of an initial Business Combination if the underwriters’ over-allotment is exercised in full). On October 1, 2021 the underwriters’ over-allotment option expired unused resulting in the $ 225,000 deferred underwriting commission to be not payable to the underwriter. Financial Advisory Fee The Company has engaged Cohen &amp; Company Capital Markets, a division of J.V.B. Financial Group, LLC (“CCM”), an affiliate of a member of the Sponsor, to provide consulting and advisory services in connection with the IPO, for which it received an advisory fee equal to one ( 1.0 ) percent of the aggregate proceeds of the IPO, or $ 1,500,000 , upon closing of the IPO. Affiliates of CCM have and manage investment vehicles with a passive investment in the Sponsor. On August 18, 2021, the Company paid to CCM in aggregate of $ 1,500,000 . The Company engaged CCM as a capital markets advisor in connection with the initial Business Combination for which it will earn an advisory fee of $ 3,000,000 payable only upon closing of the Business Combination. The Company also engaged CCM as a financial advisor in connection with the initial Business Combination for which it will earn an advisory fee of $ 8,750,000 payable only upon closing of the Business Combination. The Company has engaged D.A. Davidson &amp; Co. as a financial advisor and investment banker in connection with the initial Business Combination for which it will earn an advisory fee of $ 600,000 , payable only upon closing of the Business Combination. The Company has engaged Craig Hallum Capital Group LLC as a financial advisor in connection with the initial Business Combination for which it will earn an advisory fee of $ 500,000 , payable only upon closing of the Business Combination. The Company had engaged ICR LLC (“ICR”) to provide investor relations services in connection with the initial Business Combination for which ICR was entitled to a monthly fee of $ 10,400 for the period from November 2021 through December 2022 when the contract with ICR was terminated. A total of $ 145,600 is recorded by the Company and is due and payable to ICR upon either the termination of or the closing of the initial Business Combination. Under the contract, an additional $ 145,600 would be due and payable to ICR only upon the closing of the initial Business Combination. The Company has engaged Bishop IR (“Bishop”) as an investor relations advisor in connection with the initial Business Combination for the period from June 21, 2023 through June 20, 2024 with a monthly fee of $ 8,000 which will increase to $ 12,000 upon the closing of the initial Business Combination. Either party can terminate the contract at any time upon thirty days prior notice to the other party. Upon completion of initial Business Combination, Bishop would be entitled to a success fee of $ 100,000 payable only upon closing of the initial Business Combination. Business Combination Marketing Agreement The Company engaged Northland Securities, Inc., the representative of the underwriters, as an advisor in connection with Business Combination to assist in holding meetings with the Company’s stockholders to discuss the potential Business Combination and the target business’ attributes, introduce the Company to potential investors that are interested in purchasing the Company’s securities in connection with the initial Business Combination and assist the Company with press releases and public filings in connection with the Business Combination. The Company will pay the representative a cash fee for such services only upon the consummation of the initial Business Combination in an amount equal to 2.25 % of the gross proceeds of the IPO, or $ 3,375,000 . The Company will also pay the representative a separate capital market advisory fee of $ 2,500,000 only upon the completion of the initial Business Combination. Additionally, the Company will pay the representative a cash fee equal to 1.0 % of the total consideration payable in the proposed Business Combination if the representative introduces the Company to the target business with which the Company completes a Business Combination. On February 8, 2021, Northland purchased 87,500 shares of common stock at an average purchase price of approximately $ 0.0001 per share. On May 29, 2021, Northland returned these 87,500 shares of common stock to the Company, for no consideration, which were subsequently cancelled. We also will pay to the representative only upon the closing of the initial Business Combination, $ 1,030,000 due under two separate engagement letters in connection with fairness opinions delivered to our Board of Directors. An aggregate of $ 120,000 has already been paid under these engagement letters and expensed in the Company’s statement of operations for the fiscal year ended September 30, 2022. Non-Redemption Agreements On January 20, 2023, the Company and its Sponsor entered into ten agreements (the “Non-Redemption Agreements” ) with one or more third parties in exchange for them agreeing not to redeem shares of the Company’s common stock sold in its IPO in connection with the upcoming Annual Meeting at which a proposal to approve an extension of time for the Company to consummate an initial business combination from February 17, 2023 to August 17, 2023 had also been submitted to the stockholders. The Non-Redemption Agreements provide for the allocation of up to 75,000 Founder Shares held by the Sponsor in exchange for such investor and/or investors agreeing to hold and not redeem certain public shares at the Meeting. Certain of the parties to the Non-Redemption Agreements are also members of the Sponsor. The Company estimated the aggregate fair value of the 713,057 Founder Shares attributable to the non-redeeming stockholders to be $ 1,102,909 or on average $ 1.55 per share. The excess of the fair value of the Founder Shares was determined to be a contribution to the Company from the Sponsor in accordance with Staff Accounting Bulletin (“SAB”) Topic 5T and an offering cost in accordance with SAB Topic 5A. Accordingly, the offering cost was recorded against additional paid-in capital. Pursuant to the Non-Redemption Agreements, the Company agreed not to satisfy any of its excise tax obligations from the interest earned on the funds held in the Trust Account. Right of First Refusal If the Company determines to pursue any equity, equity-linked, debt or mezzanine financing relating to or in connection with an initial Business Combination, then Northland Securities, Inc. shall have the right, but not the obligation, to act as book running manager, placement agent and/or arranger, as the case may be, in any and all such financing or financings. This right of first refusal extends from the date of the IPO until the earlier of the consummation of an initial Business Combination or the liquidation of the Trust Account if the Company fails to consummate a Business Combination during the required time period. Purchasing Agreement On February 23, 2023, Armada, Rezolve and YA II PN, Ltd., a Cayman Islands exempted limited partnership (“YA”) entered into a Standby Equity Purchase Agreement (the “Purchase Agreement”), pursuant to which, among other things, upon the closing of the Business Combination, Rezolve shall have the right to issue and sell to YA up to $ 250 million of the ordinary shares of Rezolve during the 36 month period following the closing of the Business Combination. Rezolve will not be obligated to draw any amount under the Agreement, will control both the timing and amount of all drawdowns, and will issue stock to YA on each drawn down from the facility. Subject to closing of the Business Combination, Rezolve must file and maintain a registration statement, or multiple registration statements, for resale by YA of the shares. If the Business Combination Agreement is terminated, other than in connection with the consummation of the Business Combination, then the Purchase Agreement shall be terminated and of no further effect, without any liability of any party thereunder. Other than making appropriate disclosure of the Purchase Agreement under the Federal securities laws, the Company has no obligations under the Purchas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3</t>
        </is>
      </c>
    </row>
    <row r="3">
      <c r="A3" s="3" t="inlineStr">
        <is>
          <t>Receivables [Abstract]</t>
        </is>
      </c>
      <c r="B3" s="4" t="inlineStr">
        <is>
          <t xml:space="preserve"> </t>
        </is>
      </c>
    </row>
    <row r="4">
      <c r="A4" s="4" t="inlineStr">
        <is>
          <t>Loans Receivable</t>
        </is>
      </c>
      <c r="B4" s="4" t="inlineStr">
        <is>
          <t xml:space="preserve">5. Loans Receivable
December 31, 2023 December 31, 2022
(as restated) (as restated)
Loans receivable — 598,414
Total $ — $ 598,414 The loans receivable consists of: • Loan receivable—Neighbor Inc (“Swipeby”)—The loan allows up to $ 65,000 to be loaned to Swipeby on a monthly basis beginning in July 2022. The loan bears interest of 8 % and matures at the earlier of 1) The Company acquiring Swipeby or 2) December 31, 2022. The loan agreement was amended on February 23, 2023 such that the maturity date was extended to the earlier of 1) The Company acquiring Swipeby or 2) June 30, 2023. Swipeby was not acquired by the Company by June 30, 2023, and as such the balance of $ 785,000 was considered non-recoverable and an impairment charge of $ 785,000 was recorded in “Other operating expenses”. • Loan receivable—Grupo Hanhei (“Moneymatic”). The loan initially provided $ 100,000 in August 2022, plus up to $ 25,000 per month terminating on October 31, 2022 while the Company completes integration of the Company’s technology into Moneymatic’s applications. As at December 31, 2022, the loan of $ 181,816 to Moneymatic was in the process of being negotiated and was extended in June 2023. Moneymatic’s loan was also considered recoverable due at the time, due to the fact that Moneymatic were then integrating Rezolve’s technology into Moneymatic’s applications in Mexico. The loan amount $ 371,316 at December 31, 2023 was considered non-recoverable and an impairment charge of $ 371,316 was recorded in “Other operating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6. Property and equipment, net
December 31, 2023 December 31, 2022
(as restated) (as restated)
Computers $ 195,140 $ 181,784
Office equipment 290 495
Less—Accumulated depreciation ( 115,837 ) ( 71,281 )
Property and equipment, net $ 79,593 $ 110,998 Depreciation expense for the years ended December 31, 2023 and 2022 was $ 44,556 and $ 37,917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CONDENSED BALANCE SHEETS - USD ($)</t>
        </is>
      </c>
      <c r="C1" s="2" t="inlineStr">
        <is>
          <t>Jun. 30, 2024</t>
        </is>
      </c>
      <c r="D1" s="2" t="inlineStr">
        <is>
          <t>Mar. 31, 2024</t>
        </is>
      </c>
      <c r="E1" s="2" t="inlineStr">
        <is>
          <t>Dec. 31, 2023</t>
        </is>
      </c>
      <c r="G1" s="2" t="inlineStr">
        <is>
          <t>Sep. 30, 2023</t>
        </is>
      </c>
      <c r="H1" s="2" t="inlineStr">
        <is>
          <t>Dec. 31, 2022</t>
        </is>
      </c>
      <c r="J1" s="2" t="inlineStr">
        <is>
          <t>Sep. 30, 2022</t>
        </is>
      </c>
    </row>
    <row r="2">
      <c r="A2" s="3" t="inlineStr">
        <is>
          <t>Assets</t>
        </is>
      </c>
      <c r="C2" s="4" t="inlineStr">
        <is>
          <t xml:space="preserve"> </t>
        </is>
      </c>
      <c r="D2" s="4" t="inlineStr">
        <is>
          <t xml:space="preserve"> </t>
        </is>
      </c>
      <c r="E2" s="4" t="inlineStr">
        <is>
          <t xml:space="preserve"> </t>
        </is>
      </c>
      <c r="G2" s="4" t="inlineStr">
        <is>
          <t xml:space="preserve"> </t>
        </is>
      </c>
      <c r="H2" s="4" t="inlineStr">
        <is>
          <t xml:space="preserve"> </t>
        </is>
      </c>
      <c r="J2" s="4" t="inlineStr">
        <is>
          <t xml:space="preserve"> </t>
        </is>
      </c>
    </row>
    <row r="3">
      <c r="A3" s="4" t="inlineStr">
        <is>
          <t>Cash</t>
        </is>
      </c>
      <c r="C3" s="5" t="n">
        <v>60298</v>
      </c>
      <c r="D3" s="4" t="inlineStr">
        <is>
          <t xml:space="preserve"> </t>
        </is>
      </c>
      <c r="E3" s="5" t="n">
        <v>10441</v>
      </c>
      <c r="G3" s="4" t="inlineStr">
        <is>
          <t xml:space="preserve"> </t>
        </is>
      </c>
      <c r="H3" s="5" t="n">
        <v>39380</v>
      </c>
      <c r="J3" s="4" t="inlineStr">
        <is>
          <t xml:space="preserve"> </t>
        </is>
      </c>
    </row>
    <row r="4">
      <c r="A4" s="4" t="inlineStr">
        <is>
          <t>Prepaid expenses</t>
        </is>
      </c>
      <c r="C4" s="4" t="inlineStr">
        <is>
          <t xml:space="preserve"> </t>
        </is>
      </c>
      <c r="D4" s="4" t="inlineStr">
        <is>
          <t xml:space="preserve"> </t>
        </is>
      </c>
      <c r="E4" s="6" t="n">
        <v>130309</v>
      </c>
      <c r="G4" s="4" t="inlineStr">
        <is>
          <t xml:space="preserve"> </t>
        </is>
      </c>
      <c r="H4" s="6" t="n">
        <v>214514</v>
      </c>
      <c r="J4" s="4" t="inlineStr">
        <is>
          <t xml:space="preserve"> </t>
        </is>
      </c>
    </row>
    <row r="5">
      <c r="A5" s="4" t="inlineStr">
        <is>
          <t>Accounts receivable</t>
        </is>
      </c>
      <c r="C5" s="6" t="n">
        <v>11434</v>
      </c>
      <c r="D5" s="4" t="inlineStr">
        <is>
          <t xml:space="preserve"> </t>
        </is>
      </c>
      <c r="E5" s="6" t="n">
        <v>12534</v>
      </c>
      <c r="G5" s="4" t="inlineStr">
        <is>
          <t xml:space="preserve"> </t>
        </is>
      </c>
      <c r="H5" s="6" t="n">
        <v>8855</v>
      </c>
      <c r="J5" s="4" t="inlineStr">
        <is>
          <t xml:space="preserve"> </t>
        </is>
      </c>
    </row>
    <row r="6">
      <c r="A6" s="4" t="inlineStr">
        <is>
          <t>Prepayments and other current assets</t>
        </is>
      </c>
      <c r="C6" s="6" t="n">
        <v>430691</v>
      </c>
      <c r="D6" s="4" t="inlineStr">
        <is>
          <t xml:space="preserve"> </t>
        </is>
      </c>
      <c r="E6" s="6" t="n">
        <v>299013</v>
      </c>
      <c r="G6" s="4" t="inlineStr">
        <is>
          <t xml:space="preserve"> </t>
        </is>
      </c>
      <c r="H6" s="6" t="n">
        <v>440846</v>
      </c>
      <c r="J6" s="4" t="inlineStr">
        <is>
          <t xml:space="preserve"> </t>
        </is>
      </c>
    </row>
    <row r="7">
      <c r="A7" s="4" t="inlineStr">
        <is>
          <t>Loans receivable (net of credit loss provision of $785,000 and nil as at December 31, 2023 and 2022)</t>
        </is>
      </c>
      <c r="C7" s="4" t="inlineStr">
        <is>
          <t xml:space="preserve"> </t>
        </is>
      </c>
      <c r="D7" s="4" t="inlineStr">
        <is>
          <t xml:space="preserve"> </t>
        </is>
      </c>
      <c r="E7" s="6" t="n">
        <v>0</v>
      </c>
      <c r="G7" s="4" t="inlineStr">
        <is>
          <t xml:space="preserve"> </t>
        </is>
      </c>
      <c r="H7" s="6" t="n">
        <v>598414</v>
      </c>
      <c r="J7" s="4" t="inlineStr">
        <is>
          <t xml:space="preserve"> </t>
        </is>
      </c>
    </row>
    <row r="8">
      <c r="A8" s="4" t="inlineStr">
        <is>
          <t>Total current assets</t>
        </is>
      </c>
      <c r="C8" s="6" t="n">
        <v>502423</v>
      </c>
      <c r="D8" s="4" t="inlineStr">
        <is>
          <t xml:space="preserve"> </t>
        </is>
      </c>
      <c r="E8" s="6" t="n">
        <v>321988</v>
      </c>
      <c r="G8" s="4" t="inlineStr">
        <is>
          <t xml:space="preserve"> </t>
        </is>
      </c>
      <c r="H8" s="6" t="n">
        <v>1087495</v>
      </c>
      <c r="J8" s="4" t="inlineStr">
        <is>
          <t xml:space="preserve"> </t>
        </is>
      </c>
    </row>
    <row r="9">
      <c r="A9" s="4" t="inlineStr">
        <is>
          <t>Property and equipment, net</t>
        </is>
      </c>
      <c r="C9" s="6" t="n">
        <v>61542</v>
      </c>
      <c r="D9" s="4" t="inlineStr">
        <is>
          <t xml:space="preserve"> </t>
        </is>
      </c>
      <c r="E9" s="6" t="n">
        <v>79593</v>
      </c>
      <c r="G9" s="4" t="inlineStr">
        <is>
          <t xml:space="preserve"> </t>
        </is>
      </c>
      <c r="H9" s="6" t="n">
        <v>110998</v>
      </c>
      <c r="J9" s="4" t="inlineStr">
        <is>
          <t xml:space="preserve"> </t>
        </is>
      </c>
    </row>
    <row r="10">
      <c r="A10" s="4" t="inlineStr">
        <is>
          <t>Intangible assets, net</t>
        </is>
      </c>
      <c r="C10" s="6" t="n">
        <v>3396489</v>
      </c>
      <c r="D10" s="4" t="inlineStr">
        <is>
          <t xml:space="preserve"> </t>
        </is>
      </c>
      <c r="E10" s="6" t="n">
        <v>2134903</v>
      </c>
      <c r="G10" s="4" t="inlineStr">
        <is>
          <t xml:space="preserve"> </t>
        </is>
      </c>
      <c r="H10" s="6" t="n">
        <v>450446</v>
      </c>
      <c r="J10" s="4" t="inlineStr">
        <is>
          <t xml:space="preserve"> </t>
        </is>
      </c>
    </row>
    <row r="11">
      <c r="A11" s="4" t="inlineStr">
        <is>
          <t>Total non-current assets</t>
        </is>
      </c>
      <c r="C11" s="6" t="n">
        <v>3458031</v>
      </c>
      <c r="D11" s="4" t="inlineStr">
        <is>
          <t xml:space="preserve"> </t>
        </is>
      </c>
      <c r="E11" s="6" t="n">
        <v>2214496</v>
      </c>
      <c r="G11" s="4" t="inlineStr">
        <is>
          <t xml:space="preserve"> </t>
        </is>
      </c>
      <c r="H11" s="6" t="n">
        <v>561444</v>
      </c>
      <c r="J11" s="4" t="inlineStr">
        <is>
          <t xml:space="preserve"> </t>
        </is>
      </c>
    </row>
    <row r="12">
      <c r="A12" s="4" t="inlineStr">
        <is>
          <t>Total assets</t>
        </is>
      </c>
      <c r="C12" s="6" t="n">
        <v>3960454</v>
      </c>
      <c r="D12" s="4" t="inlineStr">
        <is>
          <t xml:space="preserve"> </t>
        </is>
      </c>
      <c r="E12" s="6" t="n">
        <v>2536484</v>
      </c>
      <c r="G12" s="4" t="inlineStr">
        <is>
          <t xml:space="preserve"> </t>
        </is>
      </c>
      <c r="H12" s="6" t="n">
        <v>1648939</v>
      </c>
      <c r="J12" s="4" t="inlineStr">
        <is>
          <t xml:space="preserve"> </t>
        </is>
      </c>
    </row>
    <row r="13">
      <c r="A13" s="3" t="inlineStr">
        <is>
          <t>Current liabilities:</t>
        </is>
      </c>
      <c r="C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row>
    <row r="14">
      <c r="A14" s="4" t="inlineStr">
        <is>
          <t>Accounts payable</t>
        </is>
      </c>
      <c r="C14" s="6" t="n">
        <v>4055537</v>
      </c>
      <c r="D14" s="4" t="inlineStr">
        <is>
          <t xml:space="preserve"> </t>
        </is>
      </c>
      <c r="E14" s="6" t="n">
        <v>4569703</v>
      </c>
      <c r="G14" s="4" t="inlineStr">
        <is>
          <t xml:space="preserve"> </t>
        </is>
      </c>
      <c r="H14" s="6" t="n">
        <v>3728974</v>
      </c>
      <c r="J14" s="4" t="inlineStr">
        <is>
          <t xml:space="preserve"> </t>
        </is>
      </c>
    </row>
    <row r="15">
      <c r="A15" s="4" t="inlineStr">
        <is>
          <t>Due to related party</t>
        </is>
      </c>
      <c r="C15" s="6" t="n">
        <v>1093471</v>
      </c>
      <c r="D15" s="4" t="inlineStr">
        <is>
          <t xml:space="preserve"> </t>
        </is>
      </c>
      <c r="E15" s="6" t="n">
        <v>777576</v>
      </c>
      <c r="G15" s="4" t="inlineStr">
        <is>
          <t xml:space="preserve"> </t>
        </is>
      </c>
      <c r="H15" s="6" t="n">
        <v>621791</v>
      </c>
      <c r="J15" s="4" t="inlineStr">
        <is>
          <t xml:space="preserve"> </t>
        </is>
      </c>
    </row>
    <row r="16">
      <c r="A16" s="4" t="inlineStr">
        <is>
          <t>Excise tax payable</t>
        </is>
      </c>
      <c r="C16" s="4" t="inlineStr">
        <is>
          <t xml:space="preserve"> </t>
        </is>
      </c>
      <c r="D16" s="4" t="inlineStr">
        <is>
          <t xml:space="preserve"> </t>
        </is>
      </c>
      <c r="E16" s="6" t="n">
        <v>188766</v>
      </c>
      <c r="G16" s="4" t="inlineStr">
        <is>
          <t xml:space="preserve"> </t>
        </is>
      </c>
      <c r="H16" s="6" t="n">
        <v>11515</v>
      </c>
      <c r="J16" s="4" t="inlineStr">
        <is>
          <t xml:space="preserve"> </t>
        </is>
      </c>
    </row>
    <row r="17">
      <c r="A17" s="4" t="inlineStr">
        <is>
          <t>Accrued expenses and other payables</t>
        </is>
      </c>
      <c r="C17" s="6" t="n">
        <v>4708590</v>
      </c>
      <c r="D17" s="4" t="inlineStr">
        <is>
          <t xml:space="preserve"> </t>
        </is>
      </c>
      <c r="E17" s="6" t="n">
        <v>4492790</v>
      </c>
      <c r="G17" s="4" t="inlineStr">
        <is>
          <t xml:space="preserve"> </t>
        </is>
      </c>
      <c r="H17" s="6" t="n">
        <v>2640384</v>
      </c>
      <c r="J17" s="4" t="inlineStr">
        <is>
          <t xml:space="preserve"> </t>
        </is>
      </c>
    </row>
    <row r="18">
      <c r="A18" s="4" t="inlineStr">
        <is>
          <t>Ordinary shares payable</t>
        </is>
      </c>
      <c r="B18" s="4" t="inlineStr">
        <is>
          <t>[1]</t>
        </is>
      </c>
      <c r="C18" s="6" t="n">
        <v>10236655</v>
      </c>
      <c r="D18" s="4" t="inlineStr">
        <is>
          <t xml:space="preserve"> </t>
        </is>
      </c>
      <c r="E18" s="6" t="n">
        <v>8223928</v>
      </c>
      <c r="G18" s="4" t="inlineStr">
        <is>
          <t xml:space="preserve"> </t>
        </is>
      </c>
      <c r="H18" s="4" t="inlineStr">
        <is>
          <t xml:space="preserve"> </t>
        </is>
      </c>
      <c r="J18" s="4" t="inlineStr">
        <is>
          <t xml:space="preserve"> </t>
        </is>
      </c>
    </row>
    <row r="19">
      <c r="A19" s="4" t="inlineStr">
        <is>
          <t>Short term convertible debt to related party</t>
        </is>
      </c>
      <c r="C19" s="6" t="n">
        <v>0</v>
      </c>
      <c r="D19" s="4" t="inlineStr">
        <is>
          <t xml:space="preserve"> </t>
        </is>
      </c>
      <c r="E19" s="6" t="n">
        <v>132269</v>
      </c>
      <c r="G19" s="4" t="inlineStr">
        <is>
          <t xml:space="preserve"> </t>
        </is>
      </c>
      <c r="H19" s="4" t="inlineStr">
        <is>
          <t xml:space="preserve"> </t>
        </is>
      </c>
      <c r="J19" s="4" t="inlineStr">
        <is>
          <t xml:space="preserve"> </t>
        </is>
      </c>
    </row>
    <row r="20">
      <c r="A20" s="4" t="inlineStr">
        <is>
          <t>Short term debt to related party</t>
        </is>
      </c>
      <c r="C20" s="6" t="n">
        <v>860778</v>
      </c>
      <c r="D20" s="4" t="inlineStr">
        <is>
          <t xml:space="preserve"> </t>
        </is>
      </c>
      <c r="E20" s="6" t="n">
        <v>6225815</v>
      </c>
      <c r="G20" s="4" t="inlineStr">
        <is>
          <t xml:space="preserve"> </t>
        </is>
      </c>
      <c r="H20" s="6" t="n">
        <v>697067</v>
      </c>
      <c r="J20" s="4" t="inlineStr">
        <is>
          <t xml:space="preserve"> </t>
        </is>
      </c>
    </row>
    <row r="21">
      <c r="A21" s="4" t="inlineStr">
        <is>
          <t>Share-based payment liability</t>
        </is>
      </c>
      <c r="B21" s="4" t="inlineStr">
        <is>
          <t>[2]</t>
        </is>
      </c>
      <c r="C21" s="6" t="n">
        <v>1383298</v>
      </c>
      <c r="D21" s="4" t="inlineStr">
        <is>
          <t xml:space="preserve"> </t>
        </is>
      </c>
      <c r="E21" s="6" t="n">
        <v>1311028</v>
      </c>
      <c r="G21" s="4" t="inlineStr">
        <is>
          <t xml:space="preserve"> </t>
        </is>
      </c>
      <c r="H21" s="4" t="inlineStr">
        <is>
          <t xml:space="preserve"> </t>
        </is>
      </c>
      <c r="J21" s="4" t="inlineStr">
        <is>
          <t xml:space="preserve"> </t>
        </is>
      </c>
    </row>
    <row r="22">
      <c r="A22" s="4" t="inlineStr">
        <is>
          <t>Promissory loan note</t>
        </is>
      </c>
      <c r="C22" s="6" t="n">
        <v>437956</v>
      </c>
      <c r="D22" s="4" t="inlineStr">
        <is>
          <t xml:space="preserve"> </t>
        </is>
      </c>
      <c r="E22" s="6" t="n">
        <v>0</v>
      </c>
      <c r="G22" s="4" t="inlineStr">
        <is>
          <t xml:space="preserve"> </t>
        </is>
      </c>
      <c r="H22" s="4" t="inlineStr">
        <is>
          <t xml:space="preserve"> </t>
        </is>
      </c>
      <c r="J22" s="4" t="inlineStr">
        <is>
          <t xml:space="preserve"> </t>
        </is>
      </c>
    </row>
    <row r="23">
      <c r="A23" s="4" t="inlineStr">
        <is>
          <t>Convertible debt (current)</t>
        </is>
      </c>
      <c r="C23" s="6" t="n">
        <v>0</v>
      </c>
      <c r="D23" s="4" t="inlineStr">
        <is>
          <t xml:space="preserve"> </t>
        </is>
      </c>
      <c r="E23" s="6" t="n">
        <v>31088259</v>
      </c>
      <c r="G23" s="4" t="inlineStr">
        <is>
          <t xml:space="preserve"> </t>
        </is>
      </c>
      <c r="H23" s="4" t="inlineStr">
        <is>
          <t xml:space="preserve"> </t>
        </is>
      </c>
      <c r="J23" s="4" t="inlineStr">
        <is>
          <t xml:space="preserve"> </t>
        </is>
      </c>
    </row>
    <row r="24">
      <c r="A24" s="4" t="inlineStr">
        <is>
          <t>Total current liabilities</t>
        </is>
      </c>
      <c r="C24" s="6" t="n">
        <v>22776285</v>
      </c>
      <c r="D24" s="4" t="inlineStr">
        <is>
          <t xml:space="preserve"> </t>
        </is>
      </c>
      <c r="E24" s="6" t="n">
        <v>56821368</v>
      </c>
      <c r="G24" s="4" t="inlineStr">
        <is>
          <t xml:space="preserve"> </t>
        </is>
      </c>
      <c r="H24" s="6" t="n">
        <v>7688216</v>
      </c>
      <c r="J24" s="4" t="inlineStr">
        <is>
          <t xml:space="preserve"> </t>
        </is>
      </c>
    </row>
    <row r="25">
      <c r="A25" s="3" t="inlineStr">
        <is>
          <t>Non-current liabilities</t>
        </is>
      </c>
      <c r="C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row>
    <row r="26">
      <c r="A26" s="4" t="inlineStr">
        <is>
          <t>Convertible debt</t>
        </is>
      </c>
      <c r="C26" s="6" t="n">
        <v>38737594</v>
      </c>
      <c r="D26" s="4" t="inlineStr">
        <is>
          <t xml:space="preserve"> </t>
        </is>
      </c>
      <c r="E26" s="6" t="n">
        <v>0</v>
      </c>
      <c r="G26" s="4" t="inlineStr">
        <is>
          <t xml:space="preserve"> </t>
        </is>
      </c>
      <c r="H26" s="6" t="n">
        <v>25302709</v>
      </c>
      <c r="J26" s="4" t="inlineStr">
        <is>
          <t xml:space="preserve"> </t>
        </is>
      </c>
    </row>
    <row r="27">
      <c r="A27" s="4" t="inlineStr">
        <is>
          <t>Convertible promissory notes</t>
        </is>
      </c>
      <c r="C27" s="6" t="n">
        <v>5395702</v>
      </c>
      <c r="D27" s="4" t="inlineStr">
        <is>
          <t xml:space="preserve"> </t>
        </is>
      </c>
      <c r="E27" s="6" t="n">
        <v>0</v>
      </c>
      <c r="G27" s="4" t="inlineStr">
        <is>
          <t xml:space="preserve"> </t>
        </is>
      </c>
      <c r="H27" s="4" t="inlineStr">
        <is>
          <t xml:space="preserve"> </t>
        </is>
      </c>
      <c r="J27" s="4" t="inlineStr">
        <is>
          <t xml:space="preserve"> </t>
        </is>
      </c>
    </row>
    <row r="28">
      <c r="A28" s="4" t="inlineStr">
        <is>
          <t>Share-based payment liability (long-term)</t>
        </is>
      </c>
      <c r="C28" s="4" t="inlineStr">
        <is>
          <t xml:space="preserve"> </t>
        </is>
      </c>
      <c r="D28" s="4" t="inlineStr">
        <is>
          <t xml:space="preserve"> </t>
        </is>
      </c>
      <c r="E28" s="6" t="n">
        <v>0</v>
      </c>
      <c r="G28" s="4" t="inlineStr">
        <is>
          <t xml:space="preserve"> </t>
        </is>
      </c>
      <c r="H28" s="6" t="n">
        <v>1177617</v>
      </c>
      <c r="J28" s="4" t="inlineStr">
        <is>
          <t xml:space="preserve"> </t>
        </is>
      </c>
    </row>
    <row r="29">
      <c r="A29" s="4" t="inlineStr">
        <is>
          <t>Total non-current liabilities</t>
        </is>
      </c>
      <c r="C29" s="6" t="n">
        <v>44133296</v>
      </c>
      <c r="D29" s="4" t="inlineStr">
        <is>
          <t xml:space="preserve"> </t>
        </is>
      </c>
      <c r="E29" s="6" t="n">
        <v>0</v>
      </c>
      <c r="G29" s="4" t="inlineStr">
        <is>
          <t xml:space="preserve"> </t>
        </is>
      </c>
      <c r="H29" s="6" t="n">
        <v>26480326</v>
      </c>
      <c r="J29" s="4" t="inlineStr">
        <is>
          <t xml:space="preserve"> </t>
        </is>
      </c>
    </row>
    <row r="30">
      <c r="A30" s="4" t="inlineStr">
        <is>
          <t>Total liabilities</t>
        </is>
      </c>
      <c r="C30" s="6" t="n">
        <v>66909581</v>
      </c>
      <c r="D30" s="4" t="inlineStr">
        <is>
          <t xml:space="preserve"> </t>
        </is>
      </c>
      <c r="E30" s="6" t="n">
        <v>56821368</v>
      </c>
      <c r="G30" s="4" t="inlineStr">
        <is>
          <t xml:space="preserve"> </t>
        </is>
      </c>
      <c r="H30" s="6" t="n">
        <v>34168542</v>
      </c>
      <c r="J30" s="4" t="inlineStr">
        <is>
          <t xml:space="preserve"> </t>
        </is>
      </c>
    </row>
    <row r="31">
      <c r="A31" s="4" t="inlineStr">
        <is>
          <t>Commitments and contingencies</t>
        </is>
      </c>
      <c r="C31" s="6" t="n">
        <v>0</v>
      </c>
      <c r="D31" s="4" t="inlineStr">
        <is>
          <t xml:space="preserve"> </t>
        </is>
      </c>
      <c r="E31" s="6" t="n">
        <v>0</v>
      </c>
      <c r="G31" s="4" t="inlineStr">
        <is>
          <t xml:space="preserve"> </t>
        </is>
      </c>
      <c r="H31" s="4" t="inlineStr">
        <is>
          <t xml:space="preserve"> </t>
        </is>
      </c>
      <c r="J31" s="4" t="inlineStr">
        <is>
          <t xml:space="preserve"> </t>
        </is>
      </c>
    </row>
    <row r="32">
      <c r="A32" s="3" t="inlineStr">
        <is>
          <t>Stockholders' Deficit:</t>
        </is>
      </c>
      <c r="C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row>
    <row r="33">
      <c r="A33" s="4" t="inlineStr">
        <is>
          <t>Series A shares</t>
        </is>
      </c>
      <c r="C33" s="6" t="n">
        <v>3868</v>
      </c>
      <c r="D33" s="4" t="inlineStr">
        <is>
          <t xml:space="preserve"> </t>
        </is>
      </c>
      <c r="E33" s="6" t="n">
        <v>3868</v>
      </c>
      <c r="G33" s="4" t="inlineStr">
        <is>
          <t xml:space="preserve"> </t>
        </is>
      </c>
      <c r="H33" s="6" t="n">
        <v>3868</v>
      </c>
      <c r="J33" s="4" t="inlineStr">
        <is>
          <t xml:space="preserve"> </t>
        </is>
      </c>
    </row>
    <row r="34">
      <c r="A34" s="4" t="inlineStr">
        <is>
          <t>Ordinary shares</t>
        </is>
      </c>
      <c r="C34" s="6" t="n">
        <v>127313</v>
      </c>
      <c r="D34" s="4" t="inlineStr">
        <is>
          <t xml:space="preserve"> </t>
        </is>
      </c>
      <c r="E34" s="6" t="n">
        <v>127310</v>
      </c>
      <c r="G34" s="4" t="inlineStr">
        <is>
          <t xml:space="preserve"> </t>
        </is>
      </c>
      <c r="H34" s="6" t="n">
        <v>126677</v>
      </c>
      <c r="J34" s="4" t="inlineStr">
        <is>
          <t xml:space="preserve"> </t>
        </is>
      </c>
    </row>
    <row r="35">
      <c r="A35" s="4" t="inlineStr">
        <is>
          <t>Additional paid-in capital</t>
        </is>
      </c>
      <c r="C35" s="6" t="n">
        <v>176274941</v>
      </c>
      <c r="D35" s="4" t="inlineStr">
        <is>
          <t xml:space="preserve"> </t>
        </is>
      </c>
      <c r="E35" s="6" t="n">
        <v>172204832</v>
      </c>
      <c r="G35" s="4" t="inlineStr">
        <is>
          <t xml:space="preserve"> </t>
        </is>
      </c>
      <c r="H35" s="6" t="n">
        <v>163165083</v>
      </c>
      <c r="J35" s="4" t="inlineStr">
        <is>
          <t xml:space="preserve"> </t>
        </is>
      </c>
    </row>
    <row r="36">
      <c r="A36" s="4" t="inlineStr">
        <is>
          <t>Share subscription receivable</t>
        </is>
      </c>
      <c r="C36" s="6" t="n">
        <v>-178720</v>
      </c>
      <c r="D36" s="4" t="inlineStr">
        <is>
          <t xml:space="preserve"> </t>
        </is>
      </c>
      <c r="E36" s="6" t="n">
        <v>-178720</v>
      </c>
      <c r="F36" s="4" t="inlineStr">
        <is>
          <t>[3]</t>
        </is>
      </c>
      <c r="G36" s="4" t="inlineStr">
        <is>
          <t xml:space="preserve"> </t>
        </is>
      </c>
      <c r="H36" s="6" t="n">
        <v>-178720</v>
      </c>
      <c r="I36" s="4" t="inlineStr">
        <is>
          <t>[3]</t>
        </is>
      </c>
      <c r="J36" s="4" t="inlineStr">
        <is>
          <t xml:space="preserve"> </t>
        </is>
      </c>
    </row>
    <row r="37">
      <c r="A37" s="4" t="inlineStr">
        <is>
          <t>Accumulated deficit</t>
        </is>
      </c>
      <c r="C37" s="6" t="n">
        <v>-239133876</v>
      </c>
      <c r="D37" s="4" t="inlineStr">
        <is>
          <t xml:space="preserve"> </t>
        </is>
      </c>
      <c r="E37" s="6" t="n">
        <v>-226291430</v>
      </c>
      <c r="G37" s="4" t="inlineStr">
        <is>
          <t xml:space="preserve"> </t>
        </is>
      </c>
      <c r="H37" s="6" t="n">
        <v>-195555332</v>
      </c>
      <c r="J37" s="4" t="inlineStr">
        <is>
          <t xml:space="preserve"> </t>
        </is>
      </c>
    </row>
    <row r="38">
      <c r="A38" s="4" t="inlineStr">
        <is>
          <t>Accumulated other comprehensive loss</t>
        </is>
      </c>
      <c r="C38" s="6" t="n">
        <v>-42653</v>
      </c>
      <c r="D38" s="4" t="inlineStr">
        <is>
          <t xml:space="preserve"> </t>
        </is>
      </c>
      <c r="E38" s="6" t="n">
        <v>-150744</v>
      </c>
      <c r="G38" s="4" t="inlineStr">
        <is>
          <t xml:space="preserve"> </t>
        </is>
      </c>
      <c r="H38" s="6" t="n">
        <v>-81179</v>
      </c>
      <c r="J38" s="4" t="inlineStr">
        <is>
          <t xml:space="preserve"> </t>
        </is>
      </c>
    </row>
    <row r="39">
      <c r="A39" s="4" t="inlineStr">
        <is>
          <t>Total shareholders' deficit</t>
        </is>
      </c>
      <c r="C39" s="6" t="n">
        <v>-62949127</v>
      </c>
      <c r="D39" s="4" t="inlineStr">
        <is>
          <t xml:space="preserve"> </t>
        </is>
      </c>
      <c r="E39" s="6" t="n">
        <v>-54284884</v>
      </c>
      <c r="G39" s="4" t="inlineStr">
        <is>
          <t xml:space="preserve"> </t>
        </is>
      </c>
      <c r="H39" s="6" t="n">
        <v>-32519603</v>
      </c>
      <c r="J39" s="4" t="inlineStr">
        <is>
          <t xml:space="preserve"> </t>
        </is>
      </c>
    </row>
    <row r="40">
      <c r="A40" s="4" t="inlineStr">
        <is>
          <t>Total liabilities and shareholders' deficit</t>
        </is>
      </c>
      <c r="C40" s="6" t="n">
        <v>3960454</v>
      </c>
      <c r="D40" s="4" t="inlineStr">
        <is>
          <t xml:space="preserve"> </t>
        </is>
      </c>
      <c r="E40" s="6" t="n">
        <v>2536484</v>
      </c>
      <c r="G40" s="4" t="inlineStr">
        <is>
          <t xml:space="preserve"> </t>
        </is>
      </c>
      <c r="H40" s="6" t="n">
        <v>1648939</v>
      </c>
      <c r="J40" s="4" t="inlineStr">
        <is>
          <t xml:space="preserve"> </t>
        </is>
      </c>
    </row>
    <row r="41">
      <c r="A41" s="4" t="inlineStr">
        <is>
          <t>Related Party [Member]</t>
        </is>
      </c>
      <c r="C41" s="4" t="inlineStr">
        <is>
          <t xml:space="preserve"> </t>
        </is>
      </c>
      <c r="D41" s="4" t="inlineStr">
        <is>
          <t xml:space="preserve"> </t>
        </is>
      </c>
      <c r="E41" s="4" t="inlineStr">
        <is>
          <t xml:space="preserve"> </t>
        </is>
      </c>
      <c r="G41" s="4" t="inlineStr">
        <is>
          <t xml:space="preserve"> </t>
        </is>
      </c>
      <c r="H41" s="4" t="inlineStr">
        <is>
          <t xml:space="preserve"> </t>
        </is>
      </c>
      <c r="J41" s="4" t="inlineStr">
        <is>
          <t xml:space="preserve"> </t>
        </is>
      </c>
    </row>
    <row r="42">
      <c r="A42" s="3" t="inlineStr">
        <is>
          <t>Non-current liabilities</t>
        </is>
      </c>
      <c r="C42" s="4" t="inlineStr">
        <is>
          <t xml:space="preserve"> </t>
        </is>
      </c>
      <c r="D42" s="4" t="inlineStr">
        <is>
          <t xml:space="preserve"> </t>
        </is>
      </c>
      <c r="E42" s="4" t="inlineStr">
        <is>
          <t xml:space="preserve"> </t>
        </is>
      </c>
      <c r="G42" s="4" t="inlineStr">
        <is>
          <t xml:space="preserve"> </t>
        </is>
      </c>
      <c r="H42" s="4" t="inlineStr">
        <is>
          <t xml:space="preserve"> </t>
        </is>
      </c>
      <c r="J42" s="4" t="inlineStr">
        <is>
          <t xml:space="preserve"> </t>
        </is>
      </c>
    </row>
    <row r="43">
      <c r="A43" s="4" t="inlineStr">
        <is>
          <t>Convertible debt</t>
        </is>
      </c>
      <c r="C43" s="6" t="n">
        <v>6291581</v>
      </c>
      <c r="D43" s="4" t="inlineStr">
        <is>
          <t xml:space="preserve"> </t>
        </is>
      </c>
      <c r="E43" s="6" t="n">
        <v>6291581</v>
      </c>
      <c r="G43" s="4" t="inlineStr">
        <is>
          <t xml:space="preserve"> </t>
        </is>
      </c>
      <c r="H43" s="4" t="inlineStr">
        <is>
          <t xml:space="preserve"> </t>
        </is>
      </c>
      <c r="J43" s="4" t="inlineStr">
        <is>
          <t xml:space="preserve"> </t>
        </is>
      </c>
    </row>
    <row r="44">
      <c r="A44" s="4" t="inlineStr">
        <is>
          <t>Convertible promissory notes</t>
        </is>
      </c>
      <c r="C44" s="6" t="n">
        <v>1565007</v>
      </c>
      <c r="D44" s="4" t="inlineStr">
        <is>
          <t xml:space="preserve"> </t>
        </is>
      </c>
      <c r="E44" s="6" t="n">
        <v>1565007</v>
      </c>
      <c r="G44" s="4" t="inlineStr">
        <is>
          <t xml:space="preserve"> </t>
        </is>
      </c>
      <c r="H44" s="4" t="inlineStr">
        <is>
          <t xml:space="preserve"> </t>
        </is>
      </c>
      <c r="J44" s="4" t="inlineStr">
        <is>
          <t xml:space="preserve"> </t>
        </is>
      </c>
    </row>
    <row r="45">
      <c r="A45" s="3" t="inlineStr">
        <is>
          <t>Stockholders' Deficit:</t>
        </is>
      </c>
      <c r="C45" s="4" t="inlineStr">
        <is>
          <t xml:space="preserve"> </t>
        </is>
      </c>
      <c r="D45" s="4" t="inlineStr">
        <is>
          <t xml:space="preserve"> </t>
        </is>
      </c>
      <c r="E45" s="4" t="inlineStr">
        <is>
          <t xml:space="preserve"> </t>
        </is>
      </c>
      <c r="G45" s="4" t="inlineStr">
        <is>
          <t xml:space="preserve"> </t>
        </is>
      </c>
      <c r="H45" s="4" t="inlineStr">
        <is>
          <t xml:space="preserve"> </t>
        </is>
      </c>
      <c r="J45" s="4" t="inlineStr">
        <is>
          <t xml:space="preserve"> </t>
        </is>
      </c>
    </row>
    <row r="46">
      <c r="A46" s="4" t="inlineStr">
        <is>
          <t>Share subscription receivable</t>
        </is>
      </c>
      <c r="C46" s="4" t="inlineStr">
        <is>
          <t xml:space="preserve"> </t>
        </is>
      </c>
      <c r="D46" s="4" t="inlineStr">
        <is>
          <t xml:space="preserve"> </t>
        </is>
      </c>
      <c r="E46" s="6" t="n">
        <v>-119844</v>
      </c>
      <c r="G46" s="4" t="inlineStr">
        <is>
          <t xml:space="preserve"> </t>
        </is>
      </c>
      <c r="H46" s="6" t="n">
        <v>-119844</v>
      </c>
      <c r="J46" s="4" t="inlineStr">
        <is>
          <t xml:space="preserve"> </t>
        </is>
      </c>
    </row>
    <row r="47">
      <c r="A47" s="4" t="inlineStr">
        <is>
          <t>Armada Acquisition Corp I [Member]</t>
        </is>
      </c>
      <c r="C47" s="4" t="inlineStr">
        <is>
          <t xml:space="preserve"> </t>
        </is>
      </c>
      <c r="D47" s="4" t="inlineStr">
        <is>
          <t xml:space="preserve"> </t>
        </is>
      </c>
      <c r="E47" s="4" t="inlineStr">
        <is>
          <t xml:space="preserve"> </t>
        </is>
      </c>
      <c r="G47" s="4" t="inlineStr">
        <is>
          <t xml:space="preserve"> </t>
        </is>
      </c>
      <c r="H47" s="4" t="inlineStr">
        <is>
          <t xml:space="preserve"> </t>
        </is>
      </c>
      <c r="J47" s="4" t="inlineStr">
        <is>
          <t xml:space="preserve"> </t>
        </is>
      </c>
    </row>
    <row r="48">
      <c r="A48" s="3" t="inlineStr">
        <is>
          <t>Assets</t>
        </is>
      </c>
      <c r="C48" s="4" t="inlineStr">
        <is>
          <t xml:space="preserve"> </t>
        </is>
      </c>
      <c r="D48" s="4" t="inlineStr">
        <is>
          <t xml:space="preserve"> </t>
        </is>
      </c>
      <c r="E48" s="4" t="inlineStr">
        <is>
          <t xml:space="preserve"> </t>
        </is>
      </c>
      <c r="G48" s="4" t="inlineStr">
        <is>
          <t xml:space="preserve"> </t>
        </is>
      </c>
      <c r="H48" s="4" t="inlineStr">
        <is>
          <t xml:space="preserve"> </t>
        </is>
      </c>
      <c r="J48" s="4" t="inlineStr">
        <is>
          <t xml:space="preserve"> </t>
        </is>
      </c>
    </row>
    <row r="49">
      <c r="A49" s="4" t="inlineStr">
        <is>
          <t>Cash</t>
        </is>
      </c>
      <c r="C49" s="6" t="n">
        <v>13242</v>
      </c>
      <c r="D49" s="5" t="n">
        <v>107722</v>
      </c>
      <c r="E49" s="6" t="n">
        <v>54405</v>
      </c>
      <c r="G49" s="5" t="n">
        <v>60284</v>
      </c>
      <c r="H49" s="4" t="inlineStr">
        <is>
          <t xml:space="preserve"> </t>
        </is>
      </c>
      <c r="J49" s="5" t="n">
        <v>177578</v>
      </c>
    </row>
    <row r="50">
      <c r="A50" s="4" t="inlineStr">
        <is>
          <t>Prepaid expenses</t>
        </is>
      </c>
      <c r="C50" s="6" t="n">
        <v>41788</v>
      </c>
      <c r="D50" s="6" t="n">
        <v>3781</v>
      </c>
      <c r="E50" s="6" t="n">
        <v>13534</v>
      </c>
      <c r="G50" s="6" t="n">
        <v>33605</v>
      </c>
      <c r="H50" s="4" t="inlineStr">
        <is>
          <t xml:space="preserve"> </t>
        </is>
      </c>
      <c r="J50" s="6" t="n">
        <v>61942</v>
      </c>
    </row>
    <row r="51">
      <c r="A51" s="4" t="inlineStr">
        <is>
          <t>Total current assets</t>
        </is>
      </c>
      <c r="C51" s="6" t="n">
        <v>55030</v>
      </c>
      <c r="D51" s="6" t="n">
        <v>111503</v>
      </c>
      <c r="E51" s="6" t="n">
        <v>67939</v>
      </c>
      <c r="G51" s="6" t="n">
        <v>93889</v>
      </c>
      <c r="H51" s="4" t="inlineStr">
        <is>
          <t xml:space="preserve"> </t>
        </is>
      </c>
      <c r="J51" s="6" t="n">
        <v>239520</v>
      </c>
    </row>
    <row r="52">
      <c r="A52" s="4" t="inlineStr">
        <is>
          <t>Cash held in Trust Account</t>
        </is>
      </c>
      <c r="C52" s="6" t="n">
        <v>16126337</v>
      </c>
      <c r="D52" s="6" t="n">
        <v>15771190</v>
      </c>
      <c r="E52" s="6" t="n">
        <v>25871565</v>
      </c>
      <c r="G52" s="6" t="n">
        <v>25324028</v>
      </c>
      <c r="H52" s="4" t="inlineStr">
        <is>
          <t xml:space="preserve"> </t>
        </is>
      </c>
      <c r="J52" s="6" t="n">
        <v>150844925</v>
      </c>
    </row>
    <row r="53">
      <c r="A53" s="4" t="inlineStr">
        <is>
          <t>Total assets</t>
        </is>
      </c>
      <c r="C53" s="6" t="n">
        <v>16181367</v>
      </c>
      <c r="D53" s="6" t="n">
        <v>15882693</v>
      </c>
      <c r="E53" s="6" t="n">
        <v>25939504</v>
      </c>
      <c r="G53" s="6" t="n">
        <v>25417917</v>
      </c>
      <c r="H53" s="4" t="inlineStr">
        <is>
          <t xml:space="preserve"> </t>
        </is>
      </c>
      <c r="J53" s="6" t="n">
        <v>151084445</v>
      </c>
    </row>
    <row r="54">
      <c r="A54" s="3" t="inlineStr">
        <is>
          <t>Current liabilities:</t>
        </is>
      </c>
      <c r="C54" s="4" t="inlineStr">
        <is>
          <t xml:space="preserve"> </t>
        </is>
      </c>
      <c r="D54" s="4" t="inlineStr">
        <is>
          <t xml:space="preserve"> </t>
        </is>
      </c>
      <c r="E54" s="4" t="inlineStr">
        <is>
          <t xml:space="preserve"> </t>
        </is>
      </c>
      <c r="G54" s="4" t="inlineStr">
        <is>
          <t xml:space="preserve"> </t>
        </is>
      </c>
      <c r="H54" s="4" t="inlineStr">
        <is>
          <t xml:space="preserve"> </t>
        </is>
      </c>
      <c r="J54" s="4" t="inlineStr">
        <is>
          <t xml:space="preserve"> </t>
        </is>
      </c>
    </row>
    <row r="55">
      <c r="A55" s="4" t="inlineStr">
        <is>
          <t>Accounts payable</t>
        </is>
      </c>
      <c r="C55" s="6" t="n">
        <v>6035757</v>
      </c>
      <c r="D55" s="6" t="n">
        <v>5392262</v>
      </c>
      <c r="E55" s="6" t="n">
        <v>5132351</v>
      </c>
      <c r="G55" s="6" t="n">
        <v>4708050</v>
      </c>
      <c r="H55" s="4" t="inlineStr">
        <is>
          <t xml:space="preserve"> </t>
        </is>
      </c>
      <c r="J55" s="6" t="n">
        <v>3137535</v>
      </c>
    </row>
    <row r="56">
      <c r="A56" s="4" t="inlineStr">
        <is>
          <t>Franchise tax payable</t>
        </is>
      </c>
      <c r="C56" s="6" t="n">
        <v>46000</v>
      </c>
      <c r="D56" s="6" t="n">
        <v>22600</v>
      </c>
      <c r="E56" s="6" t="n">
        <v>23919</v>
      </c>
      <c r="G56" s="6" t="n">
        <v>12100</v>
      </c>
      <c r="H56" s="4" t="inlineStr">
        <is>
          <t xml:space="preserve"> </t>
        </is>
      </c>
      <c r="J56" s="6" t="n">
        <v>150000</v>
      </c>
    </row>
    <row r="57">
      <c r="A57" s="4" t="inlineStr">
        <is>
          <t>Income tax payable</t>
        </is>
      </c>
      <c r="C57" s="6" t="n">
        <v>50026</v>
      </c>
      <c r="D57" s="6" t="n">
        <v>54544</v>
      </c>
      <c r="E57" s="6" t="n">
        <v>78617</v>
      </c>
      <c r="G57" s="6" t="n">
        <v>10783</v>
      </c>
      <c r="H57" s="4" t="inlineStr">
        <is>
          <t xml:space="preserve"> </t>
        </is>
      </c>
      <c r="J57" s="6" t="n">
        <v>145621</v>
      </c>
    </row>
    <row r="58">
      <c r="A58" s="4" t="inlineStr">
        <is>
          <t>Subscription agreements liability, net</t>
        </is>
      </c>
      <c r="C58" s="6" t="n">
        <v>354503</v>
      </c>
      <c r="D58" s="6" t="n">
        <v>129738</v>
      </c>
      <c r="E58" s="6" t="n">
        <v>6752</v>
      </c>
      <c r="G58" s="6" t="n">
        <v>0</v>
      </c>
      <c r="H58" s="4" t="inlineStr">
        <is>
          <t xml:space="preserve"> </t>
        </is>
      </c>
      <c r="J58" s="4" t="inlineStr">
        <is>
          <t xml:space="preserve"> </t>
        </is>
      </c>
    </row>
    <row r="59">
      <c r="A59" s="4" t="inlineStr">
        <is>
          <t>Excise tax payable</t>
        </is>
      </c>
      <c r="C59" s="6" t="n">
        <v>1395596</v>
      </c>
      <c r="D59" s="6" t="n">
        <v>1395596</v>
      </c>
      <c r="E59" s="6" t="n">
        <v>1291751</v>
      </c>
      <c r="G59" s="6" t="n">
        <v>1291751</v>
      </c>
      <c r="H59" s="4" t="inlineStr">
        <is>
          <t xml:space="preserve"> </t>
        </is>
      </c>
      <c r="J59" s="6" t="n">
        <v>0</v>
      </c>
    </row>
    <row r="60">
      <c r="A60" s="4" t="inlineStr">
        <is>
          <t>Total current liabilities</t>
        </is>
      </c>
      <c r="C60" s="6" t="n">
        <v>10938608</v>
      </c>
      <c r="D60" s="6" t="n">
        <v>9771340</v>
      </c>
      <c r="E60" s="6" t="n">
        <v>9309990</v>
      </c>
      <c r="G60" s="6" t="n">
        <v>8587123</v>
      </c>
      <c r="H60" s="4" t="inlineStr">
        <is>
          <t xml:space="preserve"> </t>
        </is>
      </c>
      <c r="J60" s="6" t="n">
        <v>3684910</v>
      </c>
    </row>
    <row r="61">
      <c r="A61" s="3" t="inlineStr">
        <is>
          <t>Non-current liabilities</t>
        </is>
      </c>
      <c r="C61" s="4" t="inlineStr">
        <is>
          <t xml:space="preserve"> </t>
        </is>
      </c>
      <c r="D61" s="4" t="inlineStr">
        <is>
          <t xml:space="preserve"> </t>
        </is>
      </c>
      <c r="E61" s="4" t="inlineStr">
        <is>
          <t xml:space="preserve"> </t>
        </is>
      </c>
      <c r="G61" s="4" t="inlineStr">
        <is>
          <t xml:space="preserve"> </t>
        </is>
      </c>
      <c r="H61" s="4" t="inlineStr">
        <is>
          <t xml:space="preserve"> </t>
        </is>
      </c>
      <c r="J61" s="4" t="inlineStr">
        <is>
          <t xml:space="preserve"> </t>
        </is>
      </c>
    </row>
    <row r="62">
      <c r="A62" s="4" t="inlineStr">
        <is>
          <t>Commitments and contingencies</t>
        </is>
      </c>
      <c r="C62" s="4" t="inlineStr">
        <is>
          <t xml:space="preserve"> </t>
        </is>
      </c>
      <c r="D62" s="4" t="inlineStr">
        <is>
          <t xml:space="preserve"> </t>
        </is>
      </c>
      <c r="E62" s="4" t="inlineStr">
        <is>
          <t xml:space="preserve"> </t>
        </is>
      </c>
      <c r="G62" s="4" t="inlineStr">
        <is>
          <t xml:space="preserve"> </t>
        </is>
      </c>
      <c r="H62" s="4" t="inlineStr">
        <is>
          <t xml:space="preserve"> </t>
        </is>
      </c>
      <c r="J62" s="4" t="inlineStr">
        <is>
          <t xml:space="preserve"> </t>
        </is>
      </c>
    </row>
    <row r="63">
      <c r="A63" s="4" t="inlineStr">
        <is>
          <t>Common stock subject to possible redemption</t>
        </is>
      </c>
      <c r="C63" s="6" t="n">
        <v>16040786</v>
      </c>
      <c r="D63" s="6" t="n">
        <v>15747446</v>
      </c>
      <c r="E63" s="6" t="n">
        <v>25784690</v>
      </c>
      <c r="G63" s="6" t="n">
        <v>25316806</v>
      </c>
      <c r="H63" s="4" t="inlineStr">
        <is>
          <t xml:space="preserve"> </t>
        </is>
      </c>
      <c r="J63" s="6" t="n">
        <v>150548862</v>
      </c>
    </row>
    <row r="64">
      <c r="A64" s="3" t="inlineStr">
        <is>
          <t>Stockholders' Deficit:</t>
        </is>
      </c>
      <c r="C64" s="4" t="inlineStr">
        <is>
          <t xml:space="preserve"> </t>
        </is>
      </c>
      <c r="D64" s="4" t="inlineStr">
        <is>
          <t xml:space="preserve"> </t>
        </is>
      </c>
      <c r="E64" s="4" t="inlineStr">
        <is>
          <t xml:space="preserve"> </t>
        </is>
      </c>
      <c r="G64" s="4" t="inlineStr">
        <is>
          <t xml:space="preserve"> </t>
        </is>
      </c>
      <c r="H64" s="4" t="inlineStr">
        <is>
          <t xml:space="preserve"> </t>
        </is>
      </c>
      <c r="J64" s="4" t="inlineStr">
        <is>
          <t xml:space="preserve"> </t>
        </is>
      </c>
    </row>
    <row r="65">
      <c r="A65" s="4" t="inlineStr">
        <is>
          <t>Series A shares</t>
        </is>
      </c>
      <c r="C65" s="6" t="n">
        <v>0</v>
      </c>
      <c r="D65" s="6" t="n">
        <v>0</v>
      </c>
      <c r="E65" s="6" t="n">
        <v>0</v>
      </c>
      <c r="G65" s="6" t="n">
        <v>0</v>
      </c>
      <c r="H65" s="4" t="inlineStr">
        <is>
          <t xml:space="preserve"> </t>
        </is>
      </c>
      <c r="J65" s="6" t="n">
        <v>0</v>
      </c>
    </row>
    <row r="66">
      <c r="A66" s="4" t="inlineStr">
        <is>
          <t>Ordinary shares</t>
        </is>
      </c>
      <c r="C66" s="6" t="n">
        <v>570</v>
      </c>
      <c r="D66" s="6" t="n">
        <v>570</v>
      </c>
      <c r="E66" s="6" t="n">
        <v>570</v>
      </c>
      <c r="G66" s="6" t="n">
        <v>570</v>
      </c>
      <c r="H66" s="4" t="inlineStr">
        <is>
          <t xml:space="preserve"> </t>
        </is>
      </c>
      <c r="J66" s="6" t="n">
        <v>570</v>
      </c>
    </row>
    <row r="67">
      <c r="A67" s="4" t="inlineStr">
        <is>
          <t>Additional paid-in capital</t>
        </is>
      </c>
      <c r="C67" s="6" t="n">
        <v>261161</v>
      </c>
      <c r="D67" s="6" t="n">
        <v>0</v>
      </c>
      <c r="E67" s="6" t="n">
        <v>159034</v>
      </c>
      <c r="G67" s="6" t="n">
        <v>0</v>
      </c>
      <c r="H67" s="4" t="inlineStr">
        <is>
          <t xml:space="preserve"> </t>
        </is>
      </c>
      <c r="J67" s="6" t="n">
        <v>941796</v>
      </c>
    </row>
    <row r="68">
      <c r="A68" s="4" t="inlineStr">
        <is>
          <t>Accumulated deficit</t>
        </is>
      </c>
      <c r="C68" s="6" t="n">
        <v>-11059758</v>
      </c>
      <c r="D68" s="6" t="n">
        <v>-9636663</v>
      </c>
      <c r="E68" s="6" t="n">
        <v>-9314780</v>
      </c>
      <c r="G68" s="6" t="n">
        <v>-8486582</v>
      </c>
      <c r="H68" s="4" t="inlineStr">
        <is>
          <t xml:space="preserve"> </t>
        </is>
      </c>
      <c r="J68" s="6" t="n">
        <v>-4091693</v>
      </c>
    </row>
    <row r="69">
      <c r="A69" s="4" t="inlineStr">
        <is>
          <t>Total shareholders' deficit</t>
        </is>
      </c>
      <c r="C69" s="6" t="n">
        <v>-10798027</v>
      </c>
      <c r="D69" s="6" t="n">
        <v>-9636093</v>
      </c>
      <c r="E69" s="6" t="n">
        <v>-9155176</v>
      </c>
      <c r="G69" s="6" t="n">
        <v>-8486012</v>
      </c>
      <c r="H69" s="6" t="n">
        <v>-4993680</v>
      </c>
      <c r="J69" s="6" t="n">
        <v>-3149327</v>
      </c>
    </row>
    <row r="70">
      <c r="A70" s="4" t="inlineStr">
        <is>
          <t>Total liabilities and shareholders' deficit</t>
        </is>
      </c>
      <c r="C70" s="6" t="n">
        <v>16181367</v>
      </c>
      <c r="D70" s="6" t="n">
        <v>15882693</v>
      </c>
      <c r="E70" s="6" t="n">
        <v>25939504</v>
      </c>
      <c r="G70" s="6" t="n">
        <v>25417917</v>
      </c>
      <c r="H70" s="4" t="inlineStr">
        <is>
          <t xml:space="preserve"> </t>
        </is>
      </c>
      <c r="J70" s="6" t="n">
        <v>151084445</v>
      </c>
    </row>
    <row r="71">
      <c r="A71" s="4" t="inlineStr">
        <is>
          <t>Armada Acquisition Corp I [Member] | Related Party [Member]</t>
        </is>
      </c>
      <c r="C71" s="4" t="inlineStr">
        <is>
          <t xml:space="preserve"> </t>
        </is>
      </c>
      <c r="D71" s="4" t="inlineStr">
        <is>
          <t xml:space="preserve"> </t>
        </is>
      </c>
      <c r="E71" s="4" t="inlineStr">
        <is>
          <t xml:space="preserve"> </t>
        </is>
      </c>
      <c r="G71" s="4" t="inlineStr">
        <is>
          <t xml:space="preserve"> </t>
        </is>
      </c>
      <c r="H71" s="4" t="inlineStr">
        <is>
          <t xml:space="preserve"> </t>
        </is>
      </c>
      <c r="J71" s="4" t="inlineStr">
        <is>
          <t xml:space="preserve"> </t>
        </is>
      </c>
    </row>
    <row r="72">
      <c r="A72" s="3" t="inlineStr">
        <is>
          <t>Current liabilities:</t>
        </is>
      </c>
      <c r="C72" s="4" t="inlineStr">
        <is>
          <t xml:space="preserve"> </t>
        </is>
      </c>
      <c r="D72" s="4" t="inlineStr">
        <is>
          <t xml:space="preserve"> </t>
        </is>
      </c>
      <c r="E72" s="4" t="inlineStr">
        <is>
          <t xml:space="preserve"> </t>
        </is>
      </c>
      <c r="G72" s="4" t="inlineStr">
        <is>
          <t xml:space="preserve"> </t>
        </is>
      </c>
      <c r="H72" s="4" t="inlineStr">
        <is>
          <t xml:space="preserve"> </t>
        </is>
      </c>
      <c r="J72" s="4" t="inlineStr">
        <is>
          <t xml:space="preserve"> </t>
        </is>
      </c>
    </row>
    <row r="73">
      <c r="A73" s="4" t="inlineStr">
        <is>
          <t>Promissory Notes-Related Party</t>
        </is>
      </c>
      <c r="C73" s="5" t="n">
        <v>3056726</v>
      </c>
      <c r="D73" s="5" t="n">
        <v>2776600</v>
      </c>
      <c r="E73" s="6" t="n">
        <v>2776600</v>
      </c>
      <c r="G73" s="5" t="n">
        <v>2564439</v>
      </c>
      <c r="H73" s="4" t="inlineStr">
        <is>
          <t xml:space="preserve"> </t>
        </is>
      </c>
      <c r="J73" s="5" t="n">
        <v>251754</v>
      </c>
    </row>
    <row r="74">
      <c r="A74" s="4" t="inlineStr">
        <is>
          <t>As filed [Member]</t>
        </is>
      </c>
      <c r="C74" s="4" t="inlineStr">
        <is>
          <t xml:space="preserve"> </t>
        </is>
      </c>
      <c r="D74" s="4" t="inlineStr">
        <is>
          <t xml:space="preserve"> </t>
        </is>
      </c>
      <c r="E74" s="4" t="inlineStr">
        <is>
          <t xml:space="preserve"> </t>
        </is>
      </c>
      <c r="G74" s="4" t="inlineStr">
        <is>
          <t xml:space="preserve"> </t>
        </is>
      </c>
      <c r="H74" s="4" t="inlineStr">
        <is>
          <t xml:space="preserve"> </t>
        </is>
      </c>
      <c r="J74" s="4" t="inlineStr">
        <is>
          <t xml:space="preserve"> </t>
        </is>
      </c>
    </row>
    <row r="75">
      <c r="A75" s="3" t="inlineStr">
        <is>
          <t>Assets</t>
        </is>
      </c>
      <c r="C75" s="4" t="inlineStr">
        <is>
          <t xml:space="preserve"> </t>
        </is>
      </c>
      <c r="D75" s="4" t="inlineStr">
        <is>
          <t xml:space="preserve"> </t>
        </is>
      </c>
      <c r="E75" s="4" t="inlineStr">
        <is>
          <t xml:space="preserve"> </t>
        </is>
      </c>
      <c r="G75" s="4" t="inlineStr">
        <is>
          <t xml:space="preserve"> </t>
        </is>
      </c>
      <c r="H75" s="4" t="inlineStr">
        <is>
          <t xml:space="preserve"> </t>
        </is>
      </c>
      <c r="J75" s="4" t="inlineStr">
        <is>
          <t xml:space="preserve"> </t>
        </is>
      </c>
    </row>
    <row r="76">
      <c r="A76" s="4" t="inlineStr">
        <is>
          <t>Cash</t>
        </is>
      </c>
      <c r="C76" s="4" t="inlineStr">
        <is>
          <t xml:space="preserve"> </t>
        </is>
      </c>
      <c r="D76" s="4" t="inlineStr">
        <is>
          <t xml:space="preserve"> </t>
        </is>
      </c>
      <c r="E76" s="4" t="inlineStr">
        <is>
          <t xml:space="preserve"> </t>
        </is>
      </c>
      <c r="G76" s="4" t="inlineStr">
        <is>
          <t xml:space="preserve"> </t>
        </is>
      </c>
      <c r="H76" s="6" t="n">
        <v>41709</v>
      </c>
      <c r="J76" s="4" t="inlineStr">
        <is>
          <t xml:space="preserve"> </t>
        </is>
      </c>
    </row>
    <row r="77">
      <c r="A77" s="4" t="inlineStr">
        <is>
          <t>Accounts receivable</t>
        </is>
      </c>
      <c r="C77" s="4" t="inlineStr">
        <is>
          <t xml:space="preserve"> </t>
        </is>
      </c>
      <c r="D77" s="4" t="inlineStr">
        <is>
          <t xml:space="preserve"> </t>
        </is>
      </c>
      <c r="E77" s="4" t="inlineStr">
        <is>
          <t xml:space="preserve"> </t>
        </is>
      </c>
      <c r="G77" s="4" t="inlineStr">
        <is>
          <t xml:space="preserve"> </t>
        </is>
      </c>
      <c r="H77" s="6" t="n">
        <v>607726</v>
      </c>
      <c r="J77" s="4" t="inlineStr">
        <is>
          <t xml:space="preserve"> </t>
        </is>
      </c>
    </row>
    <row r="78">
      <c r="A78" s="4" t="inlineStr">
        <is>
          <t>Total current assets</t>
        </is>
      </c>
      <c r="C78" s="4" t="inlineStr">
        <is>
          <t xml:space="preserve"> </t>
        </is>
      </c>
      <c r="D78" s="4" t="inlineStr">
        <is>
          <t xml:space="preserve"> </t>
        </is>
      </c>
      <c r="E78" s="4" t="inlineStr">
        <is>
          <t xml:space="preserve"> </t>
        </is>
      </c>
      <c r="G78" s="4" t="inlineStr">
        <is>
          <t xml:space="preserve"> </t>
        </is>
      </c>
      <c r="H78" s="6" t="n">
        <v>1926755</v>
      </c>
      <c r="J78" s="4" t="inlineStr">
        <is>
          <t xml:space="preserve"> </t>
        </is>
      </c>
    </row>
    <row r="79">
      <c r="A79" s="4" t="inlineStr">
        <is>
          <t>Property and equipment, net</t>
        </is>
      </c>
      <c r="C79" s="4" t="inlineStr">
        <is>
          <t xml:space="preserve"> </t>
        </is>
      </c>
      <c r="D79" s="4" t="inlineStr">
        <is>
          <t xml:space="preserve"> </t>
        </is>
      </c>
      <c r="E79" s="4" t="inlineStr">
        <is>
          <t xml:space="preserve"> </t>
        </is>
      </c>
      <c r="G79" s="4" t="inlineStr">
        <is>
          <t xml:space="preserve"> </t>
        </is>
      </c>
      <c r="H79" s="6" t="n">
        <v>139560</v>
      </c>
      <c r="J79" s="4" t="inlineStr">
        <is>
          <t xml:space="preserve"> </t>
        </is>
      </c>
    </row>
    <row r="80">
      <c r="A80" s="4" t="inlineStr">
        <is>
          <t>Intangible assets, net</t>
        </is>
      </c>
      <c r="C80" s="4" t="inlineStr">
        <is>
          <t xml:space="preserve"> </t>
        </is>
      </c>
      <c r="D80" s="4" t="inlineStr">
        <is>
          <t xml:space="preserve"> </t>
        </is>
      </c>
      <c r="E80" s="4" t="inlineStr">
        <is>
          <t xml:space="preserve"> </t>
        </is>
      </c>
      <c r="G80" s="4" t="inlineStr">
        <is>
          <t xml:space="preserve"> </t>
        </is>
      </c>
      <c r="H80" s="6" t="n">
        <v>6237443</v>
      </c>
      <c r="J80" s="4" t="inlineStr">
        <is>
          <t xml:space="preserve"> </t>
        </is>
      </c>
    </row>
    <row r="81">
      <c r="A81" s="4" t="inlineStr">
        <is>
          <t>Total non-current assets</t>
        </is>
      </c>
      <c r="C81" s="4" t="inlineStr">
        <is>
          <t xml:space="preserve"> </t>
        </is>
      </c>
      <c r="D81" s="4" t="inlineStr">
        <is>
          <t xml:space="preserve"> </t>
        </is>
      </c>
      <c r="E81" s="4" t="inlineStr">
        <is>
          <t xml:space="preserve"> </t>
        </is>
      </c>
      <c r="G81" s="4" t="inlineStr">
        <is>
          <t xml:space="preserve"> </t>
        </is>
      </c>
      <c r="H81" s="6" t="n">
        <v>7438766</v>
      </c>
      <c r="J81" s="4" t="inlineStr">
        <is>
          <t xml:space="preserve"> </t>
        </is>
      </c>
    </row>
    <row r="82">
      <c r="A82" s="4" t="inlineStr">
        <is>
          <t>Total assets</t>
        </is>
      </c>
      <c r="C82" s="4" t="inlineStr">
        <is>
          <t xml:space="preserve"> </t>
        </is>
      </c>
      <c r="D82" s="4" t="inlineStr">
        <is>
          <t xml:space="preserve"> </t>
        </is>
      </c>
      <c r="E82" s="4" t="inlineStr">
        <is>
          <t xml:space="preserve"> </t>
        </is>
      </c>
      <c r="G82" s="4" t="inlineStr">
        <is>
          <t xml:space="preserve"> </t>
        </is>
      </c>
      <c r="H82" s="6" t="n">
        <v>9365521</v>
      </c>
      <c r="J82" s="4" t="inlineStr">
        <is>
          <t xml:space="preserve"> </t>
        </is>
      </c>
    </row>
    <row r="83">
      <c r="A83" s="3" t="inlineStr">
        <is>
          <t>Current liabilities:</t>
        </is>
      </c>
      <c r="C83" s="4" t="inlineStr">
        <is>
          <t xml:space="preserve"> </t>
        </is>
      </c>
      <c r="D83" s="4" t="inlineStr">
        <is>
          <t xml:space="preserve"> </t>
        </is>
      </c>
      <c r="E83" s="4" t="inlineStr">
        <is>
          <t xml:space="preserve"> </t>
        </is>
      </c>
      <c r="G83" s="4" t="inlineStr">
        <is>
          <t xml:space="preserve"> </t>
        </is>
      </c>
      <c r="H83" s="4" t="inlineStr">
        <is>
          <t xml:space="preserve"> </t>
        </is>
      </c>
      <c r="J83" s="4" t="inlineStr">
        <is>
          <t xml:space="preserve"> </t>
        </is>
      </c>
    </row>
    <row r="84">
      <c r="A84" s="4" t="inlineStr">
        <is>
          <t>Accounts payable</t>
        </is>
      </c>
      <c r="C84" s="4" t="inlineStr">
        <is>
          <t xml:space="preserve"> </t>
        </is>
      </c>
      <c r="D84" s="4" t="inlineStr">
        <is>
          <t xml:space="preserve"> </t>
        </is>
      </c>
      <c r="E84" s="5" t="n">
        <v>4569703</v>
      </c>
      <c r="G84" s="4" t="inlineStr">
        <is>
          <t xml:space="preserve"> </t>
        </is>
      </c>
      <c r="H84" s="6" t="n">
        <v>4262476</v>
      </c>
      <c r="J84" s="4" t="inlineStr">
        <is>
          <t xml:space="preserve"> </t>
        </is>
      </c>
    </row>
    <row r="85">
      <c r="A85" s="4" t="inlineStr">
        <is>
          <t>Due to related party</t>
        </is>
      </c>
      <c r="C85" s="4" t="inlineStr">
        <is>
          <t xml:space="preserve"> </t>
        </is>
      </c>
      <c r="D85" s="4" t="inlineStr">
        <is>
          <t xml:space="preserve"> </t>
        </is>
      </c>
      <c r="E85" s="4" t="inlineStr">
        <is>
          <t xml:space="preserve"> </t>
        </is>
      </c>
      <c r="G85" s="4" t="inlineStr">
        <is>
          <t xml:space="preserve"> </t>
        </is>
      </c>
      <c r="H85" s="6" t="n">
        <v>225120</v>
      </c>
      <c r="J85" s="4" t="inlineStr">
        <is>
          <t xml:space="preserve"> </t>
        </is>
      </c>
    </row>
    <row r="86">
      <c r="A86" s="4" t="inlineStr">
        <is>
          <t>Accrued expenses and other payables</t>
        </is>
      </c>
      <c r="C86" s="4" t="inlineStr">
        <is>
          <t xml:space="preserve"> </t>
        </is>
      </c>
      <c r="D86" s="4" t="inlineStr">
        <is>
          <t xml:space="preserve"> </t>
        </is>
      </c>
      <c r="E86" s="4" t="inlineStr">
        <is>
          <t xml:space="preserve"> </t>
        </is>
      </c>
      <c r="G86" s="4" t="inlineStr">
        <is>
          <t xml:space="preserve"> </t>
        </is>
      </c>
      <c r="H86" s="6" t="n">
        <v>3488909</v>
      </c>
      <c r="J86" s="4" t="inlineStr">
        <is>
          <t xml:space="preserve"> </t>
        </is>
      </c>
    </row>
    <row r="87">
      <c r="A87" s="4" t="inlineStr">
        <is>
          <t>Ordinary shares payable</t>
        </is>
      </c>
      <c r="C87" s="4" t="inlineStr">
        <is>
          <t xml:space="preserve"> </t>
        </is>
      </c>
      <c r="D87" s="4" t="inlineStr">
        <is>
          <t xml:space="preserve"> </t>
        </is>
      </c>
      <c r="E87" s="4" t="inlineStr">
        <is>
          <t xml:space="preserve"> </t>
        </is>
      </c>
      <c r="G87" s="4" t="inlineStr">
        <is>
          <t xml:space="preserve"> </t>
        </is>
      </c>
      <c r="H87" s="6" t="n">
        <v>0</v>
      </c>
      <c r="J87" s="4" t="inlineStr">
        <is>
          <t xml:space="preserve"> </t>
        </is>
      </c>
    </row>
    <row r="88">
      <c r="A88" s="4" t="inlineStr">
        <is>
          <t>Share-based payment liability</t>
        </is>
      </c>
      <c r="C88" s="4" t="inlineStr">
        <is>
          <t xml:space="preserve"> </t>
        </is>
      </c>
      <c r="D88" s="4" t="inlineStr">
        <is>
          <t xml:space="preserve"> </t>
        </is>
      </c>
      <c r="E88" s="4" t="inlineStr">
        <is>
          <t xml:space="preserve"> </t>
        </is>
      </c>
      <c r="G88" s="4" t="inlineStr">
        <is>
          <t xml:space="preserve"> </t>
        </is>
      </c>
      <c r="H88" s="4" t="inlineStr">
        <is>
          <t xml:space="preserve"> </t>
        </is>
      </c>
      <c r="J88" s="4" t="inlineStr">
        <is>
          <t xml:space="preserve"> </t>
        </is>
      </c>
    </row>
    <row r="89">
      <c r="A89" s="4" t="inlineStr">
        <is>
          <t>Total current liabilities</t>
        </is>
      </c>
      <c r="C89" s="4" t="inlineStr">
        <is>
          <t xml:space="preserve"> </t>
        </is>
      </c>
      <c r="D89" s="4" t="inlineStr">
        <is>
          <t xml:space="preserve"> </t>
        </is>
      </c>
      <c r="E89" s="4" t="inlineStr">
        <is>
          <t xml:space="preserve"> </t>
        </is>
      </c>
      <c r="G89" s="4" t="inlineStr">
        <is>
          <t xml:space="preserve"> </t>
        </is>
      </c>
      <c r="H89" s="6" t="n">
        <v>8673572</v>
      </c>
      <c r="J89" s="4" t="inlineStr">
        <is>
          <t xml:space="preserve"> </t>
        </is>
      </c>
    </row>
    <row r="90">
      <c r="A90" s="3" t="inlineStr">
        <is>
          <t>Non-current liabilities</t>
        </is>
      </c>
      <c r="C90" s="4" t="inlineStr">
        <is>
          <t xml:space="preserve"> </t>
        </is>
      </c>
      <c r="D90" s="4" t="inlineStr">
        <is>
          <t xml:space="preserve"> </t>
        </is>
      </c>
      <c r="E90" s="4" t="inlineStr">
        <is>
          <t xml:space="preserve"> </t>
        </is>
      </c>
      <c r="G90" s="4" t="inlineStr">
        <is>
          <t xml:space="preserve"> </t>
        </is>
      </c>
      <c r="H90" s="4" t="inlineStr">
        <is>
          <t xml:space="preserve"> </t>
        </is>
      </c>
      <c r="J90" s="4" t="inlineStr">
        <is>
          <t xml:space="preserve"> </t>
        </is>
      </c>
    </row>
    <row r="91">
      <c r="A91" s="4" t="inlineStr">
        <is>
          <t>Convertible debt</t>
        </is>
      </c>
      <c r="C91" s="4" t="inlineStr">
        <is>
          <t xml:space="preserve"> </t>
        </is>
      </c>
      <c r="D91" s="4" t="inlineStr">
        <is>
          <t xml:space="preserve"> </t>
        </is>
      </c>
      <c r="E91" s="4" t="inlineStr">
        <is>
          <t xml:space="preserve"> </t>
        </is>
      </c>
      <c r="G91" s="4" t="inlineStr">
        <is>
          <t xml:space="preserve"> </t>
        </is>
      </c>
      <c r="H91" s="6" t="n">
        <v>25302709</v>
      </c>
      <c r="J91" s="4" t="inlineStr">
        <is>
          <t xml:space="preserve"> </t>
        </is>
      </c>
    </row>
    <row r="92">
      <c r="A92" s="4" t="inlineStr">
        <is>
          <t>Share-based payment liability (long-term)</t>
        </is>
      </c>
      <c r="C92" s="4" t="inlineStr">
        <is>
          <t xml:space="preserve"> </t>
        </is>
      </c>
      <c r="D92" s="4" t="inlineStr">
        <is>
          <t xml:space="preserve"> </t>
        </is>
      </c>
      <c r="E92" s="4" t="inlineStr">
        <is>
          <t xml:space="preserve"> </t>
        </is>
      </c>
      <c r="G92" s="4" t="inlineStr">
        <is>
          <t xml:space="preserve"> </t>
        </is>
      </c>
      <c r="H92" s="6" t="n">
        <v>1177616</v>
      </c>
      <c r="J92" s="4" t="inlineStr">
        <is>
          <t xml:space="preserve"> </t>
        </is>
      </c>
    </row>
    <row r="93">
      <c r="A93" s="4" t="inlineStr">
        <is>
          <t>Total non-current liabilities</t>
        </is>
      </c>
      <c r="C93" s="4" t="inlineStr">
        <is>
          <t xml:space="preserve"> </t>
        </is>
      </c>
      <c r="D93" s="4" t="inlineStr">
        <is>
          <t xml:space="preserve"> </t>
        </is>
      </c>
      <c r="E93" s="4" t="inlineStr">
        <is>
          <t xml:space="preserve"> </t>
        </is>
      </c>
      <c r="G93" s="4" t="inlineStr">
        <is>
          <t xml:space="preserve"> </t>
        </is>
      </c>
      <c r="H93" s="6" t="n">
        <v>28006947</v>
      </c>
      <c r="J93" s="4" t="inlineStr">
        <is>
          <t xml:space="preserve"> </t>
        </is>
      </c>
    </row>
    <row r="94">
      <c r="A94" s="4" t="inlineStr">
        <is>
          <t>Total liabilities</t>
        </is>
      </c>
      <c r="C94" s="4" t="inlineStr">
        <is>
          <t xml:space="preserve"> </t>
        </is>
      </c>
      <c r="D94" s="4" t="inlineStr">
        <is>
          <t xml:space="preserve"> </t>
        </is>
      </c>
      <c r="E94" s="4" t="inlineStr">
        <is>
          <t xml:space="preserve"> </t>
        </is>
      </c>
      <c r="G94" s="4" t="inlineStr">
        <is>
          <t xml:space="preserve"> </t>
        </is>
      </c>
      <c r="H94" s="6" t="n">
        <v>36680519</v>
      </c>
      <c r="J94" s="4" t="inlineStr">
        <is>
          <t xml:space="preserve"> </t>
        </is>
      </c>
    </row>
    <row r="95">
      <c r="A95" s="3" t="inlineStr">
        <is>
          <t>Stockholders' Deficit:</t>
        </is>
      </c>
      <c r="C95" s="4" t="inlineStr">
        <is>
          <t xml:space="preserve"> </t>
        </is>
      </c>
      <c r="D95" s="4" t="inlineStr">
        <is>
          <t xml:space="preserve"> </t>
        </is>
      </c>
      <c r="E95" s="4" t="inlineStr">
        <is>
          <t xml:space="preserve"> </t>
        </is>
      </c>
      <c r="G95" s="4" t="inlineStr">
        <is>
          <t xml:space="preserve"> </t>
        </is>
      </c>
      <c r="H95" s="4" t="inlineStr">
        <is>
          <t xml:space="preserve"> </t>
        </is>
      </c>
      <c r="J95" s="4" t="inlineStr">
        <is>
          <t xml:space="preserve"> </t>
        </is>
      </c>
    </row>
    <row r="96">
      <c r="A96" s="4" t="inlineStr">
        <is>
          <t>Series A shares</t>
        </is>
      </c>
      <c r="C96" s="4" t="inlineStr">
        <is>
          <t xml:space="preserve"> </t>
        </is>
      </c>
      <c r="D96" s="4" t="inlineStr">
        <is>
          <t xml:space="preserve"> </t>
        </is>
      </c>
      <c r="E96" s="4" t="inlineStr">
        <is>
          <t xml:space="preserve"> </t>
        </is>
      </c>
      <c r="G96" s="4" t="inlineStr">
        <is>
          <t xml:space="preserve"> </t>
        </is>
      </c>
      <c r="H96" s="6" t="n">
        <v>3868</v>
      </c>
      <c r="J96" s="4" t="inlineStr">
        <is>
          <t xml:space="preserve"> </t>
        </is>
      </c>
    </row>
    <row r="97">
      <c r="A97" s="4" t="inlineStr">
        <is>
          <t>Ordinary shares</t>
        </is>
      </c>
      <c r="C97" s="4" t="inlineStr">
        <is>
          <t xml:space="preserve"> </t>
        </is>
      </c>
      <c r="D97" s="4" t="inlineStr">
        <is>
          <t xml:space="preserve"> </t>
        </is>
      </c>
      <c r="E97" s="4" t="inlineStr">
        <is>
          <t xml:space="preserve"> </t>
        </is>
      </c>
      <c r="G97" s="4" t="inlineStr">
        <is>
          <t xml:space="preserve"> </t>
        </is>
      </c>
      <c r="H97" s="6" t="n">
        <v>126677</v>
      </c>
      <c r="J97" s="4" t="inlineStr">
        <is>
          <t xml:space="preserve"> </t>
        </is>
      </c>
    </row>
    <row r="98">
      <c r="A98" s="4" t="inlineStr">
        <is>
          <t>Share subscription receivable</t>
        </is>
      </c>
      <c r="C98" s="4" t="inlineStr">
        <is>
          <t xml:space="preserve"> </t>
        </is>
      </c>
      <c r="D98" s="4" t="inlineStr">
        <is>
          <t xml:space="preserve"> </t>
        </is>
      </c>
      <c r="E98" s="4" t="inlineStr">
        <is>
          <t xml:space="preserve"> </t>
        </is>
      </c>
      <c r="G98" s="4" t="inlineStr">
        <is>
          <t xml:space="preserve"> </t>
        </is>
      </c>
      <c r="H98" s="6" t="n">
        <v>-178720</v>
      </c>
      <c r="J98" s="4" t="inlineStr">
        <is>
          <t xml:space="preserve"> </t>
        </is>
      </c>
    </row>
    <row r="99">
      <c r="A99" s="4" t="inlineStr">
        <is>
          <t>Accumulated deficit</t>
        </is>
      </c>
      <c r="C99" s="4" t="inlineStr">
        <is>
          <t xml:space="preserve"> </t>
        </is>
      </c>
      <c r="D99" s="4" t="inlineStr">
        <is>
          <t xml:space="preserve"> </t>
        </is>
      </c>
      <c r="E99" s="4" t="inlineStr">
        <is>
          <t xml:space="preserve"> </t>
        </is>
      </c>
      <c r="G99" s="4" t="inlineStr">
        <is>
          <t xml:space="preserve"> </t>
        </is>
      </c>
      <c r="H99" s="6" t="n">
        <v>-189171542</v>
      </c>
      <c r="J99" s="4" t="inlineStr">
        <is>
          <t xml:space="preserve"> </t>
        </is>
      </c>
    </row>
    <row r="100">
      <c r="A100" s="4" t="inlineStr">
        <is>
          <t>Accumulated other comprehensive loss</t>
        </is>
      </c>
      <c r="C100" s="4" t="inlineStr">
        <is>
          <t xml:space="preserve"> </t>
        </is>
      </c>
      <c r="D100" s="4" t="inlineStr">
        <is>
          <t xml:space="preserve"> </t>
        </is>
      </c>
      <c r="E100" s="4" t="inlineStr">
        <is>
          <t xml:space="preserve"> </t>
        </is>
      </c>
      <c r="G100" s="4" t="inlineStr">
        <is>
          <t xml:space="preserve"> </t>
        </is>
      </c>
      <c r="H100" s="6" t="n">
        <v>-1260364</v>
      </c>
      <c r="J100" s="4" t="inlineStr">
        <is>
          <t xml:space="preserve"> </t>
        </is>
      </c>
    </row>
    <row r="101">
      <c r="A101" s="4" t="inlineStr">
        <is>
          <t>Total shareholders' deficit</t>
        </is>
      </c>
      <c r="C101" s="4" t="inlineStr">
        <is>
          <t xml:space="preserve"> </t>
        </is>
      </c>
      <c r="D101" s="4" t="inlineStr">
        <is>
          <t xml:space="preserve"> </t>
        </is>
      </c>
      <c r="E101" s="4" t="inlineStr">
        <is>
          <t xml:space="preserve"> </t>
        </is>
      </c>
      <c r="G101" s="4" t="inlineStr">
        <is>
          <t xml:space="preserve"> </t>
        </is>
      </c>
      <c r="H101" s="6" t="n">
        <v>-27314998</v>
      </c>
      <c r="J101" s="4" t="inlineStr">
        <is>
          <t xml:space="preserve"> </t>
        </is>
      </c>
    </row>
    <row r="102">
      <c r="A102" s="4" t="inlineStr">
        <is>
          <t>Total liabilities and shareholders' deficit</t>
        </is>
      </c>
      <c r="C102" s="4" t="inlineStr">
        <is>
          <t xml:space="preserve"> </t>
        </is>
      </c>
      <c r="D102" s="4" t="inlineStr">
        <is>
          <t xml:space="preserve"> </t>
        </is>
      </c>
      <c r="E102" s="4" t="inlineStr">
        <is>
          <t xml:space="preserve"> </t>
        </is>
      </c>
      <c r="G102" s="4" t="inlineStr">
        <is>
          <t xml:space="preserve"> </t>
        </is>
      </c>
      <c r="H102" s="5" t="n">
        <v>9365521</v>
      </c>
      <c r="J102" s="4" t="inlineStr">
        <is>
          <t xml:space="preserve"> </t>
        </is>
      </c>
    </row>
    <row r="103"/>
    <row r="104">
      <c r="A104" s="4" t="inlineStr">
        <is>
          <t xml:space="preserve">[1] On May 25, 2023, the Company offered to all existing investors and employees of the Company an advanced subscription agreement for ordinary shares of the Company at a discount from the pre-close equity value of the Company per share (“the Rights Issue”) in connection with its business combination with Armada Acquisition Corp I (refer to note 5.3). The Company expects prior to the close of the business combination to complete a reorganization under the Demerger, such that the existing shares transferred from Rezolve Limited to Rezolve AI Limited would result in a transfer of shares of approximately 6.13 ordinary shares of Rezolve Limited for one share of Rezolve AI Limited. In connection with the funding received through advanced subscription agreements as of June 30, 2023, the number of ordinary shares to be issued as part of the Rights Issue post re-organization is fixed at 1,115,217 and will not fluctuate with the Company’s pre-close equity value of the Company or that of Armada Acquisition Corp I. The Company may received additional funding under advanced subscription agreements which would increase the number of Ordinary shares to issue post-reorganization. On October 7th, 2021, the Group acquired Jaymax International Service Inc. (“Jaymax”) (later renamed to “Rezolve Taiwan Limited”). As part of the acquisition of Jaymax, the Company agreed to issue $ 1,400,000 in Rezolve common stock to Jaymax’s former owner for completion of a 3-year noncompete period which began on the October 7 th , 2021. The share-based payment is to be settled by a fixed dollar amount of shares and therefore represents a liability in accordance with ASC 480. The liability was been measured at fair value using a discounted cash-flow model using the Company’s cost of capital of 10.8 %. Includes related party balances of $( 119,844 ) as at December 31, 2023 and 2022, refer to note 14. </t>
        </is>
      </c>
    </row>
  </sheetData>
  <mergeCells count="5">
    <mergeCell ref="A1:B1"/>
    <mergeCell ref="E1:F1"/>
    <mergeCell ref="H1:I1"/>
    <mergeCell ref="A103:I103"/>
    <mergeCell ref="A104:I10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tangible assets, net</t>
        </is>
      </c>
      <c r="B4" s="4" t="inlineStr">
        <is>
          <t>4. Intangible assets, net
June 30, 2024 $ December 31, 2023 $
Software 1,014,094 1,009,272
In development intangible asset 3,218,169 1,862,465
4,232,263 2,871,737
Less - Accumulated amortization ( 835,774 ) ( 736,834 )
Intangible assets, net 3,396,489 2,134,903 Amortization expense in each of the six months ended June 30, 2024 and June 30, 2023 was $ $ 98,940 .</t>
        </is>
      </c>
      <c r="C4" s="4" t="inlineStr">
        <is>
          <t xml:space="preserve">7. Intangible assets, net
December 31, 2023 December 31, 2022
(as restated) (as restated)
Software $ 1,009,272 $ 989,400
In development intangible asset 1,862,465 —
2,871,737 989,400
Less—Accumulated amortization ( 736,834 ) ( 538,954 )
Intangible assets, net $ 2,134,903 $ 450,446 Amortization expense for each of the years ended December 31, 2023 and 2022 was $ 197,800 . As of December 31, 2023, expected amortization expense over the remaining intangible asset lives is as follows:
2024 $ 183,578
2025 445,453
2026 376,468
2027 376,468
2028 376,468
Thereafter 376,468
$ 2,134,9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ebt and other liabilities</t>
        </is>
      </c>
      <c r="B1" s="2" t="inlineStr">
        <is>
          <t>6 Months Ended</t>
        </is>
      </c>
      <c r="C1" s="2" t="inlineStr">
        <is>
          <t>12 Months Ended</t>
        </is>
      </c>
    </row>
    <row r="2">
      <c r="B2" s="2" t="inlineStr">
        <is>
          <t>Jun. 30, 2024</t>
        </is>
      </c>
      <c r="C2" s="2" t="inlineStr">
        <is>
          <t>Dec. 31, 2023</t>
        </is>
      </c>
    </row>
    <row r="3">
      <c r="A3" s="3" t="inlineStr">
        <is>
          <t>Debt and Other Liabilities [Abstract]</t>
        </is>
      </c>
      <c r="B3" s="4" t="inlineStr">
        <is>
          <t xml:space="preserve"> </t>
        </is>
      </c>
      <c r="C3" s="4" t="inlineStr">
        <is>
          <t xml:space="preserve"> </t>
        </is>
      </c>
    </row>
    <row r="4">
      <c r="A4" s="4" t="inlineStr">
        <is>
          <t>Debt and other liabilities</t>
        </is>
      </c>
      <c r="B4" s="4" t="inlineStr">
        <is>
          <t>5. Debt and other liabilities
June 30, 2024 $ December 31, 2023 $
Short-term debt
Short-term debt from Related parties (5.1) 860,778 6,225,815
Short-term debt to related party (5.2) — 132,269
Convertible debt (5.3) — 31,088,259
Promissory loan note (5.5) 437,956 —
Total short-term debt 1,298,734 37,446,343
Long-term debt
Convertible promissory notes (5.4) 5,395,702 —
Convertible loans (5.3) 38,737,594 —
Total long-term debt 44,133,296 — The details of the Company’s debt are follows: 5.1. Short-term debt from Related parties: Unsecured interest free loan taken from related party (DBLP Sea Cow Ltd) of $ 860,778 consists of a $ 447,067 loan repayable on demand. Additionally, DBLP Sea Cow Ltd is owed $ 413,711 for amounts to be re-imbursed for expenses incurred on behalf of Rezolve at June 30, 2024 (December 31, 2023, $ 191,405 ). In March 2023, the Company obtained two unsecured convertible loans from a related party (Igor Lychagov) consisting of $ 2,000,000 and € 2,000,000 . Each loan bore a borrowing fee of $ 660,000 and € 660,000 , respectively, which has been recorded in interest expense in the six months ended June 30, 2023. The loans were due to mature on July 31, 2023 or at the option of the investor, can be converted into ordinary shares of the Company including the accrued borrowing fees at a conversion rate of 0.50 to the Company’s share price at listing after completing any reorganization. The loans were not repaid by the maturity date and therefore the Company was in default of the two unsecured convertible loans and the loans remained repayable on demand at December 31, 2023 for a total of $ 5,587,343 including their accrued borrowing fee. On January 26, 2024, the two unsecured convertible loans were added to the Company’s senior secured convertible notes (note 5.3). The loan principal and accrued borrowing fees were rounded to a sum of $ 8,000,000 . The key terms of the loan amendment include that of the senior secured convertible notes, as noted below: • The maturity date was extended to three years from the date of an IPO or Business Combination, or December 31, 2024 if an IPO or Business Combination with a publicly listed company has not yet occurred by December 31, 2024. • The interest rate was reduced to 7.5 % per annum from the date that the amendment was executed. • Conversion into ordinary shares of the Company at the option of the investor from any date of an IPO or Business Combination with a publicly listed company. • The conversion price has been amended to seventy percent of the lesser of 1) the price per share implied in connection with an IPO or Business Combination with a publicly listed company and 2) the annual volume-weighted average share price of the Company on the last calendar day of each calendar year ending after the date of an IPO or Business Combination with a publicly listed company and prior to the maturity date. As a result of the loan amendment and addition to the Company’s senior secured convertible notes, the default was remediated. 5.2. A Short term convertible debt to a related party of $ 132,269 was also added to the Company’s senior secured convertible note. The loan includes principal of $ 125,000 and $ 11,943 of interest. The loan was originally entered into March 2, 2023 and bore interest at 7.5 % per annum. Upon adding to the Company's senior secured convertible note on January 26, 2024, the note now bears the same terms and conditions as Igor Lychagov's loan discussed above in note 5.2. 5.3. On December 17, 2021, the Company and Armada Acquisition Corp I, a special purpose acquisition company (“SPAC”) listed on the Nasdaq Capital Market (“NASDAQ”), and certain other parties entered into a definitive agreement for a business combination that would result in Rezolve becoming a publicly listed company upon completion of the aforementioned transaction. The transaction included a $ 41 million fully committed private placement of ordinary shares of the combined company (the “PIPE”), $ 20 million of which has been advanced to Rezolve pursuant to a secured convertible loan note as further described below. The transaction closed on August 15, 2024. In accordance with the executed subscription agreements, the investors that pre-funded the PIPE entered into an agreement to purchase secured convertible notes of the Company for a total of $ 20 million. These notes were due to mature on December 16, 2023, and are redeemable by the noteholder on the occurrence of: • On maturity, with interest accrued at 20 % per annum, or • On redemption, at the principal amount if the Company becomes insolvent, enters into administration, winds up, incurs an event of default, liquidates, or dissolves (except for the purposes of reorganization or amalgamation), with interest accrued unless the loan is converted into ordinary shares. Immediately prior to an IPO or SPAC transaction, the principal amount and accrued interest is converted into ordinary shares at a 30 % discount to the pre-close equity value of the Company. The interest rate is 20 % per annum, and is reduced in the following events to: • 10 % per annum if the IPO or SPAC transaction occurred prior to December 16, 2022, and • 15 % per annum if the IPO or SPAC transaction occurs between December 16, 2022 and June 16, 2023. Upon the issuance of the notes, the amount pre-funded by each participating investor reduces their remaining respective commitment in the PIPE. On November 21, 2022, the original as well as a new PIPE investor agreed to extend their commitment under the notes, by committing an additional $ 4 million which was drawn by December 31, 2022. In return for their commitment, the Company granted each investor 850,000 warrants. These warrants have been accounted for as a discount to the convertible debt. The Company also agreed to provide as collateral all buildings, fittings, fixtures and intellectual property. The secured convertible notes has been accounted for as a liability in accordance with ASC 470–20. The Company has adopted ASU 2020-06, and therefore no bifurcation of the beneficial conversion feature has been recorded in equity. Debt discount, comprised of the fair value of the warrants issued to lenders with issuance of the convertible debt aggregating approximately $ 2.1 million were initially recorded as a reduction to the principal amount of the debt and will be amortized to interest expense using the effective interest method. The Company has not incurred any material debt issuance costs. On May 23, 2023, the Company executed a further amendment to the secured convertible loan notes. The amendments are as follows: • An additional $ 15,625,000 commitment has been added to the principal amount of the notes, split between a • Conversion of accrued interest of $ 3,000,000 into loan principal. Additionally $ 1.5 m of Loans for no value , plus $ 1,040,989 of interest foregone giving total of $ 4,041,989 of total interest capitalized. • $ 1,250,000 of loan principal previously advanced in February 2023 • $ 125,000 of loan principal advanced by a director and related party in February 2023 • An additional $ 2,750,000 of loan notes to be advanced, and • $ 8,500,000 in notes upon completion of the Demerger, for which no monetary consideration will be received by the Company • The maturity date was extended to three years from the date of an IPO or Business Combination, or December 31, 2024 if an IPO or Business Combination with a publicly listed company has not yet occurred by December 31, 2024. • The interest rate was reduced to 7.5 % per annum from the date that the amendment was executed. • Conversion into ordinary shares of the Company is at the option of the investor from any date of an IPO or Business Combination with a publicly listed company. • The conversion price has been amended to seventy per cent of the lesser of 1) the price per share implied in connection with an IPO or Business Combination with a publicly listed company and 2) the annual volume-weighted average share price of the Company on the last calendar day of each calendar year ending after the date of an IPO or Business Combination with a publicly listed company and prior to the maturity date. Under the May 23, 2023 amendment terms of the secured convertible notes, Rezolve has given certain covenants to the noteholders which remain in force while the convertible notes are outstanding, including that (i) the Rezolve group shall not incur any indebtedness that would rank senior to the secured convertible notes without the prior consent of holders of more than two thirds of the aggregate principal amount of the secured convertible notes outstanding from time to time (the "Noteholder Majority"); and (ii) for so long as one or more of Apeiron Investment Group Ltd, Bradley Wickens and any of their affiliates (including any other person with the prior written consent of Rezolve, not to be unreasonably withheld, delayed or conditioned) holds at least $ 20,000,000 in aggregate of the principal amount of the Convertible Notes from time to time, the Rezolve group shall not enter into any Extraordinary Transactions (as defined below) without the prior consent of a Noteholder Majority. The definition of "Extraordinary Transactions" covers the occurrence of (a) making, or permitting any subsidiary to make, any loan or advance to any person unless such person is wholly owned by Rezolve or, in the case of a natural person, is an employee or director of Rezolve and such loan or advance is made in the ordinary course of business under the terms of an employee share or option plan that has been notified to the noteholders; (b) guaranteeing, directly or indirectly, or permitting any subsidiary to guarantee, directly or indirectly, any indebtedness except for trade accounts of Rezolve or any subsidiary arising in the ordinary course of business; (c) changing the principal business of Rezolve, entering new lines of business, or exiting the current line of business; (d) selling, assigning, licensing, charging, pledging, or encumbering material technology or intellectual property, other than licenses granted in the ordinary course of business; (e) entering into any corporate strategic relationship, joint venture, cooperation or other similar agreement, other than in the ordinary course of business; (f) acquiring or disposing of assets (including shares) (x) where the consideration paid or received exceeds 20 % of the average market capitalization of Rezolve for the 90 calendar days prior to such M&amp;A (merger or acquisition) transaction (calculated based on the volume-weighted average share price of the Rezolve shares in that period) or (y) other than (A) on arm’s length terms, and (B) for the purpose of promoting the success of Rezolve; (g) amending the articles of association of Rezolve in a manner that is adverse to the noteholders; (h) effecting any merger, combination, reorganization, scheme of arrangement, restructuring plan or other similar transaction; and (i) liquidating, dissolving or winding up the affairs of Rezolve. Upon execution of the amendment the secured convertible notes are then referred to as “the senior secured convertible notes”. It is the Company’s current intent to settle the principal amount and accrued interest of its outstanding convertible debt in the Company’s ordinary shares. The execution of the senior secured convertible note has been accounted for as troubled debt restructuring since May 23, 2023. No gain has been recognized. The carrying value of the convertible debt does not include the $ 8,500,000 of notes issuable upon completion of the Demerger ("the Demerger notes"). These are contingent upon completion of the Demerger and will only be included in the carrying amount of the convertible debt upon completion of the Demerger. On June 4, 2024 the Demerger was completed and the Demerger notes will be issued. The issuance of the Demerger notes do no result in any further cash to be received by the Company, rather they are treated as interest payable at maturity. The Demerger notes trigger a remeasurement of the senior secured convertible notes and the effective interest rate used to account for the senior secured convertible notes as a troubled debt restructuring. Upon execution of the senior secured convertible note on August 16, 2024, and extension to the maturity date to at least August 16, 2027, the Company classified the Convertible debt as non-current as at June 30, 2024 under the guidance in ASC 470-10-45-14. The carrying amount of the convertible debt was as follows:
June 30, 2024 December 31, 2023
Convertible debt
Convertible debt under troubled debt restructuring 38,737,594 31,220,528
38,737,594 31,220,528 5.4. Convertible promissory notes:
Convertible promissory notes
Convertible promissory note 2,508,685 —
Promissory loan note 2,887,017 —
Total convertible promissory notes 5,395,702 — On February 2 nd , 2024, the Company obtained an unsecured loan of $ 2,000,000 from YA II PN, LTD ( “Yorkville”) with principal amount of $ 2,500,000 . The Yorkville Note was issued at a 20 % discount to the principal amount, and has a maturity date falling 6 months from the date of issue (unless extended by Yorkville) subject to acceleration upon the occurrence of an event of default. The interest rate was agreed at 10.0 % per annum from the date the agreement was executed. Interest increases to 18 % upon the occurrence of an event of default. Whilst the Yorkville Note is not directly secured, Yorkville is entitled to share recoveries enforced under various debentures granted by Rezolve pursuant to an intercreditor agreement with Apeiron Investment Group Ltd. Further. The Yorkville Note is convertible into ordinary shares in Rezolve AI Limited upon public listing (or if an event of default occurs or the note reaches maturity). Conversion is at the option of the noteholder at a conversion price calculated by reference to the lower of (i) a fixed price of $ 10 per share or (ii) a variable price based on 90 % of the lowest daily VWAP during 10 consecutive trading days immediately prior to conversion provided that such variable price shall not be lower than the floor price of $ 2 per share. In connection with the Yorkville note, an additional convertible promissory note (“the Other Promissory notes”) was offered to certain other investors on the same terms as the Yorkville Note. The Other Promissory Notes have a face value of $ 2,877,319 and were issued at a 20 % discount. The interest rate was agreed at 10.0 % per annum from the date the agreement was executed. Interest increases to 18 % upon the occurrence of an event of default. The Other Promissory notes have a maturity date six months from issue. The Other Promissory Notes are convertible into ordinary shares in Rezolve AI Limited upon public listing (or if an event of default occurs or the note reaches maturity). Conversion is at the option of the noteholder at a conversion price calculated by reference to the lower of (i) a fixed price of $ 10 per share or (ii) a variable price based on 90 % of the lowest daily VWAP during 10 consecutive trading days immediately prior to conversion provided that such variable price shall not be lower than the floor price of $ 2 per share. On September 6, 2024, Yorkville and the Company amended and restated the Yorkville Note (the “Second A&amp;R YA Agreement”) to incorporate an additional prepaid advance arrangement pursuant to which Yorkville committed to provide the Company with prepaid advances in an aggregate original principal amount of an additional Seven Million Five Hundred Thousand Dollars ($ 7,500,000 ), which will be in three tranches, with the first tranche in an original principal amount of Two Million Five Hundred Thousand Dollars ($ 2,500,000 ) funded upon execution of the Second A&amp;R YA Agreement, the second tranche in an original principal amount of Two Million Five Hundred Thousand Dollars ($ 2,500,000 ) funded upon filing of the Company’s F-1 registration statement, and the third tranche in an original principal amount of Two Million Five Hundred Thousand Dollars ($ 2,500,000 ) to be funded upon the effectiveness of the F-1 registration statement. The Second A&amp;R YA Agreement superseded the YA Agreement. The maturity date of the Yorkville Note and the Other Promissory Notes were extended to September 11th, 2025. 5.5. Promissory note: On April 30 th , 2024, the Company entered into a promissory note (“the promissory note”) agreement with an investor in the amount of $ 400,000 . The promissory note bears a borrowing fee of $ 100,000 and matures on November 1st, 2024. The borrowing fee has been recognized in interest expense over the term of the loan using the effective interest rate method.</t>
        </is>
      </c>
      <c r="C4" s="4" t="inlineStr">
        <is>
          <t xml:space="preserve">8. Debt and other liabilities
December 31, 2023 December 31, 2022
(as restated) (as restated)
Short-term debt and other liabilities
Short-term debt to related parties (8.1) $ 6,225,815 $ 697,067
Short term convertible debt to related party (8.4) 132,269
Ordinary shares payable (8.2) 8,223,928 —
Share-based payment liability (8.5) 1,311,028 —
Convertible debt (8.3) 31,088,259 —
Non-current debt and other liabilities
Share-based payment liability (8.4) — 1,177,617
Convertible debt (8.3) — 25,302,709 8.1. Unsecured interest free loan taken from related party (DBLP Sea Cow Ltd) of $ 447,067 is repayable on demand. During the year ended December 31, 2023, the Company repaid $ 250,000 to DBLP Sea Cow Ltd. Additionally, DBLP Sea Cow Ltd is owed $ 191,405 for amounts to be re-imbursed for expenses incurred on behalf of Rezolve at December 31, 2023, nil for 2022. In March 2023, the Company obtained two unsecured convertible loans from a related party (Igor Lychagov) consisting of $ 2,000,000 and € 2,000,000 . Each loan bears a borrowing fee of $ 660,000 and € 660,000 , respectively, which has been recorded in interest expense in the year ended December 31, 2023, a total $ 5,587,343 . The loans were due to mature on July 31, 2023 or at the option of the investor, can be converted into ordinary shares of the Company including the accrued borrowing fees at a conversion rate of 0.50 to the Company’s share price at listing after completing any reorganization. The loans were not repaid by the maturity date at which until further terms and conditions are negotiated such as extended repayment terms or conversion into ordinary shares of the Company, the Company was in default of the two unsecured convertible loans and the loans remained repayable on demand at December 31, 2023. On January 26, 2024, the two unsecured convertible loans were added to the Company’s senior secured convertible notes (note 8.3). The loan principal and accrued borrowing fees were rounded to a sum of $ 8,000,000 . The key terms of the loan amendment include that of the senior secured convertible notes, as noted below: • The maturity date was extended to three years from the date of an IPO or Business Combination, or December 31, 2024 if an IPO or Business Combination with a publicly listed company has not yet occurred by December 31, 2024. • The interest rate was reduced to 7.5 % per annum from the date that the amendment was executed. • Conversion into ordinary shares of the Company is at the option of the investor from any date of an IPO or Business Combination with a publicly listed company. • The conversion price has been amended to seventy per cent of the lesser of 1) the price per share implied in connection with an IPO or Business Combination with a publicly listed company and 2) the annual volume-weighted average share price of the Company on the last calendar day of each calendar year ending after the date of an IPO or Business Combination with a publicly listed company and prior to the maturity date. As a result of the loan amendment and addition to the Company’s senior secured convertible notes, the default was remediated. 8.2. On May 25, 2023, the Company offered to all existing investors and employees of the Company an advanced subscription agreement for ordinary shares of the Company at a discount from the pre-close equity value of the Company per share (“the Rights Issue”) in connection with its business combination with Armada Acquisition Corp I (refer to note 8.3). The Company expects prior to the close of the business combination to complete a reorganization under the Demerger, such that the existing shares transferred from Rezolve Limited to Rezolve AI Limited would result in a transfer of shares of approximately 6.1 ordinary shares to 1 of Rezolve Limited for one share of Rezolve AI Limited. In connection with the funding received through advanced subscription agreements as of December 31, 2023, the number of ordinary shares to be issued as part of the Rights Issue post re-organization is fixed at 1,180,735 and will not fluctuate with the Company’s pre-close equity value of the Company or that of Armada Acquisition Corp I. The Company may receive additional funding under advanced subscription agreements which would increase the number of Ordinary shares to issue post-reorganization. 8.3. On December 17, 2021, the Company and Armada Acquisition Corp I, a special purpose acquisition company (“SPAC”) listed on the Nasdaq Capital Market (“NASDAQ”), and certain other parties entered into a definitive agreement for a business combination that would result in Rezolve becoming a publicly listed company upon completion of the aforementioned transaction. The transaction included a $ 41 million fully committed private placement of ordinary shares of the combined company (the “PIPE”), $ 20 million of which has been advanced to Rezolve pursuant to a secured convertible loan note as further described below. The transaction is expected to close by the end of 2024. In accordance with the executed subscription agreements, the investors that pre-funded the PIPE entered into an agreement to purchase secured convertible notes of the Company for a total of $ 20 million. Prior to amending the terms on May 23, 2023 (further below), these notes were due to mature on December 16, 2023, and were redeemable by the noteholder on the occurrence of: • On maturity, with interest accrued at 20 % per annum, or • On redemption, at the principal amount if the Company becomes insolvent, enters into administration, winds up, incurs an event of default, liquidates, or dissolves (except for the purposes of reorganization or amalgamation), with interest accrued unless the loan is converted into ordinary shares. Immediately prior to an IPO or SPAC transaction, the principal amount and accrued interest is converted into ordinary shares at a 30 % discount to the pre-close equity value of the Company. The interest rate is 20 % per annum, and is reduced in the following events to: • 10 % per annum if the IPO or SPAC transaction occurred prior to December 16, 2022, and • 15 % per annum if the IPO or SPAC transaction occurs between December 16, 2022 and June 16, 2023. Upon the issuance of the notes, the amount pre-funded by each participating investor reduces their remaining respective commitment in the PIPE. On November 21, 2022, the original as well as a new PIPE investor agreed to extend their commitment under the notes, by committing an additional $ 4 million which was drawn by December 31, 2022. In return for their commitment, the Company granted each investor 850,000 warrants (refer to note 9). These warrants have been accounted for as a discount to the convertible debt. The Company also agreed to provide as collateral all buildings, fittings, fixtures and intellectual property. The secured convertible notes has been accounted for as a liability in accordance with ASC 470–20. The Company has adopted ASU 2020-06, and therefore no bifurcation of the beneficial conversion feature has been recorded in equity. Debt discount, comprised of the fair value of the warrants issued to lenders with issuance of the convertible debt aggregating approximately $ 2.1 million were initially recorded as a reduction to the principal amount of the debt and will be amortized to interest expense on a straight line basis over the contractual terms of the secured convertible loan notes. The Company estimates that the difference between amortizing the debt discounts and the issuance costs using the straight line method as compared to using effective interest rate method is immaterial. Debt discount, comprised of the fair value of the warrants issued to lenders with issuance of the convertible debt aggregating approximately $ 2.1 million were initially recorded as a reduction to the principal amount of the debt and will be amortized to interest expense using the effective interest method. The Company has not incurred any significant debt issuance costs and has expensed them as incurred. On May 23, 2023, the Company executed a further amendment to the secured convertible loan notes. The amendments are as follows: • An additional $ 15,625,000 commitment has been added to the principal amount of the notes, split between a • Conversion of accrued interest of $ 3,000,000 into loan principal. Additionally $ 1.5 m of Loans for no value , plus $ 1,040,989 of interest foregone giving total of $ 4,041,989 of total interest capitalized. • $ 1,250,000 of loan principal previously advanced in February 2023 • $ 125,000 of loan principal advanced by a director and related party in February 2023 • An additional $ 2,750,000 of loan notes to be advanced, and • $ 8,500,000 in notes upon completion of the Demerger, for which no monetary consideration will be received by the Company • The maturity date was extended to three years from the date of an IPO or Business Combination, or December 31, 2024 if an IPO or Business Combination with a publicly listed company has not yet occurred by December 31, 2024. • The interest rate was reduced to 7.5 % per annum from the date that the amendment was executed. • Conversion into ordinary shares of the Company is at the option of the investor from any date of an IPO or Business Combination with a publicly listed company. • The conversion price has been amended to seventy percent of the lesser of 1) the price per share implied in connection with an IPO or Business Combination with a publicly listed company and 2) the annual volume-weighted average share price of the Company on the last calendar day of each calendar year ending after the date of an IPO or Business Combination with a publicly listed company and prior to the maturity date. (1) Under the May 23, 2023 amendment terms of the secured convertible notes, Rezolve has given certain covenants to the noteholders which remain in force while the convertible notes are outstanding, including that the Rezolve group shall not incur any indebtedness that would rank senior to the secured convertible notes without the prior consent of holders of more than two thirds of the aggregate principal amount of the secured convertible notes outstanding from time to time (“he “Noteholder Majority”); and (ii) for so long as one or more of Apeiron Investment Group Ltd and any of their affiliates (including any other person with the prior written consent of Rezolve, not to be unreasonably withheld, delayed or conditioned) holds at least $ 20,000,000 in aggregate of the principal amount of the Convertible Notes from time to time, the Rezolve group shall not enter into any Extraordinary Transactions (as defined below) without the prior consent of a Noteholder Majority. The definition of “Extraordinary Transactions” covers the occurrence of (a) making, or permitting any subsidiary to make, any loan or advance to any person unless such person is wholly owned by Rezolve or, in the case of a natural person, is an employee or director of Rezolve and such loan or advance is made in the ordinary course of business under the terms of an employee share or option plan that has been notified to the noteholders; (b) guaranteeing, directly or indirectly, or permitting any subsidiary to guarantee, directly or indirectly, any indebtedness except for trade accounts of Rezolve or any subsidiary arising in the ordinary course of business; (c) changing the principal business of Rezolve, entering new lines of business, or exiting the current line of business; (d) selling, assigning, licensing, charging, pledging, or encumbering material technology or intellectual property, other than licenses granted in the ordinary course of business (e) entering into any corporate strategic relationship, joint venture, cooperation or other similar agreement, other than in the ordinary course of business; (f) acquiring or disposing of assets (including shares) (x) where the consideration paid or received exceeds 20 % of the average market capitalization of Rezolve for the 90 calendar days prior to such M&amp;A (merger or acquisition) transaction (calculated based on the volume-weighted average share price of the Rezolve shares in that period) or (y) other than (A) on arm’s length terms, and (B) for the purpose of promoting the success of Rezolve; (g) amending the articles of association of Rezolve in a manner that is adverse to the noteholders; (h) effecting any merger, combination, reorganization, scheme of arrangement, restructuring plan or other similar transaction; and (i) liquidating, dissolving or winding up the affairs of Rezolve. Upon execution of the amendment the secured convertible notes are then referred to as “the senior secured convertible notes”. Upon execution of the senior secured convertible note on May 23, 2023, and extension to the maturity date to at least December 31, 2024, the Company classified the Convertible debt as non-current as at December 31, 2022 under the guidance in ASC 470-10-45-14. The execution of the senior secured convertible note has been accounted for as troubled debt restructuring since May 23, 2023. No gain has been recognized. The carrying value of the convertible debt does not include the $ 8,500,000 of notes issuable upon completion of the Demerger. These are contingent upon completion of the Demerger and will only be included in the carrying amount of the convertible debt upon completion of the Demerger. The carrying amount of the convertible debt was as follows:
December 31, 2023 December 31, 2022
(as restated) (as restated)
Convertible debt
Principal amount of notes $ — $ 24,000,000
Accrued interest — 3,221,233
Discount on convertible debt — ( 1,918,524 )
Short term convertible debt to related party 132,269
Convertible debt under troubled debt restructuring 31,088,259 —
31,220,528 25,302,709 The Company has not incurred any material debt issuance costs. The following table sets forth the interest expense recognized related to the senior secured convertible notes and unsecured convertible loans:
December 31, 2023 December 31, 2022
(as restated) (as restated)
Convertible debt
Accrued interest $ 7,269 $ 3,221,233
Amortization of debt discount — 163,976
7,269 3,385,209 8.4. A Short term convertible debt to a related party of $ 132,269 was also added to the Company’s senior secured convertible note. Including $ 125,000 of convertible debt and $ 7,269 of interest. 8.5. On October 7, 2021, the Group acquired Jaymax International Service Inc. (“Jaymax”) (later renamed to “Rezolve Taiwan Limited”). As part of the acquisition of Jaymax, the Company agreed to issue $ 1,400,000 in Rezolve ordinary share to Jaymax’s former owner for completion of a 3-year noncompete period which began on the October 7, 2021. The cost of the share-based payment is considered to have vested immediately upon commencement of the non-compete period as the Company’s assumption is that that it is more likely than not that the former owner will not breach the non-compete agreement. The share-based payment liability is to be settled by a fixed dollar amount of shares and therefore represents a liability in accordance with ASC 480. The liability has been measured at fair value using a discounted cash-flow model and a market participant borrowing rate of 10.8 %. The Company has considered this to be a non-recurring ite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nd Long-term Liabilities</t>
        </is>
      </c>
      <c r="B1" s="2" t="inlineStr">
        <is>
          <t>6 Months Ended</t>
        </is>
      </c>
    </row>
    <row r="2">
      <c r="B2" s="2" t="inlineStr">
        <is>
          <t>Jun. 30, 2024</t>
        </is>
      </c>
    </row>
    <row r="3">
      <c r="A3" s="3" t="inlineStr">
        <is>
          <t>Other Current and Long-term Liabilities [Abstract]</t>
        </is>
      </c>
      <c r="B3" s="4" t="inlineStr">
        <is>
          <t xml:space="preserve"> </t>
        </is>
      </c>
    </row>
    <row r="4">
      <c r="A4" s="4" t="inlineStr">
        <is>
          <t>Other current and long-term liabilities</t>
        </is>
      </c>
      <c r="B4" s="4" t="inlineStr">
        <is>
          <t>6. Other current and long-term liabilities
June 30, 2024 $ December 31, 2023 $
Other current liabilities
Ordinary shares payable (6.1) 10,236,655 8,223,928
Share-based payment liability (6.2) 1,383,298 1,311,028 6.1. On May 25, 2023, the Company offered to all existing investors and employees of the Company an advanced subscription agreement for ordinary shares of the Company at a discount from the pre-close equity value of the Company per share (“the Rights Issue”) in connection with its business combination with Armada Acquisition Corp I (refer to note 5.3). The Company expects prior to the close of the business combination to complete a reorganization under the Demerger, such that the existing shares transferred from Rezolve Limited to Rezolve AI Limited would result in a transfer of shares of approximately 6.13 ordinary shares of Rezolve Limited for one share of Rezolve AI Limited. In connection with the funding received through advanced subscription agreements as of June 30, 2023, the number of ordinary shares to be issued as part of the Rights Issue post re-organization is fixed at 1,115,217 and will not fluctuate with the Company’s pre-close equity value of the Company or that of Armada Acquisition Corp I. The Company may received additional funding under advanced subscription agreements which would increase the number of Ordinary shares to issue post-reorganization. 6.2. On October 7th, 2021, the Group acquired Jaymax International Service Inc. (“Jaymax”) (later renamed to “Rezolve Taiwan Limited”). As part of the acquisition of Jaymax, the Company agreed to issue $ 1,400,000 in Rezolve common stock to Jaymax’s former owner for completion of a 3-year noncompete period which began on the October 7 th , 2021. The share-based payment is to be settled by a fixed dollar amount of shares and therefore represents a liability in accordance with ASC 480. The liability was been measured at fair value using a discounted cash-flow model using the Company’s cost of capital of 1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 xml:space="preserve">9. Warrants On November 21, 2022, the Company granted 850,000 warrants each to Apeiron and Bradley Wickens for agreeing to extend their commitment in the exchangeable notes (convertible debt, note 8.3). The warrants are equity classified because they are freestanding financial instruments that are legally detachable and separately exercisable from the convertible notes and do not embody an obligation for the Company to repurchase its shares or provide any guarantee of value or return. These warrants were exercised on November 30, 2022. The Company valued the warrants using the Black-Scholes Merton option pricing model and determined the fair value of the Warrants to be $ 1.20 per unit. The key inputs to the valuation model included an average volatility of 61.9 % based on a group of similar companies, a risk-free rate as of the grant date of 4.2 % developed from a range between 3.8 % and 4.6 % and the fair value of the ordinary shares of $ 1.22 of the Company based on a recent financing. The Company assumed an exercise period of 2.5 years. The Company assumed a dividend payment rate of nil . These warrants have been recorded as a discount of $ 2.1 million to the Convertible deb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dinary Shares Issued at Nominal Value in Lieu of Services</t>
        </is>
      </c>
      <c r="B1" s="2" t="inlineStr">
        <is>
          <t>12 Months Ended</t>
        </is>
      </c>
    </row>
    <row r="2">
      <c r="B2" s="2" t="inlineStr">
        <is>
          <t>Dec. 31, 2023</t>
        </is>
      </c>
    </row>
    <row r="3">
      <c r="A3" s="3" t="inlineStr">
        <is>
          <t>Stock Issued During Period At Nominal Value [Abstract]</t>
        </is>
      </c>
      <c r="B3" s="4" t="inlineStr">
        <is>
          <t xml:space="preserve"> </t>
        </is>
      </c>
    </row>
    <row r="4">
      <c r="A4" s="4" t="inlineStr">
        <is>
          <t>Ordinary Shares Issued at Nominal Value in Lieu of Services</t>
        </is>
      </c>
      <c r="B4" s="4" t="inlineStr">
        <is>
          <t xml:space="preserve">10. Ordinary shares issued at nominal value in lieu of services On February 15, 2022 the Company issued 5,000,000 ordinary shares to an advisor for services provided at a fair value of $ 1.80 per unit which were vested and allocated on the same date. The Company agreed to issue to the same advisor an additional 5,000,000 ordinary shares at the end of the year ending December 31, 2022 at a fair value of $ 1.80 . The Company recognized $ 18.4 million as general and administrative costs with a corresponding credit in shareholders’ deficit. The fair value of the ordinary shares was based on a Black-Scholes model using an average volatility of 60.4 % based on a group of similar companies, a risk-free rate available on the issuance date of 1.8 % developed from a range between 0.0 % and 2.4 %, and the exercise price of £ .0001 per share, and the fair value of the ordinary shares of the Company based on a recent financing. The expected term was nil and 3.4 years to exercise, respectively for each grant of 5,000,000 ordinary shares. The Company assumed a dividend payment rate of nil . On November 30, 2022, the Company awarded 27,246,461 ordinary shares at a fair value of $ 1.20 per unit respectively to DBLP Sea Cow Limited (founding shareholder) in lieu of services to the Company which were vested and allotted on the same date. The Company recognized $ 33.4 million as a general and administrative cost with a corresponding credit in shareholders’ deficit in the year ended December 31, 2022. The fair value of the ordinary shares was based on a Black-Scholes model using an average volatility of 61.9 % based on a group of similar companies, a risk-free rate available on the issuance date, the exercise price of £ .0001 per share, and the fair value of the ordinary shares of the Company based on a recent financing. The Company assumed an exercise period of 2.5 years and a dividend payment rate of nil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11. Share-based Compensation 11.1 2022 LTIP Plan In November 2022, the Company’s Board approved the 2022 Long-Term Incentive Plan (the “2022 LTIP”). Under the 2022 LTIP, as of December 31, 2022, the Company was authorized to issue a maximum number of 52,696,461 ordinary shares before any grants made in the year to directors, shareholders, consultants or financers to purchase or acquire ordinary shares. After awarding 1,700,000 warrants (note 8), 5,000,000 (note 9.1) and 27,246,461 (note 9.2) ordinary shares to financers, a consultant and its principal shareholder and founder, respectively, the Company had 18,750,000 ordinary shares available to grant. The Company granted 15,750,000 share options in the year ended December 31, 2022. The share options under the terms of the 2022 LTIP have an exercise price equal to the nominal value of £ 0.0001 per option. Most share options granted have service-based vesting conditions with the exception of only two employees whose combined 2,500,000 share options vest at the earlier of a 3 -year requisite service period and an IPO. The Company’s Board was required to approve the grant of the Company’s Share options and therefore as a result of some grantees who had completed their requisite service period prior to the Board’s approval, a number of grantee’s options fully vested on the grant date, while the remainder of grantees have partially completed their requisite service period. Option holders have a 5 -year period to exercise the options before they expire. Forfeitures are recognized in the period of occurrence. No share options were granted by the Company prior to 2022.
2022
Expected term—years (1) 2.5 – 5.1
Current share value 1.23
Expected volatility (2) 59.6 % - 63.5 %
Risk-free interest rate (3) 3.8 % - 4.2 %
Dividend yield (4) 0 % (1) The expected term is the length of time the grant is expected to be outstanding before it is exercised or terminated. This number is calculated as the midpoint between the end of the vesting term and the contractual period to exercise. (2) Volatility, or the standard deviation of annualized returns, was calculated based on comparable companies’ reported volatilities. (3) Risk free rate was obtained from US treasury notes for the expected terms noted as of the valuation date. (4) The Company has assumed a dividend yield of zero as it has no plans to declare dividends in the foreseeable future. Given the absence of a public trading market, the fair value of the Company’s ordinary share was determined using recent financing transactions with third parties. The fair value from financing transactions which occurred during the year have been compared with third-party valuations of the ordinary shares of the Company. The Company’s share option activity for the year ended December 31, 2022 was as follows:
Number of Weighted- Weighted- Aggregate
Outstanding as of December 31, 2021 — —
Issued 15,750,000 £ 0.0001
Exercised — —
Cancelled/Forfeited — —
Outstanding as of December 31, 2022 15,750,000 £ 0.0001 6.5 $ 19.2
Vested and exercisable 5,700,000 £ 0.0001 5 $ 7.0
Vested and expected to vest 15,750,000 £ 0.0001 6.5 $ 19.2 The weighted-average grant date fair-value per share of the options granted during the year December 31, 2022 was $ 1.20 . The total fair value of the options that vested during the year ended December 31, 2022 was $ 6,982,500 . No share options were exercised during the year ended December 31, 2022. As of December 31, 2022, the Company had $ 11.6 million of unrecognized share-based compensation expense related to share options. This cost is expected to be recognized over a weighted-average period of 15 months. 11.3 2023 LTIP Plan In September 2023, the Company’s Board approved the 2023 Long-Term Incentive Plan (the “2023 LTIP”). Under the 2023 LTIP, as of December 31, 2023, the Company was authorized to issue a maximum number of 49,305,537 ordinary shares before any grants made in the year to directors, shareholders, consultants or financers to purchase or acquire ordinary shares. The Company granted 49,305,537 share options in the year ended December 31, 2023 including 25,000,000 share options issued to DBLP Sea Cow Ltd. (principal shareholder, and company owned by founder, chairman and CEO Dan Wagner). The 2023 LTIP also amends the 2022 LTIP (issued in November 2022) to: • Amend any who grantees whose requisite service period completes in the year 2024 to complete in the month of September 2024, and therefore consolidate the end vesting date to the month of September, and • Those whose share options whose requisite service period was meant to complete in 2025 and 2026, vest in September of those years, and • Amend the vesting profile from a cliff vesting to a graded vesting. Executives, board members and DBLP Sea Cow Ltd who received a grant in the 2023 LTIP, vest over one year , to September 2024. As a result of the 2023 amendment to the 2022 LTIP, any grantees unrecognized compensation cost vests over their revised remaining requisite service period. The amendments did not trigger a remeasurement of the cost of the share options. The share options under the terms of the 2023 LTIP have an exercise price equal to the nominal value of £ 0.0001 per option. Option holders have a 5 -year period to exercise the options before they expire. Forfeitures are recognized in the period of occurrence. Executives, board members and DBLP Sea Cow Ltd who received a grant in the 2023 LTIP, vest over one year, to September 2024. As a result of the 2023 amendment to the 2022 LTIP, any grantees unrecognized compensation cost vests over their revised remaining requisite service period. The amendments did not trigger a remeasurement of the cost of the share options.
2023
Expected term—years (1) 1 – 5.1
Current share value $ 0.10
Expected volatility (2) 59.6 % - 63.5 %
Risk-free interest rate (3) 3.8 % - 4.2 %
Dividend yield (4) 0 % (1) The expected term is the length of time the grant is expected to be outstanding before it is exercised or terminated. This number is calculated as the midpoint between the end of the vesting term and the contractual period to exercise. (2) Volatility, or the standard deviation of annualized returns, was calculated based on comparable companies’ reported volatilities. (3) Risk free rate was obtained from US treasury notes for the expected terms noted as of the valuation date. (4) The Company has assumed a dividend yield of zero as it has no plans to declare dividends in the foreseeable future. Given the absence of a public trading market, the fair value of the Company’s ordinary share was determined using recent financing transactions with third parties. The fair value from financing transactions which occurred during the year have been compared with third-party valuations of the ordinary shares of the Company. The Company’s share option activity for the year ended December 31, 2023 was as follows:
Number of Weighted- Weighted- Aggregate
Outstanding as of December 31, 2022 15,750,000 £ 0.0001 6.5 $ 19.2
Issued 49,305,537 £ 0.0001 5.9 4.9
Exercised — —
Cancelled/Forfeited — —
Outstanding as of December 31, 2023 65,055,537 £ 0.0001 5.5 $ 24.1
Vested and exercisable 11,600,000 £ 0.0001 5 $ 13.9
Vested and expected to vest 65,055,537 £ 0.0001 6.5 $ 24.1 The weighted-average grant date fair-value per share of the options granted during the year December 31, 2023 was $. 10 . The total fair value of the options that vested during the year ended December 31, 2022 was $ 8,725,218 . No share options were exercised during the year ended December 31, 2023. As of December 31, 2023, the Company had $ 7.0 million of unrecognized share-based compensation expense related to share options. This cost is expected to be recognized over a weighted-average period of 19 month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payables</t>
        </is>
      </c>
      <c r="B4" s="4" t="inlineStr">
        <is>
          <t xml:space="preserve">12. Accrued expenses and other payables
December 31, 2023 December 31, 2022
(as restated) (as restated)
Employee related payables $ 2,632,334 $ 763,181
Accrued expenses 1,323,842 1,686,609
VAT, duty and tax liability 188,766 11,515
Other 347,848 179,079
Total 4,492,790 2,640,3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enses and Other Non-Operating (Income) Expense, Net</t>
        </is>
      </c>
      <c r="B1" s="2" t="inlineStr">
        <is>
          <t>12 Months Ended</t>
        </is>
      </c>
    </row>
    <row r="2">
      <c r="B2" s="2" t="inlineStr">
        <is>
          <t>Dec. 31, 2023</t>
        </is>
      </c>
    </row>
    <row r="3">
      <c r="A3" s="3" t="inlineStr">
        <is>
          <t>Expenses And Other Non Operating Income Expense Net [Abstract]</t>
        </is>
      </c>
      <c r="B3" s="4" t="inlineStr">
        <is>
          <t xml:space="preserve"> </t>
        </is>
      </c>
    </row>
    <row r="4">
      <c r="A4" s="4" t="inlineStr">
        <is>
          <t>Expenses and other Non-operating (income) expense, net</t>
        </is>
      </c>
      <c r="B4" s="4" t="inlineStr">
        <is>
          <t>13. Expenses and other Non-operating (income) expense, net Sales and marketing expenses
December 31, 2023 December 31, 2022
(as restated) (as restated)
Advertisement and publicity expenses $ 144,584 635,166
Employee salaries and benefits 1,371,468 1,788,941
Consultancy charges 1,602,332 1,538,729
Share-based payments to employees 2,649,012 375,721
Share-based payments to related parties 963,858 —
Total 6,731,254 4,338,557 General and administrative expenses
December 31, 2023 December 31, 2022
(as restated) (as restated)
IT expenses $ 1,135,355 1,066,708
Legal and professional expenses 2,274,891 5,569,989
Business development expenses 777,161 7,136,168
Employee salaries and benefits 4,340,558 3,506,501
Consultancy charges 3,472,170 8,223,297
Share-based payments to employees 2,543,621 1,739,294
Share-based payments to related parties 2,083,647 39,501,701
Share-based payments for consultancy 485,080 18,417,816
Other 874,045 1,479,026
Total 17,986,528 86,640,500 Other non-operating (income) expense, net
December 31, 2023 December 31, 2022
(as restated) (as restated)
Foreign exchange loss $ 375,298 194,524
R&amp;D credits ( 497,978 ) ( 467,563 )
Other, net ( 2,686 ) 16,380
Total 125,366 ( 256,6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s as lessee</t>
        </is>
      </c>
      <c r="B1" s="2" t="inlineStr">
        <is>
          <t>12 Months Ended</t>
        </is>
      </c>
    </row>
    <row r="2">
      <c r="B2" s="2" t="inlineStr">
        <is>
          <t>Dec. 31, 2023</t>
        </is>
      </c>
    </row>
    <row r="3">
      <c r="A3" s="3" t="inlineStr">
        <is>
          <t>Leases [Abstract]</t>
        </is>
      </c>
      <c r="B3" s="4" t="inlineStr">
        <is>
          <t xml:space="preserve"> </t>
        </is>
      </c>
    </row>
    <row r="4">
      <c r="A4" s="4" t="inlineStr">
        <is>
          <t>Operating leases as lessee</t>
        </is>
      </c>
      <c r="B4" s="4" t="inlineStr">
        <is>
          <t>15. Operating leases as lessee The Company leased its head office space under a short-term lease which expired in the financial year 2021. The only other lease arrangement in place during the years ended December 31, 2022 and 2021 was for the Company’s Taiwanese subsidiary, Jaymax, which had a two-year lease in place since October 1, 2021. This lease was terminated in December 2022 to which an immaterial termination fee was incur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curring Fair Value Measurements</t>
        </is>
      </c>
      <c r="B1" s="2" t="inlineStr">
        <is>
          <t>6 Months Ended</t>
        </is>
      </c>
      <c r="C1" s="2" t="inlineStr">
        <is>
          <t>9 Months Ended</t>
        </is>
      </c>
      <c r="D1" s="2" t="inlineStr">
        <is>
          <t>12 Months Ended</t>
        </is>
      </c>
    </row>
    <row r="2">
      <c r="B2" s="2" t="inlineStr">
        <is>
          <t>Mar. 31, 2024</t>
        </is>
      </c>
      <c r="C2" s="2" t="inlineStr">
        <is>
          <t>Jun. 30, 2024</t>
        </is>
      </c>
      <c r="D2" s="2" t="inlineStr">
        <is>
          <t>Sep. 30, 2023</t>
        </is>
      </c>
    </row>
    <row r="3">
      <c r="A3" s="4" t="inlineStr">
        <is>
          <t>Armada Acquisition Corp I [Memb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Recurring Fair Value Measurements</t>
        </is>
      </c>
      <c r="B5" s="4" t="inlineStr">
        <is>
          <t xml:space="preserve">Note 6 — Recurring Fair Value Measurements Funds in the Company’s Trust Account were held in an interest-bearing demand deposit account as of March 31, 2024 and September 30, 2023 and classified as Level 1 in the hierarchy of fair value measurements with carrying value approximating fair value.
March 31, 2024 December 31, 2023
Level Amount Level Amount
Assets:
Interest-bearing demand deposit account 1 $ 15,771,190 1 $ 25,324,028 </t>
        </is>
      </c>
      <c r="C5" s="4" t="inlineStr">
        <is>
          <t xml:space="preserve">Note 6 — Recurring Fair Value Measurements Funds in the Company’s Trust Account were held in an interest-bearing demand deposit account as of June 30, 2024 and September 30, 2023 and classified as Level 1 in the hierarchy of fair value measurements with carrying value approximating fair value.
June 30, 2024 September 30, 2023
Level Amount Level Amount
Assets:
Interest-bearing demand deposit account 1 $ 16,126,337 1 $ 25,324,028 </t>
        </is>
      </c>
      <c r="D5" s="4" t="inlineStr">
        <is>
          <t xml:space="preserve">Note 5 — Recurring Fair Value Measurements Funds in the Company’s Trust Account were held in an interest bearing demand deposit account of September 30, 2023 and measured as Level 1 in the hierarchy of fair value measurements with carrying value approximating fair value.
Carrying Gross Gross Fair Value
Interest bearing demand deposit account $ 25,324,028 $ — $ — $ 25,324,028 Funds in the Company’s Trust Account were invested in U.S. Treasury securities as of September 30, 2022, and classified as held-to-maturity and Level 1 in the hierarchy of fair value measurements as follows:
Carrying Gross Gross Fair Value
Cash $ 320 $ — $ — $ 320
U.S. Treasury Bills 150,844,605 19,242 — 150,863,847
$ 150,844,925 $ 19,242 $ — $ 150,864,167 There were no transfers between Levels 1, 2 or 3 during the years ended September 30, 2023 and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13" customWidth="1" min="5" max="5"/>
    <col width="25" customWidth="1" min="6" max="6"/>
    <col width="25" customWidth="1" min="7" max="7"/>
  </cols>
  <sheetData>
    <row r="1">
      <c r="A1" s="1" t="inlineStr">
        <is>
          <t>CONDENSED BALANCE SHEETS (Parenthetical)</t>
        </is>
      </c>
      <c r="B1" s="2" t="inlineStr">
        <is>
          <t>Jun. 30, 2024 USD ($) $ / shares shares</t>
        </is>
      </c>
      <c r="C1" s="2" t="inlineStr">
        <is>
          <t>Jun. 30, 2024 £ / shares</t>
        </is>
      </c>
      <c r="D1" s="2" t="inlineStr">
        <is>
          <t>Dec. 31, 2023 USD ($) $ / shares shares</t>
        </is>
      </c>
      <c r="F1" s="2" t="inlineStr">
        <is>
          <t>Dec. 31, 2023 £ / shares</t>
        </is>
      </c>
      <c r="G1" s="2" t="inlineStr">
        <is>
          <t>Dec. 31, 2022 £ / shares</t>
        </is>
      </c>
    </row>
    <row r="2">
      <c r="A2" s="4" t="inlineStr">
        <is>
          <t>Common Stock, Par or Stated Value Per Share | (per share)</t>
        </is>
      </c>
      <c r="B2" s="4" t="inlineStr">
        <is>
          <t xml:space="preserve"> </t>
        </is>
      </c>
      <c r="C2" s="4" t="inlineStr">
        <is>
          <t xml:space="preserve"> </t>
        </is>
      </c>
      <c r="D2" s="4" t="inlineStr">
        <is>
          <t xml:space="preserve"> </t>
        </is>
      </c>
      <c r="F2" s="4" t="inlineStr">
        <is>
          <t xml:space="preserve"> </t>
        </is>
      </c>
      <c r="G2" s="7" t="n">
        <v>0.0001</v>
      </c>
    </row>
    <row r="3">
      <c r="A3" s="4" t="inlineStr">
        <is>
          <t>Common Stock, Shares Authorized</t>
        </is>
      </c>
      <c r="B3" s="4" t="inlineStr">
        <is>
          <t xml:space="preserve"> </t>
        </is>
      </c>
      <c r="C3" s="4" t="inlineStr">
        <is>
          <t xml:space="preserve"> </t>
        </is>
      </c>
      <c r="D3" s="6" t="n">
        <v>1019324741</v>
      </c>
      <c r="F3" s="4" t="inlineStr">
        <is>
          <t xml:space="preserve"> </t>
        </is>
      </c>
      <c r="G3" s="4" t="inlineStr">
        <is>
          <t xml:space="preserve"> </t>
        </is>
      </c>
    </row>
    <row r="4">
      <c r="A4" s="4" t="inlineStr">
        <is>
          <t>Share subscription receivable | $</t>
        </is>
      </c>
      <c r="B4" s="5" t="n">
        <v>-178720</v>
      </c>
      <c r="C4" s="4" t="inlineStr">
        <is>
          <t xml:space="preserve"> </t>
        </is>
      </c>
      <c r="D4" s="5" t="n">
        <v>-178720</v>
      </c>
      <c r="E4" s="4" t="inlineStr">
        <is>
          <t>[1]</t>
        </is>
      </c>
      <c r="F4" s="4" t="inlineStr">
        <is>
          <t xml:space="preserve"> </t>
        </is>
      </c>
      <c r="G4" s="4" t="inlineStr">
        <is>
          <t xml:space="preserve"> </t>
        </is>
      </c>
    </row>
    <row r="5">
      <c r="A5" s="4" t="inlineStr">
        <is>
          <t>Loans receivable, net of credit loss provision | $</t>
        </is>
      </c>
      <c r="B5" s="4" t="inlineStr">
        <is>
          <t xml:space="preserve"> </t>
        </is>
      </c>
      <c r="C5" s="4" t="inlineStr">
        <is>
          <t xml:space="preserve"> </t>
        </is>
      </c>
      <c r="D5" s="5" t="n">
        <v>785000</v>
      </c>
      <c r="F5" s="4" t="inlineStr">
        <is>
          <t xml:space="preserve"> </t>
        </is>
      </c>
      <c r="G5" s="4" t="inlineStr">
        <is>
          <t xml:space="preserve"> </t>
        </is>
      </c>
    </row>
    <row r="6">
      <c r="A6" s="4" t="inlineStr">
        <is>
          <t>Common Stock, Shares, Outstanding</t>
        </is>
      </c>
      <c r="B6" s="4" t="inlineStr">
        <is>
          <t xml:space="preserve"> </t>
        </is>
      </c>
      <c r="C6" s="4" t="inlineStr">
        <is>
          <t xml:space="preserve"> </t>
        </is>
      </c>
      <c r="D6" s="6" t="n">
        <v>28039517</v>
      </c>
      <c r="F6" s="4" t="inlineStr">
        <is>
          <t xml:space="preserve"> </t>
        </is>
      </c>
      <c r="G6" s="4" t="inlineStr">
        <is>
          <t xml:space="preserve"> </t>
        </is>
      </c>
    </row>
    <row r="7">
      <c r="A7" s="4" t="inlineStr">
        <is>
          <t>Convertible debt | $</t>
        </is>
      </c>
      <c r="B7" s="6" t="n">
        <v>38737594</v>
      </c>
      <c r="C7" s="4" t="inlineStr">
        <is>
          <t xml:space="preserve"> </t>
        </is>
      </c>
      <c r="D7" s="5" t="n">
        <v>0</v>
      </c>
      <c r="F7" s="4" t="inlineStr">
        <is>
          <t xml:space="preserve"> </t>
        </is>
      </c>
      <c r="G7" s="4" t="inlineStr">
        <is>
          <t xml:space="preserve"> </t>
        </is>
      </c>
    </row>
    <row r="8">
      <c r="A8" s="4" t="inlineStr">
        <is>
          <t>Convertible promissory notes | $</t>
        </is>
      </c>
      <c r="B8" s="5" t="n">
        <v>5395702</v>
      </c>
      <c r="C8" s="4" t="inlineStr">
        <is>
          <t xml:space="preserve"> </t>
        </is>
      </c>
      <c r="D8" s="5" t="n">
        <v>0</v>
      </c>
      <c r="F8" s="4" t="inlineStr">
        <is>
          <t xml:space="preserve"> </t>
        </is>
      </c>
      <c r="G8" s="4" t="inlineStr">
        <is>
          <t xml:space="preserve"> </t>
        </is>
      </c>
    </row>
    <row r="9">
      <c r="A9" s="4" t="inlineStr">
        <is>
          <t>Armada Acquisition Corp I [Member]</t>
        </is>
      </c>
      <c r="B9" s="4" t="inlineStr">
        <is>
          <t xml:space="preserve"> </t>
        </is>
      </c>
      <c r="C9" s="4" t="inlineStr">
        <is>
          <t xml:space="preserve"> </t>
        </is>
      </c>
      <c r="D9" s="4" t="inlineStr">
        <is>
          <t xml:space="preserve"> </t>
        </is>
      </c>
      <c r="F9" s="4" t="inlineStr">
        <is>
          <t xml:space="preserve"> </t>
        </is>
      </c>
      <c r="G9" s="4" t="inlineStr">
        <is>
          <t xml:space="preserve"> </t>
        </is>
      </c>
    </row>
    <row r="10">
      <c r="A10" s="4" t="inlineStr">
        <is>
          <t>Temporary Equity, Shares Outstanding</t>
        </is>
      </c>
      <c r="B10" s="6" t="n">
        <v>1417687</v>
      </c>
      <c r="C10" s="4" t="inlineStr">
        <is>
          <t xml:space="preserve"> </t>
        </is>
      </c>
      <c r="D10" s="6" t="n">
        <v>2363349</v>
      </c>
      <c r="F10" s="4" t="inlineStr">
        <is>
          <t xml:space="preserve"> </t>
        </is>
      </c>
      <c r="G10" s="4" t="inlineStr">
        <is>
          <t xml:space="preserve"> </t>
        </is>
      </c>
    </row>
    <row r="11">
      <c r="A11" s="4" t="inlineStr">
        <is>
          <t>Common stock subject to possible redemption, redemption value per share | $ / shares</t>
        </is>
      </c>
      <c r="B11" s="8" t="n">
        <v>11.31</v>
      </c>
      <c r="C11" s="4" t="inlineStr">
        <is>
          <t xml:space="preserve"> </t>
        </is>
      </c>
      <c r="D11" s="8" t="n">
        <v>10.91</v>
      </c>
      <c r="F11" s="4" t="inlineStr">
        <is>
          <t xml:space="preserve"> </t>
        </is>
      </c>
      <c r="G11" s="4" t="inlineStr">
        <is>
          <t xml:space="preserve"> </t>
        </is>
      </c>
    </row>
    <row r="12">
      <c r="A12" s="4" t="inlineStr">
        <is>
          <t>Preferred Stock, Par or Stated Value Per Share | $ / shares</t>
        </is>
      </c>
      <c r="B12" s="9" t="n">
        <v>0.0001</v>
      </c>
      <c r="C12" s="4" t="inlineStr">
        <is>
          <t xml:space="preserve"> </t>
        </is>
      </c>
      <c r="D12" s="9" t="n">
        <v>0.0001</v>
      </c>
      <c r="F12" s="4" t="inlineStr">
        <is>
          <t xml:space="preserve"> </t>
        </is>
      </c>
      <c r="G12" s="4" t="inlineStr">
        <is>
          <t xml:space="preserve"> </t>
        </is>
      </c>
    </row>
    <row r="13">
      <c r="A13" s="4" t="inlineStr">
        <is>
          <t>Preferred Stock, Shares Authorized</t>
        </is>
      </c>
      <c r="B13" s="6" t="n">
        <v>1000000</v>
      </c>
      <c r="C13" s="4" t="inlineStr">
        <is>
          <t xml:space="preserve"> </t>
        </is>
      </c>
      <c r="D13" s="6" t="n">
        <v>1000000</v>
      </c>
      <c r="F13" s="4" t="inlineStr">
        <is>
          <t xml:space="preserve"> </t>
        </is>
      </c>
      <c r="G13" s="4" t="inlineStr">
        <is>
          <t xml:space="preserve"> </t>
        </is>
      </c>
    </row>
    <row r="14">
      <c r="A14" s="4" t="inlineStr">
        <is>
          <t>Preferred Stock, Shares Issued</t>
        </is>
      </c>
      <c r="B14" s="6" t="n">
        <v>0</v>
      </c>
      <c r="C14" s="4" t="inlineStr">
        <is>
          <t xml:space="preserve"> </t>
        </is>
      </c>
      <c r="D14" s="6" t="n">
        <v>0</v>
      </c>
      <c r="F14" s="4" t="inlineStr">
        <is>
          <t xml:space="preserve"> </t>
        </is>
      </c>
      <c r="G14" s="4" t="inlineStr">
        <is>
          <t xml:space="preserve"> </t>
        </is>
      </c>
    </row>
    <row r="15">
      <c r="A15" s="4" t="inlineStr">
        <is>
          <t>Preferred Stock, Shares Outstanding</t>
        </is>
      </c>
      <c r="B15" s="6" t="n">
        <v>0</v>
      </c>
      <c r="C15" s="4" t="inlineStr">
        <is>
          <t xml:space="preserve"> </t>
        </is>
      </c>
      <c r="D15" s="6" t="n">
        <v>0</v>
      </c>
      <c r="F15" s="4" t="inlineStr">
        <is>
          <t xml:space="preserve"> </t>
        </is>
      </c>
      <c r="G15" s="4" t="inlineStr">
        <is>
          <t xml:space="preserve"> </t>
        </is>
      </c>
    </row>
    <row r="16">
      <c r="A16" s="4" t="inlineStr">
        <is>
          <t>Common Stock, Par or Stated Value Per Share | $ / shares</t>
        </is>
      </c>
      <c r="B16" s="9" t="n">
        <v>0.0001</v>
      </c>
      <c r="C16" s="4" t="inlineStr">
        <is>
          <t xml:space="preserve"> </t>
        </is>
      </c>
      <c r="D16" s="9" t="n">
        <v>0.0001</v>
      </c>
      <c r="F16" s="4" t="inlineStr">
        <is>
          <t xml:space="preserve"> </t>
        </is>
      </c>
      <c r="G16" s="4" t="inlineStr">
        <is>
          <t xml:space="preserve"> </t>
        </is>
      </c>
    </row>
    <row r="17">
      <c r="A17" s="4" t="inlineStr">
        <is>
          <t>Common Stock, Shares Authorized</t>
        </is>
      </c>
      <c r="B17" s="6" t="n">
        <v>100000000</v>
      </c>
      <c r="C17" s="4" t="inlineStr">
        <is>
          <t xml:space="preserve"> </t>
        </is>
      </c>
      <c r="D17" s="6" t="n">
        <v>100000000</v>
      </c>
      <c r="F17" s="4" t="inlineStr">
        <is>
          <t xml:space="preserve"> </t>
        </is>
      </c>
      <c r="G17" s="4" t="inlineStr">
        <is>
          <t xml:space="preserve"> </t>
        </is>
      </c>
    </row>
    <row r="18">
      <c r="A18" s="4" t="inlineStr">
        <is>
          <t>Common Stock, Shares, Issued</t>
        </is>
      </c>
      <c r="B18" s="6" t="n">
        <v>5709500</v>
      </c>
      <c r="C18" s="4" t="inlineStr">
        <is>
          <t xml:space="preserve"> </t>
        </is>
      </c>
      <c r="D18" s="6" t="n">
        <v>5709500</v>
      </c>
      <c r="F18" s="4" t="inlineStr">
        <is>
          <t xml:space="preserve"> </t>
        </is>
      </c>
      <c r="G18" s="4" t="inlineStr">
        <is>
          <t xml:space="preserve"> </t>
        </is>
      </c>
    </row>
    <row r="19">
      <c r="A19" s="4" t="inlineStr">
        <is>
          <t>Common Stock, Shares, Outstanding</t>
        </is>
      </c>
      <c r="B19" s="6" t="n">
        <v>5709500</v>
      </c>
      <c r="C19" s="4" t="inlineStr">
        <is>
          <t xml:space="preserve"> </t>
        </is>
      </c>
      <c r="D19" s="6" t="n">
        <v>5709500</v>
      </c>
      <c r="F19" s="4" t="inlineStr">
        <is>
          <t xml:space="preserve"> </t>
        </is>
      </c>
      <c r="G19" s="4" t="inlineStr">
        <is>
          <t xml:space="preserve"> </t>
        </is>
      </c>
    </row>
    <row r="20">
      <c r="A20" s="4" t="inlineStr">
        <is>
          <t>Common Stock [Member]</t>
        </is>
      </c>
      <c r="B20" s="4" t="inlineStr">
        <is>
          <t xml:space="preserve"> </t>
        </is>
      </c>
      <c r="C20" s="4" t="inlineStr">
        <is>
          <t xml:space="preserve"> </t>
        </is>
      </c>
      <c r="D20" s="4" t="inlineStr">
        <is>
          <t xml:space="preserve"> </t>
        </is>
      </c>
      <c r="F20" s="4" t="inlineStr">
        <is>
          <t xml:space="preserve"> </t>
        </is>
      </c>
      <c r="G20" s="4" t="inlineStr">
        <is>
          <t xml:space="preserve"> </t>
        </is>
      </c>
    </row>
    <row r="21">
      <c r="A21" s="4" t="inlineStr">
        <is>
          <t>Common Stock, Par or Stated Value Per Share | £ / shares</t>
        </is>
      </c>
      <c r="B21" s="4" t="inlineStr">
        <is>
          <t xml:space="preserve"> </t>
        </is>
      </c>
      <c r="C21" s="7" t="n">
        <v>0.0001</v>
      </c>
      <c r="D21" s="4" t="inlineStr">
        <is>
          <t xml:space="preserve"> </t>
        </is>
      </c>
      <c r="F21" s="7" t="n">
        <v>0.0001</v>
      </c>
      <c r="G21" s="10" t="n">
        <v>0.0001</v>
      </c>
    </row>
    <row r="22">
      <c r="A22" s="4" t="inlineStr">
        <is>
          <t>Common Stock, Shares Authorized</t>
        </is>
      </c>
      <c r="B22" s="4" t="inlineStr">
        <is>
          <t xml:space="preserve"> </t>
        </is>
      </c>
      <c r="C22" s="4" t="inlineStr">
        <is>
          <t xml:space="preserve"> </t>
        </is>
      </c>
      <c r="D22" s="6" t="n">
        <v>991285244</v>
      </c>
      <c r="F22" s="4" t="inlineStr">
        <is>
          <t xml:space="preserve"> </t>
        </is>
      </c>
      <c r="G22" s="4" t="inlineStr">
        <is>
          <t xml:space="preserve"> </t>
        </is>
      </c>
    </row>
    <row r="23">
      <c r="A23" s="4" t="inlineStr">
        <is>
          <t>Common Stock, Shares, Issued</t>
        </is>
      </c>
      <c r="B23" s="6" t="n">
        <v>932997081</v>
      </c>
      <c r="C23" s="4" t="inlineStr">
        <is>
          <t xml:space="preserve"> </t>
        </is>
      </c>
      <c r="D23" s="6" t="n">
        <v>932969424</v>
      </c>
      <c r="F23" s="4" t="inlineStr">
        <is>
          <t xml:space="preserve"> </t>
        </is>
      </c>
      <c r="G23" s="4" t="inlineStr">
        <is>
          <t xml:space="preserve"> </t>
        </is>
      </c>
    </row>
    <row r="24">
      <c r="A24" s="4" t="inlineStr">
        <is>
          <t>Common Stock, Shares, Outstanding</t>
        </is>
      </c>
      <c r="B24" s="6" t="n">
        <v>932997081</v>
      </c>
      <c r="C24" s="4" t="inlineStr">
        <is>
          <t xml:space="preserve"> </t>
        </is>
      </c>
      <c r="D24" s="6" t="n">
        <v>932969424</v>
      </c>
      <c r="F24" s="4" t="inlineStr">
        <is>
          <t xml:space="preserve"> </t>
        </is>
      </c>
      <c r="G24" s="4" t="inlineStr">
        <is>
          <t xml:space="preserve"> </t>
        </is>
      </c>
    </row>
    <row r="25">
      <c r="A25" s="4" t="inlineStr">
        <is>
          <t>Common Class A [Member]</t>
        </is>
      </c>
      <c r="B25" s="4" t="inlineStr">
        <is>
          <t xml:space="preserve"> </t>
        </is>
      </c>
      <c r="C25" s="4" t="inlineStr">
        <is>
          <t xml:space="preserve"> </t>
        </is>
      </c>
      <c r="D25" s="4" t="inlineStr">
        <is>
          <t xml:space="preserve"> </t>
        </is>
      </c>
      <c r="F25" s="4" t="inlineStr">
        <is>
          <t xml:space="preserve"> </t>
        </is>
      </c>
      <c r="G25" s="4" t="inlineStr">
        <is>
          <t xml:space="preserve"> </t>
        </is>
      </c>
    </row>
    <row r="26">
      <c r="A26" s="4" t="inlineStr">
        <is>
          <t>Common Stock, Shares Authorized</t>
        </is>
      </c>
      <c r="B26" s="4" t="inlineStr">
        <is>
          <t xml:space="preserve"> </t>
        </is>
      </c>
      <c r="C26" s="4" t="inlineStr">
        <is>
          <t xml:space="preserve"> </t>
        </is>
      </c>
      <c r="D26" s="6" t="n">
        <v>28039517</v>
      </c>
      <c r="F26" s="4" t="inlineStr">
        <is>
          <t xml:space="preserve"> </t>
        </is>
      </c>
      <c r="G26" s="4" t="inlineStr">
        <is>
          <t xml:space="preserve"> </t>
        </is>
      </c>
    </row>
    <row r="27">
      <c r="A27" s="4" t="inlineStr">
        <is>
          <t>Common Class A [Member] | Common Stock [Member]</t>
        </is>
      </c>
      <c r="B27" s="4" t="inlineStr">
        <is>
          <t xml:space="preserve"> </t>
        </is>
      </c>
      <c r="C27" s="4" t="inlineStr">
        <is>
          <t xml:space="preserve"> </t>
        </is>
      </c>
      <c r="D27" s="4" t="inlineStr">
        <is>
          <t xml:space="preserve"> </t>
        </is>
      </c>
      <c r="F27" s="4" t="inlineStr">
        <is>
          <t xml:space="preserve"> </t>
        </is>
      </c>
      <c r="G27" s="4" t="inlineStr">
        <is>
          <t xml:space="preserve"> </t>
        </is>
      </c>
    </row>
    <row r="28">
      <c r="A28" s="4" t="inlineStr">
        <is>
          <t>Common Stock, Par or Stated Value Per Share | £ / shares</t>
        </is>
      </c>
      <c r="B28" s="4" t="inlineStr">
        <is>
          <t xml:space="preserve"> </t>
        </is>
      </c>
      <c r="C28" s="7" t="n">
        <v>0.0001</v>
      </c>
      <c r="D28" s="4" t="inlineStr">
        <is>
          <t xml:space="preserve"> </t>
        </is>
      </c>
      <c r="F28" s="7" t="n">
        <v>0.0001</v>
      </c>
      <c r="G28" s="7" t="n">
        <v>0.0001</v>
      </c>
    </row>
    <row r="29">
      <c r="A29" s="4" t="inlineStr">
        <is>
          <t>Common Stock, Shares Authorized</t>
        </is>
      </c>
      <c r="B29" s="4" t="inlineStr">
        <is>
          <t xml:space="preserve"> </t>
        </is>
      </c>
      <c r="C29" s="4" t="inlineStr">
        <is>
          <t xml:space="preserve"> </t>
        </is>
      </c>
      <c r="D29" s="6" t="n">
        <v>28039517</v>
      </c>
      <c r="F29" s="4" t="inlineStr">
        <is>
          <t xml:space="preserve"> </t>
        </is>
      </c>
      <c r="G29" s="4" t="inlineStr">
        <is>
          <t xml:space="preserve"> </t>
        </is>
      </c>
    </row>
    <row r="30">
      <c r="A30" s="4" t="inlineStr">
        <is>
          <t>Common Stock, Shares, Issued</t>
        </is>
      </c>
      <c r="B30" s="4" t="inlineStr">
        <is>
          <t xml:space="preserve"> </t>
        </is>
      </c>
      <c r="C30" s="4" t="inlineStr">
        <is>
          <t xml:space="preserve"> </t>
        </is>
      </c>
      <c r="D30" s="6" t="n">
        <v>28039517</v>
      </c>
      <c r="F30" s="4" t="inlineStr">
        <is>
          <t xml:space="preserve"> </t>
        </is>
      </c>
      <c r="G30" s="4" t="inlineStr">
        <is>
          <t xml:space="preserve"> </t>
        </is>
      </c>
    </row>
    <row r="31">
      <c r="A31" s="4" t="inlineStr">
        <is>
          <t>Common Stock, Shares, Outstanding</t>
        </is>
      </c>
      <c r="B31" s="4" t="inlineStr">
        <is>
          <t xml:space="preserve"> </t>
        </is>
      </c>
      <c r="C31" s="4" t="inlineStr">
        <is>
          <t xml:space="preserve"> </t>
        </is>
      </c>
      <c r="D31" s="6" t="n">
        <v>28039517</v>
      </c>
      <c r="F31" s="4" t="inlineStr">
        <is>
          <t xml:space="preserve"> </t>
        </is>
      </c>
      <c r="G31" s="4" t="inlineStr">
        <is>
          <t xml:space="preserve"> </t>
        </is>
      </c>
    </row>
    <row r="32">
      <c r="A32" s="4" t="inlineStr">
        <is>
          <t>Related Party [Member]</t>
        </is>
      </c>
      <c r="B32" s="4" t="inlineStr">
        <is>
          <t xml:space="preserve"> </t>
        </is>
      </c>
      <c r="C32" s="4" t="inlineStr">
        <is>
          <t xml:space="preserve"> </t>
        </is>
      </c>
      <c r="D32" s="4" t="inlineStr">
        <is>
          <t xml:space="preserve"> </t>
        </is>
      </c>
      <c r="F32" s="4" t="inlineStr">
        <is>
          <t xml:space="preserve"> </t>
        </is>
      </c>
      <c r="G32" s="4" t="inlineStr">
        <is>
          <t xml:space="preserve"> </t>
        </is>
      </c>
    </row>
    <row r="33">
      <c r="A33" s="4" t="inlineStr">
        <is>
          <t>Share subscription receivable | $</t>
        </is>
      </c>
      <c r="B33" s="4" t="inlineStr">
        <is>
          <t xml:space="preserve"> </t>
        </is>
      </c>
      <c r="C33" s="4" t="inlineStr">
        <is>
          <t xml:space="preserve"> </t>
        </is>
      </c>
      <c r="D33" s="5" t="n">
        <v>-119844</v>
      </c>
      <c r="F33" s="4" t="inlineStr">
        <is>
          <t xml:space="preserve"> </t>
        </is>
      </c>
      <c r="G33" s="4" t="inlineStr">
        <is>
          <t xml:space="preserve"> </t>
        </is>
      </c>
    </row>
    <row r="34">
      <c r="A34" s="4" t="inlineStr">
        <is>
          <t>Convertible debt | $</t>
        </is>
      </c>
      <c r="B34" s="5" t="n">
        <v>6291581</v>
      </c>
      <c r="C34" s="4" t="inlineStr">
        <is>
          <t xml:space="preserve"> </t>
        </is>
      </c>
      <c r="D34" s="6" t="n">
        <v>6291581</v>
      </c>
      <c r="F34" s="4" t="inlineStr">
        <is>
          <t xml:space="preserve"> </t>
        </is>
      </c>
      <c r="G34" s="4" t="inlineStr">
        <is>
          <t xml:space="preserve"> </t>
        </is>
      </c>
    </row>
    <row r="35">
      <c r="A35" s="4" t="inlineStr">
        <is>
          <t>Convertible promissory notes | $</t>
        </is>
      </c>
      <c r="B35" s="5" t="n">
        <v>1565007</v>
      </c>
      <c r="C35" s="4" t="inlineStr">
        <is>
          <t xml:space="preserve"> </t>
        </is>
      </c>
      <c r="D35" s="5" t="n">
        <v>1565007</v>
      </c>
      <c r="F35" s="4" t="inlineStr">
        <is>
          <t xml:space="preserve"> </t>
        </is>
      </c>
      <c r="G35" s="4" t="inlineStr">
        <is>
          <t xml:space="preserve"> </t>
        </is>
      </c>
    </row>
    <row r="36"/>
    <row r="37">
      <c r="A37" s="4" t="inlineStr">
        <is>
          <t xml:space="preserve">[1] Includes related party balances of $( 119,844 ) as at December 31, 2023 and 2022, refer to note 14. </t>
        </is>
      </c>
    </row>
  </sheetData>
  <mergeCells count="3">
    <mergeCell ref="D1:E1"/>
    <mergeCell ref="A36:G36"/>
    <mergeCell ref="A37:G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 width="80" customWidth="1" min="5" max="5"/>
  </cols>
  <sheetData>
    <row r="1">
      <c r="A1" s="1" t="inlineStr">
        <is>
          <t>Stockholders' Deficit</t>
        </is>
      </c>
      <c r="B1" s="2" t="inlineStr">
        <is>
          <t>3 Months Ended</t>
        </is>
      </c>
      <c r="C1" s="2" t="inlineStr">
        <is>
          <t>6 Months Ended</t>
        </is>
      </c>
      <c r="D1" s="2" t="inlineStr">
        <is>
          <t>9 Months Ended</t>
        </is>
      </c>
      <c r="E1" s="2" t="inlineStr">
        <is>
          <t>12 Months Ended</t>
        </is>
      </c>
    </row>
    <row r="2">
      <c r="B2" s="2" t="inlineStr">
        <is>
          <t>Dec. 31, 2023</t>
        </is>
      </c>
      <c r="C2" s="2" t="inlineStr">
        <is>
          <t>Mar. 31, 2024</t>
        </is>
      </c>
      <c r="D2" s="2" t="inlineStr">
        <is>
          <t>Jun. 30, 2024</t>
        </is>
      </c>
      <c r="E2" s="2" t="inlineStr">
        <is>
          <t>Sep. 30, 2023</t>
        </is>
      </c>
    </row>
    <row r="3">
      <c r="A3" s="4" t="inlineStr">
        <is>
          <t>Armada Acquisition Corp I [Memb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Stockholders' Deficit</t>
        </is>
      </c>
      <c r="B5" s="4" t="inlineStr">
        <is>
          <t xml:space="preserve">Note 6 — Stockholders’ Deficit Preferred stock The Company is authorized to issue 1,000,000 shares of preferred stock with apar value of $ 0.0001 and with such designations, voting and other rights and preferences as may be determined from time to time by the Company’s board of directors. As of December 31, 2023 and September 30, 2023, there were no shares of preferred stock issued or outstanding. Common stock The Company is authorized to issue 100,000,000 shares of common stock with a par value of $ 0.0001 per share. At December 31, 2023 and September 30, 2023, there were 5,709,500 shares of common stock issued and outstanding, excluding 2,363,349 and 2,363,349 shares subject to redemption, respectively. On February 3, 2021, affiliates of the Sponsor paid $ 25,000 , or approximately $ 0.006 per share, to cover certain offering costs in consideration for 4,312,500 Founder Shares. On February 8, 2021, EarlyBirdCapital, Inc. and Northland purchased 162,500 and 87,500 representative shares, respectively, at an average purchase price of approximately $ 0.0001 per share, or an aggregate purchase price of $ 25.00 . On May 29, 2021, Northland returned 87,500 shares of common stock to the Company, for no consideration, which were subsequently cancelled and on June 16, 2021, the Sponsor purchased an additional 700,000 shares of common stock at a purchase price of $ 0.006 per share, resulting in the Sponsor holding an aggregate of 5,012,500 shares of common stock. On June 16, 2021, the Sponsor transferred 50,000 shares to its Chief Executive Officer and to its President and 35,000 shares to each of its three outside directors. The Founder Shares included an aggregate of up to 1,125,000 shares subject to forfeiture by the Sponsor to the extent that the underwriters’ over-allotment option was not exercised in full or in part. On October 1, 2021 the underwriter’s over-allotment option expired unused resulting in 1,125,000 founder shares forfeited to the Company for no consideration. Common stockholders of record are entitled to one vote for each share held on all matters to be voted on by stockholders. In connection with any vote held to approve the initial Business Combination, the Sponsor, as well as all of the Company’s officers and directors, have agreed to vote their respective shares of common stock owned by them immediately prior to the IPO and any shares purchased in the IPO or following the IPO in the open market in favor of the proposed Business Combination. Warrants Each whole warrant entitles the holder to purchase one share of common stock at a price of $ 11.50 per share, subject to adjustment as discussed herein. The warrants will become exercisable 30 days after the completion of the Company’s initial Business Combination.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90 days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anniversary of the completion of an initial Business Combination, at 5:00 p.m., New York City time, or earlier upon redemption or liquidation. The Company may call the warrants for redemption, in whole and not in part, at a price of $ 0.01 per warrant, in whole and not in part: • at any time after the warrants become exercisable, • upon not less than 30 days’ prior written notice of redemption to each warrant holder • if, and only if, the reported last sale price of the common stock equals or exceeds $ 18.00 per share (as adjusted for stock splits, stock dividends, reorganizations,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In addition, if (x) the Company issues additional shares of common stock or equity-linked securities for capital raising purposes in connection with the closing of the initial Business Combination at an issue price or effective issue price of less than $ 9.20 per share of common stock (with such issue price or effective issue price to be determined in good faith by the Company’s board of directors, and in the case of any such issuance to the Sponsor, initial stockholders or their affiliates, without taking into account any founders’ shares held by them prior to such issuance), (y) the aggregate gross proceeds from such issuances represent more than 60 % of the total equity proceeds, and interest thereon, available for the funding of the initial Business Combination on the date of the consummation of the initial Business Combination (net of redemptions), and (z) the Market Value is below $ 9.20 per share, the exercise price of the warrants will be adjusted (to the nearest cent) to be equal to 115 % of the greater of (i) the Market Value or (ii) the price at which the Company issues the additional shares of common stock or equity-linked securities. </t>
        </is>
      </c>
      <c r="C5" s="4" t="inlineStr">
        <is>
          <t xml:space="preserve">Note 7 — Stockholders’ Deficit Preferred stock The Company is authorized to issue 1,000,000 shares of preferred stock with apar value of $ 0.0001 and with such designations, voting and other rights and preferences as may be determined from time to time by the Company’s board of directors. As of March 31, 2024 and September 30, 2023, there were no shares of preferred stock issued or outstanding. Common stock The Company is authorized to issue 100,000,000 shares of common stock with a par value of $ 0.0001 per share. At March 31, 2024 and September 30, 2023, there were 5,709,500 shares of common stock issued and outstanding, excluding 1,417,687 and 2,363,349 shares subject to redemption, respectively. On February 3, 2021, affiliates of the Sponsor paid $ 25,000 , or approximately $ 0.006 per share, to cover certain offering costs in consideration for 4,312,500 Founder Shares. On February 8, 2021, EarlyBirdCapital, Inc. and Northland purchased 162,500 and 87,500 representative shares, respectively, at an average purchase price of approximately $ 0.0001 per share, or an aggregate purchase price of $ 25.00 . On May 29, 2021, Northland returned 87,500 shares of common stock to the Company, for no consideration, which were subsequently cancelled and on June 16, 2021, the Sponsor purchased an additional 700,000 shares of common stock at a purchase price of $ 0.006 per share, resulting in the Sponsor holding an aggregate of 5,012,500 shares of common stock. On June 16, 2021, the Sponsor transferred 50,000 shares to its Chief Executive Officer and to its President and 35,000 shares to each of its three outside directors. The Founder Shares included an aggregate of up to 1,125,000 shares subject to forfeiture by the Sponsor to the extent that the underwriters’ over-allotment option was not exercised in full or in part. On October 1, 2021 the underwriter’s over-allotment option expired unused resulting in 1,125,000 founder shares forfeited to the Company for no consideration. Common stockholders of record are entitled to one vote for each share held on all matters to be voted on by stockholders. In connection with any vote held to approve the initial Business Combination, the Sponsor, as well as all of the Company’s officers and directors, have agreed to vote their respective shares of common stock owned by them immediately prior to the IPO and any shares purchased in the IPO or following the IPO in the open market in favor of the proposed Business Combination. Warrants Each whole warrant entitles the holder to purchase one share of common stock at a price of $ 11.50 per share, subject to adjustment as discussed herein. The warrants will become exercisable 30 days after the completion of the Company’s initial Business Combination.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90 days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anniversary of the completion of an initial Business Combination, at 5:00 p.m., New York City time, or earlier upon redemption or liquidation. The Company may call the warrants for redemption, in whole and not in part, at a price of $ 0.01 per warrant, in whole and not in part: • at any time after the warrants become exercisable, • upon not less than 30 days’ prior written notice of redemption to each warrant holder • if, and only if, the reported last sale price of the common stock equals or exceeds $ 18.00 per share (as adjusted for stock splits, stock dividends, reorganizations, recapitalizations) for any 20 trading days within a 30 -trading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In addition, if (x) the Company issues additional shares of common stock or equity-linked securities for capital raising purposes in connection with the closing of the initial Business Combination at an issue price or effective issue price of less than $ 9.20 per share of common stock (with such issue price or effective issue price to be determined in good faith by the Company’s board of directors, and in the case of any such issuance to the Sponsor, initial stockholders or their affiliates, without taking into account any founders’ shares held by them prior to such issuance), (y) the aggregate gross proceeds from such issuances represent more than 60 % of the total equity proceeds, and interest thereon, available for the funding of the initial Business Combination on the date of the consummation of the initial Business Combination (net of redemptions), and (z) the Market Value is below $ 9.20 per share, the exercise price of the warrants will be adjusted (to the nearest cent) to be equal to 115 % of the greater of (i) the Market Value or (ii) the price at which the Company issues the additional shares of common stock or equity-linked securities. </t>
        </is>
      </c>
      <c r="D5" s="4" t="inlineStr">
        <is>
          <t xml:space="preserve">Note 7 — Stockholders’ Deficit Preferred stock The Company is authorized to issue 1,000,000 shares of preferred stock with apar value of $ 0.0001 and with such designations, voting and other rights and preferences as may be determined from time to time by the Company’s board of directors. As of June 30, 2024 and September 30, 2023, there were no shares of preferred stock issued or outstanding. Common stock The Company is authorized to issue 100,000,000 shares of common stock with a par value of $ 0.0001 per share. At June 30, 2024 and September 30, 2023, there were 5,709,500 shares of common stock issued and outstanding, excluding 1,417,687 and 2,363,349 shares subject to redemption, respectively. On February 3, 2021, affiliates of the Sponsor paid $ 25,000 , or approximately $ 0.006 per share, to cover certain offering costs in consideration for 4,312,500 Founder Shares. On February 8, 2021, EarlyBirdCapital, Inc. and Northland purchased 162,500 and 87,500 representative shares, respectively, at an average purchase price of approximately $ 0.0001 per share, or an aggregate purchase price of $ 25.00 . On May 29, 2021, Northland returned 87,500 shares of common stock to the Company, for no consideration, which were subsequently cancelled and on June 16, 2021, the Sponsor purchased an additional 700,000 shares of common stock at a purchase price of $ 0.006 per share, resulting in the Sponsor holding an aggregate of 5,012,500 shares of common stock. On June 16, 2021, the Sponsor transferred 50,000 shares to its Chief Executive Officer and to its President and 35,000 shares to each of its three outside directors. The Founder Shares included an aggregate of up to 1,125,000 shares subject to forfeiture by the Sponsor to the extent that the underwriters’ over-allotment option was not exercised in full or in part. On October 1, 2021 the underwriter’s over-allotment option expired unused resulting in 1,125,000 founder shares forfeited to the Company for no consideration. Common stockholders of record are entitled to one vote for each share held on all matters to be voted on by stockholders. In connection with any vote held to approve the initial Business Combination, the Sponsor, as well as all of the Company’s officers and directors, have agreed to vote their respective shares of common stock owned by them immediately prior to the IPO and any shares purchased in the IPO or following the IPO in the open market in favor of the proposed Business Combination. Warrants Each whole warrant entitles the holder to purchase one share of common stock at a price of $ 11.50 per share, subject to adjustment as discussed herein. The warrants will become exercisable 30 days after the completion of the Company’s initial Business Combination.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90 days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anniversary of the completion of an initial Business Combination, at 5:00 p.m., New York City time, or earlier upon redemption or liquidation. The Company may call the warrants for redemption, in whole and not in part, at a price of $ 0.01 per warrant, in whole and not in part: • at any time after the warrants become exercisable, • upon not less than 30 days’ prior written notice of redemption to each warrant holder • if, and only if, the reported last sale price of the common stock equals or exceeds $ 18.00 per share (as adjusted for stock splits, stock dividends, reorganizations,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In addition, if (x) the Company issues additional shares of common stock or equity-linked securities for capital raising purposes in connection with the closing of the initial Business Combination at an issue price or effective issue price of less than $ 9.20 per share of common stock (with such issue price or effective issue price to be determined in good faith by the Company’s board of directors, and in the case of any such issuance to the Sponsor, initial stockholders or their affiliates, without taking into account any founders’ shares held by them prior to such issuance), (y) the aggregate gross proceeds from such issuances represent more than 60 % of the total equity proceeds, and interest thereon, available for the funding of the initial Business Combination on the date of the consummation of the initial Business Combination (net of redemptions), and (z) the Market Value is below $ 9.20 per share, the exercise price of the warrants will be adjusted (to the nearest cent) to be equal to 115 % of the greater of (i) the Market Value or (ii) the price at which the Company issues the additional shares of common stock or equity-linked securities. </t>
        </is>
      </c>
      <c r="E5" s="4" t="inlineStr">
        <is>
          <t xml:space="preserve">Note 6 — Stockholders’ Equity Preferred stock The Company is authorized to issue 1,000,000 shares of preferred stock with a par value of $ 0.0001 and with such designations, voting and other rights and preferences as may be determined from time to time by the Company’s board of directors. As of September 30, 2023 and 2022, there were no shares of preferred stock issued or outstanding. Common stock The Company is authorized to issue 100,000,000 shares of common stock with a par value of $ 0.0001 per share. At September 30, 2023 and 2022, there were 5,709,500 shares of common stock issued and outstanding, excluding 2,363,349 and 15,000,000 shares subject to redemption, respectively. On February 3, 2021, affiliates of the Sponsor paid $ 25,000 , or approximately $ 0.006 per share, to cover certain offering costs in consideration for 4,312,500 Founder Shares. On February 8, 2021, EarlyBirdCapital, Inc. and Northland purchased 162,500 and 87,500 representative shares, respectively, at an average purchase price of approximately $ 0.0001 per share, or an aggregate purchase price of $ 25.00 . On May 29, 2021, Northland returned 87,500 shares of common stock to the Company, for no consideration, which were subsequently cancelled and on June 16, 2021, the Sponsor purchased an additional 700,000 shares of common stock at a purchase price of $ 0.006 per share, resulting in the Sponsor holding an aggregate of 5,012,500 shares of common stock. On June 16, 2021, the Sponsor transferred 50,000 shares to its Chief Executive Officer and to its President and 35,000 shares to each of its three outside directors. The Founder Shares included an aggregate of up to 1,125,000 shares subject to forfeiture by the Sponsor to the extent that the underwriters’ over-allotment option was not exercised in full or in part. On October 1, 2021 the underwriter’s over-allotment option expired unused resulting in 1,125,000 founder shares forfeited to the Company for no consideration. Common stockholders of record are entitled to one vote for each share held on all matters to be voted on by stockholders. In connection with any vote held to approve the initial Business Combination, the Sponsor, as well as all of the Company’s officers and directors, have agreed to vote their respective shares of common stock owned by them immediately prior to the IPO and any shares purchased in the IPO or following the IPO in the open market in favor of the proposed Business Combination. Warrants Each whole warrant entitles the holder to purchase one share of common stock at a price of $ 11.50 per share, subject to adjustment as discussed herein. The warrants will become exercisable 30 days after the completion of the Company’s initial Business Combination.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90 days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anniversary of the completion of an initial Business Combination, at 5:00 p.m., New York City time, or earlier upon redemption or liquidation. The Company may call the warrants for redemption, in whole and not in part, at a price of $ 0.01 per warrant, in whole and not in part: • at any time after the warrants become exercisable, • upon not less than 30 days’ prior written notice of redemption to each warrant holder • if, and only if, the reported last sale price of the common stock equals or exceeds $ 18.00 per share (as adjusted for stock splits, stock dividends, reorganizations,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In addition, if (x) the Company issues additional shares of common stock or equity-linked securities for capital raising purposes in connection with the closing of the initial Business Combination at an issue price or effective issue price of less than $ 9.20 per share of common stock (with such issue price or effective issue price to be determined in good faith by the Company’s board of directors, and in the case of any such issuance to the Sponsor, initial stockholders or their affiliates, without taking into account any founders’ shares held by them prior to such issuance), (y) the aggregate gross proceeds from such issuances represent more than 60 % of the total equity proceeds, and interest thereon, available for the funding of the initial Business Combination on the date of the consummation of the initial Business Combination (net of redemptions), and (z) the Market Value is below $ 9.20 per share, the exercise price of the warrants will be adjusted (to the nearest cent) to be equal to 115 % of the greater of (i) the Market Value or (ii) the price at which the Company issues the additional shares of common stock or equity-linked secur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Income Taxes</t>
        </is>
      </c>
      <c r="B1" s="2" t="inlineStr">
        <is>
          <t>6 Months Ended</t>
        </is>
      </c>
      <c r="C1" s="2" t="inlineStr">
        <is>
          <t>12 Months Ended</t>
        </is>
      </c>
    </row>
    <row r="2">
      <c r="B2" s="2" t="inlineStr">
        <is>
          <t>Jun. 30, 2024</t>
        </is>
      </c>
      <c r="C2" s="2" t="inlineStr">
        <is>
          <t>Dec. 31, 2023</t>
        </is>
      </c>
      <c r="D2" s="2" t="inlineStr">
        <is>
          <t>Sep. 30, 2023</t>
        </is>
      </c>
    </row>
    <row r="3">
      <c r="A3" s="3" t="inlineStr">
        <is>
          <t>Income Tax Disclosure [Line Items]</t>
        </is>
      </c>
      <c r="B3" s="4" t="inlineStr">
        <is>
          <t xml:space="preserve"> </t>
        </is>
      </c>
      <c r="C3" s="4" t="inlineStr">
        <is>
          <t xml:space="preserve"> </t>
        </is>
      </c>
      <c r="D3" s="4" t="inlineStr">
        <is>
          <t xml:space="preserve"> </t>
        </is>
      </c>
    </row>
    <row r="4">
      <c r="A4" s="4" t="inlineStr">
        <is>
          <t>Income Tax</t>
        </is>
      </c>
      <c r="B4" s="4" t="inlineStr">
        <is>
          <t>9. Income taxes Provision for income taxes in the six months ended June 30, 2024 and 2023 was not material. The effective tax rate was 0.5 % and 0.4 % for the six months ended June 30, 2024 and 2023, respectively. The effective tax rates differ significantly from the statutory tax rate of 25 %, primarily due to the Company’s valuation allowance movement in each period presented.</t>
        </is>
      </c>
      <c r="C4" s="4" t="inlineStr">
        <is>
          <t xml:space="preserve">16. Income taxes The Company files its primary tax return in the United Kingdom (“the UK”). Its subsidiaries file income tax returns in the US, Spain, India and Taiwan. The income taxes of the Company are presented on a separate return basis for each tax-paying entity. The components of our loss (income) before income taxes are as follows:
December 31, 2023 December 31, 2022
(as restated) (as restated)
UK $ 29,427,631 $ 107,945,740
US 994,933 634,526
Spain 298,927 381,321
India ( 92,982 ) ( 300,433 )
Taiwan 44,181 2,051,794
Total 30,672,980 110,712,948 Current Income tax expense (benefit) consists of:
December 31, 2023 December 31, 2022
(as restated) (as restated)
Taiwan — 10,639
India 63,408 28,126
Total 63,408 38,765 Income tax benefit attributable to our loss before income taxes differs from the amounts computed using the applicable income tax rate as a result of the following factors:
December 31, 2023 December 31, 2022
(as restated) (as restated)
Loss before income taxes $ ( 30,672,690 ) $ ( 110,712,948 )
Income tax benefit at statutory tax rates (a) 7,208,082 21,035,460
Effect of:
Non-deductible or non-taxable foreign currency exchange ( 88,195 ) ( 214,299 )
International rate differences (b) ( 9,845 ) 282,884
Non-deductible expenses ( 2,050,426 ) ( 14,818,455 )
Change in valuation allowance ( 4,996,208 ) ( 6,246,825 )
Income tax expense 63,408 38,765 (a) The statutory or “expected” tax rates are the U.K. rates of 23.5 % for 2023 and 19.0 % for 2022 and 2021. The 2023 statutory rate represents that blended rate in effect for the year ended December 31, 2023 based on the 19.0 % statutory rate that was in effect for the first quarter of 2023 and the 25.0 % statutory rate that was in effect for the remainder of 2023. (b) Amounts reflect adjustments (either a benefit or expense) to the “expected” tax expense for statutory rates in jurisdictions in which we operate outside of the UK. The Company and its subsidiaries are liable to income taxes in their respective jurisdiction. The Company has unused tax losses as follows as at December 31, 2023:
Subsidiaries in Jurisdiction Tax loss carryforward Expiration date
UK (1) 191,771,010 (1 )
US 5,542,459 Indefinite
Spain 844,411 Indefinite
India — N/A
Taiwan 2,359,658 10 years (1) Tax losses carried forward in Rezolve Limited will not be transferred to Rezolve AI Limited in the Demerger. As a result, all tax losses previously created in the UK will be lost upon completion of the Demerger. (2) The Company has created a valuation allowance against the deferred tax asset resulting from such losses due to the Company’s history of past losses and lack of conclusive evidence to support the view that sufficient taxable profit will be generated in the future by the operating entities to offset such losses. The changes in our unrecognized tax benefits for the indicated periods are summarized below:
2023 2022
(as restated) (as restated)
Balance at January 1 $ 24,388,433 $ 11,811,695
Effect of rate changes — —
Additions based on tax positions related to current year 6,882,336 13,857,760
Foreign currency translation 2,483,300 ( 1,281,022 )
Balance at December 31 33,754,069 24,388,433 No assurance can be given that any of these tax benefits will be recognized or realized. During 2024, we do not expect any material reductions to our unrecognized tax benefits related to tax positions taken as of December 31, 2023. No assurance can be given as to the nature or impact of any changes in our unrecognized tax positions during 2023. The tax effects of temporary differences that give rise to the significant portions of our deferred tax assets and liabilities are presented below:
December 31, 2023 December 31, 2022
(as restated) (as restated)
Deferred tax assets:
Net operating loss and other carryforwards $ 33,754,069 $ 24,388,433
PP&amp;E — 2,661
Short-term debt 1,556,454 174,267
Share-based payment liability 327,757 294,404
Convertible debt 8,110,222 6,325,677
Deferred tax assets 43,748,501 31,185,442
Valuation allowance ( 43,748,501 ) ( 31,185,442 )
Deferred tax assets, net of valuation allowance — — The Company files income tax returns as prescribed by the tax laws of its operating jurisdictions. In the normal course of business, the Company is subject to examination by tax authorities. In connection with such reviews, disputes could arise with the taxing authorities over the interpretation or application of certain income tax rules related to our business in that tax jurisdiction. Such disputes may result in future tax and interest and penalty assessments by these taxing authorities. The ultimate resolution of tax contingencies will take place upon the earlier of (i) the settlement date with the applicable taxing authorities in either cash or agreement of income tax positions or (ii) the date when the tax authorities are statutorily prohibited from adjusting the Company’s tax computations. The Company has not recognized any uncertain tax position for the year ended December 31, 2023 and December 31, 2022, respectively. </t>
        </is>
      </c>
      <c r="D4" s="4" t="inlineStr">
        <is>
          <t xml:space="preserve"> </t>
        </is>
      </c>
    </row>
    <row r="5">
      <c r="A5" s="4" t="inlineStr">
        <is>
          <t>Armada Acquisition Corp I [Member]</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Income Tax</t>
        </is>
      </c>
      <c r="B7" s="4" t="inlineStr">
        <is>
          <t xml:space="preserve"> </t>
        </is>
      </c>
      <c r="C7" s="4" t="inlineStr">
        <is>
          <t xml:space="preserve"> </t>
        </is>
      </c>
      <c r="D7" s="4" t="inlineStr">
        <is>
          <t xml:space="preserve">Note 7 — Income Tax The Company’s net deferred tax assets are as follows:
September 30,
2023 2022
Deferred tax asset
Organizational costs/Startup expenses $ 504,667 $ 351,592
Stock-based compensation 129,350 83,517
Total deferred tax asset 634,017 435,209
Valuation allowance ( 634,017 ) ( 435,209 )
Deferred tax asset, net of allowance $ — $ — The income tax provision consists of the following:
September 30,
2023 2022
Federal
Current $ 615,284 $ 145,621
Deferred ( 198,808 ) ( 336,741 )
State
Current — —
Deferred — —
Change in valuation allowance 198,808 336,741
Income tax provision $ 615,284 $ 145,621 As of September 30, 2023 and 2022, the Company had $ 0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September 30, 2023. For the years ended September 30, 2023 and 2022, the change in the valuation allowance was $ 198,808 and $ 336,741 , respectively. A reconciliation of the federal income tax rate to the Company’s effective tax rate at September 30, 2023 and 2022 are as follows:
September 30,
2023 2022
Statutory federal income tax rate 21.00 % 21.00 %
State taxes, net of federal tax benefit 0.00 % 0.00 %
Prior year true up 0.99 % —
Business combination expenses 119.13 % ( 15.50 )%
Change in valuation allowance 67.40 % ( 9.70 )%
Income tax provision 207.49 % ( 4.25 )% The Company files income tax returns in the U.S. federal jurisdiction in various state and local jurisdictions and is subject to examination by the various taxing authorities.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 width="80" customWidth="1" min="5" max="5"/>
    <col width="80" customWidth="1" min="6" max="6"/>
    <col width="80" customWidth="1" min="7" max="7"/>
  </cols>
  <sheetData>
    <row r="1">
      <c r="A1" s="1" t="inlineStr">
        <is>
          <t>Subsequent Events</t>
        </is>
      </c>
      <c r="B1" s="2" t="inlineStr">
        <is>
          <t>3 Months Ended</t>
        </is>
      </c>
      <c r="C1" s="2" t="inlineStr">
        <is>
          <t>6 Months Ended</t>
        </is>
      </c>
      <c r="E1" s="2" t="inlineStr">
        <is>
          <t>9 Months Ended</t>
        </is>
      </c>
      <c r="F1" s="2" t="inlineStr">
        <is>
          <t>12 Months Ended</t>
        </is>
      </c>
    </row>
    <row r="2">
      <c r="B2" s="2" t="inlineStr">
        <is>
          <t>Dec. 31, 2023</t>
        </is>
      </c>
      <c r="C2" s="2" t="inlineStr">
        <is>
          <t>Jun. 30, 2024</t>
        </is>
      </c>
      <c r="D2" s="2" t="inlineStr">
        <is>
          <t>Mar. 31, 2024</t>
        </is>
      </c>
      <c r="E2" s="2" t="inlineStr">
        <is>
          <t>Jun. 30, 2024</t>
        </is>
      </c>
      <c r="F2" s="2" t="inlineStr">
        <is>
          <t>Dec. 31, 2023</t>
        </is>
      </c>
      <c r="G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sequent Events</t>
        </is>
      </c>
      <c r="B4" s="4" t="inlineStr">
        <is>
          <t xml:space="preserve"> </t>
        </is>
      </c>
      <c r="C4" s="4" t="inlineStr">
        <is>
          <t>10. Subsequent events For the condensed interim carve-out financial statements as of June 30, 2024, we have evaluated the following subsequent events through October 1, 2024 which is the date such financial statements are available to be issued: Close of business combination with Armada Acquisition Corp I. (“Armada”) On August 15, 2024, Armada Acquisition Corp. I, a Delaware corporation (“Armada”), a special acquisition corporation, the Company and Rezolve Merger Sub, Inc., a Delaware corporation (“Rezolve Merger Sub”), consummated the business combination pursuant to the terms of the Business Combination Agreement, dated as of December 17th, 2021 (as amended or supplemented from time to time, the “Business Combination Agreement”). The consummation of the acquisition of Armada resulted in Rezolve AI Limited becoming a publicly traded company with it’s shares trading on the NASDAQ from August 20, 2024. Amendment and restatement to the Yorkville Note On September 6, 2024, Yorkville and the Company amended and restated the Yorkville Note (the “Second A&amp;R YA Agreement”) to incorporate an additional prepaid advance arrangement pursuant to which Yorkville committed to provide the Company with prepaid advances in an aggregate original principal amount of an additional Seven Million Five Hundred Thousand Dollars ($ 7,500,000 ), which will be in three tranches, with the first tranche in an original principal amount of Two Million Five Hundred Thousand Dollars ($ 2,500,000 ) funded upon execution of the Second A&amp;R YA Agreement, the second tranche in an original principal amount of Two Million Five Hundred Thousand Dollars ($ 2,500,000 ) funded upon filing of the Company’s F-1 registration statement, and the third tranche in an original principal amount of Two Million Five Hundred Thousand Dollars ($ 2,500,000 ) to be funded upon the effectiveness of the F-1 registration statement. The Second A&amp;R YA Agreement superseded the YA Agreement. The maturity date of the Yorkville Note and the Other Promissory Notes were extended to September 11th, 2025.</t>
        </is>
      </c>
      <c r="D4" s="4" t="inlineStr">
        <is>
          <t xml:space="preserve"> </t>
        </is>
      </c>
      <c r="E4" s="4" t="inlineStr">
        <is>
          <t xml:space="preserve"> </t>
        </is>
      </c>
      <c r="F4" s="4" t="inlineStr">
        <is>
          <t xml:space="preserve">17. Subsequent events For financial statements as of December 31, 2023, we have evaluated subsequent events through April 28, 2024, which is the date such financial statements are available to be issued. Igor Loan amendment In March 2023, the Company obtained two unsecured convertible loans from a related party (Igor Lychagov) consisting of $ 2,000,000 and € 2,000,000 . Each loan bears a borrowing fee of $ 660,000 and € 660,000 , respectively, which has been recorded in interest expense in the year ended December 31, 2023. The loans were due to mature on July 31, 2023 or at the option of the investor, can be converted into ordinary shares of the Company including the accrued borrowing fees at a conversion rate of 0.50 to the Company’s share price at listing after completing any reorganization. The loans were not repaid by the maturity date at which until further terms and conditions are negotiated such as extended repayment terms or conversion into ordinary shares of the Company, the Company was in default of the two unsecured convertible loans and the loans remained repayable on demand at December 31, 2023. On January 26, 2024, the two unsecured convertible loans were added to the Company’s senior secured convertible notes (note 7.3). The loan principal and accrued borrowing fees were rounded to a sum of $ 8,000,000 . The key terms of the loan amendment include that of the senior secured convertible notes, as noted below: • The maturity date was extended to three years from the date of an IPO or Business Combination, or December 31, 2024 if an IPO or Business Combination with a publicly listed company has not yet occurred by December 31, 2024. • The interest rate was reduced to 7.5 % per annum from the date that the amendment was executed. • Conversion into ordinary shares of the Company is at the option of the investor from any date of an IPO or Business Combination with a publicly listed company. • The conversion price has been amended to seventy per cent of the lesser of 1) the price per share implied in connection with an IPO or Business Combination with a publicly listed company and 2) the annual volume-weighted average share price of the Company on the last calendar day of each calendar year ending after the date of an IPO or Business Combination with a publicly listed company and prior to the maturity date. As a result of the loan amendment and addition to the Company’s senior secured convertible notes, the default was remediated. Yorkville Standby Equity Purchase Agreement (“SEPA”) On 2nd February 2024, the Company obtained an unsecured loan of $ 2,000,000 from YA II PN, LTD (“Yorkville”) with principal amount of $ 2,500,000 . The Yorkville Note was issued at a 20 % discount to the principal amount, and has a maturity date falling 6 months from the date of issue (unless extended by Yorkville) subject to acceleration upon the occurrence of an event of default. The interest rate was agreed at 10.0 % per annum from the date the agreement was executed. Interest increases to 18 % upon the occurrence of an event of default. Whilst the Yorkville Note is not directly secured, Yorkville is entitled to share recoveries enforced under various debentures granted by Rezolve pursuant to an intercreditor agreement with Apeiron Investment Group Ltd. Further. The Yorkville Note is convertible into ordinary shares in Rezolve AI Limited upon public listing (or if an event of default occurs or the note reaches maturity). Conversion is at the option of the noteholder at a conversion price calculated by reference to the lower of (i) a fixed price of $ 10 per share or (ii) a variable price based on 90 % of the lowest daily VWAP during 10 consecutive trading days immediately prior to conversion provided that such variable price shall not be lower than the floor price of $ 2 per share. In connection with the Yorkville note, an additional convertible promissory note (“the Other Promissory notes”) was offered to certain other investors on the same terms as the Yorkville Note. The Other Promissory Notes have a face value of $ 2,877,319 and were issued at a 20 % discount. The interest rate was agreed at 10.0 % per annum from the date the agreement was executed. Interest increases to 18 % upon the occurrence of an event of default. The Other Promissory notes have a maturity date six months from issue. The Other Promissory Notes are convertible into ordinary shares in Rezolve AI Limited upon public listing (or if an event of default occurs or the note reaches maturity). Conversion is at the option of the noteholder at a conversion price calculated by reference to the lower of (i) a fixed price of $ 10 per share or (ii) a variable price based on 90 % of the lowest daily VWAP during 10 consecutive trading days immediately prior to conversion provided that such variable price shall not be lower than the floor price of $ 2 per share. On September 6, 2024, Yorkville and the Company amended and restated the Yorkville Note (the “Second A&amp;R YA Agreement”) to incorporate an additional prepaid advance arrangement pursuant to which Yorkville committed to provide the Company with prepaid advances in an aggregate original principal amount of an additional Seven Million Five Hundred Thousand Dollars ($ 7,500,000 ), which will be in three tranches, with the first tranche in an original principal amount of Two Million Five Hundred Thousand Dollars ($ 2,500,000 ) funded upon execution of the Second A&amp;R YA Agreement, the second tranche in an original principal amount of Two Million Five Hundred Thousand Dollars ($ 2,500,000 ) funded upon filing of the Company’s F-1 registration statement, and the third tranche in an original principal amount of Two Million Five Hundred Thousand Dollars ($ 2,500,000 ) to be funded upon the effectiveness of the F-1 registration statement. The Second A&amp;R YA Agreement superseded the YA Agreement. The maturity date of the Yorkville Note and the Other Promissory Notes were extended to September 11th, 2025. Promissory note On April 30 th , 2024, the Company entered into a promissory note (“the promissory note”) agreement with an investor in the amount of $ 400,000 . The promissory note bears a borrowing fee of $ 100,000 and matures on November 1st, 2024. The borrowing fee has been recognized in interest expense over the term of the loan using the effective interest rate method. Add to subsequent events Close of business combination with Armada Acquisition Corp I. (“Armada”) On August 15, 2024, Armada Acquisition Corp. I, a Delaware corporation (“Armada”), a special acquisition corporation, the Company and Rezolve Merger Sub, Inc., a Delaware corporation (“Rezolve Merger Sub”), consummated the business combination pursuant to the terms of the Business Combination Agreement, dated as of December 17th, 2021 (as amended or supplemented from time to time, the “Business Combination Agreement”). The consummation of the acquisition of Armada resulted in Rezolve AI Limited becoming a publicly traded company with it’s shares trading on the NASDAQ from August 20, 2024. </t>
        </is>
      </c>
      <c r="G4" s="4" t="inlineStr">
        <is>
          <t xml:space="preserve"> </t>
        </is>
      </c>
    </row>
    <row r="5">
      <c r="A5" s="4" t="inlineStr">
        <is>
          <t>Armada Acquisition Corp 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sequent Events</t>
        </is>
      </c>
      <c r="B7" s="4" t="inlineStr">
        <is>
          <t xml:space="preserve">Note 7— Subsequent Events The Company evaluated subsequent events and transactions that occurred after the balance sheet date up to the date that the financial statements were issued. Based upon this review, other than as disclosed below, the Company did not identify any subsequent events that would have required adjustment or disclosure in these financial statements. On January 16, 2024, the Company borrowed an additional $ 70,900 under the Extension Note and deposited the funds into the Trust Account thereby extending the Termination Date to February 17, 2024. The funds made available by the Sponsor to the Company under the Extension Note were attributable to a draw down under the Subscription Agreement with Polar described in Note 4 above. On January 16, 2024, the Company borrowed $ 39,100 from the Sponsor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is promissory note was funded by the Sponsor pursuant to a draw down under the Subscription Agreement with Polar (as described in Note 4 above). On February 2, 2024, Armada, Rezolve, Rezolve AI and YA amended and restated the Purchase Agreement, (the “Amended and Restated Purchase Agreement”) to, among other things, incorporate a prepaid advance arrangement, whereby YA committed to provide Rezolve with a prepaid advance in an original principal amount of $ 2,500,000 (the “Prepaid Advance”). Upon execution of the Amended and Restated Purchase Agreement, $ 2,000,000 of the Prepaid Advance was funded to Rezolve. On February 15, 2024 the Company held a special meeting of its stockholders to approve an amendment to its Charter (the “Charter Amendment”) to extend the date (the “Termination Date”) by which the Company has to consummate a Business Combination from February 17, 2024 (the “Termination Date”) to March 17, 2024 (the “Charter Extension Date”) and to allow the Company, without another stockholder vote, to elect to extend the Termination Date on a monthly basis up to five times by an additional one month each time after the Charter Extension Date, by resolution of the Company’s board of directors, if requested by the Sponsor, and upon five days’ advance notice prior to the applicable Termination Date, until August 17, 2024, or a total of up to six months after the Termination Date, unless the closing of a Business Combination shall have occurred prior thereto (the “Third Extension Amendment Proposal”). The stockholders of the Company approved the Third Extension Amendment Proposal at the special meeting and on February 15, 2024 the Company filed the Charter Amendment with the Delaware Secretary of State. In connection with the vote to approve the Charter Amendment, the holders of 945,662 shares of Common Stock of the Company exercised their right to redeem their shares for cash at a redemption price of approximately $ 10.98 per share, for an aggregate redemption amount of $ 10,384,496 . In connection with the approval of the Third Extension Amendment Proposal, the Company issued an unsecured promissory note in the principal amount of up to $ 297,714 (the “Second Extension Note”) to the Sponsor. The Second Extension Note does no t bear interest and matures upon closing of the Business Combination. In the event that the Company does not consummate a Business Combination, the Second Extension Note will be repaid only from funds held outside of the Trust Account or will be forfeited, eliminated or otherwise forgiven. The proceeds of the Second Extension Note will be deposited in the Trust Account in connection with the Charter Amendment as follows: $ 49,619 to be deposited into the Trust Account within three business days following February 17, 2024, and up to $ 248,095 in five equal installments to be deposited into the Trust Account for each of the five one-month extensions. On February 16, 2024, the Company borrowed $ 49,619 under the Second Extension Note and deposited the funds into the Trust Account thereby extending the Termination Date to March 17, 2024. The funds made available by the Sponsor to the Company under the Extension Note were attributable to a draw down under the Subscription Agreement with Polar described in Note 4 above. On February 16, 2024, the Company borrowed $ 60,381 from the Sponsor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is promissory note was funded by the Sponsor pursuant to a draw down under the Subscription Agreement with Polar described in Note 4 above. </t>
        </is>
      </c>
      <c r="C7" s="4" t="inlineStr">
        <is>
          <t xml:space="preserve"> </t>
        </is>
      </c>
      <c r="D7" s="4" t="inlineStr">
        <is>
          <t xml:space="preserve">Note 8— Subsequent Events The Company evaluated subsequent events and transactions that occurred after the balance sheet date up to the date that the financial statements were issued. Based upon this review, other than as disclosed below, the Company did not identify any subsequent events that would have required adjustment or disclosure in these condensed financial statements. On April 16, 2024, the Company borrowed $ 49,619 under the Second Extension Note and deposited the funds into the Trust Account thereby extending the Termination Date to May 17, 2024. On April 16, 2024 the Company issued a promissory note to the Sponsor for the aggregate amount of $ 53,388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On April 18, 2024, the Company entered into a subscription agreement with an entity related to the Sponsor pursuant to which (i) the entity funded $ 33,008 to the Sponsor which is to be returned to the entity by the Sponsor promptly following the closing of the initial business combination and (ii) as an inducement for the investment, the Sponsor allocated 33,000 Founder Shares to the entity. The funds received from the entity were loaned by the Sponsor to the Company. On April 22, 2024 the Company issued a promissory note to the Sponsor for the aggregate amount of $ 40,939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On April 25, 2024 the Company issued a promissory note to the Sponsor for the aggregate amount of $ 19,054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
        </is>
      </c>
      <c r="E7" s="4" t="inlineStr">
        <is>
          <t>Note 8— Subsequent Events The Company evaluated subsequent events and transactions that occurred after the balance sheet date up to the date that the financial statements were issued. Based upon this review, other than as disclosed below, the Company did not identify any subsequent events that would have required adjustment or disclosure in these condensed financial statements. In connection with the Business Combination Agreement, on July 4, 2024, Rezolve effected a pre-Closing demerger (the “Pre-Closing Demerger”) pursuant to UK legislation under which (x) part of Rezolve’s business and assets (being all of its business and assets except for certain shares in Rezolve Information Technology (Shanghai) Co Ltd and its wholly owned subsidiary Nine Stone (Shanghai) Ltd and Rezolve Information Technology (Shanghai) Co Ltd Beijing Branch) were transferred to Rezolve AI in exchange for the issue by Rezolve AI of shares of the same classes as in Rezolve Limited for distribution among the original shareholders of Rezolve in proportion to their holdings of shares of each class in Rezolve as at immediately prior to the Pre-Closing Demerger, (y) Rezolve AI assumed the secured convertible notes issued by Rezolve and (z) Rezolve was placed into a members’ voluntary liquidation. On July 5, 2024, the Company issued a promissory note to the Sponsor for the aggregate amount of $ 5,150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On July 17, 2024, the Company borrowed $ 49,619 under the Second Extension Note and deposited the funds into the Trust Account thereby extending the Termination Date to August 17, 2024. On July 17, 2024, the Company issued a promissory note to the Sponsor for the aggregate amount of $ 381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On August 1, 2024, the Company held a special meeting of stockholders (the “Special Meeting”) virtually to approve, among other things, the Company’s initial business combination, as more fully described in the Definitive Proxy Statement filed with the U.S. Securities and Exchange Commission on July 10, 2024. In connection with the Special Meeting, Public Stockholders holding 1,300,391 Public Shares exercised their right to redeem such shares for a pro rata portion of the funds in the Trust Account. As a result, $ 14,803,608 (approximately $ 11.38 per share) was removed from the Trust Account to pay such holders. At the Special Meeting, the stockholders also approved a proposal to amend the Company’s second amended and restated certificate of incorporation to eliminate the limitation that the Company may not consummate a business combination to the extent the Company would have net tangible assets of less than $ 5,000,001 , which amendment will be effective immediately prior to or upon consummation of a business combination in order to allow the Company to consummate the Business Combination irrespective of whether the Company would exceed such limitation. On August 15, 2024, subsequent to the fiscal quarter ended June 30, 2024, the fiscal quarter to which this Quarterly Report on Form 10-Q relates, the Company consummated the previously announced business combination pursuant to the Business Combination Agreement, by and among the Company, Rezolve, Rezolve AI and the other parties thereto. Upon consummation of the Business Combination, on August 15, 2024, (i) Rezolve AI effected a re-classification of its share capital whereby Rezolve AI series A shares were reclassified as ordinary shares of same class as existing ordinary shares on issue in Rezolve AI, with nominal value £ 0.0001 per share (the “Rezolve Ordinary Shares”), and (ii) the Company merged with and into Rezolve Merger Sub, with the Company surviving as a wholly owned subsidiary of Rezolve AI, with shareholders of the Company received Rezolve Ordinary Shares in exchange for their existing common stock of the Company and the Company warrant holders having their warrants automatically exchanged for warrants of Rezolve. In contemplation of closing of the Business combination the Company has entered into the following agreements with their vendors which were not paid in cash at the closing of the Business Combination: On July 30, 2024 the Company issued a promissory note to Northland Securities, Inc. (“Northland”) for an amount of $ 5,141,250 and agreed to pay interest on the principal amount outstanding from time to time from July 30, 2024 until the note is fully paid, at the rate of 10 % per annum, compounded annually. The timing and repayment amounts under the note will depend on the amounts of financing raised by the Company and its direct and indirect parent companies after completion of the Business Combination. If more than (a) $ 25,000,000 in proceeds is raised while the note is outstanding, 50 % of the outstanding principal and all accrued and unpaid interest on the note shall become immediately due and payable and (b) if more than $ 50,000,000 in gross proceeds is raised, all of the outstanding principal and all accrued and unpaid interest shall become immediately due and payable. In the event that the Company and its direct and indirect parent companies after completion of the Business Combination have less than $ 20,000,000 in cash, cash equivalents and marketable securities as of December 31, 2024, the Company may, at its option, on or before March 31, 2025, convert all but $ 1,135,000 into shares of the Company’s common stock at a price of $ 10.00 per share. In the event the Company and its direct and indirect parent companies after completion of the Business Combination have $ 20,000,000 or more in cash, cash equivalents and marketable securities as of any time on or prior to December 31, 2025, Northland may, at its option on or prior to June 30, 2026, sell any or all of the shares of the Company’s common stock received pursuant to the prior sentence to the Company at a price of $ 10.00 per share. The note was entered into in full satisfaction of the cash payments otherwise due to Northland by the Company at the time of closing and which are described above. All of the Company’s obligations under the Note were guaranteed by Rezolve and Rezolve AI. On August 14, 2024 the Company issued a promissory note to J.V.B. Financial Group, LLC (“JVB”) ) for an amount of $ 7,500,000 and agreed to pay interest on the principal amount outstanding from time to time from August 14, 2024 until the note is fully paid, at the rate of 4.95 % per annum. The note is to be repaid in installments of $ 625,000 (“Amortization Payment”) beginning on January 31, 2025 , and on each month end thereafter until December 31, 2025 . The Company may, in its sole discretion, elect to pay all or any portion of the Amortization Payment or any interest due and payable on the maturity date in ordinary shares of Rezolve AI, with the number of such shares determined by dividing the Amortization Payment by a price per ordinary share equal to 95 % of the arithmetic average of the daily VWAP for the 5 days ending on the day immediately preceding the due date of the Amortization Payment. The note was entered into in full satisfaction of the cash payments otherwise due to JVB by the Company at the time of closing and which are described above. All of the Company’s obligations under the Note were guaranteed by Rezolve and Rezolve AI. On August 14, 2024 Rezolve AI issued a promissory note to pay to Cohen &amp; Company Financial Management LLC (the “Agent”) as an agent for the Sponsor, in the principal sum of $ 3,144,883.06 (the “Original Amount”), with the Original Amount, the accrued interest thereon and other amounts due and payable (unless prepaid earlier or converted into shares of common stock) on August 14, 2027 (the “Maturity Date’). The note bears interest at 4.95 % per annum. Starting from January 31, 2025 , upon Agent’s request, Rezolve AI shall pay the Agent the principal amount plus all of the accrued interest in increments of 1/18 of the outstanding principal amount (the “Amortization Payment”) on a date determined by Agent (a “Payment Date”) until the Original Amount has been paid in full prior to or on the Maturity Date or, if earlier, upon acceleration, of prepayment of the note in accordance with the terms of the note. At the option of the Company, the Amortization Payments shall be made in cash or in shares of common stock of Rezolve AI, based on the price described in the promissory note. From and after January 15, 2025 , Agent shall have the right, at Agent’s sole option, on any business day, to convert at the conversion price described in the note all or any portion of the outstanding principal amount of the note up to an amount described in the note. The convertible note was entered into in exchange for the Sponsor’s interest in and extinguishment of its interest in the existing loans from the Sponsor to the Company exclusive of the funding by Polar under the subscription agreement which is described above. The funding by Polar was repaid by the Company to Polar at the time of closing as required by the subscription agreement with Polar.</t>
        </is>
      </c>
      <c r="F7" s="4" t="inlineStr">
        <is>
          <t xml:space="preserve"> </t>
        </is>
      </c>
      <c r="G7" s="4" t="inlineStr">
        <is>
          <t xml:space="preserve">Note 8 — Subsequent Events The Company evaluated subsequent events and transactions that occurred after the balance sheet date up to the date that the financial statements were issued. Based upon this review, other than as disclosed below, the Company did not identify any subsequent events that would have required adjustment or disclosure in these financial statements. On October 10, 2023, the Company issued a promissory note to the Sponsor for the aggregate amount of $ 59,099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f the promissory note was fully drawn and outstanding as of the date of this report. On October 11, 2023, the Company borrowed $ 70,900 under the Extension Note and deposited the funds into the Trust Account thereby extending the Termination Date to November 17, 2023. On November 9, 2023, the Company borrowed $ 70,900 under the Extension Note and deposited the funds into the Trust Account thereby extending the Termination Date to December 17, 2023. On November 20, 2023, the Company issued a promissory note to the Sponsor for the aggregate amount of $ 12,510 to be used for working capital. The promissory note is non-interest bearing and due on the earlier of: (i) the liquidation or release of all of the monies held in the Trust Account or (ii) the date on which the Company consummates an acquisition, merger or other business combination transaction involving the Company or its affiliates. The principal balance may be prepaid at any time. The amount of the promissory note was fully drawn and outstanding as of the date of this report. </t>
        </is>
      </c>
    </row>
  </sheetData>
  <mergeCells count="3">
    <mergeCell ref="A1:A2"/>
    <mergeCell ref="C1:D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s>
  <sheetData>
    <row r="1">
      <c r="A1" s="1" t="inlineStr">
        <is>
          <t>Significant Accounting Policies (Policies)</t>
        </is>
      </c>
      <c r="B1" s="2" t="inlineStr">
        <is>
          <t>3 Months Ended</t>
        </is>
      </c>
      <c r="C1" s="2" t="inlineStr">
        <is>
          <t>6 Months Ended</t>
        </is>
      </c>
      <c r="E1" s="2" t="inlineStr">
        <is>
          <t>9 Months Ended</t>
        </is>
      </c>
      <c r="F1" s="2" t="inlineStr">
        <is>
          <t>12 Months Ended</t>
        </is>
      </c>
    </row>
    <row r="2">
      <c r="B2" s="2" t="inlineStr">
        <is>
          <t>Dec. 31, 2023</t>
        </is>
      </c>
      <c r="C2" s="2" t="inlineStr">
        <is>
          <t>Jun. 30, 2024</t>
        </is>
      </c>
      <c r="D2" s="2" t="inlineStr">
        <is>
          <t>Mar. 31, 2024</t>
        </is>
      </c>
      <c r="E2" s="2" t="inlineStr">
        <is>
          <t>Jun. 30, 2024</t>
        </is>
      </c>
      <c r="F2" s="2" t="inlineStr">
        <is>
          <t>Dec. 31, 2023</t>
        </is>
      </c>
      <c r="G2" s="2" t="inlineStr">
        <is>
          <t>Sep. 30, 2023</t>
        </is>
      </c>
    </row>
    <row r="3">
      <c r="A3" s="4" t="inlineStr">
        <is>
          <t>Basis of preparation and consolidation</t>
        </is>
      </c>
      <c r="B3" s="4" t="inlineStr">
        <is>
          <t xml:space="preserve"> </t>
        </is>
      </c>
      <c r="C3" s="4" t="inlineStr">
        <is>
          <t>2.1. Basis of preparation and consolidation These condensed interim carve-out consolidated financial statements are for the six month period ended June 30, 2024 and are presented in United States Dollars ($) which is the functional currency of the parent company, Rezolve AI Limited. The accompanying unaudited condensed financial statements of the Company are presented in conformity with accounting principles generally accepted in the United States of America (“US GAAP”) and pursuant to the rules and regulations of the U.S. Securities and Exchange Commission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y have been prepared in accordance with Accounting Standards Codification (“ASC”)- 270 “Interim Reporting” and Article 10 of Regulation S-X for interim financial information. They do not include all of the information required in annual consolidated financial statements in accordance with accounting principles generally accepted in the United States of America (“US GAAP”). The accompanying unaudited condensed interim carve-out consolidated financial statements should be read in conjunction with the consolidated carve-out financial statements for the year ended December 31, 2023. However, selected explanatory notes are included to explain events and transactions that are significant to an understanding of the changes in the Company’s financial position and performance since the last annual financial statements. The interim results for the six months ended June 30, 2024 are not necessarily indicative of the results to be expected for the year ending December 31, 2024 or for any future interim periods. The accounting policies used for the condensed interim consolidated carve-out financial statements for the six-month period ended June 30, 2024 are consistent with those used in the annual carve-out consolidated financial statements for the year ended December 31, 2023. There has been no material change to the Company’s significant accounting policies during the six months ended June 30, 2024. The accompanying Carve-out Consolidated Financial Statements include the financial statements of Rezolve AI Limited, Rezolve Limited, its consolidated subsidiaries and any variable interest entity ("VIE") in which we are the primary beneficiary, with the exception of the subsidiaries Rezolve Information Technology (Shanghai) Co., Ltd. (“Rezolve China”) and Rezolve China’s subsidiary Nine Stone (Shanghai) Ltd (“Nine Stone”)(collectively “the China Business”). On January 3, 2023, the Company’s directors approved a plan to abandon its operations in China completely. Subsequently, on January 5, 2023, the Company’s directors approved an application to the United Kingdom (the “UK”) tax authorities requesting tax clearance for a solvent demerger (the “Demerger”) of the Company under section 110 of the UK Insolvency Act, 1986 which clearance was subsequently granted. Our board of directors decision to abandon operations in China completely and approve the Pre-Closing Demerger was based, in part, on our inability to complete an audit as a result of not having access to certain information from our local third-party company. The Demerger involves establishing a new holding company, Rezolve AI Limited (“Rezolve AI”), which will acquire specified assets of Rezolve Limited and issue shares for distribution to the existing shareholders in Rezolve Limited in a tax-efficient manner. Assets relevant to the simplified structure in the Company will be segregated and transferred to Rezolve AI. The assets related to the Chinese business which include Rezolve Information Technology (Shanghai) Co. Ltd and its wholly owned subsidiary Nine Stone (Shanghai) Ltd will not be transferred to Rezolve AI. Rezolve AI will end up with the same business as the existing Rezolve Limited but without the Chinese business. If a contract is not assignable it will have to be novated from Rezolve Limited to Rezolve AI. The Demerger was completed on July 4, 2024 before the completion of the business combination with Armada on August 15, 2024, which was effected with Rezolve AI instead of Rezolve Limited. The listed company consists of Rezolve AI and its subsidiaries, which will legally not include Rezolve Shanghai directly or indirectly. These Carve-out Consolidated Financial Statements have been prepared on the basis that the Demerger was completed retrospectively on December 31, 2021, and thus reflects the predecessor company prior to completion of the Demerger. They are prepared on a carve-out basis. All costs of doing business in Rezolve Limited have been reflected in Rezolve AI Limited on a 100% allocation basis since management feels that this fully reflects the Carve-out Consolidated Financial Statements had the Demerger completed on December 31, 2021. Investments made in the China Business by Rezolve Limited in the People’s Republic of China (“China”) for the six months ending June 30, 2024 and 2023 have been recorded as “Business development expenses”, a component of General and Administrative expenses within the Company’s Consolidated Statement of Operations in accordance with Staff Accounting Bulletin Topic 1-B1, Costs Reflected in Historical Financial Statements ("SAB 1-B1"). Management asserts that this method used is reasonable.</t>
        </is>
      </c>
      <c r="D3" s="4" t="inlineStr">
        <is>
          <t xml:space="preserve"> </t>
        </is>
      </c>
      <c r="E3" s="4" t="inlineStr">
        <is>
          <t xml:space="preserve"> </t>
        </is>
      </c>
      <c r="F3" s="4" t="inlineStr">
        <is>
          <t xml:space="preserve"> </t>
        </is>
      </c>
      <c r="G3" s="4" t="inlineStr">
        <is>
          <t xml:space="preserve"> </t>
        </is>
      </c>
    </row>
    <row r="4">
      <c r="A4" s="4" t="inlineStr">
        <is>
          <t>Basis of Presentation</t>
        </is>
      </c>
      <c r="B4" s="4" t="inlineStr">
        <is>
          <t xml:space="preserve"> </t>
        </is>
      </c>
      <c r="C4" s="4" t="inlineStr">
        <is>
          <t xml:space="preserve"> </t>
        </is>
      </c>
      <c r="D4" s="4" t="inlineStr">
        <is>
          <t xml:space="preserve"> </t>
        </is>
      </c>
      <c r="E4" s="4" t="inlineStr">
        <is>
          <t xml:space="preserve"> </t>
        </is>
      </c>
      <c r="F4" s="4" t="inlineStr">
        <is>
          <t xml:space="preserve">2.1. Basis of presentation The Carve-out Consolidated Financial Statements of Rezolve AI Limited and subsidiaries (together “the Company” or “we”) have been prepared in accordance with accounting principles generally accepted in the United States of America (“US GAAP”). The carve-out consolidated financial statements have been prepared using the United Stated Dollar (“$” or “US dollar”) as the reporting currency. The accompanying Carve-out Consolidated Financial Statements include the financial statements of Rezolve AI Limited, Rezolve Limited, its consolidated subsidiaries and any variable interest entity (“VIE”) in which we are the primary beneficiary, with the exception of the subsidiaries Rezolve Information Technology (Shanghai) Co., Ltd. (“Rezolve China”) and Rezolve China’s subsidiary Nine Stone (Shanghai) Ltd (“Nine Stone”)(collectively “the China Business”). On January 3, 2023, the Company’s directors approved a plan to abandon its operations in China completely. Subsequently, on January 5, 2023, the Company’s directors approved an application to the United Kingdom (the “UK”) tax authorities requesting tax clearance for a solvent demerger (the “Demerger”) of the Company under section 110 of the UK Insolvency Act, 1986 which clearance was subsequently granted. Our board of directors decision to abandon operations in China completely and approve the Pre-Closing Demerger was based, in part, on our inability to complete an audit as a result of not having access to certain information from our local third-party company. The Demerger involves establishing a new holding company, Rezolve AI Limited (“Rezolve AI”), which will acquire specified assets of Rezolve Limited and issue shares for distribution to the existing shareholders in Rezolve Limited in a tax-efficient manner. Assets relevant to the simplified structure in the Company will be segregated and transferred to Rezolve AI. The assets related to the Chinese business which include Rezolve Information Technology (Shanghai) Co. Ltd and its wholly owned subsidiary Nine Stone (Shanghai) Ltd will not be transferred to Rezolve AI. Rezolve AI will end up with the same business as the existing Rezolve Limited but without the Chinese business. If a contract is not assignable it will have to be novated from Rezolve Limited to Rezolve AI. It is anticipated that the Demerger will be completed before the completion of the business combination with Armada, which will be effected with Rezolve AI instead of Rezolve Limited. The listed company will consist of Rezolve AI and its subsidiaries, which will legally not include Rezolve Shanghai directly or indirectly. These Carve-out Consolidated Financial Statements have been prepared on the basis that the Demerger was completed retrospectively on December 31, 2021, and thus reflects the predecessor company prior to completion of the Demerger. They are prepared on a carve-out basis. All costs of doing business in Rezolve Limited have been reflected in Rezolve AI Limited on a 100% allocation basis since management feels that this fully reflects the Carve-out Consolidated Financial Statements had the Demerger completed on December 31, 2021. Investments made in the China Business by Rezolve Limited in the People’s Republic of China (“China”) for the years ending December 31, 2023 and 2022 have been recorded as “Business development expenses”, a component of General and Administrative expenses within the Company’s Consolidated Statement of Operations in accordance with Staff Accounting Bulletin Topic 1-B1, Costs Reflected in Historical Financial Statements (“SAB 1-B1”). Management asserts that this method used is reasonable. </t>
        </is>
      </c>
      <c r="G4" s="4" t="inlineStr">
        <is>
          <t xml:space="preserve"> </t>
        </is>
      </c>
    </row>
    <row r="5">
      <c r="A5" s="4" t="inlineStr">
        <is>
          <t>Emerging Growth Company Status</t>
        </is>
      </c>
      <c r="B5" s="4" t="inlineStr">
        <is>
          <t xml:space="preserve"> </t>
        </is>
      </c>
      <c r="C5" s="4" t="inlineStr">
        <is>
          <t>2.4. Emerging Growth Company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provided that early adoption is permitted by the new or revised accounting standard. The Company has elected to not opt out of such extended transition period, which means that the Company, as an emerging growth company, can adopt new or revised standard at the same time as private companies. While the Company may early adopt the new or revised standard if the standard permits, it is able to avail itself of any additional transition time which is granted to private companies.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D5" s="4" t="inlineStr">
        <is>
          <t xml:space="preserve"> </t>
        </is>
      </c>
      <c r="E5" s="4" t="inlineStr">
        <is>
          <t xml:space="preserve"> </t>
        </is>
      </c>
      <c r="F5" s="4" t="inlineStr">
        <is>
          <t xml:space="preserve"> </t>
        </is>
      </c>
      <c r="G5" s="4" t="inlineStr">
        <is>
          <t xml:space="preserve"> </t>
        </is>
      </c>
    </row>
    <row r="6">
      <c r="A6" s="4" t="inlineStr">
        <is>
          <t>Basis of consolidation</t>
        </is>
      </c>
      <c r="B6" s="4" t="inlineStr">
        <is>
          <t xml:space="preserve"> </t>
        </is>
      </c>
      <c r="C6" s="4" t="inlineStr">
        <is>
          <t xml:space="preserve">2.2. Basis of consolidation We consolidate investments in companies in which we control directly or indirectly through the control of more than 50 % of the voting rights. We also consolidate entities in which we hold a variable interest where we are the primary beneficiary of the entity. A variable interest entity “VIE” is defined as a legal entity where either (a) the total equity at risk is not sufficient to permit the entity to finance its activities without additional subordinated financial support; (b) equity interest holders as a group lack either (i) the power to direct the activities of the entity that most significantly impact on its economic performance,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We are the primary beneficiary of a VIE when we have both (1) the power to direct the activities of the entity which most significantly impact on the entity’s economic performance, and (2) the right to receive benefits or the obligation to absorb losses from the entity which could potentially be significant to the entity. The Company does not have any VIEs to which we are the primary beneficiary. All intercompany balances and transactions have been eliminated. All significant intercompany accounts and transactions have been eliminated in the consolidated financial statements. A list of subsidiary entities and the groups holding as at June 30, 2024, and December 31, 2023, are as follows:
Name of the entity Date of incorporation Country of incorporation Group shareholding (%)
Rezolve Mobile Commerce Inc. April 20, 2016 United States of America 100 %
Rezolve Technology S.L. August 25, 2020 Spain 100 %
Rezolve Taiwan Limited November 9, 2000 Taiwan 100 %
Rezolve Technology (India) Private Limited March 20, 2021 India 100 % </t>
        </is>
      </c>
      <c r="D6" s="4" t="inlineStr">
        <is>
          <t xml:space="preserve"> </t>
        </is>
      </c>
      <c r="E6" s="4" t="inlineStr">
        <is>
          <t xml:space="preserve"> </t>
        </is>
      </c>
      <c r="F6" s="4" t="inlineStr">
        <is>
          <t xml:space="preserve">2.2. Basis of consolidation We consolidate investments in companies in which we control directly or indirectly through the control of more than 50 % of the voting rights. We also consolidate entities in which we hold a variable interest where we are the primary beneficiary of the entity. A variable interest entity “VIE” is defined as a legal entity where either (a) the total equity at risk is not sufficient to permit the entity to finance its activities without additional subordinated financial support; (b) equity interest holders as a group lack either (i) the power to direct the activities of the entity that most significantly impact on its economic performance,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We are the primary beneficiary of a VIE when we have both (1) the power to direct the activities of the entity Ih most significantly impact on the entity’s economic performance, and (2) the right to receive benefits or the obligation to absorb losses from the entity which could potentially be significant to the entity. All intercompany balances and transactions have been eliminated. A list of subsidiaries and Rezolve Limited’s holding as of December 31, 2023 and 2022 is as follows:
Name of the entity Date of incorporation Country of Group
Rezolve Mobile Commerce Inc. April 20, 2016 United States of 100 %
Rezolve Technology S.L. August 25, 2020 Spain 100 %
Rezolve Taiwan Limited November 9, 2000 Taiwan 100 %
Rezolve Technology (India) Private Limited March 19, 2021 India 100 % The carve-out consolidated financial statements have been prepared using the United Stated Dollar ($) as its reporting currency. </t>
        </is>
      </c>
      <c r="G6" s="4" t="inlineStr">
        <is>
          <t xml:space="preserve"> </t>
        </is>
      </c>
    </row>
    <row r="7">
      <c r="A7" s="4" t="inlineStr">
        <is>
          <t>Emerging Growth Company</t>
        </is>
      </c>
      <c r="B7" s="4" t="inlineStr">
        <is>
          <t xml:space="preserve"> </t>
        </is>
      </c>
      <c r="C7" s="4" t="inlineStr">
        <is>
          <t xml:space="preserve"> </t>
        </is>
      </c>
      <c r="D7" s="4" t="inlineStr">
        <is>
          <t xml:space="preserve"> </t>
        </is>
      </c>
      <c r="E7" s="4" t="inlineStr">
        <is>
          <t xml:space="preserve"> </t>
        </is>
      </c>
      <c r="F7" s="4" t="inlineStr">
        <is>
          <t xml:space="preserve">2.3.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provided that early adoption is permitted by the new or revised accounting standard. The Company has elected to not opt out of such extended transition period, which means that the Company, as an emerging growth company, can adopt new or revised standard at the same time as private companies. While the Company may early adopt the new or revised standard if the standard permits, it is able to avail itself of any additional transition time which is granted to private companies.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c r="G7" s="4" t="inlineStr">
        <is>
          <t xml:space="preserve"> </t>
        </is>
      </c>
    </row>
    <row r="8">
      <c r="A8" s="4" t="inlineStr">
        <is>
          <t>Liquidity</t>
        </is>
      </c>
      <c r="B8" s="4" t="inlineStr">
        <is>
          <t xml:space="preserve"> </t>
        </is>
      </c>
      <c r="C8" s="4" t="inlineStr">
        <is>
          <t>2.5. Liquidity The accompanying condensed consolidated financial statements are prepared in accordance with generally accepted accounting principles applicable to a going concern, which contemplates the realization of assets and the satisfaction of liabilities in the normal course of business. In accordance with ASU No. 2014-15, Disclosure of Uncertainties about an Entity’s Ability to Continue as a Going concern (Subtopic 205-40), the Company has evaluated whether there are conditions and events, considered in the aggregate, that raise substantial doubt about its ability to continue as a going concern within one year after the date that the condensed consolidated financial statements are issued. The Company has historically funded its operations with cash flow from debt and equity capital raises agreements from investors. The Company's principal uses of cash have been working capital and funding operations. As of June 30, 2024, the Company had an accumulated deficit of $ 239.1 million. For the six months ended June 30, 2024, the Company incurred a net loss of $ 12.8 million and net cash used in operating activities was $ 4.9 million. Cash and cash equivalents totaled $ 0.06 million as of June 30, 2024. The Company has a working capital deficit of $ 18.8 million as at June 30, 2024. The Company continues to incur losses while it develops technological services and targets customers. Our sources of cash for these activities rely on debt and equity funding. The ability to raise funding proved challenging beginning in the year ended December 31, 2022 which coincided with the increase in interest rates. Interest rates have started to decrease, however the ability to raise funding continues to be constrained. In the six months ending June 30, 2024, the Company obtained two unsecured convertible loans (Note 5.4) as well as an unsecured promissory note (Note 5.5). Subsequent to the date of these condensed interim carve-out consolidated financial statements, the Company executed an amended to it’s senior secured convertible notes (5.3) whereby the maturity date was extended to August 14 th , 2027. Management has assessed whether they believe there are events or conditions that give rise to doubt the ability of the Company to continue as a going concern for a period of twelve months after the preparation of the condensed interim carve-out consolidated financial statements. The assessment includes knowledge of the Company’s subsequent financial position, the estimated economic outlook and identified risks and uncertainties in relation thereto. As a result of our losses and our projected cash needs combined with our current liquidity level, the Company’s ability to continue as a going concern is contingent upon successful execution of management’s intended plan over the next twelve months to improve the Company’s liquidity and profitability, which includes, without limitation: • Seeking additional capital through the issuance of debt or equity securities. • Generating revenue by execution of successful trials and long-term partner arrangements. • Reducing expenses by taking restructuring actions and reducing the number of employees and consultants. • Controlling expenses and limiting capital expenditures. Assumptions underlying the Company’s business plan are highly sensitive to the signing of revenue generating contracts, the successful outcome of trials for our services and the ability to control expenses. Furthermore, the review of the strategic plan and budget, including expected developments in liquidity and capital from definitive agreements entered (Note 5.4), were considered. Consequently, it has been concluded that significant doubt exists regarding the entity’s ability to continue as a going concern.</t>
        </is>
      </c>
      <c r="D8" s="4" t="inlineStr">
        <is>
          <t xml:space="preserve"> </t>
        </is>
      </c>
      <c r="E8" s="4" t="inlineStr">
        <is>
          <t xml:space="preserve"> </t>
        </is>
      </c>
      <c r="F8" s="4" t="inlineStr">
        <is>
          <t xml:space="preserve">2.4. Liquidity Pursuant to ASC 205-40, Presentation of Financial Statements—Going Concern (“ASC 205-40”), management must evaluate whether there are conditions and events, considered in aggregate, that raise substantial doubt about the Company’s ability to continue as a going concern for one year after the date that these Carve-out Consolidated Financial Statements are issued. In accordance with ASC 205-40, management’s analysis can only include the potential mitigating impact of management’s plans that have not been fully implemented as of the issuance date if (a) it is probable that management’s plans will be effectively implemented on a timely basis, and (b) it is probable that the plans, when implemented, will alleviate the relevant conditions or events that raise substantial doubt about the Company’s ability to continue as a going concern. As of December 31, 2023, the Company had an accumulated deficit of $ 226.3 million. For the year ended December 31, 2023, the Company incurred a net loss of $ 30.7 million and net cash used in operating activities was $ 13.0 million. Cash and cash equivalents totaled $ 0.01 million as of December 31, 2023, a decrease of $ 0.03 million from December 31, 2022. The Company has a working capital deficit of $ 57.3 million as at December 31, 2023. The Company continues to incur losses while it develops technological services, targets customers and incurs costs for an initial public offering or business combination. Our sources of cash for these activities rely on debt and equity funding. The ability to raise funding has proven challenging in the years ending December 31, 2023 and 2022. Interest rates have risen and the ability to raise funding has been constrained. These conditions raise substantial doubt about the entity’s ability to continue as a going concern for a period of one year from the issuance of these financial statements. As a result of our losses and our projected cash needs combined with our current liquidity level, the Company’s ability to continue as a going concern is contingent upon successful execution of management’s intended plan over the next twelve months to improve the Company’s liquidity and profitability, which includes, without limitation: • Seeking additional capital through the issuance of debt or equity securities. • Generating revenue by execution of successful trials and long-term partner arrangements. • The ability to generate revenue from our technology • Reducing expenses by taking restructuring actions and reducing the number of employees and consultants. • Controlling expenses and limiting capital expenditures. Assumptions underlying the Company’s business plan are highly sensitive to the signing of revenue generating contracts, the successful outcome of trials for our services and the ability to control expenses. Furthermore, the review of the strategic plan and budget, including expected developments in liquidity and capital from definitive agreements entered into (Notes 7.3 and 19), were considered. Consequently, it has been concluded that adequate resources and liquidity to meet the cash flow requirements for the next twelve months are present, and it is reasonable to apply the going concern basis as the underlying assumption for the carve-out consolidated financial statements. The Company’s plan includes the items noted above as well as securing external financing which may include raising debt or equity capital. These plans are not entirely within the Company’s control including our ability to raise sufficient capital on favorable terms. </t>
        </is>
      </c>
      <c r="G8" s="4" t="inlineStr">
        <is>
          <t xml:space="preserve"> </t>
        </is>
      </c>
    </row>
    <row r="9">
      <c r="A9" s="4" t="inlineStr">
        <is>
          <t>Use of Estimates</t>
        </is>
      </c>
      <c r="B9" s="4" t="inlineStr">
        <is>
          <t xml:space="preserve"> </t>
        </is>
      </c>
      <c r="C9" s="4" t="inlineStr">
        <is>
          <t>2.3. Use of estimates The preparation of consolidated financial statements in conformity with US GAAP requires the management to make estimates and assumptions that affect the reported amounts of assets and liabilities and to disclose contingent assets and liabilities at the date of financial statements and the results of operations during the reporting period. Estimates and assumptions are used in accounting for, among other things, the valuation of acquisition-related assets and liabilities, deferred income taxes and related valuation allowances, fair value measurements, useful lives of long-lived assets, and share-based compensation. Management believes that the estimates used in the preparation of the consolidated financial statements are prudent and reasonable. Management’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is>
      </c>
      <c r="D9" s="4" t="inlineStr">
        <is>
          <t xml:space="preserve"> </t>
        </is>
      </c>
      <c r="E9" s="4" t="inlineStr">
        <is>
          <t xml:space="preserve"> </t>
        </is>
      </c>
      <c r="F9" s="4" t="inlineStr">
        <is>
          <t xml:space="preserve">2.5. Use of estimates The preparation of consolidated financial statements in conformity with US GAAP requires the management to make estimates and assumptions that affect the reported amounts of assets and liabilities and to disclose contingent assets and liabilities at the date of financial statements and the results of operations during the reporting period. Estimates and assumptions are used in accounting for, among other things, the valuation of acquisition-related assets and liabilities, deferred income taxes and related valuation allowances, fair value measurements, useful lives of long-lived assets, and share-based compensation. Management believes that the estimates used in the preparation of the consolidated financial statements are prudent and reasonable. Although these estimates are based upon management’s best knowledge of current events and actions, actual results could differ from estimates </t>
        </is>
      </c>
      <c r="G9" s="4" t="inlineStr">
        <is>
          <t xml:space="preserve"> </t>
        </is>
      </c>
    </row>
    <row r="10">
      <c r="A10" s="4" t="inlineStr">
        <is>
          <t>Foreign currency translation and transactions</t>
        </is>
      </c>
      <c r="B10" s="4" t="inlineStr">
        <is>
          <t xml:space="preserve"> </t>
        </is>
      </c>
      <c r="C10" s="4" t="inlineStr">
        <is>
          <t xml:space="preserve"> </t>
        </is>
      </c>
      <c r="D10" s="4" t="inlineStr">
        <is>
          <t xml:space="preserve"> </t>
        </is>
      </c>
      <c r="E10" s="4" t="inlineStr">
        <is>
          <t xml:space="preserve"> </t>
        </is>
      </c>
      <c r="F10" s="4" t="inlineStr">
        <is>
          <t xml:space="preserve">2.6. Foreign currency translation and transactions The functional currency of the Company is the US dollar, being the currency in which the Company predominantly generates cash through financing transactions and expends cash in Rezolve Limited. The subsidiaries have different functional currencies such as the Euro, Indian Rupee and New Taiwan Dollar which have been determined on the basis of the primary economic environment in which each entity of the Company operates. Management believes that each individual entity’s functional currency reflects the transactions, events and conditions under which the entity conducts its business. Transactions denominated in currencies other than our or our subsidiaries’ functional currencies are recorded based on exchange rates at the time such transactions arise. Assets and liabilities denominated in currencies other than the functional currency are remeasured using the current exchange rate for monetary accounts and historical exchange rates for nonmonetary accounts, with exchange differences on remeasurement included in other income (expense), net in our consolidated statements of operations. Foreign subsidiaries that utilize foreign currency as their functional currency translate such currency into U.S. dollars using (i) the exchange rate on the balance sheet dates for assets and liabilities, (ii) the average exchange rates prevailing during the period for revenues and expenses, and (iii) historical exchange rates for equity. Any translation adjustments resulting from this process are shown separately as a component of accumulated other comprehensive income (loss) within shareholder’s deficit in the consolidated balance sheets and statement of comprehensive income (loss).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s of exchange rates on cash balances held in foreign currencies are separately reported in our consolidated statements of cash flows. </t>
        </is>
      </c>
      <c r="G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2.7. Cash Cash comprises cash on hand and in current accounts which are readily available. Our cash is held in creditworthy financial institutions and is insured up to GBP 85,000 in accordance with the regulations of the United Kingdom’s Financial Conduct Authority. The Company has not experienced any losses associated with cash held with financial institutions. </t>
        </is>
      </c>
      <c r="G11" s="4" t="inlineStr">
        <is>
          <t xml:space="preserve"> </t>
        </is>
      </c>
    </row>
    <row r="12">
      <c r="A12" s="4" t="inlineStr">
        <is>
          <t>Accounts receivable, net</t>
        </is>
      </c>
      <c r="B12" s="4" t="inlineStr">
        <is>
          <t xml:space="preserve"> </t>
        </is>
      </c>
      <c r="C12" s="4" t="inlineStr">
        <is>
          <t xml:space="preserve"> </t>
        </is>
      </c>
      <c r="D12" s="4" t="inlineStr">
        <is>
          <t xml:space="preserve"> </t>
        </is>
      </c>
      <c r="E12" s="4" t="inlineStr">
        <is>
          <t xml:space="preserve"> </t>
        </is>
      </c>
      <c r="F12" s="4" t="inlineStr">
        <is>
          <t xml:space="preserve">2.8. Accounts receivable, net The Company has adopted ASC 326 “Financial Instruments—Credit Losses” as of January 31, 2023 (refer to note 3.) Account receivable consists primarily of amounts related to fees charged to customers. Credit is extended based on evaluation of a customer’s financial condition and generally collateral is not required. Accounts receivable is stated at amounts due from customers net of allowance for doubtfull accounts. The allowance for doubtful accounts is based upon our current estimate of lifetime expected credit losses related to uncollectible accounts receivable. The Company evaluates the need for an allowance for doubtful accounts based on historical collection trends, prevailing and anticipated macroeconomic conditions and specific customer credit risk. Accounts receivable in the accompanying consolidated financial statements does not have any allowances created for doubtful accounts. </t>
        </is>
      </c>
      <c r="G12" s="4" t="inlineStr">
        <is>
          <t xml:space="preserve"> </t>
        </is>
      </c>
    </row>
    <row r="13">
      <c r="A13" s="4" t="inlineStr">
        <is>
          <t>Property and equipment</t>
        </is>
      </c>
      <c r="B13" s="4" t="inlineStr">
        <is>
          <t xml:space="preserve"> </t>
        </is>
      </c>
      <c r="C13" s="4" t="inlineStr">
        <is>
          <t xml:space="preserve"> </t>
        </is>
      </c>
      <c r="D13" s="4" t="inlineStr">
        <is>
          <t xml:space="preserve"> </t>
        </is>
      </c>
      <c r="E13" s="4" t="inlineStr">
        <is>
          <t xml:space="preserve"> </t>
        </is>
      </c>
      <c r="F13" s="4" t="inlineStr">
        <is>
          <t xml:space="preserve">2.9. Property and equipment Property and equipment are stated at cost of acquisition less accumulated depreciation and accumulated impairment provisions, however, there have been no indicators identified during the reporting periods. An item of property and equipment is derecognized upon disposal or when no future economic benefits are expected from its use. Any gain or loss arising on derecognition of the asset (calculated as the difference between the net disposal proceeds and the net carrying amount of the asset) is included in the consolidated statement of comprehensive operations, in the year the asset is derecognized. Depreciation on property and equipment is charged to expense on a systematic basis over the useful life of assets as estimated by the management. Depreciation is computed using the straight-line method. The useful lives estimated by the management are as follows:
Assets Useful life
Computers 3 years
Office equipment 3 years Repairs and maintenance of property and equipment are expensed as incurred; enhancements and improvements that extend the life of property and equipment are capitalized into their cost. </t>
        </is>
      </c>
      <c r="G13" s="4" t="inlineStr">
        <is>
          <t xml:space="preserve"> </t>
        </is>
      </c>
    </row>
    <row r="14">
      <c r="A14" s="4"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2.10. Intangible assets Intangible assets consist of computer software, customer lists and goodwill. Computer software Computer software acquired separately is measured on initial recognition at cost. Following initial recognition, such assets are carried at cost less any accumulated amortization and any accumulated impairment losses, however, there have been no indicators of impairment identified during the years ended 2023 and 2022. Computer software assets are amortized over their useful economic life less their estimated residual value and assessed for impairment whenever there is an indication that the intangible asset may be impaired. Gains or losses arising from de-recognition of an intangible asset are measured as the difference between the net disposal proceeds and the net carrying amount of the asset and are recognized in profit or loss in the consolidated statement of operations when the asset is derecognized. The initial useful lives of computer software assets as estimated by management are summarized as follows:
Assets Useful life
Software 5 years Internal-use software We capitalize internal and external costs directly associated with the development of internal-use software. Maintenance and training costs, as well as costs incurred during the preliminary stage of an internal-use software development project, are expensed as incurred. </t>
        </is>
      </c>
      <c r="G14" s="4" t="inlineStr">
        <is>
          <t xml:space="preserve"> </t>
        </is>
      </c>
    </row>
    <row r="15">
      <c r="A15" s="4" t="inlineStr">
        <is>
          <t>Impairment of assets</t>
        </is>
      </c>
      <c r="B15" s="4" t="inlineStr">
        <is>
          <t xml:space="preserve"> </t>
        </is>
      </c>
      <c r="C15" s="4" t="inlineStr">
        <is>
          <t xml:space="preserve"> </t>
        </is>
      </c>
      <c r="D15" s="4" t="inlineStr">
        <is>
          <t xml:space="preserve"> </t>
        </is>
      </c>
      <c r="E15" s="4" t="inlineStr">
        <is>
          <t xml:space="preserve"> </t>
        </is>
      </c>
      <c r="F15" s="4" t="inlineStr">
        <is>
          <t xml:space="preserve">2.11. Impairment of assets The Company reviews assets, including the property and equipment and intangibles, for impairment when an event or changes in business circumstances indicate that the carrying amount of the asset may not be fully recoverable. An impairment loss is recognized when estimated undiscounted future cash flows expected to result from use of the asset and its eventual disposition are less than the carrying amount. Impairment loss, if any, is measured as the difference between the fair value of an asset, as measured by discounted cash flows and the asset’s carrying value. Management identified indicators of impairment in its Taiwanese subsidiary during the year-ended December 31, 2022, and as a result impairment charges for accounts receivable of $ 334,952 , other current assets of $ 731,940 were recognized in the Company’s Carve-out Consolidated Statement of Operations. The Company reviews goodwill for impairment annually in its fourth quarter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The Company identified indicators of impairment in Taiwan which led to the recognition of a goodwill impairment loss of $ 44,438 in the Company’s Carve-out Consolidated Statement of Operations for the year-ended December 31, 2022. There were no other indicators of impairment for any of the long-lived assets as of December 31, 2023 and December 31, 2022 and the years then ended. </t>
        </is>
      </c>
      <c r="G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4" t="inlineStr">
        <is>
          <t xml:space="preserve">2.12. Convertible Debt The Company early adopted ASU 2020-06 retrospectively within these consolidated financial statements in the year prior to those years. Had we adopted ASU 2020-06 on January 1, 2021 under the modified retrospective method, such adoption would had not have had a material impact on our carve-out consolidated financial statements. The Company’s senior secured notes issued in December 2021 and unsecured convertible loans from a related party are accounted for as single liability instruments measured at its amortized cost, as no other embedded features require bifurcation and recognition as derivatives. </t>
        </is>
      </c>
      <c r="G16" s="4" t="inlineStr">
        <is>
          <t xml:space="preserve"> </t>
        </is>
      </c>
    </row>
    <row r="17">
      <c r="A17" s="4" t="inlineStr">
        <is>
          <t>Deferred financing costs</t>
        </is>
      </c>
      <c r="B17" s="4" t="inlineStr">
        <is>
          <t xml:space="preserve"> </t>
        </is>
      </c>
      <c r="C17" s="4" t="inlineStr">
        <is>
          <t xml:space="preserve"> </t>
        </is>
      </c>
      <c r="D17" s="4" t="inlineStr">
        <is>
          <t xml:space="preserve"> </t>
        </is>
      </c>
      <c r="E17" s="4" t="inlineStr">
        <is>
          <t xml:space="preserve"> </t>
        </is>
      </c>
      <c r="F17" s="4" t="inlineStr">
        <is>
          <t xml:space="preserve">2.13. Deferred financing costs Deferred financing costs include debt discounts and debt issuance costs related to a recognized debt liability and are presented in the balance sheet as a direct reduction from the carrying value of the debt liability. Amortization of deferred financing costs are included as a component of interest expense. Deferred financing costs are amortized using the effective interest method. </t>
        </is>
      </c>
      <c r="G17" s="4" t="inlineStr">
        <is>
          <t xml:space="preserve"> </t>
        </is>
      </c>
    </row>
    <row r="18">
      <c r="A18" s="4" t="inlineStr">
        <is>
          <t>Cost of revenue</t>
        </is>
      </c>
      <c r="B18" s="4" t="inlineStr">
        <is>
          <t xml:space="preserve"> </t>
        </is>
      </c>
      <c r="C18" s="4" t="inlineStr">
        <is>
          <t xml:space="preserve"> </t>
        </is>
      </c>
      <c r="D18" s="4" t="inlineStr">
        <is>
          <t xml:space="preserve"> </t>
        </is>
      </c>
      <c r="E18" s="4" t="inlineStr">
        <is>
          <t xml:space="preserve"> </t>
        </is>
      </c>
      <c r="F18" s="4" t="inlineStr">
        <is>
          <t xml:space="preserve">2.15. Cost of revenue Cost of revenues consists of expenses incurred directly in relation to the earning of revenues such as partner’s fees and inventory plus the impairment of current assets (see note 2.11). </t>
        </is>
      </c>
      <c r="G18" s="4" t="inlineStr">
        <is>
          <t xml:space="preserve"> </t>
        </is>
      </c>
    </row>
    <row r="19">
      <c r="A19" s="4" t="inlineStr">
        <is>
          <t>Revenue recognition</t>
        </is>
      </c>
      <c r="B19" s="4" t="inlineStr">
        <is>
          <t xml:space="preserve"> </t>
        </is>
      </c>
      <c r="C19" s="4" t="inlineStr">
        <is>
          <t xml:space="preserve"> </t>
        </is>
      </c>
      <c r="D19" s="4" t="inlineStr">
        <is>
          <t xml:space="preserve"> </t>
        </is>
      </c>
      <c r="E19" s="4" t="inlineStr">
        <is>
          <t xml:space="preserve"> </t>
        </is>
      </c>
      <c r="F19" s="4" t="inlineStr">
        <is>
          <t xml:space="preserve">2.14. Revenue recognition Under ASC 606,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s or services. Ticketing Commissions (Spain) The Company’s single source of revenue is for the commission from sales of football tickets for La Liga in Spain through our platform technology. La Liga pays a commission for each football ticket sold through our platform technology. Revenue is recognized in accordance with ASC 606 “Revenue from Contracts with Customers” at the point in time when a football ticket is sold on our platform technology. </t>
        </is>
      </c>
      <c r="G19" s="4" t="inlineStr">
        <is>
          <t xml:space="preserve"> </t>
        </is>
      </c>
    </row>
    <row r="20">
      <c r="A20" s="4" t="inlineStr">
        <is>
          <t>Operating segments</t>
        </is>
      </c>
      <c r="B20" s="4" t="inlineStr">
        <is>
          <t xml:space="preserve"> </t>
        </is>
      </c>
      <c r="C20" s="4" t="inlineStr">
        <is>
          <t xml:space="preserve"> </t>
        </is>
      </c>
      <c r="D20" s="4" t="inlineStr">
        <is>
          <t xml:space="preserve"> </t>
        </is>
      </c>
      <c r="E20" s="4" t="inlineStr">
        <is>
          <t xml:space="preserve"> </t>
        </is>
      </c>
      <c r="F20" s="4" t="inlineStr">
        <is>
          <t xml:space="preserve">2.16. Operating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Group’s Chief Executive Officer is the Company’s CODM. The CODM reviews financial information presented on a consolidated basis for purposes of making operating decisions, allocating resources, and evaluating financial performance. The Company has determined that it operates as one operating segment. </t>
        </is>
      </c>
      <c r="G20" s="4" t="inlineStr">
        <is>
          <t xml:space="preserve"> </t>
        </is>
      </c>
    </row>
    <row r="21">
      <c r="A21" s="4" t="inlineStr">
        <is>
          <t>Research and development credits</t>
        </is>
      </c>
      <c r="B21" s="4" t="inlineStr">
        <is>
          <t xml:space="preserve"> </t>
        </is>
      </c>
      <c r="C21" s="4" t="inlineStr">
        <is>
          <t xml:space="preserve"> </t>
        </is>
      </c>
      <c r="D21" s="4" t="inlineStr">
        <is>
          <t xml:space="preserve"> </t>
        </is>
      </c>
      <c r="E21" s="4" t="inlineStr">
        <is>
          <t xml:space="preserve"> </t>
        </is>
      </c>
      <c r="F21" s="4" t="inlineStr">
        <is>
          <t xml:space="preserve">2.17. Research and development credits Credits for research and development activities relate to government incentives on qualifying research and development expenditures in the United Kingdom. These refundable credits are recognized within other non-operating income when they are filed with the government authorities and there is no uncertainty on the realization of the credits until they are refundable. </t>
        </is>
      </c>
      <c r="G21" s="4" t="inlineStr">
        <is>
          <t xml:space="preserve"> </t>
        </is>
      </c>
    </row>
    <row r="22">
      <c r="A22" s="4" t="inlineStr">
        <is>
          <t>Shareholders' deficit and reserves</t>
        </is>
      </c>
      <c r="B22" s="4" t="inlineStr">
        <is>
          <t xml:space="preserve"> </t>
        </is>
      </c>
      <c r="C22" s="4" t="inlineStr">
        <is>
          <t xml:space="preserve"> </t>
        </is>
      </c>
      <c r="D22" s="4" t="inlineStr">
        <is>
          <t xml:space="preserve"> </t>
        </is>
      </c>
      <c r="E22" s="4" t="inlineStr">
        <is>
          <t xml:space="preserve"> </t>
        </is>
      </c>
      <c r="F22" s="4" t="inlineStr">
        <is>
          <t xml:space="preserve">2.19. Shareholders’ deficit and reserves Authorized and Outstanding Shares The Company has three classes of issued shares, ordinary shares, deferred shares and series A preferred. Each series A preferred and ordinary shareholder are entitled to one vote per share . Holders of deferred shares are not entitled to any votes . Holders of ordinary shares are entitled to receive dividends out of any asset legally available for payment of dividends only when such dividends are declared by the Board of Directors and approved by the majority of the shareholders. As of December 31, 2023, and 2022, the Company’s Board of Directors had no t declared any dividends for ordinary shares. As of December 31, 2023 the Company had authorized 1,019,324,741 shares consisting of 991,285,224 shares ordinary shares and 28,039,517 Series A shares. During 2022, the Company increased its authorized shares by 35,987,277 ordinary shares at a par value £ 0.0001 . As of December 31, 2023 and 2022, there were 932,969,424 and 927,806,159 common shares, and 28,039,517 Series A shares outstanding, respectively. In in the carve-out consolidated financial statements, the following employee shares are outstanding due to an unofficial and unapproved equity incentive plan. These shares par value of £ 0.0001 per share remain unpaid by the employees.
Employee Employee Shares
Exercise price £0.0001 £0.016 ($)
Balance as on January 1, 2022 58,315,800 10,700,000 215,448
Issued during the year December 31, 2022 — — —
Forfeited during the year December 31, 2022 — — —
As at December 31, 2022 58,315,800 10,700,000 215,448
Issued during the year December 31, 2023 — — —
Forfeited during the year December 31, 2023 — — —
As at December 31, 2023 58,315,800 10,700,000 215,448 These employee shares have significant restrictions including management’s and or the board’s rights to cancel the shares any time, restrictions on right to transfer, to vote and cumulative dividends. There are no vesting conditions including service conditions in relation to the shares issued. Considering the restrictions imposed on these shares, these shares are considered to be ungranted to the employees. The amount receivable for these employee shares and such employee shares issued have been adjusted from the share subscription receivable and number of ordinary shares, respectively in the Company’s carve-out consolidated statement of changes in shareholder’s deficit. Management expect to amend the articles of incorporation of the Company to remove these restrictions prior to the completion of the Demerger. After removal of such restrictions it is expected that the employee shares will trigger a “grant date” as defined in ASC 718 and be fully vested. If such restrictions had been removed as at December 31, 2023, the Company estimates the total share-based payment expense to have been recognized immediately for the grant of 58,315,800 employee shares to be $ 36,738,954 . This estimate uses a fair value per employee share of $. 63 based on a recent funding of the Company at $. 63 per Ordinary share and an exercise price of £ 0.0001 for each employee share. Accumulated deficit includes current and prior period losses. Accumulated other comprehensive losses primarily consists of foreign currency translation reserves. Additional paid in capital primarily consists of additional subscription consideration received over and above the par value of the shares as well as the fair value of share-based payments. </t>
        </is>
      </c>
      <c r="G22" s="4" t="inlineStr">
        <is>
          <t xml:space="preserve"> </t>
        </is>
      </c>
    </row>
    <row r="23">
      <c r="A23" s="4" t="inlineStr">
        <is>
          <t>Restatement of error in previously filed consolidated interim and combined carve-out financial statements:</t>
        </is>
      </c>
      <c r="B23" s="4" t="inlineStr">
        <is>
          <t xml:space="preserve"> </t>
        </is>
      </c>
      <c r="C23" s="4" t="inlineStr">
        <is>
          <t xml:space="preserve">2.9. Restatement of error in previously filed condensed interim carve-out consolidated financial statements: In the initial and four amended filings of the Company’s F-4 registration statement in connection with the proposed business combination with that of Armada Acquisition Corp I (“Armada”, note 7.3), the Company consolidated ANY Lifestyle Management GmbH (“ANY”, Note 14) as a VIE with Rezolve as the primary beneficiary as of August 30, 2021 in its consolidated combined carve-out financial statements. On August 30, 2021, the Company executed a binding term sheet to acquire ANY from the Radio Group GmbH. In accordance with the binding term sheet, the Company issued 14,427,185 ordinary shares valued at $ 1.03 per share. The ordinary shares were issued on February 11, 2022 at which point all of the outstanding shares of ANY were transferred from the Radio Group to the Company. On December 28, 2022 the legal ownership of ANY reverted back to the sellers of ANY, the consideration shares were reclassified as deferred shares. On April 13, 2024, the board of directors of the Company approved a decision to abandon its plans to complete the acquisition of ANY. The Radio Group was notified immediately upon the board’s decision. The Company has no plans to pursue acquiring ANY at a later date. The Company reassessed the legal rights under the binding term sheet to acquire ANY in early 2024 and concluded that the Company is not the primary beneficiary, and does not have the power to direct the activities of ANY The Company has therefore restated its comparative condensed interim carve-out consolidated financial statements for the six months ending June 30, 2023 by restating the comparative financial statements in these condensed interim carve-out consolidated financial statements. The following presents a reconciliation of the impacted financial statement line items as filed to the restated amounts as of and for the six months then ended. The previously reported amounts reflect those included in the third and fourth amended registration statements as of and for the six months ended June 30, 2023 filed with the SEC on December 12, 2023 and January 19, 2024. These amounts are labeled as “As filed” in the tables below. The amounts labeled “Restatement Adjustments” represent the effects of this restatement due to the change in judgement associated with the Company as ANY’s primary beneficiary. The impact of correcting this material error was an decrease in net loss of $ 7.3 million, a decrease in total assets of $ 0.3 million and total liabilities and shareholders equity of $ 0.3 million.
Carve-out consolidated balance sheet As filed Restatement adjustments June 30, 2023 (as restated)
Assets
Current assets
Cash 122,364 ( 1,275 ) 121,089
Accounts receivable 75,353 ( 67,032 ) 8,321
Prepayments and other current assets 738,274 ( 161,304 ) 576,970
Total current assets 935,991 ( 229,611 ) 706,380
Non-current assets
Property and equipment, net 119,591 ( 24,263 ) 95,328
Intangible assets 589,524 ( 18,225 ) 571,299
Total non-current assets 709,115 ( 42,488 ) 666,627
Total assets 1,645,106 ( 272,099 ) 1,373,007
Liabilities and Shareholders’ deficit
Current liabilities
Accounts payable 4,050,668 ( 74,773 ) 3,975,895
Due to related party 895,170 ( 795,050 ) 100,120
Accrued expenses and other payables 2,875,038 ( 348,254 ) 2,526,784
Ordinary shares payable 1,786,335 — 1,786,335
Short term debt 762,505 — 762,505
Short term debt to related party 5,661,193 — 5,661,193
Total current liabilities 16,030,909 ( 1,218,077 ) 14,812,832
Non-current liabilities
Convertible debt 30,968,733 ( 1,053,869 ) 29,914,864
Share-based payment liability 1,242,533 — 1,242,533
Total non-current liabilities 32,211,266 ( 1,053,869 ) 31,157,397
Total liabilities 48,242,175 ( 2,271,946 ) 45,970,229
Liabilities and Shareholder’s deficit
Ordinary shares 127,310 — 127,310
Deferred shares 1,993 ( 1,993 ) —
Series A shares 3,868 — 3,868
Additional paid-in capital 168,358,010 1,993 168,360,003
Share subscription receivable ( 178,720 ) — ( 178,720 )
Accumulated deficit ( 213,740,307 ) 908,901 ( 212,831,406 )
Accumulated other comprehensive loss ( 1,169,223 ) 1,090,946 ( 78,277 )
Total shareholders’ deficit ( 46,597,069 ) 1,999,847 ( 44,597,222 )
Total liabilities and shareholders’ deficit 1,645,106 ( 272,099 ) 1,373,007
Carve-out consolidated financial statements As filed Restatement Adjustments As restated
Revenue 4,604,332 ( 4,557,568 ) $ 46,764
Operating expenses
Cost of revenue 2,334,088 ( 2,317,977 ) 16,111
Sales and marketing expenses 5,509,407 ( 799,233 ) 4,710,174
General and administrative expenses 11,112,591 ( 2,369,214 ) 8,743,377
Other operating expenses 6,397,167 ( 5,612,167 ) 785,000
Depreciation and amortization expenses 379,900 ( 258,329 ) 121,571
Impairment of goodwill 1,080,110 ( 1,080,110 ) -
Total operating expenses 26,813,263 ( 12,437,030 ) 14,376,233
Operating loss ( 22,208,931 ) 7,879,462 ( 14,329,469 )
Other expenses
Interest expense ( 4,106,733 ) 1,051,787 ( 3,054,946 )
Other non-operating income (expense), net 269,510 ( 97,759 ) 171,751
Total other expenses, net ( 3,837,223 ) 954,028 ( 2,883,195 )
Loss before taxes ( 26,046,154 ) 8,833,490 ( 17,212,664 )
Income tax recovery (expense) 1,477,389 ( 1,540,797 ) ( 63,408 )
Net loss for the year ( 24,568,765 ) 7,292,693 ( 17,276,072 )
Net loss per share – Basic and diluted $ ( 0.03 ) $ ( 0.01 ) $ ( 0.02 )
Weighted average number of shares – Basic and diluted 922,013,028 922,013,028
Carve-out consolidated statement of cash flows As Filed Restatement Adjustments As Restated
Cash flows from operating activities:
Net loss ( 24,568,765 ) 7,292,693 ( 17,276,072 )
Adjustments to reconcile net loss to net cash (used in)
operating activities:
Depreciation and amortization 379,900 ( 258,329 ) 121,571
Unrealized foreign exchange (gain)/loss 63,284 264,099 327,383
Share based compensation issued to related parties for consultancy services — 1,291,429 1,291,429
Employee share based compensation 4,880,389 ( 1,291,429 ) 3,588,960
Impairment of prepayments and other current assets 1,156,316 — 1,156,316
Impairment of customer list intangible asset 5,612,167 ( 5,612,167 ) —
Impairment of goodwill 1,080,110 ( 1,080,110 ) —
Deferred tax benefit ( 1,459,336 ) 1,459,336 —
Interest expense 4,134,431 ( 1,079,485 ) 3,054,946
Changes in operating assets and liabilities:
Decrease/(increase) in accounts receivable ( 605 ) 1,139 534
(Increase) in prepayment and other current assets 236,410 ( 931,436 ) ( 695,026 )
Decrease in receivable with related parties ( 320,702 ) 3 20,702 —
Decrease in accounts payable, accrued expenses and other payables ( 825,679 ) 5 62,331 ( 263,348 )
Increase (decrease) in payables to related parties 670,050 ( 795,050 ) ( 125,000 )
Net cash (used in) operating activities ( 8,962,030 ) 143,723 ( 8,818,307 )
Cash flows from investing activities:
Purchase of property and equipment ( 104,604 ) — ( 104,604 )
Development of intangible assets ( 8,060 ) — ( 8,060 )
Net cash (used in) investing activities ( 112,664 ) — ( 112,664 )
Cash flows from financing activities:
Proceeds from rights issuance 1,653,882 — 1,653,882
Proceeds from issuance of common stock to related parties 199,974 — 199,974
Repayment of short term debt obligation from related parties ( 250,000 ) — ( 250,000 )
Proceeds from short-term debt from related party 4,178,008 — 4,178,008
Proceeds from short-term debt 762,505 — 762,505
Proceeds from convertible debt 2,627,543 — 2,627,543
Net cash flow generated from financing activities 9,171,912 9,171,912
Effect of exchange rate changes on cash ( 16,563 ) ( 142,667 ) ( 159,230 )
Net change in cash 80,655 1,056 81,711
Cash and cash equivalents, beginning of year 41,709 ( 2,329 ) 39,380
Cash and cash equivalents, end of year 122,364 ( 1,273 ) 121,091 </t>
        </is>
      </c>
      <c r="D23" s="4" t="inlineStr">
        <is>
          <t xml:space="preserve"> </t>
        </is>
      </c>
      <c r="E23" s="4" t="inlineStr">
        <is>
          <t xml:space="preserve"> </t>
        </is>
      </c>
      <c r="F23" s="4" t="inlineStr">
        <is>
          <t xml:space="preserve">2.20. Restatement of error in previously filed consolidated combined carve-out financial statements: In the initial and four amended filings of the Company’s F-4 registration statement in connection with the proposed business combination with that of Armada Acquisition Corp I (“Armada”, note 7.3), the Company consolidated ANY Lifestyle Management GmbH (“ANY”, Note 14) as a VIE with Rezolve as the primary beneficiary as of August 30, 2021 in its consolidated combined carve-out financial statements. On August 30th, 2021, the Company executed a binding term sheet to acquire ANY from the Radio Group GmbH. In accordance with the binding term sheet, the Company issued 14,427,185 ordinary shares valued at $ 1.03 per share. The ordinary shares were issued on February 11 th , 2022 at which point all of the outstanding shares of ANY were transferred from the Radio Group to the Company. On December 28, 2022 the legal ownership of ANY reverted back to the sellers of ANY, the consideration shares were reverted back to Rezolve. On April 13 th , 2024, the board of directors of the Company approved a decision to abandon its plans to complete the acquisition of ANY. The Radio Group was notified immediately upon the board’s decision. The Company has no plans to pursue acquiring ANY at a later date. The Company reassessed the legal rights under the binding term sheet to acquire ANY in early 2024 and concluded that the Company is not the primary beneficiary, and does not have the power to direct the activities of ANY The Company has therefore restated its consolidated combined carve-out financial statements for the year ending December 31, 2022 by restating the comparative financial statements for the year ended December 31, 2023 submitted with its fifth amended F-4 registration statement by not consolidating ANY. The following presents a reconciliation of the impacted financial statement line items as filed to the restated amounts as of December 31, 2022 and for the year then ended. The previously reported amounts reflect those included in the initial and four amended registration statements as of and for the years ended December 31, 2022 filed with the SEC on June 16, 2023, August 10, 2023, September 25, 2023, December 12, 2023 and January 19, 2024. These amounts are labeled as “As Filed” in the tables below. The amounts labeled “Restatement Adjustments” represent the effects of this restatement due to the change in judgement associated with the Company as ANY’s primary beneficiary. The impact of correcting this material error was an increase in net loss of $ 6.6 million, a decrease in total assets of $ 7.7 million and total liabilities and shareholders equity of $ 7.7 million. The investment in ANY of $ 14,600,000 plus loans to ANY of $ 222,022 was impaired as the Company abandoned its plans to complete the acquisition of ANY.
Carve-out consolidated balance sheet As filed Restatement December 31, 2022
Assets
Current assets
Cash 41,709 ( 2,329 ) 39,380
Accounts receivable 74,748 ( 65,893 ) 8,855
Receivables from related party 607,726 ( 607,726 )
Prepayments and other current assets 1,202,572 ( 163,312 ) 1,039,260
Total current assets 1,926,755 ( 839,260 ) 1,087,495
Non-current assets
Property and equipment, net 139,560 ( 28,562 ) 110,998
Goodwill 1,061,763 ( 1,061,763 ) —
Intangible assets 6,237,443 ( 5,786,997 ) 450,446
Total non-current assets 7,438,766 ( 6,877,322 ) 561,444
Total assets 9,365,521 ( 7,716,582 ) 1,648,939
Liabilities and Shareholders’ deficit
Current liabilities
Short term debt to related party 697,067 — 697,067
Accounts payable 4,262,476 ( 533,502 ) 3,728,974
Due to related party 225,120 396,671 621,791
Accrued expenses and other payables 3,488,909 ( 848,525 ) 2,640,384
Total current liabilities 8,673,572 ( 985,356 ) ( 7,688,216 )
Non-current liabilities
Convertible debt 25,302,709 — 25,302,709
Share-based payment liability 1,177,616 — 1,177,617
Deferred tax liability 1,526,622 ( 1,526,622 ) —
Total non-current liabilities 28,006,947 ( 1,526,622 ) 26,480,326
Total liabilities ( 36,680,519 ) ( 2,511,978 ) 34,168,542
Liabilities and Shareholder’s deficit
Ordinary shares 126,677 — 126,677
Deferred shares 1,993 ( 1,993 ) —
Series A shares 3,868 — 3,868
Additional paid-in capital 163,163,090 1,993 163,165,083
Share subscription receivable ( 178,720 ) — ( 178,720 )
Accumulated deficit ( 189,171,542 ) ( 6,383,790 ) ( 195,555,332 )
Accumulated other comprehensive loss ( 1,260,364 ) 1,179,185 ( 81,179 )
Total shareholders’ deficit ( 27,314,998 ) ( 5,204,605 ) ( 32,519,603 )
Total liabilities and shareholders’ deficit 9,365,521 ( 7,716,583 ) 1,648,939
Restatement December 31,
Carve-out consolidated financial statements As filed Adjustments (As restated)
Revenue $ 11,879,343 ( 11,764,184 ) $ 115,159
Operating expenses
Cost of revenue 5,604,129 ( 4,859,089 ) 745,040
Sales and marketing expenses 6,827,211 ( 2,488,654 ) 4,338,557
General and administrative expenses 91,604,396 ( 4,963,896 ) 86,640,500
Other operating expenses 334,952 — 334,952
Depreciation and amortization expenses 742,113 ( 506,316 ) 235,797
Impairment of investment in ANY 14,822,022 14,822,022
Impairment of goodwill 7,418,302 ( 7,373,864 ) 44,438
Total operating expenses 112,531,103 ( 5,369,797 ) 107,161,306
Operating loss ( 100,651,760 ) ( 6,394,387 ) ( 107,046,147 )
Other expenses
Interest expense ( 3,884,698 ) 3 ( 3,884,695 )
Other non-operating income (expense), net 315,574 ( 58,915 ) 256,659
Total other expenses, net ( 3,569,124 ) ( 58,912 ) ( 3,628,036 )
Loss before taxes ( 104,220,884 ) ( 31,521,733 ) ( 110,674,183 )
Income tax expense 115,447 ( 63,408 ) ( 38,765 )
Net loss for the year ( 104,105,437 ) ( 31,585,141 ) $ ( 110,712,948 )
Net loss per share – Basic and diluted $ ( 0.11 ) $ ( 0.01 ) $ ( 0.12 )
Weighted average number of shares – Basic and diluted 913,109,577 913,109,577
Restatement December 31,
Carve-out consolidated statement of cash flows As Filed Adjustments (As Restated)
Cash flows from operating activities:
Net loss ( 104,105,438 ) ( 6,607,510 ) $ ( 110,712,948 )
Adjustments to reconcile net loss to net cash (used in)
Depreciation and amortization 742,113 ( 497,905 ) 244,208
Unrealized foreign exchange (gain)/loss ( 277,838 ) — ( 277,838 )
Share based compensation issued to related parties 39,501,701 — 39,501,701
Share based compensation for consultancy services 18,417,816 — 18,417,816
Employee share based compensation 2,115,015 — 2,115,015
Impairment of ROU asset, net of lease termination 46,236 — 46,236
Impairment of prepayments and other current assets 731,940 — 731,940
Impairment of accounts receivable 334,952 — 334,952
Impairment of goodwill 7,418,302 ( 7,373,864 ) 44,438
Impairment of investment in ANY — 14,600,000 14,600,000
Deferred tax benefit ( 243,835 ) 243,835 —
Interest expense 3,884,695 — 3,884,695
Changes in operating assets and liabilities:
Decrease/(increase) in accounts receivable 646,661 65,893 712,554
(Increase) in prepayment and other current assets ( 215,468 ) 158,945 ( 56,523 )
(Decrease) in operating lease liability ( 46,236 ) — ( 46,236 )
Decrease in receivable with related parties ( 245,266 ) 414,020 168,754
Increase in accounts payable, accrued expenses and 4,766,607 ( 1,426,068 ) 3,340,539
Increase (decrease) in payables to related parties ( 234,880 ) 396,671 161,791
Net cash (used in) operating activities ( 26,762,923 ) ( 25,983 ) ( 26,788,906 )
Cash flows from investing activities:
Purchase of property and equipment ( 25,973 ) ( 14,376 ) ( 36,854 )
Development of intangible assets — ( 1,767,148 ) —
Net cash (used in) investing activities ( 25,973 ) ( 1,781,524 ) ( 36,854 )
Cash flows from financing activities:
Proceeds from issuance of ordinary shares 2,499,920 — 2,499,920
Proceeds from long-term debt obligation 21,500,000 — 21,500,000
Net cash flow generated from financing activities 23,999,920 — 23,999,920
Effect of exchange rate changes on cash 140,658 36,639 177,287
Net change in cash ( 2,648,318 ) ( 235 ) ( 2,648,553 )
Cash and cash equivalents, beginning of year 2,690,024 ( 2,091 ) 2,687,933
Cash and cash equivalents, end of year 41,709 ( 2,329 ) 39,380 Management also reclassified amounts Due to related party, previously disclosed in the related party note disclosure as at December 31, 2022. The amounts were reclassified from Accounts payable.
Carve-out consolidated balance sheet As Filed Restatement December 31, 2023
Deferred shares 1,993 ( 1,993 ) —
Additional paid-in capital 172,202,839 1,993 172,204,832 The carve-out consolidated balance sheet for December 31, 2023 was restated only to reflect the return of the deferred shares and the cancellation of the shares. In addition, amounts were restated in the following • Note 4 – Prepayments and other current assets • Note 6 – Property and equipment, net • Note 7 – Intangible assets, net • Note 12 – Accrued expenses and other payables • Note 13 – Expenses and other Non-operating (income) expense, net • Note 14 – Related party disclosures • Note 16 – Income taxes </t>
        </is>
      </c>
      <c r="G23" s="4" t="inlineStr">
        <is>
          <t xml:space="preserve"> </t>
        </is>
      </c>
    </row>
    <row r="24">
      <c r="A24" s="4" t="inlineStr">
        <is>
          <t>Fair Value Measurements</t>
        </is>
      </c>
      <c r="B24" s="4" t="inlineStr">
        <is>
          <t xml:space="preserve"> </t>
        </is>
      </c>
      <c r="C24" s="4" t="inlineStr">
        <is>
          <t xml:space="preserve">2.10. Fair value measurement and concentration of credit risk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Company reports all financial assets and liabilities and nonfinancial assets and liabilities that are recognized or disclosed at fair value in the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Observable inputs are quoted prices (unadjusted) in active markets for identical assets or liabilities that the Company has the ability to access at the measurement date. Level 2—Observable inputs other than Level 1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are unobservable inputs for the asset or liability. The level in the fair value hierarchy within which a fair value measurement in its entirety falls is based on the lowest-level input that is significant to the fair value measurement in its entirety. Fair value measurement at reporting date:
Description Level 1 Level 2 Level 3
June 30, 2024
Fair value on recurring basis
(1) Share-based payment liability — — $ 1,383,298
December 31, 2023
Fair value on recurring basis
(1) Share-based payment liability — — $ 1,311,028 (1) The fair value of the common shares payable was valued using a discounted cash flow method using a risk adjusted discount rate of 10.8 %. The carrying amount of the Company’s cash equivalents, accounts receivables, accounts payable and accrued expenses approximated their fair values due to their short maturities. Credit risk Accounts receivable is potentially subject to credit risk concentration. The Company has not experienced any material losses related to concentrations during the years presented. The Company however has a concentration risk related to its contract with its only customer such that as at June 30, 2024 and December 31, 2023, 100% of the Company’s accounts receivable is through its sole revenue generating agreement. If the sole agreement was terminated then such losses due to concentration risk may be material in the future and management makes no assurance that these losses may be avoided. Accounts payable include balances for work incurred by third parties for the benefit of the company. As at June 30, 2024 and December 31, 2023, the following vendors represented more than 10% of total accounts payable.
June 23, 2024 December 31, 2023
KPMG LLP 11 % 10 %
Taylor Wessing LLP — 13 %
Wilson Sonsini Goodrich &amp; Rosati 15 % 14 %
Amazon Web Services 14 % — Foreign currency risk All of the Company’s revenue is denominated in the Euro (“EUR”) since the sales of the Company is in Spain. Based upon the Company’s level of operations for the period ended June 30, 2024, a sensitivity analysis shows that a 10 % appreciation or depreciation in the EUR against the dollar would have increased or decreased, respectively, the Company’s revenue for the periods ended June 30, 2024 and 2023 by approximately $ 5,339 and $ 4,676 respectively. </t>
        </is>
      </c>
      <c r="D24" s="4" t="inlineStr">
        <is>
          <t xml:space="preserve"> </t>
        </is>
      </c>
      <c r="E24" s="4" t="inlineStr">
        <is>
          <t xml:space="preserve"> </t>
        </is>
      </c>
      <c r="F24" s="4" t="inlineStr">
        <is>
          <t xml:space="preserve">2.21. Fair value measurement and concentration of credit risk ASC 820, Fair Value Measurements and Disclosures,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ports all financial assets and liabilities and nonfinancial assets and liabilities that are recognized or disclosed at fair value in the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quoted prices (unadjusted)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inputs for the asset or liability. The level in the fair value hierarchy within which a fair value measurement in its entirety falls is based on the lowest-level input that is significant to the fair value measurement in its entirety. Fair value measurement at reporting date:
Description Level 1 Level 2 Level 3
December 31, 2023 Fair value on recurring basis
(1) Share-based payment liability — — $ 1,311,028
December 31, 2022 Fair value on recurring basis
(1) Share-based payment liability — — $ 1,177,617 (1) The fair value of the share-based payment liability was valued using a discounted cash flow method using a risk adjusted discount rate of 10.8 %. Please also refer to note 7.4. The carrying amount of the Company’s cash, accounts receivable, accounts payable and accrued expenses approximated their fair values due to their short term to maturity. Credit risk Accounts receivable and loan notes receivable are potentially subject to credit risk concentration. The Company has not experienced any material losses related to concentrations during the years presented. The Company however has a concentration risk related to its contract with its only customer such that as at December 31, 2023, 100% of the Company’s accounts receivable is through its sole revenue generating agreement. If the sole agreement was terminated then such losses due to concentration risk may be material in the future and management makes no assurance that these losses may be avoided. Accounts payable include balances for work incurred by third parties for the benefit of the company. For the years ended December 31, 2023 and 2022, the following vendors represented more than 10% of total accounts payable.
December 31, 2023 December 31, 2022
KPMG LLP 10 % 14 %
Taylor Wessing LLP 13 % 17 %
Wilson Sonsini Goodrich &amp; Rosati 14 % 15 %
SThree Partnership LLP — 13 % Foreign currency risk All of the Company’s revenue is denominated in the Euro (“EUR”) since the sales of the Company are in Spain. Based upon the Company’s level of operations for the year ended December 31, 2023 and 2022, a sensitivity analysis shows that a 10 % appreciation or depreciation in the EUR against the dollar would have increased or decreased, respectively, the Company’s revenue for the years ended December 31, 2023 and 2022 by approximately $ 14,505 and $ 11,515 respectively. Revenue risk We currently generate a significant portion of our revenue from a single agreement with La Liga from which we expect to generate most of our revenues in the near future. 100 % of our revenue was derived from commission from the sale of La Liga football tickets for the year ended December 31, 2023 and 2022, respectively, and we anticipate that a significant portion of our revenue will continue to be derived from this agreement in the near future. The sudden loss of the agreement with La Liga or their decision not to renew the agreement, could harm our business, results, operations and condition. </t>
        </is>
      </c>
      <c r="G24" s="4" t="inlineStr">
        <is>
          <t xml:space="preserve"> </t>
        </is>
      </c>
    </row>
    <row r="25">
      <c r="A25" s="4" t="inlineStr">
        <is>
          <t>Loss and earnings per share</t>
        </is>
      </c>
      <c r="B25" s="4" t="inlineStr">
        <is>
          <t xml:space="preserve"> </t>
        </is>
      </c>
      <c r="C25" s="4" t="inlineStr">
        <is>
          <t>2.8. Net loss per share The Company has two classes of issued shares, ordinary shares and series A preferred. Each series A preferred and ordinary shareholder are entitled to one vote per share. Holders of ordinary shares are entitled to receive dividends out of any asset legally available for payment of dividends only when such dividends are declared by the Board of Directors and approved by the majority of the shareholders. As of June 30, 2024, and December 31, 2023, the Company’s Board of Directors had not declared any dividends for ordinary shares. Basic net loss per share is based on the weighted average number of ordinary shares issued and outstanding and is calculated by dividing net loss attributable to ordinary shareholders by the weighted average shares outstanding during the period. Diluted loss per share is calculated by dividing net loss attributable to ordinary shareholders by the weighted average number of ordinary shares used in the net loss per share calculation plus the number of ordinary shares that would be issued assuming conversion of all potentially dilutive securities outstanding. If the Company reports a net loss, the computation of diluted loss per share excludes the effect of dilutive ordinary share equivalents, as their effect would be antidilutive. Diluted loss per share is equal to the net loss per share as all potentially dilutive securities are anti-dilutive in the periods presented. For the periods ended June 30, 2024 and 2023 the Company incurred net losses and therefore no potential dilutive ordinary share were utilized in the calculation of losses per share. If the company reports net income, basic earnings per share is based on the weighted average number of ordinary and series A preferred shares issued and outstanding and is calculated by dividing net income attributable to ordinary and series A preferred shareholders by the weighted average shares outstanding during the period. Diluted earnings per share is calculated by dividing net income attributable to ordinary and series A preferred shareholders by the weighted average number of ordinary and series A preferred shares used in the net earnings per share calculation plus the number of ordinary shares that would be issued assuming conversion of all potentially dilutive securities outstanding. The series A preferred shares are entitled to the same dividend rights as the ordinary shares and therefore as participating securities, are included in the basic and diluted earnings per share calculation. The holders of the series A preferred shares do not have a contractual obligation to share in the losses of the Company. The Company computes earnings per share using the two-step method for its series A preferred and ordinary shares. The following table presents the potential shares of ordinary shares outstanding that were excluded from the computation of diluted net loss per share of ordinary shares as of the periods presented because including them would have been antidilutive:
June 30, 2024 June 30, 2023
Convertible loans 5,423,768 4,273,552
Convertible loan from related party — 1,037,575
Shares payable 140,000 140,000
Warrants 3,521,846 —
Share options 5,200,000 5,200,000
Preferred shares 28,039,517 28,039,517
Total 42,325,131 38,690,644 The Company uses the if converted method for calculating the dilutive effect of the convertible loans and shares payable and the treasury stock method for calculating the dilutive effect of the warrants and share options. The preferred shares are convertible at the rate of one preferred share into one common share in the event of an initial public offering.
Employee Shares at Par Value Employee Shares Requiring Additional Paid in Capital ($)
Exercise price £ 0.0001 £ 0.016
As at January 1, 2023 58,315,800 10,700,000 215,448
Issued during the period ended June 30, 2023 — — —
As at June 30, 2023 58,315,800 10,700,000 215,448
Issued during the period ended June 30, 2024 — — —
As at June 30, 2024 58,315,800 10,700,000 215,448 These employee shares have significant restrictions including management’s and or the board’s rights to cancel the shares any time, restrictions on right to transfer, to vote and cumulative dividends. There are no vesting conditions including service conditions in relation to the shares issued. Considering the restrictions imposed on these shares, these shares are considered to be ungranted to the employees. The amount receivable for these employee shares and such employee shares issued have been adjusted from the share subscription receivable and number of ordinary shares, respectively in the Company’s carve-out consolidated statement of changes in shareholder’s deficit. Management expect to amend the articles of incorporation of the Company to remove these restrictions prior to the completion of the Demerger. After removal of such restrictions it is expected that the employee shares will trigger a “grant date” as defined in ASC 718 and be fully vested. If such restrictions had been removed as at June 30, 2024, the Company estimates the total share-based payment expense to have been recognized immediately for the grant of 58,315,800 employee shares to be $ 13,995,792 . This estimate uses a fair value per employee share of $ based on the last equity funding of the Company at $ .24 per Ordinary share and an exercise price of £ 0.0001 for each employee share. Accumulated deficit includes current and prior period losses. Accumulated other comprehensive losses primarily consists of foreign currency translation reserves. Additional paid in capital primarily consists of additional subscription consideration received over and above the par value of the shares as well as the fair value of share-based payments.</t>
        </is>
      </c>
      <c r="D25" s="4" t="inlineStr">
        <is>
          <t xml:space="preserve"> </t>
        </is>
      </c>
      <c r="E25" s="4" t="inlineStr">
        <is>
          <t xml:space="preserve"> </t>
        </is>
      </c>
      <c r="F25" s="4" t="inlineStr">
        <is>
          <t xml:space="preserve">2.23. Loss and earnings per share In accordance with ASC-260 Earnings Per Share, basic earnings per share, basic net loss per share is based on the weighted average number of ordinary shares issued and outstanding and is calculated by dividing net loss attributable to ordinary shareholders by the weighted average shares outstanding during the period. Diluted loss per share is calculated by dividing net loss attributable to ordinary shareholders by the weighted average number of ordinary shares used in the net loss per share calculation plus the number of ordinary shares that would be issued assuming conversion of all potentially dilutive securities outstanding. If the Company reports a net loss, the computation of diluted loss per share excludes the effect of dilutive ordinary share equivalents, as their effect would be antidilutive. Diluted loss per share is equal to the net loss per share as all potentially dilutive securities are anti-dilutive in the periods presented. For the years ended December 31, 2023 and 2022 the Company incurred net losses and therefore no potential dilutive ordinary share were utilized in the calculation of losses per share. If the company reports net income, basic earnings per share is based on the weighted average number of ordinary and series A preferred shares issued and outstanding and is calculated by dividing net income attributable to ordinary and series A preferred shareholders by the weighted average shares outstanding during the period. Diluted earnings per share is calculated by dividing net income attributable to ordinary and series A preferred shareholders by the weighted average number of ordinary and series A preferred shares used in the net earnings per share calculation plus the number of ordinary shares that would be issued assuming conversion of all potentially dilutive securities outstanding. The series A preferred shares are entitled to the same dividend rights as the ordinary shares and therefore as participating securities, are included in the basic and diluted earnings per share calculation. The holders of the series A preferred shares do not have a contractual obligation to share in the losses of the Company. The Company computes earnings per share using the two-step method for its series A preferred and ordinary shares. The following table presents the potential shares of ordinary shares outstanding that were excluded from the computation of diluted net loss per share of ordinary shares as of the periods presented because including them would have been antidilutive:
December 31, 2023 December 31, 2022
(as restated) (as restated)
Convertible debt (note 7.3) 3,929,566 3,428,571
Shares payable (note 7.4) 140,000 140,000
Share options — 5,200,000
Series A preferred shares 28,039,517 28,039,517
Short-term debt to related party (note 7.1) 1,037,575 —
Total 33,146,658 36,808,088 The Company uses the “if converted” method for calculating the dilutive effect of the convertible debt, shares payable and series A preferred shares and the treasury share method for calculating the dilutive effect of the options and warrants. The series A preferred shares are convertible at the rate of one series A preferred share into one ordinary share in the event of an initial public offering. The Company included the deferred shares as they are expected to be converted to ordinary shares in the future. The Company does not include the employee ungranted shares (Note 2.17) as they are contingent on removal of significant restrictions including management’s and or the board’s rights to cancel the shares any time, restrictions on the right to transfer, to vote and cumulative dividends. </t>
        </is>
      </c>
      <c r="G25" s="4" t="inlineStr">
        <is>
          <t xml:space="preserve"> </t>
        </is>
      </c>
    </row>
    <row r="26">
      <c r="A26" s="4" t="inlineStr">
        <is>
          <t>Income Taxes</t>
        </is>
      </c>
      <c r="B26" s="4" t="inlineStr">
        <is>
          <t xml:space="preserve"> </t>
        </is>
      </c>
      <c r="C26" s="4" t="inlineStr">
        <is>
          <t xml:space="preserve"> </t>
        </is>
      </c>
      <c r="D26" s="4" t="inlineStr">
        <is>
          <t xml:space="preserve"> </t>
        </is>
      </c>
      <c r="E26" s="4" t="inlineStr">
        <is>
          <t xml:space="preserve"> </t>
        </is>
      </c>
      <c r="F26" s="4" t="inlineStr">
        <is>
          <t xml:space="preserve">2.22. Income taxes The Company accounts for income taxes and the related accounts in accordance with ASC 740, Income Taxes. Deferred income tax assets and liabilities are computed annually, for differences between the carrying amounts and the tax basis of assets and liabilities that will result in taxable or deductible amounts in the future based on enacted tax laws and rates applicable to the periods in which the differences are expected to affect taxable income. Valuation allowances are established when it is necessary to reduce deferred tax assets to the amount expected to be realized. The provision for income taxes includes both current taxes for the period plus or minus the change during the period in deferred tax assets and liabilities. Tax benefits from uncertain tax position are recognized for financial statement purposes only when it is more-likely-than-not that the position will be sustained with the local taxing authority. Measurement of the tax effects of positions that meet this recognition threshold is based on the largest amount of tax benefit that is greater than 50 percent likely of being realized upon settlement with the taxing authorities. As a result of operating losses in most of the geographies where the Company operates, we concluded that our deferred tax assets on unutilized tax losses were not more likely than not to be realized in the future and a full valuation allowance has been recorded. </t>
        </is>
      </c>
      <c r="G26" s="4" t="inlineStr">
        <is>
          <t xml:space="preserve"> </t>
        </is>
      </c>
    </row>
    <row r="27">
      <c r="A27" s="4" t="inlineStr">
        <is>
          <t>Recent Accounting Pronouncements</t>
        </is>
      </c>
      <c r="B27" s="4" t="inlineStr">
        <is>
          <t xml:space="preserve"> </t>
        </is>
      </c>
      <c r="C27" s="4" t="inlineStr">
        <is>
          <t>2.6. Recently issued accounting pronouncements In December 2023, the Financial Accounting Standards Board (the FASB) issued Accounting Standards Update (ASU) No. 2023-09, Improvements to Income Tax Disclosures (ASU 2023-09), which is intended to enhance the transparency of income tax matters within financial statements, providing stakeholders with a clearer understanding of tax positions and their associated risks and uncertainties. ASU 2023-09 requires public business entities to disclose, on an annual basis, specific categories in the rate reconciliation and provide additional information for reconciling items that meet a specific quantitative threshold. There is a further requirement that public business entities will need to disclose a tabular reconciliation, using both percentages and reporting currency amounts. ASU 2023-09 is effective for fiscal years beginning after December 15, 2024. We are currently evaluating the impact of ASU 2023-09 on our consolidated financial statements and disclosures. In November 2023, the FASB issued ASU No. 2023-07, Improvements to Reportable Segment Disclosures (ASU 2023-07), which aims to improve reportable segment disclosure requirements, primarily through enhanced disclosures regarding significant segment expenses. ASU 2023-07 requires public companies to disclose, on an annual and interim basis, significant segment expenses that are regularly provided to the chief operating decision maker and included within each reported measure of segment profit or loss. ASU 2023-07 also requires a public entity to disclose, on an annual and interim basis for each reportable segment, an amount for other segment items and a description of its composition. ASU 2023-07 is effective for fiscal years beginning after December 15, 2023 and interim periods within fiscal years beginning after December 15, 2024 and is required to be applied on a retrospective basis. We are currently evaluating the impact of ASU 2023-07 on our consolidated financial statements and disclosures. In October 2023, the Financial Accounting Standards Board (“FASB”) issued ASU 2023-06, “Disclosure Improvements: Codification Amendments in Response to the SEC’s Disclosure Update and Simplification Initiative” (“ASU 2023-06”). This ASU incorporates certain SEC disclosure requirements into the FASB Accounting Standards Codification (“ASC”). The amendments in the ASU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The ASU has an unusual effective date and transition requirements since it is contingent on future SEC rule setting. If the SEC fails to enact required changes by June 30, 2027, this ASU is not effective for any entities. Early adoption is not permitted. The Company is currently evaluating the impact that the adoption of this standard will have on its consolidated financial statements.</t>
        </is>
      </c>
      <c r="D27" s="4" t="inlineStr">
        <is>
          <t xml:space="preserve"> </t>
        </is>
      </c>
      <c r="E27" s="4" t="inlineStr">
        <is>
          <t xml:space="preserve"> </t>
        </is>
      </c>
      <c r="F27" s="4" t="inlineStr">
        <is>
          <t xml:space="preserve"> </t>
        </is>
      </c>
      <c r="G27" s="4" t="inlineStr">
        <is>
          <t xml:space="preserve"> </t>
        </is>
      </c>
    </row>
    <row r="28">
      <c r="A28" s="4" t="inlineStr">
        <is>
          <t>Recently adopted accounting pronouncements</t>
        </is>
      </c>
      <c r="B28" s="4" t="inlineStr">
        <is>
          <t xml:space="preserve"> </t>
        </is>
      </c>
      <c r="C28" s="4" t="inlineStr">
        <is>
          <t>2.7. Recently adopted accounting pronouncements A number of amended standards became applicable for the current reporting period. The Company did not have to change its accounting policies or make retrospective adjustments as a result of adopting these amended standards.</t>
        </is>
      </c>
      <c r="D28" s="4" t="inlineStr">
        <is>
          <t xml:space="preserve"> </t>
        </is>
      </c>
      <c r="E28" s="4" t="inlineStr">
        <is>
          <t xml:space="preserve"> </t>
        </is>
      </c>
      <c r="F28" s="4" t="inlineStr">
        <is>
          <t xml:space="preserve"> </t>
        </is>
      </c>
      <c r="G28" s="4" t="inlineStr">
        <is>
          <t xml:space="preserve"> </t>
        </is>
      </c>
    </row>
    <row r="29">
      <c r="A29" s="4" t="inlineStr">
        <is>
          <t>Armada Acquisition Corp 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of Presentation</t>
        </is>
      </c>
      <c r="B30" s="4" t="inlineStr">
        <is>
          <t xml:space="preserve">Basis of Presentation The accompanying unaudited condensed financial statements are presented in U.S. dollars in conformity with accounting principles generally accepted in the United States of America (“GAAP”) and pursuant to the rules and regulations of the U.S. Securities and Exchange Commission (“SEC”). Accordingly, they do not include all of the information and footnotes required by US GAAP. In the opinion of management, all adjustments (consisting of normal recurring adjustments) have been made that are necessary to present fairly the financial position, and the results of its operations and its cash flows for the period presented in the unaudited condensed financial statements. Operating results for the three months ended December 31, 2023, are not necessarily indicative of the results that may be expected through September 30, 2024. The accompanying unaudited condensed financial statements should be read in conjunction with the Company’s Annual Report on Form10-K, as filed with SEC on December 4, 2023. </t>
        </is>
      </c>
      <c r="C30" s="4" t="inlineStr">
        <is>
          <t xml:space="preserve"> </t>
        </is>
      </c>
      <c r="D30" s="4" t="inlineStr">
        <is>
          <t xml:space="preserve">Basis of Presentation The accompanying unaudited condensed financial statements are presented in U.S. dollars in conformity with accounting principles generally accepted in the United States of America (“GAAP”) and pursuant to the rules and regulations of the U.S. Securities and Exchange Commission (“SEC”). Accordingly, they do not include all of the information and footnotes required by US GAAP. In the opinion of management, all adjustments (consisting of normal recurring adjustments) have been made that are necessary to present fairly the financial position, and the results of its operations and its cash flows for the period presented in the unaudited condensed financial statements. Operating results for the three and six months ended March 31, 2024, are not necessarily indicative of the results that may be expected through September 30, 2024. The accompanying unaudited condensed financial statements should be read in conjunction with the Company’s Annual Report on Form 10-K, as filed with the SEC on December 4, 2023. </t>
        </is>
      </c>
      <c r="E30" s="4" t="inlineStr">
        <is>
          <t xml:space="preserve">Basis of Presentation The accompanying unaudited condensed financial statements are presented in U.S. dollars in conformity with accounting principles generally accepted in the United States of America (“GAAP”) and pursuant to the rules and regulations of the U.S. Securities and Exchange Commission (“SEC”). Accordingly, they do not include all of the information and footnotes required by US GAAP. In the opinion of management, all adjustments (consisting of normal recurring adjustments) have been made that are necessary to present fairly the financial position, and the results of its operations and its cash flows for the period presented in the unaudited condensed financial statements. Operating results for the three and nine months ended June 30, 2024, are not necessarily indicative of the results that may be expected through September 30, 2024. The accompanying unaudited condensed financial statements should be read in conjunction with the Company’s Annual Report on Form 10-K, as filed with the SEC on December 4, 2023. </t>
        </is>
      </c>
      <c r="F30" s="4" t="inlineStr">
        <is>
          <t xml:space="preserve"> </t>
        </is>
      </c>
      <c r="G30" s="4" t="inlineStr">
        <is>
          <t xml:space="preserve">Basis of Presentation The accompanying consolidated financial statements have been prepared in accordance with generally accepted accounting principles in the United States of America (U.S. GAAP) and with the instructions to Form 10-K and Regulation S-X. In the opinion of management, all adjustments (consisting of normal recurring adjustments) have been made that are necessary to present fairly the financial position, and the results of its operations and its cash flows. </t>
        </is>
      </c>
    </row>
    <row r="31">
      <c r="A31" s="4" t="inlineStr">
        <is>
          <t>Emerging Growth Company Status</t>
        </is>
      </c>
      <c r="B31" s="4" t="inlineStr">
        <is>
          <t xml:space="preserve">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31" s="4" t="inlineStr">
        <is>
          <t xml:space="preserve"> </t>
        </is>
      </c>
      <c r="D31" s="4" t="inlineStr">
        <is>
          <t xml:space="preserve">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E31" s="4" t="inlineStr">
        <is>
          <t xml:space="preserve">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F31" s="4" t="inlineStr">
        <is>
          <t xml:space="preserve"> </t>
        </is>
      </c>
      <c r="G31" s="4" t="inlineStr">
        <is>
          <t xml:space="preserve">Emerging Growth Company Status The Company is an “emerging growth company,” as defined in Section 2(a) of the Securities Act of 1933, as amended, (the “Securities Act”), as modified by the Jumpstart the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32">
      <c r="A32" s="4" t="inlineStr">
        <is>
          <t>Use of Estimates</t>
        </is>
      </c>
      <c r="B32"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c r="C32" s="4" t="inlineStr">
        <is>
          <t xml:space="preserve"> </t>
        </is>
      </c>
      <c r="D32"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c r="E32"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c r="F32" s="4" t="inlineStr">
        <is>
          <t xml:space="preserve"> </t>
        </is>
      </c>
      <c r="G32"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33">
      <c r="A33" s="4" t="inlineStr">
        <is>
          <t>Cash</t>
        </is>
      </c>
      <c r="B33" s="4" t="inlineStr">
        <is>
          <t xml:space="preserve">Cash The Company considers all short-term investments with an original maturity of three months or less when purchased to be cash equivalents. The Company had $ 54,405 and $ 60,284 in cash as of December 31, 2023 and September 30, 2023, respectively. </t>
        </is>
      </c>
      <c r="C33" s="4" t="inlineStr">
        <is>
          <t xml:space="preserve"> </t>
        </is>
      </c>
      <c r="D33" s="4" t="inlineStr">
        <is>
          <t xml:space="preserve">Cash The Company considers all short-term investments with an original maturity of three months or less when purchased to be cash equivalents. The Company had $ 107,722 and $ 60,284 in cash as of March 31, 2024 and September 30, 2023, respectively. </t>
        </is>
      </c>
      <c r="E33" s="4" t="inlineStr">
        <is>
          <t xml:space="preserve">Cash The Company considers all short-term investments with an original maturity of three months or less when purchased to be cash equivalents. The Company had $ 13,242 and $ 60,284 in cash as of June 30, 2024 and September 30, 2023, respectively. </t>
        </is>
      </c>
      <c r="F33" s="4" t="inlineStr">
        <is>
          <t xml:space="preserve"> </t>
        </is>
      </c>
      <c r="G33" s="4" t="inlineStr">
        <is>
          <t xml:space="preserve">Cash The Company considers all short-term investments with an original maturity of three months or less when purchased to be cash equivalents. The Company had $ 60,284 and $ 177,578 in cash as of September 30, 2023 and 2022, respectively. </t>
        </is>
      </c>
    </row>
    <row r="34">
      <c r="A34" s="4" t="inlineStr">
        <is>
          <t>Investments Held in Trust Account</t>
        </is>
      </c>
      <c r="B34" s="4" t="inlineStr">
        <is>
          <t xml:space="preserve">Investments Held in Trust Account As of both December 31, 2023 and September 30, 2023, the assets held in the Trust Account were held in an interest bearing demand deposit account. To mitigate the risk that the Company may be deemed an investment company for purposes of the Investment Company Act, on August 10, 2023, the Company instructed the trustee of the Trust Account to liquidate the investments held in the Trust Account and thereafter to hold all funds in the Trust Account in an interest bearing demand deposit account until the earlier of consummation of a Business Combination or liquidation. Furthermore, such cash is held in bank accounts which exceed federally insured limits as guaranteed by the Federal Deposit Insurance Corporation. </t>
        </is>
      </c>
      <c r="C34" s="4" t="inlineStr">
        <is>
          <t xml:space="preserve"> </t>
        </is>
      </c>
      <c r="D34" s="4" t="inlineStr">
        <is>
          <t xml:space="preserve">Investments Held in Trust Account As of both March 31, 2024, and September 30, 2023, the assets held in the Trust Account were held in an interest bearing demand deposit account. To mitigate the risk that the Company may be deemed an investment company for purposes of the Investment Company Act, on August 10, 2023, the Company instructed the trustee of the Trust Account to liquidate the investments held in the Trust Account and thereafter to hold all funds in the Trust Account in an interest bearing demand deposit account until the earlier of consummation of a Business Combination or liquidation. Furthermore, such cash is held in bank accounts which exceed federally insured limits as guaranteed by the Federal Deposit Insurance Corporation. </t>
        </is>
      </c>
      <c r="E34" s="4" t="inlineStr">
        <is>
          <t xml:space="preserve">Cash Held in Trust Account As of both June 30, 2024, and September 30, 2023, the assets held in the Trust Account were held in an interest-bearing demand deposit account. To mitigate the risk that the Company may be deemed an investment company for purposes of the Investment Company Act, on August 10, 2023, the Company instructed the trustee of the Trust Account to liquidate the investments held in the Trust Account and thereafter to hold all funds in the Trust Account in an interest bearing demand deposit account until the earlier of consummation of a Business Combination or liquidation. Furthermore, such cash is held in bank accounts which exceed federally insured limits as guaranteed by the Federal Deposit Insurance Corporation. </t>
        </is>
      </c>
      <c r="F34" s="4" t="inlineStr">
        <is>
          <t xml:space="preserve"> </t>
        </is>
      </c>
      <c r="G34" s="4" t="inlineStr">
        <is>
          <t xml:space="preserve">Investments Held in Trust Account As of September 30, 2023 the assets held in the Trust Account were held in an interest bearing demand deposit account. To mitigate the risk that the Company may be deemed an investment company for purposes of the Investment Company Act, on August 10, 2023, the Company instructed the trustee of the Trust Account to liquidate the investments held in the Trust Account and thereafter to hold all funds in the Trust Account in an interest bearing demand deposit account until the earlier of consummation of a Business Combination or liquidation. Furthermore, such cash is held in bank accounts which exceed federally insured limits as guaranteed by the Federal Deposit Insurance Corporation. As of September 30, 2022, the assets held in the Trust Account were held in U.S. Treasury Bills with a maturity of 185 days or less. The Company classifies its U.S. Treasury bills as held-to-maturity in accordance with FASB ASC Topic 320 “Investments—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Management had determined that there has not been an impairment of held-to-maturity securities as of September 30, 2022. Premiums and discounts are amortized or accreted over the life of the related held-to-maturity security as an adjustment to yield using the effective-interest method. Such amortization and accretion are included in the “interest income” line item in the statements of operations. Interest income is recognized when earned. </t>
        </is>
      </c>
    </row>
    <row r="35">
      <c r="A35" s="4" t="inlineStr">
        <is>
          <t>Fair Value Measurements</t>
        </is>
      </c>
      <c r="B35"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 approximates the carrying amounts represented in the balance sheets. </t>
        </is>
      </c>
      <c r="C35" s="4" t="inlineStr">
        <is>
          <t xml:space="preserve"> </t>
        </is>
      </c>
      <c r="D35"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 approximates the carrying amounts represented in the balance sheets. </t>
        </is>
      </c>
      <c r="E35"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 approximates the carrying amounts represented in the balance sheets. </t>
        </is>
      </c>
      <c r="F35" s="4" t="inlineStr">
        <is>
          <t xml:space="preserve"> </t>
        </is>
      </c>
      <c r="G3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 approximates the carrying amounts represented in the balance sheets. </t>
        </is>
      </c>
    </row>
    <row r="36">
      <c r="A36" s="4" t="inlineStr">
        <is>
          <t>Concentration of Credit Risk</t>
        </is>
      </c>
      <c r="B36"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 250,000 . At December 31, 2023 and September 30, 2023, the Company has not experienced losses on this account and management believes the Company is not exposed to significant risks on such account. </t>
        </is>
      </c>
      <c r="C36" s="4" t="inlineStr">
        <is>
          <t xml:space="preserve"> </t>
        </is>
      </c>
      <c r="D36"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 250,000 . At March 31, 2024 and September 30, 2023, the Company has not experienced losses on this account and management believes the Company is not exposed to significant risks on such account. </t>
        </is>
      </c>
      <c r="E36"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 250,000 . At June 30, 2024 and September 30, 2023, the Company has not experienced losses on this account and management believes the Company is not exposed to significant risks on such account. </t>
        </is>
      </c>
      <c r="F36" s="4" t="inlineStr">
        <is>
          <t xml:space="preserve"> </t>
        </is>
      </c>
      <c r="G36"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 250,000 . At September 30, 2023 and 2022, the Company has not experienced losses on this account and management believes the Company is not exposed to significant risks on such account. </t>
        </is>
      </c>
    </row>
    <row r="37">
      <c r="A37" s="4" t="inlineStr">
        <is>
          <t>Offering Costs Associated with IPO</t>
        </is>
      </c>
      <c r="B37" s="4" t="inlineStr">
        <is>
          <t xml:space="preserve">Offering Costs Associated with IPO The Company complies with the requirements of ASC 340-10-S99-1 and SEC Staff Accounting Bulletin Topic 5A— “Expenses of Offering”. Offering costs consist of legal, accounting, underwriting and other costs incurred through the balance sheet date that are related to the IPO. The Company incurred offering costs amounting to $ 3,537,515 as a result of the IPO consisting of a $ 1,500,000 underwriting commissions and $ 2,037,515 of other offering costs. </t>
        </is>
      </c>
      <c r="C37" s="4" t="inlineStr">
        <is>
          <t xml:space="preserve"> </t>
        </is>
      </c>
      <c r="D37" s="4" t="inlineStr">
        <is>
          <t xml:space="preserve">Offering Costs Associated with IPO The Company complies with the requirements of ASC 340-10-S99-1 and SEC Staff Accounting Bulletin Topic 5A— “Expenses of Offering”. Offering costs consist of legal, accounting, underwriting and other costs incurred through the balance sheet date that are related to the IPO. The Company incurred offering costs amounting to $ 3,537,515 as a result of the IPO consisting of a $ 1,500,000 underwriting commissions and $ 2,037,515 of other offering costs. </t>
        </is>
      </c>
      <c r="E37" s="4" t="inlineStr">
        <is>
          <t xml:space="preserve">Offering Costs Associated with IPO The Company complies with the requirements of ASC340-10-S99-1and SEC Staff Accounting Bulletin Topic 5A— “Expenses of Offering”. Offering costs consist of legal, accounting, underwriting and other costs incurred through the balance sheet date that are related to the IPO. The Company incurred offering costs amounting to $ 3,537,515 as a result of the IPO consisting of a $ 1,500,000 underwriting commissions and $ 2,037,515 of other offering costs. </t>
        </is>
      </c>
      <c r="F37" s="4" t="inlineStr">
        <is>
          <t xml:space="preserve"> </t>
        </is>
      </c>
      <c r="G37" s="4" t="inlineStr">
        <is>
          <t xml:space="preserve">Offering Costs Associated with IPO The Company complies with the requirements of ASC340-10-S99-1 and SEC Staff Accounting Bulletin Topic 5A— “Expenses of Offering”. Offering costs consist of legal, accounting, underwriting and other costs incurred through the balance sheet date that are related to the IPO. The Company incurred offering costs amounting to $ 3,537,515 as a result of the IPO consisting of a $ 1,500,000 underwriting commissions and $ 2,037,515 of other offering costs. </t>
        </is>
      </c>
    </row>
    <row r="38">
      <c r="A38" s="4" t="inlineStr">
        <is>
          <t>Common Stock Subject to Possible Redemption</t>
        </is>
      </c>
      <c r="B38"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deficit. The Company’s shares of common stock feature certain redemption rights that are considered to be outside of the Company’s control and subject to the occurrence of uncertain future events. Accordingly, 2,363,349 shares of common stock as of September 30, 2023 and December 31, 2023 subject to possible redemption are presented at redemption value as temporary equity, outside of the stockholders’ deficit section of the Company’s balance sheets. The Company recognizes changes in redemption value as they occur. Immediately upon the closing of the IPO, the Company recognized the remeasurement adjustment from initial carrying amount to redemption book value. The change in the carrying value of common stock subject to possible redemption resulted in charges against additional paid-in capital and accumulated deficit. At December 31, 2023 and September 30, 2023, the common stock reflected in the balance sheets are reconciled in the following table:
Gross Proceeds $ 150,000,000
Proceeds allocated to Public Warrants ( 11,700,000 )
Issuance costs related to common stock ( 3,261,589 )
Remeasurement of carrying value to redemption value 14,961,589
Subsequent remeasurement of carrying value to redemption 548,862
Common stock subject to possible redemption – 150,548,862
Redemptions ( 129,175,094 )
Remeasurement of carrying value to redemption value 3,943,038
Common stock subject to possible redemption – $ 25,316,806
Remeasurement of carrying value to redemption value 467,884
Common stock subject to possible redemption – $ 25,784,690 </t>
        </is>
      </c>
      <c r="C38" s="4" t="inlineStr">
        <is>
          <t xml:space="preserve"> </t>
        </is>
      </c>
      <c r="D38"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deficit. The Company’s shares of common stock feature certain redemption rights that are considered to be outside of the Company’s control and subject to the occurrence of uncertain future events. Accordingly, 1,417,687 and 2,363,349 and shares of common stock as of March 31, 2024 and September 30, 2023 subject to possible redemption are presented at redemption value as temporary equity, outside of the stockholders’ deficit section of the Company’s balance sheets. The Company recognizes changes in redemption value as they occur. Immediately upon the closing of the IPO, the Company recognized the remeasurement adjustment from initial carrying amount to redemption book value. The change in the carrying value of common stock subject to possible redemption resulted in charges against additional paid-in capital and accumulated deficit. At March 31, 2024 and September 30, 2023, the common stock reflected in the balance sheets are reconciled in the following table:
Gross Proceeds $ 150,000,000
Proceeds allocated to Public Warrants ( 11,700,000 )
Issuance costs related to common stock ( 3,261,589 )
Remeasurement of carrying value to redemption value 14,961,589
Subsequent remeasurement of carrying value to redemption 548,862
Common stock subject to possible redemption – $ 150,548,862
Redemptions ( 129,175,094 )
Remeasurement of carrying value to redemption value 3,943,038
Common stock subject to possible redemption – $ 25,316,806
Remeasurement of carrying value to redemption value 467,884
Common stock subject to possible redemption – $ 25,784,690
Redemptions ( 10,384,496 )
Remeasurement of carrying value to redemption value 347,252
Common stock subject to possible redemption – $ 15,747,446 </t>
        </is>
      </c>
      <c r="E38"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deficit. The Company’s shares of common stock feature certain redemption rights that are considered to be outside of the Company’s control and subject to the occurrence of uncertain future events. Accordingly, 1,417,687 and 2,363,349 and shares of common stock as of June 30, 2024 and September 30, 2023 subject to possible redemption are presented at redemption value as temporary equity, outside of the stockholders’ deficit section of the Company’s balance sheets. The Company recognizes changes in redemption value as they occur. Immediately upon the closing of the IPO, the Company recognized the remeasurement adjustment from initial carrying amount to redemption book value. The change in the carrying value of common stock subject to possible redemption resulted in charges against additional paid-in capital and accumulated deficit. At June 30, 2024 and September 30, 2023, the common stock reflected in the balance sheets are reconciled in the following table:
Gross Proceeds $ 150,000,000
Proceeds allocated to Public Warrants ( 11,700,000 )
Issuance costs related to common stock ( 3,261,589 )
Remeasurement of carrying value to redemption value 14,961,589
Subsequent remeasurement of carrying value to redemption value – 548,862
Common stock subject to possible redemption – September 30, 2022 $ 150,548,862
Redemptions ( 129,175,094 )
Remeasurement of carrying value to redemption value 3,943,038
Common stock subject to possible redemption – September 30, 2023 $ 25,316,806
Redemptions ( 10,384,496 )
Remeasurement of carrying value to redemption value 1,108,476
Common stock subject to possible redemption – June 30, 2024 $ 16,040,786 </t>
        </is>
      </c>
      <c r="F38" s="4" t="inlineStr">
        <is>
          <t xml:space="preserve"> </t>
        </is>
      </c>
      <c r="G38"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shares of common stock feature certain redemption rights that are considered to be outside of the Company’s control and subject to the occurrence of uncertain future events. Accordingly, 15,000,000 shares of common stock as of September 30, 2022, and 2,363,349 shares of common stock as of September 30, 2023 subject to possible redemption are presented at redemption value as temporary equity, outside of the stockholders’ deficit section of the Company’s balance sheets. The Company recognizes changes in redemption value immediately as they occur. Immediately upon the closing of the IPO, the Company recognized the remeasurement adjustment from initial carrying amount to redemption book value. The change in the carrying value of redeemable common stock resulted in charges against additional paid-in capital. At September 30, 2023 and 2022, the common stock reflected in the balance sheets are reconciled in the following table:
Gross Proceeds $ 150,000,000
Proceeds allocated to Public Warrants ( 11,700,000 )
Issuance costs related to common stock ( 3,261,589 )
Remeasurement of carrying value to redemption value 14,961,589
Subsequent remeasurement of carrying value to redemption 548,862
Common stock subject to possible redemption – 150,548,862
Redemptions ( 129,175,094 )
Remeasurement of carrying value to redemption value 3,943,038
Common stock subject to possible redemption – $ 25,316,806 </t>
        </is>
      </c>
    </row>
    <row r="39">
      <c r="A39" s="4" t="inlineStr">
        <is>
          <t>Loss and earnings per share</t>
        </is>
      </c>
      <c r="B39" s="4" t="inlineStr">
        <is>
          <t xml:space="preserve">Net (Loss) Income Per Common Stock The Company complies with accounting and disclosure requirements of FASB ASC Topic 260, “Earnings Per Share”. Net (loss) income per common stock is computed by dividing net (loss) income by the weighted average number of common stock outstanding for the period. Remeasurement adjustments associated with the redeemable shares of common stock are excluded from earnings per share as the redemption value approximates fair value. The calculation of diluted (loss) income per share does not consider the effect of the warrants issued in connection with the IPO because the warrants are contingently exercisable, and the contingencies have not yet been met. The warrants are exercisable to purchase 7,500,000 shares of common stock in the aggregate. As of December 31, 2023 and 2022, the Company did not have any dilutive securities or other contracts that could, potentially, be exercised or converted into common stock and then share in the earnings of the Company. As a result, diluted net (loss) income per common stock is the same as basic net loss per common stock for the periods presented. Accretion of the carrying value of common stock subject to redemption value is excluded from net (loss) income per common stock because the redemption value approximates fair value.
For the Three Months Ended December 31,
2023 2022
Common Non-Redeemable Common Non-Redeemable
Basic and diluted net (loss) income per share
Numerator:
Allocation of net (loss) income $ ( 105,483 ) $ ( 254,831 ) $ 439,673 $ 167,354
Denominator
Weighted-average shares outstanding 2,363,349 5,709,500 15,000,000 5,709,500
Basic and diluted net (loss) income per share $ ( 0.04 ) $ ( 0.04 ) $ 0.03 $ 0.03 </t>
        </is>
      </c>
      <c r="C39" s="4" t="inlineStr">
        <is>
          <t xml:space="preserve"> </t>
        </is>
      </c>
      <c r="D39" s="4" t="inlineStr">
        <is>
          <t xml:space="preserve">Net (Loss) Income Per Common Stock The Company complies with accounting and disclosure requirements of FASB ASC Topic 260, “Earnings Per Share”. Net (loss) income per common stock is computed by dividing net (loss) income by the weighted average number of common stock outstanding for the period. Remeasurement adjustments associated with the redeemable shares of common stock are excluded from earnings per share as the redemption value approximates fair value. The calculation of diluted (loss) income per share does not consider the effect of the warrants issued in connection with the IPO because the warrants are contingently exercisable, and the contingencies have not yet been met. The warrants are exercisable to purchase 7,500,000 shares of common stock in the aggregate. As of March 31, 2024 and 2023, the Company did not have any dilutive securities or other contracts that could, potentially, be exercised or converted into common stock and then share in the earnings of the Company. As a result, diluted net (loss) income per common stock is the same as basic net (loss) income per common stock for the periods presented. Accretion of the carrying value of common stock subject to redemption value is excluded from net (loss) income per common stock because the redemption value approximates fair value.
For the Three Months Ended March 31,
2024 2023
Common stock Common Common stock Common
Basic and diluted net (loss) income per share
Numerator:
Allocation of net (loss) income $ ( 94,932 ) $ ( 285,914 ) $ ( 15,605 ) $ ( 11,538 )
Denominator
Weighted-average shares outstanding 1,895,714 5,709,500 7,722,273 5,709,500
Basic and diluted net (loss) income per share $ ( 0.05 ) $ ( 0.05 ) $ ( 0.00 ) $ ( 0.00 )
For the Six Months Ended March 31,
2024 2023
Common stock Common Common stock Common
Basic and diluted net (loss) income per share
Numerator:
Allocation of net (loss) income $ ( 201,430 ) $ ( 539,730 ) $ 386,387 $ 193,497
Denominator
Weighted-average shares outstanding 2,130,809 5,709,500 11,401,124 5,709,500
Basic and diluted net (loss) income per share $ ( 0.09 ) $ ( 0.09 ) $ 0.03 $ 0.03 </t>
        </is>
      </c>
      <c r="E39" s="4" t="inlineStr">
        <is>
          <t xml:space="preserve">Net (Loss) Income Per Common Stock The Company complies with accounting and disclosure requirements of FASB ASC Topic 260, “Earnings Per Share”. Net (loss) income per common stock is computed by dividing net (loss) income by the weighted average number of common stock outstanding for the period. Remeasurement adjustments associated with the redeemable shares of common stock are excluded from earnings per share as the redemption value approximates fair value. The calculation of diluted (loss) income per share does not consider the effect of the warrants issued in connection with the IPO because the warrants are contingently exercisable, and the contingencies have not yet been met. The warrants are exercisable to purchase 7,500,000 shares of common stock in the aggregate. As of June 30, 2024 and 2023, the Company did not have any dilutive securities or other contracts that could, potentially, be exercised or converted into common stock and then share in the earnings of the Company. As a result, diluted net (loss) income per common stock is the same as basic net (loss) income per common stock for the periods presented. Accretion of the carrying value of common stock subject to redemption value is excluded from net (loss) income per common stock because the redemption value approximates fair value.
For the Three Months Ended June 30, For the Nine Months Ended June 30,
2024 2023 2024 2023
Common Common Common Common Common Common Common Common
Basic and diluted net (loss) income
Numerator: Allocation of net (loss) $ ( 283,071 ) $ ( 1,140,024 ) $ ( 212,999 ) $ ( 346,585 ) $ ( 539,100 ) $ ( 1,625,155 ) $ 12,296 $ 8,004
Denominator:
Basic and diluted weighted average 1,417,687 5,709,500 3,508,852 5,709,500 1,893,969 5,709,500 8,770,367 5,709,500
Basic and diluted net (loss) income $ ( 0.20 ) $ ( 0.20 ) $ ( 0.06 ) $ ( 0.06 ) $ ( 0.28 ) $ ( 0.28 ) $ 0.00 $ 0.00 </t>
        </is>
      </c>
      <c r="F39" s="4" t="inlineStr">
        <is>
          <t xml:space="preserve"> </t>
        </is>
      </c>
      <c r="G39" s="4" t="inlineStr">
        <is>
          <t>Net Loss Per Common Stock The Company complies with accounting and disclosure requirements of FASB ASC Topic 260, “Earnings Per Share”. Net loss per common stock is computed by dividing net loss by the weighted average number of common stock outstanding for the period. Remeasurement adjustments associated with the redeemable shares of common stock are excluded from earnings per share as the redemption value approximates fair value. The calculation of diluted loss per share does not consider the effect of the warrants issued in connection with the IPO because the warrants are contingently exercisable, and the contingencies have not yet been met. The warrants are exercisable to purchase 7,500,000 shares of common stock in the aggregate. As of September 30, 2023 and 2022,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Accretion of the carrying value of common stock subject to redemption value is excluded from net loss per common stock because the redemption value approximates fair value.
For The Year Ended September 30,
2023 2022
Common stock Common Common stock Common stock
Basic and diluted net loss per share
Numerator:
Allocation of net loss $ ( 179,201 ) $ ( 140,949 ) $ ( 2,624,009 ) $ ( 998,785 )
Denominator
Weighted-average shares outstanding 7,259,013 5,709,500 15,000,000 5,709,500
Basic and diluted net loss per share $ ( 0.02 ) $ ( 0.02 ) $ ( 0.17 ) $ ( 0.17 )</t>
        </is>
      </c>
    </row>
    <row r="40">
      <c r="A40" s="4" t="inlineStr">
        <is>
          <t>Share-Based Compensation</t>
        </is>
      </c>
      <c r="B40" s="4" t="inlineStr">
        <is>
          <t xml:space="preserve">Stock-Based Compensation The Company accounts for share-based payments in accordance with FASB ASC Topic 718, “Compensation—Stock Compensation,” (“ASC 718”), which requires that all equity awards be accounted for at their “fair value.” The Company measures and recognizes compensation expense for all share-based payments on their estimated fair values measured as of the grant date. These costs are recognized as an expense in the statements of operations upon vesting, once the applicable performance conditions are met, with an offsetting increase to additional paid-in capital. Forfeitures are recognized as they occur. On June 16, 2021, the Sponsor transferred 50,000 shares to each of its Chief Executive Officer and to its President and 35,000 shares to each of its three independent directors. The aforementioned transfer is within the scope of ASC 718. Under ASC 718, stock-based compensation associated with equity-classified awards is measured at fair value upon the grant date. The aggregate fair value of these shares was $ 509,552 at issuance. A total of 100,000 shares vested upon consummation of the Initial Public Offering. The remaining 105,000 shares vest in equal quarterly installments until the second anniversary of the consummation of the Company’s Initial Public Offering, or August 17, 2023. At December 31, 2023, all shares under the June 16, 2021 grant were vested. On June 26, 2023, the Sponsor allocated 270,000 shares to its three independent directors ( 90,000 each) and 100,000 shares to an executive officer. The aforementioned transfer is within the scope of ASC 718. Under ASC 718, stock-based compensation associated with equity-classified awards is measured at fair value upon the transfer date. The aggregate fair value of these shares was $ 207,200 at the date of the transfer. A total of 190,000 shares vested upon the transfer date. The remaining 180,000 shares will vest as follows: 90,000 upon the 6 month anniversary of the transfer date; and 90,000 upon the one year anniversary of the transfer date, provided that all unvested shares would become vested upon consummation of initial business combination. The Company recognized $ 50,400 of stock-based compensation related to this grant for the three months ended December 31, 2023. The Company recognized $ 50,400 and $ 27,963 of stock-based compensation for the three-month periods ended December 31, 2023 and December 31, 2022, respectively. </t>
        </is>
      </c>
      <c r="C40" s="4" t="inlineStr">
        <is>
          <t xml:space="preserve"> </t>
        </is>
      </c>
      <c r="D40" s="4" t="inlineStr">
        <is>
          <t>Stock-Based Compensation The Company accounts for share-based payments in accordance with FASB ASC Topic 718, “Compensation—Stock Compensation,” (“ASC 718”), which requires that all equity awards be accounted for at their “fair value.” The Company measures and recognizes compensation expense for all share-based payments on their estimated fair values measured as of the grant date. These costs are recognized as an expense in the condensed statements of operations upon vesting, once the applicable performance conditions are met, with an offsetting increase to additional paid-in capital. Forfeitures are recognized as they occur. On June 16, 2021, the Sponsor transferred 50,000 shares to each of its Chief Executive Officer and to its President and 35,000 shares to each of its three independent directors. The aforementioned transfer is within the scope of ASC 718. Under ASC 718, stock-based compensation associated with equity-classified awards is measured at fair value upon the grant date. The aggregate fair value of these shares was $ 509,552 at issuance. A total of 100,000 shares vested upon consummation of the Initial Public Offering. The remaining 105,000 shares vest in equal quarterly installments until the second anniversary of the consummation of the Company’s Initial Public Offering, or August 17, 2023. At March 31, 2024, all shares under the June 16, 2021 grant were vested. On June 26, 2023, the Sponsor allocated 270,000 shares to its three independent directors ( 90,000 each) and 100,000 shares to an executive officer. The aforementioned transfer is within the scope of ASC 718. Under ASC 718, stock-based compensation associated with equity-classified awards is measured at fair value upon the transfer date. The aggregate fair value of these shares was $ 207,200 at the date of the transfer. A total of 190,000 shares vested upon the transfer date. The remaining 180,000 shares will vest as follows: 90,000 upon the 6 month anniversary of the transfer date; and 90,000 upon the one year anniversary of the transfer date, provided that all unvested shares would become vested upon consummation of initial business combination. The Company recognized $ 75,600 of stock-based compensation related to this grant for the six months ended March 31, 2024. The Company recognized $ 75,600 and $ 55,926 of stock-based compensation for the six-month periods ended March 31, 2024 and March 31, 2023, respectively and $ 25,200 and $ 27,963 of stock-based compensation for the three month periods ended March 31, 2024 and 2023, respectively.</t>
        </is>
      </c>
      <c r="E40" s="4" t="inlineStr">
        <is>
          <t xml:space="preserve">Stock-Based Compensation The Company accounts for share-based payments in accordance with FASB ASC Topic 718, “Compensation—Stock Compensation,” (“ASC 718”), which requires that all equity awards be accounted for at their “fair value.” The Company measures and recognizes compensation expense for all share-based payments on their estimated fair values measured as of the grant date. These costs are recognized as an expense in the condensed statements of operations upon vesting, once the applicable performance conditions are met, with an offsetting increase to additional paid-in capital. Forfeitures are recognized as they occur. On June 16, 2021, the Sponsor transferred 50,000 shares to each of its Chief Executive Officer and to its President and 35,000 shares to each of its three independent directors. The aforementioned transfer is within the scope of ASC 718. Under ASC 718, stock-based compensation associated with equity-classified awards is measured at fair value upon the grant date. The aggregate fair value of these shares was $ 509,552 at issuance. A total of 100,000 shares vested upon consummation of the Initial Public Offering. The remaining 105,000 shares vest in equal quarterly installments until the second anniversary of the consummation of the Company’s Initial Public Offering, or August 17, 2023. At June 30, 2024, all shares under the June 16, 2021 grant were vested. On June 26, 2023, the Sponsor allocated 270,000 shares to its three independent directors ( 90,000 each) and 100,000 shares to an executive officer. The aforementioned transfer is within the scope of ASC 718. Under ASC 718, stock-based compensation associated with equity-classified awards is measured at fair value upon the transfer date. The aggregate fair value of these shares was $ 207,200 at the date of the transfer. A total of 190,000 shares vested upon the transfer date. The remaining 180,000 shares will vest as follows: 90,000 upon the 6 month anniversary of the transfer date; and 90,000 upon the one year anniversary of the transfer date, provided that all unvested shares would become vested upon consummation of initial business combination. The Company recognized $ 100,800 of stock-based compensation related to this grant for the nine months ended June 30, 2024. On April 18, 2024, the Chief Executive Officer and President of the Company each purchased 75,000 Founder Shares (or an aggregate of 150,000 shares) from other members of the Sponsor for $.006 per share or a total of $ 900 . The Sponsor allocated these Founder Shares from the selling members to the Chief Executive Officer and President. The aforementioned transfer is within the scope of ASC 718. Under ASC 718, stock-based compensation associated with equity-classified awards is measured at fair value upon the transfer date. The excess of the fair value of the shares purchased by executives over the price that they paid for these shares is recorded as part of the stock compensation expense in the Company’s statement of operations. The Company recognized $ 601,809 and $ 190,289 of stock-based compensation for the nine-month periods ended June 30, 2024 and June 30, 2023, respectively and $ 526,209 and $ 134,363 of stock-based compensation for the three month periods ended June 30, 2024 and 2023, respectively. </t>
        </is>
      </c>
      <c r="F40" s="4" t="inlineStr">
        <is>
          <t xml:space="preserve"> </t>
        </is>
      </c>
      <c r="G40" s="4" t="inlineStr">
        <is>
          <t xml:space="preserve">Stock-Based Compensation The Company accounts for share-based payments in accordance with FASB ASC Topic 718, “Compensation—Stock Compensation,” (“ASC 718”) which requires that all equity awards be accounted for at their “fair value.” The Company measures and recognizes compensation expense for all share-based payments on their estimated fair values measured as of the grant date. These costs are recognized as an expense in the statements of operations upon vesting, once the applicable performance conditions are met, with an offsetting increase to additional paid-in capital. Forfeitures are recognized as they occur. On June 16, 2021, the Sponsor transferred 50,000 shares to each of its Chief Executive Officer and to its President and 35,000 shares to each of its three independent directors. The aforementioned transfer is in the scope of ASC 718. Under ASC 718, stock-based compensation associated with equity-classified awards is measured at fair value upon the grant date. The aggregate fair value of these shares was $ 509,552 at issuance. A total of 100,000 shares vested upon consummation of the Initial Public Offering. The remaining 105,000 shares vest in equal quarterly installments until the second anniversary of the consummation of the Company’s Initial Public Offering, or August 17, 2023. At September 30, 2023, all shares under the June 16, 2021 grant were vested. On June 26, 2023, the Sponsor allocated 270,000 shares to its three independent directors ( 90,000 each) and 100,000 shares to an executive officer. The aforementioned transfer is in the scope of ASC 718. Under ASC 718, stock-based compensation associated with equity-classified awards is measured at fair value upon the transfer date. The aggregate fair value of these shares was $ 207,200 at the date of the transfer. A total of 190,000 shares vested upon the transfer date. The remaining 180,000 shares will vest as follows: 90,000 upon the 6 month anniversary of the transfer date; and 90,000 upon the one year anniversary of the transfer date; provided that all unvested shares would become vested upon consummation of initial business combination. The Company recognized $ 106,400 of stock-based compensation related to this grant for the year ended September 30, 2023. The Company recognized $ 218,254 and $ 111,852 of stock-based compensation for the fiscal years ended September 30, 2023, and 2022, respectively. </t>
        </is>
      </c>
    </row>
    <row r="41">
      <c r="A41" s="4" t="inlineStr">
        <is>
          <t>Income Taxes</t>
        </is>
      </c>
      <c r="B41" s="4" t="inlineStr">
        <is>
          <t xml:space="preserve">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As of December 31, 2023, and September 30, 2023, the Company’s deferred tax asset had a full valuation allowance recorded against it. Our effective tax rate was 23.19 % and 30.01 % for the three months ended December 31, 2023 and 2022. The effective tax rate differs from the statutory tax rate of 21 % for three months ended December 31, 2023, and 2022, due to the valuation allowance on the deferred tax assets and permanent differences related to the business acquisition and stock-based compensation expenses. </t>
        </is>
      </c>
      <c r="C41" s="4" t="inlineStr">
        <is>
          <t xml:space="preserve"> </t>
        </is>
      </c>
      <c r="D41" s="4" t="inlineStr">
        <is>
          <t xml:space="preserve">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As of March 31, 2024, and September 30, 2023, the Company’s deferred tax asset had a full valuation allowance recorded against it. Our effective tax rate was ( 18.35 %) and 43.32 % for the six months ended March 31, 2024, and 2023 . The effective tax rate differs from the statutory tax rate of 21 % due to valuation allowance on the deferred tax assets and permanent differences related to the business acquisition expenses and interest expense related to subscription agreement liability. The Company recognizes accrued interest and penalties related to unrecognized tax benefits as income tax expense. There were no unrecognized tax benefits and no amounts accrued for interest and penalties as of March 31, 2024, and September 30,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As of March 31, 2024, and September 30, 2023, the Company’s deferred tax asset had a full valuation allowance recorded against it. Our effective tax rate was ( 14.11 )% and 117.43 % for the three months ended March 31, 2024 and 2023. Our effective tax rate was ( 18.35 )% and 43.32 % for the six months ended March 31, 2024 and 2023. The effective tax rate differs from the statutory tax rate of 21 % for the three and six months ended March 31, 2024, and 2023, due to the valuation allowance on the deferred tax assets and permanent differences related to the business acquisition and stock-based compensation expenses. </t>
        </is>
      </c>
      <c r="E41" s="4" t="inlineStr">
        <is>
          <t xml:space="preserve">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As of June 30, 2024, and September 30, 2023, the Company’s deferred tax asset had a full valuation allowance recorded against it. Our effective tax rate was ( 2.77 )% and ( 17.26 )% for the three months ended June 30, 2024 and 2023. Our effective tax rate was ( 7.62 )% and 96.28 % for the nine months ended June 30, 2024 and 2023. The effective tax rate differs from the statutory tax rate of 21 % for the three and nine months ended June 30, 2024, and 2023, due to the valuation allowance on the deferred tax assets and permanent differences related to the business acquisition, stock-based compensation expenses and non-deductible interest.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June 30, 2024. The Company recognizes accrued interest and penalties related to unrecognized tax benefits as income tax expense. There were no unrecognized tax benefits and no amounts accrued for interest and penalties as of June 30, 2024, and September 30,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c r="F41" s="4" t="inlineStr">
        <is>
          <t xml:space="preserve"> </t>
        </is>
      </c>
      <c r="G41" s="4" t="inlineStr">
        <is>
          <t xml:space="preserve">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42">
      <c r="A42" s="4" t="inlineStr">
        <is>
          <t>Debt Discounts</t>
        </is>
      </c>
      <c r="B42" s="4" t="inlineStr">
        <is>
          <t xml:space="preserve">Debt discounts Debt discounts relate to the issuance costs of some of the promissory notes to related parties, and are included in the condensed consolidated balance sheets as a direct deduction from the face amount of the promissory notes. Debt discounts are amortized over the term of the related promissory notes and included in the interest expense. </t>
        </is>
      </c>
      <c r="C42" s="4" t="inlineStr">
        <is>
          <t xml:space="preserve"> </t>
        </is>
      </c>
      <c r="D42" s="4" t="inlineStr">
        <is>
          <t xml:space="preserve">Debt Discounts Debt discounts represent issuance costs related to subscription agreement liability, and are included in the condensed consolidated balance sheets as a direct deduction from the face amount of the subscription agreement liability. Debt discounts are amortized over the term of the related subscription agreements and are included in the interest expense. </t>
        </is>
      </c>
      <c r="E42" s="4" t="inlineStr">
        <is>
          <t xml:space="preserve">Debt Discounts Debt discounts represent issuance costs related to subscription agreement liability, and are included in the condensed consolidated balance sheets as a direct deduction from the face amount of the subscription agreement liability. Debt discounts are amortized over the term of the related subscription agreements and are included in the interest expense. </t>
        </is>
      </c>
      <c r="F42" s="4" t="inlineStr">
        <is>
          <t xml:space="preserve"> </t>
        </is>
      </c>
      <c r="G42" s="4" t="inlineStr">
        <is>
          <t xml:space="preserve"> </t>
        </is>
      </c>
    </row>
    <row r="43">
      <c r="A43" s="4" t="inlineStr">
        <is>
          <t>Recent Accounting Pronouncements</t>
        </is>
      </c>
      <c r="B43" s="4" t="inlineStr">
        <is>
          <t xml:space="preserve">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t>
        </is>
      </c>
      <c r="C43" s="4" t="inlineStr">
        <is>
          <t xml:space="preserve"> </t>
        </is>
      </c>
      <c r="D43" s="4" t="inlineStr">
        <is>
          <t xml:space="preserve">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
        </is>
      </c>
      <c r="E43" s="4" t="inlineStr">
        <is>
          <t xml:space="preserve">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
        </is>
      </c>
      <c r="F43" s="4" t="inlineStr">
        <is>
          <t xml:space="preserve"> </t>
        </is>
      </c>
      <c r="G43" s="4" t="inlineStr">
        <is>
          <t xml:space="preserve"> </t>
        </is>
      </c>
    </row>
  </sheetData>
  <mergeCells count="3">
    <mergeCell ref="A1:A2"/>
    <mergeCell ref="C1:D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Tabl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ummary of List of Subsidiaries</t>
        </is>
      </c>
      <c r="B4" s="4" t="inlineStr">
        <is>
          <t xml:space="preserve">A list of subsidiary entities and the groups holding as at June 30, 2024, and December 31, 2023, are as follows:
Name of the entity Date of incorporation Country of incorporation Group shareholding (%)
Rezolve Mobile Commerce Inc. April 20, 2016 United States of America 100 %
Rezolve Technology S.L. August 25, 2020 Spain 100 %
Rezolve Taiwan Limited November 9, 2000 Taiwan 100 %
Rezolve Technology (India) Private Limited March 20, 2021 India 100 % </t>
        </is>
      </c>
      <c r="C4" s="4" t="inlineStr">
        <is>
          <t>A list of subsidiaries and Rezolve Limited’s holding as of December 31, 2023 and 2022 is as follows:
Name of the entity Date of incorporation Country of Group
Rezolve Mobile Commerce Inc. April 20, 2016 United States of 100 %
Rezolve Technology S.L. August 25, 2020 Spain 100 %
Rezolve Taiwan Limited November 9, 2000 Taiwan 100 %
Rezolve Technology (India) Private Limited March 19, 2021 India 100 %</t>
        </is>
      </c>
    </row>
    <row r="5">
      <c r="A5" s="4" t="inlineStr">
        <is>
          <t>Summary of Estimated Useful Life of Property Plant and Equipment</t>
        </is>
      </c>
      <c r="B5" s="4" t="inlineStr">
        <is>
          <t xml:space="preserve"> </t>
        </is>
      </c>
      <c r="C5" s="4" t="inlineStr">
        <is>
          <t>The useful lives estimated by the management are as follows:
Assets Useful life
Computers 3 years
Office equipment 3 years</t>
        </is>
      </c>
    </row>
    <row r="6">
      <c r="A6" s="4" t="inlineStr">
        <is>
          <t>Summary of Initial Useful Life of Computer Assets</t>
        </is>
      </c>
      <c r="B6" s="4" t="inlineStr">
        <is>
          <t xml:space="preserve"> </t>
        </is>
      </c>
      <c r="C6" s="4" t="inlineStr">
        <is>
          <t>The initial useful lives of computer software assets as estimated by management are summarized as follows:
Assets Useful life
Software 5 years</t>
        </is>
      </c>
    </row>
    <row r="7">
      <c r="A7" s="4" t="inlineStr">
        <is>
          <t>Schedule of Restatement of Consolidated Balance Sheet</t>
        </is>
      </c>
      <c r="B7" s="4" t="inlineStr">
        <is>
          <t xml:space="preserve">Carve-out consolidated balance sheet As filed Restatement adjustments June 30, 2023 (as restated)
Assets
Current assets
Cash 122,364 ( 1,275 ) 121,089
Accounts receivable 75,353 ( 67,032 ) 8,321
Prepayments and other current assets 738,274 ( 161,304 ) 576,970
Total current assets 935,991 ( 229,611 ) 706,380
Non-current assets
Property and equipment, net 119,591 ( 24,263 ) 95,328
Intangible assets 589,524 ( 18,225 ) 571,299
Total non-current assets 709,115 ( 42,488 ) 666,627
Total assets 1,645,106 ( 272,099 ) 1,373,007
Liabilities and Shareholders’ deficit
Current liabilities
Accounts payable 4,050,668 ( 74,773 ) 3,975,895
Due to related party 895,170 ( 795,050 ) 100,120
Accrued expenses and other payables 2,875,038 ( 348,254 ) 2,526,784
Ordinary shares payable 1,786,335 — 1,786,335
Short term debt 762,505 — 762,505
Short term debt to related party 5,661,193 — 5,661,193
Total current liabilities 16,030,909 ( 1,218,077 ) 14,812,832
Non-current liabilities
Convertible debt 30,968,733 ( 1,053,869 ) 29,914,864
Share-based payment liability 1,242,533 — 1,242,533
Total non-current liabilities 32,211,266 ( 1,053,869 ) 31,157,397
Total liabilities 48,242,175 ( 2,271,946 ) 45,970,229
Liabilities and Shareholder’s deficit
Ordinary shares 127,310 — 127,310
Deferred shares 1,993 ( 1,993 ) —
Series A shares 3,868 — 3,868
Additional paid-in capital 168,358,010 1,993 168,360,003
Share subscription receivable ( 178,720 ) — ( 178,720 )
Accumulated deficit ( 213,740,307 ) 908,901 ( 212,831,406 )
Accumulated other comprehensive loss ( 1,169,223 ) 1,090,946 ( 78,277 )
Total shareholders’ deficit ( 46,597,069 ) 1,999,847 ( 44,597,222 )
Total liabilities and shareholders’ deficit 1,645,106 ( 272,099 ) 1,373,007 </t>
        </is>
      </c>
      <c r="C7" s="4" t="inlineStr">
        <is>
          <t xml:space="preserve">Carve-out consolidated balance sheet As filed Restatement December 31, 2022
Assets
Current assets
Cash 41,709 ( 2,329 ) 39,380
Accounts receivable 74,748 ( 65,893 ) 8,855
Receivables from related party 607,726 ( 607,726 )
Prepayments and other current assets 1,202,572 ( 163,312 ) 1,039,260
Total current assets 1,926,755 ( 839,260 ) 1,087,495
Non-current assets
Property and equipment, net 139,560 ( 28,562 ) 110,998
Goodwill 1,061,763 ( 1,061,763 ) —
Intangible assets 6,237,443 ( 5,786,997 ) 450,446
Total non-current assets 7,438,766 ( 6,877,322 ) 561,444
Total assets 9,365,521 ( 7,716,582 ) 1,648,939
Liabilities and Shareholders’ deficit
Current liabilities
Short term debt to related party 697,067 — 697,067
Accounts payable 4,262,476 ( 533,502 ) 3,728,974
Due to related party 225,120 396,671 621,791
Accrued expenses and other payables 3,488,909 ( 848,525 ) 2,640,384
Total current liabilities 8,673,572 ( 985,356 ) ( 7,688,216 )
Non-current liabilities
Convertible debt 25,302,709 — 25,302,709
Share-based payment liability 1,177,616 — 1,177,617
Deferred tax liability 1,526,622 ( 1,526,622 ) —
Total non-current liabilities 28,006,947 ( 1,526,622 ) 26,480,326
Total liabilities ( 36,680,519 ) ( 2,511,978 ) 34,168,542
Liabilities and Shareholder’s deficit
Ordinary shares 126,677 — 126,677
Deferred shares 1,993 ( 1,993 ) —
Series A shares 3,868 — 3,868
Additional paid-in capital 163,163,090 1,993 163,165,083
Share subscription receivable ( 178,720 ) — ( 178,720 )
Accumulated deficit ( 189,171,542 ) ( 6,383,790 ) ( 195,555,332 )
Accumulated other comprehensive loss ( 1,260,364 ) 1,179,185 ( 81,179 )
Total shareholders’ deficit ( 27,314,998 ) ( 5,204,605 ) ( 32,519,603 )
Total liabilities and shareholders’ deficit 9,365,521 ( 7,716,583 ) 1,648,939
Carve-out consolidated balance sheet As Filed Restatement December 31, 2023
Deferred shares 1,993 ( 1,993 ) —
Additional paid-in capital 172,202,839 1,993 172,204,832 </t>
        </is>
      </c>
    </row>
    <row r="8">
      <c r="A8" s="4" t="inlineStr">
        <is>
          <t>Schedule of Restatement of Consolidated Statement of Operation</t>
        </is>
      </c>
      <c r="B8" s="4" t="inlineStr">
        <is>
          <t xml:space="preserve">Carve-out consolidated financial statements As filed Restatement Adjustments As restated
Revenue 4,604,332 ( 4,557,568 ) $ 46,764
Operating expenses
Cost of revenue 2,334,088 ( 2,317,977 ) 16,111
Sales and marketing expenses 5,509,407 ( 799,233 ) 4,710,174
General and administrative expenses 11,112,591 ( 2,369,214 ) 8,743,377
Other operating expenses 6,397,167 ( 5,612,167 ) 785,000
Depreciation and amortization expenses 379,900 ( 258,329 ) 121,571
Impairment of goodwill 1,080,110 ( 1,080,110 ) -
Total operating expenses 26,813,263 ( 12,437,030 ) 14,376,233
Operating loss ( 22,208,931 ) 7,879,462 ( 14,329,469 )
Other expenses
Interest expense ( 4,106,733 ) 1,051,787 ( 3,054,946 )
Other non-operating income (expense), net 269,510 ( 97,759 ) 171,751
Total other expenses, net ( 3,837,223 ) 954,028 ( 2,883,195 )
Loss before taxes ( 26,046,154 ) 8,833,490 ( 17,212,664 )
Income tax recovery (expense) 1,477,389 ( 1,540,797 ) ( 63,408 )
Net loss for the year ( 24,568,765 ) 7,292,693 ( 17,276,072 )
Net loss per share – Basic and diluted $ ( 0.03 ) $ ( 0.01 ) $ ( 0.02 )
Weighted average number of shares – Basic and diluted 922,013,028 922,013,028 </t>
        </is>
      </c>
      <c r="C8" s="4" t="inlineStr">
        <is>
          <t xml:space="preserve">Restatement December 31,
Carve-out consolidated financial statements As filed Adjustments (As restated)
Revenue $ 11,879,343 ( 11,764,184 ) $ 115,159
Operating expenses
Cost of revenue 5,604,129 ( 4,859,089 ) 745,040
Sales and marketing expenses 6,827,211 ( 2,488,654 ) 4,338,557
General and administrative expenses 91,604,396 ( 4,963,896 ) 86,640,500
Other operating expenses 334,952 — 334,952
Depreciation and amortization expenses 742,113 ( 506,316 ) 235,797
Impairment of investment in ANY 14,822,022 14,822,022
Impairment of goodwill 7,418,302 ( 7,373,864 ) 44,438
Total operating expenses 112,531,103 ( 5,369,797 ) 107,161,306
Operating loss ( 100,651,760 ) ( 6,394,387 ) ( 107,046,147 )
Other expenses
Interest expense ( 3,884,698 ) 3 ( 3,884,695 )
Other non-operating income (expense), net 315,574 ( 58,915 ) 256,659
Total other expenses, net ( 3,569,124 ) ( 58,912 ) ( 3,628,036 )
Loss before taxes ( 104,220,884 ) ( 31,521,733 ) ( 110,674,183 )
Income tax expense 115,447 ( 63,408 ) ( 38,765 )
Net loss for the year ( 104,105,437 ) ( 31,585,141 ) $ ( 110,712,948 )
Net loss per share – Basic and diluted $ ( 0.11 ) $ ( 0.01 ) $ ( 0.12 )
Weighted average number of shares – Basic and diluted 913,109,577 913,109,577 </t>
        </is>
      </c>
    </row>
    <row r="9">
      <c r="A9" s="4" t="inlineStr">
        <is>
          <t>Schedule of Restatement of Consolidated Statement of Cash Flow</t>
        </is>
      </c>
      <c r="B9" s="4" t="inlineStr">
        <is>
          <t xml:space="preserve">Carve-out consolidated statement of cash flows As Filed Restatement Adjustments As Restated
Cash flows from operating activities:
Net loss ( 24,568,765 ) 7,292,693 ( 17,276,072 )
Adjustments to reconcile net loss to net cash (used in)
operating activities:
Depreciation and amortization 379,900 ( 258,329 ) 121,571
Unrealized foreign exchange (gain)/loss 63,284 264,099 327,383
Share based compensation issued to related parties for consultancy services — 1,291,429 1,291,429
Employee share based compensation 4,880,389 ( 1,291,429 ) 3,588,960
Impairment of prepayments and other current assets 1,156,316 — 1,156,316
Impairment of customer list intangible asset 5,612,167 ( 5,612,167 ) —
Impairment of goodwill 1,080,110 ( 1,080,110 ) —
Deferred tax benefit ( 1,459,336 ) 1,459,336 —
Interest expense 4,134,431 ( 1,079,485 ) 3,054,946
Changes in operating assets and liabilities:
Decrease/(increase) in accounts receivable ( 605 ) 1,139 534
(Increase) in prepayment and other current assets 236,410 ( 931,436 ) ( 695,026 )
Decrease in receivable with related parties ( 320,702 ) 3 20,702 —
Decrease in accounts payable, accrued expenses and other payables ( 825,679 ) 5 62,331 ( 263,348 )
Increase (decrease) in payables to related parties 670,050 ( 795,050 ) ( 125,000 )
Net cash (used in) operating activities ( 8,962,030 ) 143,723 ( 8,818,307 )
Cash flows from investing activities:
Purchase of property and equipment ( 104,604 ) — ( 104,604 )
Development of intangible assets ( 8,060 ) — ( 8,060 )
Net cash (used in) investing activities ( 112,664 ) — ( 112,664 )
Cash flows from financing activities:
Proceeds from rights issuance 1,653,882 — 1,653,882
Proceeds from issuance of common stock to related parties 199,974 — 199,974
Repayment of short term debt obligation from related parties ( 250,000 ) — ( 250,000 )
Proceeds from short-term debt from related party 4,178,008 — 4,178,008
Proceeds from short-term debt 762,505 — 762,505
Proceeds from convertible debt 2,627,543 — 2,627,543
Net cash flow generated from financing activities 9,171,912 9,171,912
Effect of exchange rate changes on cash ( 16,563 ) ( 142,667 ) ( 159,230 )
Net change in cash 80,655 1,056 81,711
Cash and cash equivalents, beginning of year 41,709 ( 2,329 ) 39,380
Cash and cash equivalents, end of year 122,364 ( 1,273 ) 121,091 </t>
        </is>
      </c>
      <c r="C9" s="4" t="inlineStr">
        <is>
          <t xml:space="preserve">Restatement December 31,
Carve-out consolidated statement of cash flows As Filed Adjustments (As Restated)
Cash flows from operating activities:
Net loss ( 104,105,438 ) ( 6,607,510 ) $ ( 110,712,948 )
Adjustments to reconcile net loss to net cash (used in)
Depreciation and amortization 742,113 ( 497,905 ) 244,208
Unrealized foreign exchange (gain)/loss ( 277,838 ) — ( 277,838 )
Share based compensation issued to related parties 39,501,701 — 39,501,701
Share based compensation for consultancy services 18,417,816 — 18,417,816
Employee share based compensation 2,115,015 — 2,115,015
Impairment of ROU asset, net of lease termination 46,236 — 46,236
Impairment of prepayments and other current assets 731,940 — 731,940
Impairment of accounts receivable 334,952 — 334,952
Impairment of goodwill 7,418,302 ( 7,373,864 ) 44,438
Impairment of investment in ANY — 14,600,000 14,600,000
Deferred tax benefit ( 243,835 ) 243,835 —
Interest expense 3,884,695 — 3,884,695
Changes in operating assets and liabilities:
Decrease/(increase) in accounts receivable 646,661 65,893 712,554
(Increase) in prepayment and other current assets ( 215,468 ) 158,945 ( 56,523 )
(Decrease) in operating lease liability ( 46,236 ) — ( 46,236 )
Decrease in receivable with related parties ( 245,266 ) 414,020 168,754
Increase in accounts payable, accrued expenses and 4,766,607 ( 1,426,068 ) 3,340,539
Increase (decrease) in payables to related parties ( 234,880 ) 396,671 161,791
Net cash (used in) operating activities ( 26,762,923 ) ( 25,983 ) ( 26,788,906 )
Cash flows from investing activities:
Purchase of property and equipment ( 25,973 ) ( 14,376 ) ( 36,854 )
Development of intangible assets — ( 1,767,148 ) —
Net cash (used in) investing activities ( 25,973 ) ( 1,781,524 ) ( 36,854 )
Cash flows from financing activities:
Proceeds from issuance of ordinary shares 2,499,920 — 2,499,920
Proceeds from long-term debt obligation 21,500,000 — 21,500,000
Net cash flow generated from financing activities 23,999,920 — 23,999,920
Effect of exchange rate changes on cash 140,658 36,639 177,287
Net change in cash ( 2,648,318 ) ( 235 ) ( 2,648,553 )
Cash and cash equivalents, beginning of year 2,690,024 ( 2,091 ) 2,687,933
Cash and cash equivalents, end of year 41,709 ( 2,329 ) 39,380 </t>
        </is>
      </c>
    </row>
    <row r="10">
      <c r="A10" s="4" t="inlineStr">
        <is>
          <t>Summary of Fair Value Measurement at Reporting Date</t>
        </is>
      </c>
      <c r="B10" s="4" t="inlineStr">
        <is>
          <t xml:space="preserve">Fair value measurement at reporting date:
Description Level 1 Level 2 Level 3
June 30, 2024
Fair value on recurring basis
(1) Share-based payment liability — — $ 1,383,298
December 31, 2023
Fair value on recurring basis
(1) Share-based payment liability — — $ 1,311,028 </t>
        </is>
      </c>
      <c r="C10" s="4" t="inlineStr">
        <is>
          <t xml:space="preserve">Fair value measurement at reporting date:
Description Level 1 Level 2 Level 3
December 31, 2023 Fair value on recurring basis
(1) Share-based payment liability — — $ 1,311,028
December 31, 2022 Fair value on recurring basis
(1) Share-based payment liability — — $ 1,177,617 (1) The fair value of the share-based payment liability was valued using a discounted cash flow method using a risk adjusted discount rate of 10.8 %. Please also refer to note 7.4. </t>
        </is>
      </c>
    </row>
    <row r="11">
      <c r="A11" s="4" t="inlineStr">
        <is>
          <t>Summary of Vendors Representing More Than 10% of Accounts Payable</t>
        </is>
      </c>
      <c r="B11" s="4" t="inlineStr">
        <is>
          <t xml:space="preserve">As at June 30, 2024 and December 31, 2023, the following vendors represented more than 10% of total accounts payable.
June 23, 2024 December 31, 2023
KPMG LLP 11 % 10 %
Taylor Wessing LLP — 13 %
Wilson Sonsini Goodrich &amp; Rosati 15 % 14 %
Amazon Web Services 14 % — </t>
        </is>
      </c>
      <c r="C11" s="4" t="inlineStr">
        <is>
          <t>For the years ended December 31, 2023 and 2022, the following vendors represented more than 10% of total accounts payable.
December 31, 2023 December 31, 2022
KPMG LLP 10 % 14 %
Taylor Wessing LLP 13 % 17 %
Wilson Sonsini Goodrich &amp; Rosati 14 % 15 %
SThree Partnership LLP — 13 %</t>
        </is>
      </c>
    </row>
    <row r="12">
      <c r="A12" s="4" t="inlineStr">
        <is>
          <t>Summary of Antidilutive Securities Excluded from Computation of Earnings Per Share</t>
        </is>
      </c>
      <c r="B12" s="4" t="inlineStr">
        <is>
          <t xml:space="preserve">The following table presents the potential shares of ordinary shares outstanding that were excluded from the computation of diluted net loss per share of ordinary shares as of the periods presented because including them would have been antidilutive:
June 30, 2024 June 30, 2023
Convertible loans 5,423,768 4,273,552
Convertible loan from related party — 1,037,575
Shares payable 140,000 140,000
Warrants 3,521,846 —
Share options 5,200,000 5,200,000
Preferred shares 28,039,517 28,039,517
Total 42,325,131 38,690,644 </t>
        </is>
      </c>
      <c r="C12" s="4" t="inlineStr">
        <is>
          <t xml:space="preserve">The following table presents the potential shares of ordinary shares outstanding that were excluded from the computation of diluted net loss per share of ordinary shares as of the periods presented because including them would have been antidilutive:
December 31, 2023 December 31, 2022
(as restated) (as restated)
Convertible debt (note 7.3) 3,929,566 3,428,571
Shares payable (note 7.4) 140,000 140,000
Share options — 5,200,000
Series A preferred shares 28,039,517 28,039,517
Short-term debt to related party (note 7.1) 1,037,575 —
Total 33,146,658 36,808,0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s>
  <sheetData>
    <row r="1">
      <c r="A1" s="1" t="inlineStr">
        <is>
          <t>Significant Accounting Policies (Tables)</t>
        </is>
      </c>
      <c r="B1" s="2" t="inlineStr">
        <is>
          <t>3 Months Ended</t>
        </is>
      </c>
      <c r="C1" s="2" t="inlineStr">
        <is>
          <t>6 Months Ended</t>
        </is>
      </c>
      <c r="E1" s="2" t="inlineStr">
        <is>
          <t>9 Months Ended</t>
        </is>
      </c>
      <c r="F1" s="2" t="inlineStr">
        <is>
          <t>12 Months Ended</t>
        </is>
      </c>
    </row>
    <row r="2">
      <c r="B2" s="2" t="inlineStr">
        <is>
          <t>Dec. 31, 2023</t>
        </is>
      </c>
      <c r="C2" s="2" t="inlineStr">
        <is>
          <t>Jun. 30, 2024</t>
        </is>
      </c>
      <c r="D2" s="2" t="inlineStr">
        <is>
          <t>Mar. 31, 2024</t>
        </is>
      </c>
      <c r="E2" s="2" t="inlineStr">
        <is>
          <t>Jun. 30, 2024</t>
        </is>
      </c>
      <c r="F2" s="2" t="inlineStr">
        <is>
          <t>Dec. 31, 2023</t>
        </is>
      </c>
      <c r="G2" s="2" t="inlineStr">
        <is>
          <t>Sep. 30, 2023</t>
        </is>
      </c>
    </row>
    <row r="3">
      <c r="A3" s="4" t="inlineStr">
        <is>
          <t>Summary of List of Subsidiaries</t>
        </is>
      </c>
      <c r="B3" s="4" t="inlineStr">
        <is>
          <t xml:space="preserve"> </t>
        </is>
      </c>
      <c r="C3" s="4" t="inlineStr">
        <is>
          <t xml:space="preserve">A list of subsidiary entities and the groups holding as at June 30, 2024, and December 31, 2023, are as follows:
Name of the entity Date of incorporation Country of incorporation Group shareholding (%)
Rezolve Mobile Commerce Inc. April 20, 2016 United States of America 100 %
Rezolve Technology S.L. August 25, 2020 Spain 100 %
Rezolve Taiwan Limited November 9, 2000 Taiwan 100 %
Rezolve Technology (India) Private Limited March 20, 2021 India 100 % </t>
        </is>
      </c>
      <c r="D3" s="4" t="inlineStr">
        <is>
          <t xml:space="preserve"> </t>
        </is>
      </c>
      <c r="E3" s="4" t="inlineStr">
        <is>
          <t xml:space="preserve"> </t>
        </is>
      </c>
      <c r="F3" s="4" t="inlineStr">
        <is>
          <t>A list of subsidiaries and Rezolve Limited’s holding as of December 31, 2023 and 2022 is as follows:
Name of the entity Date of incorporation Country of Group
Rezolve Mobile Commerce Inc. April 20, 2016 United States of 100 %
Rezolve Technology S.L. August 25, 2020 Spain 100 %
Rezolve Taiwan Limited November 9, 2000 Taiwan 100 %
Rezolve Technology (India) Private Limited March 19, 2021 India 100 %</t>
        </is>
      </c>
      <c r="G3" s="4" t="inlineStr">
        <is>
          <t xml:space="preserve"> </t>
        </is>
      </c>
    </row>
    <row r="4">
      <c r="A4" s="4" t="inlineStr">
        <is>
          <t>Summary of Antidilutive Securities Excluded from Computation of Earnings Per Share</t>
        </is>
      </c>
      <c r="B4" s="4" t="inlineStr">
        <is>
          <t xml:space="preserve"> </t>
        </is>
      </c>
      <c r="C4" s="4" t="inlineStr">
        <is>
          <t xml:space="preserve">The following table presents the potential shares of ordinary shares outstanding that were excluded from the computation of diluted net loss per share of ordinary shares as of the periods presented because including them would have been antidilutive:
June 30, 2024 June 30, 2023
Convertible loans 5,423,768 4,273,552
Convertible loan from related party — 1,037,575
Shares payable 140,000 140,000
Warrants 3,521,846 —
Share options 5,200,000 5,200,000
Preferred shares 28,039,517 28,039,517
Total 42,325,131 38,690,644 </t>
        </is>
      </c>
      <c r="D4" s="4" t="inlineStr">
        <is>
          <t xml:space="preserve"> </t>
        </is>
      </c>
      <c r="E4" s="4" t="inlineStr">
        <is>
          <t xml:space="preserve"> </t>
        </is>
      </c>
      <c r="F4" s="4" t="inlineStr">
        <is>
          <t xml:space="preserve">The following table presents the potential shares of ordinary shares outstanding that were excluded from the computation of diluted net loss per share of ordinary shares as of the periods presented because including them would have been antidilutive:
December 31, 2023 December 31, 2022
(as restated) (as restated)
Convertible debt (note 7.3) 3,929,566 3,428,571
Shares payable (note 7.4) 140,000 140,000
Share options — 5,200,000
Series A preferred shares 28,039,517 28,039,517
Short-term debt to related party (note 7.1) 1,037,575 —
Total 33,146,658 36,808,088 </t>
        </is>
      </c>
      <c r="G4" s="4" t="inlineStr">
        <is>
          <t xml:space="preserve"> </t>
        </is>
      </c>
    </row>
    <row r="5">
      <c r="A5" s="4" t="inlineStr">
        <is>
          <t>Schedule of Employee Share Activity</t>
        </is>
      </c>
      <c r="B5" s="4" t="inlineStr">
        <is>
          <t xml:space="preserve"> </t>
        </is>
      </c>
      <c r="C5" s="4" t="inlineStr">
        <is>
          <t xml:space="preserve">Employee Shares at Par Value Employee Shares Requiring Additional Paid in Capital ($)
Exercise price £ 0.0001 £ 0.016
As at January 1, 2023 58,315,800 10,700,000 215,448
Issued during the period ended June 30, 2023 — — —
As at June 30, 2023 58,315,800 10,700,000 215,448
Issued during the period ended June 30, 2024 — — —
As at June 30, 2024 58,315,800 10,700,000 215,448 </t>
        </is>
      </c>
      <c r="D5" s="4" t="inlineStr">
        <is>
          <t xml:space="preserve"> </t>
        </is>
      </c>
      <c r="E5" s="4" t="inlineStr">
        <is>
          <t xml:space="preserve"> </t>
        </is>
      </c>
      <c r="F5" s="4" t="inlineStr">
        <is>
          <t xml:space="preserve"> </t>
        </is>
      </c>
      <c r="G5" s="4" t="inlineStr">
        <is>
          <t xml:space="preserve"> </t>
        </is>
      </c>
    </row>
    <row r="6">
      <c r="A6" s="4" t="inlineStr">
        <is>
          <t>Schedule of Restatement of Consolidated Balance Sheet</t>
        </is>
      </c>
      <c r="B6" s="4" t="inlineStr">
        <is>
          <t xml:space="preserve"> </t>
        </is>
      </c>
      <c r="C6" s="4" t="inlineStr">
        <is>
          <t xml:space="preserve">Carve-out consolidated balance sheet As filed Restatement adjustments June 30, 2023 (as restated)
Assets
Current assets
Cash 122,364 ( 1,275 ) 121,089
Accounts receivable 75,353 ( 67,032 ) 8,321
Prepayments and other current assets 738,274 ( 161,304 ) 576,970
Total current assets 935,991 ( 229,611 ) 706,380
Non-current assets
Property and equipment, net 119,591 ( 24,263 ) 95,328
Intangible assets 589,524 ( 18,225 ) 571,299
Total non-current assets 709,115 ( 42,488 ) 666,627
Total assets 1,645,106 ( 272,099 ) 1,373,007
Liabilities and Shareholders’ deficit
Current liabilities
Accounts payable 4,050,668 ( 74,773 ) 3,975,895
Due to related party 895,170 ( 795,050 ) 100,120
Accrued expenses and other payables 2,875,038 ( 348,254 ) 2,526,784
Ordinary shares payable 1,786,335 — 1,786,335
Short term debt 762,505 — 762,505
Short term debt to related party 5,661,193 — 5,661,193
Total current liabilities 16,030,909 ( 1,218,077 ) 14,812,832
Non-current liabilities
Convertible debt 30,968,733 ( 1,053,869 ) 29,914,864
Share-based payment liability 1,242,533 — 1,242,533
Total non-current liabilities 32,211,266 ( 1,053,869 ) 31,157,397
Total liabilities 48,242,175 ( 2,271,946 ) 45,970,229
Liabilities and Shareholder’s deficit
Ordinary shares 127,310 — 127,310
Deferred shares 1,993 ( 1,993 ) —
Series A shares 3,868 — 3,868
Additional paid-in capital 168,358,010 1,993 168,360,003
Share subscription receivable ( 178,720 ) — ( 178,720 )
Accumulated deficit ( 213,740,307 ) 908,901 ( 212,831,406 )
Accumulated other comprehensive loss ( 1,169,223 ) 1,090,946 ( 78,277 )
Total shareholders’ deficit ( 46,597,069 ) 1,999,847 ( 44,597,222 )
Total liabilities and shareholders’ deficit 1,645,106 ( 272,099 ) 1,373,007 </t>
        </is>
      </c>
      <c r="D6" s="4" t="inlineStr">
        <is>
          <t xml:space="preserve"> </t>
        </is>
      </c>
      <c r="E6" s="4" t="inlineStr">
        <is>
          <t xml:space="preserve"> </t>
        </is>
      </c>
      <c r="F6" s="4" t="inlineStr">
        <is>
          <t xml:space="preserve">Carve-out consolidated balance sheet As filed Restatement December 31, 2022
Assets
Current assets
Cash 41,709 ( 2,329 ) 39,380
Accounts receivable 74,748 ( 65,893 ) 8,855
Receivables from related party 607,726 ( 607,726 )
Prepayments and other current assets 1,202,572 ( 163,312 ) 1,039,260
Total current assets 1,926,755 ( 839,260 ) 1,087,495
Non-current assets
Property and equipment, net 139,560 ( 28,562 ) 110,998
Goodwill 1,061,763 ( 1,061,763 ) —
Intangible assets 6,237,443 ( 5,786,997 ) 450,446
Total non-current assets 7,438,766 ( 6,877,322 ) 561,444
Total assets 9,365,521 ( 7,716,582 ) 1,648,939
Liabilities and Shareholders’ deficit
Current liabilities
Short term debt to related party 697,067 — 697,067
Accounts payable 4,262,476 ( 533,502 ) 3,728,974
Due to related party 225,120 396,671 621,791
Accrued expenses and other payables 3,488,909 ( 848,525 ) 2,640,384
Total current liabilities 8,673,572 ( 985,356 ) ( 7,688,216 )
Non-current liabilities
Convertible debt 25,302,709 — 25,302,709
Share-based payment liability 1,177,616 — 1,177,617
Deferred tax liability 1,526,622 ( 1,526,622 ) —
Total non-current liabilities 28,006,947 ( 1,526,622 ) 26,480,326
Total liabilities ( 36,680,519 ) ( 2,511,978 ) 34,168,542
Liabilities and Shareholder’s deficit
Ordinary shares 126,677 — 126,677
Deferred shares 1,993 ( 1,993 ) —
Series A shares 3,868 — 3,868
Additional paid-in capital 163,163,090 1,993 163,165,083
Share subscription receivable ( 178,720 ) — ( 178,720 )
Accumulated deficit ( 189,171,542 ) ( 6,383,790 ) ( 195,555,332 )
Accumulated other comprehensive loss ( 1,260,364 ) 1,179,185 ( 81,179 )
Total shareholders’ deficit ( 27,314,998 ) ( 5,204,605 ) ( 32,519,603 )
Total liabilities and shareholders’ deficit 9,365,521 ( 7,716,583 ) 1,648,939
Carve-out consolidated balance sheet As Filed Restatement December 31, 2023
Deferred shares 1,993 ( 1,993 ) —
Additional paid-in capital 172,202,839 1,993 172,204,832 </t>
        </is>
      </c>
      <c r="G6" s="4" t="inlineStr">
        <is>
          <t xml:space="preserve"> </t>
        </is>
      </c>
    </row>
    <row r="7">
      <c r="A7" s="4" t="inlineStr">
        <is>
          <t>Schedule of Restatement of Consolidated Statement of Operation</t>
        </is>
      </c>
      <c r="B7" s="4" t="inlineStr">
        <is>
          <t xml:space="preserve"> </t>
        </is>
      </c>
      <c r="C7" s="4" t="inlineStr">
        <is>
          <t xml:space="preserve">Carve-out consolidated financial statements As filed Restatement Adjustments As restated
Revenue 4,604,332 ( 4,557,568 ) $ 46,764
Operating expenses
Cost of revenue 2,334,088 ( 2,317,977 ) 16,111
Sales and marketing expenses 5,509,407 ( 799,233 ) 4,710,174
General and administrative expenses 11,112,591 ( 2,369,214 ) 8,743,377
Other operating expenses 6,397,167 ( 5,612,167 ) 785,000
Depreciation and amortization expenses 379,900 ( 258,329 ) 121,571
Impairment of goodwill 1,080,110 ( 1,080,110 ) -
Total operating expenses 26,813,263 ( 12,437,030 ) 14,376,233
Operating loss ( 22,208,931 ) 7,879,462 ( 14,329,469 )
Other expenses
Interest expense ( 4,106,733 ) 1,051,787 ( 3,054,946 )
Other non-operating income (expense), net 269,510 ( 97,759 ) 171,751
Total other expenses, net ( 3,837,223 ) 954,028 ( 2,883,195 )
Loss before taxes ( 26,046,154 ) 8,833,490 ( 17,212,664 )
Income tax recovery (expense) 1,477,389 ( 1,540,797 ) ( 63,408 )
Net loss for the year ( 24,568,765 ) 7,292,693 ( 17,276,072 )
Net loss per share – Basic and diluted $ ( 0.03 ) $ ( 0.01 ) $ ( 0.02 )
Weighted average number of shares – Basic and diluted 922,013,028 922,013,028 </t>
        </is>
      </c>
      <c r="D7" s="4" t="inlineStr">
        <is>
          <t xml:space="preserve"> </t>
        </is>
      </c>
      <c r="E7" s="4" t="inlineStr">
        <is>
          <t xml:space="preserve"> </t>
        </is>
      </c>
      <c r="F7" s="4" t="inlineStr">
        <is>
          <t xml:space="preserve">Restatement December 31,
Carve-out consolidated financial statements As filed Adjustments (As restated)
Revenue $ 11,879,343 ( 11,764,184 ) $ 115,159
Operating expenses
Cost of revenue 5,604,129 ( 4,859,089 ) 745,040
Sales and marketing expenses 6,827,211 ( 2,488,654 ) 4,338,557
General and administrative expenses 91,604,396 ( 4,963,896 ) 86,640,500
Other operating expenses 334,952 — 334,952
Depreciation and amortization expenses 742,113 ( 506,316 ) 235,797
Impairment of investment in ANY 14,822,022 14,822,022
Impairment of goodwill 7,418,302 ( 7,373,864 ) 44,438
Total operating expenses 112,531,103 ( 5,369,797 ) 107,161,306
Operating loss ( 100,651,760 ) ( 6,394,387 ) ( 107,046,147 )
Other expenses
Interest expense ( 3,884,698 ) 3 ( 3,884,695 )
Other non-operating income (expense), net 315,574 ( 58,915 ) 256,659
Total other expenses, net ( 3,569,124 ) ( 58,912 ) ( 3,628,036 )
Loss before taxes ( 104,220,884 ) ( 31,521,733 ) ( 110,674,183 )
Income tax expense 115,447 ( 63,408 ) ( 38,765 )
Net loss for the year ( 104,105,437 ) ( 31,585,141 ) $ ( 110,712,948 )
Net loss per share – Basic and diluted $ ( 0.11 ) $ ( 0.01 ) $ ( 0.12 )
Weighted average number of shares – Basic and diluted 913,109,577 913,109,577 </t>
        </is>
      </c>
      <c r="G7" s="4" t="inlineStr">
        <is>
          <t xml:space="preserve"> </t>
        </is>
      </c>
    </row>
    <row r="8">
      <c r="A8" s="4" t="inlineStr">
        <is>
          <t>Schedule of Restatement of Consolidated Statement of Cash Flow</t>
        </is>
      </c>
      <c r="B8" s="4" t="inlineStr">
        <is>
          <t xml:space="preserve"> </t>
        </is>
      </c>
      <c r="C8" s="4" t="inlineStr">
        <is>
          <t xml:space="preserve">Carve-out consolidated statement of cash flows As Filed Restatement Adjustments As Restated
Cash flows from operating activities:
Net loss ( 24,568,765 ) 7,292,693 ( 17,276,072 )
Adjustments to reconcile net loss to net cash (used in)
operating activities:
Depreciation and amortization 379,900 ( 258,329 ) 121,571
Unrealized foreign exchange (gain)/loss 63,284 264,099 327,383
Share based compensation issued to related parties for consultancy services — 1,291,429 1,291,429
Employee share based compensation 4,880,389 ( 1,291,429 ) 3,588,960
Impairment of prepayments and other current assets 1,156,316 — 1,156,316
Impairment of customer list intangible asset 5,612,167 ( 5,612,167 ) —
Impairment of goodwill 1,080,110 ( 1,080,110 ) —
Deferred tax benefit ( 1,459,336 ) 1,459,336 —
Interest expense 4,134,431 ( 1,079,485 ) 3,054,946
Changes in operating assets and liabilities:
Decrease/(increase) in accounts receivable ( 605 ) 1,139 534
(Increase) in prepayment and other current assets 236,410 ( 931,436 ) ( 695,026 )
Decrease in receivable with related parties ( 320,702 ) 3 20,702 —
Decrease in accounts payable, accrued expenses and other payables ( 825,679 ) 5 62,331 ( 263,348 )
Increase (decrease) in payables to related parties 670,050 ( 795,050 ) ( 125,000 )
Net cash (used in) operating activities ( 8,962,030 ) 143,723 ( 8,818,307 )
Cash flows from investing activities:
Purchase of property and equipment ( 104,604 ) — ( 104,604 )
Development of intangible assets ( 8,060 ) — ( 8,060 )
Net cash (used in) investing activities ( 112,664 ) — ( 112,664 )
Cash flows from financing activities:
Proceeds from rights issuance 1,653,882 — 1,653,882
Proceeds from issuance of common stock to related parties 199,974 — 199,974
Repayment of short term debt obligation from related parties ( 250,000 ) — ( 250,000 )
Proceeds from short-term debt from related party 4,178,008 — 4,178,008
Proceeds from short-term debt 762,505 — 762,505
Proceeds from convertible debt 2,627,543 — 2,627,543
Net cash flow generated from financing activities 9,171,912 9,171,912
Effect of exchange rate changes on cash ( 16,563 ) ( 142,667 ) ( 159,230 )
Net change in cash 80,655 1,056 81,711
Cash and cash equivalents, beginning of year 41,709 ( 2,329 ) 39,380
Cash and cash equivalents, end of year 122,364 ( 1,273 ) 121,091 </t>
        </is>
      </c>
      <c r="D8" s="4" t="inlineStr">
        <is>
          <t xml:space="preserve"> </t>
        </is>
      </c>
      <c r="E8" s="4" t="inlineStr">
        <is>
          <t xml:space="preserve"> </t>
        </is>
      </c>
      <c r="F8" s="4" t="inlineStr">
        <is>
          <t xml:space="preserve">Restatement December 31,
Carve-out consolidated statement of cash flows As Filed Adjustments (As Restated)
Cash flows from operating activities:
Net loss ( 104,105,438 ) ( 6,607,510 ) $ ( 110,712,948 )
Adjustments to reconcile net loss to net cash (used in)
Depreciation and amortization 742,113 ( 497,905 ) 244,208
Unrealized foreign exchange (gain)/loss ( 277,838 ) — ( 277,838 )
Share based compensation issued to related parties 39,501,701 — 39,501,701
Share based compensation for consultancy services 18,417,816 — 18,417,816
Employee share based compensation 2,115,015 — 2,115,015
Impairment of ROU asset, net of lease termination 46,236 — 46,236
Impairment of prepayments and other current assets 731,940 — 731,940
Impairment of accounts receivable 334,952 — 334,952
Impairment of goodwill 7,418,302 ( 7,373,864 ) 44,438
Impairment of investment in ANY — 14,600,000 14,600,000
Deferred tax benefit ( 243,835 ) 243,835 —
Interest expense 3,884,695 — 3,884,695
Changes in operating assets and liabilities:
Decrease/(increase) in accounts receivable 646,661 65,893 712,554
(Increase) in prepayment and other current assets ( 215,468 ) 158,945 ( 56,523 )
(Decrease) in operating lease liability ( 46,236 ) — ( 46,236 )
Decrease in receivable with related parties ( 245,266 ) 414,020 168,754
Increase in accounts payable, accrued expenses and 4,766,607 ( 1,426,068 ) 3,340,539
Increase (decrease) in payables to related parties ( 234,880 ) 396,671 161,791
Net cash (used in) operating activities ( 26,762,923 ) ( 25,983 ) ( 26,788,906 )
Cash flows from investing activities:
Purchase of property and equipment ( 25,973 ) ( 14,376 ) ( 36,854 )
Development of intangible assets — ( 1,767,148 ) —
Net cash (used in) investing activities ( 25,973 ) ( 1,781,524 ) ( 36,854 )
Cash flows from financing activities:
Proceeds from issuance of ordinary shares 2,499,920 — 2,499,920
Proceeds from long-term debt obligation 21,500,000 — 21,500,000
Net cash flow generated from financing activities 23,999,920 — 23,999,920
Effect of exchange rate changes on cash 140,658 36,639 177,287
Net change in cash ( 2,648,318 ) ( 235 ) ( 2,648,553 )
Cash and cash equivalents, beginning of year 2,690,024 ( 2,091 ) 2,687,933
Cash and cash equivalents, end of year 41,709 ( 2,329 ) 39,380 </t>
        </is>
      </c>
      <c r="G8" s="4" t="inlineStr">
        <is>
          <t xml:space="preserve"> </t>
        </is>
      </c>
    </row>
    <row r="9">
      <c r="A9" s="4" t="inlineStr">
        <is>
          <t>Summary of Fair Value Measurement at Reporting Date</t>
        </is>
      </c>
      <c r="B9" s="4" t="inlineStr">
        <is>
          <t xml:space="preserve"> </t>
        </is>
      </c>
      <c r="C9" s="4" t="inlineStr">
        <is>
          <t xml:space="preserve">Fair value measurement at reporting date:
Description Level 1 Level 2 Level 3
June 30, 2024
Fair value on recurring basis
(1) Share-based payment liability — — $ 1,383,298
December 31, 2023
Fair value on recurring basis
(1) Share-based payment liability — — $ 1,311,028 </t>
        </is>
      </c>
      <c r="D9" s="4" t="inlineStr">
        <is>
          <t xml:space="preserve"> </t>
        </is>
      </c>
      <c r="E9" s="4" t="inlineStr">
        <is>
          <t xml:space="preserve"> </t>
        </is>
      </c>
      <c r="F9" s="4" t="inlineStr">
        <is>
          <t xml:space="preserve">Fair value measurement at reporting date:
Description Level 1 Level 2 Level 3
December 31, 2023 Fair value on recurring basis
(1) Share-based payment liability — — $ 1,311,028
December 31, 2022 Fair value on recurring basis
(1) Share-based payment liability — — $ 1,177,617 (1) The fair value of the share-based payment liability was valued using a discounted cash flow method using a risk adjusted discount rate of 10.8 %. Please also refer to note 7.4. </t>
        </is>
      </c>
      <c r="G9" s="4" t="inlineStr">
        <is>
          <t xml:space="preserve"> </t>
        </is>
      </c>
    </row>
    <row r="10">
      <c r="A10" s="4" t="inlineStr">
        <is>
          <t>Summary of Vendors Representing More Than 10% of Accounts Payable</t>
        </is>
      </c>
      <c r="B10" s="4" t="inlineStr">
        <is>
          <t xml:space="preserve"> </t>
        </is>
      </c>
      <c r="C10" s="4" t="inlineStr">
        <is>
          <t xml:space="preserve">As at June 30, 2024 and December 31, 2023, the following vendors represented more than 10% of total accounts payable.
June 23, 2024 December 31, 2023
KPMG LLP 11 % 10 %
Taylor Wessing LLP — 13 %
Wilson Sonsini Goodrich &amp; Rosati 15 % 14 %
Amazon Web Services 14 % — </t>
        </is>
      </c>
      <c r="D10" s="4" t="inlineStr">
        <is>
          <t xml:space="preserve"> </t>
        </is>
      </c>
      <c r="E10" s="4" t="inlineStr">
        <is>
          <t xml:space="preserve"> </t>
        </is>
      </c>
      <c r="F10" s="4" t="inlineStr">
        <is>
          <t>For the years ended December 31, 2023 and 2022, the following vendors represented more than 10% of total accounts payable.
December 31, 2023 December 31, 2022
KPMG LLP 10 % 14 %
Taylor Wessing LLP 13 % 17 %
Wilson Sonsini Goodrich &amp; Rosati 14 % 15 %
SThree Partnership LLP — 13 %</t>
        </is>
      </c>
      <c r="G10" s="4" t="inlineStr">
        <is>
          <t xml:space="preserve"> </t>
        </is>
      </c>
    </row>
    <row r="11">
      <c r="A11" s="4" t="inlineStr">
        <is>
          <t>Armada Acquisition Corp 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mmary of common stock reflected in the balance sheets are reconciled</t>
        </is>
      </c>
      <c r="B12" s="4" t="inlineStr">
        <is>
          <t xml:space="preserve">At December 31, 2023 and September 30, 2023, the common stock reflected in the balance sheets are reconciled in the following table:
Gross Proceeds $ 150,000,000
Proceeds allocated to Public Warrants ( 11,700,000 )
Issuance costs related to common stock ( 3,261,589 )
Remeasurement of carrying value to redemption value 14,961,589
Subsequent remeasurement of carrying value to redemption 548,862
Common stock subject to possible redemption – 150,548,862
Redemptions ( 129,175,094 )
Remeasurement of carrying value to redemption value 3,943,038
Common stock subject to possible redemption – $ 25,316,806
Remeasurement of carrying value to redemption value 467,884
Common stock subject to possible redemption – $ 25,784,690 </t>
        </is>
      </c>
      <c r="C12" s="4" t="inlineStr">
        <is>
          <t xml:space="preserve"> </t>
        </is>
      </c>
      <c r="D12" s="4" t="inlineStr">
        <is>
          <t xml:space="preserve">At March 31, 2024 and September 30, 2023, the common stock reflected in the balance sheets are reconciled in the following table:
Gross Proceeds $ 150,000,000
Proceeds allocated to Public Warrants ( 11,700,000 )
Issuance costs related to common stock ( 3,261,589 )
Remeasurement of carrying value to redemption value 14,961,589
Subsequent remeasurement of carrying value to redemption 548,862
Common stock subject to possible redemption – $ 150,548,862
Redemptions ( 129,175,094 )
Remeasurement of carrying value to redemption value 3,943,038
Common stock subject to possible redemption – $ 25,316,806
Remeasurement of carrying value to redemption value 467,884
Common stock subject to possible redemption – $ 25,784,690
Redemptions ( 10,384,496 )
Remeasurement of carrying value to redemption value 347,252
Common stock subject to possible redemption – $ 15,747,446 </t>
        </is>
      </c>
      <c r="E12" s="4" t="inlineStr">
        <is>
          <t xml:space="preserve">At June 30, 2024 and September 30, 2023, the common stock reflected in the balance sheets are reconciled in the following table:
Gross Proceeds $ 150,000,000
Proceeds allocated to Public Warrants ( 11,700,000 )
Issuance costs related to common stock ( 3,261,589 )
Remeasurement of carrying value to redemption value 14,961,589
Subsequent remeasurement of carrying value to redemption value – 548,862
Common stock subject to possible redemption – September 30, 2022 $ 150,548,862
Redemptions ( 129,175,094 )
Remeasurement of carrying value to redemption value 3,943,038
Common stock subject to possible redemption – September 30, 2023 $ 25,316,806
Redemptions ( 10,384,496 )
Remeasurement of carrying value to redemption value 1,108,476
Common stock subject to possible redemption – June 30, 2024 $ 16,040,786 </t>
        </is>
      </c>
      <c r="F12" s="4" t="inlineStr">
        <is>
          <t xml:space="preserve"> </t>
        </is>
      </c>
      <c r="G12" s="4" t="inlineStr">
        <is>
          <t xml:space="preserve">At September 30, 2023 and 2022, the common stock reflected in the balance sheets are reconciled in the following table:
Gross Proceeds $ 150,000,000
Proceeds allocated to Public Warrants ( 11,700,000 )
Issuance costs related to common stock ( 3,261,589 )
Remeasurement of carrying value to redemption value 14,961,589
Subsequent remeasurement of carrying value to redemption 548,862
Common stock subject to possible redemption – 150,548,862
Redemptions ( 129,175,094 )
Remeasurement of carrying value to redemption value 3,943,038
Common stock subject to possible redemption – $ 25,316,806 </t>
        </is>
      </c>
    </row>
    <row r="13">
      <c r="A13" s="4" t="inlineStr">
        <is>
          <t>Schedule of basic and diluted net loss per share</t>
        </is>
      </c>
      <c r="B13" s="4" t="inlineStr">
        <is>
          <t xml:space="preserve">Accretion of the carrying value of common stock subject to redemption value is excluded from net (loss) income per common stock because the redemption value approximates fair value.
For the Three Months Ended December 31,
2023 2022
Common Non-Redeemable Common Non-Redeemable
Basic and diluted net (loss) income per share
Numerator:
Allocation of net (loss) income $ ( 105,483 ) $ ( 254,831 ) $ 439,673 $ 167,354
Denominator
Weighted-average shares outstanding 2,363,349 5,709,500 15,000,000 5,709,500
Basic and diluted net (loss) income per share $ ( 0.04 ) $ ( 0.04 ) $ 0.03 $ 0.03 </t>
        </is>
      </c>
      <c r="C13" s="4" t="inlineStr">
        <is>
          <t xml:space="preserve"> </t>
        </is>
      </c>
      <c r="D13" s="4" t="inlineStr">
        <is>
          <t xml:space="preserve">Accretion of the carrying value of common stock subject to redemption value is excluded from net (loss) income per common stock because the redemption value approximates fair value.
For the Three Months Ended March 31,
2024 2023
Common stock Common Common stock Common
Basic and diluted net (loss) income per share
Numerator:
Allocation of net (loss) income $ ( 94,932 ) $ ( 285,914 ) $ ( 15,605 ) $ ( 11,538 )
Denominator
Weighted-average shares outstanding 1,895,714 5,709,500 7,722,273 5,709,500
Basic and diluted net (loss) income per share $ ( 0.05 ) $ ( 0.05 ) $ ( 0.00 ) $ ( 0.00 )
For the Six Months Ended March 31,
2024 2023
Common stock Common Common stock Common
Basic and diluted net (loss) income per share
Numerator:
Allocation of net (loss) income $ ( 201,430 ) $ ( 539,730 ) $ 386,387 $ 193,497
Denominator
Weighted-average shares outstanding 2,130,809 5,709,500 11,401,124 5,709,500
Basic and diluted net (loss) income per share $ ( 0.09 ) $ ( 0.09 ) $ 0.03 $ 0.03 </t>
        </is>
      </c>
      <c r="E13" s="4" t="inlineStr">
        <is>
          <t xml:space="preserve">Accretion of the carrying value of common stock subject to redemption value is excluded from net (loss) income per common stock because the redemption value approximates fair value.
For the Three Months Ended June 30, For the Nine Months Ended June 30,
2024 2023 2024 2023
Common Common Common Common Common Common Common Common
Basic and diluted net (loss) income
Numerator: Allocation of net (loss) $ ( 283,071 ) $ ( 1,140,024 ) $ ( 212,999 ) $ ( 346,585 ) $ ( 539,100 ) $ ( 1,625,155 ) $ 12,296 $ 8,004
Denominator:
Basic and diluted weighted average 1,417,687 5,709,500 3,508,852 5,709,500 1,893,969 5,709,500 8,770,367 5,709,500
Basic and diluted net (loss) income $ ( 0.20 ) $ ( 0.20 ) $ ( 0.06 ) $ ( 0.06 ) $ ( 0.28 ) $ ( 0.28 ) $ 0.00 $ 0.00 </t>
        </is>
      </c>
      <c r="F13" s="4" t="inlineStr">
        <is>
          <t xml:space="preserve"> </t>
        </is>
      </c>
      <c r="G13" s="4" t="inlineStr">
        <is>
          <t>Accretion of the carrying value of common stock subject to redemption value is excluded from net loss per common stock because the redemption value approximates fair value.
For The Year Ended September 30,
2023 2022
Common stock Common Common stock Common stock
Basic and diluted net loss per share
Numerator:
Allocation of net loss $ ( 179,201 ) $ ( 140,949 ) $ ( 2,624,009 ) $ ( 998,785 )
Denominator
Weighted-average shares outstanding 7,259,013 5,709,500 15,000,000 5,709,500
Basic and diluted net loss per share $ ( 0.02 ) $ ( 0.02 ) $ ( 0.17 ) $ ( 0.17 )</t>
        </is>
      </c>
    </row>
  </sheetData>
  <mergeCells count="3">
    <mergeCell ref="A1:A2"/>
    <mergeCell ref="C1:D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yments and Other Current Assets (Tables)</t>
        </is>
      </c>
      <c r="B1" s="2" t="inlineStr">
        <is>
          <t>6 Months Ended</t>
        </is>
      </c>
      <c r="C1" s="2" t="inlineStr">
        <is>
          <t>12 Months Ended</t>
        </is>
      </c>
    </row>
    <row r="2">
      <c r="B2" s="2" t="inlineStr">
        <is>
          <t>Jun. 30, 2024</t>
        </is>
      </c>
      <c r="C2" s="2" t="inlineStr">
        <is>
          <t>Dec. 31, 2023</t>
        </is>
      </c>
    </row>
    <row r="3">
      <c r="A3" s="3" t="inlineStr">
        <is>
          <t>Prepaid Expense and Other Assets, Current [Abstract]</t>
        </is>
      </c>
      <c r="B3" s="4" t="inlineStr">
        <is>
          <t xml:space="preserve"> </t>
        </is>
      </c>
      <c r="C3" s="4" t="inlineStr">
        <is>
          <t xml:space="preserve"> </t>
        </is>
      </c>
    </row>
    <row r="4">
      <c r="A4" s="4" t="inlineStr">
        <is>
          <t>Summary of prepayments and other current assets</t>
        </is>
      </c>
      <c r="B4" s="4" t="inlineStr">
        <is>
          <t xml:space="preserve">June 30, 2023 $ December 31, 2023 $
Prepaid expense 207,829 130,309
Receivable from government authorities 3,393 582
Other receivable 68,788 27,690
Input tax credit receivable 150,681 140,432
Total 430,691 299,013 </t>
        </is>
      </c>
      <c r="C4" s="4" t="inlineStr">
        <is>
          <t xml:space="preserve">December 31, 2023 December 31, 2022
(as restated) (as restated)
Prepaid expenses $ 130,309 $ 214,514
Receivable from government authorities 582 4,155
Input tax credit 140,432 219,421
Other receivables 27,690 2,756
Total $ 299,013 $ 440,8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Loans Receivable</t>
        </is>
      </c>
      <c r="B4" s="4" t="inlineStr">
        <is>
          <t xml:space="preserve">December 31, 2023 December 31, 2022
(as restated) (as restated)
Loans receivable — 598,414
Total $ — $ 598,4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December 31, 2023 December 31, 2022
(as restated) (as restated)
Computers $ 195,140 $ 181,784
Office equipment 290 495
Less—Accumulated depreciation ( 115,837 ) ( 71,281 )
Property and equipment, net $ 79,593 $ 110,9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Intangible Assets, Net (Tables)</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 xml:space="preserve">June 30, 2024 $ December 31, 2023 $
Software 1,014,094 1,009,272
In development intangible asset 3,218,169 1,862,465
4,232,263 2,871,737
Less - Accumulated amortization ( 835,774 ) ( 736,834 )
Intangible assets, net 3,396,489 2,134,903 </t>
        </is>
      </c>
      <c r="C4" s="4" t="inlineStr">
        <is>
          <t xml:space="preserve">December 31, 2023 December 31, 2022
(as restated) (as restated)
Software $ 1,009,272 $ 989,400
In development intangible asset 1,862,465 —
2,871,737 989,400
Less—Accumulated amortization ( 736,834 ) ( 538,954 )
Intangible assets, net $ 2,134,903 $ 450,446 </t>
        </is>
      </c>
    </row>
    <row r="5">
      <c r="A5" s="4" t="inlineStr">
        <is>
          <t>Schedule of amortization expence over the remaining intangible</t>
        </is>
      </c>
      <c r="B5" s="4" t="inlineStr">
        <is>
          <t xml:space="preserve"> </t>
        </is>
      </c>
      <c r="C5" s="4" t="inlineStr">
        <is>
          <t xml:space="preserve">As of December 31, 2023, expected amortization expense over the remaining intangible asset lives is as follows:
2024 $ 183,578
2025 445,453
2026 376,468
2027 376,468
2028 376,468
Thereafter 376,468
$ 2,134,9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CONDENSED STATEMENT OF OPERATIONS - USD ($)</t>
        </is>
      </c>
      <c r="B1" s="2" t="inlineStr">
        <is>
          <t>3 Months Ended</t>
        </is>
      </c>
      <c r="H1" s="2" t="inlineStr">
        <is>
          <t>6 Months Ended</t>
        </is>
      </c>
      <c r="J1" s="2" t="inlineStr">
        <is>
          <t>9 Months Ended</t>
        </is>
      </c>
      <c r="L1" s="2" t="inlineStr">
        <is>
          <t>12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Mar. 31, 2024</t>
        </is>
      </c>
      <c r="I2" s="2" t="inlineStr">
        <is>
          <t>Mar. 31, 2023</t>
        </is>
      </c>
      <c r="J2" s="2" t="inlineStr">
        <is>
          <t>Jun. 30, 2024</t>
        </is>
      </c>
      <c r="K2" s="2" t="inlineStr">
        <is>
          <t>Jun. 30, 2023</t>
        </is>
      </c>
      <c r="L2" s="2" t="inlineStr">
        <is>
          <t>Sep. 30, 2023</t>
        </is>
      </c>
      <c r="M2" s="2" t="inlineStr">
        <is>
          <t>Sep. 30, 2022</t>
        </is>
      </c>
    </row>
    <row r="3">
      <c r="A3" s="4" t="inlineStr">
        <is>
          <t>Armada Acquisition Corp I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operating expenses</t>
        </is>
      </c>
      <c r="B5" s="5" t="n">
        <v>844718</v>
      </c>
      <c r="C5" s="5" t="n">
        <v>459911</v>
      </c>
      <c r="D5" s="5" t="n">
        <v>571529</v>
      </c>
      <c r="E5" s="5" t="n">
        <v>775911</v>
      </c>
      <c r="F5" s="5" t="n">
        <v>790735</v>
      </c>
      <c r="G5" s="5" t="n">
        <v>394352</v>
      </c>
      <c r="H5" s="5" t="n">
        <v>1031440</v>
      </c>
      <c r="I5" s="5" t="n">
        <v>1185087</v>
      </c>
      <c r="J5" s="5" t="n">
        <v>1876158</v>
      </c>
      <c r="K5" s="5" t="n">
        <v>1960998</v>
      </c>
      <c r="L5" s="5" t="n">
        <v>2570872</v>
      </c>
      <c r="M5" s="5" t="n">
        <v>4391263</v>
      </c>
    </row>
    <row r="6">
      <c r="A6" s="4" t="inlineStr">
        <is>
          <t>Stock-based compensation</t>
        </is>
      </c>
      <c r="B6" s="6" t="n">
        <v>526209</v>
      </c>
      <c r="C6" s="6" t="n">
        <v>25200</v>
      </c>
      <c r="D6" s="6" t="n">
        <v>50400</v>
      </c>
      <c r="E6" s="6" t="n">
        <v>134363</v>
      </c>
      <c r="F6" s="6" t="n">
        <v>27963</v>
      </c>
      <c r="G6" s="6" t="n">
        <v>27963</v>
      </c>
      <c r="H6" s="6" t="n">
        <v>75600</v>
      </c>
      <c r="I6" s="6" t="n">
        <v>55926</v>
      </c>
      <c r="J6" s="6" t="n">
        <v>601809</v>
      </c>
      <c r="K6" s="6" t="n">
        <v>190289</v>
      </c>
      <c r="L6" s="6" t="n">
        <v>218254</v>
      </c>
      <c r="M6" s="6" t="n">
        <v>111852</v>
      </c>
    </row>
    <row r="7">
      <c r="A7" s="4" t="inlineStr">
        <is>
          <t>Loss from operations</t>
        </is>
      </c>
      <c r="B7" s="6" t="n">
        <v>-1370927</v>
      </c>
      <c r="C7" s="6" t="n">
        <v>-485111</v>
      </c>
      <c r="D7" s="6" t="n">
        <v>-621929</v>
      </c>
      <c r="E7" s="6" t="n">
        <v>-910274</v>
      </c>
      <c r="F7" s="6" t="n">
        <v>-818698</v>
      </c>
      <c r="G7" s="6" t="n">
        <v>-422315</v>
      </c>
      <c r="H7" s="6" t="n">
        <v>-1107040</v>
      </c>
      <c r="I7" s="6" t="n">
        <v>-1241013</v>
      </c>
      <c r="J7" s="6" t="n">
        <v>-2477967</v>
      </c>
      <c r="K7" s="6" t="n">
        <v>-2151287</v>
      </c>
      <c r="L7" s="6" t="n">
        <v>-2789126</v>
      </c>
      <c r="M7" s="6" t="n">
        <v>-4503115</v>
      </c>
    </row>
    <row r="8">
      <c r="A8" s="3" t="inlineStr">
        <is>
          <t>Other (expens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expense</t>
        </is>
      </c>
      <c r="B9" s="6" t="n">
        <v>-220050</v>
      </c>
      <c r="C9" s="6" t="n">
        <v>-118811</v>
      </c>
      <c r="D9" s="6" t="n">
        <v>-5387</v>
      </c>
      <c r="E9" s="6" t="n">
        <v>0</v>
      </c>
      <c r="F9" s="6" t="n">
        <v>0</v>
      </c>
      <c r="G9" s="6" t="n">
        <v>0</v>
      </c>
      <c r="H9" s="6" t="n">
        <v>-124198</v>
      </c>
      <c r="I9" s="6" t="n">
        <v>0</v>
      </c>
      <c r="J9" s="6" t="n">
        <v>-344248</v>
      </c>
      <c r="K9" s="6" t="n">
        <v>0</v>
      </c>
      <c r="L9" s="4" t="inlineStr">
        <is>
          <t xml:space="preserve"> </t>
        </is>
      </c>
      <c r="M9" s="4" t="inlineStr">
        <is>
          <t xml:space="preserve"> </t>
        </is>
      </c>
    </row>
    <row r="10">
      <c r="A10" s="4" t="inlineStr">
        <is>
          <t>Trust interest income</t>
        </is>
      </c>
      <c r="B10" s="6" t="n">
        <v>206289</v>
      </c>
      <c r="C10" s="6" t="n">
        <v>270156</v>
      </c>
      <c r="D10" s="6" t="n">
        <v>334836</v>
      </c>
      <c r="E10" s="6" t="n">
        <v>433066</v>
      </c>
      <c r="F10" s="6" t="n">
        <v>974408</v>
      </c>
      <c r="G10" s="6" t="n">
        <v>1289673</v>
      </c>
      <c r="H10" s="6" t="n">
        <v>604992</v>
      </c>
      <c r="I10" s="6" t="n">
        <v>2264081</v>
      </c>
      <c r="J10" s="6" t="n">
        <v>811281</v>
      </c>
      <c r="K10" s="6" t="n">
        <v>2697147</v>
      </c>
      <c r="L10" s="6" t="n">
        <v>3084260</v>
      </c>
      <c r="M10" s="6" t="n">
        <v>1025942</v>
      </c>
    </row>
    <row r="11">
      <c r="A11" s="4" t="inlineStr">
        <is>
          <t>Other non-operating income (expense), net</t>
        </is>
      </c>
      <c r="B11" s="6" t="n">
        <v>-13761</v>
      </c>
      <c r="C11" s="6" t="n">
        <v>151345</v>
      </c>
      <c r="D11" s="4" t="inlineStr">
        <is>
          <t xml:space="preserve"> </t>
        </is>
      </c>
      <c r="E11" s="6" t="n">
        <v>433066</v>
      </c>
      <c r="F11" s="6" t="n">
        <v>974408</v>
      </c>
      <c r="G11" s="4" t="inlineStr">
        <is>
          <t xml:space="preserve"> </t>
        </is>
      </c>
      <c r="H11" s="6" t="n">
        <v>480794</v>
      </c>
      <c r="I11" s="6" t="n">
        <v>2264081</v>
      </c>
      <c r="J11" s="6" t="n">
        <v>467033</v>
      </c>
      <c r="K11" s="6" t="n">
        <v>2697147</v>
      </c>
      <c r="L11" s="6" t="n">
        <v>3084260</v>
      </c>
      <c r="M11" s="6" t="n">
        <v>1025942</v>
      </c>
    </row>
    <row r="12">
      <c r="A12" s="4" t="inlineStr">
        <is>
          <t>Total other income</t>
        </is>
      </c>
      <c r="B12" s="4" t="inlineStr">
        <is>
          <t xml:space="preserve"> </t>
        </is>
      </c>
      <c r="C12" s="4" t="inlineStr">
        <is>
          <t xml:space="preserve"> </t>
        </is>
      </c>
      <c r="D12" s="6" t="n">
        <v>329449</v>
      </c>
      <c r="E12" s="4" t="inlineStr">
        <is>
          <t xml:space="preserve"> </t>
        </is>
      </c>
      <c r="F12" s="4" t="inlineStr">
        <is>
          <t xml:space="preserve"> </t>
        </is>
      </c>
      <c r="G12" s="6" t="n">
        <v>128967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come (Loss) before provision for income taxes</t>
        </is>
      </c>
      <c r="B13" s="6" t="n">
        <v>-1384688</v>
      </c>
      <c r="C13" s="6" t="n">
        <v>-333766</v>
      </c>
      <c r="D13" s="6" t="n">
        <v>-292480</v>
      </c>
      <c r="E13" s="6" t="n">
        <v>-477208</v>
      </c>
      <c r="F13" s="6" t="n">
        <v>155710</v>
      </c>
      <c r="G13" s="6" t="n">
        <v>867358</v>
      </c>
      <c r="H13" s="6" t="n">
        <v>-626246</v>
      </c>
      <c r="I13" s="6" t="n">
        <v>1023068</v>
      </c>
      <c r="J13" s="6" t="n">
        <v>-2010934</v>
      </c>
      <c r="K13" s="6" t="n">
        <v>545860</v>
      </c>
      <c r="L13" s="6" t="n">
        <v>295134</v>
      </c>
      <c r="M13" s="6" t="n">
        <v>-3477173</v>
      </c>
    </row>
    <row r="14">
      <c r="A14" s="4" t="inlineStr">
        <is>
          <t>Income tax expense</t>
        </is>
      </c>
      <c r="B14" s="6" t="n">
        <v>38407</v>
      </c>
      <c r="C14" s="6" t="n">
        <v>47080</v>
      </c>
      <c r="D14" s="6" t="n">
        <v>67834</v>
      </c>
      <c r="E14" s="6" t="n">
        <v>82376</v>
      </c>
      <c r="F14" s="6" t="n">
        <v>182853</v>
      </c>
      <c r="G14" s="6" t="n">
        <v>260331</v>
      </c>
      <c r="H14" s="6" t="n">
        <v>114914</v>
      </c>
      <c r="I14" s="6" t="n">
        <v>443184</v>
      </c>
      <c r="J14" s="6" t="n">
        <v>153321</v>
      </c>
      <c r="K14" s="6" t="n">
        <v>525560</v>
      </c>
      <c r="L14" s="6" t="n">
        <v>615284</v>
      </c>
      <c r="M14" s="6" t="n">
        <v>145621</v>
      </c>
    </row>
    <row r="15">
      <c r="A15" s="4" t="inlineStr">
        <is>
          <t>Net (loss) income</t>
        </is>
      </c>
      <c r="B15" s="6" t="n">
        <v>-1423095</v>
      </c>
      <c r="C15" s="6" t="n">
        <v>-380846</v>
      </c>
      <c r="D15" s="5" t="n">
        <v>-360314</v>
      </c>
      <c r="E15" s="6" t="n">
        <v>-559584</v>
      </c>
      <c r="F15" s="6" t="n">
        <v>-27143</v>
      </c>
      <c r="G15" s="5" t="n">
        <v>607027</v>
      </c>
      <c r="H15" s="6" t="n">
        <v>-741160</v>
      </c>
      <c r="I15" s="6" t="n">
        <v>579884</v>
      </c>
      <c r="J15" s="6" t="n">
        <v>-2164255</v>
      </c>
      <c r="K15" s="6" t="n">
        <v>20300</v>
      </c>
      <c r="L15" s="6" t="n">
        <v>-320150</v>
      </c>
      <c r="M15" s="6" t="n">
        <v>-3622794</v>
      </c>
    </row>
    <row r="16">
      <c r="A16" s="4" t="inlineStr">
        <is>
          <t>Armada Acquisition Corp I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ther (expens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loss) income</t>
        </is>
      </c>
      <c r="B18" s="5" t="n">
        <v>-1140024</v>
      </c>
      <c r="C18" s="5" t="n">
        <v>-285914</v>
      </c>
      <c r="D18" s="4" t="inlineStr">
        <is>
          <t xml:space="preserve"> </t>
        </is>
      </c>
      <c r="E18" s="5" t="n">
        <v>-346585</v>
      </c>
      <c r="F18" s="5" t="n">
        <v>-11538</v>
      </c>
      <c r="G18" s="4" t="inlineStr">
        <is>
          <t xml:space="preserve"> </t>
        </is>
      </c>
      <c r="H18" s="5" t="n">
        <v>-539730</v>
      </c>
      <c r="I18" s="5" t="n">
        <v>193497</v>
      </c>
      <c r="J18" s="5" t="n">
        <v>-1625155</v>
      </c>
      <c r="K18" s="5" t="n">
        <v>8004</v>
      </c>
      <c r="L18" s="5" t="n">
        <v>-140949</v>
      </c>
      <c r="M18" s="5" t="n">
        <v>-998785</v>
      </c>
    </row>
    <row r="19">
      <c r="A19" s="4" t="inlineStr">
        <is>
          <t>Basic Weighted-average shares outstanding</t>
        </is>
      </c>
      <c r="B19" s="6" t="n">
        <v>5709500</v>
      </c>
      <c r="C19" s="6" t="n">
        <v>5709500</v>
      </c>
      <c r="D19" s="4" t="inlineStr">
        <is>
          <t xml:space="preserve"> </t>
        </is>
      </c>
      <c r="E19" s="6" t="n">
        <v>5709500</v>
      </c>
      <c r="F19" s="6" t="n">
        <v>5709500</v>
      </c>
      <c r="G19" s="4" t="inlineStr">
        <is>
          <t xml:space="preserve"> </t>
        </is>
      </c>
      <c r="H19" s="6" t="n">
        <v>5709500</v>
      </c>
      <c r="I19" s="6" t="n">
        <v>5709500</v>
      </c>
      <c r="J19" s="6" t="n">
        <v>5709500</v>
      </c>
      <c r="K19" s="6" t="n">
        <v>5709500</v>
      </c>
      <c r="L19" s="6" t="n">
        <v>5709500</v>
      </c>
      <c r="M19" s="6" t="n">
        <v>5709500</v>
      </c>
    </row>
    <row r="20">
      <c r="A20" s="4" t="inlineStr">
        <is>
          <t>Diluted Weighted-average shares outstanding</t>
        </is>
      </c>
      <c r="B20" s="6" t="n">
        <v>5709500</v>
      </c>
      <c r="C20" s="6" t="n">
        <v>5709500</v>
      </c>
      <c r="D20" s="4" t="inlineStr">
        <is>
          <t xml:space="preserve"> </t>
        </is>
      </c>
      <c r="E20" s="6" t="n">
        <v>5709500</v>
      </c>
      <c r="F20" s="6" t="n">
        <v>5709500</v>
      </c>
      <c r="G20" s="4" t="inlineStr">
        <is>
          <t xml:space="preserve"> </t>
        </is>
      </c>
      <c r="H20" s="6" t="n">
        <v>5709500</v>
      </c>
      <c r="I20" s="6" t="n">
        <v>5709500</v>
      </c>
      <c r="J20" s="6" t="n">
        <v>5709500</v>
      </c>
      <c r="K20" s="6" t="n">
        <v>5709500</v>
      </c>
      <c r="L20" s="6" t="n">
        <v>5709500</v>
      </c>
      <c r="M20" s="6" t="n">
        <v>5709500</v>
      </c>
    </row>
    <row r="21">
      <c r="A21" s="4" t="inlineStr">
        <is>
          <t>Basic net (loss) income per share</t>
        </is>
      </c>
      <c r="B21" s="11" t="n">
        <v>-0.2</v>
      </c>
      <c r="C21" s="8" t="n">
        <v>-0.05</v>
      </c>
      <c r="D21" s="4" t="inlineStr">
        <is>
          <t xml:space="preserve"> </t>
        </is>
      </c>
      <c r="E21" s="8" t="n">
        <v>-0.06</v>
      </c>
      <c r="F21" s="5" t="n">
        <v>0</v>
      </c>
      <c r="G21" s="4" t="inlineStr">
        <is>
          <t xml:space="preserve"> </t>
        </is>
      </c>
      <c r="H21" s="8" t="n">
        <v>-0.09</v>
      </c>
      <c r="I21" s="8" t="n">
        <v>0.03</v>
      </c>
      <c r="J21" s="8" t="n">
        <v>-0.28</v>
      </c>
      <c r="K21" s="5" t="n">
        <v>0</v>
      </c>
      <c r="L21" s="8" t="n">
        <v>-0.02</v>
      </c>
      <c r="M21" s="8" t="n">
        <v>-0.17</v>
      </c>
    </row>
    <row r="22">
      <c r="A22" s="4" t="inlineStr">
        <is>
          <t>Diluted net (loss) income per share</t>
        </is>
      </c>
      <c r="B22" s="11" t="n">
        <v>-0.2</v>
      </c>
      <c r="C22" s="8" t="n">
        <v>-0.05</v>
      </c>
      <c r="D22" s="4" t="inlineStr">
        <is>
          <t xml:space="preserve"> </t>
        </is>
      </c>
      <c r="E22" s="8" t="n">
        <v>-0.06</v>
      </c>
      <c r="F22" s="5" t="n">
        <v>0</v>
      </c>
      <c r="G22" s="4" t="inlineStr">
        <is>
          <t xml:space="preserve"> </t>
        </is>
      </c>
      <c r="H22" s="8" t="n">
        <v>-0.09</v>
      </c>
      <c r="I22" s="8" t="n">
        <v>0.03</v>
      </c>
      <c r="J22" s="8" t="n">
        <v>-0.28</v>
      </c>
      <c r="K22" s="5" t="n">
        <v>0</v>
      </c>
      <c r="L22" s="8" t="n">
        <v>-0.02</v>
      </c>
      <c r="M22" s="8" t="n">
        <v>-0.17</v>
      </c>
    </row>
    <row r="23">
      <c r="A23" s="4" t="inlineStr">
        <is>
          <t>Armada Acquisition Corp I [Member] | Common Stock [Member] | Common stock subject to possible redem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Other (expens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sic Weighted-average shares outstanding</t>
        </is>
      </c>
      <c r="B25" s="6" t="n">
        <v>1417687</v>
      </c>
      <c r="C25" s="6" t="n">
        <v>1895714</v>
      </c>
      <c r="D25" s="6" t="n">
        <v>2363349</v>
      </c>
      <c r="E25" s="6" t="n">
        <v>3508852</v>
      </c>
      <c r="F25" s="6" t="n">
        <v>7722273</v>
      </c>
      <c r="G25" s="6" t="n">
        <v>15000000</v>
      </c>
      <c r="H25" s="6" t="n">
        <v>2130809</v>
      </c>
      <c r="I25" s="6" t="n">
        <v>11401124</v>
      </c>
      <c r="J25" s="6" t="n">
        <v>1893969</v>
      </c>
      <c r="K25" s="6" t="n">
        <v>8770367</v>
      </c>
      <c r="L25" s="6" t="n">
        <v>7259013</v>
      </c>
      <c r="M25" s="6" t="n">
        <v>15000000</v>
      </c>
    </row>
    <row r="26">
      <c r="A26" s="4" t="inlineStr">
        <is>
          <t>Diluted Weighted-average shares outstanding</t>
        </is>
      </c>
      <c r="B26" s="6" t="n">
        <v>1417687</v>
      </c>
      <c r="C26" s="6" t="n">
        <v>1895714</v>
      </c>
      <c r="D26" s="6" t="n">
        <v>2363349</v>
      </c>
      <c r="E26" s="6" t="n">
        <v>3508852</v>
      </c>
      <c r="F26" s="6" t="n">
        <v>7722273</v>
      </c>
      <c r="G26" s="6" t="n">
        <v>15000000</v>
      </c>
      <c r="H26" s="6" t="n">
        <v>2130809</v>
      </c>
      <c r="I26" s="6" t="n">
        <v>11401124</v>
      </c>
      <c r="J26" s="6" t="n">
        <v>1893969</v>
      </c>
      <c r="K26" s="6" t="n">
        <v>8770367</v>
      </c>
      <c r="L26" s="6" t="n">
        <v>7259013</v>
      </c>
      <c r="M26" s="6" t="n">
        <v>15000000</v>
      </c>
    </row>
    <row r="27">
      <c r="A27" s="4" t="inlineStr">
        <is>
          <t>Basic net (loss) income per share</t>
        </is>
      </c>
      <c r="B27" s="11" t="n">
        <v>-0.2</v>
      </c>
      <c r="C27" s="8" t="n">
        <v>-0.05</v>
      </c>
      <c r="D27" s="8" t="n">
        <v>-0.04</v>
      </c>
      <c r="E27" s="8" t="n">
        <v>-0.06</v>
      </c>
      <c r="F27" s="5" t="n">
        <v>0</v>
      </c>
      <c r="G27" s="8" t="n">
        <v>0.03</v>
      </c>
      <c r="H27" s="8" t="n">
        <v>-0.09</v>
      </c>
      <c r="I27" s="8" t="n">
        <v>0.03</v>
      </c>
      <c r="J27" s="8" t="n">
        <v>-0.28</v>
      </c>
      <c r="K27" s="5" t="n">
        <v>0</v>
      </c>
      <c r="L27" s="8" t="n">
        <v>-0.02</v>
      </c>
      <c r="M27" s="8" t="n">
        <v>-0.17</v>
      </c>
    </row>
    <row r="28">
      <c r="A28" s="4" t="inlineStr">
        <is>
          <t>Diluted net (loss) income per share</t>
        </is>
      </c>
      <c r="B28" s="11" t="n">
        <v>-0.2</v>
      </c>
      <c r="C28" s="8" t="n">
        <v>-0.05</v>
      </c>
      <c r="D28" s="8" t="n">
        <v>-0.04</v>
      </c>
      <c r="E28" s="8" t="n">
        <v>-0.06</v>
      </c>
      <c r="F28" s="5" t="n">
        <v>0</v>
      </c>
      <c r="G28" s="8" t="n">
        <v>0.03</v>
      </c>
      <c r="H28" s="8" t="n">
        <v>-0.09</v>
      </c>
      <c r="I28" s="8" t="n">
        <v>0.03</v>
      </c>
      <c r="J28" s="8" t="n">
        <v>-0.28</v>
      </c>
      <c r="K28" s="5" t="n">
        <v>0</v>
      </c>
      <c r="L28" s="8" t="n">
        <v>-0.02</v>
      </c>
      <c r="M28" s="8" t="n">
        <v>-0.17</v>
      </c>
    </row>
    <row r="29">
      <c r="A29" s="4" t="inlineStr">
        <is>
          <t>Armada Acquisition Corp I [Member] | Common Stock [Member] | Non-redeemable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Other (expens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sic Weighted-average shares outstanding</t>
        </is>
      </c>
      <c r="B31" s="6" t="n">
        <v>5709500</v>
      </c>
      <c r="C31" s="6" t="n">
        <v>5709500</v>
      </c>
      <c r="D31" s="6" t="n">
        <v>5709500</v>
      </c>
      <c r="E31" s="6" t="n">
        <v>5709500</v>
      </c>
      <c r="F31" s="6" t="n">
        <v>5709500</v>
      </c>
      <c r="G31" s="6" t="n">
        <v>5709500</v>
      </c>
      <c r="H31" s="6" t="n">
        <v>5709500</v>
      </c>
      <c r="I31" s="6" t="n">
        <v>5709500</v>
      </c>
      <c r="J31" s="6" t="n">
        <v>5709500</v>
      </c>
      <c r="K31" s="6" t="n">
        <v>5709500</v>
      </c>
      <c r="L31" s="6" t="n">
        <v>5709500</v>
      </c>
      <c r="M31" s="6" t="n">
        <v>5709500</v>
      </c>
    </row>
    <row r="32">
      <c r="A32" s="4" t="inlineStr">
        <is>
          <t>Diluted Weighted-average shares outstanding</t>
        </is>
      </c>
      <c r="B32" s="6" t="n">
        <v>5709500</v>
      </c>
      <c r="C32" s="6" t="n">
        <v>5709500</v>
      </c>
      <c r="D32" s="6" t="n">
        <v>5709500</v>
      </c>
      <c r="E32" s="6" t="n">
        <v>5709500</v>
      </c>
      <c r="F32" s="6" t="n">
        <v>5709500</v>
      </c>
      <c r="G32" s="6" t="n">
        <v>5709500</v>
      </c>
      <c r="H32" s="6" t="n">
        <v>5709500</v>
      </c>
      <c r="I32" s="6" t="n">
        <v>5709500</v>
      </c>
      <c r="J32" s="6" t="n">
        <v>5709500</v>
      </c>
      <c r="K32" s="6" t="n">
        <v>5709500</v>
      </c>
      <c r="L32" s="6" t="n">
        <v>5709500</v>
      </c>
      <c r="M32" s="6" t="n">
        <v>5709500</v>
      </c>
    </row>
    <row r="33">
      <c r="A33" s="4" t="inlineStr">
        <is>
          <t>Basic net (loss) income per share</t>
        </is>
      </c>
      <c r="B33" s="11" t="n">
        <v>-0.2</v>
      </c>
      <c r="C33" s="8" t="n">
        <v>-0.05</v>
      </c>
      <c r="D33" s="8" t="n">
        <v>-0.04</v>
      </c>
      <c r="E33" s="8" t="n">
        <v>-0.06</v>
      </c>
      <c r="F33" s="5" t="n">
        <v>0</v>
      </c>
      <c r="G33" s="8" t="n">
        <v>0.03</v>
      </c>
      <c r="H33" s="8" t="n">
        <v>-0.09</v>
      </c>
      <c r="I33" s="8" t="n">
        <v>0.03</v>
      </c>
      <c r="J33" s="8" t="n">
        <v>-0.28</v>
      </c>
      <c r="K33" s="4" t="inlineStr">
        <is>
          <t xml:space="preserve"> </t>
        </is>
      </c>
      <c r="L33" s="8" t="n">
        <v>-0.02</v>
      </c>
      <c r="M33" s="8" t="n">
        <v>-0.17</v>
      </c>
    </row>
    <row r="34">
      <c r="A34" s="4" t="inlineStr">
        <is>
          <t>Diluted net (loss) income per share</t>
        </is>
      </c>
      <c r="B34" s="11" t="n">
        <v>-0.2</v>
      </c>
      <c r="C34" s="8" t="n">
        <v>-0.05</v>
      </c>
      <c r="D34" s="8" t="n">
        <v>-0.04</v>
      </c>
      <c r="E34" s="8" t="n">
        <v>-0.06</v>
      </c>
      <c r="F34" s="5" t="n">
        <v>0</v>
      </c>
      <c r="G34" s="8" t="n">
        <v>0.03</v>
      </c>
      <c r="H34" s="8" t="n">
        <v>-0.09</v>
      </c>
      <c r="I34" s="8" t="n">
        <v>0.03</v>
      </c>
      <c r="J34" s="8" t="n">
        <v>-0.28</v>
      </c>
      <c r="K34" s="5" t="n">
        <v>0</v>
      </c>
      <c r="L34" s="8" t="n">
        <v>-0.02</v>
      </c>
      <c r="M34" s="8" t="n">
        <v>-0.17</v>
      </c>
    </row>
  </sheetData>
  <mergeCells count="5">
    <mergeCell ref="A1:A2"/>
    <mergeCell ref="B1:G1"/>
    <mergeCell ref="H1:I1"/>
    <mergeCell ref="J1:K1"/>
    <mergeCell ref="L1:M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Debt and other liabilities (Tables)</t>
        </is>
      </c>
      <c r="B1" s="2" t="inlineStr">
        <is>
          <t>6 Months Ended</t>
        </is>
      </c>
      <c r="C1" s="2" t="inlineStr">
        <is>
          <t>12 Months Ended</t>
        </is>
      </c>
    </row>
    <row r="2">
      <c r="B2" s="2" t="inlineStr">
        <is>
          <t>Jun. 30, 2024</t>
        </is>
      </c>
      <c r="C2" s="2" t="inlineStr">
        <is>
          <t>Dec. 31, 2023</t>
        </is>
      </c>
    </row>
    <row r="3">
      <c r="A3" s="3" t="inlineStr">
        <is>
          <t>Debt and Other Liabilities [Abstract]</t>
        </is>
      </c>
      <c r="B3" s="4" t="inlineStr">
        <is>
          <t xml:space="preserve"> </t>
        </is>
      </c>
      <c r="C3" s="4" t="inlineStr">
        <is>
          <t xml:space="preserve"> </t>
        </is>
      </c>
    </row>
    <row r="4">
      <c r="A4" s="4" t="inlineStr">
        <is>
          <t>Schedule of Short-Term Debt and Other Liabilities</t>
        </is>
      </c>
      <c r="B4" s="4" t="inlineStr">
        <is>
          <t xml:space="preserve">June 30, 2024 $ December 31, 2023 $
Short-term debt
Short-term debt from Related parties (5.1) 860,778 6,225,815
Short-term debt to related party (5.2) — 132,269
Convertible debt (5.3) — 31,088,259
Promissory loan note (5.5) 437,956 —
Total short-term debt 1,298,734 37,446,343
Long-term debt
Convertible promissory notes (5.4) 5,395,702 —
Convertible loans (5.3) 38,737,594 —
Total long-term debt 44,133,296 — </t>
        </is>
      </c>
      <c r="C4" s="4" t="inlineStr">
        <is>
          <t xml:space="preserve">December 31, 2023 December 31, 2022
(as restated) (as restated)
Short-term debt and other liabilities
Short-term debt to related parties (8.1) $ 6,225,815 $ 697,067
Short term convertible debt to related party (8.4) 132,269
Ordinary shares payable (8.2) 8,223,928 —
Share-based payment liability (8.5) 1,311,028 —
Convertible debt (8.3) 31,088,259 —
Non-current debt and other liabilities
Share-based payment liability (8.4) — 1,177,617
Convertible debt (8.3) — 25,302,709 </t>
        </is>
      </c>
    </row>
    <row r="5">
      <c r="A5" s="4" t="inlineStr">
        <is>
          <t>Schedule of Convertible debt</t>
        </is>
      </c>
      <c r="B5" s="4" t="inlineStr">
        <is>
          <t xml:space="preserve">The carrying amount of the convertible debt was as follows:
June 30, 2024 December 31, 2023
Convertible debt
Convertible debt under troubled debt restructuring 38,737,594 31,220,528
38,737,594 31,220,528 </t>
        </is>
      </c>
      <c r="C5" s="4" t="inlineStr">
        <is>
          <t xml:space="preserve">The carrying amount of the convertible debt was as follows:
December 31, 2023 December 31, 2022
(as restated) (as restated)
Convertible debt
Principal amount of notes $ — $ 24,000,000
Accrued interest — 3,221,233
Discount on convertible debt — ( 1,918,524 )
Short term convertible debt to related party 132,269
Convertible debt under troubled debt restructuring 31,088,259 —
31,220,528 25,302,709 </t>
        </is>
      </c>
    </row>
    <row r="6">
      <c r="A6" s="4" t="inlineStr">
        <is>
          <t>Schedule of convertible promissory notes</t>
        </is>
      </c>
      <c r="B6" s="4" t="inlineStr">
        <is>
          <t xml:space="preserve">5.4. Convertible promissory notes:
Convertible promissory notes
Convertible promissory note 2,508,685 —
Promissory loan note 2,887,017 —
Total convertible promissory notes 5,395,702 — </t>
        </is>
      </c>
      <c r="C6" s="4" t="inlineStr">
        <is>
          <t xml:space="preserve"> </t>
        </is>
      </c>
    </row>
    <row r="7">
      <c r="A7" s="4" t="inlineStr">
        <is>
          <t>Schedule of the senior secured convertible note and secured convertible loans</t>
        </is>
      </c>
      <c r="B7" s="4" t="inlineStr">
        <is>
          <t xml:space="preserve"> </t>
        </is>
      </c>
      <c r="C7" s="4" t="inlineStr">
        <is>
          <t xml:space="preserve">The following table sets forth the interest expense recognized related to the senior secured convertible notes and unsecured convertible loans:
December 31, 2023 December 31, 2022
(as restated) (as restated)
Convertible debt
Accrued interest $ 7,269 $ 3,221,233
Amortization of debt discount — 163,976
7,269 3,385,2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and Long-term Liabilities (Tables)</t>
        </is>
      </c>
      <c r="B1" s="2" t="inlineStr">
        <is>
          <t>6 Months Ended</t>
        </is>
      </c>
    </row>
    <row r="2">
      <c r="B2" s="2" t="inlineStr">
        <is>
          <t>Jun. 30, 2024</t>
        </is>
      </c>
    </row>
    <row r="3">
      <c r="A3" s="3" t="inlineStr">
        <is>
          <t>Other Liabilities, Current [Abstract]</t>
        </is>
      </c>
      <c r="B3" s="4" t="inlineStr">
        <is>
          <t xml:space="preserve"> </t>
        </is>
      </c>
    </row>
    <row r="4">
      <c r="A4" s="4" t="inlineStr">
        <is>
          <t>Schedule of Other Current Liabilities</t>
        </is>
      </c>
      <c r="B4" s="4" t="inlineStr">
        <is>
          <t>June 30, 2024 $ December 31, 2023 $
Other current liabilities
Ordinary shares payable (6.1) 10,236,655 8,223,928
Share-based payment liability (6.2) 1,383,298 1,311,028 6.1. On May 25, 2023, the Company offered to all existing investors and employees of the Company an advanced subscription agreement for ordinary shares of the Company at a discount from the pre-close equity value of the Company per share (“the Rights Issue”) in connection with its business combination with Armada Acquisition Corp I (refer to note 5.3). The Company expects prior to the close of the business combination to complete a reorganization under the Demerger, such that the existing shares transferred from Rezolve Limited to Rezolve AI Limited would result in a transfer of shares of approximately 6.13 ordinary shares of Rezolve Limited for one share of Rezolve AI Limited. In connection with the funding received through advanced subscription agreements as of June 30, 2023, the number of ordinary shares to be issued as part of the Rights Issue post re-organization is fixed at 1,115,217 and will not fluctuate with the Company’s pre-close equity value of the Company or that of Armada Acquisition Corp I. The Company may received additional funding under advanced subscription agreements which would increase the number of Ordinary shares to issue post-reorganization. 6.2. On October 7th, 2021, the Group acquired Jaymax International Service Inc. (“Jaymax”) (later renamed to “Rezolve Taiwan Limited”). As part of the acquisition of Jaymax, the Company agreed to issue $ 1,400,000 in Rezolve common stock to Jaymax’s former owner for completion of a 3-year noncompete period which began on the October 7 th , 2021. The share-based payment is to be settled by a fixed dollar amount of shares and therefore represents a liability in accordance with ASC 480. The liability was been measured at fair value using a discounted cash-flow model using the Company’s cost of capital of 1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3</t>
        </is>
      </c>
    </row>
    <row r="3">
      <c r="A3" s="4" t="inlineStr">
        <is>
          <t>2022 LTIP [Member]</t>
        </is>
      </c>
      <c r="B3" s="4" t="inlineStr">
        <is>
          <t xml:space="preserve"> </t>
        </is>
      </c>
    </row>
    <row r="4">
      <c r="A4" s="3" t="inlineStr">
        <is>
          <t>Share-Based Compensation Arrangement by Share-Based Payment Award [Line Items]</t>
        </is>
      </c>
      <c r="B4" s="4" t="inlineStr">
        <is>
          <t xml:space="preserve"> </t>
        </is>
      </c>
    </row>
    <row r="5">
      <c r="A5" s="4" t="inlineStr">
        <is>
          <t>Schedule of share options valuation assumptions</t>
        </is>
      </c>
      <c r="B5" s="4" t="inlineStr">
        <is>
          <t>2022
Expected term—years (1) 2.5 – 5.1
Current share value 1.23
Expected volatility (2) 59.6 % - 63.5 %
Risk-free interest rate (3) 3.8 % - 4.2 %
Dividend yield (4) 0 %</t>
        </is>
      </c>
    </row>
    <row r="6">
      <c r="A6" s="4" t="inlineStr">
        <is>
          <t>Schedule of share option activity</t>
        </is>
      </c>
      <c r="B6" s="4" t="inlineStr">
        <is>
          <t xml:space="preserve">The Company’s share option activity for the year ended December 31, 2022 was as follows:
Number of Weighted- Weighted- Aggregate
Outstanding as of December 31, 2021 — —
Issued 15,750,000 £ 0.0001
Exercised — —
Cancelled/Forfeited — —
Outstanding as of December 31, 2022 15,750,000 £ 0.0001 6.5 $ 19.2
Vested and exercisable 5,700,000 £ 0.0001 5 $ 7.0
Vested and expected to vest 15,750,000 £ 0.0001 6.5 $ 19.2 </t>
        </is>
      </c>
    </row>
    <row r="7">
      <c r="A7" s="4" t="inlineStr">
        <is>
          <t>2023 LTIP [Member]</t>
        </is>
      </c>
      <c r="B7" s="4" t="inlineStr">
        <is>
          <t xml:space="preserve"> </t>
        </is>
      </c>
    </row>
    <row r="8">
      <c r="A8" s="3" t="inlineStr">
        <is>
          <t>Share-Based Compensation Arrangement by Share-Based Payment Award [Line Items]</t>
        </is>
      </c>
      <c r="B8" s="4" t="inlineStr">
        <is>
          <t xml:space="preserve"> </t>
        </is>
      </c>
    </row>
    <row r="9">
      <c r="A9" s="4" t="inlineStr">
        <is>
          <t>Schedule of share options valuation assumptions</t>
        </is>
      </c>
      <c r="B9" s="4" t="inlineStr">
        <is>
          <t>2023
Expected term—years (1) 1 – 5.1
Current share value $ 0.10
Expected volatility (2) 59.6 % - 63.5 %
Risk-free interest rate (3) 3.8 % - 4.2 %
Dividend yield (4) 0 % (1) The expected term is the length of time the grant is expected to be outstanding before it is exercised or terminated. This number is calculated as the midpoint between the end of the vesting term and the contractual period to exercise. (2) Volatility, or the standard deviation of annualized returns, was calculated based on comparable companies’ reported volatilities. (3) Risk free rate was obtained from US treasury notes for the expected terms noted as of the valuation date. The Company has assumed a dividend yield of zero as it has no plans to declare dividends in the foreseeable future.</t>
        </is>
      </c>
    </row>
    <row r="10">
      <c r="A10" s="4" t="inlineStr">
        <is>
          <t>Schedule of share option activity</t>
        </is>
      </c>
      <c r="B10" s="4" t="inlineStr">
        <is>
          <t xml:space="preserve">The Company’s share option activity for the year ended December 31, 2023 was as follows:
Number of Weighted- Weighted- Aggregate
Outstanding as of December 31, 2022 15,750,000 £ 0.0001 6.5 $ 19.2
Issued 49,305,537 £ 0.0001 5.9 4.9
Exercised — —
Cancelled/Forfeited — —
Outstanding as of December 31, 2023 65,055,537 £ 0.0001 5.5 $ 24.1
Vested and exercisable 11,600,000 £ 0.0001 5 $ 13.9
Vested and expected to vest 65,055,537 £ 0.0001 6.5 $ 2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Payables</t>
        </is>
      </c>
      <c r="B4" s="4" t="inlineStr">
        <is>
          <t xml:space="preserve">December 31, 2023 December 31, 2022
(as restated) (as restated)
Employee related payables $ 2,632,334 $ 763,181
Accrued expenses 1,323,842 1,686,609
VAT, duty and tax liability 188,766 11,515
Other 347,848 179,079
Total 4,492,790 2,640,3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Expenses and Other Non-Operating (Income) Expense, Net (Tables)</t>
        </is>
      </c>
      <c r="B1" s="2" t="inlineStr">
        <is>
          <t>6 Months Ended</t>
        </is>
      </c>
      <c r="C1" s="2" t="inlineStr">
        <is>
          <t>12 Months Ended</t>
        </is>
      </c>
    </row>
    <row r="2">
      <c r="B2" s="2" t="inlineStr">
        <is>
          <t>Jun. 30, 2024</t>
        </is>
      </c>
      <c r="C2" s="2" t="inlineStr">
        <is>
          <t>Dec. 31, 2023</t>
        </is>
      </c>
    </row>
    <row r="3">
      <c r="A3" s="3" t="inlineStr">
        <is>
          <t>Expenses And Other Non Operating Income Expense Net [Abstract]</t>
        </is>
      </c>
      <c r="B3" s="4" t="inlineStr">
        <is>
          <t xml:space="preserve"> </t>
        </is>
      </c>
      <c r="C3" s="4" t="inlineStr">
        <is>
          <t xml:space="preserve"> </t>
        </is>
      </c>
    </row>
    <row r="4">
      <c r="A4" s="4" t="inlineStr">
        <is>
          <t>Schedule of Sales and Marketing Expenses</t>
        </is>
      </c>
      <c r="B4" s="4" t="inlineStr">
        <is>
          <t xml:space="preserve"> </t>
        </is>
      </c>
      <c r="C4" s="4" t="inlineStr">
        <is>
          <t xml:space="preserve">Sales and marketing expenses
December 31, 2023 December 31, 2022
(as restated) (as restated)
Advertisement and publicity expenses $ 144,584 635,166
Employee salaries and benefits 1,371,468 1,788,941
Consultancy charges 1,602,332 1,538,729
Share-based payments to employees 2,649,012 375,721
Share-based payments to related parties 963,858 —
Total 6,731,254 4,338,557 </t>
        </is>
      </c>
    </row>
    <row r="5">
      <c r="A5" s="4" t="inlineStr">
        <is>
          <t>Schedule of General and Administrative Expenses</t>
        </is>
      </c>
      <c r="B5" s="4" t="inlineStr">
        <is>
          <t xml:space="preserve"> </t>
        </is>
      </c>
      <c r="C5" s="4" t="inlineStr">
        <is>
          <t xml:space="preserve">General and administrative expenses
December 31, 2023 December 31, 2022
(as restated) (as restated)
IT expenses $ 1,135,355 1,066,708
Legal and professional expenses 2,274,891 5,569,989
Business development expenses 777,161 7,136,168
Employee salaries and benefits 4,340,558 3,506,501
Consultancy charges 3,472,170 8,223,297
Share-based payments to employees 2,543,621 1,739,294
Share-based payments to related parties 2,083,647 39,501,701
Share-based payments for consultancy 485,080 18,417,816
Other 874,045 1,479,026
Total 17,986,528 86,640,500 </t>
        </is>
      </c>
    </row>
    <row r="6">
      <c r="A6" s="4" t="inlineStr">
        <is>
          <t>Schedule of Other Non-operating (income)/ expenses, net</t>
        </is>
      </c>
      <c r="B6" s="4" t="inlineStr">
        <is>
          <t>Six months ended June 30, 2024 $ Six months ended June 30, 2023 $
Foreign exchange (gain) loss 108,224 327,383
R&amp;D credits — ( 496,448 )
Other, net ( 408 ) ( 2,686 )
Total 107,816 ( 171,751 )</t>
        </is>
      </c>
      <c r="C6" s="4" t="inlineStr">
        <is>
          <t>Other non-operating (income) expense, net
December 31, 2023 December 31, 2022
(as restated) (as restated)
Foreign exchange loss $ 375,298 194,524
R&amp;D credits ( 497,978 ) ( 467,563 )
Other, net ( 2,686 ) 16,380
Total 125,366 ( 256,6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curring Fair Value Measurements (Tables) - Armada Acquisition Corp I [Member]</t>
        </is>
      </c>
      <c r="B1" s="2" t="inlineStr">
        <is>
          <t>6 Months Ended</t>
        </is>
      </c>
      <c r="C1" s="2" t="inlineStr">
        <is>
          <t>9 Months Ended</t>
        </is>
      </c>
      <c r="D1" s="2" t="inlineStr">
        <is>
          <t>12 Months Ended</t>
        </is>
      </c>
    </row>
    <row r="2">
      <c r="B2" s="2" t="inlineStr">
        <is>
          <t>Mar. 31, 2024</t>
        </is>
      </c>
      <c r="C2" s="2" t="inlineStr">
        <is>
          <t>Jun. 30, 2024</t>
        </is>
      </c>
      <c r="D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ummary of debt securities held to maturity one amortized cost to fair value one</t>
        </is>
      </c>
      <c r="B4" s="4" t="inlineStr">
        <is>
          <t xml:space="preserve"> </t>
        </is>
      </c>
      <c r="C4" s="4" t="inlineStr">
        <is>
          <t xml:space="preserve"> </t>
        </is>
      </c>
      <c r="D4" s="4" t="inlineStr">
        <is>
          <t xml:space="preserve">Funds in the Company’s Trust Account were held in an interest bearing demand deposit account of September 30, 2023 and measured as Level 1 in the hierarchy of fair value measurements with carrying value approximating fair value.
Carrying Gross Gross Fair Value
Interest bearing demand deposit account $ 25,324,028 $ — $ — $ 25,324,028 </t>
        </is>
      </c>
    </row>
    <row r="5">
      <c r="A5" s="4" t="inlineStr">
        <is>
          <t>Summary of fair value measurements with carrying value approximating fair value</t>
        </is>
      </c>
      <c r="B5" s="4" t="inlineStr">
        <is>
          <t xml:space="preserve">Funds in the Company’s Trust Account were held in an interest-bearing demand deposit account as of March 31, 2024 and September 30, 2023 and classified as Level 1 in the hierarchy of fair value measurements with carrying value approximating fair value.
March 31, 2024 December 31, 2023
Level Amount Level Amount
Assets:
Interest-bearing demand deposit account 1 $ 15,771,190 1 $ 25,324,028 </t>
        </is>
      </c>
      <c r="C5" s="4" t="inlineStr">
        <is>
          <t xml:space="preserve">Funds in the Company’s Trust Account were held in an interest-bearing demand deposit account as of June 30, 2024 and September 30, 2023 and classified as Level 1 in the hierarchy of fair value measurements with carrying value approximating fair value.
June 30, 2024 September 30, 2023
Level Amount Level Amount
Assets:
Interest-bearing demand deposit account 1 $ 16,126,337 1 $ 25,324,028 </t>
        </is>
      </c>
      <c r="D5" s="4" t="inlineStr">
        <is>
          <t xml:space="preserve">Funds in the Company’s Trust Account were invested in U.S. Treasury securities as of September 30, 2022, and classified as held-to-maturity and Level 1 in the hierarchy of fair value measurements as follows:
Carrying Gross Gross Fair Value
Cash $ 320 $ — $ — $ 320
U.S. Treasury Bills 150,844,605 19,242 — 150,863,847
$ 150,844,925 $ 19,242 $ — $ 150,864,1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Other Non-operating (income)/ expenses, net (Tables)</t>
        </is>
      </c>
      <c r="B1" s="2" t="inlineStr">
        <is>
          <t>6 Months Ended</t>
        </is>
      </c>
      <c r="C1" s="2" t="inlineStr">
        <is>
          <t>12 Months Ended</t>
        </is>
      </c>
    </row>
    <row r="2">
      <c r="B2" s="2" t="inlineStr">
        <is>
          <t>Jun. 30, 2024</t>
        </is>
      </c>
      <c r="C2" s="2" t="inlineStr">
        <is>
          <t>Dec. 31, 2023</t>
        </is>
      </c>
    </row>
    <row r="3">
      <c r="A3" s="3" t="inlineStr">
        <is>
          <t>Other Income and Expenses [Abstract]</t>
        </is>
      </c>
      <c r="B3" s="4" t="inlineStr">
        <is>
          <t xml:space="preserve"> </t>
        </is>
      </c>
      <c r="C3" s="4" t="inlineStr">
        <is>
          <t xml:space="preserve"> </t>
        </is>
      </c>
    </row>
    <row r="4">
      <c r="A4" s="4" t="inlineStr">
        <is>
          <t>Schedule of Other Non-operating (income)/ expenses, net</t>
        </is>
      </c>
      <c r="B4" s="4" t="inlineStr">
        <is>
          <t>Six months ended June 30, 2024 $ Six months ended June 30, 2023 $
Foreign exchange (gain) loss 108,224 327,383
R&amp;D credits — ( 496,448 )
Other, net ( 408 ) ( 2,686 )
Total 107,816 ( 171,751 )</t>
        </is>
      </c>
      <c r="C4" s="4" t="inlineStr">
        <is>
          <t>Other non-operating (income) expense, net
December 31, 2023 December 31, 2022
(as restated) (as restated)
Foreign exchange loss $ 375,298 194,524
R&amp;D credits ( 497,978 ) ( 467,563 )
Other, net ( 2,686 ) 16,380
Total 125,366 ( 256,6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Related Party Disclosures (Table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Summary of Transactions and outstanding balances of related parties</t>
        </is>
      </c>
      <c r="B4" s="4" t="inlineStr">
        <is>
          <t>Transactions with and outstanding balances with related parties were as follows: Transactions during the period
June 30, 2024 June 30, 2023
Share Capital Issued at nominal value
Igor Lychagov (number of Ordinary shares issued in 2023 - 163,265 ) — 20
Loans repaid
DBLP Sea Cow Ltd. — 250,000
Loans taken
Steve Perry — 125,000
Igor Lychagov — 4,000,000
Convertible promissory notes
DBLP Sea Cow Limited 1,250,000 —
Arthur Yao 93,750 —
Adam Wagner 31,250 —
John Wagner 19,844 —
Stephen Perry 63,500 —
Sauvik Banerjee 27,413 —
Anthony Sharp 79,250 —
Reimbursement of expenses
Dan Wagner 50,000 79,180
Managerial remuneration
Key Management Personnel
Dan Wagner 151,799 147,702
Salman Ahmad 113,849 110,776
Richard Burchill 139,149 135,393
Sauvik Banerjjee 195,075 115,682
Share-based compensation
DBLP Sea Cow Ltd 1,250,000
Richard Burchill 673,282 673,282
Sauvik Banerjjee 345,896 345,896
Peter Vesco 100,000 —
Arthur Yao 100,000 —
Consulting fees
DBLP Sea Cow 150,000 150,000
Peter Vesco 189,749 184,627
Arthur Yao 150,000 150,000
Director remuneration
Anthony Sharp 184,627 200,129
Sir David Wright 46,157 49,212
Steve Perry 46,157 49,212
Derek Smith 46,157 49,212
Business development expenses
Rezolve China (2) — 570,917 (1) DBLP Sea Cow Ltd. (a company incorporated in the Seychelles) (“DBLP Sea Cow”) is wholly legally owned by Dan Wagner, Chief Executive Officer of Rezolve. The Company has expensed all cash transferred to its subsidiary Rezolve China. Please refer to the basis of presentation discussed in note 2.1.</t>
        </is>
      </c>
      <c r="C4" s="4" t="inlineStr">
        <is>
          <t xml:space="preserve">Transactions and outstanding balances of related parties were as follows: Transactions during the year
December 31, 2023 December 31, 2022
(as restated) (as restated)
Share Capital Issued at nominal value
DBLP Sea Cow (2) (number of ordinary shares issued Nil and 2–22 – 27,246,461 ) $ — $ 3,225
Loans Repaid
DBLP Sea Cow (2) 250,000 —
Convertible Loans taken
Steve Perry 132,269 —
Loans Taken
Dan Wagner 191,405 —
Igor Lychagov 5,587,343 —
Managerial remuneration
Key Management Personnel
Dan Wagner 296,067 298,654
Salman Ahmad 222,535 207,395
Richard Burchill 271,395 273,761
Sauvik Banerjee 393,440 188,972
1,183,437 968,782
Sales and marketing 393,440 188,972
General and Administrative 789,997 779,810
1,183,437 968,782
Share-based compensation
DBLP Sea Cow (2) 756,944 33,374,018
Richard Burchill 1,326,703 —
Steve Perry — 2,449,787
Peter Vesco 60,556 —
Arthur Yao (1) 60,556 —
Sauvik Banerjee 842,746 —
Derek Smith — 3,677,896
3,047,505 39,501,701
Sales and marketing 963,858 —
General and Administrative 2,083,647 39,501,701
3,047,505 39,501,701
December 31, 2023 December 31, 2022
(as restated) (as restated)
Consulting fees
DBLP Sea Cow (2) 300,000 300,000
Peter Vesco 414,926 380,805
Arthur Yao (1) 300,000 300,000
1,014,926 980,805
Sales and marketing 714,926 680,805
General and Administrative 300,000 300,000
1,014,926 980,805
Director remuneration
Sir David Wright 92,521 87,107
Anthony Sharp 380,084 376,428
Steve Perry 92,521 93,329
Derek Smith 92,521 93,329
657,647 650,193
Sales and marketing — —
General and Administrative 657,647 650,193
657,647 650,193
Management remuneration
Sales and marketing 2,072,224 869,777
General and Administrative 3,831,291 41,231,704
5,903,515 42,101,481
Business development expenses
Rezolve China (3) 777,161 7,136,168 (2) DBLP Sea Cow Ltd. (a company incorporated in the Seychelles) (“DBLP Sea Cow”) is wholly legally owned by Dan Wagner, Chief Executive Officer of Rezolve. (3) The Company has expensed all cash transferred to its subsidiary Rezolve China. Please refer to the basis of presentation discussed in note 2.1. </t>
        </is>
      </c>
    </row>
    <row r="5">
      <c r="A5" s="4" t="inlineStr">
        <is>
          <t>Summary of Outstanding balances as at reporting date</t>
        </is>
      </c>
      <c r="B5" s="4" t="inlineStr">
        <is>
          <t xml:space="preserve">Outstanding balances as at reporting date
June 30, 2024 $ December 31, 2023 $
Unsecured Loans payable
DBLP Sea Cow 447,067 447,067
Trade and other payables
DBLP Sea Cow 450,000 350,000
Dan Wagner 334,725 147,485
Arthur Yao 151,105 61,495
Peter Vesco 30,407 31,248
Sauvik Banerjjee — 58,320
Anthony Sharp 126,223 127,325
Steve Perry — 1,133
Share Subscription Receivables
Dan Wagner 111,845 111,845
DBLP Sea Cow 7,999 7,999
Convertible debt
Steve Perry (note 5.2) 136,943 125,000
Igor Lychagov (note 5.3) 6,028,177 5,587,343
Convertible promissory notes
DBLP Sea Cow Limited 1,260,417 —
Arthur Yao 94,531 —
Adam Wagner 31,510 —
John Wagner 20,009 —
Stephen Perry 64,029 —
Sauvik Banerjee 27,641 —
Anthony Sharp 79,910 — </t>
        </is>
      </c>
      <c r="C5" s="4" t="inlineStr">
        <is>
          <t>Outstanding balances as at reporting date
December 31, 2023 December 31, 2022
$ $
Short term debt to related party
DBLP Sea Cow (2) 447,067 697,067
Dan Wagner 191,405 —
Igor Lychagov 5,587,343 —
6,225,815 697,067
December 31, 2023 December 31, 2022
$ $
Due to related party
DBLP Sea Cow (2) 350,000 225,000
Dan Wagner 147,605 172,476
Richard Burchill — 535
Arthur Yao 61,945 51,414
Peter Vesco 31,248 42,906
Steve Perry 1,133 —
Sauvik Banerjjee 58,320 —
Anthony Sharp 127,325 129,460
777,576 621,791
Short term convertible debt
Steve Perry 132,269 —
Share Subscription Receivables
Dan Wagner 111,845 111,845
DBLP Sea Cow (2) 7,999 7,999
119,844 119,844 DBLP Sea Cow Ltd. (a company incorporated in the Seychelles) (“DBLP Sea Cow”) is wholly legally owned by Dan Wagner, Chief Executive Officer of Rezol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 (Tables)</t>
        </is>
      </c>
      <c r="B1" s="2" t="inlineStr">
        <is>
          <t>12 Months Ended</t>
        </is>
      </c>
    </row>
    <row r="2">
      <c r="B2" s="2" t="inlineStr">
        <is>
          <t>Dec. 31, 2023</t>
        </is>
      </c>
      <c r="C2" s="2" t="inlineStr">
        <is>
          <t>Sep. 30, 2023</t>
        </is>
      </c>
    </row>
    <row r="3">
      <c r="A3" s="3" t="inlineStr">
        <is>
          <t>Income Tax Disclosure [Line Items]</t>
        </is>
      </c>
      <c r="B3" s="4" t="inlineStr">
        <is>
          <t xml:space="preserve"> </t>
        </is>
      </c>
      <c r="C3" s="4" t="inlineStr">
        <is>
          <t xml:space="preserve"> </t>
        </is>
      </c>
    </row>
    <row r="4">
      <c r="A4" s="4" t="inlineStr">
        <is>
          <t>Changes in our unrecognized tax benefits</t>
        </is>
      </c>
      <c r="B4" s="4" t="inlineStr">
        <is>
          <t xml:space="preserve">The changes in our unrecognized tax benefits for the indicated periods are summarized below:
2023 2022
(as restated) (as restated)
Balance at January 1 $ 24,388,433 $ 11,811,695
Effect of rate changes — —
Additions based on tax positions related to current year 6,882,336 13,857,760
Foreign currency translation 2,483,300 ( 1,281,022 )
Balance at December 31 33,754,069 24,388,433 </t>
        </is>
      </c>
      <c r="C4" s="4" t="inlineStr">
        <is>
          <t xml:space="preserve"> </t>
        </is>
      </c>
    </row>
    <row r="5">
      <c r="A5" s="4" t="inlineStr">
        <is>
          <t>The Company and its subsidiaries are liable to income taxes in their respective jurisdiction</t>
        </is>
      </c>
      <c r="B5" s="4" t="inlineStr">
        <is>
          <t xml:space="preserve">The Company and its subsidiaries are liable to income taxes in their respective jurisdiction. The Company has unused tax losses as follows as at December 31, 2023:
Subsidiaries in Jurisdiction Tax loss carryforward Expiration date
UK (1) 191,771,010 (1 )
US 5,542,459 Indefinite
Spain 844,411 Indefinite
India — N/A
Taiwan 2,359,658 10 years </t>
        </is>
      </c>
      <c r="C5" s="4" t="inlineStr">
        <is>
          <t xml:space="preserve"> </t>
        </is>
      </c>
    </row>
    <row r="6">
      <c r="A6" s="4" t="inlineStr">
        <is>
          <t>Current Income Tax Expense (Benefit)</t>
        </is>
      </c>
      <c r="B6" s="4" t="inlineStr">
        <is>
          <t xml:space="preserve">Current Income tax expense (benefit) consists of:
December 31, 2023 December 31, 2022
(as restated) (as restated)
Taiwan — 10,639
India 63,408 28,126
Total 63,408 38,765 </t>
        </is>
      </c>
      <c r="C6" s="4" t="inlineStr">
        <is>
          <t xml:space="preserve"> </t>
        </is>
      </c>
    </row>
    <row r="7">
      <c r="A7" s="4" t="inlineStr">
        <is>
          <t>Components of loss (income) before income taxes</t>
        </is>
      </c>
      <c r="B7" s="4" t="inlineStr">
        <is>
          <t xml:space="preserve">The components of our loss (income) before income taxes are as follows:
December 31, 2023 December 31, 2022
(as restated) (as restated)
UK $ 29,427,631 $ 107,945,740
US 994,933 634,526
Spain 298,927 381,321
India ( 92,982 ) ( 300,433 )
Taiwan 44,181 2,051,794
Total 30,672,980 110,712,948 </t>
        </is>
      </c>
      <c r="C7" s="4" t="inlineStr">
        <is>
          <t xml:space="preserve"> </t>
        </is>
      </c>
    </row>
    <row r="8">
      <c r="A8" s="4" t="inlineStr">
        <is>
          <t>Significant portions of our deferred tax assets and liabilities</t>
        </is>
      </c>
      <c r="B8" s="4" t="inlineStr">
        <is>
          <t xml:space="preserve">The tax effects of temporary differences that give rise to the significant portions of our deferred tax assets and liabilities are presented below:
December 31, 2023 December 31, 2022
(as restated) (as restated)
Deferred tax assets:
Net operating loss and other carryforwards $ 33,754,069 $ 24,388,433
PP&amp;E — 2,661
Short-term debt 1,556,454 174,267
Share-based payment liability 327,757 294,404
Convertible debt 8,110,222 6,325,677
Deferred tax assets 43,748,501 31,185,442
Valuation allowance ( 43,748,501 ) ( 31,185,442 )
Deferred tax assets, net of valuation allowance — — </t>
        </is>
      </c>
      <c r="C8" s="4" t="inlineStr">
        <is>
          <t xml:space="preserve"> </t>
        </is>
      </c>
    </row>
    <row r="9">
      <c r="A9" s="4" t="inlineStr">
        <is>
          <t>Reconciliation of the federal income tax rate to the company's effective tax rate</t>
        </is>
      </c>
      <c r="B9" s="4" t="inlineStr">
        <is>
          <t xml:space="preserve">Income tax benefit attributable to our loss before income taxes differs from the amounts computed using the applicable income tax rate as a result of the following factors:
December 31, 2023 December 31, 2022
(as restated) (as restated)
Loss before income taxes $ ( 30,672,690 ) $ ( 110,712,948 )
Income tax benefit at statutory tax rates (a) 7,208,082 21,035,460
Effect of:
Non-deductible or non-taxable foreign currency exchange ( 88,195 ) ( 214,299 )
International rate differences (b) ( 9,845 ) 282,884
Non-deductible expenses ( 2,050,426 ) ( 14,818,455 )
Change in valuation allowance ( 4,996,208 ) ( 6,246,825 )
Income tax expense 63,408 38,765 (a) The statutory or “expected” tax rates are the U.K. rates of 23.5 % for 2023 and 19.0 % for 2022 and 2021. The 2023 statutory rate represents that blended rate in effect for the year ended December 31, 2023 based on the 19.0 % statutory rate that was in effect for the first quarter of 2023 and the 25.0 % statutory rate that was in effect for the remainder of 2023. (b) Amounts reflect adjustments (either a benefit or expense) to the “expected” tax expense for statutory rates in jurisdictions in which we operate outside of the UK. </t>
        </is>
      </c>
      <c r="C9" s="4" t="inlineStr">
        <is>
          <t xml:space="preserve"> </t>
        </is>
      </c>
    </row>
    <row r="10">
      <c r="A10" s="4" t="inlineStr">
        <is>
          <t>Armada Acquisition Corp I [Member]</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Significant portions of our deferred tax assets and liabilities</t>
        </is>
      </c>
      <c r="B12" s="4" t="inlineStr">
        <is>
          <t xml:space="preserve"> </t>
        </is>
      </c>
      <c r="C12" s="4" t="inlineStr">
        <is>
          <t xml:space="preserve">The Company’s net deferred tax assets are as follows:
September 30,
2023 2022
Deferred tax asset
Organizational costs/Startup expenses $ 504,667 $ 351,592
Stock-based compensation 129,350 83,517
Total deferred tax asset 634,017 435,209
Valuation allowance ( 634,017 ) ( 435,209 )
Deferred tax asset, net of allowance $ — $ — </t>
        </is>
      </c>
    </row>
    <row r="13">
      <c r="A13" s="4" t="inlineStr">
        <is>
          <t>The income tax provision</t>
        </is>
      </c>
      <c r="B13" s="4" t="inlineStr">
        <is>
          <t xml:space="preserve"> </t>
        </is>
      </c>
      <c r="C13" s="4" t="inlineStr">
        <is>
          <t xml:space="preserve">The income tax provision consists of the following:
September 30,
2023 2022
Federal
Current $ 615,284 $ 145,621
Deferred ( 198,808 ) ( 336,741 )
State
Current — —
Deferred — —
Change in valuation allowance 198,808 336,741
Income tax provision $ 615,284 $ 145,621 </t>
        </is>
      </c>
    </row>
    <row r="14">
      <c r="A14" s="4" t="inlineStr">
        <is>
          <t>Reconciliation of the federal income tax rate to the company's effective tax rate</t>
        </is>
      </c>
      <c r="B14" s="4" t="inlineStr">
        <is>
          <t xml:space="preserve"> </t>
        </is>
      </c>
      <c r="C14" s="4" t="inlineStr">
        <is>
          <t>A reconciliation of the federal income tax rate to the Company’s effective tax rate at September 30, 2023 and 2022 are as follows:
September 30,
2023 2022
Statutory federal income tax rate 21.00 % 21.00 %
State taxes, net of federal tax benefit 0.00 % 0.00 %
Prior year true up 0.99 % —
Business combination expenses 119.13 % ( 15.50 )%
Change in valuation allowance 67.40 % ( 9.70 )%
Income tax provision 207.49 % ( 4.25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P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15" customWidth="1" min="23" max="23"/>
    <col width="15" customWidth="1" min="24" max="24"/>
    <col width="15" customWidth="1" min="25" max="25"/>
    <col width="15" customWidth="1" min="26" max="26"/>
    <col width="16" customWidth="1" min="27" max="27"/>
    <col width="16" customWidth="1" min="28" max="28"/>
    <col width="16" customWidth="1" min="29" max="29"/>
    <col width="16" customWidth="1" min="30" max="30"/>
    <col width="16" customWidth="1" min="31" max="31"/>
    <col width="16"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3" customWidth="1" min="42" max="42"/>
  </cols>
  <sheetData>
    <row r="1">
      <c r="A1" s="1" t="inlineStr">
        <is>
          <t>Organization, Business Operations and Going Concern (Details Narrative) - USD ($)</t>
        </is>
      </c>
      <c r="Z1" s="2" t="inlineStr">
        <is>
          <t>3 Months Ended</t>
        </is>
      </c>
      <c r="AB1" s="2" t="inlineStr">
        <is>
          <t>6 Months Ended</t>
        </is>
      </c>
      <c r="AD1" s="2" t="inlineStr">
        <is>
          <t>9 Months Ended</t>
        </is>
      </c>
      <c r="AE1" s="2" t="inlineStr">
        <is>
          <t>12 Months Ended</t>
        </is>
      </c>
    </row>
    <row r="2">
      <c r="B2" s="2" t="inlineStr">
        <is>
          <t>Jul. 17, 2024</t>
        </is>
      </c>
      <c r="C2" s="2" t="inlineStr">
        <is>
          <t>Jul. 16, 2024</t>
        </is>
      </c>
      <c r="D2" s="2" t="inlineStr">
        <is>
          <t>Jun. 17, 2024</t>
        </is>
      </c>
      <c r="E2" s="2" t="inlineStr">
        <is>
          <t>Jun. 15, 2024</t>
        </is>
      </c>
      <c r="F2" s="2" t="inlineStr">
        <is>
          <t>May 17, 2024</t>
        </is>
      </c>
      <c r="G2" s="2" t="inlineStr">
        <is>
          <t>May 15, 2024</t>
        </is>
      </c>
      <c r="H2" s="2" t="inlineStr">
        <is>
          <t>Apr. 16, 2024</t>
        </is>
      </c>
      <c r="I2" s="2" t="inlineStr">
        <is>
          <t>Mar. 13, 2024</t>
        </is>
      </c>
      <c r="J2" s="2" t="inlineStr">
        <is>
          <t>Feb. 17, 2024</t>
        </is>
      </c>
      <c r="K2" s="2" t="inlineStr">
        <is>
          <t>Feb. 16, 2024</t>
        </is>
      </c>
      <c r="L2" s="2" t="inlineStr">
        <is>
          <t>Feb. 13, 2024</t>
        </is>
      </c>
      <c r="M2" s="2" t="inlineStr">
        <is>
          <t>Jan. 16, 2024</t>
        </is>
      </c>
      <c r="N2" s="2" t="inlineStr">
        <is>
          <t>Dec. 19, 2023</t>
        </is>
      </c>
      <c r="O2" s="2" t="inlineStr">
        <is>
          <t>Dec. 15, 2023</t>
        </is>
      </c>
      <c r="P2" s="2" t="inlineStr">
        <is>
          <t>Nov. 09, 2023</t>
        </is>
      </c>
      <c r="Q2" s="2" t="inlineStr">
        <is>
          <t>Oct. 11, 2023</t>
        </is>
      </c>
      <c r="R2" s="2" t="inlineStr">
        <is>
          <t>Oct. 10, 2023</t>
        </is>
      </c>
      <c r="S2" s="2" t="inlineStr">
        <is>
          <t>Sep. 12, 2023</t>
        </is>
      </c>
      <c r="T2" s="2" t="inlineStr">
        <is>
          <t>Sep. 08, 2023</t>
        </is>
      </c>
      <c r="U2" s="2" t="inlineStr">
        <is>
          <t>Aug. 08, 2023</t>
        </is>
      </c>
      <c r="V2" s="2" t="inlineStr">
        <is>
          <t>Aug. 02, 2023</t>
        </is>
      </c>
      <c r="W2" s="2" t="inlineStr">
        <is>
          <t>Feb. 02, 2023</t>
        </is>
      </c>
      <c r="X2" s="2" t="inlineStr">
        <is>
          <t>Nov. 10, 2022</t>
        </is>
      </c>
      <c r="Y2" s="2" t="inlineStr">
        <is>
          <t>Aug. 17, 2021</t>
        </is>
      </c>
      <c r="Z2" s="2" t="inlineStr">
        <is>
          <t>Jun. 30, 2024</t>
        </is>
      </c>
      <c r="AA2" s="2" t="inlineStr">
        <is>
          <t>Dec. 31, 2023</t>
        </is>
      </c>
      <c r="AB2" s="2" t="inlineStr">
        <is>
          <t>Jun. 30, 2024</t>
        </is>
      </c>
      <c r="AC2" s="2" t="inlineStr">
        <is>
          <t>Mar. 31, 2024</t>
        </is>
      </c>
      <c r="AD2" s="2" t="inlineStr">
        <is>
          <t>Jun. 30, 2024</t>
        </is>
      </c>
      <c r="AE2" s="2" t="inlineStr">
        <is>
          <t>Dec. 31, 2023</t>
        </is>
      </c>
      <c r="AF2" s="2" t="inlineStr">
        <is>
          <t>Sep. 30, 2023</t>
        </is>
      </c>
      <c r="AG2" s="2" t="inlineStr">
        <is>
          <t>Aug. 14, 2024</t>
        </is>
      </c>
      <c r="AH2" s="2" t="inlineStr">
        <is>
          <t>Jul. 30, 2024</t>
        </is>
      </c>
      <c r="AI2" s="2" t="inlineStr">
        <is>
          <t>Feb. 15, 2024</t>
        </is>
      </c>
      <c r="AJ2" s="2" t="inlineStr">
        <is>
          <t>Feb. 09, 2024</t>
        </is>
      </c>
      <c r="AK2" s="2" t="inlineStr">
        <is>
          <t>Nov. 20, 2023</t>
        </is>
      </c>
      <c r="AL2" s="2" t="inlineStr">
        <is>
          <t>Aug. 04, 2023</t>
        </is>
      </c>
      <c r="AM2" s="2" t="inlineStr">
        <is>
          <t>Jul. 28, 2023</t>
        </is>
      </c>
      <c r="AN2" s="2" t="inlineStr">
        <is>
          <t>Dec. 31, 2022</t>
        </is>
      </c>
      <c r="AO2" s="2" t="inlineStr">
        <is>
          <t>Sep. 30, 2022</t>
        </is>
      </c>
      <c r="AP2" s="2" t="inlineStr">
        <is>
          <t>May 09,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Jan.  05,  2023</t>
        </is>
      </c>
      <c r="AC4" s="4" t="inlineStr">
        <is>
          <t xml:space="preserve"> </t>
        </is>
      </c>
      <c r="AD4" s="4" t="inlineStr">
        <is>
          <t xml:space="preserve"> </t>
        </is>
      </c>
      <c r="AE4" s="4" t="inlineStr">
        <is>
          <t>Jan.  05,  2023</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Excise tax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188766</v>
      </c>
      <c r="AB5" s="4" t="inlineStr">
        <is>
          <t xml:space="preserve"> </t>
        </is>
      </c>
      <c r="AC5" s="4" t="inlineStr">
        <is>
          <t xml:space="preserve"> </t>
        </is>
      </c>
      <c r="AD5" s="4" t="inlineStr">
        <is>
          <t xml:space="preserve"> </t>
        </is>
      </c>
      <c r="AE5" s="5" t="n">
        <v>188766</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5" t="n">
        <v>11515</v>
      </c>
      <c r="AO5" s="4" t="inlineStr">
        <is>
          <t xml:space="preserve"> </t>
        </is>
      </c>
      <c r="AP5" s="4" t="inlineStr">
        <is>
          <t xml:space="preserve"> </t>
        </is>
      </c>
    </row>
    <row r="6">
      <c r="A6" s="4" t="inlineStr">
        <is>
          <t>Armada Acquisition Corp 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Date of in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Nov.  05,  2020</t>
        </is>
      </c>
      <c r="AB8" s="4" t="inlineStr">
        <is>
          <t xml:space="preserve"> </t>
        </is>
      </c>
      <c r="AC8" s="4" t="inlineStr">
        <is>
          <t>Nov.  05,  2020</t>
        </is>
      </c>
      <c r="AD8" s="4" t="inlineStr">
        <is>
          <t>Nov.  05,  2020</t>
        </is>
      </c>
      <c r="AE8" s="4" t="inlineStr">
        <is>
          <t xml:space="preserve"> </t>
        </is>
      </c>
      <c r="AF8" s="4" t="inlineStr">
        <is>
          <t>Nov.  05,  2020</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Transa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3537515</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Underwriting commiss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150000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4" t="inlineStr">
        <is>
          <t>Other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2037515</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Proceeds held in trus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150000000</v>
      </c>
      <c r="Z12" s="5" t="n">
        <v>16126337</v>
      </c>
      <c r="AA12" s="5" t="n">
        <v>25871565</v>
      </c>
      <c r="AB12" s="5" t="n">
        <v>16126337</v>
      </c>
      <c r="AC12" s="5" t="n">
        <v>15771190</v>
      </c>
      <c r="AD12" s="5" t="n">
        <v>16126337</v>
      </c>
      <c r="AE12" s="6" t="n">
        <v>25871565</v>
      </c>
      <c r="AF12" s="5" t="n">
        <v>25324028</v>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5" t="n">
        <v>150844925</v>
      </c>
      <c r="AP12" s="4" t="inlineStr">
        <is>
          <t xml:space="preserve"> </t>
        </is>
      </c>
    </row>
    <row r="13">
      <c r="A13" s="4" t="inlineStr">
        <is>
          <t>Trust assets value per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10</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Maturity period of governmen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185 days</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Redemption outstanding public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12" t="n">
        <v>1</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Percentage of trust assets for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12" t="n">
        <v>0.8</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Percentage of ownership for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12" t="n">
        <v>0.5</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Net tangible assets for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5000001</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Extended period from IPO closing to complete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18 months</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4" t="inlineStr">
        <is>
          <t>Percentage of public shares to be redee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12" t="n">
        <v>1</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Interest amount to pay dissolution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5" t="n">
        <v>100000</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Minimum trust proceed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10</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Operating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13242</v>
      </c>
      <c r="AA23" s="5" t="n">
        <v>54000</v>
      </c>
      <c r="AB23" s="6" t="n">
        <v>13242</v>
      </c>
      <c r="AC23" s="6" t="n">
        <v>107722</v>
      </c>
      <c r="AD23" s="5" t="n">
        <v>13242</v>
      </c>
      <c r="AE23" s="6" t="n">
        <v>54000</v>
      </c>
      <c r="AF23" s="5" t="n">
        <v>60000</v>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4" t="inlineStr">
        <is>
          <t>Aggregate loan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79099</v>
      </c>
      <c r="U24" s="5" t="n">
        <v>20840</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5" t="n">
        <v>125245</v>
      </c>
      <c r="AN24" s="4" t="inlineStr">
        <is>
          <t xml:space="preserve"> </t>
        </is>
      </c>
      <c r="AO24" s="4" t="inlineStr">
        <is>
          <t xml:space="preserve"> </t>
        </is>
      </c>
      <c r="AP24" s="4" t="inlineStr">
        <is>
          <t xml:space="preserve"> </t>
        </is>
      </c>
    </row>
    <row r="25">
      <c r="A25" s="4" t="inlineStr">
        <is>
          <t>Payment to acquire restricte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709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Minimum net worth required for compli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5" t="n">
        <v>5000001</v>
      </c>
      <c r="AM26" s="4" t="inlineStr">
        <is>
          <t xml:space="preserve"> </t>
        </is>
      </c>
      <c r="AN26" s="4" t="inlineStr">
        <is>
          <t xml:space="preserve"> </t>
        </is>
      </c>
      <c r="AO26" s="4" t="inlineStr">
        <is>
          <t xml:space="preserve"> </t>
        </is>
      </c>
      <c r="AP26" s="4" t="inlineStr">
        <is>
          <t xml:space="preserve"> </t>
        </is>
      </c>
    </row>
    <row r="27">
      <c r="A27" s="4" t="inlineStr">
        <is>
          <t>Amount deposited into trust ac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4809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354502</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12" t="n">
        <v>0</v>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Threshold date for consummation of business combin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Feb. 17,  2024</t>
        </is>
      </c>
      <c r="W29" s="4" t="inlineStr">
        <is>
          <t>Aug. 17,  2023</t>
        </is>
      </c>
      <c r="X29" s="4" t="inlineStr">
        <is>
          <t xml:space="preserve"> </t>
        </is>
      </c>
      <c r="Y29" s="4" t="inlineStr">
        <is>
          <t>Feb. 17,  2023</t>
        </is>
      </c>
      <c r="Z29" s="4" t="inlineStr">
        <is>
          <t>Feb. 17,  2023</t>
        </is>
      </c>
      <c r="AA29" s="4" t="inlineStr">
        <is>
          <t>Feb. 17,  2023</t>
        </is>
      </c>
      <c r="AB29" s="4" t="inlineStr">
        <is>
          <t xml:space="preserve"> </t>
        </is>
      </c>
      <c r="AC29" s="4" t="inlineStr">
        <is>
          <t xml:space="preserve"> </t>
        </is>
      </c>
      <c r="AD29" s="4" t="inlineStr">
        <is>
          <t>Feb. 17,  2023</t>
        </is>
      </c>
      <c r="AE29" s="4" t="inlineStr">
        <is>
          <t xml:space="preserve"> </t>
        </is>
      </c>
      <c r="AF29" s="4" t="inlineStr">
        <is>
          <t>Feb. 17,  2023</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Number of days prior to the threhold date of completion of business combination in which the business combination agreement could be termina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15 days</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Net working capital excluding income tax and franchise tax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5" t="n">
        <v>10900000</v>
      </c>
      <c r="AA31" s="5" t="n">
        <v>9100000</v>
      </c>
      <c r="AB31" s="6" t="n">
        <v>10900000</v>
      </c>
      <c r="AC31" s="6" t="n">
        <v>9700000</v>
      </c>
      <c r="AD31" s="5" t="n">
        <v>10900000</v>
      </c>
      <c r="AE31" s="6" t="n">
        <v>9100000</v>
      </c>
      <c r="AF31" s="5" t="n">
        <v>8500000</v>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Percentage of redeemption of public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12" t="n">
        <v>1</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Excise tax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6" t="n">
        <v>1395596</v>
      </c>
      <c r="AA33" s="6" t="n">
        <v>1291751</v>
      </c>
      <c r="AB33" s="6" t="n">
        <v>1395596</v>
      </c>
      <c r="AC33" s="6" t="n">
        <v>1395596</v>
      </c>
      <c r="AD33" s="5" t="n">
        <v>1395596</v>
      </c>
      <c r="AE33" s="6" t="n">
        <v>1291751</v>
      </c>
      <c r="AF33" s="6" t="n">
        <v>1291751</v>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6" t="n">
        <v>0</v>
      </c>
      <c r="AP33" s="4" t="inlineStr">
        <is>
          <t xml:space="preserve"> </t>
        </is>
      </c>
    </row>
    <row r="34">
      <c r="A34" s="4" t="inlineStr">
        <is>
          <t>Armada Acquisition Corp I [Member] | First Amendment To The Business Combina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Threshold date for termination of business combinatio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Jan. 31,  2023</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Extension Note [Member] | Armada Acquisition Corp 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Aggregate loan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709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4" t="inlineStr">
        <is>
          <t>Unsecured Promissory Note [Member] | Armada Acquisition Corp 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Aggregate loane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425402</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5" t="n">
        <v>297714</v>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12" t="n">
        <v>0</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12" t="n">
        <v>0</v>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4" t="inlineStr">
        <is>
          <t>Tranche One [Member] | Armada Acquisition Corp 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Payment to acquire restricted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709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4" t="inlineStr">
        <is>
          <t>Tranche One [Member] | Armada Acquisition Corp I [Member] | Subscriptio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Payment to acquire restricted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70900</v>
      </c>
      <c r="N49" s="6" t="n">
        <v>70900</v>
      </c>
      <c r="O49" s="5" t="n">
        <v>709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Tranche One [Member] | Extension Note [Member] | Armada Acquisition Corp 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Payment to acquire restricted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9619</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70900</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4" t="inlineStr">
        <is>
          <t>Tranche Two [Member] | Armada Acquisition Corp I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row>
    <row r="55">
      <c r="A55" s="4" t="inlineStr">
        <is>
          <t>Payment to acquire restricted investments</t>
        </is>
      </c>
      <c r="B55" s="4" t="inlineStr">
        <is>
          <t xml:space="preserve"> </t>
        </is>
      </c>
      <c r="C55" s="4" t="inlineStr">
        <is>
          <t xml:space="preserve"> </t>
        </is>
      </c>
      <c r="D55" s="4" t="inlineStr">
        <is>
          <t xml:space="preserve"> </t>
        </is>
      </c>
      <c r="E55" s="5" t="n">
        <v>49619</v>
      </c>
      <c r="F55" s="4" t="inlineStr">
        <is>
          <t xml:space="preserve"> </t>
        </is>
      </c>
      <c r="G55" s="5" t="n">
        <v>49619</v>
      </c>
      <c r="H55" s="5" t="n">
        <v>49619</v>
      </c>
      <c r="I55" s="5" t="n">
        <v>49619</v>
      </c>
      <c r="J55" s="4" t="inlineStr">
        <is>
          <t xml:space="preserve"> </t>
        </is>
      </c>
      <c r="K55" s="5" t="n">
        <v>49619</v>
      </c>
      <c r="L55" s="4" t="inlineStr">
        <is>
          <t xml:space="preserve"> </t>
        </is>
      </c>
      <c r="M55" s="6" t="n">
        <v>709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4" t="inlineStr">
        <is>
          <t>Tranche Two [Member] | Armada Acquisition Corp I [Member] | Subscriptio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Payment to acquire restricted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9619</v>
      </c>
      <c r="I58" s="4" t="inlineStr">
        <is>
          <t xml:space="preserve"> </t>
        </is>
      </c>
      <c r="J58" s="4" t="inlineStr">
        <is>
          <t xml:space="preserve"> </t>
        </is>
      </c>
      <c r="K58" s="4" t="inlineStr">
        <is>
          <t xml:space="preserve"> </t>
        </is>
      </c>
      <c r="L58" s="4" t="inlineStr">
        <is>
          <t xml:space="preserve"> </t>
        </is>
      </c>
      <c r="M58" s="6" t="n">
        <v>70900</v>
      </c>
      <c r="N58" s="5" t="n">
        <v>709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row>
    <row r="59">
      <c r="A59" s="4" t="inlineStr">
        <is>
          <t>Tranche Two [Member] | Extension Note [Member] | Armada Acquisition Corp I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4" t="inlineStr">
        <is>
          <t>Payment to acquire restricted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9619</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70900</v>
      </c>
      <c r="T61" s="6" t="n">
        <v>709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Tranche Three [Member] | Extension Note [Member] | Armada Acquisition Corp I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4" t="inlineStr">
        <is>
          <t>Payment to acquire restricted investments</t>
        </is>
      </c>
      <c r="B64" s="4" t="inlineStr">
        <is>
          <t xml:space="preserve"> </t>
        </is>
      </c>
      <c r="C64" s="4" t="inlineStr">
        <is>
          <t xml:space="preserve"> </t>
        </is>
      </c>
      <c r="D64" s="4" t="inlineStr">
        <is>
          <t xml:space="preserve"> </t>
        </is>
      </c>
      <c r="E64" s="4" t="inlineStr">
        <is>
          <t xml:space="preserve"> </t>
        </is>
      </c>
      <c r="F64" s="5" t="n">
        <v>4961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70900</v>
      </c>
      <c r="Q64" s="5" t="n">
        <v>70900</v>
      </c>
      <c r="R64" s="4" t="inlineStr">
        <is>
          <t xml:space="preserve"> </t>
        </is>
      </c>
      <c r="S64" s="4" t="inlineStr">
        <is>
          <t xml:space="preserve"> </t>
        </is>
      </c>
      <c r="T64" s="5" t="n">
        <v>70900</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Tranche Four [Member] | Extension Note [Member] | Armada Acquisition Corp I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row>
    <row r="67">
      <c r="A67" s="4" t="inlineStr">
        <is>
          <t>Payment to acquire restricted investments</t>
        </is>
      </c>
      <c r="B67" s="4" t="inlineStr">
        <is>
          <t xml:space="preserve"> </t>
        </is>
      </c>
      <c r="C67" s="4" t="inlineStr">
        <is>
          <t xml:space="preserve"> </t>
        </is>
      </c>
      <c r="D67" s="5" t="n">
        <v>4961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70900</v>
      </c>
      <c r="R67" s="5" t="n">
        <v>7090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Tranche Five [Member] | Extension Note [Member] | Armada Acquisition Corp I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4" t="inlineStr">
        <is>
          <t>Payment to acquire restricted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7090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row>
    <row r="71">
      <c r="A71" s="4" t="inlineStr">
        <is>
          <t>First Of November Two Thousand And Twenty Four [Member] | Inflation Reduction Act [Member] | Armada Acquisition Corp I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4" t="inlineStr">
        <is>
          <t>Interest and penalties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12" t="n">
        <v>0.1</v>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Monthly penalty percentage for underpayment of tax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12" t="n">
        <v>0.05</v>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4" t="inlineStr">
        <is>
          <t>Percentage of total tax liability for which the penalty is applic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12" t="n">
        <v>0.25</v>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4" t="inlineStr">
        <is>
          <t>Subsequent Event [Member] | Armada Acquisition Corp I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4" t="inlineStr">
        <is>
          <t>Aggregate loaned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5" t="n">
        <v>7500000</v>
      </c>
      <c r="AH78" s="5" t="n">
        <v>5141250</v>
      </c>
      <c r="AI78" s="4" t="inlineStr">
        <is>
          <t xml:space="preserve"> </t>
        </is>
      </c>
      <c r="AJ78" s="4" t="inlineStr">
        <is>
          <t xml:space="preserve"> </t>
        </is>
      </c>
      <c r="AK78" s="5" t="n">
        <v>12510</v>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Amount deposited into trust ac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48095</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4" t="inlineStr">
        <is>
          <t>Debt instrument, interest rate, stated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12" t="n">
        <v>0</v>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4" t="inlineStr">
        <is>
          <t>Subsequent Event [Member] | Unsecured Promissory Note [Member] | Armada Acquisition Corp I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row>
    <row r="83">
      <c r="A83" s="4" t="inlineStr">
        <is>
          <t>Aggregate loaned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5" t="n">
        <v>297714</v>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4" t="inlineStr">
        <is>
          <t>Debt instrument, interest rate, stated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12" t="n">
        <v>0</v>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4" t="inlineStr">
        <is>
          <t>Subsequent Event [Member] | Tranche Two [Member] | Armada Acquisition Corp I [Member] | Subscription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row r="87">
      <c r="A87" s="4" t="inlineStr">
        <is>
          <t>Payment to acquire restricted investments</t>
        </is>
      </c>
      <c r="B87" s="5" t="n">
        <v>49619</v>
      </c>
      <c r="C87" s="4" t="inlineStr">
        <is>
          <t xml:space="preserve"> </t>
        </is>
      </c>
      <c r="D87" s="4" t="inlineStr">
        <is>
          <t xml:space="preserve"> </t>
        </is>
      </c>
      <c r="E87" s="4" t="inlineStr">
        <is>
          <t xml:space="preserve"> </t>
        </is>
      </c>
      <c r="F87" s="4" t="inlineStr">
        <is>
          <t xml:space="preserve"> </t>
        </is>
      </c>
      <c r="G87" s="4" t="inlineStr">
        <is>
          <t xml:space="preserve"> </t>
        </is>
      </c>
      <c r="H87" s="5" t="n">
        <v>49619</v>
      </c>
      <c r="I87" s="4" t="inlineStr">
        <is>
          <t xml:space="preserve"> </t>
        </is>
      </c>
      <c r="J87" s="4" t="inlineStr">
        <is>
          <t xml:space="preserve"> </t>
        </is>
      </c>
      <c r="K87" s="5" t="n">
        <v>49619</v>
      </c>
      <c r="L87" s="4" t="inlineStr">
        <is>
          <t xml:space="preserve"> </t>
        </is>
      </c>
      <c r="M87" s="5" t="n">
        <v>709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row>
    <row r="88">
      <c r="A88" s="4" t="inlineStr">
        <is>
          <t>Subsequent Event [Member] | Tranche Four [Member] | Extension Note [Member] | Armada Acquisition Corp I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3" t="inlineStr">
        <is>
          <t>Collaborative Arrangement and Arrangement Other than Collaborati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4" t="inlineStr">
        <is>
          <t>Payment to acquire restricted inve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7090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4" t="inlineStr">
        <is>
          <t>Subsequent Event [Member] | Tranche Five [Member] | Extension Note [Member] | Armada Acquisition Corp I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4" t="inlineStr">
        <is>
          <t>Payment to acquire restricted investments</t>
        </is>
      </c>
      <c r="B93" s="4" t="inlineStr">
        <is>
          <t xml:space="preserve"> </t>
        </is>
      </c>
      <c r="C93" s="5" t="n">
        <v>49619</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7090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4" t="inlineStr">
        <is>
          <t>Related Party [Member] | Armada Acquisition Corp I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3" t="inlineStr">
        <is>
          <t>Collaborative Arrangement and Arrangement Other than Collaborativ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4" t="inlineStr">
        <is>
          <t>Note payable to related par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6" t="n">
        <v>3056726</v>
      </c>
      <c r="AA96" s="6" t="n">
        <v>2776600</v>
      </c>
      <c r="AB96" s="6" t="n">
        <v>3056726</v>
      </c>
      <c r="AC96" s="6" t="n">
        <v>2776600</v>
      </c>
      <c r="AD96" s="5" t="n">
        <v>3056726</v>
      </c>
      <c r="AE96" s="6" t="n">
        <v>2776600</v>
      </c>
      <c r="AF96" s="6" t="n">
        <v>2564439</v>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5" t="n">
        <v>251754</v>
      </c>
      <c r="AP96" s="5" t="n">
        <v>483034</v>
      </c>
    </row>
    <row r="97">
      <c r="A97" s="4" t="inlineStr">
        <is>
          <t>Subscription agreement liab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5" t="n">
        <v>354503</v>
      </c>
      <c r="AA97" s="5" t="n">
        <v>6752</v>
      </c>
      <c r="AB97" s="5" t="n">
        <v>354503</v>
      </c>
      <c r="AC97" s="5" t="n">
        <v>129738</v>
      </c>
      <c r="AD97" s="5" t="n">
        <v>354503</v>
      </c>
      <c r="AE97" s="5" t="n">
        <v>6752</v>
      </c>
      <c r="AF97" s="5" t="n">
        <v>0</v>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4" t="inlineStr">
        <is>
          <t>Amount deposited into trust acc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248095</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row>
  </sheetData>
  <mergeCells count="4">
    <mergeCell ref="A1:A2"/>
    <mergeCell ref="Z1:AA1"/>
    <mergeCell ref="AB1:AC1"/>
    <mergeCell ref="AE1:A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CONDENSED STATEMENT OF OPERATIONS (PARENTHETICAL)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General and Administrative Expense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amounts of transaction monthly fee</t>
        </is>
      </c>
      <c r="B5" s="5" t="n">
        <v>5754682</v>
      </c>
      <c r="C5" s="5" t="n">
        <v>1733938</v>
      </c>
      <c r="D5" s="5" t="n">
        <v>3831291</v>
      </c>
      <c r="E5" s="5" t="n">
        <v>41231704</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amounts of transaction monthly fee</t>
        </is>
      </c>
      <c r="B8" s="5" t="n">
        <v>1370214</v>
      </c>
      <c r="C8" s="5" t="n">
        <v>1361168</v>
      </c>
      <c r="D8" s="5" t="n">
        <v>2072224</v>
      </c>
      <c r="E8" s="5" t="n">
        <v>8697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5" customWidth="1" min="9" max="9"/>
    <col width="15" customWidth="1" min="10" max="10"/>
    <col width="14" customWidth="1" min="11" max="11"/>
    <col width="15" customWidth="1" min="12" max="12"/>
    <col width="14" customWidth="1" min="13" max="13"/>
    <col width="15" customWidth="1" min="14" max="14"/>
    <col width="16" customWidth="1" min="15" max="15"/>
    <col width="14" customWidth="1" min="16" max="16"/>
    <col width="14" customWidth="1" min="17" max="17"/>
  </cols>
  <sheetData>
    <row r="1">
      <c r="A1" s="1" t="inlineStr">
        <is>
          <t>Organization, Business Operations and Going Concern (Details Narrative1) - USD ($)</t>
        </is>
      </c>
      <c r="I1" s="2" t="inlineStr">
        <is>
          <t>1 Months Ended</t>
        </is>
      </c>
      <c r="J1" s="2" t="inlineStr">
        <is>
          <t>3 Months Ended</t>
        </is>
      </c>
      <c r="L1" s="2" t="inlineStr">
        <is>
          <t>6 Months Ended</t>
        </is>
      </c>
      <c r="N1" s="2" t="inlineStr">
        <is>
          <t>9 Months Ended</t>
        </is>
      </c>
      <c r="O1" s="2" t="inlineStr">
        <is>
          <t>12 Months Ended</t>
        </is>
      </c>
    </row>
    <row r="2">
      <c r="B2" s="2" t="inlineStr">
        <is>
          <t>Feb. 17, 2024</t>
        </is>
      </c>
      <c r="C2" s="2" t="inlineStr">
        <is>
          <t>Feb. 15, 2024</t>
        </is>
      </c>
      <c r="D2" s="2" t="inlineStr">
        <is>
          <t>Feb. 09, 2024</t>
        </is>
      </c>
      <c r="E2" s="2" t="inlineStr">
        <is>
          <t>Aug. 02, 2023</t>
        </is>
      </c>
      <c r="F2" s="2" t="inlineStr">
        <is>
          <t>Jun. 16, 2023</t>
        </is>
      </c>
      <c r="G2" s="2" t="inlineStr">
        <is>
          <t>Feb. 02, 2023</t>
        </is>
      </c>
      <c r="H2" s="2" t="inlineStr">
        <is>
          <t>Aug. 17, 2021</t>
        </is>
      </c>
      <c r="I2" s="2" t="inlineStr">
        <is>
          <t>Aug. 31, 2023</t>
        </is>
      </c>
      <c r="J2" s="2" t="inlineStr">
        <is>
          <t>Mar. 31, 2024</t>
        </is>
      </c>
      <c r="K2" s="2" t="inlineStr">
        <is>
          <t>Dec. 31, 2023</t>
        </is>
      </c>
      <c r="L2" s="2" t="inlineStr">
        <is>
          <t>Jun. 30, 2024</t>
        </is>
      </c>
      <c r="M2" s="2" t="inlineStr">
        <is>
          <t>Mar. 31, 2024</t>
        </is>
      </c>
      <c r="N2" s="2" t="inlineStr">
        <is>
          <t>Jun. 30, 2024</t>
        </is>
      </c>
      <c r="O2" s="2" t="inlineStr">
        <is>
          <t>Sep. 30, 2023</t>
        </is>
      </c>
      <c r="P2" s="2" t="inlineStr">
        <is>
          <t>Sep. 30, 2022</t>
        </is>
      </c>
      <c r="Q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sale of restricted investments</t>
        </is>
      </c>
      <c r="B4" s="5" t="n">
        <v>4961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xcise tax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88766</v>
      </c>
      <c r="L5" s="4" t="inlineStr">
        <is>
          <t xml:space="preserve"> </t>
        </is>
      </c>
      <c r="M5" s="4" t="inlineStr">
        <is>
          <t xml:space="preserve"> </t>
        </is>
      </c>
      <c r="N5" s="4" t="inlineStr">
        <is>
          <t xml:space="preserve"> </t>
        </is>
      </c>
      <c r="O5" s="4" t="inlineStr">
        <is>
          <t xml:space="preserve"> </t>
        </is>
      </c>
      <c r="P5" s="4" t="inlineStr">
        <is>
          <t xml:space="preserve"> </t>
        </is>
      </c>
      <c r="Q5" s="5" t="n">
        <v>11515</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demption price</t>
        </is>
      </c>
      <c r="B8" s="4" t="inlineStr">
        <is>
          <t xml:space="preserve"> </t>
        </is>
      </c>
      <c r="C8" s="4" t="inlineStr">
        <is>
          <t xml:space="preserve"> </t>
        </is>
      </c>
      <c r="D8" s="8" t="n">
        <v>10.9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7757</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demption price</t>
        </is>
      </c>
      <c r="B12" s="4" t="inlineStr">
        <is>
          <t xml:space="preserve"> </t>
        </is>
      </c>
      <c r="C12" s="4" t="inlineStr">
        <is>
          <t xml:space="preserve"> </t>
        </is>
      </c>
      <c r="D12" s="4" t="inlineStr">
        <is>
          <t xml:space="preserve"> </t>
        </is>
      </c>
      <c r="E12" s="8" t="n">
        <v>10.5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pproval To Extend The Last Date Prior To Which Business Combination Shall Be Consumma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dditional extension period granted to consummate the business combination</t>
        </is>
      </c>
      <c r="B15" s="4" t="inlineStr">
        <is>
          <t xml:space="preserve"> </t>
        </is>
      </c>
      <c r="C15" s="4" t="inlineStr">
        <is>
          <t>6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rmada Acquisition Corp 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ercentage of redeemption of public shares</t>
        </is>
      </c>
      <c r="B18" s="4" t="inlineStr">
        <is>
          <t xml:space="preserve"> </t>
        </is>
      </c>
      <c r="C18" s="4" t="inlineStr">
        <is>
          <t xml:space="preserve"> </t>
        </is>
      </c>
      <c r="D18" s="4" t="inlineStr">
        <is>
          <t xml:space="preserve"> </t>
        </is>
      </c>
      <c r="E18" s="4" t="inlineStr">
        <is>
          <t xml:space="preserve"> </t>
        </is>
      </c>
      <c r="F18" s="4" t="inlineStr">
        <is>
          <t xml:space="preserve"> </t>
        </is>
      </c>
      <c r="G18" s="12" t="n">
        <v>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emporary equity shares redeemed during the period shares</t>
        </is>
      </c>
      <c r="B19" s="4" t="inlineStr">
        <is>
          <t xml:space="preserve"> </t>
        </is>
      </c>
      <c r="C19" s="6" t="n">
        <v>945662</v>
      </c>
      <c r="D19" s="6" t="n">
        <v>945662</v>
      </c>
      <c r="E19" s="6" t="n">
        <v>1145503</v>
      </c>
      <c r="F19" s="4" t="inlineStr">
        <is>
          <t xml:space="preserve"> </t>
        </is>
      </c>
      <c r="G19" s="6" t="n">
        <v>11491148</v>
      </c>
      <c r="H19" s="4" t="inlineStr">
        <is>
          <t xml:space="preserve"> </t>
        </is>
      </c>
      <c r="I19" s="6" t="n">
        <v>114550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demption price</t>
        </is>
      </c>
      <c r="B20" s="4" t="inlineStr">
        <is>
          <t xml:space="preserve"> </t>
        </is>
      </c>
      <c r="C20" s="8" t="n">
        <v>10.98</v>
      </c>
      <c r="D20" s="4" t="inlineStr">
        <is>
          <t xml:space="preserve"> </t>
        </is>
      </c>
      <c r="E20" s="8" t="n">
        <v>10.56</v>
      </c>
      <c r="F20" s="4" t="inlineStr">
        <is>
          <t xml:space="preserve"> </t>
        </is>
      </c>
      <c r="G20" s="8" t="n">
        <v>10.19</v>
      </c>
      <c r="H20" s="4" t="inlineStr">
        <is>
          <t xml:space="preserve"> </t>
        </is>
      </c>
      <c r="I20" s="4" t="inlineStr">
        <is>
          <t xml:space="preserve"> </t>
        </is>
      </c>
      <c r="J20" s="8" t="n">
        <v>11.11</v>
      </c>
      <c r="K20" s="8" t="n">
        <v>10.91</v>
      </c>
      <c r="L20" s="8" t="n">
        <v>11.31</v>
      </c>
      <c r="M20" s="8" t="n">
        <v>11.11</v>
      </c>
      <c r="N20" s="8" t="n">
        <v>11.31</v>
      </c>
      <c r="O20" s="8" t="n">
        <v>10.71</v>
      </c>
      <c r="P20" s="8" t="n">
        <v>10.04</v>
      </c>
      <c r="Q20" s="4" t="inlineStr">
        <is>
          <t xml:space="preserve"> </t>
        </is>
      </c>
    </row>
    <row r="21">
      <c r="A21" s="4" t="inlineStr">
        <is>
          <t>Temporary equity, accretion to redemption value</t>
        </is>
      </c>
      <c r="B21" s="4" t="inlineStr">
        <is>
          <t xml:space="preserve"> </t>
        </is>
      </c>
      <c r="C21" s="5" t="n">
        <v>10384496</v>
      </c>
      <c r="D21" s="5" t="n">
        <v>1038449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67884</v>
      </c>
      <c r="L21" s="4" t="inlineStr">
        <is>
          <t xml:space="preserve"> </t>
        </is>
      </c>
      <c r="M21" s="4" t="inlineStr">
        <is>
          <t xml:space="preserve"> </t>
        </is>
      </c>
      <c r="N21" s="4" t="inlineStr">
        <is>
          <t xml:space="preserve"> </t>
        </is>
      </c>
      <c r="O21" s="5" t="n">
        <v>3943038</v>
      </c>
      <c r="P21" s="5" t="n">
        <v>14961589</v>
      </c>
      <c r="Q21" s="4" t="inlineStr">
        <is>
          <t xml:space="preserve"> </t>
        </is>
      </c>
    </row>
    <row r="22">
      <c r="A22" s="4" t="inlineStr">
        <is>
          <t>Proceeds from sale of restricted investments</t>
        </is>
      </c>
      <c r="B22" s="6" t="n">
        <v>49619</v>
      </c>
      <c r="C22" s="4" t="inlineStr">
        <is>
          <t xml:space="preserve"> </t>
        </is>
      </c>
      <c r="D22" s="4" t="inlineStr">
        <is>
          <t xml:space="preserve"> </t>
        </is>
      </c>
      <c r="E22" s="5" t="n">
        <v>70900</v>
      </c>
      <c r="F22" s="4" t="inlineStr">
        <is>
          <t xml:space="preserve"> </t>
        </is>
      </c>
      <c r="G22" s="5" t="n">
        <v>117079879</v>
      </c>
      <c r="H22" s="4" t="inlineStr">
        <is>
          <t xml:space="preserve"> </t>
        </is>
      </c>
      <c r="I22" s="4" t="inlineStr">
        <is>
          <t xml:space="preserve"> </t>
        </is>
      </c>
      <c r="J22" s="4" t="inlineStr">
        <is>
          <t xml:space="preserve"> </t>
        </is>
      </c>
      <c r="K22" s="6" t="n">
        <v>117079879</v>
      </c>
      <c r="L22" s="4" t="inlineStr">
        <is>
          <t xml:space="preserve"> </t>
        </is>
      </c>
      <c r="M22" s="5" t="n">
        <v>117079879</v>
      </c>
      <c r="N22" s="5" t="n">
        <v>117079879</v>
      </c>
      <c r="O22" s="6" t="n">
        <v>130246958</v>
      </c>
      <c r="P22" s="6" t="n">
        <v>182069</v>
      </c>
      <c r="Q22" s="4" t="inlineStr">
        <is>
          <t xml:space="preserve"> </t>
        </is>
      </c>
    </row>
    <row r="23">
      <c r="A23" s="4" t="inlineStr">
        <is>
          <t>Aggregate Stock Consideration</t>
        </is>
      </c>
      <c r="B23" s="4" t="inlineStr">
        <is>
          <t xml:space="preserve"> </t>
        </is>
      </c>
      <c r="C23" s="4" t="inlineStr">
        <is>
          <t xml:space="preserve"> </t>
        </is>
      </c>
      <c r="D23" s="4" t="inlineStr">
        <is>
          <t xml:space="preserve"> </t>
        </is>
      </c>
      <c r="E23" s="4" t="inlineStr">
        <is>
          <t xml:space="preserve"> </t>
        </is>
      </c>
      <c r="F23" s="5" t="n">
        <v>160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cise tax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395596</v>
      </c>
      <c r="K24" s="5" t="n">
        <v>1291751</v>
      </c>
      <c r="L24" s="5" t="n">
        <v>1395596</v>
      </c>
      <c r="M24" s="5" t="n">
        <v>1395596</v>
      </c>
      <c r="N24" s="6" t="n">
        <v>1395596</v>
      </c>
      <c r="O24" s="6" t="n">
        <v>1291751</v>
      </c>
      <c r="P24" s="5" t="n">
        <v>0</v>
      </c>
      <c r="Q24" s="4" t="inlineStr">
        <is>
          <t xml:space="preserve"> </t>
        </is>
      </c>
    </row>
    <row r="25">
      <c r="A25" s="4" t="inlineStr">
        <is>
          <t>Armada Acquisition Corp I [Member] | As fil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emporary equity, accretion to redemption value</t>
        </is>
      </c>
      <c r="B27" s="4" t="inlineStr">
        <is>
          <t xml:space="preserve"> </t>
        </is>
      </c>
      <c r="C27" s="4" t="inlineStr">
        <is>
          <t xml:space="preserve"> </t>
        </is>
      </c>
      <c r="D27" s="4" t="inlineStr">
        <is>
          <t xml:space="preserve"> </t>
        </is>
      </c>
      <c r="E27" s="5" t="n">
        <v>12095215</v>
      </c>
      <c r="F27" s="4" t="inlineStr">
        <is>
          <t xml:space="preserve"> </t>
        </is>
      </c>
      <c r="G27" s="4" t="inlineStr">
        <is>
          <t xml:space="preserve"> </t>
        </is>
      </c>
      <c r="H27" s="4" t="inlineStr">
        <is>
          <t xml:space="preserve"> </t>
        </is>
      </c>
      <c r="I27" s="5" t="n">
        <v>12095215</v>
      </c>
      <c r="J27" s="5" t="n">
        <v>347252</v>
      </c>
      <c r="K27" s="4" t="inlineStr">
        <is>
          <t xml:space="preserve"> </t>
        </is>
      </c>
      <c r="L27" s="4" t="inlineStr">
        <is>
          <t xml:space="preserve"> </t>
        </is>
      </c>
      <c r="M27" s="4" t="inlineStr">
        <is>
          <t xml:space="preserve"> </t>
        </is>
      </c>
      <c r="N27" s="5" t="n">
        <v>1108476</v>
      </c>
      <c r="O27" s="4" t="inlineStr">
        <is>
          <t xml:space="preserve"> </t>
        </is>
      </c>
      <c r="P27" s="4" t="inlineStr">
        <is>
          <t xml:space="preserve"> </t>
        </is>
      </c>
      <c r="Q27" s="4" t="inlineStr">
        <is>
          <t xml:space="preserve"> </t>
        </is>
      </c>
    </row>
    <row r="28">
      <c r="A28" s="4" t="inlineStr">
        <is>
          <t>Armada Acquisition Corp I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emporary equity shares redeemed during the period shares</t>
        </is>
      </c>
      <c r="B30" s="4" t="inlineStr">
        <is>
          <t xml:space="preserve"> </t>
        </is>
      </c>
      <c r="C30" s="6" t="n">
        <v>945662</v>
      </c>
      <c r="D30" s="6" t="n">
        <v>94566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demption price</t>
        </is>
      </c>
      <c r="B31" s="4" t="inlineStr">
        <is>
          <t xml:space="preserve"> </t>
        </is>
      </c>
      <c r="C31" s="8" t="n">
        <v>10.98</v>
      </c>
      <c r="D31" s="8" t="n">
        <v>10.9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emporary equity, accretion to redemption value</t>
        </is>
      </c>
      <c r="B32" s="4" t="inlineStr">
        <is>
          <t xml:space="preserve"> </t>
        </is>
      </c>
      <c r="C32" s="5" t="n">
        <v>10384496</v>
      </c>
      <c r="D32" s="5" t="n">
        <v>1038449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ceeds from sale of restricted investments</t>
        </is>
      </c>
      <c r="B33" s="5" t="n">
        <v>4961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rmada Acquisition Corp I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emporary equity shares redeemed during the period shares</t>
        </is>
      </c>
      <c r="B36" s="4" t="inlineStr">
        <is>
          <t xml:space="preserve"> </t>
        </is>
      </c>
      <c r="C36" s="4" t="inlineStr">
        <is>
          <t xml:space="preserve"> </t>
        </is>
      </c>
      <c r="D36" s="4" t="inlineStr">
        <is>
          <t xml:space="preserve"> </t>
        </is>
      </c>
      <c r="E36" s="6" t="n">
        <v>1145503</v>
      </c>
      <c r="F36" s="4" t="inlineStr">
        <is>
          <t xml:space="preserve"> </t>
        </is>
      </c>
      <c r="G36" s="4" t="inlineStr">
        <is>
          <t xml:space="preserve"> </t>
        </is>
      </c>
      <c r="H36" s="4" t="inlineStr">
        <is>
          <t xml:space="preserve"> </t>
        </is>
      </c>
      <c r="I36" s="6" t="n">
        <v>114550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rmada Acquisition Corp I [Member] | Common Stock [Member] | As fil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emporary equity, accretion to redemption value</t>
        </is>
      </c>
      <c r="B39" s="4" t="inlineStr">
        <is>
          <t xml:space="preserve"> </t>
        </is>
      </c>
      <c r="C39" s="4" t="inlineStr">
        <is>
          <t xml:space="preserve"> </t>
        </is>
      </c>
      <c r="D39" s="4" t="inlineStr">
        <is>
          <t xml:space="preserve"> </t>
        </is>
      </c>
      <c r="E39" s="5" t="n">
        <v>12095215</v>
      </c>
      <c r="F39" s="4" t="inlineStr">
        <is>
          <t xml:space="preserve"> </t>
        </is>
      </c>
      <c r="G39" s="4" t="inlineStr">
        <is>
          <t xml:space="preserve"> </t>
        </is>
      </c>
      <c r="H39" s="4" t="inlineStr">
        <is>
          <t xml:space="preserve"> </t>
        </is>
      </c>
      <c r="I39" s="5" t="n">
        <v>1209521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rmada Acquisition Corp I [Member] | Approval To Extend The Last Date Prior To Which Business Combination Shall Be Consumma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tended date for consummation of business combination</t>
        </is>
      </c>
      <c r="B42" s="4" t="inlineStr">
        <is>
          <t xml:space="preserve"> </t>
        </is>
      </c>
      <c r="C42" s="4" t="inlineStr">
        <is>
          <t>Aug. 17,  2024</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rmada Acquisition Corp I [Member] | Approval To Extend The Last Date Prior To Which Business Combination Shall Be Consummated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dditional extension period granted to consummate the business combination</t>
        </is>
      </c>
      <c r="B45" s="4" t="inlineStr">
        <is>
          <t xml:space="preserve"> </t>
        </is>
      </c>
      <c r="C45" s="4" t="inlineStr">
        <is>
          <t>6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xtended date for consummation of business combination</t>
        </is>
      </c>
      <c r="B46" s="4" t="inlineStr">
        <is>
          <t xml:space="preserve"> </t>
        </is>
      </c>
      <c r="C46" s="4" t="inlineStr">
        <is>
          <t>Aug. 17,  2024</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on Redemption Agreements [Member] | Armada Acquisition Corp 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ercentage of redeemption of public shares</t>
        </is>
      </c>
      <c r="B49" s="4" t="inlineStr">
        <is>
          <t xml:space="preserve"> </t>
        </is>
      </c>
      <c r="C49" s="4" t="inlineStr">
        <is>
          <t xml:space="preserve"> </t>
        </is>
      </c>
      <c r="D49" s="4" t="inlineStr">
        <is>
          <t xml:space="preserve"> </t>
        </is>
      </c>
      <c r="E49" s="4" t="inlineStr">
        <is>
          <t xml:space="preserve"> </t>
        </is>
      </c>
      <c r="F49" s="4" t="inlineStr">
        <is>
          <t xml:space="preserve"> </t>
        </is>
      </c>
      <c r="G49" s="12" t="n">
        <v>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Temporary equity shares redeemed during the period shares</t>
        </is>
      </c>
      <c r="B50" s="4" t="inlineStr">
        <is>
          <t xml:space="preserve"> </t>
        </is>
      </c>
      <c r="C50" s="4" t="inlineStr">
        <is>
          <t xml:space="preserve"> </t>
        </is>
      </c>
      <c r="D50" s="4" t="inlineStr">
        <is>
          <t xml:space="preserve"> </t>
        </is>
      </c>
      <c r="E50" s="4" t="inlineStr">
        <is>
          <t xml:space="preserve"> </t>
        </is>
      </c>
      <c r="F50" s="4" t="inlineStr">
        <is>
          <t xml:space="preserve"> </t>
        </is>
      </c>
      <c r="G50" s="6" t="n">
        <v>1149114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demption price</t>
        </is>
      </c>
      <c r="B51" s="4" t="inlineStr">
        <is>
          <t xml:space="preserve"> </t>
        </is>
      </c>
      <c r="C51" s="4" t="inlineStr">
        <is>
          <t xml:space="preserve"> </t>
        </is>
      </c>
      <c r="D51" s="4" t="inlineStr">
        <is>
          <t xml:space="preserve"> </t>
        </is>
      </c>
      <c r="E51" s="4" t="inlineStr">
        <is>
          <t xml:space="preserve"> </t>
        </is>
      </c>
      <c r="F51" s="4" t="inlineStr">
        <is>
          <t xml:space="preserve"> </t>
        </is>
      </c>
      <c r="G51" s="8" t="n">
        <v>10.1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oceeds from sale of restricted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17079879</v>
      </c>
      <c r="P52" s="4" t="inlineStr">
        <is>
          <t xml:space="preserve"> </t>
        </is>
      </c>
      <c r="Q52" s="4" t="inlineStr">
        <is>
          <t xml:space="preserve"> </t>
        </is>
      </c>
    </row>
    <row r="53">
      <c r="A53" s="4" t="inlineStr">
        <is>
          <t>Excise tax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291751</v>
      </c>
      <c r="P53" s="4" t="inlineStr">
        <is>
          <t xml:space="preserve"> </t>
        </is>
      </c>
      <c r="Q53" s="4" t="inlineStr">
        <is>
          <t xml:space="preserve"> </t>
        </is>
      </c>
    </row>
    <row r="54">
      <c r="A54" s="4" t="inlineStr">
        <is>
          <t>Amended and Restated Business Combination Agreement [Member] | Armada Acquisition Corp I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ggregate Stock Consideration</t>
        </is>
      </c>
      <c r="B56" s="4" t="inlineStr">
        <is>
          <t xml:space="preserve"> </t>
        </is>
      </c>
      <c r="C56" s="4" t="inlineStr">
        <is>
          <t xml:space="preserve"> </t>
        </is>
      </c>
      <c r="D56" s="4" t="inlineStr">
        <is>
          <t xml:space="preserve"> </t>
        </is>
      </c>
      <c r="E56" s="4" t="inlineStr">
        <is>
          <t xml:space="preserve"> </t>
        </is>
      </c>
      <c r="F56" s="5" t="n">
        <v>1600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PO [Member] | Armada Acquisition Corp I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oceeds receiv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36045</v>
      </c>
      <c r="P59" s="4" t="inlineStr">
        <is>
          <t xml:space="preserve"> </t>
        </is>
      </c>
      <c r="Q59" s="4" t="inlineStr">
        <is>
          <t xml:space="preserve"> </t>
        </is>
      </c>
    </row>
    <row r="60">
      <c r="A60" s="4" t="inlineStr">
        <is>
          <t>Sponsor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230352</v>
      </c>
      <c r="P60" s="4" t="inlineStr">
        <is>
          <t xml:space="preserve"> </t>
        </is>
      </c>
      <c r="Q60" s="4" t="inlineStr">
        <is>
          <t xml:space="preserve"> </t>
        </is>
      </c>
    </row>
    <row r="61">
      <c r="A61" s="4" t="inlineStr">
        <is>
          <t>IPO [Member] | Units [Member] | Armada Acquisition Corp I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mmon stock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50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rivate Placement [Member] | Private Shares [Member] | Armada Acquisition Corp I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mmon stock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4595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ivate Placement [Member] | Private [Member] | Armada Acquisition Corp I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ggregate purcha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4595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ivate Placement [Member] | Private [Member] | Purchase Aggregate [Member] | Armada Acquisition Corp I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ggregate purcha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4595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sheetData>
  <mergeCells count="4">
    <mergeCell ref="A1:A2"/>
    <mergeCell ref="J1:K1"/>
    <mergeCell ref="L1:M1"/>
    <mergeCell ref="O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ignificant Accounting Policies - Summary of List of Subsidiaries (Details)</t>
        </is>
      </c>
      <c r="B1" s="2" t="inlineStr">
        <is>
          <t>6 Months Ended</t>
        </is>
      </c>
      <c r="C1" s="2" t="inlineStr">
        <is>
          <t>12 Months Ended</t>
        </is>
      </c>
    </row>
    <row r="2">
      <c r="B2" s="2" t="inlineStr">
        <is>
          <t>Jun. 30,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ate of incorporation</t>
        </is>
      </c>
      <c r="B4" s="4" t="inlineStr">
        <is>
          <t>Jan.  05,  2023</t>
        </is>
      </c>
      <c r="C4" s="4" t="inlineStr">
        <is>
          <t>Jan.  05,  2023</t>
        </is>
      </c>
      <c r="D4" s="4" t="inlineStr">
        <is>
          <t xml:space="preserve"> </t>
        </is>
      </c>
    </row>
    <row r="5">
      <c r="A5" s="4" t="inlineStr">
        <is>
          <t>Rezolve AI [Member] | Subsidiaries [Member] | Rezolve Mobile Commerce Inc.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Date of incorporation</t>
        </is>
      </c>
      <c r="B7" s="4" t="inlineStr">
        <is>
          <t>Apr. 20,  2016</t>
        </is>
      </c>
      <c r="C7" s="4" t="inlineStr">
        <is>
          <t>Apr. 20,  2016</t>
        </is>
      </c>
      <c r="D7" s="4" t="inlineStr">
        <is>
          <t>Apr. 20,  2016</t>
        </is>
      </c>
    </row>
    <row r="8">
      <c r="A8" s="4" t="inlineStr">
        <is>
          <t>Country of incorporation</t>
        </is>
      </c>
      <c r="B8" s="4" t="inlineStr">
        <is>
          <t>United States of America</t>
        </is>
      </c>
      <c r="C8" s="4" t="inlineStr">
        <is>
          <t>United States of America</t>
        </is>
      </c>
      <c r="D8" s="4" t="inlineStr">
        <is>
          <t>United States of America</t>
        </is>
      </c>
    </row>
    <row r="9">
      <c r="A9" s="4" t="inlineStr">
        <is>
          <t>Group shareholding</t>
        </is>
      </c>
      <c r="B9" s="12" t="n">
        <v>1</v>
      </c>
      <c r="C9" s="12" t="n">
        <v>1</v>
      </c>
      <c r="D9" s="12" t="n">
        <v>1</v>
      </c>
    </row>
    <row r="10">
      <c r="A10" s="4" t="inlineStr">
        <is>
          <t>Rezolve AI [Member] | Subsidiaries [Member] | Rezolve Technology S.L.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Date of incorporation</t>
        </is>
      </c>
      <c r="B12" s="4" t="inlineStr">
        <is>
          <t>Aug. 25,  2020</t>
        </is>
      </c>
      <c r="C12" s="4" t="inlineStr">
        <is>
          <t>Aug. 25,  2020</t>
        </is>
      </c>
      <c r="D12" s="4" t="inlineStr">
        <is>
          <t>Aug. 25,  2020</t>
        </is>
      </c>
    </row>
    <row r="13">
      <c r="A13" s="4" t="inlineStr">
        <is>
          <t>Country of incorporation</t>
        </is>
      </c>
      <c r="B13" s="4" t="inlineStr">
        <is>
          <t>Spain</t>
        </is>
      </c>
      <c r="C13" s="4" t="inlineStr">
        <is>
          <t>Spain</t>
        </is>
      </c>
      <c r="D13" s="4" t="inlineStr">
        <is>
          <t>Spain</t>
        </is>
      </c>
    </row>
    <row r="14">
      <c r="A14" s="4" t="inlineStr">
        <is>
          <t>Group shareholding</t>
        </is>
      </c>
      <c r="B14" s="12" t="n">
        <v>1</v>
      </c>
      <c r="C14" s="12" t="n">
        <v>1</v>
      </c>
      <c r="D14" s="12" t="n">
        <v>1</v>
      </c>
    </row>
    <row r="15">
      <c r="A15" s="4" t="inlineStr">
        <is>
          <t>Rezolve AI [Member] | Subsidiaries [Member] | Rezolve Taiwan Limited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Date of incorporation</t>
        </is>
      </c>
      <c r="B17" s="4" t="inlineStr">
        <is>
          <t>Nov.  09,  2000</t>
        </is>
      </c>
      <c r="C17" s="4" t="inlineStr">
        <is>
          <t>Nov.  09,  2000</t>
        </is>
      </c>
      <c r="D17" s="4" t="inlineStr">
        <is>
          <t>Nov.  09,  2000</t>
        </is>
      </c>
    </row>
    <row r="18">
      <c r="A18" s="4" t="inlineStr">
        <is>
          <t>Country of incorporation</t>
        </is>
      </c>
      <c r="B18" s="4" t="inlineStr">
        <is>
          <t>Taiwan</t>
        </is>
      </c>
      <c r="C18" s="4" t="inlineStr">
        <is>
          <t>Taiwan</t>
        </is>
      </c>
      <c r="D18" s="4" t="inlineStr">
        <is>
          <t>Taiwan</t>
        </is>
      </c>
    </row>
    <row r="19">
      <c r="A19" s="4" t="inlineStr">
        <is>
          <t>Group shareholding</t>
        </is>
      </c>
      <c r="B19" s="12" t="n">
        <v>1</v>
      </c>
      <c r="C19" s="12" t="n">
        <v>1</v>
      </c>
      <c r="D19" s="12" t="n">
        <v>1</v>
      </c>
    </row>
    <row r="20">
      <c r="A20" s="4" t="inlineStr">
        <is>
          <t>Rezolve AI [Member] | Subsidiaries [Member] | Rezolve Technology (India) Private Limited [Member]</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Date of incorporation</t>
        </is>
      </c>
      <c r="B22" s="4" t="inlineStr">
        <is>
          <t>Mar. 20,  2021</t>
        </is>
      </c>
      <c r="C22" s="4" t="inlineStr">
        <is>
          <t>Mar. 20,  2021</t>
        </is>
      </c>
      <c r="D22" s="4" t="inlineStr">
        <is>
          <t>Mar. 19,  2021</t>
        </is>
      </c>
    </row>
    <row r="23">
      <c r="A23" s="4" t="inlineStr">
        <is>
          <t>Country of incorporation</t>
        </is>
      </c>
      <c r="B23" s="4" t="inlineStr">
        <is>
          <t>India</t>
        </is>
      </c>
      <c r="C23" s="4" t="inlineStr">
        <is>
          <t>India</t>
        </is>
      </c>
      <c r="D23" s="4" t="inlineStr">
        <is>
          <t>India</t>
        </is>
      </c>
    </row>
    <row r="24">
      <c r="A24" s="4" t="inlineStr">
        <is>
          <t>Group shareholding</t>
        </is>
      </c>
      <c r="B24" s="12" t="n">
        <v>1</v>
      </c>
      <c r="C24" s="12" t="n">
        <v>1</v>
      </c>
      <c r="D24" s="12" t="n">
        <v>1</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6" customWidth="1" min="9" max="9"/>
    <col width="14" customWidth="1" min="10" max="10"/>
  </cols>
  <sheetData>
    <row r="1">
      <c r="A1" s="1" t="inlineStr">
        <is>
          <t>Significant Accounting Policies - Summary of common stock reflected in the balance sheets are reconciled (Details) - Armada Acquisition Corp I [Member] - USD ($)</t>
        </is>
      </c>
      <c r="E1" s="2" t="inlineStr">
        <is>
          <t>1 Months Ended</t>
        </is>
      </c>
      <c r="F1" s="2" t="inlineStr">
        <is>
          <t>3 Months Ended</t>
        </is>
      </c>
      <c r="H1" s="2" t="inlineStr">
        <is>
          <t>9 Months Ended</t>
        </is>
      </c>
      <c r="I1" s="2" t="inlineStr">
        <is>
          <t>12 Months Ended</t>
        </is>
      </c>
    </row>
    <row r="2">
      <c r="B2" s="2" t="inlineStr">
        <is>
          <t>Feb. 15, 2024</t>
        </is>
      </c>
      <c r="C2" s="2" t="inlineStr">
        <is>
          <t>Feb. 09, 2024</t>
        </is>
      </c>
      <c r="D2" s="2" t="inlineStr">
        <is>
          <t>Aug. 02, 2023</t>
        </is>
      </c>
      <c r="E2" s="2" t="inlineStr">
        <is>
          <t>Aug. 31, 2023</t>
        </is>
      </c>
      <c r="F2" s="2" t="inlineStr">
        <is>
          <t>Mar. 31, 2024</t>
        </is>
      </c>
      <c r="G2" s="2" t="inlineStr">
        <is>
          <t>Dec. 31, 2023</t>
        </is>
      </c>
      <c r="H2" s="2" t="inlineStr">
        <is>
          <t>Jun. 30, 2024</t>
        </is>
      </c>
      <c r="I2" s="2" t="inlineStr">
        <is>
          <t>Sep. 30, 2023</t>
        </is>
      </c>
      <c r="J2" s="2" t="inlineStr">
        <is>
          <t>Sep. 30, 2022</t>
        </is>
      </c>
    </row>
    <row r="3">
      <c r="A3" s="4" t="inlineStr">
        <is>
          <t>Gross Procee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50000000</v>
      </c>
    </row>
    <row r="4">
      <c r="A4" s="4" t="inlineStr">
        <is>
          <t>Proceeds allocated to Public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700000</v>
      </c>
    </row>
    <row r="5">
      <c r="A5" s="4" t="inlineStr">
        <is>
          <t>Issuance costs related 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261589</v>
      </c>
    </row>
    <row r="6">
      <c r="A6" s="4" t="inlineStr">
        <is>
          <t>Remeasurement of carrying value to redemption value</t>
        </is>
      </c>
      <c r="B6" s="5" t="n">
        <v>10384496</v>
      </c>
      <c r="C6" s="5" t="n">
        <v>10384496</v>
      </c>
      <c r="D6" s="4" t="inlineStr">
        <is>
          <t xml:space="preserve"> </t>
        </is>
      </c>
      <c r="E6" s="4" t="inlineStr">
        <is>
          <t xml:space="preserve"> </t>
        </is>
      </c>
      <c r="F6" s="4" t="inlineStr">
        <is>
          <t xml:space="preserve"> </t>
        </is>
      </c>
      <c r="G6" s="5" t="n">
        <v>467884</v>
      </c>
      <c r="H6" s="4" t="inlineStr">
        <is>
          <t xml:space="preserve"> </t>
        </is>
      </c>
      <c r="I6" s="5" t="n">
        <v>3943038</v>
      </c>
      <c r="J6" s="6" t="n">
        <v>14961589</v>
      </c>
    </row>
    <row r="7">
      <c r="A7" s="4" t="inlineStr">
        <is>
          <t>Subsequent remeasurement of carrying value to redemption value – Trust interest income (excluding the amount that can be withdrawn from Trust Account for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48862</v>
      </c>
    </row>
    <row r="8">
      <c r="A8" s="4" t="inlineStr">
        <is>
          <t>Common stock subject to possible redemption</t>
        </is>
      </c>
      <c r="B8" s="4" t="inlineStr">
        <is>
          <t xml:space="preserve"> </t>
        </is>
      </c>
      <c r="C8" s="4" t="inlineStr">
        <is>
          <t xml:space="preserve"> </t>
        </is>
      </c>
      <c r="D8" s="4" t="inlineStr">
        <is>
          <t xml:space="preserve"> </t>
        </is>
      </c>
      <c r="E8" s="4" t="inlineStr">
        <is>
          <t xml:space="preserve"> </t>
        </is>
      </c>
      <c r="F8" s="5" t="n">
        <v>15747446</v>
      </c>
      <c r="G8" s="5" t="n">
        <v>25784690</v>
      </c>
      <c r="H8" s="5" t="n">
        <v>16040786</v>
      </c>
      <c r="I8" s="6" t="n">
        <v>25316806</v>
      </c>
      <c r="J8" s="6" t="n">
        <v>150548862</v>
      </c>
    </row>
    <row r="9">
      <c r="A9" s="4" t="inlineStr">
        <is>
          <t>Redemptions</t>
        </is>
      </c>
      <c r="B9" s="4" t="inlineStr">
        <is>
          <t xml:space="preserve"> </t>
        </is>
      </c>
      <c r="C9" s="4" t="inlineStr">
        <is>
          <t xml:space="preserve"> </t>
        </is>
      </c>
      <c r="D9" s="4" t="inlineStr">
        <is>
          <t xml:space="preserve"> </t>
        </is>
      </c>
      <c r="E9" s="4" t="inlineStr">
        <is>
          <t xml:space="preserve"> </t>
        </is>
      </c>
      <c r="F9" s="6" t="n">
        <v>-10384496</v>
      </c>
      <c r="G9" s="4" t="inlineStr">
        <is>
          <t xml:space="preserve"> </t>
        </is>
      </c>
      <c r="H9" s="6" t="n">
        <v>-10384496</v>
      </c>
      <c r="I9" s="5" t="n">
        <v>-129175094</v>
      </c>
      <c r="J9" s="5" t="n">
        <v>-129175094</v>
      </c>
    </row>
    <row r="10">
      <c r="A10" s="4" t="inlineStr">
        <is>
          <t>As fil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measurement of carrying value to redemption value</t>
        </is>
      </c>
      <c r="B11" s="4" t="inlineStr">
        <is>
          <t xml:space="preserve"> </t>
        </is>
      </c>
      <c r="C11" s="4" t="inlineStr">
        <is>
          <t xml:space="preserve"> </t>
        </is>
      </c>
      <c r="D11" s="5" t="n">
        <v>12095215</v>
      </c>
      <c r="E11" s="5" t="n">
        <v>12095215</v>
      </c>
      <c r="F11" s="5" t="n">
        <v>347252</v>
      </c>
      <c r="G11" s="4" t="inlineStr">
        <is>
          <t xml:space="preserve"> </t>
        </is>
      </c>
      <c r="H11" s="5" t="n">
        <v>1108476</v>
      </c>
      <c r="I11" s="4" t="inlineStr">
        <is>
          <t xml:space="preserve"> </t>
        </is>
      </c>
      <c r="J11" s="4" t="inlineStr">
        <is>
          <t xml:space="preserve"> </t>
        </is>
      </c>
    </row>
  </sheetData>
  <mergeCells count="3">
    <mergeCell ref="A1:A2"/>
    <mergeCell ref="F1:G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Significant Accounting Policies - Schedule of basic and diluted net loss per share (Details) - USD ($)</t>
        </is>
      </c>
      <c r="B1" s="2" t="inlineStr">
        <is>
          <t>3 Months Ended</t>
        </is>
      </c>
      <c r="H1" s="2" t="inlineStr">
        <is>
          <t>6 Months Ended</t>
        </is>
      </c>
      <c r="L1" s="2" t="inlineStr">
        <is>
          <t>9 Months Ended</t>
        </is>
      </c>
      <c r="N1" s="2" t="inlineStr">
        <is>
          <t>12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Mar. 31, 2024</t>
        </is>
      </c>
      <c r="J2" s="2" t="inlineStr">
        <is>
          <t>Jun. 30, 2023</t>
        </is>
      </c>
      <c r="K2" s="2" t="inlineStr">
        <is>
          <t>Mar. 31, 2023</t>
        </is>
      </c>
      <c r="L2" s="2" t="inlineStr">
        <is>
          <t>Jun. 30, 2024</t>
        </is>
      </c>
      <c r="M2" s="2" t="inlineStr">
        <is>
          <t>Jun. 30, 2023</t>
        </is>
      </c>
      <c r="N2" s="2" t="inlineStr">
        <is>
          <t>Dec. 31, 2023</t>
        </is>
      </c>
      <c r="O2" s="2" t="inlineStr">
        <is>
          <t>Sep. 30, 2023</t>
        </is>
      </c>
      <c r="P2" s="2" t="inlineStr">
        <is>
          <t>Dec. 31, 2022</t>
        </is>
      </c>
      <c r="Q2" s="2" t="inlineStr">
        <is>
          <t>Sep. 30, 2022</t>
        </is>
      </c>
    </row>
    <row r="3">
      <c r="A3" s="4" t="inlineStr">
        <is>
          <t>Allocation of net (loss)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2842446</v>
      </c>
      <c r="I3" s="4" t="inlineStr">
        <is>
          <t xml:space="preserve"> </t>
        </is>
      </c>
      <c r="J3" s="5" t="n">
        <v>-17276072</v>
      </c>
      <c r="K3" s="4" t="inlineStr">
        <is>
          <t xml:space="preserve"> </t>
        </is>
      </c>
      <c r="L3" s="4" t="inlineStr">
        <is>
          <t xml:space="preserve"> </t>
        </is>
      </c>
      <c r="M3" s="4" t="inlineStr">
        <is>
          <t xml:space="preserve"> </t>
        </is>
      </c>
      <c r="N3" s="5" t="n">
        <v>-30736098</v>
      </c>
      <c r="O3" s="4" t="inlineStr">
        <is>
          <t xml:space="preserve"> </t>
        </is>
      </c>
      <c r="P3" s="5" t="n">
        <v>-110712948</v>
      </c>
      <c r="Q3" s="4" t="inlineStr">
        <is>
          <t xml:space="preserve"> </t>
        </is>
      </c>
    </row>
    <row r="4">
      <c r="A4" s="4" t="inlineStr">
        <is>
          <t>Basic Weighted-average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27893144</v>
      </c>
      <c r="I4" s="4" t="inlineStr">
        <is>
          <t xml:space="preserve"> </t>
        </is>
      </c>
      <c r="J4" s="6" t="n">
        <v>922013028</v>
      </c>
      <c r="K4" s="4" t="inlineStr">
        <is>
          <t xml:space="preserve"> </t>
        </is>
      </c>
      <c r="L4" s="4" t="inlineStr">
        <is>
          <t xml:space="preserve"> </t>
        </is>
      </c>
      <c r="M4" s="4" t="inlineStr">
        <is>
          <t xml:space="preserve"> </t>
        </is>
      </c>
      <c r="N4" s="6" t="n">
        <v>927204508</v>
      </c>
      <c r="O4" s="4" t="inlineStr">
        <is>
          <t xml:space="preserve"> </t>
        </is>
      </c>
      <c r="P4" s="6" t="n">
        <v>913109577</v>
      </c>
      <c r="Q4" s="4" t="inlineStr">
        <is>
          <t xml:space="preserve"> </t>
        </is>
      </c>
    </row>
    <row r="5">
      <c r="A5" s="4" t="inlineStr">
        <is>
          <t>Diluted Weighted-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27893144</v>
      </c>
      <c r="I5" s="4" t="inlineStr">
        <is>
          <t xml:space="preserve"> </t>
        </is>
      </c>
      <c r="J5" s="6" t="n">
        <v>922013028</v>
      </c>
      <c r="K5" s="4" t="inlineStr">
        <is>
          <t xml:space="preserve"> </t>
        </is>
      </c>
      <c r="L5" s="4" t="inlineStr">
        <is>
          <t xml:space="preserve"> </t>
        </is>
      </c>
      <c r="M5" s="4" t="inlineStr">
        <is>
          <t xml:space="preserve"> </t>
        </is>
      </c>
      <c r="N5" s="6" t="n">
        <v>927204508</v>
      </c>
      <c r="O5" s="4" t="inlineStr">
        <is>
          <t xml:space="preserve"> </t>
        </is>
      </c>
      <c r="P5" s="6" t="n">
        <v>913109577</v>
      </c>
      <c r="Q5" s="4" t="inlineStr">
        <is>
          <t xml:space="preserve"> </t>
        </is>
      </c>
    </row>
    <row r="6">
      <c r="A6" s="4" t="inlineStr">
        <is>
          <t>Basic net (loss) incom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1</v>
      </c>
      <c r="I6" s="4" t="inlineStr">
        <is>
          <t xml:space="preserve"> </t>
        </is>
      </c>
      <c r="J6" s="8" t="n">
        <v>-0.02</v>
      </c>
      <c r="K6" s="4" t="inlineStr">
        <is>
          <t xml:space="preserve"> </t>
        </is>
      </c>
      <c r="L6" s="4" t="inlineStr">
        <is>
          <t xml:space="preserve"> </t>
        </is>
      </c>
      <c r="M6" s="4" t="inlineStr">
        <is>
          <t xml:space="preserve"> </t>
        </is>
      </c>
      <c r="N6" s="8" t="n">
        <v>-0.03</v>
      </c>
      <c r="O6" s="4" t="inlineStr">
        <is>
          <t xml:space="preserve"> </t>
        </is>
      </c>
      <c r="P6" s="8" t="n">
        <v>-0.12</v>
      </c>
      <c r="Q6" s="4" t="inlineStr">
        <is>
          <t xml:space="preserve"> </t>
        </is>
      </c>
    </row>
    <row r="7">
      <c r="A7" s="4" t="inlineStr">
        <is>
          <t>Diluted net (loss) incom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1</v>
      </c>
      <c r="I7" s="4" t="inlineStr">
        <is>
          <t xml:space="preserve"> </t>
        </is>
      </c>
      <c r="J7" s="8" t="n">
        <v>-0.02</v>
      </c>
      <c r="K7" s="4" t="inlineStr">
        <is>
          <t xml:space="preserve"> </t>
        </is>
      </c>
      <c r="L7" s="4" t="inlineStr">
        <is>
          <t xml:space="preserve"> </t>
        </is>
      </c>
      <c r="M7" s="4" t="inlineStr">
        <is>
          <t xml:space="preserve"> </t>
        </is>
      </c>
      <c r="N7" s="8" t="n">
        <v>-0.03</v>
      </c>
      <c r="O7" s="4" t="inlineStr">
        <is>
          <t xml:space="preserve"> </t>
        </is>
      </c>
      <c r="P7" s="8" t="n">
        <v>-0.12</v>
      </c>
      <c r="Q7" s="4" t="inlineStr">
        <is>
          <t xml:space="preserve"> </t>
        </is>
      </c>
    </row>
    <row r="8">
      <c r="A8" s="4" t="inlineStr">
        <is>
          <t>Armada Acquisition Corp 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llocation of net (loss) income</t>
        </is>
      </c>
      <c r="B9" s="5" t="n">
        <v>-1423095</v>
      </c>
      <c r="C9" s="5" t="n">
        <v>-380846</v>
      </c>
      <c r="D9" s="5" t="n">
        <v>-360314</v>
      </c>
      <c r="E9" s="5" t="n">
        <v>-559584</v>
      </c>
      <c r="F9" s="5" t="n">
        <v>-27143</v>
      </c>
      <c r="G9" s="5" t="n">
        <v>607027</v>
      </c>
      <c r="H9" s="4" t="inlineStr">
        <is>
          <t xml:space="preserve"> </t>
        </is>
      </c>
      <c r="I9" s="5" t="n">
        <v>-741160</v>
      </c>
      <c r="J9" s="4" t="inlineStr">
        <is>
          <t xml:space="preserve"> </t>
        </is>
      </c>
      <c r="K9" s="5" t="n">
        <v>579884</v>
      </c>
      <c r="L9" s="5" t="n">
        <v>-2164255</v>
      </c>
      <c r="M9" s="5" t="n">
        <v>20300</v>
      </c>
      <c r="N9" s="4" t="inlineStr">
        <is>
          <t xml:space="preserve"> </t>
        </is>
      </c>
      <c r="O9" s="5" t="n">
        <v>-320150</v>
      </c>
      <c r="P9" s="4" t="inlineStr">
        <is>
          <t xml:space="preserve"> </t>
        </is>
      </c>
      <c r="Q9" s="5" t="n">
        <v>-3622794</v>
      </c>
    </row>
    <row r="10">
      <c r="A10" s="4" t="inlineStr">
        <is>
          <t>Armada Acquisition Corp I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llocation of net (loss) income</t>
        </is>
      </c>
      <c r="B11" s="5" t="n">
        <v>-1140024</v>
      </c>
      <c r="C11" s="5" t="n">
        <v>-285914</v>
      </c>
      <c r="D11" s="4" t="inlineStr">
        <is>
          <t xml:space="preserve"> </t>
        </is>
      </c>
      <c r="E11" s="5" t="n">
        <v>-346585</v>
      </c>
      <c r="F11" s="5" t="n">
        <v>-11538</v>
      </c>
      <c r="G11" s="4" t="inlineStr">
        <is>
          <t xml:space="preserve"> </t>
        </is>
      </c>
      <c r="H11" s="4" t="inlineStr">
        <is>
          <t xml:space="preserve"> </t>
        </is>
      </c>
      <c r="I11" s="5" t="n">
        <v>-539730</v>
      </c>
      <c r="J11" s="4" t="inlineStr">
        <is>
          <t xml:space="preserve"> </t>
        </is>
      </c>
      <c r="K11" s="5" t="n">
        <v>193497</v>
      </c>
      <c r="L11" s="5" t="n">
        <v>-1625155</v>
      </c>
      <c r="M11" s="5" t="n">
        <v>8004</v>
      </c>
      <c r="N11" s="4" t="inlineStr">
        <is>
          <t xml:space="preserve"> </t>
        </is>
      </c>
      <c r="O11" s="5" t="n">
        <v>-140949</v>
      </c>
      <c r="P11" s="4" t="inlineStr">
        <is>
          <t xml:space="preserve"> </t>
        </is>
      </c>
      <c r="Q11" s="5" t="n">
        <v>-998785</v>
      </c>
    </row>
    <row r="12">
      <c r="A12" s="4" t="inlineStr">
        <is>
          <t>Basic Weighted-average shares outstanding</t>
        </is>
      </c>
      <c r="B12" s="6" t="n">
        <v>5709500</v>
      </c>
      <c r="C12" s="6" t="n">
        <v>5709500</v>
      </c>
      <c r="D12" s="4" t="inlineStr">
        <is>
          <t xml:space="preserve"> </t>
        </is>
      </c>
      <c r="E12" s="6" t="n">
        <v>5709500</v>
      </c>
      <c r="F12" s="6" t="n">
        <v>5709500</v>
      </c>
      <c r="G12" s="4" t="inlineStr">
        <is>
          <t xml:space="preserve"> </t>
        </is>
      </c>
      <c r="H12" s="4" t="inlineStr">
        <is>
          <t xml:space="preserve"> </t>
        </is>
      </c>
      <c r="I12" s="6" t="n">
        <v>5709500</v>
      </c>
      <c r="J12" s="4" t="inlineStr">
        <is>
          <t xml:space="preserve"> </t>
        </is>
      </c>
      <c r="K12" s="6" t="n">
        <v>5709500</v>
      </c>
      <c r="L12" s="6" t="n">
        <v>5709500</v>
      </c>
      <c r="M12" s="6" t="n">
        <v>5709500</v>
      </c>
      <c r="N12" s="4" t="inlineStr">
        <is>
          <t xml:space="preserve"> </t>
        </is>
      </c>
      <c r="O12" s="6" t="n">
        <v>5709500</v>
      </c>
      <c r="P12" s="4" t="inlineStr">
        <is>
          <t xml:space="preserve"> </t>
        </is>
      </c>
      <c r="Q12" s="6" t="n">
        <v>5709500</v>
      </c>
    </row>
    <row r="13">
      <c r="A13" s="4" t="inlineStr">
        <is>
          <t>Diluted Weighted-average shares outstanding</t>
        </is>
      </c>
      <c r="B13" s="6" t="n">
        <v>5709500</v>
      </c>
      <c r="C13" s="6" t="n">
        <v>5709500</v>
      </c>
      <c r="D13" s="4" t="inlineStr">
        <is>
          <t xml:space="preserve"> </t>
        </is>
      </c>
      <c r="E13" s="6" t="n">
        <v>5709500</v>
      </c>
      <c r="F13" s="6" t="n">
        <v>5709500</v>
      </c>
      <c r="G13" s="4" t="inlineStr">
        <is>
          <t xml:space="preserve"> </t>
        </is>
      </c>
      <c r="H13" s="4" t="inlineStr">
        <is>
          <t xml:space="preserve"> </t>
        </is>
      </c>
      <c r="I13" s="6" t="n">
        <v>5709500</v>
      </c>
      <c r="J13" s="4" t="inlineStr">
        <is>
          <t xml:space="preserve"> </t>
        </is>
      </c>
      <c r="K13" s="6" t="n">
        <v>5709500</v>
      </c>
      <c r="L13" s="6" t="n">
        <v>5709500</v>
      </c>
      <c r="M13" s="6" t="n">
        <v>5709500</v>
      </c>
      <c r="N13" s="4" t="inlineStr">
        <is>
          <t xml:space="preserve"> </t>
        </is>
      </c>
      <c r="O13" s="6" t="n">
        <v>5709500</v>
      </c>
      <c r="P13" s="4" t="inlineStr">
        <is>
          <t xml:space="preserve"> </t>
        </is>
      </c>
      <c r="Q13" s="6" t="n">
        <v>5709500</v>
      </c>
    </row>
    <row r="14">
      <c r="A14" s="4" t="inlineStr">
        <is>
          <t>Basic net (loss) income per share</t>
        </is>
      </c>
      <c r="B14" s="11" t="n">
        <v>-0.2</v>
      </c>
      <c r="C14" s="8" t="n">
        <v>-0.05</v>
      </c>
      <c r="D14" s="4" t="inlineStr">
        <is>
          <t xml:space="preserve"> </t>
        </is>
      </c>
      <c r="E14" s="8" t="n">
        <v>-0.06</v>
      </c>
      <c r="F14" s="5" t="n">
        <v>0</v>
      </c>
      <c r="G14" s="4" t="inlineStr">
        <is>
          <t xml:space="preserve"> </t>
        </is>
      </c>
      <c r="H14" s="4" t="inlineStr">
        <is>
          <t xml:space="preserve"> </t>
        </is>
      </c>
      <c r="I14" s="8" t="n">
        <v>-0.09</v>
      </c>
      <c r="J14" s="4" t="inlineStr">
        <is>
          <t xml:space="preserve"> </t>
        </is>
      </c>
      <c r="K14" s="8" t="n">
        <v>0.03</v>
      </c>
      <c r="L14" s="8" t="n">
        <v>-0.28</v>
      </c>
      <c r="M14" s="5" t="n">
        <v>0</v>
      </c>
      <c r="N14" s="4" t="inlineStr">
        <is>
          <t xml:space="preserve"> </t>
        </is>
      </c>
      <c r="O14" s="8" t="n">
        <v>-0.02</v>
      </c>
      <c r="P14" s="4" t="inlineStr">
        <is>
          <t xml:space="preserve"> </t>
        </is>
      </c>
      <c r="Q14" s="8" t="n">
        <v>-0.17</v>
      </c>
    </row>
    <row r="15">
      <c r="A15" s="4" t="inlineStr">
        <is>
          <t>Diluted net (loss) income per share</t>
        </is>
      </c>
      <c r="B15" s="11" t="n">
        <v>-0.2</v>
      </c>
      <c r="C15" s="8" t="n">
        <v>-0.05</v>
      </c>
      <c r="D15" s="4" t="inlineStr">
        <is>
          <t xml:space="preserve"> </t>
        </is>
      </c>
      <c r="E15" s="8" t="n">
        <v>-0.06</v>
      </c>
      <c r="F15" s="5" t="n">
        <v>0</v>
      </c>
      <c r="G15" s="4" t="inlineStr">
        <is>
          <t xml:space="preserve"> </t>
        </is>
      </c>
      <c r="H15" s="4" t="inlineStr">
        <is>
          <t xml:space="preserve"> </t>
        </is>
      </c>
      <c r="I15" s="8" t="n">
        <v>-0.09</v>
      </c>
      <c r="J15" s="4" t="inlineStr">
        <is>
          <t xml:space="preserve"> </t>
        </is>
      </c>
      <c r="K15" s="8" t="n">
        <v>0.03</v>
      </c>
      <c r="L15" s="8" t="n">
        <v>-0.28</v>
      </c>
      <c r="M15" s="5" t="n">
        <v>0</v>
      </c>
      <c r="N15" s="4" t="inlineStr">
        <is>
          <t xml:space="preserve"> </t>
        </is>
      </c>
      <c r="O15" s="8" t="n">
        <v>-0.02</v>
      </c>
      <c r="P15" s="4" t="inlineStr">
        <is>
          <t xml:space="preserve"> </t>
        </is>
      </c>
      <c r="Q15" s="8" t="n">
        <v>-0.17</v>
      </c>
    </row>
    <row r="16">
      <c r="A16" s="4" t="inlineStr">
        <is>
          <t>Armada Acquisition Corp I [Member] | Redeemable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llocation of net (loss) income</t>
        </is>
      </c>
      <c r="B17" s="5" t="n">
        <v>-283071</v>
      </c>
      <c r="C17" s="5" t="n">
        <v>-94932</v>
      </c>
      <c r="D17" s="5" t="n">
        <v>-105483</v>
      </c>
      <c r="E17" s="5" t="n">
        <v>-212999</v>
      </c>
      <c r="F17" s="5" t="n">
        <v>-15605</v>
      </c>
      <c r="G17" s="5" t="n">
        <v>439673</v>
      </c>
      <c r="H17" s="4" t="inlineStr">
        <is>
          <t xml:space="preserve"> </t>
        </is>
      </c>
      <c r="I17" s="5" t="n">
        <v>-201430</v>
      </c>
      <c r="J17" s="4" t="inlineStr">
        <is>
          <t xml:space="preserve"> </t>
        </is>
      </c>
      <c r="K17" s="5" t="n">
        <v>386387</v>
      </c>
      <c r="L17" s="5" t="n">
        <v>-539100</v>
      </c>
      <c r="M17" s="5" t="n">
        <v>12296</v>
      </c>
      <c r="N17" s="4" t="inlineStr">
        <is>
          <t xml:space="preserve"> </t>
        </is>
      </c>
      <c r="O17" s="5" t="n">
        <v>-179201</v>
      </c>
      <c r="P17" s="4" t="inlineStr">
        <is>
          <t xml:space="preserve"> </t>
        </is>
      </c>
      <c r="Q17" s="5" t="n">
        <v>-2624009</v>
      </c>
    </row>
    <row r="18">
      <c r="A18" s="4" t="inlineStr">
        <is>
          <t>Basic Weighted-average shares outstanding</t>
        </is>
      </c>
      <c r="B18" s="6" t="n">
        <v>1417687</v>
      </c>
      <c r="C18" s="6" t="n">
        <v>1895714</v>
      </c>
      <c r="D18" s="6" t="n">
        <v>2363349</v>
      </c>
      <c r="E18" s="6" t="n">
        <v>3508852</v>
      </c>
      <c r="F18" s="6" t="n">
        <v>7722273</v>
      </c>
      <c r="G18" s="6" t="n">
        <v>15000000</v>
      </c>
      <c r="H18" s="4" t="inlineStr">
        <is>
          <t xml:space="preserve"> </t>
        </is>
      </c>
      <c r="I18" s="6" t="n">
        <v>2130809</v>
      </c>
      <c r="J18" s="4" t="inlineStr">
        <is>
          <t xml:space="preserve"> </t>
        </is>
      </c>
      <c r="K18" s="6" t="n">
        <v>11401124</v>
      </c>
      <c r="L18" s="6" t="n">
        <v>1893969</v>
      </c>
      <c r="M18" s="6" t="n">
        <v>8770367</v>
      </c>
      <c r="N18" s="4" t="inlineStr">
        <is>
          <t xml:space="preserve"> </t>
        </is>
      </c>
      <c r="O18" s="6" t="n">
        <v>7259013</v>
      </c>
      <c r="P18" s="4" t="inlineStr">
        <is>
          <t xml:space="preserve"> </t>
        </is>
      </c>
      <c r="Q18" s="6" t="n">
        <v>15000000</v>
      </c>
    </row>
    <row r="19">
      <c r="A19" s="4" t="inlineStr">
        <is>
          <t>Diluted Weighted-average shares outstanding</t>
        </is>
      </c>
      <c r="B19" s="6" t="n">
        <v>1417687</v>
      </c>
      <c r="C19" s="6" t="n">
        <v>1895714</v>
      </c>
      <c r="D19" s="6" t="n">
        <v>2363349</v>
      </c>
      <c r="E19" s="6" t="n">
        <v>3508852</v>
      </c>
      <c r="F19" s="6" t="n">
        <v>7722273</v>
      </c>
      <c r="G19" s="6" t="n">
        <v>15000000</v>
      </c>
      <c r="H19" s="4" t="inlineStr">
        <is>
          <t xml:space="preserve"> </t>
        </is>
      </c>
      <c r="I19" s="6" t="n">
        <v>2130809</v>
      </c>
      <c r="J19" s="4" t="inlineStr">
        <is>
          <t xml:space="preserve"> </t>
        </is>
      </c>
      <c r="K19" s="6" t="n">
        <v>11401124</v>
      </c>
      <c r="L19" s="6" t="n">
        <v>1893969</v>
      </c>
      <c r="M19" s="6" t="n">
        <v>8770367</v>
      </c>
      <c r="N19" s="4" t="inlineStr">
        <is>
          <t xml:space="preserve"> </t>
        </is>
      </c>
      <c r="O19" s="6" t="n">
        <v>7259013</v>
      </c>
      <c r="P19" s="4" t="inlineStr">
        <is>
          <t xml:space="preserve"> </t>
        </is>
      </c>
      <c r="Q19" s="6" t="n">
        <v>15000000</v>
      </c>
    </row>
    <row r="20">
      <c r="A20" s="4" t="inlineStr">
        <is>
          <t>Basic net (loss) income per share</t>
        </is>
      </c>
      <c r="B20" s="11" t="n">
        <v>-0.2</v>
      </c>
      <c r="C20" s="8" t="n">
        <v>-0.05</v>
      </c>
      <c r="D20" s="8" t="n">
        <v>-0.04</v>
      </c>
      <c r="E20" s="8" t="n">
        <v>-0.06</v>
      </c>
      <c r="F20" s="5" t="n">
        <v>0</v>
      </c>
      <c r="G20" s="8" t="n">
        <v>0.03</v>
      </c>
      <c r="H20" s="4" t="inlineStr">
        <is>
          <t xml:space="preserve"> </t>
        </is>
      </c>
      <c r="I20" s="8" t="n">
        <v>-0.09</v>
      </c>
      <c r="J20" s="4" t="inlineStr">
        <is>
          <t xml:space="preserve"> </t>
        </is>
      </c>
      <c r="K20" s="8" t="n">
        <v>0.03</v>
      </c>
      <c r="L20" s="8" t="n">
        <v>-0.28</v>
      </c>
      <c r="M20" s="5" t="n">
        <v>0</v>
      </c>
      <c r="N20" s="4" t="inlineStr">
        <is>
          <t xml:space="preserve"> </t>
        </is>
      </c>
      <c r="O20" s="8" t="n">
        <v>-0.02</v>
      </c>
      <c r="P20" s="4" t="inlineStr">
        <is>
          <t xml:space="preserve"> </t>
        </is>
      </c>
      <c r="Q20" s="8" t="n">
        <v>-0.17</v>
      </c>
    </row>
    <row r="21">
      <c r="A21" s="4" t="inlineStr">
        <is>
          <t>Diluted net (loss) income per share</t>
        </is>
      </c>
      <c r="B21" s="11" t="n">
        <v>-0.2</v>
      </c>
      <c r="C21" s="8" t="n">
        <v>-0.05</v>
      </c>
      <c r="D21" s="8" t="n">
        <v>-0.04</v>
      </c>
      <c r="E21" s="8" t="n">
        <v>-0.06</v>
      </c>
      <c r="F21" s="5" t="n">
        <v>0</v>
      </c>
      <c r="G21" s="8" t="n">
        <v>0.03</v>
      </c>
      <c r="H21" s="4" t="inlineStr">
        <is>
          <t xml:space="preserve"> </t>
        </is>
      </c>
      <c r="I21" s="8" t="n">
        <v>-0.09</v>
      </c>
      <c r="J21" s="4" t="inlineStr">
        <is>
          <t xml:space="preserve"> </t>
        </is>
      </c>
      <c r="K21" s="8" t="n">
        <v>0.03</v>
      </c>
      <c r="L21" s="8" t="n">
        <v>-0.28</v>
      </c>
      <c r="M21" s="5" t="n">
        <v>0</v>
      </c>
      <c r="N21" s="4" t="inlineStr">
        <is>
          <t xml:space="preserve"> </t>
        </is>
      </c>
      <c r="O21" s="8" t="n">
        <v>-0.02</v>
      </c>
      <c r="P21" s="4" t="inlineStr">
        <is>
          <t xml:space="preserve"> </t>
        </is>
      </c>
      <c r="Q21" s="8" t="n">
        <v>-0.17</v>
      </c>
    </row>
    <row r="22">
      <c r="A22" s="4" t="inlineStr">
        <is>
          <t>Armada Acquisition Corp I [Member] | Non-Redeemable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llocation of net (loss) income</t>
        </is>
      </c>
      <c r="B23" s="4" t="inlineStr">
        <is>
          <t xml:space="preserve"> </t>
        </is>
      </c>
      <c r="C23" s="4" t="inlineStr">
        <is>
          <t xml:space="preserve"> </t>
        </is>
      </c>
      <c r="D23" s="5" t="n">
        <v>-254831</v>
      </c>
      <c r="E23" s="4" t="inlineStr">
        <is>
          <t xml:space="preserve"> </t>
        </is>
      </c>
      <c r="F23" s="4" t="inlineStr">
        <is>
          <t xml:space="preserve"> </t>
        </is>
      </c>
      <c r="G23" s="5" t="n">
        <v>16735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asic Weighted-average shares outstanding</t>
        </is>
      </c>
      <c r="B24" s="4" t="inlineStr">
        <is>
          <t xml:space="preserve"> </t>
        </is>
      </c>
      <c r="C24" s="4" t="inlineStr">
        <is>
          <t xml:space="preserve"> </t>
        </is>
      </c>
      <c r="D24" s="6" t="n">
        <v>5709500</v>
      </c>
      <c r="E24" s="4" t="inlineStr">
        <is>
          <t xml:space="preserve"> </t>
        </is>
      </c>
      <c r="F24" s="4" t="inlineStr">
        <is>
          <t xml:space="preserve"> </t>
        </is>
      </c>
      <c r="G24" s="6" t="n">
        <v>57095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iluted Weighted-average shares outstanding</t>
        </is>
      </c>
      <c r="B25" s="4" t="inlineStr">
        <is>
          <t xml:space="preserve"> </t>
        </is>
      </c>
      <c r="C25" s="4" t="inlineStr">
        <is>
          <t xml:space="preserve"> </t>
        </is>
      </c>
      <c r="D25" s="6" t="n">
        <v>5709500</v>
      </c>
      <c r="E25" s="4" t="inlineStr">
        <is>
          <t xml:space="preserve"> </t>
        </is>
      </c>
      <c r="F25" s="4" t="inlineStr">
        <is>
          <t xml:space="preserve"> </t>
        </is>
      </c>
      <c r="G25" s="6" t="n">
        <v>57095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asic net (loss) income per share</t>
        </is>
      </c>
      <c r="B26" s="4" t="inlineStr">
        <is>
          <t xml:space="preserve"> </t>
        </is>
      </c>
      <c r="C26" s="4" t="inlineStr">
        <is>
          <t xml:space="preserve"> </t>
        </is>
      </c>
      <c r="D26" s="8" t="n">
        <v>-0.04</v>
      </c>
      <c r="E26" s="4" t="inlineStr">
        <is>
          <t xml:space="preserve"> </t>
        </is>
      </c>
      <c r="F26" s="4" t="inlineStr">
        <is>
          <t xml:space="preserve"> </t>
        </is>
      </c>
      <c r="G26" s="8" t="n">
        <v>0.03</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iluted net (loss) income per share</t>
        </is>
      </c>
      <c r="B27" s="4" t="inlineStr">
        <is>
          <t xml:space="preserve"> </t>
        </is>
      </c>
      <c r="C27" s="4" t="inlineStr">
        <is>
          <t xml:space="preserve"> </t>
        </is>
      </c>
      <c r="D27" s="8" t="n">
        <v>-0.04</v>
      </c>
      <c r="E27" s="4" t="inlineStr">
        <is>
          <t xml:space="preserve"> </t>
        </is>
      </c>
      <c r="F27" s="4" t="inlineStr">
        <is>
          <t xml:space="preserve"> </t>
        </is>
      </c>
      <c r="G27" s="8" t="n">
        <v>0.0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sheetData>
  <mergeCells count="5">
    <mergeCell ref="A1:A2"/>
    <mergeCell ref="B1:G1"/>
    <mergeCell ref="H1:K1"/>
    <mergeCell ref="L1:M1"/>
    <mergeCell ref="N1:Q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X56"/>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38" customWidth="1" min="5" max="5"/>
    <col width="40" customWidth="1" min="6" max="6"/>
    <col width="29" customWidth="1" min="7" max="7"/>
    <col width="49" customWidth="1" min="8" max="8"/>
    <col width="22" customWidth="1" min="9" max="9"/>
    <col width="22" customWidth="1" min="10" max="10"/>
    <col width="22" customWidth="1" min="11" max="11"/>
    <col width="40" customWidth="1" min="12" max="12"/>
    <col width="38" customWidth="1" min="13" max="13"/>
    <col width="22" customWidth="1" min="14" max="14"/>
    <col width="22" customWidth="1" min="15" max="15"/>
    <col width="49" customWidth="1" min="16" max="16"/>
    <col width="40" customWidth="1" min="17" max="17"/>
    <col width="22" customWidth="1" min="18" max="18"/>
    <col width="40" customWidth="1" min="19" max="19"/>
    <col width="38" customWidth="1" min="20" max="20"/>
    <col width="22" customWidth="1" min="21" max="21"/>
    <col width="29" customWidth="1" min="22" max="22"/>
    <col width="14" customWidth="1" min="23" max="23"/>
    <col width="25" customWidth="1" min="24" max="24"/>
  </cols>
  <sheetData>
    <row r="1">
      <c r="A1" s="1" t="inlineStr">
        <is>
          <t>Significant Accounting Policies (Details Narrative)</t>
        </is>
      </c>
      <c r="F1" s="2" t="inlineStr">
        <is>
          <t>3 Months Ended</t>
        </is>
      </c>
      <c r="L1" s="2" t="inlineStr">
        <is>
          <t>6 Months Ended</t>
        </is>
      </c>
      <c r="P1" s="2" t="inlineStr">
        <is>
          <t>9 Months Ended</t>
        </is>
      </c>
      <c r="S1" s="2" t="inlineStr">
        <is>
          <t>12 Months Ended</t>
        </is>
      </c>
    </row>
    <row r="2">
      <c r="B2" s="2" t="inlineStr">
        <is>
          <t>Apr. 18, 2024 USD ($) shares</t>
        </is>
      </c>
      <c r="C2" s="2" t="inlineStr">
        <is>
          <t>Jun. 26, 2023 USD ($) shares</t>
        </is>
      </c>
      <c r="D2" s="2" t="inlineStr">
        <is>
          <t>Aug. 17, 2021 USD ($)</t>
        </is>
      </c>
      <c r="E2" s="2" t="inlineStr">
        <is>
          <t>Jun. 16, 2021 USD ($) Director shares</t>
        </is>
      </c>
      <c r="F2" s="2" t="inlineStr">
        <is>
          <t>Jun. 30, 2024 USD ($) $ / shares shares</t>
        </is>
      </c>
      <c r="G2" s="2" t="inlineStr">
        <is>
          <t>Mar. 31, 2024 USD ($) shares</t>
        </is>
      </c>
      <c r="H2" s="2" t="inlineStr">
        <is>
          <t>Dec. 31, 2023 USD ($) Director $ / shares shares</t>
        </is>
      </c>
      <c r="I2" s="2" t="inlineStr">
        <is>
          <t>Jun. 30, 2023 USD ($)</t>
        </is>
      </c>
      <c r="J2" s="2" t="inlineStr">
        <is>
          <t>Mar. 31, 2023 USD ($)</t>
        </is>
      </c>
      <c r="K2" s="2" t="inlineStr">
        <is>
          <t>Dec. 31, 2022 USD ($)</t>
        </is>
      </c>
      <c r="L2" s="2" t="inlineStr">
        <is>
          <t>Jun. 30, 2024 USD ($) $ / shares shares</t>
        </is>
      </c>
      <c r="M2" s="2" t="inlineStr">
        <is>
          <t>Mar. 31, 2024 USD ($) Director shares</t>
        </is>
      </c>
      <c r="N2" s="2" t="inlineStr">
        <is>
          <t>Jun. 30, 2023 USD ($)</t>
        </is>
      </c>
      <c r="O2" s="2" t="inlineStr">
        <is>
          <t>Mar. 31, 2023 USD ($)</t>
        </is>
      </c>
      <c r="P2" s="2" t="inlineStr">
        <is>
          <t>Jun. 30, 2024 USD ($) Director $ / shares shares</t>
        </is>
      </c>
      <c r="Q2" s="2" t="inlineStr">
        <is>
          <t>Dec. 31, 2023 USD ($) $ / shares shares</t>
        </is>
      </c>
      <c r="R2" s="2" t="inlineStr">
        <is>
          <t>Jun. 30, 2023 USD ($)</t>
        </is>
      </c>
      <c r="S2" s="2" t="inlineStr">
        <is>
          <t>Dec. 31, 2023 USD ($) $ / shares shares</t>
        </is>
      </c>
      <c r="T2" s="2" t="inlineStr">
        <is>
          <t>Sep. 30, 2023 USD ($) Director shares</t>
        </is>
      </c>
      <c r="U2" s="2" t="inlineStr">
        <is>
          <t>Dec. 31, 2022 USD ($)</t>
        </is>
      </c>
      <c r="V2" s="2" t="inlineStr">
        <is>
          <t>Sep. 30, 2022 USD ($) shares</t>
        </is>
      </c>
      <c r="W2" s="2" t="inlineStr">
        <is>
          <t>Dec. 31, 2021</t>
        </is>
      </c>
      <c r="X2" s="2" t="inlineStr">
        <is>
          <t>Dec. 31, 2023 £ / shares</t>
        </is>
      </c>
    </row>
    <row r="3">
      <c r="A3" s="4" t="inlineStr">
        <is>
          <t>Retained earnings accumulated deficit</t>
        </is>
      </c>
      <c r="B3" s="4" t="inlineStr">
        <is>
          <t xml:space="preserve"> </t>
        </is>
      </c>
      <c r="C3" s="4" t="inlineStr">
        <is>
          <t xml:space="preserve"> </t>
        </is>
      </c>
      <c r="D3" s="4" t="inlineStr">
        <is>
          <t xml:space="preserve"> </t>
        </is>
      </c>
      <c r="E3" s="4" t="inlineStr">
        <is>
          <t xml:space="preserve"> </t>
        </is>
      </c>
      <c r="F3" s="5" t="n">
        <v>-239133876</v>
      </c>
      <c r="G3" s="4" t="inlineStr">
        <is>
          <t xml:space="preserve"> </t>
        </is>
      </c>
      <c r="H3" s="5" t="n">
        <v>-226291430</v>
      </c>
      <c r="I3" s="4" t="inlineStr">
        <is>
          <t xml:space="preserve"> </t>
        </is>
      </c>
      <c r="J3" s="4" t="inlineStr">
        <is>
          <t xml:space="preserve"> </t>
        </is>
      </c>
      <c r="K3" s="5" t="n">
        <v>-195555332</v>
      </c>
      <c r="L3" s="5" t="n">
        <v>-239133876</v>
      </c>
      <c r="M3" s="4" t="inlineStr">
        <is>
          <t xml:space="preserve"> </t>
        </is>
      </c>
      <c r="N3" s="4" t="inlineStr">
        <is>
          <t xml:space="preserve"> </t>
        </is>
      </c>
      <c r="O3" s="4" t="inlineStr">
        <is>
          <t xml:space="preserve"> </t>
        </is>
      </c>
      <c r="P3" s="5" t="n">
        <v>-239133876</v>
      </c>
      <c r="Q3" s="5" t="n">
        <v>-226291430</v>
      </c>
      <c r="R3" s="4" t="inlineStr">
        <is>
          <t xml:space="preserve"> </t>
        </is>
      </c>
      <c r="S3" s="5" t="n">
        <v>-226291430</v>
      </c>
      <c r="T3" s="4" t="inlineStr">
        <is>
          <t xml:space="preserve"> </t>
        </is>
      </c>
      <c r="U3" s="5" t="n">
        <v>-195555332</v>
      </c>
      <c r="V3" s="4" t="inlineStr">
        <is>
          <t xml:space="preserve"> </t>
        </is>
      </c>
      <c r="W3" s="4" t="inlineStr">
        <is>
          <t xml:space="preserve"> </t>
        </is>
      </c>
      <c r="X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2842446</v>
      </c>
      <c r="M4" s="4" t="inlineStr">
        <is>
          <t xml:space="preserve"> </t>
        </is>
      </c>
      <c r="N4" s="5" t="n">
        <v>-17276072</v>
      </c>
      <c r="O4" s="4" t="inlineStr">
        <is>
          <t xml:space="preserve"> </t>
        </is>
      </c>
      <c r="P4" s="4" t="inlineStr">
        <is>
          <t xml:space="preserve"> </t>
        </is>
      </c>
      <c r="Q4" s="4" t="inlineStr">
        <is>
          <t xml:space="preserve"> </t>
        </is>
      </c>
      <c r="R4" s="4" t="inlineStr">
        <is>
          <t xml:space="preserve"> </t>
        </is>
      </c>
      <c r="S4" s="6" t="n">
        <v>-30736098</v>
      </c>
      <c r="T4" s="4" t="inlineStr">
        <is>
          <t xml:space="preserve"> </t>
        </is>
      </c>
      <c r="U4" s="6" t="n">
        <v>-110712948</v>
      </c>
      <c r="V4" s="4" t="inlineStr">
        <is>
          <t xml:space="preserve"> </t>
        </is>
      </c>
      <c r="W4" s="4" t="inlineStr">
        <is>
          <t xml:space="preserve"> </t>
        </is>
      </c>
      <c r="X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898451</v>
      </c>
      <c r="M5" s="4" t="inlineStr">
        <is>
          <t xml:space="preserve"> </t>
        </is>
      </c>
      <c r="N5" s="5" t="n">
        <v>-8818307</v>
      </c>
      <c r="O5" s="4" t="inlineStr">
        <is>
          <t xml:space="preserve"> </t>
        </is>
      </c>
      <c r="P5" s="4" t="inlineStr">
        <is>
          <t xml:space="preserve"> </t>
        </is>
      </c>
      <c r="Q5" s="4" t="inlineStr">
        <is>
          <t xml:space="preserve"> </t>
        </is>
      </c>
      <c r="R5" s="4" t="inlineStr">
        <is>
          <t xml:space="preserve"> </t>
        </is>
      </c>
      <c r="S5" s="6" t="n">
        <v>-13001875</v>
      </c>
      <c r="T5" s="4" t="inlineStr">
        <is>
          <t xml:space="preserve"> </t>
        </is>
      </c>
      <c r="U5" s="6" t="n">
        <v>-26788906</v>
      </c>
      <c r="V5" s="4" t="inlineStr">
        <is>
          <t xml:space="preserve"> </t>
        </is>
      </c>
      <c r="W5" s="4" t="inlineStr">
        <is>
          <t xml:space="preserve"> </t>
        </is>
      </c>
      <c r="X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6" t="n">
        <v>60000</v>
      </c>
      <c r="G6" s="4" t="inlineStr">
        <is>
          <t xml:space="preserve"> </t>
        </is>
      </c>
      <c r="H6" s="6" t="n">
        <v>10000</v>
      </c>
      <c r="I6" s="4" t="inlineStr">
        <is>
          <t xml:space="preserve"> </t>
        </is>
      </c>
      <c r="J6" s="4" t="inlineStr">
        <is>
          <t xml:space="preserve"> </t>
        </is>
      </c>
      <c r="K6" s="6" t="n">
        <v>30000</v>
      </c>
      <c r="L6" s="6" t="n">
        <v>60000</v>
      </c>
      <c r="M6" s="4" t="inlineStr">
        <is>
          <t xml:space="preserve"> </t>
        </is>
      </c>
      <c r="N6" s="4" t="inlineStr">
        <is>
          <t xml:space="preserve"> </t>
        </is>
      </c>
      <c r="O6" s="4" t="inlineStr">
        <is>
          <t xml:space="preserve"> </t>
        </is>
      </c>
      <c r="P6" s="6" t="n">
        <v>60000</v>
      </c>
      <c r="Q6" s="6" t="n">
        <v>10000</v>
      </c>
      <c r="R6" s="4" t="inlineStr">
        <is>
          <t xml:space="preserve"> </t>
        </is>
      </c>
      <c r="S6" s="6" t="n">
        <v>10000</v>
      </c>
      <c r="T6" s="4" t="inlineStr">
        <is>
          <t xml:space="preserve"> </t>
        </is>
      </c>
      <c r="U6" s="5" t="n">
        <v>30000</v>
      </c>
      <c r="V6" s="4" t="inlineStr">
        <is>
          <t xml:space="preserve"> </t>
        </is>
      </c>
      <c r="W6" s="4" t="inlineStr">
        <is>
          <t xml:space="preserve"> </t>
        </is>
      </c>
      <c r="X6" s="4" t="inlineStr">
        <is>
          <t xml:space="preserve"> </t>
        </is>
      </c>
    </row>
    <row r="7">
      <c r="A7" s="4" t="inlineStr">
        <is>
          <t>Net current assets</t>
        </is>
      </c>
      <c r="B7" s="4" t="inlineStr">
        <is>
          <t xml:space="preserve"> </t>
        </is>
      </c>
      <c r="C7" s="4" t="inlineStr">
        <is>
          <t xml:space="preserve"> </t>
        </is>
      </c>
      <c r="D7" s="4" t="inlineStr">
        <is>
          <t xml:space="preserve"> </t>
        </is>
      </c>
      <c r="E7" s="4" t="inlineStr">
        <is>
          <t xml:space="preserve"> </t>
        </is>
      </c>
      <c r="F7" s="5" t="n">
        <v>18800000</v>
      </c>
      <c r="G7" s="4" t="inlineStr">
        <is>
          <t xml:space="preserve"> </t>
        </is>
      </c>
      <c r="H7" s="5" t="n">
        <v>57300000</v>
      </c>
      <c r="I7" s="4" t="inlineStr">
        <is>
          <t xml:space="preserve"> </t>
        </is>
      </c>
      <c r="J7" s="4" t="inlineStr">
        <is>
          <t xml:space="preserve"> </t>
        </is>
      </c>
      <c r="K7" s="4" t="inlineStr">
        <is>
          <t xml:space="preserve"> </t>
        </is>
      </c>
      <c r="L7" s="5" t="n">
        <v>18800000</v>
      </c>
      <c r="M7" s="4" t="inlineStr">
        <is>
          <t xml:space="preserve"> </t>
        </is>
      </c>
      <c r="N7" s="4" t="inlineStr">
        <is>
          <t xml:space="preserve"> </t>
        </is>
      </c>
      <c r="O7" s="4" t="inlineStr">
        <is>
          <t xml:space="preserve"> </t>
        </is>
      </c>
      <c r="P7" s="5" t="n">
        <v>18800000</v>
      </c>
      <c r="Q7" s="5" t="n">
        <v>57300000</v>
      </c>
      <c r="R7" s="4" t="inlineStr">
        <is>
          <t xml:space="preserve"> </t>
        </is>
      </c>
      <c r="S7" s="5" t="n">
        <v>57300000</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Share based compensation by share based award number of shares for immediate recognition of award in the absence of recognition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83158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58315800</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Allocated share based compensation had there been no restri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3995792</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36738954</v>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Fair value per employee share for the purposes of estimate | $ / shares</t>
        </is>
      </c>
      <c r="B10" s="4" t="inlineStr">
        <is>
          <t xml:space="preserve"> </t>
        </is>
      </c>
      <c r="C10" s="4" t="inlineStr">
        <is>
          <t xml:space="preserve"> </t>
        </is>
      </c>
      <c r="D10" s="4" t="inlineStr">
        <is>
          <t xml:space="preserve"> </t>
        </is>
      </c>
      <c r="E10" s="4" t="inlineStr">
        <is>
          <t xml:space="preserve"> </t>
        </is>
      </c>
      <c r="F10" s="8" t="n">
        <v>0.24</v>
      </c>
      <c r="G10" s="4" t="inlineStr">
        <is>
          <t xml:space="preserve"> </t>
        </is>
      </c>
      <c r="H10" s="5" t="n">
        <v>63</v>
      </c>
      <c r="I10" s="4" t="inlineStr">
        <is>
          <t xml:space="preserve"> </t>
        </is>
      </c>
      <c r="J10" s="4" t="inlineStr">
        <is>
          <t xml:space="preserve"> </t>
        </is>
      </c>
      <c r="K10" s="4" t="inlineStr">
        <is>
          <t xml:space="preserve"> </t>
        </is>
      </c>
      <c r="L10" s="8" t="n">
        <v>0.24</v>
      </c>
      <c r="M10" s="4" t="inlineStr">
        <is>
          <t xml:space="preserve"> </t>
        </is>
      </c>
      <c r="N10" s="4" t="inlineStr">
        <is>
          <t xml:space="preserve"> </t>
        </is>
      </c>
      <c r="O10" s="4" t="inlineStr">
        <is>
          <t xml:space="preserve"> </t>
        </is>
      </c>
      <c r="P10" s="8" t="n">
        <v>0.24</v>
      </c>
      <c r="Q10" s="5" t="n">
        <v>63</v>
      </c>
      <c r="R10" s="4" t="inlineStr">
        <is>
          <t xml:space="preserve"> </t>
        </is>
      </c>
      <c r="S10" s="5" t="n">
        <v>63</v>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Exercise price per employee share for the purposes of estimate | (per share)</t>
        </is>
      </c>
      <c r="B11" s="4" t="inlineStr">
        <is>
          <t xml:space="preserve"> </t>
        </is>
      </c>
      <c r="C11" s="4" t="inlineStr">
        <is>
          <t xml:space="preserve"> </t>
        </is>
      </c>
      <c r="D11" s="4" t="inlineStr">
        <is>
          <t xml:space="preserve"> </t>
        </is>
      </c>
      <c r="E11" s="4" t="inlineStr">
        <is>
          <t xml:space="preserve"> </t>
        </is>
      </c>
      <c r="F11" s="9" t="n">
        <v>0.0001</v>
      </c>
      <c r="G11" s="4" t="inlineStr">
        <is>
          <t xml:space="preserve"> </t>
        </is>
      </c>
      <c r="H11" s="4" t="inlineStr">
        <is>
          <t xml:space="preserve"> </t>
        </is>
      </c>
      <c r="I11" s="4" t="inlineStr">
        <is>
          <t xml:space="preserve"> </t>
        </is>
      </c>
      <c r="J11" s="4" t="inlineStr">
        <is>
          <t xml:space="preserve"> </t>
        </is>
      </c>
      <c r="K11" s="4" t="inlineStr">
        <is>
          <t xml:space="preserve"> </t>
        </is>
      </c>
      <c r="L11" s="9" t="n">
        <v>0.0001</v>
      </c>
      <c r="M11" s="4" t="inlineStr">
        <is>
          <t xml:space="preserve"> </t>
        </is>
      </c>
      <c r="N11" s="4" t="inlineStr">
        <is>
          <t xml:space="preserve"> </t>
        </is>
      </c>
      <c r="O11" s="4" t="inlineStr">
        <is>
          <t xml:space="preserve"> </t>
        </is>
      </c>
      <c r="P11" s="9" t="n">
        <v>0.0001</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7" t="n">
        <v>0.0001</v>
      </c>
    </row>
    <row r="12">
      <c r="A12" s="4" t="inlineStr">
        <is>
          <t>Effective income tax reconciliation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0.50%)</t>
        </is>
      </c>
      <c r="M12" s="4" t="inlineStr">
        <is>
          <t xml:space="preserve"> </t>
        </is>
      </c>
      <c r="N12" s="4" t="inlineStr">
        <is>
          <t>(0.40%)</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tatutory tax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0.19</v>
      </c>
      <c r="K13" s="4" t="inlineStr">
        <is>
          <t xml:space="preserve"> </t>
        </is>
      </c>
      <c r="L13" s="12" t="n">
        <v>0.25</v>
      </c>
      <c r="M13" s="4" t="inlineStr">
        <is>
          <t xml:space="preserve"> </t>
        </is>
      </c>
      <c r="N13" s="4" t="inlineStr">
        <is>
          <t xml:space="preserve"> </t>
        </is>
      </c>
      <c r="O13" s="4" t="inlineStr">
        <is>
          <t xml:space="preserve"> </t>
        </is>
      </c>
      <c r="P13" s="4" t="inlineStr">
        <is>
          <t xml:space="preserve"> </t>
        </is>
      </c>
      <c r="Q13" s="12" t="n">
        <v>0.25</v>
      </c>
      <c r="R13" s="4" t="inlineStr">
        <is>
          <t xml:space="preserve"> </t>
        </is>
      </c>
      <c r="S13" s="13" t="n">
        <v>0.235</v>
      </c>
      <c r="T13" s="4" t="inlineStr">
        <is>
          <t xml:space="preserve"> </t>
        </is>
      </c>
      <c r="U13" s="12" t="n">
        <v>0.19</v>
      </c>
      <c r="V13" s="4" t="inlineStr">
        <is>
          <t xml:space="preserve"> </t>
        </is>
      </c>
      <c r="W13" s="12" t="n">
        <v>0.19</v>
      </c>
      <c r="X13" s="4" t="inlineStr">
        <is>
          <t xml:space="preserve"> </t>
        </is>
      </c>
    </row>
    <row r="14">
      <c r="A14" s="4" t="inlineStr">
        <is>
          <t>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hares of common stock transferred | shares</t>
        </is>
      </c>
      <c r="B15" s="4" t="inlineStr">
        <is>
          <t xml:space="preserve"> </t>
        </is>
      </c>
      <c r="C15" s="6" t="n">
        <v>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rmada Acquisition Corp 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Retained earnings accumulated deficit</t>
        </is>
      </c>
      <c r="B17" s="4" t="inlineStr">
        <is>
          <t xml:space="preserve"> </t>
        </is>
      </c>
      <c r="C17" s="4" t="inlineStr">
        <is>
          <t xml:space="preserve"> </t>
        </is>
      </c>
      <c r="D17" s="4" t="inlineStr">
        <is>
          <t xml:space="preserve"> </t>
        </is>
      </c>
      <c r="E17" s="4" t="inlineStr">
        <is>
          <t xml:space="preserve"> </t>
        </is>
      </c>
      <c r="F17" s="5" t="n">
        <v>-11059758</v>
      </c>
      <c r="G17" s="5" t="n">
        <v>-9636663</v>
      </c>
      <c r="H17" s="5" t="n">
        <v>-9314780</v>
      </c>
      <c r="I17" s="4" t="inlineStr">
        <is>
          <t xml:space="preserve"> </t>
        </is>
      </c>
      <c r="J17" s="4" t="inlineStr">
        <is>
          <t xml:space="preserve"> </t>
        </is>
      </c>
      <c r="K17" s="4" t="inlineStr">
        <is>
          <t xml:space="preserve"> </t>
        </is>
      </c>
      <c r="L17" s="5" t="n">
        <v>-11059758</v>
      </c>
      <c r="M17" s="5" t="n">
        <v>-9636663</v>
      </c>
      <c r="N17" s="4" t="inlineStr">
        <is>
          <t xml:space="preserve"> </t>
        </is>
      </c>
      <c r="O17" s="4" t="inlineStr">
        <is>
          <t xml:space="preserve"> </t>
        </is>
      </c>
      <c r="P17" s="5" t="n">
        <v>-11059758</v>
      </c>
      <c r="Q17" s="5" t="n">
        <v>-9314780</v>
      </c>
      <c r="R17" s="4" t="inlineStr">
        <is>
          <t xml:space="preserve"> </t>
        </is>
      </c>
      <c r="S17" s="5" t="n">
        <v>-9314780</v>
      </c>
      <c r="T17" s="5" t="n">
        <v>-8486582</v>
      </c>
      <c r="U17" s="4" t="inlineStr">
        <is>
          <t xml:space="preserve"> </t>
        </is>
      </c>
      <c r="V17" s="5" t="n">
        <v>-4091693</v>
      </c>
      <c r="W17" s="4" t="inlineStr">
        <is>
          <t xml:space="preserve"> </t>
        </is>
      </c>
      <c r="X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6" t="n">
        <v>-1423095</v>
      </c>
      <c r="G18" s="6" t="n">
        <v>-380846</v>
      </c>
      <c r="H18" s="6" t="n">
        <v>-360314</v>
      </c>
      <c r="I18" s="5" t="n">
        <v>-559584</v>
      </c>
      <c r="J18" s="5" t="n">
        <v>-27143</v>
      </c>
      <c r="K18" s="6" t="n">
        <v>607027</v>
      </c>
      <c r="L18" s="4" t="inlineStr">
        <is>
          <t xml:space="preserve"> </t>
        </is>
      </c>
      <c r="M18" s="6" t="n">
        <v>-741160</v>
      </c>
      <c r="N18" s="4" t="inlineStr">
        <is>
          <t xml:space="preserve"> </t>
        </is>
      </c>
      <c r="O18" s="5" t="n">
        <v>579884</v>
      </c>
      <c r="P18" s="6" t="n">
        <v>-2164255</v>
      </c>
      <c r="Q18" s="4" t="inlineStr">
        <is>
          <t xml:space="preserve"> </t>
        </is>
      </c>
      <c r="R18" s="5" t="n">
        <v>20300</v>
      </c>
      <c r="S18" s="4" t="inlineStr">
        <is>
          <t xml:space="preserve"> </t>
        </is>
      </c>
      <c r="T18" s="6" t="n">
        <v>-320150</v>
      </c>
      <c r="U18" s="4" t="inlineStr">
        <is>
          <t xml:space="preserve"> </t>
        </is>
      </c>
      <c r="V18" s="6" t="n">
        <v>-3622794</v>
      </c>
      <c r="W18" s="4" t="inlineStr">
        <is>
          <t xml:space="preserve"> </t>
        </is>
      </c>
      <c r="X18" s="4" t="inlineStr">
        <is>
          <t xml:space="preserve"> </t>
        </is>
      </c>
    </row>
    <row r="19">
      <c r="A19" s="4" t="inlineStr">
        <is>
          <t>Net cash used in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5339</v>
      </c>
      <c r="I19" s="4" t="inlineStr">
        <is>
          <t xml:space="preserve"> </t>
        </is>
      </c>
      <c r="J19" s="4" t="inlineStr">
        <is>
          <t xml:space="preserve"> </t>
        </is>
      </c>
      <c r="K19" s="6" t="n">
        <v>-264331</v>
      </c>
      <c r="L19" s="4" t="inlineStr">
        <is>
          <t xml:space="preserve"> </t>
        </is>
      </c>
      <c r="M19" s="6" t="n">
        <v>-378057</v>
      </c>
      <c r="N19" s="4" t="inlineStr">
        <is>
          <t xml:space="preserve"> </t>
        </is>
      </c>
      <c r="O19" s="6" t="n">
        <v>-1195701</v>
      </c>
      <c r="P19" s="6" t="n">
        <v>-636814</v>
      </c>
      <c r="Q19" s="4" t="inlineStr">
        <is>
          <t xml:space="preserve"> </t>
        </is>
      </c>
      <c r="R19" s="6" t="n">
        <v>-1391186</v>
      </c>
      <c r="S19" s="4" t="inlineStr">
        <is>
          <t xml:space="preserve"> </t>
        </is>
      </c>
      <c r="T19" s="6" t="n">
        <v>-1860042</v>
      </c>
      <c r="U19" s="4" t="inlineStr">
        <is>
          <t xml:space="preserve"> </t>
        </is>
      </c>
      <c r="V19" s="6" t="n">
        <v>-913835</v>
      </c>
      <c r="W19" s="4" t="inlineStr">
        <is>
          <t xml:space="preserve"> </t>
        </is>
      </c>
      <c r="X19" s="4" t="inlineStr">
        <is>
          <t xml:space="preserve"> </t>
        </is>
      </c>
    </row>
    <row r="20">
      <c r="A20" s="4" t="inlineStr">
        <is>
          <t>Cash and cash equivalents</t>
        </is>
      </c>
      <c r="B20" s="4" t="inlineStr">
        <is>
          <t xml:space="preserve"> </t>
        </is>
      </c>
      <c r="C20" s="4" t="inlineStr">
        <is>
          <t xml:space="preserve"> </t>
        </is>
      </c>
      <c r="D20" s="4" t="inlineStr">
        <is>
          <t xml:space="preserve"> </t>
        </is>
      </c>
      <c r="E20" s="4" t="inlineStr">
        <is>
          <t xml:space="preserve"> </t>
        </is>
      </c>
      <c r="F20" s="5" t="n">
        <v>13242</v>
      </c>
      <c r="G20" s="5" t="n">
        <v>107722</v>
      </c>
      <c r="H20" s="6" t="n">
        <v>54405</v>
      </c>
      <c r="I20" s="4" t="inlineStr">
        <is>
          <t xml:space="preserve"> </t>
        </is>
      </c>
      <c r="J20" s="4" t="inlineStr">
        <is>
          <t xml:space="preserve"> </t>
        </is>
      </c>
      <c r="K20" s="4" t="inlineStr">
        <is>
          <t xml:space="preserve"> </t>
        </is>
      </c>
      <c r="L20" s="5" t="n">
        <v>13242</v>
      </c>
      <c r="M20" s="6" t="n">
        <v>107722</v>
      </c>
      <c r="N20" s="4" t="inlineStr">
        <is>
          <t xml:space="preserve"> </t>
        </is>
      </c>
      <c r="O20" s="4" t="inlineStr">
        <is>
          <t xml:space="preserve"> </t>
        </is>
      </c>
      <c r="P20" s="6" t="n">
        <v>13242</v>
      </c>
      <c r="Q20" s="5" t="n">
        <v>54405</v>
      </c>
      <c r="R20" s="4" t="inlineStr">
        <is>
          <t xml:space="preserve"> </t>
        </is>
      </c>
      <c r="S20" s="5" t="n">
        <v>54405</v>
      </c>
      <c r="T20" s="6" t="n">
        <v>60284</v>
      </c>
      <c r="U20" s="4" t="inlineStr">
        <is>
          <t xml:space="preserve"> </t>
        </is>
      </c>
      <c r="V20" s="5" t="n">
        <v>177578</v>
      </c>
      <c r="W20" s="4" t="inlineStr">
        <is>
          <t xml:space="preserve"> </t>
        </is>
      </c>
      <c r="X20" s="4" t="inlineStr">
        <is>
          <t xml:space="preserve"> </t>
        </is>
      </c>
    </row>
    <row r="21">
      <c r="A21" s="4" t="inlineStr">
        <is>
          <t>Exceed lim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50000</v>
      </c>
      <c r="I21" s="4" t="inlineStr">
        <is>
          <t xml:space="preserve"> </t>
        </is>
      </c>
      <c r="J21" s="4" t="inlineStr">
        <is>
          <t xml:space="preserve"> </t>
        </is>
      </c>
      <c r="K21" s="4" t="inlineStr">
        <is>
          <t xml:space="preserve"> </t>
        </is>
      </c>
      <c r="L21" s="4" t="inlineStr">
        <is>
          <t xml:space="preserve"> </t>
        </is>
      </c>
      <c r="M21" s="5" t="n">
        <v>250000</v>
      </c>
      <c r="N21" s="4" t="inlineStr">
        <is>
          <t xml:space="preserve"> </t>
        </is>
      </c>
      <c r="O21" s="4" t="inlineStr">
        <is>
          <t xml:space="preserve"> </t>
        </is>
      </c>
      <c r="P21" s="5" t="n">
        <v>250000</v>
      </c>
      <c r="Q21" s="4" t="inlineStr">
        <is>
          <t xml:space="preserve"> </t>
        </is>
      </c>
      <c r="R21" s="4" t="inlineStr">
        <is>
          <t xml:space="preserve"> </t>
        </is>
      </c>
      <c r="S21" s="4" t="inlineStr">
        <is>
          <t xml:space="preserve"> </t>
        </is>
      </c>
      <c r="T21" s="5" t="n">
        <v>250000</v>
      </c>
      <c r="U21" s="4" t="inlineStr">
        <is>
          <t xml:space="preserve"> </t>
        </is>
      </c>
      <c r="V21" s="4" t="inlineStr">
        <is>
          <t xml:space="preserve"> </t>
        </is>
      </c>
      <c r="W21" s="4" t="inlineStr">
        <is>
          <t xml:space="preserve"> </t>
        </is>
      </c>
      <c r="X21" s="4" t="inlineStr">
        <is>
          <t xml:space="preserve"> </t>
        </is>
      </c>
    </row>
    <row r="22">
      <c r="A22" s="4" t="inlineStr">
        <is>
          <t>Shares of common stock subject to possible redemption | shares</t>
        </is>
      </c>
      <c r="B22" s="4" t="inlineStr">
        <is>
          <t xml:space="preserve"> </t>
        </is>
      </c>
      <c r="C22" s="4" t="inlineStr">
        <is>
          <t xml:space="preserve"> </t>
        </is>
      </c>
      <c r="D22" s="4" t="inlineStr">
        <is>
          <t xml:space="preserve"> </t>
        </is>
      </c>
      <c r="E22" s="4" t="inlineStr">
        <is>
          <t xml:space="preserve"> </t>
        </is>
      </c>
      <c r="F22" s="6" t="n">
        <v>1417687</v>
      </c>
      <c r="G22" s="6" t="n">
        <v>1417687</v>
      </c>
      <c r="H22" s="6" t="n">
        <v>2363349</v>
      </c>
      <c r="I22" s="4" t="inlineStr">
        <is>
          <t xml:space="preserve"> </t>
        </is>
      </c>
      <c r="J22" s="4" t="inlineStr">
        <is>
          <t xml:space="preserve"> </t>
        </is>
      </c>
      <c r="K22" s="4" t="inlineStr">
        <is>
          <t xml:space="preserve"> </t>
        </is>
      </c>
      <c r="L22" s="6" t="n">
        <v>1417687</v>
      </c>
      <c r="M22" s="6" t="n">
        <v>1417687</v>
      </c>
      <c r="N22" s="4" t="inlineStr">
        <is>
          <t xml:space="preserve"> </t>
        </is>
      </c>
      <c r="O22" s="4" t="inlineStr">
        <is>
          <t xml:space="preserve"> </t>
        </is>
      </c>
      <c r="P22" s="6" t="n">
        <v>1417687</v>
      </c>
      <c r="Q22" s="6" t="n">
        <v>2363349</v>
      </c>
      <c r="R22" s="4" t="inlineStr">
        <is>
          <t xml:space="preserve"> </t>
        </is>
      </c>
      <c r="S22" s="6" t="n">
        <v>2363349</v>
      </c>
      <c r="T22" s="6" t="n">
        <v>2363349</v>
      </c>
      <c r="U22" s="4" t="inlineStr">
        <is>
          <t xml:space="preserve"> </t>
        </is>
      </c>
      <c r="V22" s="6" t="n">
        <v>15000000</v>
      </c>
      <c r="W22" s="4" t="inlineStr">
        <is>
          <t xml:space="preserve"> </t>
        </is>
      </c>
      <c r="X22" s="4" t="inlineStr">
        <is>
          <t xml:space="preserve"> </t>
        </is>
      </c>
    </row>
    <row r="23">
      <c r="A23" s="4" t="inlineStr">
        <is>
          <t>Fair value of converted shares</t>
        </is>
      </c>
      <c r="B23" s="4" t="inlineStr">
        <is>
          <t xml:space="preserve"> </t>
        </is>
      </c>
      <c r="C23" s="5" t="n">
        <v>207200</v>
      </c>
      <c r="D23" s="4" t="inlineStr">
        <is>
          <t xml:space="preserve"> </t>
        </is>
      </c>
      <c r="E23" s="5" t="n">
        <v>50955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mpensation expense</t>
        </is>
      </c>
      <c r="B24" s="4" t="inlineStr">
        <is>
          <t xml:space="preserve"> </t>
        </is>
      </c>
      <c r="C24" s="5" t="n">
        <v>100800</v>
      </c>
      <c r="D24" s="4" t="inlineStr">
        <is>
          <t xml:space="preserve"> </t>
        </is>
      </c>
      <c r="E24" s="4" t="inlineStr">
        <is>
          <t xml:space="preserve"> </t>
        </is>
      </c>
      <c r="F24" s="5" t="n">
        <v>75600</v>
      </c>
      <c r="G24" s="4" t="inlineStr">
        <is>
          <t xml:space="preserve"> </t>
        </is>
      </c>
      <c r="H24" s="5" t="n">
        <v>50400</v>
      </c>
      <c r="I24" s="4" t="inlineStr">
        <is>
          <t xml:space="preserve"> </t>
        </is>
      </c>
      <c r="J24" s="4" t="inlineStr">
        <is>
          <t xml:space="preserve"> </t>
        </is>
      </c>
      <c r="K24" s="4" t="inlineStr">
        <is>
          <t xml:space="preserve"> </t>
        </is>
      </c>
      <c r="L24" s="5" t="n">
        <v>75600</v>
      </c>
      <c r="M24" s="4" t="inlineStr">
        <is>
          <t xml:space="preserve"> </t>
        </is>
      </c>
      <c r="N24" s="4" t="inlineStr">
        <is>
          <t xml:space="preserve"> </t>
        </is>
      </c>
      <c r="O24" s="4" t="inlineStr">
        <is>
          <t xml:space="preserve"> </t>
        </is>
      </c>
      <c r="P24" s="5" t="n">
        <v>75600</v>
      </c>
      <c r="Q24" s="5" t="n">
        <v>50400</v>
      </c>
      <c r="R24" s="4" t="inlineStr">
        <is>
          <t xml:space="preserve"> </t>
        </is>
      </c>
      <c r="S24" s="5" t="n">
        <v>50400</v>
      </c>
      <c r="T24" s="5" t="n">
        <v>106400</v>
      </c>
      <c r="U24" s="4" t="inlineStr">
        <is>
          <t xml:space="preserve"> </t>
        </is>
      </c>
      <c r="V24" s="4" t="inlineStr">
        <is>
          <t xml:space="preserve"> </t>
        </is>
      </c>
      <c r="W24" s="4" t="inlineStr">
        <is>
          <t xml:space="preserve"> </t>
        </is>
      </c>
      <c r="X24" s="4" t="inlineStr">
        <is>
          <t xml:space="preserve"> </t>
        </is>
      </c>
    </row>
    <row r="25">
      <c r="A25" s="4" t="inlineStr">
        <is>
          <t>Stock-based compensation</t>
        </is>
      </c>
      <c r="B25" s="4" t="inlineStr">
        <is>
          <t xml:space="preserve"> </t>
        </is>
      </c>
      <c r="C25" s="4" t="inlineStr">
        <is>
          <t xml:space="preserve"> </t>
        </is>
      </c>
      <c r="D25" s="4" t="inlineStr">
        <is>
          <t xml:space="preserve"> </t>
        </is>
      </c>
      <c r="E25" s="4" t="inlineStr">
        <is>
          <t xml:space="preserve"> </t>
        </is>
      </c>
      <c r="F25" s="5" t="n">
        <v>526209</v>
      </c>
      <c r="G25" s="5" t="n">
        <v>25200</v>
      </c>
      <c r="H25" s="5" t="n">
        <v>50400</v>
      </c>
      <c r="I25" s="5" t="n">
        <v>134363</v>
      </c>
      <c r="J25" s="5" t="n">
        <v>27963</v>
      </c>
      <c r="K25" s="5" t="n">
        <v>27963</v>
      </c>
      <c r="L25" s="4" t="inlineStr">
        <is>
          <t xml:space="preserve"> </t>
        </is>
      </c>
      <c r="M25" s="5" t="n">
        <v>75600</v>
      </c>
      <c r="N25" s="4" t="inlineStr">
        <is>
          <t xml:space="preserve"> </t>
        </is>
      </c>
      <c r="O25" s="5" t="n">
        <v>55926</v>
      </c>
      <c r="P25" s="5" t="n">
        <v>601809</v>
      </c>
      <c r="Q25" s="4" t="inlineStr">
        <is>
          <t xml:space="preserve"> </t>
        </is>
      </c>
      <c r="R25" s="5" t="n">
        <v>190289</v>
      </c>
      <c r="S25" s="4" t="inlineStr">
        <is>
          <t xml:space="preserve"> </t>
        </is>
      </c>
      <c r="T25" s="5" t="n">
        <v>218254</v>
      </c>
      <c r="U25" s="4" t="inlineStr">
        <is>
          <t xml:space="preserve"> </t>
        </is>
      </c>
      <c r="V25" s="5" t="n">
        <v>111852</v>
      </c>
      <c r="W25" s="4" t="inlineStr">
        <is>
          <t xml:space="preserve"> </t>
        </is>
      </c>
      <c r="X25" s="4" t="inlineStr">
        <is>
          <t xml:space="preserve"> </t>
        </is>
      </c>
    </row>
    <row r="26">
      <c r="A26" s="4" t="inlineStr">
        <is>
          <t>Offering costs</t>
        </is>
      </c>
      <c r="B26" s="4" t="inlineStr">
        <is>
          <t xml:space="preserve"> </t>
        </is>
      </c>
      <c r="C26" s="4" t="inlineStr">
        <is>
          <t xml:space="preserve"> </t>
        </is>
      </c>
      <c r="D26" s="5" t="n">
        <v>35375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Underwriting commissions</t>
        </is>
      </c>
      <c r="B27" s="4" t="inlineStr">
        <is>
          <t xml:space="preserve"> </t>
        </is>
      </c>
      <c r="C27" s="4" t="inlineStr">
        <is>
          <t xml:space="preserve"> </t>
        </is>
      </c>
      <c r="D27" s="6" t="n">
        <v>1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Other offering costs</t>
        </is>
      </c>
      <c r="B28" s="4" t="inlineStr">
        <is>
          <t xml:space="preserve"> </t>
        </is>
      </c>
      <c r="C28" s="4" t="inlineStr">
        <is>
          <t xml:space="preserve"> </t>
        </is>
      </c>
      <c r="D28" s="5" t="n">
        <v>203751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Effective income tax reconciliation percentage</t>
        </is>
      </c>
      <c r="B29" s="4" t="inlineStr">
        <is>
          <t xml:space="preserve"> </t>
        </is>
      </c>
      <c r="C29" s="4" t="inlineStr">
        <is>
          <t xml:space="preserve"> </t>
        </is>
      </c>
      <c r="D29" s="4" t="inlineStr">
        <is>
          <t xml:space="preserve"> </t>
        </is>
      </c>
      <c r="E29" s="4" t="inlineStr">
        <is>
          <t xml:space="preserve"> </t>
        </is>
      </c>
      <c r="F29" s="4" t="inlineStr">
        <is>
          <t>(2.77%)</t>
        </is>
      </c>
      <c r="G29" s="4" t="inlineStr">
        <is>
          <t>(14.11%)</t>
        </is>
      </c>
      <c r="H29" s="4" t="inlineStr">
        <is>
          <t>(23.19%)</t>
        </is>
      </c>
      <c r="I29" s="4" t="inlineStr">
        <is>
          <t>(17.26%)</t>
        </is>
      </c>
      <c r="J29" s="4" t="inlineStr">
        <is>
          <t>(117.43%)</t>
        </is>
      </c>
      <c r="K29" s="4" t="inlineStr">
        <is>
          <t>(30.01%)</t>
        </is>
      </c>
      <c r="L29" s="4" t="inlineStr">
        <is>
          <t xml:space="preserve"> </t>
        </is>
      </c>
      <c r="M29" s="4" t="inlineStr">
        <is>
          <t>(18.35%)</t>
        </is>
      </c>
      <c r="N29" s="4" t="inlineStr">
        <is>
          <t xml:space="preserve"> </t>
        </is>
      </c>
      <c r="O29" s="4" t="inlineStr">
        <is>
          <t>(43.32%)</t>
        </is>
      </c>
      <c r="P29" s="4" t="inlineStr">
        <is>
          <t>(7.62%)</t>
        </is>
      </c>
      <c r="Q29" s="4" t="inlineStr">
        <is>
          <t xml:space="preserve"> </t>
        </is>
      </c>
      <c r="R29" s="4" t="inlineStr">
        <is>
          <t>(96.28%)</t>
        </is>
      </c>
      <c r="S29" s="4" t="inlineStr">
        <is>
          <t xml:space="preserve"> </t>
        </is>
      </c>
      <c r="T29" s="4" t="inlineStr">
        <is>
          <t>(207.49%)</t>
        </is>
      </c>
      <c r="U29" s="4" t="inlineStr">
        <is>
          <t xml:space="preserve"> </t>
        </is>
      </c>
      <c r="V29" s="13" t="n">
        <v>0.0425</v>
      </c>
      <c r="W29" s="4" t="inlineStr">
        <is>
          <t xml:space="preserve"> </t>
        </is>
      </c>
      <c r="X29" s="4" t="inlineStr">
        <is>
          <t xml:space="preserve"> </t>
        </is>
      </c>
    </row>
    <row r="30">
      <c r="A30" s="4" t="inlineStr">
        <is>
          <t>Statutory tax rate percentage</t>
        </is>
      </c>
      <c r="B30" s="4" t="inlineStr">
        <is>
          <t xml:space="preserve"> </t>
        </is>
      </c>
      <c r="C30" s="4" t="inlineStr">
        <is>
          <t xml:space="preserve"> </t>
        </is>
      </c>
      <c r="D30" s="4" t="inlineStr">
        <is>
          <t xml:space="preserve"> </t>
        </is>
      </c>
      <c r="E30" s="4" t="inlineStr">
        <is>
          <t xml:space="preserve"> </t>
        </is>
      </c>
      <c r="F30" s="12" t="n">
        <v>0.21</v>
      </c>
      <c r="G30" s="12" t="n">
        <v>0.21</v>
      </c>
      <c r="H30" s="12" t="n">
        <v>0.21</v>
      </c>
      <c r="I30" s="12" t="n">
        <v>0.21</v>
      </c>
      <c r="J30" s="12" t="n">
        <v>0.21</v>
      </c>
      <c r="K30" s="12" t="n">
        <v>0.21</v>
      </c>
      <c r="L30" s="4" t="inlineStr">
        <is>
          <t xml:space="preserve"> </t>
        </is>
      </c>
      <c r="M30" s="12" t="n">
        <v>0.21</v>
      </c>
      <c r="N30" s="4" t="inlineStr">
        <is>
          <t xml:space="preserve"> </t>
        </is>
      </c>
      <c r="O30" s="12" t="n">
        <v>0.21</v>
      </c>
      <c r="P30" s="12" t="n">
        <v>0.21</v>
      </c>
      <c r="Q30" s="4" t="inlineStr">
        <is>
          <t xml:space="preserve"> </t>
        </is>
      </c>
      <c r="R30" s="12" t="n">
        <v>0.21</v>
      </c>
      <c r="S30" s="4" t="inlineStr">
        <is>
          <t xml:space="preserve"> </t>
        </is>
      </c>
      <c r="T30" s="12" t="n">
        <v>0.21</v>
      </c>
      <c r="U30" s="4" t="inlineStr">
        <is>
          <t xml:space="preserve"> </t>
        </is>
      </c>
      <c r="V30" s="12" t="n">
        <v>0.21</v>
      </c>
      <c r="W30" s="4" t="inlineStr">
        <is>
          <t xml:space="preserve"> </t>
        </is>
      </c>
      <c r="X30" s="4" t="inlineStr">
        <is>
          <t xml:space="preserve"> </t>
        </is>
      </c>
    </row>
    <row r="31">
      <c r="A31" s="4" t="inlineStr">
        <is>
          <t>Sharebased compensation arrangement by sharebased payment award options remaining number of shares vested | shares</t>
        </is>
      </c>
      <c r="B31" s="4" t="inlineStr">
        <is>
          <t xml:space="preserve"> </t>
        </is>
      </c>
      <c r="C31" s="6" t="n">
        <v>19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Armada Acquisition Corp I [Member] | Share-Based Payment Arrangement, Tranche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harebased compensation arrangement by sharebased payment award options remaining number of shares vested | shares</t>
        </is>
      </c>
      <c r="B33" s="4" t="inlineStr">
        <is>
          <t xml:space="preserve"> </t>
        </is>
      </c>
      <c r="C33" s="6" t="n">
        <v>9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Armada Acquisition Corp I [Member] | Share-Based Payment Arrangement, Tranch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harebased compensation arrangement by sharebased payment award options remaining number of shares vested | shares</t>
        </is>
      </c>
      <c r="B35" s="4" t="inlineStr">
        <is>
          <t xml:space="preserve"> </t>
        </is>
      </c>
      <c r="C35" s="6" t="n">
        <v>9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Armada Acquisition Corp I [Member] | 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harebased compensation arrangement by sharebased payment award options remaining number of shares vested | shares</t>
        </is>
      </c>
      <c r="B37" s="4" t="inlineStr">
        <is>
          <t xml:space="preserve"> </t>
        </is>
      </c>
      <c r="C37" s="6" t="n">
        <v>18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rmada Acquisition Corp I [Member] | Founder Shares [Member] | 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Interse transfer of shares made | shares</t>
        </is>
      </c>
      <c r="B39" s="6" t="n">
        <v>1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Interse transfer of shares made value</t>
        </is>
      </c>
      <c r="B40" s="5" t="n">
        <v>9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Armada Acquisition Corp I [Member] | Presid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hares of common stock transferred | shares</t>
        </is>
      </c>
      <c r="B42" s="4" t="inlineStr">
        <is>
          <t xml:space="preserve"> </t>
        </is>
      </c>
      <c r="C42" s="4" t="inlineStr">
        <is>
          <t xml:space="preserve"> </t>
        </is>
      </c>
      <c r="D42" s="4" t="inlineStr">
        <is>
          <t xml:space="preserve"> </t>
        </is>
      </c>
      <c r="E42" s="6" t="n">
        <v>5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Armada Acquisition Corp I [Member] | Direct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hares of common stock transferred | shares</t>
        </is>
      </c>
      <c r="B44" s="4" t="inlineStr">
        <is>
          <t xml:space="preserve"> </t>
        </is>
      </c>
      <c r="C44" s="6" t="n">
        <v>90000</v>
      </c>
      <c r="D44" s="4" t="inlineStr">
        <is>
          <t xml:space="preserve"> </t>
        </is>
      </c>
      <c r="E44" s="6" t="n">
        <v>3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Number of independent directors | Director</t>
        </is>
      </c>
      <c r="B45" s="4" t="inlineStr">
        <is>
          <t xml:space="preserve"> </t>
        </is>
      </c>
      <c r="C45" s="4" t="inlineStr">
        <is>
          <t xml:space="preserve"> </t>
        </is>
      </c>
      <c r="D45" s="4" t="inlineStr">
        <is>
          <t xml:space="preserve"> </t>
        </is>
      </c>
      <c r="E45" s="6" t="n">
        <v>3</v>
      </c>
      <c r="F45" s="4" t="inlineStr">
        <is>
          <t xml:space="preserve"> </t>
        </is>
      </c>
      <c r="G45" s="4" t="inlineStr">
        <is>
          <t xml:space="preserve"> </t>
        </is>
      </c>
      <c r="H45" s="6" t="n">
        <v>3</v>
      </c>
      <c r="I45" s="4" t="inlineStr">
        <is>
          <t xml:space="preserve"> </t>
        </is>
      </c>
      <c r="J45" s="4" t="inlineStr">
        <is>
          <t xml:space="preserve"> </t>
        </is>
      </c>
      <c r="K45" s="4" t="inlineStr">
        <is>
          <t xml:space="preserve"> </t>
        </is>
      </c>
      <c r="L45" s="4" t="inlineStr">
        <is>
          <t xml:space="preserve"> </t>
        </is>
      </c>
      <c r="M45" s="6" t="n">
        <v>3</v>
      </c>
      <c r="N45" s="4" t="inlineStr">
        <is>
          <t xml:space="preserve"> </t>
        </is>
      </c>
      <c r="O45" s="4" t="inlineStr">
        <is>
          <t xml:space="preserve"> </t>
        </is>
      </c>
      <c r="P45" s="6" t="n">
        <v>3</v>
      </c>
      <c r="Q45" s="4" t="inlineStr">
        <is>
          <t xml:space="preserve"> </t>
        </is>
      </c>
      <c r="R45" s="4" t="inlineStr">
        <is>
          <t xml:space="preserve"> </t>
        </is>
      </c>
      <c r="S45" s="4" t="inlineStr">
        <is>
          <t xml:space="preserve"> </t>
        </is>
      </c>
      <c r="T45" s="6" t="n">
        <v>3</v>
      </c>
      <c r="U45" s="4" t="inlineStr">
        <is>
          <t xml:space="preserve"> </t>
        </is>
      </c>
      <c r="V45" s="4" t="inlineStr">
        <is>
          <t xml:space="preserve"> </t>
        </is>
      </c>
      <c r="W45" s="4" t="inlineStr">
        <is>
          <t xml:space="preserve"> </t>
        </is>
      </c>
      <c r="X45" s="4" t="inlineStr">
        <is>
          <t xml:space="preserve"> </t>
        </is>
      </c>
    </row>
    <row r="46">
      <c r="A46" s="4" t="inlineStr">
        <is>
          <t>Armada Acquisition Corp I [Member] | Chief Executive Officer [Member] | Founder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Interse transfer of shares received | shares</t>
        </is>
      </c>
      <c r="B47" s="6" t="n">
        <v>7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rmada Acquisition Corp I [Member] | Three Independent Direc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hares of common stock transferred | shares</t>
        </is>
      </c>
      <c r="B49" s="4" t="inlineStr">
        <is>
          <t xml:space="preserve"> </t>
        </is>
      </c>
      <c r="C49" s="6" t="n">
        <v>27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rmada Acquisition Corp I [Member] | Executive Offic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hares of common stock transferred | shares</t>
        </is>
      </c>
      <c r="B51" s="4" t="inlineStr">
        <is>
          <t xml:space="preserve"> </t>
        </is>
      </c>
      <c r="C51" s="6" t="n">
        <v>1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Armada Acquisition Corp I [Member] | 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hare-based compensation arrangement by share-based payment award, options, vested, number of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0000</v>
      </c>
      <c r="I53" s="4" t="inlineStr">
        <is>
          <t xml:space="preserve"> </t>
        </is>
      </c>
      <c r="J53" s="4" t="inlineStr">
        <is>
          <t xml:space="preserve"> </t>
        </is>
      </c>
      <c r="K53" s="4" t="inlineStr">
        <is>
          <t xml:space="preserve"> </t>
        </is>
      </c>
      <c r="L53" s="4" t="inlineStr">
        <is>
          <t xml:space="preserve"> </t>
        </is>
      </c>
      <c r="M53" s="6" t="n">
        <v>100000</v>
      </c>
      <c r="N53" s="4" t="inlineStr">
        <is>
          <t xml:space="preserve"> </t>
        </is>
      </c>
      <c r="O53" s="4" t="inlineStr">
        <is>
          <t xml:space="preserve"> </t>
        </is>
      </c>
      <c r="P53" s="6" t="n">
        <v>100000</v>
      </c>
      <c r="Q53" s="4" t="inlineStr">
        <is>
          <t xml:space="preserve"> </t>
        </is>
      </c>
      <c r="R53" s="4" t="inlineStr">
        <is>
          <t xml:space="preserve"> </t>
        </is>
      </c>
      <c r="S53" s="4" t="inlineStr">
        <is>
          <t xml:space="preserve"> </t>
        </is>
      </c>
      <c r="T53" s="6" t="n">
        <v>100000</v>
      </c>
      <c r="U53" s="4" t="inlineStr">
        <is>
          <t xml:space="preserve"> </t>
        </is>
      </c>
      <c r="V53" s="4" t="inlineStr">
        <is>
          <t xml:space="preserve"> </t>
        </is>
      </c>
      <c r="W53" s="4" t="inlineStr">
        <is>
          <t xml:space="preserve"> </t>
        </is>
      </c>
      <c r="X53" s="4" t="inlineStr">
        <is>
          <t xml:space="preserve"> </t>
        </is>
      </c>
    </row>
    <row r="54">
      <c r="A54" s="4" t="inlineStr">
        <is>
          <t>Sharebased compensation arrangement by sharebased payment award options remaining number of shares vest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5000</v>
      </c>
      <c r="I54" s="4" t="inlineStr">
        <is>
          <t xml:space="preserve"> </t>
        </is>
      </c>
      <c r="J54" s="4" t="inlineStr">
        <is>
          <t xml:space="preserve"> </t>
        </is>
      </c>
      <c r="K54" s="4" t="inlineStr">
        <is>
          <t xml:space="preserve"> </t>
        </is>
      </c>
      <c r="L54" s="4" t="inlineStr">
        <is>
          <t xml:space="preserve"> </t>
        </is>
      </c>
      <c r="M54" s="6" t="n">
        <v>105000</v>
      </c>
      <c r="N54" s="4" t="inlineStr">
        <is>
          <t xml:space="preserve"> </t>
        </is>
      </c>
      <c r="O54" s="4" t="inlineStr">
        <is>
          <t xml:space="preserve"> </t>
        </is>
      </c>
      <c r="P54" s="6" t="n">
        <v>105000</v>
      </c>
      <c r="Q54" s="4" t="inlineStr">
        <is>
          <t xml:space="preserve"> </t>
        </is>
      </c>
      <c r="R54" s="4" t="inlineStr">
        <is>
          <t xml:space="preserve"> </t>
        </is>
      </c>
      <c r="S54" s="4" t="inlineStr">
        <is>
          <t xml:space="preserve"> </t>
        </is>
      </c>
      <c r="T54" s="6" t="n">
        <v>105000</v>
      </c>
      <c r="U54" s="4" t="inlineStr">
        <is>
          <t xml:space="preserve"> </t>
        </is>
      </c>
      <c r="V54" s="4" t="inlineStr">
        <is>
          <t xml:space="preserve"> </t>
        </is>
      </c>
      <c r="W54" s="4" t="inlineStr">
        <is>
          <t xml:space="preserve"> </t>
        </is>
      </c>
      <c r="X54" s="4" t="inlineStr">
        <is>
          <t xml:space="preserve"> </t>
        </is>
      </c>
    </row>
    <row r="55">
      <c r="A55" s="4" t="inlineStr">
        <is>
          <t>Armada Acquisition Corp I [Member] |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Warrants exercise to purchase common stock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7500000</v>
      </c>
      <c r="I56" s="4" t="inlineStr">
        <is>
          <t xml:space="preserve"> </t>
        </is>
      </c>
      <c r="J56" s="4" t="inlineStr">
        <is>
          <t xml:space="preserve"> </t>
        </is>
      </c>
      <c r="K56" s="4" t="inlineStr">
        <is>
          <t xml:space="preserve"> </t>
        </is>
      </c>
      <c r="L56" s="4" t="inlineStr">
        <is>
          <t xml:space="preserve"> </t>
        </is>
      </c>
      <c r="M56" s="6" t="n">
        <v>7500000</v>
      </c>
      <c r="N56" s="4" t="inlineStr">
        <is>
          <t xml:space="preserve"> </t>
        </is>
      </c>
      <c r="O56" s="4" t="inlineStr">
        <is>
          <t xml:space="preserve"> </t>
        </is>
      </c>
      <c r="P56" s="6" t="n">
        <v>7500000</v>
      </c>
      <c r="Q56" s="4" t="inlineStr">
        <is>
          <t xml:space="preserve"> </t>
        </is>
      </c>
      <c r="R56" s="4" t="inlineStr">
        <is>
          <t xml:space="preserve"> </t>
        </is>
      </c>
      <c r="S56" s="4" t="inlineStr">
        <is>
          <t xml:space="preserve"> </t>
        </is>
      </c>
      <c r="T56" s="6" t="n">
        <v>7500000</v>
      </c>
      <c r="U56" s="4" t="inlineStr">
        <is>
          <t xml:space="preserve"> </t>
        </is>
      </c>
      <c r="V56" s="4" t="inlineStr">
        <is>
          <t xml:space="preserve"> </t>
        </is>
      </c>
      <c r="W56" s="4" t="inlineStr">
        <is>
          <t xml:space="preserve"> </t>
        </is>
      </c>
      <c r="X56" s="4" t="inlineStr">
        <is>
          <t xml:space="preserve"> </t>
        </is>
      </c>
    </row>
  </sheetData>
  <mergeCells count="5">
    <mergeCell ref="A1:A2"/>
    <mergeCell ref="F1:K1"/>
    <mergeCell ref="L1:O1"/>
    <mergeCell ref="P1:R1"/>
    <mergeCell ref="S1:W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40" customWidth="1" min="5" max="5"/>
    <col width="40" customWidth="1" min="6" max="6"/>
    <col width="40" customWidth="1" min="7" max="7"/>
    <col width="25" customWidth="1" min="8" max="8"/>
    <col width="22" customWidth="1" min="9" max="9"/>
  </cols>
  <sheetData>
    <row r="1">
      <c r="A1" s="1" t="inlineStr">
        <is>
          <t>Basis of Presentation and Summary of Significant Accounting Policies (Details Narrative)</t>
        </is>
      </c>
      <c r="C1" s="2" t="inlineStr">
        <is>
          <t>6 Months Ended</t>
        </is>
      </c>
      <c r="E1" s="2" t="inlineStr">
        <is>
          <t>12 Months Ended</t>
        </is>
      </c>
    </row>
    <row r="2">
      <c r="B2" s="2" t="inlineStr">
        <is>
          <t>Aug. 30, 2021 $ / shares shares</t>
        </is>
      </c>
      <c r="C2" s="2" t="inlineStr">
        <is>
          <t>Jun. 30, 2024 USD ($) $ / shares shares</t>
        </is>
      </c>
      <c r="D2" s="2" t="inlineStr">
        <is>
          <t>Jun. 30, 2023 USD ($)</t>
        </is>
      </c>
      <c r="E2" s="2" t="inlineStr">
        <is>
          <t>Dec. 31, 2023 USD ($) $ / shares shares</t>
        </is>
      </c>
      <c r="F2" s="2" t="inlineStr">
        <is>
          <t>Dec. 31, 2022 USD ($) $ / shares shares</t>
        </is>
      </c>
      <c r="G2" s="2" t="inlineStr">
        <is>
          <t>Dec. 31, 2023 GBP (£) £ / shares shares</t>
        </is>
      </c>
      <c r="H2" s="2" t="inlineStr">
        <is>
          <t>Dec. 31, 2022 £ / shares</t>
        </is>
      </c>
      <c r="I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nimum percentage of ownership for consolidation</t>
        </is>
      </c>
      <c r="B4" s="4" t="inlineStr">
        <is>
          <t xml:space="preserve"> </t>
        </is>
      </c>
      <c r="C4" s="12" t="n">
        <v>0.5</v>
      </c>
      <c r="D4" s="4" t="inlineStr">
        <is>
          <t xml:space="preserve"> </t>
        </is>
      </c>
      <c r="E4" s="12" t="n">
        <v>0.5</v>
      </c>
      <c r="F4" s="4" t="inlineStr">
        <is>
          <t xml:space="preserve"> </t>
        </is>
      </c>
      <c r="G4" s="12" t="n">
        <v>0.5</v>
      </c>
      <c r="H4" s="4" t="inlineStr">
        <is>
          <t xml:space="preserve"> </t>
        </is>
      </c>
      <c r="I4" s="4" t="inlineStr">
        <is>
          <t xml:space="preserve"> </t>
        </is>
      </c>
    </row>
    <row r="5">
      <c r="A5" s="4" t="inlineStr">
        <is>
          <t>Retained earnings accumulated deficit</t>
        </is>
      </c>
      <c r="B5" s="4" t="inlineStr">
        <is>
          <t xml:space="preserve"> </t>
        </is>
      </c>
      <c r="C5" s="5" t="n">
        <v>-239133876</v>
      </c>
      <c r="D5" s="4" t="inlineStr">
        <is>
          <t xml:space="preserve"> </t>
        </is>
      </c>
      <c r="E5" s="5" t="n">
        <v>-226291430</v>
      </c>
      <c r="F5" s="5" t="n">
        <v>-195555332</v>
      </c>
      <c r="G5" s="4" t="inlineStr">
        <is>
          <t xml:space="preserve"> </t>
        </is>
      </c>
      <c r="H5" s="4" t="inlineStr">
        <is>
          <t xml:space="preserve"> </t>
        </is>
      </c>
      <c r="I5" s="4" t="inlineStr">
        <is>
          <t xml:space="preserve"> </t>
        </is>
      </c>
    </row>
    <row r="6">
      <c r="A6" s="4" t="inlineStr">
        <is>
          <t>Net loss</t>
        </is>
      </c>
      <c r="B6" s="4" t="inlineStr">
        <is>
          <t xml:space="preserve"> </t>
        </is>
      </c>
      <c r="C6" s="6" t="n">
        <v>-12842446</v>
      </c>
      <c r="D6" s="5" t="n">
        <v>-17276072</v>
      </c>
      <c r="E6" s="6" t="n">
        <v>-30736098</v>
      </c>
      <c r="F6" s="6" t="n">
        <v>-110712948</v>
      </c>
      <c r="G6" s="4" t="inlineStr">
        <is>
          <t xml:space="preserve"> </t>
        </is>
      </c>
      <c r="H6" s="4" t="inlineStr">
        <is>
          <t xml:space="preserve"> </t>
        </is>
      </c>
      <c r="I6" s="4" t="inlineStr">
        <is>
          <t xml:space="preserve"> </t>
        </is>
      </c>
    </row>
    <row r="7">
      <c r="A7" s="4" t="inlineStr">
        <is>
          <t>Net cash provided from operations</t>
        </is>
      </c>
      <c r="B7" s="4" t="inlineStr">
        <is>
          <t xml:space="preserve"> </t>
        </is>
      </c>
      <c r="C7" s="6" t="n">
        <v>-4898451</v>
      </c>
      <c r="D7" s="6" t="n">
        <v>-8818307</v>
      </c>
      <c r="E7" s="6" t="n">
        <v>-13001875</v>
      </c>
      <c r="F7" s="6" t="n">
        <v>-26788906</v>
      </c>
      <c r="G7" s="4" t="inlineStr">
        <is>
          <t xml:space="preserve"> </t>
        </is>
      </c>
      <c r="H7" s="4" t="inlineStr">
        <is>
          <t xml:space="preserve"> </t>
        </is>
      </c>
      <c r="I7" s="4" t="inlineStr">
        <is>
          <t xml:space="preserve"> </t>
        </is>
      </c>
    </row>
    <row r="8">
      <c r="A8" s="4" t="inlineStr">
        <is>
          <t>Cash and Cash Equivalents, at Carrying Value</t>
        </is>
      </c>
      <c r="B8" s="4" t="inlineStr">
        <is>
          <t xml:space="preserve"> </t>
        </is>
      </c>
      <c r="C8" s="6" t="n">
        <v>60000</v>
      </c>
      <c r="D8" s="4" t="inlineStr">
        <is>
          <t xml:space="preserve"> </t>
        </is>
      </c>
      <c r="E8" s="6" t="n">
        <v>10000</v>
      </c>
      <c r="F8" s="6" t="n">
        <v>30000</v>
      </c>
      <c r="G8" s="4" t="inlineStr">
        <is>
          <t xml:space="preserve"> </t>
        </is>
      </c>
      <c r="H8" s="4" t="inlineStr">
        <is>
          <t xml:space="preserve"> </t>
        </is>
      </c>
      <c r="I8" s="4" t="inlineStr">
        <is>
          <t xml:space="preserve"> </t>
        </is>
      </c>
    </row>
    <row r="9">
      <c r="A9" s="4" t="inlineStr">
        <is>
          <t>Net current assets</t>
        </is>
      </c>
      <c r="B9" s="4" t="inlineStr">
        <is>
          <t xml:space="preserve"> </t>
        </is>
      </c>
      <c r="C9" s="5" t="n">
        <v>18800000</v>
      </c>
      <c r="D9" s="4" t="inlineStr">
        <is>
          <t xml:space="preserve"> </t>
        </is>
      </c>
      <c r="E9" s="5" t="n">
        <v>57300000</v>
      </c>
      <c r="F9" s="4" t="inlineStr">
        <is>
          <t xml:space="preserve"> </t>
        </is>
      </c>
      <c r="G9" s="4" t="inlineStr">
        <is>
          <t xml:space="preserve"> </t>
        </is>
      </c>
      <c r="H9" s="4" t="inlineStr">
        <is>
          <t xml:space="preserve"> </t>
        </is>
      </c>
      <c r="I9" s="4" t="inlineStr">
        <is>
          <t xml:space="preserve"> </t>
        </is>
      </c>
    </row>
    <row r="10">
      <c r="A10" s="4" t="inlineStr">
        <is>
          <t>Cash insured with federal deposit insurance corporation | £</t>
        </is>
      </c>
      <c r="B10" s="4" t="inlineStr">
        <is>
          <t xml:space="preserve"> </t>
        </is>
      </c>
      <c r="C10" s="4" t="inlineStr">
        <is>
          <t xml:space="preserve"> </t>
        </is>
      </c>
      <c r="D10" s="4" t="inlineStr">
        <is>
          <t xml:space="preserve"> </t>
        </is>
      </c>
      <c r="E10" s="4" t="inlineStr">
        <is>
          <t xml:space="preserve"> </t>
        </is>
      </c>
      <c r="F10" s="4" t="inlineStr">
        <is>
          <t xml:space="preserve"> </t>
        </is>
      </c>
      <c r="G10" s="14" t="n">
        <v>85000</v>
      </c>
      <c r="H10" s="4" t="inlineStr">
        <is>
          <t xml:space="preserve"> </t>
        </is>
      </c>
      <c r="I10" s="4" t="inlineStr">
        <is>
          <t xml:space="preserve"> </t>
        </is>
      </c>
    </row>
    <row r="11">
      <c r="A11" s="4" t="inlineStr">
        <is>
          <t>Impairment of accounts receivable</t>
        </is>
      </c>
      <c r="B11" s="4" t="inlineStr">
        <is>
          <t xml:space="preserve"> </t>
        </is>
      </c>
      <c r="C11" s="4" t="inlineStr">
        <is>
          <t xml:space="preserve"> </t>
        </is>
      </c>
      <c r="D11" s="4" t="inlineStr">
        <is>
          <t xml:space="preserve"> </t>
        </is>
      </c>
      <c r="E11" s="4" t="inlineStr">
        <is>
          <t xml:space="preserve"> </t>
        </is>
      </c>
      <c r="F11" s="6" t="n">
        <v>334952</v>
      </c>
      <c r="G11" s="4" t="inlineStr">
        <is>
          <t xml:space="preserve"> </t>
        </is>
      </c>
      <c r="H11" s="4" t="inlineStr">
        <is>
          <t xml:space="preserve"> </t>
        </is>
      </c>
      <c r="I11" s="4" t="inlineStr">
        <is>
          <t xml:space="preserve"> </t>
        </is>
      </c>
    </row>
    <row r="12">
      <c r="A12" s="4" t="inlineStr">
        <is>
          <t>Impairment of prepayment and other current assets</t>
        </is>
      </c>
      <c r="B12" s="4" t="inlineStr">
        <is>
          <t xml:space="preserve"> </t>
        </is>
      </c>
      <c r="C12" s="4" t="inlineStr">
        <is>
          <t xml:space="preserve"> </t>
        </is>
      </c>
      <c r="D12" s="6" t="n">
        <v>1156316</v>
      </c>
      <c r="E12" s="4" t="inlineStr">
        <is>
          <t xml:space="preserve"> </t>
        </is>
      </c>
      <c r="F12" s="6" t="n">
        <v>731940</v>
      </c>
      <c r="G12" s="4" t="inlineStr">
        <is>
          <t xml:space="preserve"> </t>
        </is>
      </c>
      <c r="H12" s="4" t="inlineStr">
        <is>
          <t xml:space="preserve"> </t>
        </is>
      </c>
      <c r="I12" s="4" t="inlineStr">
        <is>
          <t xml:space="preserve"> </t>
        </is>
      </c>
    </row>
    <row r="13">
      <c r="A13" s="4" t="inlineStr">
        <is>
          <t>Goodwill impairment loss</t>
        </is>
      </c>
      <c r="B13" s="4" t="inlineStr">
        <is>
          <t xml:space="preserve"> </t>
        </is>
      </c>
      <c r="C13" s="4" t="inlineStr">
        <is>
          <t xml:space="preserve"> </t>
        </is>
      </c>
      <c r="D13" s="4" t="inlineStr">
        <is>
          <t xml:space="preserve"> </t>
        </is>
      </c>
      <c r="E13" s="4" t="inlineStr">
        <is>
          <t xml:space="preserve"> </t>
        </is>
      </c>
      <c r="F13" s="5" t="n">
        <v>44438</v>
      </c>
      <c r="G13" s="4" t="inlineStr">
        <is>
          <t xml:space="preserve"> </t>
        </is>
      </c>
      <c r="H13" s="4" t="inlineStr">
        <is>
          <t xml:space="preserve"> </t>
        </is>
      </c>
      <c r="I13" s="4" t="inlineStr">
        <is>
          <t xml:space="preserve"> </t>
        </is>
      </c>
    </row>
    <row r="14">
      <c r="A14" s="4" t="inlineStr">
        <is>
          <t>Preferred stock voting rights</t>
        </is>
      </c>
      <c r="B14" s="4" t="inlineStr">
        <is>
          <t xml:space="preserve"> </t>
        </is>
      </c>
      <c r="C14" s="4" t="inlineStr">
        <is>
          <t xml:space="preserve"> </t>
        </is>
      </c>
      <c r="D14" s="4" t="inlineStr">
        <is>
          <t xml:space="preserve"> </t>
        </is>
      </c>
      <c r="E14" s="4" t="inlineStr">
        <is>
          <t>one vote per share</t>
        </is>
      </c>
      <c r="F14" s="4" t="inlineStr">
        <is>
          <t xml:space="preserve"> </t>
        </is>
      </c>
      <c r="G14" s="4" t="inlineStr">
        <is>
          <t xml:space="preserve"> </t>
        </is>
      </c>
      <c r="H14" s="4" t="inlineStr">
        <is>
          <t xml:space="preserve"> </t>
        </is>
      </c>
      <c r="I14" s="4" t="inlineStr">
        <is>
          <t xml:space="preserve"> </t>
        </is>
      </c>
    </row>
    <row r="15">
      <c r="A15" s="4" t="inlineStr">
        <is>
          <t>Deferred stock voting rights</t>
        </is>
      </c>
      <c r="B15" s="4" t="inlineStr">
        <is>
          <t xml:space="preserve"> </t>
        </is>
      </c>
      <c r="C15" s="4" t="inlineStr">
        <is>
          <t xml:space="preserve"> </t>
        </is>
      </c>
      <c r="D15" s="4" t="inlineStr">
        <is>
          <t xml:space="preserve"> </t>
        </is>
      </c>
      <c r="E15" s="4" t="inlineStr">
        <is>
          <t>not entitled to any votes</t>
        </is>
      </c>
      <c r="F15" s="4" t="inlineStr">
        <is>
          <t xml:space="preserve"> </t>
        </is>
      </c>
      <c r="G15" s="4" t="inlineStr">
        <is>
          <t xml:space="preserve"> </t>
        </is>
      </c>
      <c r="H15" s="4" t="inlineStr">
        <is>
          <t xml:space="preserve"> </t>
        </is>
      </c>
      <c r="I15" s="4" t="inlineStr">
        <is>
          <t xml:space="preserve"> </t>
        </is>
      </c>
    </row>
    <row r="16">
      <c r="A16" s="4" t="inlineStr">
        <is>
          <t>Dividend on common stock declared</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row>
    <row r="17">
      <c r="A17" s="4" t="inlineStr">
        <is>
          <t>Common Stock, Shares Authorized | shares</t>
        </is>
      </c>
      <c r="B17" s="4" t="inlineStr">
        <is>
          <t xml:space="preserve"> </t>
        </is>
      </c>
      <c r="C17" s="4" t="inlineStr">
        <is>
          <t xml:space="preserve"> </t>
        </is>
      </c>
      <c r="D17" s="4" t="inlineStr">
        <is>
          <t xml:space="preserve"> </t>
        </is>
      </c>
      <c r="E17" s="6" t="n">
        <v>1019324741</v>
      </c>
      <c r="F17" s="4" t="inlineStr">
        <is>
          <t xml:space="preserve"> </t>
        </is>
      </c>
      <c r="G17" s="6" t="n">
        <v>1019324741</v>
      </c>
      <c r="H17" s="4" t="inlineStr">
        <is>
          <t xml:space="preserve"> </t>
        </is>
      </c>
      <c r="I17" s="4" t="inlineStr">
        <is>
          <t xml:space="preserve"> </t>
        </is>
      </c>
    </row>
    <row r="18">
      <c r="A18" s="4" t="inlineStr">
        <is>
          <t>Additional numnber of shares authorized common stock | shares</t>
        </is>
      </c>
      <c r="B18" s="4" t="inlineStr">
        <is>
          <t xml:space="preserve"> </t>
        </is>
      </c>
      <c r="C18" s="4" t="inlineStr">
        <is>
          <t xml:space="preserve"> </t>
        </is>
      </c>
      <c r="D18" s="4" t="inlineStr">
        <is>
          <t xml:space="preserve"> </t>
        </is>
      </c>
      <c r="E18" s="4" t="inlineStr">
        <is>
          <t xml:space="preserve"> </t>
        </is>
      </c>
      <c r="F18" s="6" t="n">
        <v>35987277</v>
      </c>
      <c r="G18" s="4" t="inlineStr">
        <is>
          <t xml:space="preserve"> </t>
        </is>
      </c>
      <c r="H18" s="4" t="inlineStr">
        <is>
          <t xml:space="preserve"> </t>
        </is>
      </c>
      <c r="I18" s="4" t="inlineStr">
        <is>
          <t xml:space="preserve"> </t>
        </is>
      </c>
    </row>
    <row r="19">
      <c r="A19" s="4" t="inlineStr">
        <is>
          <t>Common Stock, Par or Stated Value Per Share | (per share)</t>
        </is>
      </c>
      <c r="B19" s="4" t="inlineStr">
        <is>
          <t xml:space="preserve"> </t>
        </is>
      </c>
      <c r="C19" s="4" t="inlineStr">
        <is>
          <t xml:space="preserve"> </t>
        </is>
      </c>
      <c r="D19" s="4" t="inlineStr">
        <is>
          <t xml:space="preserve"> </t>
        </is>
      </c>
      <c r="E19" s="4" t="inlineStr">
        <is>
          <t xml:space="preserve"> </t>
        </is>
      </c>
      <c r="F19" s="9" t="n">
        <v>0.0001</v>
      </c>
      <c r="G19" s="4" t="inlineStr">
        <is>
          <t xml:space="preserve"> </t>
        </is>
      </c>
      <c r="H19" s="7" t="n">
        <v>0.0001</v>
      </c>
      <c r="I19" s="4" t="inlineStr">
        <is>
          <t xml:space="preserve"> </t>
        </is>
      </c>
    </row>
    <row r="20">
      <c r="A20" s="4" t="inlineStr">
        <is>
          <t>Common Stock, Shares, Outstanding | shares</t>
        </is>
      </c>
      <c r="B20" s="4" t="inlineStr">
        <is>
          <t xml:space="preserve"> </t>
        </is>
      </c>
      <c r="C20" s="4" t="inlineStr">
        <is>
          <t xml:space="preserve"> </t>
        </is>
      </c>
      <c r="D20" s="4" t="inlineStr">
        <is>
          <t xml:space="preserve"> </t>
        </is>
      </c>
      <c r="E20" s="6" t="n">
        <v>28039517</v>
      </c>
      <c r="F20" s="6" t="n">
        <v>28039517</v>
      </c>
      <c r="G20" s="6" t="n">
        <v>28039517</v>
      </c>
      <c r="H20" s="4" t="inlineStr">
        <is>
          <t xml:space="preserve"> </t>
        </is>
      </c>
      <c r="I20" s="4" t="inlineStr">
        <is>
          <t xml:space="preserve"> </t>
        </is>
      </c>
    </row>
    <row r="21">
      <c r="A21" s="4" t="inlineStr">
        <is>
          <t>Share based compensation by share based award number of shares for immediate recognition of award in the absence of recognition | shares</t>
        </is>
      </c>
      <c r="B21" s="4" t="inlineStr">
        <is>
          <t xml:space="preserve"> </t>
        </is>
      </c>
      <c r="C21" s="6" t="n">
        <v>58315800</v>
      </c>
      <c r="D21" s="4" t="inlineStr">
        <is>
          <t xml:space="preserve"> </t>
        </is>
      </c>
      <c r="E21" s="6" t="n">
        <v>58315800</v>
      </c>
      <c r="F21" s="4" t="inlineStr">
        <is>
          <t xml:space="preserve"> </t>
        </is>
      </c>
      <c r="G21" s="4" t="inlineStr">
        <is>
          <t xml:space="preserve"> </t>
        </is>
      </c>
      <c r="H21" s="4" t="inlineStr">
        <is>
          <t xml:space="preserve"> </t>
        </is>
      </c>
      <c r="I21" s="4" t="inlineStr">
        <is>
          <t xml:space="preserve"> </t>
        </is>
      </c>
    </row>
    <row r="22">
      <c r="A22" s="4" t="inlineStr">
        <is>
          <t>Allocated share based compensation had there been no restriction</t>
        </is>
      </c>
      <c r="B22" s="4" t="inlineStr">
        <is>
          <t xml:space="preserve"> </t>
        </is>
      </c>
      <c r="C22" s="5" t="n">
        <v>13995792</v>
      </c>
      <c r="D22" s="4" t="inlineStr">
        <is>
          <t xml:space="preserve"> </t>
        </is>
      </c>
      <c r="E22" s="5" t="n">
        <v>36738954</v>
      </c>
      <c r="F22" s="4" t="inlineStr">
        <is>
          <t xml:space="preserve"> </t>
        </is>
      </c>
      <c r="G22" s="4" t="inlineStr">
        <is>
          <t xml:space="preserve"> </t>
        </is>
      </c>
      <c r="H22" s="4" t="inlineStr">
        <is>
          <t xml:space="preserve"> </t>
        </is>
      </c>
      <c r="I22" s="4" t="inlineStr">
        <is>
          <t xml:space="preserve"> </t>
        </is>
      </c>
    </row>
    <row r="23">
      <c r="A23" s="4" t="inlineStr">
        <is>
          <t>Fair value per employee share for the purposes of estimate | $ / shares</t>
        </is>
      </c>
      <c r="B23" s="4" t="inlineStr">
        <is>
          <t xml:space="preserve"> </t>
        </is>
      </c>
      <c r="C23" s="8" t="n">
        <v>0.24</v>
      </c>
      <c r="D23" s="4" t="inlineStr">
        <is>
          <t xml:space="preserve"> </t>
        </is>
      </c>
      <c r="E23" s="5" t="n">
        <v>63</v>
      </c>
      <c r="F23" s="4" t="inlineStr">
        <is>
          <t xml:space="preserve"> </t>
        </is>
      </c>
      <c r="G23" s="4" t="inlineStr">
        <is>
          <t xml:space="preserve"> </t>
        </is>
      </c>
      <c r="H23" s="4" t="inlineStr">
        <is>
          <t xml:space="preserve"> </t>
        </is>
      </c>
      <c r="I23" s="4" t="inlineStr">
        <is>
          <t xml:space="preserve"> </t>
        </is>
      </c>
    </row>
    <row r="24">
      <c r="A24" s="4" t="inlineStr">
        <is>
          <t>Exercise price per employee share for the purposes of estimate | (per share)</t>
        </is>
      </c>
      <c r="B24" s="4" t="inlineStr">
        <is>
          <t xml:space="preserve"> </t>
        </is>
      </c>
      <c r="C24" s="9" t="n">
        <v>0.0001</v>
      </c>
      <c r="D24" s="4" t="inlineStr">
        <is>
          <t xml:space="preserve"> </t>
        </is>
      </c>
      <c r="E24" s="4" t="inlineStr">
        <is>
          <t xml:space="preserve"> </t>
        </is>
      </c>
      <c r="F24" s="4" t="inlineStr">
        <is>
          <t xml:space="preserve"> </t>
        </is>
      </c>
      <c r="G24" s="7" t="n">
        <v>0.0001</v>
      </c>
      <c r="H24" s="4" t="inlineStr">
        <is>
          <t xml:space="preserve"> </t>
        </is>
      </c>
      <c r="I24" s="4" t="inlineStr">
        <is>
          <t xml:space="preserve"> </t>
        </is>
      </c>
    </row>
    <row r="25">
      <c r="A25" s="4" t="inlineStr">
        <is>
          <t>Assets</t>
        </is>
      </c>
      <c r="B25" s="4" t="inlineStr">
        <is>
          <t xml:space="preserve"> </t>
        </is>
      </c>
      <c r="C25" s="5" t="n">
        <v>3960454</v>
      </c>
      <c r="D25" s="4" t="inlineStr">
        <is>
          <t xml:space="preserve"> </t>
        </is>
      </c>
      <c r="E25" s="5" t="n">
        <v>2536484</v>
      </c>
      <c r="F25" s="5" t="n">
        <v>1648939</v>
      </c>
      <c r="G25" s="4" t="inlineStr">
        <is>
          <t xml:space="preserve"> </t>
        </is>
      </c>
      <c r="H25" s="4" t="inlineStr">
        <is>
          <t xml:space="preserve"> </t>
        </is>
      </c>
      <c r="I25" s="4" t="inlineStr">
        <is>
          <t xml:space="preserve"> </t>
        </is>
      </c>
    </row>
    <row r="26">
      <c r="A26" s="4" t="inlineStr">
        <is>
          <t>Liabilities</t>
        </is>
      </c>
      <c r="B26" s="4" t="inlineStr">
        <is>
          <t xml:space="preserve"> </t>
        </is>
      </c>
      <c r="C26" s="6" t="n">
        <v>66909581</v>
      </c>
      <c r="D26" s="4" t="inlineStr">
        <is>
          <t xml:space="preserve"> </t>
        </is>
      </c>
      <c r="E26" s="6" t="n">
        <v>56821368</v>
      </c>
      <c r="F26" s="6" t="n">
        <v>34168542</v>
      </c>
      <c r="G26" s="4" t="inlineStr">
        <is>
          <t xml:space="preserve"> </t>
        </is>
      </c>
      <c r="H26" s="4" t="inlineStr">
        <is>
          <t xml:space="preserve"> </t>
        </is>
      </c>
      <c r="I26" s="4" t="inlineStr">
        <is>
          <t xml:space="preserve"> </t>
        </is>
      </c>
    </row>
    <row r="27">
      <c r="A27" s="4" t="inlineStr">
        <is>
          <t>Stockholders equity</t>
        </is>
      </c>
      <c r="B27" s="4" t="inlineStr">
        <is>
          <t xml:space="preserve"> </t>
        </is>
      </c>
      <c r="C27" s="5" t="n">
        <v>-62949127</v>
      </c>
      <c r="D27" s="6" t="n">
        <v>-44597221</v>
      </c>
      <c r="E27" s="6" t="n">
        <v>-54284884</v>
      </c>
      <c r="F27" s="5" t="n">
        <v>-32519603</v>
      </c>
      <c r="G27" s="4" t="inlineStr">
        <is>
          <t xml:space="preserve"> </t>
        </is>
      </c>
      <c r="H27" s="4" t="inlineStr">
        <is>
          <t xml:space="preserve"> </t>
        </is>
      </c>
      <c r="I27" s="5" t="n">
        <v>-1192451</v>
      </c>
    </row>
    <row r="28">
      <c r="A28" s="4" t="inlineStr">
        <is>
          <t>Impairment of invesment due to abandonment of acquistion</t>
        </is>
      </c>
      <c r="B28" s="4" t="inlineStr">
        <is>
          <t xml:space="preserve"> </t>
        </is>
      </c>
      <c r="C28" s="4" t="inlineStr">
        <is>
          <t xml:space="preserve"> </t>
        </is>
      </c>
      <c r="D28" s="4" t="inlineStr">
        <is>
          <t xml:space="preserve"> </t>
        </is>
      </c>
      <c r="E28" s="6" t="n">
        <v>14600000</v>
      </c>
      <c r="F28" s="4" t="inlineStr">
        <is>
          <t xml:space="preserve"> </t>
        </is>
      </c>
      <c r="G28" s="4" t="inlineStr">
        <is>
          <t xml:space="preserve"> </t>
        </is>
      </c>
      <c r="H28" s="4" t="inlineStr">
        <is>
          <t xml:space="preserve"> </t>
        </is>
      </c>
      <c r="I28" s="4" t="inlineStr">
        <is>
          <t xml:space="preserve"> </t>
        </is>
      </c>
    </row>
    <row r="29">
      <c r="A29" s="4" t="inlineStr">
        <is>
          <t>Impairment of loan due to abandonment of acquisition</t>
        </is>
      </c>
      <c r="B29" s="4" t="inlineStr">
        <is>
          <t xml:space="preserve"> </t>
        </is>
      </c>
      <c r="C29" s="4" t="inlineStr">
        <is>
          <t xml:space="preserve"> </t>
        </is>
      </c>
      <c r="D29" s="4" t="inlineStr">
        <is>
          <t xml:space="preserve"> </t>
        </is>
      </c>
      <c r="E29" s="5" t="n">
        <v>222022</v>
      </c>
      <c r="F29" s="4" t="inlineStr">
        <is>
          <t xml:space="preserve"> </t>
        </is>
      </c>
      <c r="G29" s="4" t="inlineStr">
        <is>
          <t xml:space="preserve"> </t>
        </is>
      </c>
      <c r="H29" s="4" t="inlineStr">
        <is>
          <t xml:space="preserve"> </t>
        </is>
      </c>
      <c r="I29" s="4" t="inlineStr">
        <is>
          <t xml:space="preserve"> </t>
        </is>
      </c>
    </row>
    <row r="30">
      <c r="A30" s="4" t="inlineStr">
        <is>
          <t>Percentage of increase decrease of foreign currency</t>
        </is>
      </c>
      <c r="B30" s="4" t="inlineStr">
        <is>
          <t xml:space="preserve"> </t>
        </is>
      </c>
      <c r="C30" s="12" t="n">
        <v>0.1</v>
      </c>
      <c r="D30" s="4" t="inlineStr">
        <is>
          <t xml:space="preserve"> </t>
        </is>
      </c>
      <c r="E30" s="12" t="n">
        <v>0.1</v>
      </c>
      <c r="F30" s="12" t="n">
        <v>0.1</v>
      </c>
      <c r="G30" s="4" t="inlineStr">
        <is>
          <t xml:space="preserve"> </t>
        </is>
      </c>
      <c r="H30" s="4" t="inlineStr">
        <is>
          <t xml:space="preserve"> </t>
        </is>
      </c>
      <c r="I30" s="4" t="inlineStr">
        <is>
          <t xml:space="preserve"> </t>
        </is>
      </c>
    </row>
    <row r="31">
      <c r="A31" s="4" t="inlineStr">
        <is>
          <t>Estimated increase decrease in revenue due to foreign currency fluctuation</t>
        </is>
      </c>
      <c r="B31" s="4" t="inlineStr">
        <is>
          <t xml:space="preserve"> </t>
        </is>
      </c>
      <c r="C31" s="5" t="n">
        <v>5339</v>
      </c>
      <c r="D31" s="6" t="n">
        <v>4676</v>
      </c>
      <c r="E31" s="5" t="n">
        <v>14505</v>
      </c>
      <c r="F31" s="5" t="n">
        <v>11515</v>
      </c>
      <c r="G31" s="4" t="inlineStr">
        <is>
          <t xml:space="preserve"> </t>
        </is>
      </c>
      <c r="H31" s="4" t="inlineStr">
        <is>
          <t xml:space="preserve"> </t>
        </is>
      </c>
      <c r="I31" s="4" t="inlineStr">
        <is>
          <t xml:space="preserve"> </t>
        </is>
      </c>
    </row>
    <row r="32">
      <c r="A32" s="4" t="inlineStr">
        <is>
          <t>Ori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Authorized | shares</t>
        </is>
      </c>
      <c r="B34" s="4" t="inlineStr">
        <is>
          <t xml:space="preserve"> </t>
        </is>
      </c>
      <c r="C34" s="4" t="inlineStr">
        <is>
          <t xml:space="preserve"> </t>
        </is>
      </c>
      <c r="D34" s="4" t="inlineStr">
        <is>
          <t xml:space="preserve"> </t>
        </is>
      </c>
      <c r="E34" s="6" t="n">
        <v>991285224</v>
      </c>
      <c r="F34" s="4" t="inlineStr">
        <is>
          <t xml:space="preserve"> </t>
        </is>
      </c>
      <c r="G34" s="6" t="n">
        <v>991285224</v>
      </c>
      <c r="H34" s="4" t="inlineStr">
        <is>
          <t xml:space="preserve"> </t>
        </is>
      </c>
      <c r="I34" s="4" t="inlineStr">
        <is>
          <t xml:space="preserve"> </t>
        </is>
      </c>
    </row>
    <row r="35">
      <c r="A35" s="4" t="inlineStr">
        <is>
          <t>Common Stock, Shares, Outstanding | shares</t>
        </is>
      </c>
      <c r="B35" s="4" t="inlineStr">
        <is>
          <t xml:space="preserve"> </t>
        </is>
      </c>
      <c r="C35" s="4" t="inlineStr">
        <is>
          <t xml:space="preserve"> </t>
        </is>
      </c>
      <c r="D35" s="4" t="inlineStr">
        <is>
          <t xml:space="preserve"> </t>
        </is>
      </c>
      <c r="E35" s="6" t="n">
        <v>932969424</v>
      </c>
      <c r="F35" s="6" t="n">
        <v>927806159</v>
      </c>
      <c r="G35" s="6" t="n">
        <v>932969424</v>
      </c>
      <c r="H35" s="4" t="inlineStr">
        <is>
          <t xml:space="preserve"> </t>
        </is>
      </c>
      <c r="I35" s="4" t="inlineStr">
        <is>
          <t xml:space="preserve"> </t>
        </is>
      </c>
    </row>
    <row r="36">
      <c r="A36" s="4" t="inlineStr">
        <is>
          <t>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Authorized | shares</t>
        </is>
      </c>
      <c r="B38" s="4" t="inlineStr">
        <is>
          <t xml:space="preserve"> </t>
        </is>
      </c>
      <c r="C38" s="4" t="inlineStr">
        <is>
          <t xml:space="preserve"> </t>
        </is>
      </c>
      <c r="D38" s="4" t="inlineStr">
        <is>
          <t xml:space="preserve"> </t>
        </is>
      </c>
      <c r="E38" s="6" t="n">
        <v>28039517</v>
      </c>
      <c r="F38" s="4" t="inlineStr">
        <is>
          <t xml:space="preserve"> </t>
        </is>
      </c>
      <c r="G38" s="6" t="n">
        <v>28039517</v>
      </c>
      <c r="H38" s="4" t="inlineStr">
        <is>
          <t xml:space="preserve"> </t>
        </is>
      </c>
      <c r="I38" s="4" t="inlineStr">
        <is>
          <t xml:space="preserve"> </t>
        </is>
      </c>
    </row>
    <row r="39">
      <c r="A39" s="4" t="inlineStr">
        <is>
          <t>AN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ed During Period, Shares, New Issues | shares</t>
        </is>
      </c>
      <c r="B41" s="6" t="n">
        <v>1442718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rdinary shares issued | shares</t>
        </is>
      </c>
      <c r="B42" s="6" t="n">
        <v>1442718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Price Per Share | $ / shares</t>
        </is>
      </c>
      <c r="B43" s="8" t="n">
        <v>1.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atement adjust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tained earnings accumulated deficit</t>
        </is>
      </c>
      <c r="B46" s="4" t="inlineStr">
        <is>
          <t xml:space="preserve"> </t>
        </is>
      </c>
      <c r="C46" s="4" t="inlineStr">
        <is>
          <t xml:space="preserve"> </t>
        </is>
      </c>
      <c r="D46" s="6" t="n">
        <v>908901</v>
      </c>
      <c r="E46" s="4" t="inlineStr">
        <is>
          <t xml:space="preserve"> </t>
        </is>
      </c>
      <c r="F46" s="5" t="n">
        <v>-6383790</v>
      </c>
      <c r="G46" s="4" t="inlineStr">
        <is>
          <t xml:space="preserve"> </t>
        </is>
      </c>
      <c r="H46" s="4" t="inlineStr">
        <is>
          <t xml:space="preserve"> </t>
        </is>
      </c>
      <c r="I46" s="4" t="inlineStr">
        <is>
          <t xml:space="preserve"> </t>
        </is>
      </c>
    </row>
    <row r="47">
      <c r="A47" s="4" t="inlineStr">
        <is>
          <t>Net loss</t>
        </is>
      </c>
      <c r="B47" s="4" t="inlineStr">
        <is>
          <t xml:space="preserve"> </t>
        </is>
      </c>
      <c r="C47" s="6" t="n">
        <v>7300000</v>
      </c>
      <c r="D47" s="6" t="n">
        <v>7292693</v>
      </c>
      <c r="E47" s="5" t="n">
        <v>6600000</v>
      </c>
      <c r="F47" s="6" t="n">
        <v>-31585141</v>
      </c>
      <c r="G47" s="4" t="inlineStr">
        <is>
          <t xml:space="preserve"> </t>
        </is>
      </c>
      <c r="H47" s="4" t="inlineStr">
        <is>
          <t xml:space="preserve"> </t>
        </is>
      </c>
      <c r="I47" s="4" t="inlineStr">
        <is>
          <t xml:space="preserve"> </t>
        </is>
      </c>
    </row>
    <row r="48">
      <c r="A48" s="4" t="inlineStr">
        <is>
          <t>Net cash provided from operations</t>
        </is>
      </c>
      <c r="B48" s="4" t="inlineStr">
        <is>
          <t xml:space="preserve"> </t>
        </is>
      </c>
      <c r="C48" s="4" t="inlineStr">
        <is>
          <t xml:space="preserve"> </t>
        </is>
      </c>
      <c r="D48" s="6" t="n">
        <v>143723</v>
      </c>
      <c r="E48" s="4" t="inlineStr">
        <is>
          <t xml:space="preserve"> </t>
        </is>
      </c>
      <c r="F48" s="6" t="n">
        <v>-25983</v>
      </c>
      <c r="G48" s="4" t="inlineStr">
        <is>
          <t xml:space="preserve"> </t>
        </is>
      </c>
      <c r="H48" s="4" t="inlineStr">
        <is>
          <t xml:space="preserve"> </t>
        </is>
      </c>
      <c r="I48" s="4" t="inlineStr">
        <is>
          <t xml:space="preserve"> </t>
        </is>
      </c>
    </row>
    <row r="49">
      <c r="A49" s="4" t="inlineStr">
        <is>
          <t>Goodwill impairment loss</t>
        </is>
      </c>
      <c r="B49" s="4" t="inlineStr">
        <is>
          <t xml:space="preserve"> </t>
        </is>
      </c>
      <c r="C49" s="4" t="inlineStr">
        <is>
          <t xml:space="preserve"> </t>
        </is>
      </c>
      <c r="D49" s="6" t="n">
        <v>-1080110</v>
      </c>
      <c r="E49" s="4" t="inlineStr">
        <is>
          <t xml:space="preserve"> </t>
        </is>
      </c>
      <c r="F49" s="6" t="n">
        <v>-7373864</v>
      </c>
      <c r="G49" s="4" t="inlineStr">
        <is>
          <t xml:space="preserve"> </t>
        </is>
      </c>
      <c r="H49" s="4" t="inlineStr">
        <is>
          <t xml:space="preserve"> </t>
        </is>
      </c>
      <c r="I49" s="4" t="inlineStr">
        <is>
          <t xml:space="preserve"> </t>
        </is>
      </c>
    </row>
    <row r="50">
      <c r="A50" s="4" t="inlineStr">
        <is>
          <t>Assets</t>
        </is>
      </c>
      <c r="B50" s="4" t="inlineStr">
        <is>
          <t xml:space="preserve"> </t>
        </is>
      </c>
      <c r="C50" s="15" t="n">
        <v>0.3</v>
      </c>
      <c r="D50" s="6" t="n">
        <v>-272099</v>
      </c>
      <c r="E50" s="6" t="n">
        <v>7700000</v>
      </c>
      <c r="F50" s="6" t="n">
        <v>-7716582</v>
      </c>
      <c r="G50" s="4" t="inlineStr">
        <is>
          <t xml:space="preserve"> </t>
        </is>
      </c>
      <c r="H50" s="4" t="inlineStr">
        <is>
          <t xml:space="preserve"> </t>
        </is>
      </c>
      <c r="I50" s="4" t="inlineStr">
        <is>
          <t xml:space="preserve"> </t>
        </is>
      </c>
    </row>
    <row r="51">
      <c r="A51" s="4" t="inlineStr">
        <is>
          <t>Liabilities</t>
        </is>
      </c>
      <c r="B51" s="4" t="inlineStr">
        <is>
          <t xml:space="preserve"> </t>
        </is>
      </c>
      <c r="C51" s="5" t="n">
        <v>300000</v>
      </c>
      <c r="D51" s="6" t="n">
        <v>-2271946</v>
      </c>
      <c r="E51" s="5" t="n">
        <v>7700000</v>
      </c>
      <c r="F51" s="6" t="n">
        <v>-2511978</v>
      </c>
      <c r="G51" s="4" t="inlineStr">
        <is>
          <t xml:space="preserve"> </t>
        </is>
      </c>
      <c r="H51" s="4" t="inlineStr">
        <is>
          <t xml:space="preserve"> </t>
        </is>
      </c>
      <c r="I51" s="4" t="inlineStr">
        <is>
          <t xml:space="preserve"> </t>
        </is>
      </c>
    </row>
    <row r="52">
      <c r="A52" s="4" t="inlineStr">
        <is>
          <t>Stockholders equity</t>
        </is>
      </c>
      <c r="B52" s="4" t="inlineStr">
        <is>
          <t xml:space="preserve"> </t>
        </is>
      </c>
      <c r="C52" s="4" t="inlineStr">
        <is>
          <t xml:space="preserve"> </t>
        </is>
      </c>
      <c r="D52" s="5" t="n">
        <v>1999847</v>
      </c>
      <c r="E52" s="4" t="inlineStr">
        <is>
          <t xml:space="preserve"> </t>
        </is>
      </c>
      <c r="F52" s="5" t="n">
        <v>-5204605</v>
      </c>
      <c r="G52" s="4" t="inlineStr">
        <is>
          <t xml:space="preserve"> </t>
        </is>
      </c>
      <c r="H52" s="4" t="inlineStr">
        <is>
          <t xml:space="preserve"> </t>
        </is>
      </c>
      <c r="I52" s="4" t="inlineStr">
        <is>
          <t xml:space="preserve"> </t>
        </is>
      </c>
    </row>
    <row r="53">
      <c r="A53" s="4" t="inlineStr">
        <is>
          <t>La Liga [Member] | Revenue Benchmark [Member] | Customer Concentration Ris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centration risk percentage</t>
        </is>
      </c>
      <c r="B55" s="4" t="inlineStr">
        <is>
          <t xml:space="preserve"> </t>
        </is>
      </c>
      <c r="C55" s="4" t="inlineStr">
        <is>
          <t xml:space="preserve"> </t>
        </is>
      </c>
      <c r="D55" s="4" t="inlineStr">
        <is>
          <t xml:space="preserve"> </t>
        </is>
      </c>
      <c r="E55" s="12" t="n">
        <v>1</v>
      </c>
      <c r="F55" s="12" t="n">
        <v>1</v>
      </c>
      <c r="G55" s="4" t="inlineStr">
        <is>
          <t xml:space="preserve"> </t>
        </is>
      </c>
      <c r="H55" s="4" t="inlineStr">
        <is>
          <t xml:space="preserve"> </t>
        </is>
      </c>
      <c r="I55"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Basis of Presentation and Summary of Significant Accounting Policies - Summary of List of Subsidiaries (Details)</t>
        </is>
      </c>
      <c r="B1" s="2" t="inlineStr">
        <is>
          <t>6 Months Ended</t>
        </is>
      </c>
      <c r="C1" s="2" t="inlineStr">
        <is>
          <t>12 Months Ended</t>
        </is>
      </c>
    </row>
    <row r="2">
      <c r="B2" s="2" t="inlineStr">
        <is>
          <t>Jun. 30,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ate of incorporation</t>
        </is>
      </c>
      <c r="B4" s="4" t="inlineStr">
        <is>
          <t>Jan.  05,  2023</t>
        </is>
      </c>
      <c r="C4" s="4" t="inlineStr">
        <is>
          <t>Jan.  05,  2023</t>
        </is>
      </c>
      <c r="D4" s="4" t="inlineStr">
        <is>
          <t xml:space="preserve"> </t>
        </is>
      </c>
    </row>
    <row r="5">
      <c r="A5" s="4" t="inlineStr">
        <is>
          <t>Rezolve AI [Member] | Subsidiaries [Member] | Rezolve Mobile Commerce Inc.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Date of incorporation</t>
        </is>
      </c>
      <c r="B7" s="4" t="inlineStr">
        <is>
          <t>Apr. 20,  2016</t>
        </is>
      </c>
      <c r="C7" s="4" t="inlineStr">
        <is>
          <t>Apr. 20,  2016</t>
        </is>
      </c>
      <c r="D7" s="4" t="inlineStr">
        <is>
          <t>Apr. 20,  2016</t>
        </is>
      </c>
    </row>
    <row r="8">
      <c r="A8" s="4" t="inlineStr">
        <is>
          <t>Country of incorporation</t>
        </is>
      </c>
      <c r="B8" s="4" t="inlineStr">
        <is>
          <t>United States of America</t>
        </is>
      </c>
      <c r="C8" s="4" t="inlineStr">
        <is>
          <t>United States of America</t>
        </is>
      </c>
      <c r="D8" s="4" t="inlineStr">
        <is>
          <t>United States of America</t>
        </is>
      </c>
    </row>
    <row r="9">
      <c r="A9" s="4" t="inlineStr">
        <is>
          <t>Group shareholding</t>
        </is>
      </c>
      <c r="B9" s="12" t="n">
        <v>1</v>
      </c>
      <c r="C9" s="12" t="n">
        <v>1</v>
      </c>
      <c r="D9" s="12" t="n">
        <v>1</v>
      </c>
    </row>
    <row r="10">
      <c r="A10" s="4" t="inlineStr">
        <is>
          <t>Rezolve AI [Member] | Subsidiaries [Member] | Rezolve Technology S.L.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Date of incorporation</t>
        </is>
      </c>
      <c r="B12" s="4" t="inlineStr">
        <is>
          <t>Aug. 25,  2020</t>
        </is>
      </c>
      <c r="C12" s="4" t="inlineStr">
        <is>
          <t>Aug. 25,  2020</t>
        </is>
      </c>
      <c r="D12" s="4" t="inlineStr">
        <is>
          <t>Aug. 25,  2020</t>
        </is>
      </c>
    </row>
    <row r="13">
      <c r="A13" s="4" t="inlineStr">
        <is>
          <t>Country of incorporation</t>
        </is>
      </c>
      <c r="B13" s="4" t="inlineStr">
        <is>
          <t>Spain</t>
        </is>
      </c>
      <c r="C13" s="4" t="inlineStr">
        <is>
          <t>Spain</t>
        </is>
      </c>
      <c r="D13" s="4" t="inlineStr">
        <is>
          <t>Spain</t>
        </is>
      </c>
    </row>
    <row r="14">
      <c r="A14" s="4" t="inlineStr">
        <is>
          <t>Group shareholding</t>
        </is>
      </c>
      <c r="B14" s="12" t="n">
        <v>1</v>
      </c>
      <c r="C14" s="12" t="n">
        <v>1</v>
      </c>
      <c r="D14" s="12" t="n">
        <v>1</v>
      </c>
    </row>
    <row r="15">
      <c r="A15" s="4" t="inlineStr">
        <is>
          <t>Rezolve AI [Member] | Subsidiaries [Member] | Rezolve Taiwan Limited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Date of incorporation</t>
        </is>
      </c>
      <c r="B17" s="4" t="inlineStr">
        <is>
          <t>Nov.  09,  2000</t>
        </is>
      </c>
      <c r="C17" s="4" t="inlineStr">
        <is>
          <t>Nov.  09,  2000</t>
        </is>
      </c>
      <c r="D17" s="4" t="inlineStr">
        <is>
          <t>Nov.  09,  2000</t>
        </is>
      </c>
    </row>
    <row r="18">
      <c r="A18" s="4" t="inlineStr">
        <is>
          <t>Country of incorporation</t>
        </is>
      </c>
      <c r="B18" s="4" t="inlineStr">
        <is>
          <t>Taiwan</t>
        </is>
      </c>
      <c r="C18" s="4" t="inlineStr">
        <is>
          <t>Taiwan</t>
        </is>
      </c>
      <c r="D18" s="4" t="inlineStr">
        <is>
          <t>Taiwan</t>
        </is>
      </c>
    </row>
    <row r="19">
      <c r="A19" s="4" t="inlineStr">
        <is>
          <t>Group shareholding</t>
        </is>
      </c>
      <c r="B19" s="12" t="n">
        <v>1</v>
      </c>
      <c r="C19" s="12" t="n">
        <v>1</v>
      </c>
      <c r="D19" s="12" t="n">
        <v>1</v>
      </c>
    </row>
    <row r="20">
      <c r="A20" s="4" t="inlineStr">
        <is>
          <t>Rezolve AI [Member] | Subsidiaries [Member] | Rezolve Technology (India) Private Limited [Member]</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Date of incorporation</t>
        </is>
      </c>
      <c r="B22" s="4" t="inlineStr">
        <is>
          <t>Mar. 20,  2021</t>
        </is>
      </c>
      <c r="C22" s="4" t="inlineStr">
        <is>
          <t>Mar. 20,  2021</t>
        </is>
      </c>
      <c r="D22" s="4" t="inlineStr">
        <is>
          <t>Mar. 19,  2021</t>
        </is>
      </c>
    </row>
    <row r="23">
      <c r="A23" s="4" t="inlineStr">
        <is>
          <t>Country of incorporation</t>
        </is>
      </c>
      <c r="B23" s="4" t="inlineStr">
        <is>
          <t>India</t>
        </is>
      </c>
      <c r="C23" s="4" t="inlineStr">
        <is>
          <t>India</t>
        </is>
      </c>
      <c r="D23" s="4" t="inlineStr">
        <is>
          <t>India</t>
        </is>
      </c>
    </row>
    <row r="24">
      <c r="A24" s="4" t="inlineStr">
        <is>
          <t>Group shareholding</t>
        </is>
      </c>
      <c r="B24" s="12" t="n">
        <v>1</v>
      </c>
      <c r="C24" s="12" t="n">
        <v>1</v>
      </c>
      <c r="D24" s="12" t="n">
        <v>1</v>
      </c>
    </row>
    <row r="25">
      <c r="A25" s="4" t="inlineStr">
        <is>
          <t>Rezolve AI [Member] | Subsidiaries [Member] | Rezolve Technology (India) Private Limited [Member] | As filed [Member]</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Date of incorporation</t>
        </is>
      </c>
      <c r="B27" s="4" t="inlineStr">
        <is>
          <t xml:space="preserve"> </t>
        </is>
      </c>
      <c r="C27" s="4" t="inlineStr">
        <is>
          <t>Mar. 19,  2021</t>
        </is>
      </c>
      <c r="D2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ummary of Estimated Useful Life of Property Plant and Equipment (Details)</t>
        </is>
      </c>
      <c r="B1" s="2" t="inlineStr">
        <is>
          <t>Dec. 31, 2023</t>
        </is>
      </c>
    </row>
    <row r="2">
      <c r="A2" s="4" t="inlineStr">
        <is>
          <t>Computer [Member]</t>
        </is>
      </c>
      <c r="B2" s="4" t="inlineStr">
        <is>
          <t xml:space="preserve"> </t>
        </is>
      </c>
    </row>
    <row r="3">
      <c r="A3" s="3" t="inlineStr">
        <is>
          <t>Property, Plant and Equipment [Line Items]</t>
        </is>
      </c>
      <c r="B3" s="4" t="inlineStr">
        <is>
          <t xml:space="preserve"> </t>
        </is>
      </c>
    </row>
    <row r="4">
      <c r="A4" s="4" t="inlineStr">
        <is>
          <t>Estimated Useful Life of Property Plant and Equipment</t>
        </is>
      </c>
      <c r="B4" s="4" t="inlineStr">
        <is>
          <t>3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Estimated Useful Life of Property Plant and Equipment</t>
        </is>
      </c>
      <c r="B7"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ummary of Initial Useful Life of Computer Assets (Details)</t>
        </is>
      </c>
      <c r="B1" s="2" t="inlineStr">
        <is>
          <t>Dec. 31, 2023</t>
        </is>
      </c>
    </row>
    <row r="2">
      <c r="A2" s="4" t="inlineStr">
        <is>
          <t>Software [Member]</t>
        </is>
      </c>
      <c r="B2" s="4" t="inlineStr">
        <is>
          <t xml:space="preserve"> </t>
        </is>
      </c>
    </row>
    <row r="3">
      <c r="A3" s="3" t="inlineStr">
        <is>
          <t>Finite-Lived Intangible Assets [Line Items]</t>
        </is>
      </c>
      <c r="B3" s="4" t="inlineStr">
        <is>
          <t xml:space="preserve"> </t>
        </is>
      </c>
    </row>
    <row r="4">
      <c r="A4" s="4" t="inlineStr">
        <is>
          <t>Initial Useful Life of Computer Assets</t>
        </is>
      </c>
      <c r="B4"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 Summary of Movement of Employee Shares Outstanding (Details) - USD ($)</t>
        </is>
      </c>
      <c r="B1" s="2" t="inlineStr">
        <is>
          <t>Sep. 30, 2024</t>
        </is>
      </c>
      <c r="C1" s="2" t="inlineStr">
        <is>
          <t>Dec. 31, 2023</t>
        </is>
      </c>
      <c r="D1" s="2" t="inlineStr">
        <is>
          <t>Sep. 30, 2023</t>
        </is>
      </c>
      <c r="E1" s="2" t="inlineStr">
        <is>
          <t>Mar. 31, 2023</t>
        </is>
      </c>
      <c r="F1" s="2" t="inlineStr">
        <is>
          <t>Sep. 30,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value</t>
        </is>
      </c>
      <c r="B3" s="5" t="n">
        <v>-62949127</v>
      </c>
      <c r="C3" s="4" t="inlineStr">
        <is>
          <t xml:space="preserve"> </t>
        </is>
      </c>
      <c r="D3" s="5" t="n">
        <v>-44597221</v>
      </c>
      <c r="E3" s="5" t="n">
        <v>-32519603</v>
      </c>
      <c r="F3" s="5" t="n">
        <v>-1192451</v>
      </c>
    </row>
    <row r="4">
      <c r="A4" s="4" t="inlineStr">
        <is>
          <t>Ending balance, value</t>
        </is>
      </c>
      <c r="B4" s="4" t="inlineStr">
        <is>
          <t xml:space="preserve"> </t>
        </is>
      </c>
      <c r="C4" s="5" t="n">
        <v>-54284884</v>
      </c>
      <c r="D4" s="4" t="inlineStr">
        <is>
          <t xml:space="preserve"> </t>
        </is>
      </c>
      <c r="E4" s="4" t="inlineStr">
        <is>
          <t xml:space="preserve"> </t>
        </is>
      </c>
      <c r="F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 shares</t>
        </is>
      </c>
      <c r="B7" s="6" t="n">
        <v>932997181</v>
      </c>
      <c r="C7" s="4" t="inlineStr">
        <is>
          <t xml:space="preserve"> </t>
        </is>
      </c>
      <c r="D7" s="6" t="n">
        <v>932969424</v>
      </c>
      <c r="E7" s="6" t="n">
        <v>927806159</v>
      </c>
      <c r="F7" s="4" t="inlineStr">
        <is>
          <t xml:space="preserve"> </t>
        </is>
      </c>
    </row>
    <row r="8">
      <c r="A8" s="4" t="inlineStr">
        <is>
          <t>Ending balance, shares</t>
        </is>
      </c>
      <c r="B8" s="4" t="inlineStr">
        <is>
          <t xml:space="preserve"> </t>
        </is>
      </c>
      <c r="C8" s="6" t="n">
        <v>932969424</v>
      </c>
      <c r="D8" s="4" t="inlineStr">
        <is>
          <t xml:space="preserve"> </t>
        </is>
      </c>
      <c r="E8" s="4" t="inlineStr">
        <is>
          <t xml:space="preserve"> </t>
        </is>
      </c>
      <c r="F8" s="4" t="inlineStr">
        <is>
          <t xml:space="preserve"> </t>
        </is>
      </c>
    </row>
    <row r="9">
      <c r="A9" s="4" t="inlineStr">
        <is>
          <t>Beginning balance, value</t>
        </is>
      </c>
      <c r="B9" s="5" t="n">
        <v>127313</v>
      </c>
      <c r="C9" s="4" t="inlineStr">
        <is>
          <t xml:space="preserve"> </t>
        </is>
      </c>
      <c r="D9" s="5" t="n">
        <v>127310</v>
      </c>
      <c r="E9" s="5" t="n">
        <v>126677</v>
      </c>
      <c r="F9" s="4" t="inlineStr">
        <is>
          <t xml:space="preserve"> </t>
        </is>
      </c>
    </row>
    <row r="10">
      <c r="A10" s="4" t="inlineStr">
        <is>
          <t>Ending balance, value</t>
        </is>
      </c>
      <c r="B10" s="4" t="inlineStr">
        <is>
          <t xml:space="preserve"> </t>
        </is>
      </c>
      <c r="C10" s="5" t="n">
        <v>127310</v>
      </c>
      <c r="D10" s="4" t="inlineStr">
        <is>
          <t xml:space="preserve"> </t>
        </is>
      </c>
      <c r="E10" s="4" t="inlineStr">
        <is>
          <t xml:space="preserve"> </t>
        </is>
      </c>
      <c r="F10" s="4" t="inlineStr">
        <is>
          <t xml:space="preserve"> </t>
        </is>
      </c>
    </row>
    <row r="11">
      <c r="A11" s="4" t="inlineStr">
        <is>
          <t>Common Stock [Member] | Employee Shares Outstand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 value</t>
        </is>
      </c>
      <c r="B13" s="4" t="inlineStr">
        <is>
          <t xml:space="preserve"> </t>
        </is>
      </c>
      <c r="C13" s="6" t="n">
        <v>215448</v>
      </c>
      <c r="D13" s="4" t="inlineStr">
        <is>
          <t xml:space="preserve"> </t>
        </is>
      </c>
      <c r="E13" s="5" t="n">
        <v>215448</v>
      </c>
      <c r="F13" s="5" t="n">
        <v>215448</v>
      </c>
    </row>
    <row r="14">
      <c r="A14" s="4" t="inlineStr">
        <is>
          <t>Ending balance, value</t>
        </is>
      </c>
      <c r="B14" s="6" t="n">
        <v>215448</v>
      </c>
      <c r="C14" s="5" t="n">
        <v>215448</v>
      </c>
      <c r="D14" s="5" t="n">
        <v>215448</v>
      </c>
      <c r="E14" s="4" t="inlineStr">
        <is>
          <t xml:space="preserve"> </t>
        </is>
      </c>
      <c r="F14" s="4" t="inlineStr">
        <is>
          <t xml:space="preserve"> </t>
        </is>
      </c>
    </row>
    <row r="15">
      <c r="A15" s="4" t="inlineStr">
        <is>
          <t>Common Stock [Member] | Employee Shares Outstanding [Member] | Employee Shares at Par Valu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 shares</t>
        </is>
      </c>
      <c r="B17" s="4" t="inlineStr">
        <is>
          <t xml:space="preserve"> </t>
        </is>
      </c>
      <c r="C17" s="6" t="n">
        <v>58315800</v>
      </c>
      <c r="D17" s="4" t="inlineStr">
        <is>
          <t xml:space="preserve"> </t>
        </is>
      </c>
      <c r="E17" s="6" t="n">
        <v>58315800</v>
      </c>
      <c r="F17" s="6" t="n">
        <v>58315800</v>
      </c>
    </row>
    <row r="18">
      <c r="A18" s="4" t="inlineStr">
        <is>
          <t>Ending balance, shares</t>
        </is>
      </c>
      <c r="B18" s="4" t="inlineStr">
        <is>
          <t xml:space="preserve"> </t>
        </is>
      </c>
      <c r="C18" s="6" t="n">
        <v>58315800</v>
      </c>
      <c r="D18" s="6" t="n">
        <v>58315800</v>
      </c>
      <c r="E18" s="4" t="inlineStr">
        <is>
          <t xml:space="preserve"> </t>
        </is>
      </c>
      <c r="F18" s="4" t="inlineStr">
        <is>
          <t xml:space="preserve"> </t>
        </is>
      </c>
    </row>
    <row r="19">
      <c r="A19" s="4" t="inlineStr">
        <is>
          <t>Ending balance, value</t>
        </is>
      </c>
      <c r="B19" s="6" t="n">
        <v>58315800</v>
      </c>
      <c r="C19" s="4" t="inlineStr">
        <is>
          <t xml:space="preserve"> </t>
        </is>
      </c>
      <c r="D19" s="4" t="inlineStr">
        <is>
          <t xml:space="preserve"> </t>
        </is>
      </c>
      <c r="E19" s="4" t="inlineStr">
        <is>
          <t xml:space="preserve"> </t>
        </is>
      </c>
      <c r="F19" s="4" t="inlineStr">
        <is>
          <t xml:space="preserve"> </t>
        </is>
      </c>
    </row>
    <row r="20">
      <c r="A20" s="4" t="inlineStr">
        <is>
          <t>Common Stock [Member] | Employee Shares Outstanding [Member] | Employee Shares Requiring Additional Paid in Capit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 shares</t>
        </is>
      </c>
      <c r="B22" s="4" t="inlineStr">
        <is>
          <t xml:space="preserve"> </t>
        </is>
      </c>
      <c r="C22" s="6" t="n">
        <v>10700000</v>
      </c>
      <c r="D22" s="4" t="inlineStr">
        <is>
          <t xml:space="preserve"> </t>
        </is>
      </c>
      <c r="E22" s="6" t="n">
        <v>10700000</v>
      </c>
      <c r="F22" s="6" t="n">
        <v>10700000</v>
      </c>
    </row>
    <row r="23">
      <c r="A23" s="4" t="inlineStr">
        <is>
          <t>Ending balance, shares</t>
        </is>
      </c>
      <c r="B23" s="4" t="inlineStr">
        <is>
          <t xml:space="preserve"> </t>
        </is>
      </c>
      <c r="C23" s="6" t="n">
        <v>10700000</v>
      </c>
      <c r="D23" s="6" t="n">
        <v>10700000</v>
      </c>
      <c r="E23" s="4" t="inlineStr">
        <is>
          <t xml:space="preserve"> </t>
        </is>
      </c>
      <c r="F23" s="4" t="inlineStr">
        <is>
          <t xml:space="preserve"> </t>
        </is>
      </c>
    </row>
    <row r="24">
      <c r="A24" s="4" t="inlineStr">
        <is>
          <t>Ending balance, value</t>
        </is>
      </c>
      <c r="B24" s="5" t="n">
        <v>1070000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CONSOLIDATED STATEMENTS OF COMPREHENSIVE LOS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5" t="n">
        <v>-12842446</v>
      </c>
      <c r="C4" s="5" t="n">
        <v>-17276072</v>
      </c>
      <c r="D4" s="5" t="n">
        <v>-30736098</v>
      </c>
      <c r="E4" s="5" t="n">
        <v>-110712948</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6" t="n">
        <v>108091</v>
      </c>
      <c r="C6" s="6" t="n">
        <v>2901</v>
      </c>
      <c r="D6" s="6" t="n">
        <v>-69565</v>
      </c>
      <c r="E6" s="6" t="n">
        <v>-87941</v>
      </c>
    </row>
    <row r="7">
      <c r="A7" s="4" t="inlineStr">
        <is>
          <t>Total comprehensive loss</t>
        </is>
      </c>
      <c r="B7" s="5" t="n">
        <v>-12734355</v>
      </c>
      <c r="C7" s="5" t="n">
        <v>-17273171</v>
      </c>
      <c r="D7" s="5" t="n">
        <v>-30805663</v>
      </c>
      <c r="E7" s="5" t="n">
        <v>-11080088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3" customWidth="1" min="8" max="8"/>
    <col width="14" customWidth="1" min="9" max="9"/>
  </cols>
  <sheetData>
    <row r="1">
      <c r="A1" s="1" t="inlineStr">
        <is>
          <t>Basis of Presentation and Summary of Significant Accounting Policies - Schedule of Restatement of Consolidated Balance Sheet (Details) - USD ($)</t>
        </is>
      </c>
      <c r="C1" s="2" t="inlineStr">
        <is>
          <t>Jun. 30, 2024</t>
        </is>
      </c>
      <c r="D1" s="2" t="inlineStr">
        <is>
          <t>Dec. 31, 2023</t>
        </is>
      </c>
      <c r="F1" s="2" t="inlineStr">
        <is>
          <t>Jun. 30, 2023</t>
        </is>
      </c>
      <c r="G1" s="2" t="inlineStr">
        <is>
          <t>Dec. 31, 2022</t>
        </is>
      </c>
      <c r="I1" s="2" t="inlineStr">
        <is>
          <t>Dec. 31, 2021</t>
        </is>
      </c>
    </row>
    <row r="2">
      <c r="A2" s="3" t="inlineStr">
        <is>
          <t>Current assets</t>
        </is>
      </c>
      <c r="C2" s="4" t="inlineStr">
        <is>
          <t xml:space="preserve"> </t>
        </is>
      </c>
      <c r="D2" s="4" t="inlineStr">
        <is>
          <t xml:space="preserve"> </t>
        </is>
      </c>
      <c r="F2" s="4" t="inlineStr">
        <is>
          <t xml:space="preserve"> </t>
        </is>
      </c>
      <c r="G2" s="4" t="inlineStr">
        <is>
          <t xml:space="preserve"> </t>
        </is>
      </c>
      <c r="I2" s="4" t="inlineStr">
        <is>
          <t xml:space="preserve"> </t>
        </is>
      </c>
    </row>
    <row r="3">
      <c r="A3" s="4" t="inlineStr">
        <is>
          <t>Cash</t>
        </is>
      </c>
      <c r="C3" s="5" t="n">
        <v>60298</v>
      </c>
      <c r="D3" s="5" t="n">
        <v>10441</v>
      </c>
      <c r="F3" s="4" t="inlineStr">
        <is>
          <t xml:space="preserve"> </t>
        </is>
      </c>
      <c r="G3" s="5" t="n">
        <v>39380</v>
      </c>
      <c r="I3" s="4" t="inlineStr">
        <is>
          <t xml:space="preserve"> </t>
        </is>
      </c>
    </row>
    <row r="4">
      <c r="A4" s="4" t="inlineStr">
        <is>
          <t>Accounts receivable</t>
        </is>
      </c>
      <c r="C4" s="4" t="inlineStr">
        <is>
          <t xml:space="preserve"> </t>
        </is>
      </c>
      <c r="D4" s="4" t="inlineStr">
        <is>
          <t xml:space="preserve"> </t>
        </is>
      </c>
      <c r="F4" s="4" t="inlineStr">
        <is>
          <t xml:space="preserve"> </t>
        </is>
      </c>
      <c r="G4" s="6" t="n">
        <v>8855</v>
      </c>
      <c r="I4" s="4" t="inlineStr">
        <is>
          <t xml:space="preserve"> </t>
        </is>
      </c>
    </row>
    <row r="5">
      <c r="A5" s="4" t="inlineStr">
        <is>
          <t>Receivables from related party</t>
        </is>
      </c>
      <c r="C5" s="6" t="n">
        <v>11434</v>
      </c>
      <c r="D5" s="6" t="n">
        <v>12534</v>
      </c>
      <c r="F5" s="4" t="inlineStr">
        <is>
          <t xml:space="preserve"> </t>
        </is>
      </c>
      <c r="G5" s="6" t="n">
        <v>8855</v>
      </c>
      <c r="I5" s="4" t="inlineStr">
        <is>
          <t xml:space="preserve"> </t>
        </is>
      </c>
    </row>
    <row r="6">
      <c r="A6" s="4" t="inlineStr">
        <is>
          <t>Prepayments and other current assets</t>
        </is>
      </c>
      <c r="C6" s="4" t="inlineStr">
        <is>
          <t xml:space="preserve"> </t>
        </is>
      </c>
      <c r="D6" s="4" t="inlineStr">
        <is>
          <t xml:space="preserve"> </t>
        </is>
      </c>
      <c r="F6" s="4" t="inlineStr">
        <is>
          <t xml:space="preserve"> </t>
        </is>
      </c>
      <c r="G6" s="6" t="n">
        <v>1039260</v>
      </c>
      <c r="I6" s="4" t="inlineStr">
        <is>
          <t xml:space="preserve"> </t>
        </is>
      </c>
    </row>
    <row r="7">
      <c r="A7" s="4" t="inlineStr">
        <is>
          <t>Total current assets</t>
        </is>
      </c>
      <c r="C7" s="6" t="n">
        <v>502423</v>
      </c>
      <c r="D7" s="6" t="n">
        <v>321988</v>
      </c>
      <c r="F7" s="4" t="inlineStr">
        <is>
          <t xml:space="preserve"> </t>
        </is>
      </c>
      <c r="G7" s="6" t="n">
        <v>1087495</v>
      </c>
      <c r="I7" s="4" t="inlineStr">
        <is>
          <t xml:space="preserve"> </t>
        </is>
      </c>
    </row>
    <row r="8">
      <c r="A8" s="3" t="inlineStr">
        <is>
          <t>Non-current assets</t>
        </is>
      </c>
      <c r="C8" s="4" t="inlineStr">
        <is>
          <t xml:space="preserve"> </t>
        </is>
      </c>
      <c r="D8" s="4" t="inlineStr">
        <is>
          <t xml:space="preserve"> </t>
        </is>
      </c>
      <c r="F8" s="4" t="inlineStr">
        <is>
          <t xml:space="preserve"> </t>
        </is>
      </c>
      <c r="G8" s="4" t="inlineStr">
        <is>
          <t xml:space="preserve"> </t>
        </is>
      </c>
      <c r="I8" s="4" t="inlineStr">
        <is>
          <t xml:space="preserve"> </t>
        </is>
      </c>
    </row>
    <row r="9">
      <c r="A9" s="4" t="inlineStr">
        <is>
          <t>Property and equipment, net</t>
        </is>
      </c>
      <c r="C9" s="6" t="n">
        <v>61542</v>
      </c>
      <c r="D9" s="6" t="n">
        <v>79593</v>
      </c>
      <c r="F9" s="4" t="inlineStr">
        <is>
          <t xml:space="preserve"> </t>
        </is>
      </c>
      <c r="G9" s="6" t="n">
        <v>110998</v>
      </c>
      <c r="I9" s="4" t="inlineStr">
        <is>
          <t xml:space="preserve"> </t>
        </is>
      </c>
    </row>
    <row r="10">
      <c r="A10" s="4" t="inlineStr">
        <is>
          <t>Intangible assets</t>
        </is>
      </c>
      <c r="C10" s="6" t="n">
        <v>3396489</v>
      </c>
      <c r="D10" s="6" t="n">
        <v>2134903</v>
      </c>
      <c r="F10" s="4" t="inlineStr">
        <is>
          <t xml:space="preserve"> </t>
        </is>
      </c>
      <c r="G10" s="6" t="n">
        <v>450446</v>
      </c>
      <c r="I10" s="4" t="inlineStr">
        <is>
          <t xml:space="preserve"> </t>
        </is>
      </c>
    </row>
    <row r="11">
      <c r="A11" s="4" t="inlineStr">
        <is>
          <t>Total non-current assets</t>
        </is>
      </c>
      <c r="C11" s="6" t="n">
        <v>3458031</v>
      </c>
      <c r="D11" s="6" t="n">
        <v>2214496</v>
      </c>
      <c r="F11" s="4" t="inlineStr">
        <is>
          <t xml:space="preserve"> </t>
        </is>
      </c>
      <c r="G11" s="6" t="n">
        <v>561444</v>
      </c>
      <c r="I11" s="4" t="inlineStr">
        <is>
          <t xml:space="preserve"> </t>
        </is>
      </c>
    </row>
    <row r="12">
      <c r="A12" s="4" t="inlineStr">
        <is>
          <t>Total assets</t>
        </is>
      </c>
      <c r="C12" s="6" t="n">
        <v>3960454</v>
      </c>
      <c r="D12" s="6" t="n">
        <v>2536484</v>
      </c>
      <c r="F12" s="4" t="inlineStr">
        <is>
          <t xml:space="preserve"> </t>
        </is>
      </c>
      <c r="G12" s="6" t="n">
        <v>1648939</v>
      </c>
      <c r="I12" s="4" t="inlineStr">
        <is>
          <t xml:space="preserve"> </t>
        </is>
      </c>
    </row>
    <row r="13">
      <c r="A13" s="3" t="inlineStr">
        <is>
          <t>Current liabilities:</t>
        </is>
      </c>
      <c r="C13" s="4" t="inlineStr">
        <is>
          <t xml:space="preserve"> </t>
        </is>
      </c>
      <c r="D13" s="4" t="inlineStr">
        <is>
          <t xml:space="preserve"> </t>
        </is>
      </c>
      <c r="F13" s="4" t="inlineStr">
        <is>
          <t xml:space="preserve"> </t>
        </is>
      </c>
      <c r="G13" s="4" t="inlineStr">
        <is>
          <t xml:space="preserve"> </t>
        </is>
      </c>
      <c r="I13" s="4" t="inlineStr">
        <is>
          <t xml:space="preserve"> </t>
        </is>
      </c>
    </row>
    <row r="14">
      <c r="A14" s="4" t="inlineStr">
        <is>
          <t>Accounts payable</t>
        </is>
      </c>
      <c r="C14" s="6" t="n">
        <v>4055537</v>
      </c>
      <c r="D14" s="6" t="n">
        <v>4569703</v>
      </c>
      <c r="F14" s="4" t="inlineStr">
        <is>
          <t xml:space="preserve"> </t>
        </is>
      </c>
      <c r="G14" s="6" t="n">
        <v>3728974</v>
      </c>
      <c r="I14" s="4" t="inlineStr">
        <is>
          <t xml:space="preserve"> </t>
        </is>
      </c>
    </row>
    <row r="15">
      <c r="A15" s="4" t="inlineStr">
        <is>
          <t>Due to related party</t>
        </is>
      </c>
      <c r="C15" s="6" t="n">
        <v>1093471</v>
      </c>
      <c r="D15" s="6" t="n">
        <v>777576</v>
      </c>
      <c r="F15" s="4" t="inlineStr">
        <is>
          <t xml:space="preserve"> </t>
        </is>
      </c>
      <c r="G15" s="6" t="n">
        <v>621791</v>
      </c>
      <c r="I15" s="4" t="inlineStr">
        <is>
          <t xml:space="preserve"> </t>
        </is>
      </c>
    </row>
    <row r="16">
      <c r="A16" s="4" t="inlineStr">
        <is>
          <t>Accrued expenses and other payables</t>
        </is>
      </c>
      <c r="C16" s="6" t="n">
        <v>4708590</v>
      </c>
      <c r="D16" s="6" t="n">
        <v>4492790</v>
      </c>
      <c r="F16" s="4" t="inlineStr">
        <is>
          <t xml:space="preserve"> </t>
        </is>
      </c>
      <c r="G16" s="6" t="n">
        <v>2640384</v>
      </c>
      <c r="I16" s="4" t="inlineStr">
        <is>
          <t xml:space="preserve"> </t>
        </is>
      </c>
    </row>
    <row r="17">
      <c r="A17" s="4" t="inlineStr">
        <is>
          <t>Short term debt to related party</t>
        </is>
      </c>
      <c r="C17" s="4" t="inlineStr">
        <is>
          <t xml:space="preserve"> </t>
        </is>
      </c>
      <c r="D17" s="4" t="inlineStr">
        <is>
          <t xml:space="preserve"> </t>
        </is>
      </c>
      <c r="F17" s="4" t="inlineStr">
        <is>
          <t xml:space="preserve"> </t>
        </is>
      </c>
      <c r="G17" s="6" t="n">
        <v>697067</v>
      </c>
      <c r="I17" s="4" t="inlineStr">
        <is>
          <t xml:space="preserve"> </t>
        </is>
      </c>
    </row>
    <row r="18">
      <c r="A18" s="4" t="inlineStr">
        <is>
          <t>Ordinary shares payable</t>
        </is>
      </c>
      <c r="B18" s="4" t="inlineStr">
        <is>
          <t>[1]</t>
        </is>
      </c>
      <c r="C18" s="6" t="n">
        <v>10236655</v>
      </c>
      <c r="D18" s="6" t="n">
        <v>8223928</v>
      </c>
      <c r="F18" s="4" t="inlineStr">
        <is>
          <t xml:space="preserve"> </t>
        </is>
      </c>
      <c r="G18" s="4" t="inlineStr">
        <is>
          <t xml:space="preserve"> </t>
        </is>
      </c>
      <c r="I18" s="4" t="inlineStr">
        <is>
          <t xml:space="preserve"> </t>
        </is>
      </c>
    </row>
    <row r="19">
      <c r="A19" s="4" t="inlineStr">
        <is>
          <t>Total current liabilities</t>
        </is>
      </c>
      <c r="C19" s="6" t="n">
        <v>22776285</v>
      </c>
      <c r="D19" s="6" t="n">
        <v>56821368</v>
      </c>
      <c r="F19" s="4" t="inlineStr">
        <is>
          <t xml:space="preserve"> </t>
        </is>
      </c>
      <c r="G19" s="6" t="n">
        <v>7688216</v>
      </c>
      <c r="I19" s="4" t="inlineStr">
        <is>
          <t xml:space="preserve"> </t>
        </is>
      </c>
    </row>
    <row r="20">
      <c r="A20" s="3" t="inlineStr">
        <is>
          <t>Non-current liabilities</t>
        </is>
      </c>
      <c r="C20" s="4" t="inlineStr">
        <is>
          <t xml:space="preserve"> </t>
        </is>
      </c>
      <c r="D20" s="4" t="inlineStr">
        <is>
          <t xml:space="preserve"> </t>
        </is>
      </c>
      <c r="F20" s="4" t="inlineStr">
        <is>
          <t xml:space="preserve"> </t>
        </is>
      </c>
      <c r="G20" s="4" t="inlineStr">
        <is>
          <t xml:space="preserve"> </t>
        </is>
      </c>
      <c r="I20" s="4" t="inlineStr">
        <is>
          <t xml:space="preserve"> </t>
        </is>
      </c>
    </row>
    <row r="21">
      <c r="A21" s="4" t="inlineStr">
        <is>
          <t>Convertible debt</t>
        </is>
      </c>
      <c r="C21" s="6" t="n">
        <v>38737594</v>
      </c>
      <c r="D21" s="6" t="n">
        <v>0</v>
      </c>
      <c r="F21" s="4" t="inlineStr">
        <is>
          <t xml:space="preserve"> </t>
        </is>
      </c>
      <c r="G21" s="6" t="n">
        <v>25302709</v>
      </c>
      <c r="I21" s="4" t="inlineStr">
        <is>
          <t xml:space="preserve"> </t>
        </is>
      </c>
    </row>
    <row r="22">
      <c r="A22" s="4" t="inlineStr">
        <is>
          <t>Share-based payment liability</t>
        </is>
      </c>
      <c r="C22" s="4" t="inlineStr">
        <is>
          <t xml:space="preserve"> </t>
        </is>
      </c>
      <c r="D22" s="6" t="n">
        <v>0</v>
      </c>
      <c r="F22" s="4" t="inlineStr">
        <is>
          <t xml:space="preserve"> </t>
        </is>
      </c>
      <c r="G22" s="6" t="n">
        <v>1177617</v>
      </c>
      <c r="I22" s="4" t="inlineStr">
        <is>
          <t xml:space="preserve"> </t>
        </is>
      </c>
    </row>
    <row r="23">
      <c r="A23" s="4" t="inlineStr">
        <is>
          <t>Total non-current liabilities</t>
        </is>
      </c>
      <c r="C23" s="6" t="n">
        <v>44133296</v>
      </c>
      <c r="D23" s="6" t="n">
        <v>0</v>
      </c>
      <c r="F23" s="4" t="inlineStr">
        <is>
          <t xml:space="preserve"> </t>
        </is>
      </c>
      <c r="G23" s="6" t="n">
        <v>26480326</v>
      </c>
      <c r="I23" s="4" t="inlineStr">
        <is>
          <t xml:space="preserve"> </t>
        </is>
      </c>
    </row>
    <row r="24">
      <c r="A24" s="4" t="inlineStr">
        <is>
          <t>Total liabilities</t>
        </is>
      </c>
      <c r="C24" s="6" t="n">
        <v>66909581</v>
      </c>
      <c r="D24" s="6" t="n">
        <v>56821368</v>
      </c>
      <c r="F24" s="4" t="inlineStr">
        <is>
          <t xml:space="preserve"> </t>
        </is>
      </c>
      <c r="G24" s="6" t="n">
        <v>34168542</v>
      </c>
      <c r="I24" s="4" t="inlineStr">
        <is>
          <t xml:space="preserve"> </t>
        </is>
      </c>
    </row>
    <row r="25">
      <c r="A25" s="3" t="inlineStr">
        <is>
          <t>Liabilities and Shareholder's deficit</t>
        </is>
      </c>
      <c r="C25" s="4" t="inlineStr">
        <is>
          <t xml:space="preserve"> </t>
        </is>
      </c>
      <c r="D25" s="4" t="inlineStr">
        <is>
          <t xml:space="preserve"> </t>
        </is>
      </c>
      <c r="F25" s="4" t="inlineStr">
        <is>
          <t xml:space="preserve"> </t>
        </is>
      </c>
      <c r="G25" s="4" t="inlineStr">
        <is>
          <t xml:space="preserve"> </t>
        </is>
      </c>
      <c r="I25" s="4" t="inlineStr">
        <is>
          <t xml:space="preserve"> </t>
        </is>
      </c>
    </row>
    <row r="26">
      <c r="A26" s="4" t="inlineStr">
        <is>
          <t>Ordinary shares</t>
        </is>
      </c>
      <c r="C26" s="6" t="n">
        <v>127313</v>
      </c>
      <c r="D26" s="6" t="n">
        <v>127310</v>
      </c>
      <c r="F26" s="4" t="inlineStr">
        <is>
          <t xml:space="preserve"> </t>
        </is>
      </c>
      <c r="G26" s="6" t="n">
        <v>126677</v>
      </c>
      <c r="I26" s="4" t="inlineStr">
        <is>
          <t xml:space="preserve"> </t>
        </is>
      </c>
    </row>
    <row r="27">
      <c r="A27" s="4" t="inlineStr">
        <is>
          <t>Series A shares</t>
        </is>
      </c>
      <c r="C27" s="6" t="n">
        <v>3868</v>
      </c>
      <c r="D27" s="6" t="n">
        <v>3868</v>
      </c>
      <c r="F27" s="4" t="inlineStr">
        <is>
          <t xml:space="preserve"> </t>
        </is>
      </c>
      <c r="G27" s="6" t="n">
        <v>3868</v>
      </c>
      <c r="I27" s="4" t="inlineStr">
        <is>
          <t xml:space="preserve"> </t>
        </is>
      </c>
    </row>
    <row r="28">
      <c r="A28" s="4" t="inlineStr">
        <is>
          <t>Additional paid-in capital</t>
        </is>
      </c>
      <c r="C28" s="4" t="inlineStr">
        <is>
          <t xml:space="preserve"> </t>
        </is>
      </c>
      <c r="D28" s="6" t="n">
        <v>172204832</v>
      </c>
      <c r="F28" s="4" t="inlineStr">
        <is>
          <t xml:space="preserve"> </t>
        </is>
      </c>
      <c r="G28" s="6" t="n">
        <v>163165083</v>
      </c>
      <c r="I28" s="4" t="inlineStr">
        <is>
          <t xml:space="preserve"> </t>
        </is>
      </c>
    </row>
    <row r="29">
      <c r="A29" s="4" t="inlineStr">
        <is>
          <t>Share subscription receivable</t>
        </is>
      </c>
      <c r="C29" s="6" t="n">
        <v>-178720</v>
      </c>
      <c r="D29" s="6" t="n">
        <v>-178720</v>
      </c>
      <c r="E29" s="4" t="inlineStr">
        <is>
          <t>[2]</t>
        </is>
      </c>
      <c r="F29" s="4" t="inlineStr">
        <is>
          <t xml:space="preserve"> </t>
        </is>
      </c>
      <c r="G29" s="6" t="n">
        <v>-178720</v>
      </c>
      <c r="H29" s="4" t="inlineStr">
        <is>
          <t>[2]</t>
        </is>
      </c>
      <c r="I29" s="4" t="inlineStr">
        <is>
          <t xml:space="preserve"> </t>
        </is>
      </c>
    </row>
    <row r="30">
      <c r="A30" s="4" t="inlineStr">
        <is>
          <t>Accumulated deficit</t>
        </is>
      </c>
      <c r="C30" s="6" t="n">
        <v>-239133876</v>
      </c>
      <c r="D30" s="6" t="n">
        <v>-226291430</v>
      </c>
      <c r="F30" s="4" t="inlineStr">
        <is>
          <t xml:space="preserve"> </t>
        </is>
      </c>
      <c r="G30" s="6" t="n">
        <v>-195555332</v>
      </c>
      <c r="I30" s="4" t="inlineStr">
        <is>
          <t xml:space="preserve"> </t>
        </is>
      </c>
    </row>
    <row r="31">
      <c r="A31" s="4" t="inlineStr">
        <is>
          <t>Accumulated other comprehensive loss</t>
        </is>
      </c>
      <c r="C31" s="6" t="n">
        <v>-42653</v>
      </c>
      <c r="D31" s="6" t="n">
        <v>-150744</v>
      </c>
      <c r="F31" s="4" t="inlineStr">
        <is>
          <t xml:space="preserve"> </t>
        </is>
      </c>
      <c r="G31" s="6" t="n">
        <v>-81179</v>
      </c>
      <c r="I31" s="4" t="inlineStr">
        <is>
          <t xml:space="preserve"> </t>
        </is>
      </c>
    </row>
    <row r="32">
      <c r="A32" s="4" t="inlineStr">
        <is>
          <t>Total shareholders' deficit</t>
        </is>
      </c>
      <c r="C32" s="6" t="n">
        <v>-62949127</v>
      </c>
      <c r="D32" s="6" t="n">
        <v>-54284884</v>
      </c>
      <c r="F32" s="5" t="n">
        <v>-44597221</v>
      </c>
      <c r="G32" s="6" t="n">
        <v>-32519603</v>
      </c>
      <c r="I32" s="5" t="n">
        <v>-1192451</v>
      </c>
    </row>
    <row r="33">
      <c r="A33" s="4" t="inlineStr">
        <is>
          <t>Total liabilities and shareholders' deficit</t>
        </is>
      </c>
      <c r="C33" s="6" t="n">
        <v>3960454</v>
      </c>
      <c r="D33" s="6" t="n">
        <v>2536484</v>
      </c>
      <c r="F33" s="4" t="inlineStr">
        <is>
          <t xml:space="preserve"> </t>
        </is>
      </c>
      <c r="G33" s="6" t="n">
        <v>1648939</v>
      </c>
      <c r="I33" s="4" t="inlineStr">
        <is>
          <t xml:space="preserve"> </t>
        </is>
      </c>
    </row>
    <row r="34">
      <c r="A34" s="4" t="inlineStr">
        <is>
          <t>As filed [Member]</t>
        </is>
      </c>
      <c r="C34" s="4" t="inlineStr">
        <is>
          <t xml:space="preserve"> </t>
        </is>
      </c>
      <c r="D34" s="4" t="inlineStr">
        <is>
          <t xml:space="preserve"> </t>
        </is>
      </c>
      <c r="F34" s="4" t="inlineStr">
        <is>
          <t xml:space="preserve"> </t>
        </is>
      </c>
      <c r="G34" s="4" t="inlineStr">
        <is>
          <t xml:space="preserve"> </t>
        </is>
      </c>
      <c r="I34" s="4" t="inlineStr">
        <is>
          <t xml:space="preserve"> </t>
        </is>
      </c>
    </row>
    <row r="35">
      <c r="A35" s="3" t="inlineStr">
        <is>
          <t>Current assets</t>
        </is>
      </c>
      <c r="C35" s="4" t="inlineStr">
        <is>
          <t xml:space="preserve"> </t>
        </is>
      </c>
      <c r="D35" s="4" t="inlineStr">
        <is>
          <t xml:space="preserve"> </t>
        </is>
      </c>
      <c r="F35" s="4" t="inlineStr">
        <is>
          <t xml:space="preserve"> </t>
        </is>
      </c>
      <c r="G35" s="4" t="inlineStr">
        <is>
          <t xml:space="preserve"> </t>
        </is>
      </c>
      <c r="I35" s="4" t="inlineStr">
        <is>
          <t xml:space="preserve"> </t>
        </is>
      </c>
    </row>
    <row r="36">
      <c r="A36" s="4" t="inlineStr">
        <is>
          <t>Cash</t>
        </is>
      </c>
      <c r="C36" s="4" t="inlineStr">
        <is>
          <t xml:space="preserve"> </t>
        </is>
      </c>
      <c r="D36" s="4" t="inlineStr">
        <is>
          <t xml:space="preserve"> </t>
        </is>
      </c>
      <c r="F36" s="6" t="n">
        <v>122364</v>
      </c>
      <c r="G36" s="6" t="n">
        <v>41709</v>
      </c>
      <c r="I36" s="4" t="inlineStr">
        <is>
          <t xml:space="preserve"> </t>
        </is>
      </c>
    </row>
    <row r="37">
      <c r="A37" s="4" t="inlineStr">
        <is>
          <t>Accounts receivable</t>
        </is>
      </c>
      <c r="C37" s="4" t="inlineStr">
        <is>
          <t xml:space="preserve"> </t>
        </is>
      </c>
      <c r="D37" s="4" t="inlineStr">
        <is>
          <t xml:space="preserve"> </t>
        </is>
      </c>
      <c r="F37" s="6" t="n">
        <v>75353</v>
      </c>
      <c r="G37" s="6" t="n">
        <v>74748</v>
      </c>
      <c r="I37" s="4" t="inlineStr">
        <is>
          <t xml:space="preserve"> </t>
        </is>
      </c>
    </row>
    <row r="38">
      <c r="A38" s="4" t="inlineStr">
        <is>
          <t>Receivables from related party</t>
        </is>
      </c>
      <c r="C38" s="4" t="inlineStr">
        <is>
          <t xml:space="preserve"> </t>
        </is>
      </c>
      <c r="D38" s="4" t="inlineStr">
        <is>
          <t xml:space="preserve"> </t>
        </is>
      </c>
      <c r="F38" s="4" t="inlineStr">
        <is>
          <t xml:space="preserve"> </t>
        </is>
      </c>
      <c r="G38" s="6" t="n">
        <v>607726</v>
      </c>
      <c r="I38" s="4" t="inlineStr">
        <is>
          <t xml:space="preserve"> </t>
        </is>
      </c>
    </row>
    <row r="39">
      <c r="A39" s="4" t="inlineStr">
        <is>
          <t>Prepayments and other current assets</t>
        </is>
      </c>
      <c r="C39" s="4" t="inlineStr">
        <is>
          <t xml:space="preserve"> </t>
        </is>
      </c>
      <c r="D39" s="4" t="inlineStr">
        <is>
          <t xml:space="preserve"> </t>
        </is>
      </c>
      <c r="F39" s="6" t="n">
        <v>738274</v>
      </c>
      <c r="G39" s="6" t="n">
        <v>1202572</v>
      </c>
      <c r="I39" s="4" t="inlineStr">
        <is>
          <t xml:space="preserve"> </t>
        </is>
      </c>
    </row>
    <row r="40">
      <c r="A40" s="4" t="inlineStr">
        <is>
          <t>Total current assets</t>
        </is>
      </c>
      <c r="C40" s="4" t="inlineStr">
        <is>
          <t xml:space="preserve"> </t>
        </is>
      </c>
      <c r="D40" s="4" t="inlineStr">
        <is>
          <t xml:space="preserve"> </t>
        </is>
      </c>
      <c r="F40" s="6" t="n">
        <v>935991</v>
      </c>
      <c r="G40" s="6" t="n">
        <v>1926755</v>
      </c>
      <c r="I40" s="4" t="inlineStr">
        <is>
          <t xml:space="preserve"> </t>
        </is>
      </c>
    </row>
    <row r="41">
      <c r="A41" s="3" t="inlineStr">
        <is>
          <t>Non-current assets</t>
        </is>
      </c>
      <c r="C41" s="4" t="inlineStr">
        <is>
          <t xml:space="preserve"> </t>
        </is>
      </c>
      <c r="D41" s="4" t="inlineStr">
        <is>
          <t xml:space="preserve"> </t>
        </is>
      </c>
      <c r="F41" s="4" t="inlineStr">
        <is>
          <t xml:space="preserve"> </t>
        </is>
      </c>
      <c r="G41" s="4" t="inlineStr">
        <is>
          <t xml:space="preserve"> </t>
        </is>
      </c>
      <c r="I41" s="4" t="inlineStr">
        <is>
          <t xml:space="preserve"> </t>
        </is>
      </c>
    </row>
    <row r="42">
      <c r="A42" s="4" t="inlineStr">
        <is>
          <t>Property and equipment, net</t>
        </is>
      </c>
      <c r="C42" s="4" t="inlineStr">
        <is>
          <t xml:space="preserve"> </t>
        </is>
      </c>
      <c r="D42" s="4" t="inlineStr">
        <is>
          <t xml:space="preserve"> </t>
        </is>
      </c>
      <c r="F42" s="6" t="n">
        <v>119591</v>
      </c>
      <c r="G42" s="6" t="n">
        <v>139560</v>
      </c>
      <c r="I42" s="4" t="inlineStr">
        <is>
          <t xml:space="preserve"> </t>
        </is>
      </c>
    </row>
    <row r="43">
      <c r="A43" s="4" t="inlineStr">
        <is>
          <t>Goodwill</t>
        </is>
      </c>
      <c r="C43" s="4" t="inlineStr">
        <is>
          <t xml:space="preserve"> </t>
        </is>
      </c>
      <c r="D43" s="4" t="inlineStr">
        <is>
          <t xml:space="preserve"> </t>
        </is>
      </c>
      <c r="F43" s="4" t="inlineStr">
        <is>
          <t xml:space="preserve"> </t>
        </is>
      </c>
      <c r="G43" s="6" t="n">
        <v>1061763</v>
      </c>
      <c r="I43" s="4" t="inlineStr">
        <is>
          <t xml:space="preserve"> </t>
        </is>
      </c>
    </row>
    <row r="44">
      <c r="A44" s="4" t="inlineStr">
        <is>
          <t>Intangible assets</t>
        </is>
      </c>
      <c r="C44" s="4" t="inlineStr">
        <is>
          <t xml:space="preserve"> </t>
        </is>
      </c>
      <c r="D44" s="4" t="inlineStr">
        <is>
          <t xml:space="preserve"> </t>
        </is>
      </c>
      <c r="F44" s="6" t="n">
        <v>589524</v>
      </c>
      <c r="G44" s="6" t="n">
        <v>6237443</v>
      </c>
      <c r="I44" s="4" t="inlineStr">
        <is>
          <t xml:space="preserve"> </t>
        </is>
      </c>
    </row>
    <row r="45">
      <c r="A45" s="4" t="inlineStr">
        <is>
          <t>Total non-current assets</t>
        </is>
      </c>
      <c r="C45" s="4" t="inlineStr">
        <is>
          <t xml:space="preserve"> </t>
        </is>
      </c>
      <c r="D45" s="4" t="inlineStr">
        <is>
          <t xml:space="preserve"> </t>
        </is>
      </c>
      <c r="F45" s="6" t="n">
        <v>709115</v>
      </c>
      <c r="G45" s="6" t="n">
        <v>7438766</v>
      </c>
      <c r="I45" s="4" t="inlineStr">
        <is>
          <t xml:space="preserve"> </t>
        </is>
      </c>
    </row>
    <row r="46">
      <c r="A46" s="4" t="inlineStr">
        <is>
          <t>Total assets</t>
        </is>
      </c>
      <c r="C46" s="4" t="inlineStr">
        <is>
          <t xml:space="preserve"> </t>
        </is>
      </c>
      <c r="D46" s="4" t="inlineStr">
        <is>
          <t xml:space="preserve"> </t>
        </is>
      </c>
      <c r="F46" s="6" t="n">
        <v>1645106</v>
      </c>
      <c r="G46" s="6" t="n">
        <v>9365521</v>
      </c>
      <c r="I46" s="4" t="inlineStr">
        <is>
          <t xml:space="preserve"> </t>
        </is>
      </c>
    </row>
    <row r="47">
      <c r="A47" s="3" t="inlineStr">
        <is>
          <t>Current liabilities:</t>
        </is>
      </c>
      <c r="C47" s="4" t="inlineStr">
        <is>
          <t xml:space="preserve"> </t>
        </is>
      </c>
      <c r="D47" s="4" t="inlineStr">
        <is>
          <t xml:space="preserve"> </t>
        </is>
      </c>
      <c r="F47" s="4" t="inlineStr">
        <is>
          <t xml:space="preserve"> </t>
        </is>
      </c>
      <c r="G47" s="4" t="inlineStr">
        <is>
          <t xml:space="preserve"> </t>
        </is>
      </c>
      <c r="I47" s="4" t="inlineStr">
        <is>
          <t xml:space="preserve"> </t>
        </is>
      </c>
    </row>
    <row r="48">
      <c r="A48" s="4" t="inlineStr">
        <is>
          <t>Accounts payable</t>
        </is>
      </c>
      <c r="C48" s="4" t="inlineStr">
        <is>
          <t xml:space="preserve"> </t>
        </is>
      </c>
      <c r="D48" s="6" t="n">
        <v>4569703</v>
      </c>
      <c r="F48" s="6" t="n">
        <v>4050668</v>
      </c>
      <c r="G48" s="6" t="n">
        <v>4262476</v>
      </c>
      <c r="I48" s="4" t="inlineStr">
        <is>
          <t xml:space="preserve"> </t>
        </is>
      </c>
    </row>
    <row r="49">
      <c r="A49" s="4" t="inlineStr">
        <is>
          <t>Due to related party</t>
        </is>
      </c>
      <c r="C49" s="4" t="inlineStr">
        <is>
          <t xml:space="preserve"> </t>
        </is>
      </c>
      <c r="D49" s="4" t="inlineStr">
        <is>
          <t xml:space="preserve"> </t>
        </is>
      </c>
      <c r="F49" s="6" t="n">
        <v>895170</v>
      </c>
      <c r="G49" s="6" t="n">
        <v>225120</v>
      </c>
      <c r="I49" s="4" t="inlineStr">
        <is>
          <t xml:space="preserve"> </t>
        </is>
      </c>
    </row>
    <row r="50">
      <c r="A50" s="4" t="inlineStr">
        <is>
          <t>Accrued expenses and other payables</t>
        </is>
      </c>
      <c r="C50" s="4" t="inlineStr">
        <is>
          <t xml:space="preserve"> </t>
        </is>
      </c>
      <c r="D50" s="4" t="inlineStr">
        <is>
          <t xml:space="preserve"> </t>
        </is>
      </c>
      <c r="F50" s="6" t="n">
        <v>2875038</v>
      </c>
      <c r="G50" s="6" t="n">
        <v>3488909</v>
      </c>
      <c r="I50" s="4" t="inlineStr">
        <is>
          <t xml:space="preserve"> </t>
        </is>
      </c>
    </row>
    <row r="51">
      <c r="A51" s="4" t="inlineStr">
        <is>
          <t>Short term debt</t>
        </is>
      </c>
      <c r="C51" s="4" t="inlineStr">
        <is>
          <t xml:space="preserve"> </t>
        </is>
      </c>
      <c r="D51" s="4" t="inlineStr">
        <is>
          <t xml:space="preserve"> </t>
        </is>
      </c>
      <c r="F51" s="6" t="n">
        <v>762505</v>
      </c>
      <c r="G51" s="4" t="inlineStr">
        <is>
          <t xml:space="preserve"> </t>
        </is>
      </c>
      <c r="I51" s="4" t="inlineStr">
        <is>
          <t xml:space="preserve"> </t>
        </is>
      </c>
    </row>
    <row r="52">
      <c r="A52" s="4" t="inlineStr">
        <is>
          <t>Short term debt to related party</t>
        </is>
      </c>
      <c r="C52" s="4" t="inlineStr">
        <is>
          <t xml:space="preserve"> </t>
        </is>
      </c>
      <c r="D52" s="4" t="inlineStr">
        <is>
          <t xml:space="preserve"> </t>
        </is>
      </c>
      <c r="F52" s="6" t="n">
        <v>5661193</v>
      </c>
      <c r="G52" s="6" t="n">
        <v>697067</v>
      </c>
      <c r="I52" s="4" t="inlineStr">
        <is>
          <t xml:space="preserve"> </t>
        </is>
      </c>
    </row>
    <row r="53">
      <c r="A53" s="4" t="inlineStr">
        <is>
          <t>Ordinary shares payable</t>
        </is>
      </c>
      <c r="C53" s="4" t="inlineStr">
        <is>
          <t xml:space="preserve"> </t>
        </is>
      </c>
      <c r="D53" s="4" t="inlineStr">
        <is>
          <t xml:space="preserve"> </t>
        </is>
      </c>
      <c r="F53" s="6" t="n">
        <v>1786335</v>
      </c>
      <c r="G53" s="6" t="n">
        <v>0</v>
      </c>
      <c r="I53" s="4" t="inlineStr">
        <is>
          <t xml:space="preserve"> </t>
        </is>
      </c>
    </row>
    <row r="54">
      <c r="A54" s="4" t="inlineStr">
        <is>
          <t>Total current liabilities</t>
        </is>
      </c>
      <c r="C54" s="4" t="inlineStr">
        <is>
          <t xml:space="preserve"> </t>
        </is>
      </c>
      <c r="D54" s="4" t="inlineStr">
        <is>
          <t xml:space="preserve"> </t>
        </is>
      </c>
      <c r="F54" s="6" t="n">
        <v>16030909</v>
      </c>
      <c r="G54" s="6" t="n">
        <v>8673572</v>
      </c>
      <c r="I54" s="4" t="inlineStr">
        <is>
          <t xml:space="preserve"> </t>
        </is>
      </c>
    </row>
    <row r="55">
      <c r="A55" s="3" t="inlineStr">
        <is>
          <t>Non-current liabilities</t>
        </is>
      </c>
      <c r="C55" s="4" t="inlineStr">
        <is>
          <t xml:space="preserve"> </t>
        </is>
      </c>
      <c r="D55" s="4" t="inlineStr">
        <is>
          <t xml:space="preserve"> </t>
        </is>
      </c>
      <c r="F55" s="4" t="inlineStr">
        <is>
          <t xml:space="preserve"> </t>
        </is>
      </c>
      <c r="G55" s="4" t="inlineStr">
        <is>
          <t xml:space="preserve"> </t>
        </is>
      </c>
      <c r="I55" s="4" t="inlineStr">
        <is>
          <t xml:space="preserve"> </t>
        </is>
      </c>
    </row>
    <row r="56">
      <c r="A56" s="4" t="inlineStr">
        <is>
          <t>Convertible debt</t>
        </is>
      </c>
      <c r="C56" s="4" t="inlineStr">
        <is>
          <t xml:space="preserve"> </t>
        </is>
      </c>
      <c r="D56" s="4" t="inlineStr">
        <is>
          <t xml:space="preserve"> </t>
        </is>
      </c>
      <c r="F56" s="6" t="n">
        <v>30968733</v>
      </c>
      <c r="G56" s="6" t="n">
        <v>25302709</v>
      </c>
      <c r="I56" s="4" t="inlineStr">
        <is>
          <t xml:space="preserve"> </t>
        </is>
      </c>
    </row>
    <row r="57">
      <c r="A57" s="4" t="inlineStr">
        <is>
          <t>Share-based payment liability</t>
        </is>
      </c>
      <c r="C57" s="4" t="inlineStr">
        <is>
          <t xml:space="preserve"> </t>
        </is>
      </c>
      <c r="D57" s="4" t="inlineStr">
        <is>
          <t xml:space="preserve"> </t>
        </is>
      </c>
      <c r="F57" s="6" t="n">
        <v>1242533</v>
      </c>
      <c r="G57" s="6" t="n">
        <v>1177616</v>
      </c>
      <c r="I57" s="4" t="inlineStr">
        <is>
          <t xml:space="preserve"> </t>
        </is>
      </c>
    </row>
    <row r="58">
      <c r="A58" s="4" t="inlineStr">
        <is>
          <t>Deferred tax liability</t>
        </is>
      </c>
      <c r="C58" s="4" t="inlineStr">
        <is>
          <t xml:space="preserve"> </t>
        </is>
      </c>
      <c r="D58" s="4" t="inlineStr">
        <is>
          <t xml:space="preserve"> </t>
        </is>
      </c>
      <c r="F58" s="4" t="inlineStr">
        <is>
          <t xml:space="preserve"> </t>
        </is>
      </c>
      <c r="G58" s="6" t="n">
        <v>1526622</v>
      </c>
      <c r="I58" s="4" t="inlineStr">
        <is>
          <t xml:space="preserve"> </t>
        </is>
      </c>
    </row>
    <row r="59">
      <c r="A59" s="4" t="inlineStr">
        <is>
          <t>Total non-current liabilities</t>
        </is>
      </c>
      <c r="C59" s="4" t="inlineStr">
        <is>
          <t xml:space="preserve"> </t>
        </is>
      </c>
      <c r="D59" s="4" t="inlineStr">
        <is>
          <t xml:space="preserve"> </t>
        </is>
      </c>
      <c r="F59" s="6" t="n">
        <v>32211266</v>
      </c>
      <c r="G59" s="6" t="n">
        <v>28006947</v>
      </c>
      <c r="I59" s="4" t="inlineStr">
        <is>
          <t xml:space="preserve"> </t>
        </is>
      </c>
    </row>
    <row r="60">
      <c r="A60" s="4" t="inlineStr">
        <is>
          <t>Total liabilities</t>
        </is>
      </c>
      <c r="C60" s="4" t="inlineStr">
        <is>
          <t xml:space="preserve"> </t>
        </is>
      </c>
      <c r="D60" s="4" t="inlineStr">
        <is>
          <t xml:space="preserve"> </t>
        </is>
      </c>
      <c r="F60" s="6" t="n">
        <v>48242175</v>
      </c>
      <c r="G60" s="6" t="n">
        <v>36680519</v>
      </c>
      <c r="I60" s="4" t="inlineStr">
        <is>
          <t xml:space="preserve"> </t>
        </is>
      </c>
    </row>
    <row r="61">
      <c r="A61" s="3" t="inlineStr">
        <is>
          <t>Liabilities and Shareholder's deficit</t>
        </is>
      </c>
      <c r="C61" s="4" t="inlineStr">
        <is>
          <t xml:space="preserve"> </t>
        </is>
      </c>
      <c r="D61" s="4" t="inlineStr">
        <is>
          <t xml:space="preserve"> </t>
        </is>
      </c>
      <c r="F61" s="4" t="inlineStr">
        <is>
          <t xml:space="preserve"> </t>
        </is>
      </c>
      <c r="G61" s="4" t="inlineStr">
        <is>
          <t xml:space="preserve"> </t>
        </is>
      </c>
      <c r="I61" s="4" t="inlineStr">
        <is>
          <t xml:space="preserve"> </t>
        </is>
      </c>
    </row>
    <row r="62">
      <c r="A62" s="4" t="inlineStr">
        <is>
          <t>Ordinary shares</t>
        </is>
      </c>
      <c r="C62" s="4" t="inlineStr">
        <is>
          <t xml:space="preserve"> </t>
        </is>
      </c>
      <c r="D62" s="4" t="inlineStr">
        <is>
          <t xml:space="preserve"> </t>
        </is>
      </c>
      <c r="F62" s="6" t="n">
        <v>127310</v>
      </c>
      <c r="G62" s="6" t="n">
        <v>126677</v>
      </c>
      <c r="I62" s="4" t="inlineStr">
        <is>
          <t xml:space="preserve"> </t>
        </is>
      </c>
    </row>
    <row r="63">
      <c r="A63" s="4" t="inlineStr">
        <is>
          <t>Series A shares</t>
        </is>
      </c>
      <c r="C63" s="4" t="inlineStr">
        <is>
          <t xml:space="preserve"> </t>
        </is>
      </c>
      <c r="D63" s="4" t="inlineStr">
        <is>
          <t xml:space="preserve"> </t>
        </is>
      </c>
      <c r="F63" s="6" t="n">
        <v>3868</v>
      </c>
      <c r="G63" s="6" t="n">
        <v>3868</v>
      </c>
      <c r="I63" s="4" t="inlineStr">
        <is>
          <t xml:space="preserve"> </t>
        </is>
      </c>
    </row>
    <row r="64">
      <c r="A64" s="4" t="inlineStr">
        <is>
          <t>Additional paid-in capital</t>
        </is>
      </c>
      <c r="C64" s="4" t="inlineStr">
        <is>
          <t xml:space="preserve"> </t>
        </is>
      </c>
      <c r="D64" s="6" t="n">
        <v>172202839</v>
      </c>
      <c r="F64" s="6" t="n">
        <v>168358010</v>
      </c>
      <c r="G64" s="6" t="n">
        <v>163163090</v>
      </c>
      <c r="I64" s="4" t="inlineStr">
        <is>
          <t xml:space="preserve"> </t>
        </is>
      </c>
    </row>
    <row r="65">
      <c r="A65" s="4" t="inlineStr">
        <is>
          <t>Share subscription receivable</t>
        </is>
      </c>
      <c r="C65" s="4" t="inlineStr">
        <is>
          <t xml:space="preserve"> </t>
        </is>
      </c>
      <c r="D65" s="4" t="inlineStr">
        <is>
          <t xml:space="preserve"> </t>
        </is>
      </c>
      <c r="F65" s="6" t="n">
        <v>-178720</v>
      </c>
      <c r="G65" s="6" t="n">
        <v>-178720</v>
      </c>
      <c r="I65" s="4" t="inlineStr">
        <is>
          <t xml:space="preserve"> </t>
        </is>
      </c>
    </row>
    <row r="66">
      <c r="A66" s="4" t="inlineStr">
        <is>
          <t>Accumulated deficit</t>
        </is>
      </c>
      <c r="C66" s="4" t="inlineStr">
        <is>
          <t xml:space="preserve"> </t>
        </is>
      </c>
      <c r="D66" s="4" t="inlineStr">
        <is>
          <t xml:space="preserve"> </t>
        </is>
      </c>
      <c r="F66" s="6" t="n">
        <v>-213740307</v>
      </c>
      <c r="G66" s="6" t="n">
        <v>-189171542</v>
      </c>
      <c r="I66" s="4" t="inlineStr">
        <is>
          <t xml:space="preserve"> </t>
        </is>
      </c>
    </row>
    <row r="67">
      <c r="A67" s="4" t="inlineStr">
        <is>
          <t>Accumulated other comprehensive loss</t>
        </is>
      </c>
      <c r="C67" s="4" t="inlineStr">
        <is>
          <t xml:space="preserve"> </t>
        </is>
      </c>
      <c r="D67" s="4" t="inlineStr">
        <is>
          <t xml:space="preserve"> </t>
        </is>
      </c>
      <c r="F67" s="6" t="n">
        <v>-1169223</v>
      </c>
      <c r="G67" s="6" t="n">
        <v>-1260364</v>
      </c>
      <c r="I67" s="4" t="inlineStr">
        <is>
          <t xml:space="preserve"> </t>
        </is>
      </c>
    </row>
    <row r="68">
      <c r="A68" s="4" t="inlineStr">
        <is>
          <t>Total shareholders' deficit</t>
        </is>
      </c>
      <c r="C68" s="4" t="inlineStr">
        <is>
          <t xml:space="preserve"> </t>
        </is>
      </c>
      <c r="D68" s="4" t="inlineStr">
        <is>
          <t xml:space="preserve"> </t>
        </is>
      </c>
      <c r="F68" s="6" t="n">
        <v>-46597069</v>
      </c>
      <c r="G68" s="6" t="n">
        <v>-27314998</v>
      </c>
      <c r="I68" s="4" t="inlineStr">
        <is>
          <t xml:space="preserve"> </t>
        </is>
      </c>
    </row>
    <row r="69">
      <c r="A69" s="4" t="inlineStr">
        <is>
          <t>Total liabilities and shareholders' deficit</t>
        </is>
      </c>
      <c r="C69" s="4" t="inlineStr">
        <is>
          <t xml:space="preserve"> </t>
        </is>
      </c>
      <c r="D69" s="4" t="inlineStr">
        <is>
          <t xml:space="preserve"> </t>
        </is>
      </c>
      <c r="F69" s="6" t="n">
        <v>1645106</v>
      </c>
      <c r="G69" s="6" t="n">
        <v>9365521</v>
      </c>
      <c r="I69" s="4" t="inlineStr">
        <is>
          <t xml:space="preserve"> </t>
        </is>
      </c>
    </row>
    <row r="70">
      <c r="A70" s="4" t="inlineStr">
        <is>
          <t>As filed [Member] | Deferred shares [Member]</t>
        </is>
      </c>
      <c r="C70" s="4" t="inlineStr">
        <is>
          <t xml:space="preserve"> </t>
        </is>
      </c>
      <c r="D70" s="4" t="inlineStr">
        <is>
          <t xml:space="preserve"> </t>
        </is>
      </c>
      <c r="F70" s="4" t="inlineStr">
        <is>
          <t xml:space="preserve"> </t>
        </is>
      </c>
      <c r="G70" s="4" t="inlineStr">
        <is>
          <t xml:space="preserve"> </t>
        </is>
      </c>
      <c r="I70" s="4" t="inlineStr">
        <is>
          <t xml:space="preserve"> </t>
        </is>
      </c>
    </row>
    <row r="71">
      <c r="A71" s="3" t="inlineStr">
        <is>
          <t>Liabilities and Shareholder's deficit</t>
        </is>
      </c>
      <c r="C71" s="4" t="inlineStr">
        <is>
          <t xml:space="preserve"> </t>
        </is>
      </c>
      <c r="D71" s="4" t="inlineStr">
        <is>
          <t xml:space="preserve"> </t>
        </is>
      </c>
      <c r="F71" s="4" t="inlineStr">
        <is>
          <t xml:space="preserve"> </t>
        </is>
      </c>
      <c r="G71" s="4" t="inlineStr">
        <is>
          <t xml:space="preserve"> </t>
        </is>
      </c>
      <c r="I71" s="4" t="inlineStr">
        <is>
          <t xml:space="preserve"> </t>
        </is>
      </c>
    </row>
    <row r="72">
      <c r="A72" s="4" t="inlineStr">
        <is>
          <t>Ordinary shares</t>
        </is>
      </c>
      <c r="C72" s="4" t="inlineStr">
        <is>
          <t xml:space="preserve"> </t>
        </is>
      </c>
      <c r="D72" s="6" t="n">
        <v>1993</v>
      </c>
      <c r="F72" s="6" t="n">
        <v>1993</v>
      </c>
      <c r="G72" s="6" t="n">
        <v>1993</v>
      </c>
      <c r="I72" s="4" t="inlineStr">
        <is>
          <t xml:space="preserve"> </t>
        </is>
      </c>
    </row>
    <row r="73">
      <c r="A73" s="4" t="inlineStr">
        <is>
          <t>Restatement adjustments [Member]</t>
        </is>
      </c>
      <c r="C73" s="4" t="inlineStr">
        <is>
          <t xml:space="preserve"> </t>
        </is>
      </c>
      <c r="D73" s="4" t="inlineStr">
        <is>
          <t xml:space="preserve"> </t>
        </is>
      </c>
      <c r="F73" s="4" t="inlineStr">
        <is>
          <t xml:space="preserve"> </t>
        </is>
      </c>
      <c r="G73" s="4" t="inlineStr">
        <is>
          <t xml:space="preserve"> </t>
        </is>
      </c>
      <c r="I73" s="4" t="inlineStr">
        <is>
          <t xml:space="preserve"> </t>
        </is>
      </c>
    </row>
    <row r="74">
      <c r="A74" s="3" t="inlineStr">
        <is>
          <t>Current assets</t>
        </is>
      </c>
      <c r="C74" s="4" t="inlineStr">
        <is>
          <t xml:space="preserve"> </t>
        </is>
      </c>
      <c r="D74" s="4" t="inlineStr">
        <is>
          <t xml:space="preserve"> </t>
        </is>
      </c>
      <c r="F74" s="4" t="inlineStr">
        <is>
          <t xml:space="preserve"> </t>
        </is>
      </c>
      <c r="G74" s="4" t="inlineStr">
        <is>
          <t xml:space="preserve"> </t>
        </is>
      </c>
      <c r="I74" s="4" t="inlineStr">
        <is>
          <t xml:space="preserve"> </t>
        </is>
      </c>
    </row>
    <row r="75">
      <c r="A75" s="4" t="inlineStr">
        <is>
          <t>Cash</t>
        </is>
      </c>
      <c r="C75" s="4" t="inlineStr">
        <is>
          <t xml:space="preserve"> </t>
        </is>
      </c>
      <c r="D75" s="4" t="inlineStr">
        <is>
          <t xml:space="preserve"> </t>
        </is>
      </c>
      <c r="F75" s="6" t="n">
        <v>-1275</v>
      </c>
      <c r="G75" s="6" t="n">
        <v>-2329</v>
      </c>
      <c r="I75" s="4" t="inlineStr">
        <is>
          <t xml:space="preserve"> </t>
        </is>
      </c>
    </row>
    <row r="76">
      <c r="A76" s="4" t="inlineStr">
        <is>
          <t>Accounts receivable</t>
        </is>
      </c>
      <c r="C76" s="4" t="inlineStr">
        <is>
          <t xml:space="preserve"> </t>
        </is>
      </c>
      <c r="D76" s="4" t="inlineStr">
        <is>
          <t xml:space="preserve"> </t>
        </is>
      </c>
      <c r="F76" s="6" t="n">
        <v>-67032</v>
      </c>
      <c r="G76" s="6" t="n">
        <v>-65893</v>
      </c>
      <c r="I76" s="4" t="inlineStr">
        <is>
          <t xml:space="preserve"> </t>
        </is>
      </c>
    </row>
    <row r="77">
      <c r="A77" s="4" t="inlineStr">
        <is>
          <t>Receivables from related party</t>
        </is>
      </c>
      <c r="C77" s="4" t="inlineStr">
        <is>
          <t xml:space="preserve"> </t>
        </is>
      </c>
      <c r="D77" s="4" t="inlineStr">
        <is>
          <t xml:space="preserve"> </t>
        </is>
      </c>
      <c r="F77" s="4" t="inlineStr">
        <is>
          <t xml:space="preserve"> </t>
        </is>
      </c>
      <c r="G77" s="6" t="n">
        <v>-607726</v>
      </c>
      <c r="I77" s="4" t="inlineStr">
        <is>
          <t xml:space="preserve"> </t>
        </is>
      </c>
    </row>
    <row r="78">
      <c r="A78" s="4" t="inlineStr">
        <is>
          <t>Prepayments and other current assets</t>
        </is>
      </c>
      <c r="C78" s="4" t="inlineStr">
        <is>
          <t xml:space="preserve"> </t>
        </is>
      </c>
      <c r="D78" s="4" t="inlineStr">
        <is>
          <t xml:space="preserve"> </t>
        </is>
      </c>
      <c r="F78" s="6" t="n">
        <v>-161304</v>
      </c>
      <c r="G78" s="6" t="n">
        <v>-163312</v>
      </c>
      <c r="I78" s="4" t="inlineStr">
        <is>
          <t xml:space="preserve"> </t>
        </is>
      </c>
    </row>
    <row r="79">
      <c r="A79" s="4" t="inlineStr">
        <is>
          <t>Total current assets</t>
        </is>
      </c>
      <c r="C79" s="4" t="inlineStr">
        <is>
          <t xml:space="preserve"> </t>
        </is>
      </c>
      <c r="D79" s="4" t="inlineStr">
        <is>
          <t xml:space="preserve"> </t>
        </is>
      </c>
      <c r="F79" s="6" t="n">
        <v>-229611</v>
      </c>
      <c r="G79" s="6" t="n">
        <v>-839260</v>
      </c>
      <c r="I79" s="4" t="inlineStr">
        <is>
          <t xml:space="preserve"> </t>
        </is>
      </c>
    </row>
    <row r="80">
      <c r="A80" s="3" t="inlineStr">
        <is>
          <t>Non-current assets</t>
        </is>
      </c>
      <c r="C80" s="4" t="inlineStr">
        <is>
          <t xml:space="preserve"> </t>
        </is>
      </c>
      <c r="D80" s="4" t="inlineStr">
        <is>
          <t xml:space="preserve"> </t>
        </is>
      </c>
      <c r="F80" s="4" t="inlineStr">
        <is>
          <t xml:space="preserve"> </t>
        </is>
      </c>
      <c r="G80" s="4" t="inlineStr">
        <is>
          <t xml:space="preserve"> </t>
        </is>
      </c>
      <c r="I80" s="4" t="inlineStr">
        <is>
          <t xml:space="preserve"> </t>
        </is>
      </c>
    </row>
    <row r="81">
      <c r="A81" s="4" t="inlineStr">
        <is>
          <t>Property and equipment, net</t>
        </is>
      </c>
      <c r="C81" s="4" t="inlineStr">
        <is>
          <t xml:space="preserve"> </t>
        </is>
      </c>
      <c r="D81" s="4" t="inlineStr">
        <is>
          <t xml:space="preserve"> </t>
        </is>
      </c>
      <c r="F81" s="6" t="n">
        <v>-24263</v>
      </c>
      <c r="G81" s="6" t="n">
        <v>-28562</v>
      </c>
      <c r="I81" s="4" t="inlineStr">
        <is>
          <t xml:space="preserve"> </t>
        </is>
      </c>
    </row>
    <row r="82">
      <c r="A82" s="4" t="inlineStr">
        <is>
          <t>Goodwill</t>
        </is>
      </c>
      <c r="C82" s="4" t="inlineStr">
        <is>
          <t xml:space="preserve"> </t>
        </is>
      </c>
      <c r="D82" s="4" t="inlineStr">
        <is>
          <t xml:space="preserve"> </t>
        </is>
      </c>
      <c r="F82" s="4" t="inlineStr">
        <is>
          <t xml:space="preserve"> </t>
        </is>
      </c>
      <c r="G82" s="6" t="n">
        <v>-1061763</v>
      </c>
      <c r="I82" s="4" t="inlineStr">
        <is>
          <t xml:space="preserve"> </t>
        </is>
      </c>
    </row>
    <row r="83">
      <c r="A83" s="4" t="inlineStr">
        <is>
          <t>Intangible assets</t>
        </is>
      </c>
      <c r="C83" s="4" t="inlineStr">
        <is>
          <t xml:space="preserve"> </t>
        </is>
      </c>
      <c r="D83" s="4" t="inlineStr">
        <is>
          <t xml:space="preserve"> </t>
        </is>
      </c>
      <c r="F83" s="6" t="n">
        <v>-18225</v>
      </c>
      <c r="G83" s="6" t="n">
        <v>-5786997</v>
      </c>
      <c r="I83" s="4" t="inlineStr">
        <is>
          <t xml:space="preserve"> </t>
        </is>
      </c>
    </row>
    <row r="84">
      <c r="A84" s="4" t="inlineStr">
        <is>
          <t>Total non-current assets</t>
        </is>
      </c>
      <c r="C84" s="4" t="inlineStr">
        <is>
          <t xml:space="preserve"> </t>
        </is>
      </c>
      <c r="D84" s="4" t="inlineStr">
        <is>
          <t xml:space="preserve"> </t>
        </is>
      </c>
      <c r="F84" s="6" t="n">
        <v>-42488</v>
      </c>
      <c r="G84" s="6" t="n">
        <v>-6877322</v>
      </c>
      <c r="I84" s="4" t="inlineStr">
        <is>
          <t xml:space="preserve"> </t>
        </is>
      </c>
    </row>
    <row r="85">
      <c r="A85" s="4" t="inlineStr">
        <is>
          <t>Total assets</t>
        </is>
      </c>
      <c r="C85" s="15" t="n">
        <v>0.3</v>
      </c>
      <c r="D85" s="6" t="n">
        <v>7700000</v>
      </c>
      <c r="F85" s="6" t="n">
        <v>-272099</v>
      </c>
      <c r="G85" s="6" t="n">
        <v>-7716582</v>
      </c>
      <c r="I85" s="4" t="inlineStr">
        <is>
          <t xml:space="preserve"> </t>
        </is>
      </c>
    </row>
    <row r="86">
      <c r="A86" s="3" t="inlineStr">
        <is>
          <t>Current liabilities:</t>
        </is>
      </c>
      <c r="C86" s="4" t="inlineStr">
        <is>
          <t xml:space="preserve"> </t>
        </is>
      </c>
      <c r="D86" s="4" t="inlineStr">
        <is>
          <t xml:space="preserve"> </t>
        </is>
      </c>
      <c r="F86" s="4" t="inlineStr">
        <is>
          <t xml:space="preserve"> </t>
        </is>
      </c>
      <c r="G86" s="4" t="inlineStr">
        <is>
          <t xml:space="preserve"> </t>
        </is>
      </c>
      <c r="I86" s="4" t="inlineStr">
        <is>
          <t xml:space="preserve"> </t>
        </is>
      </c>
    </row>
    <row r="87">
      <c r="A87" s="4" t="inlineStr">
        <is>
          <t>Accounts payable</t>
        </is>
      </c>
      <c r="C87" s="4" t="inlineStr">
        <is>
          <t xml:space="preserve"> </t>
        </is>
      </c>
      <c r="D87" s="4" t="inlineStr">
        <is>
          <t xml:space="preserve"> </t>
        </is>
      </c>
      <c r="F87" s="6" t="n">
        <v>-74773</v>
      </c>
      <c r="G87" s="6" t="n">
        <v>-533502</v>
      </c>
      <c r="I87" s="4" t="inlineStr">
        <is>
          <t xml:space="preserve"> </t>
        </is>
      </c>
    </row>
    <row r="88">
      <c r="A88" s="4" t="inlineStr">
        <is>
          <t>Due to related party</t>
        </is>
      </c>
      <c r="C88" s="4" t="inlineStr">
        <is>
          <t xml:space="preserve"> </t>
        </is>
      </c>
      <c r="D88" s="4" t="inlineStr">
        <is>
          <t xml:space="preserve"> </t>
        </is>
      </c>
      <c r="F88" s="6" t="n">
        <v>-795050</v>
      </c>
      <c r="G88" s="6" t="n">
        <v>396671</v>
      </c>
      <c r="I88" s="4" t="inlineStr">
        <is>
          <t xml:space="preserve"> </t>
        </is>
      </c>
    </row>
    <row r="89">
      <c r="A89" s="4" t="inlineStr">
        <is>
          <t>Accrued expenses and other payables</t>
        </is>
      </c>
      <c r="C89" s="4" t="inlineStr">
        <is>
          <t xml:space="preserve"> </t>
        </is>
      </c>
      <c r="D89" s="4" t="inlineStr">
        <is>
          <t xml:space="preserve"> </t>
        </is>
      </c>
      <c r="F89" s="6" t="n">
        <v>-348254</v>
      </c>
      <c r="G89" s="6" t="n">
        <v>-848525</v>
      </c>
      <c r="I89" s="4" t="inlineStr">
        <is>
          <t xml:space="preserve"> </t>
        </is>
      </c>
    </row>
    <row r="90">
      <c r="A90" s="4" t="inlineStr">
        <is>
          <t>Total current liabilities</t>
        </is>
      </c>
      <c r="C90" s="4" t="inlineStr">
        <is>
          <t xml:space="preserve"> </t>
        </is>
      </c>
      <c r="D90" s="4" t="inlineStr">
        <is>
          <t xml:space="preserve"> </t>
        </is>
      </c>
      <c r="F90" s="6" t="n">
        <v>-1218077</v>
      </c>
      <c r="G90" s="6" t="n">
        <v>-985356</v>
      </c>
      <c r="I90" s="4" t="inlineStr">
        <is>
          <t xml:space="preserve"> </t>
        </is>
      </c>
    </row>
    <row r="91">
      <c r="A91" s="3" t="inlineStr">
        <is>
          <t>Non-current liabilities</t>
        </is>
      </c>
      <c r="C91" s="4" t="inlineStr">
        <is>
          <t xml:space="preserve"> </t>
        </is>
      </c>
      <c r="D91" s="4" t="inlineStr">
        <is>
          <t xml:space="preserve"> </t>
        </is>
      </c>
      <c r="F91" s="4" t="inlineStr">
        <is>
          <t xml:space="preserve"> </t>
        </is>
      </c>
      <c r="G91" s="4" t="inlineStr">
        <is>
          <t xml:space="preserve"> </t>
        </is>
      </c>
      <c r="I91" s="4" t="inlineStr">
        <is>
          <t xml:space="preserve"> </t>
        </is>
      </c>
    </row>
    <row r="92">
      <c r="A92" s="4" t="inlineStr">
        <is>
          <t>Convertible debt</t>
        </is>
      </c>
      <c r="C92" s="4" t="inlineStr">
        <is>
          <t xml:space="preserve"> </t>
        </is>
      </c>
      <c r="D92" s="4" t="inlineStr">
        <is>
          <t xml:space="preserve"> </t>
        </is>
      </c>
      <c r="F92" s="6" t="n">
        <v>-1053869</v>
      </c>
      <c r="G92" s="4" t="inlineStr">
        <is>
          <t xml:space="preserve"> </t>
        </is>
      </c>
      <c r="I92" s="4" t="inlineStr">
        <is>
          <t xml:space="preserve"> </t>
        </is>
      </c>
    </row>
    <row r="93">
      <c r="A93" s="4" t="inlineStr">
        <is>
          <t>Deferred tax liability</t>
        </is>
      </c>
      <c r="C93" s="4" t="inlineStr">
        <is>
          <t xml:space="preserve"> </t>
        </is>
      </c>
      <c r="D93" s="4" t="inlineStr">
        <is>
          <t xml:space="preserve"> </t>
        </is>
      </c>
      <c r="F93" s="4" t="inlineStr">
        <is>
          <t xml:space="preserve"> </t>
        </is>
      </c>
      <c r="G93" s="6" t="n">
        <v>-1526622</v>
      </c>
      <c r="I93" s="4" t="inlineStr">
        <is>
          <t xml:space="preserve"> </t>
        </is>
      </c>
    </row>
    <row r="94">
      <c r="A94" s="4" t="inlineStr">
        <is>
          <t>Total non-current liabilities</t>
        </is>
      </c>
      <c r="C94" s="4" t="inlineStr">
        <is>
          <t xml:space="preserve"> </t>
        </is>
      </c>
      <c r="D94" s="4" t="inlineStr">
        <is>
          <t xml:space="preserve"> </t>
        </is>
      </c>
      <c r="F94" s="6" t="n">
        <v>-1053869</v>
      </c>
      <c r="G94" s="6" t="n">
        <v>-1526622</v>
      </c>
      <c r="I94" s="4" t="inlineStr">
        <is>
          <t xml:space="preserve"> </t>
        </is>
      </c>
    </row>
    <row r="95">
      <c r="A95" s="4" t="inlineStr">
        <is>
          <t>Total liabilities</t>
        </is>
      </c>
      <c r="C95" s="5" t="n">
        <v>300000</v>
      </c>
      <c r="D95" s="6" t="n">
        <v>7700000</v>
      </c>
      <c r="F95" s="6" t="n">
        <v>-2271946</v>
      </c>
      <c r="G95" s="6" t="n">
        <v>-2511978</v>
      </c>
      <c r="I95" s="4" t="inlineStr">
        <is>
          <t xml:space="preserve"> </t>
        </is>
      </c>
    </row>
    <row r="96">
      <c r="A96" s="3" t="inlineStr">
        <is>
          <t>Liabilities and Shareholder's deficit</t>
        </is>
      </c>
      <c r="C96" s="4" t="inlineStr">
        <is>
          <t xml:space="preserve"> </t>
        </is>
      </c>
      <c r="D96" s="4" t="inlineStr">
        <is>
          <t xml:space="preserve"> </t>
        </is>
      </c>
      <c r="F96" s="4" t="inlineStr">
        <is>
          <t xml:space="preserve"> </t>
        </is>
      </c>
      <c r="G96" s="4" t="inlineStr">
        <is>
          <t xml:space="preserve"> </t>
        </is>
      </c>
      <c r="I96" s="4" t="inlineStr">
        <is>
          <t xml:space="preserve"> </t>
        </is>
      </c>
    </row>
    <row r="97">
      <c r="A97" s="4" t="inlineStr">
        <is>
          <t>Additional paid-in capital</t>
        </is>
      </c>
      <c r="C97" s="4" t="inlineStr">
        <is>
          <t xml:space="preserve"> </t>
        </is>
      </c>
      <c r="D97" s="6" t="n">
        <v>1993</v>
      </c>
      <c r="F97" s="6" t="n">
        <v>1993</v>
      </c>
      <c r="G97" s="6" t="n">
        <v>1993</v>
      </c>
      <c r="I97" s="4" t="inlineStr">
        <is>
          <t xml:space="preserve"> </t>
        </is>
      </c>
    </row>
    <row r="98">
      <c r="A98" s="4" t="inlineStr">
        <is>
          <t>Accumulated deficit</t>
        </is>
      </c>
      <c r="C98" s="4" t="inlineStr">
        <is>
          <t xml:space="preserve"> </t>
        </is>
      </c>
      <c r="D98" s="4" t="inlineStr">
        <is>
          <t xml:space="preserve"> </t>
        </is>
      </c>
      <c r="F98" s="6" t="n">
        <v>908901</v>
      </c>
      <c r="G98" s="6" t="n">
        <v>-6383790</v>
      </c>
      <c r="I98" s="4" t="inlineStr">
        <is>
          <t xml:space="preserve"> </t>
        </is>
      </c>
    </row>
    <row r="99">
      <c r="A99" s="4" t="inlineStr">
        <is>
          <t>Accumulated other comprehensive loss</t>
        </is>
      </c>
      <c r="C99" s="4" t="inlineStr">
        <is>
          <t xml:space="preserve"> </t>
        </is>
      </c>
      <c r="D99" s="4" t="inlineStr">
        <is>
          <t xml:space="preserve"> </t>
        </is>
      </c>
      <c r="F99" s="6" t="n">
        <v>1090946</v>
      </c>
      <c r="G99" s="6" t="n">
        <v>1179185</v>
      </c>
      <c r="I99" s="4" t="inlineStr">
        <is>
          <t xml:space="preserve"> </t>
        </is>
      </c>
    </row>
    <row r="100">
      <c r="A100" s="4" t="inlineStr">
        <is>
          <t>Total shareholders' deficit</t>
        </is>
      </c>
      <c r="C100" s="4" t="inlineStr">
        <is>
          <t xml:space="preserve"> </t>
        </is>
      </c>
      <c r="D100" s="4" t="inlineStr">
        <is>
          <t xml:space="preserve"> </t>
        </is>
      </c>
      <c r="F100" s="6" t="n">
        <v>1999847</v>
      </c>
      <c r="G100" s="6" t="n">
        <v>-5204605</v>
      </c>
      <c r="I100" s="4" t="inlineStr">
        <is>
          <t xml:space="preserve"> </t>
        </is>
      </c>
    </row>
    <row r="101">
      <c r="A101" s="4" t="inlineStr">
        <is>
          <t>Total liabilities and shareholders' deficit</t>
        </is>
      </c>
      <c r="C101" s="4" t="inlineStr">
        <is>
          <t xml:space="preserve"> </t>
        </is>
      </c>
      <c r="D101" s="4" t="inlineStr">
        <is>
          <t xml:space="preserve"> </t>
        </is>
      </c>
      <c r="F101" s="6" t="n">
        <v>-272099</v>
      </c>
      <c r="G101" s="6" t="n">
        <v>-7716583</v>
      </c>
      <c r="I101" s="4" t="inlineStr">
        <is>
          <t xml:space="preserve"> </t>
        </is>
      </c>
    </row>
    <row r="102">
      <c r="A102" s="4" t="inlineStr">
        <is>
          <t>Restatement adjustments [Member] | Deferred shares [Member]</t>
        </is>
      </c>
      <c r="C102" s="4" t="inlineStr">
        <is>
          <t xml:space="preserve"> </t>
        </is>
      </c>
      <c r="D102" s="4" t="inlineStr">
        <is>
          <t xml:space="preserve"> </t>
        </is>
      </c>
      <c r="F102" s="4" t="inlineStr">
        <is>
          <t xml:space="preserve"> </t>
        </is>
      </c>
      <c r="G102" s="4" t="inlineStr">
        <is>
          <t xml:space="preserve"> </t>
        </is>
      </c>
      <c r="I102" s="4" t="inlineStr">
        <is>
          <t xml:space="preserve"> </t>
        </is>
      </c>
    </row>
    <row r="103">
      <c r="A103" s="3" t="inlineStr">
        <is>
          <t>Liabilities and Shareholder's deficit</t>
        </is>
      </c>
      <c r="C103" s="4" t="inlineStr">
        <is>
          <t xml:space="preserve"> </t>
        </is>
      </c>
      <c r="D103" s="4" t="inlineStr">
        <is>
          <t xml:space="preserve"> </t>
        </is>
      </c>
      <c r="F103" s="4" t="inlineStr">
        <is>
          <t xml:space="preserve"> </t>
        </is>
      </c>
      <c r="G103" s="4" t="inlineStr">
        <is>
          <t xml:space="preserve"> </t>
        </is>
      </c>
      <c r="I103" s="4" t="inlineStr">
        <is>
          <t xml:space="preserve"> </t>
        </is>
      </c>
    </row>
    <row r="104">
      <c r="A104" s="4" t="inlineStr">
        <is>
          <t>Ordinary shares</t>
        </is>
      </c>
      <c r="C104" s="4" t="inlineStr">
        <is>
          <t xml:space="preserve"> </t>
        </is>
      </c>
      <c r="D104" s="5" t="n">
        <v>-1993</v>
      </c>
      <c r="F104" s="6" t="n">
        <v>-1993</v>
      </c>
      <c r="G104" s="5" t="n">
        <v>-1993</v>
      </c>
      <c r="I104" s="4" t="inlineStr">
        <is>
          <t xml:space="preserve"> </t>
        </is>
      </c>
    </row>
    <row r="105">
      <c r="A105" s="4" t="inlineStr">
        <is>
          <t>As restated [Member]</t>
        </is>
      </c>
      <c r="C105" s="4" t="inlineStr">
        <is>
          <t xml:space="preserve"> </t>
        </is>
      </c>
      <c r="D105" s="4" t="inlineStr">
        <is>
          <t xml:space="preserve"> </t>
        </is>
      </c>
      <c r="F105" s="4" t="inlineStr">
        <is>
          <t xml:space="preserve"> </t>
        </is>
      </c>
      <c r="G105" s="4" t="inlineStr">
        <is>
          <t xml:space="preserve"> </t>
        </is>
      </c>
      <c r="I105" s="4" t="inlineStr">
        <is>
          <t xml:space="preserve"> </t>
        </is>
      </c>
    </row>
    <row r="106">
      <c r="A106" s="3" t="inlineStr">
        <is>
          <t>Current assets</t>
        </is>
      </c>
      <c r="C106" s="4" t="inlineStr">
        <is>
          <t xml:space="preserve"> </t>
        </is>
      </c>
      <c r="D106" s="4" t="inlineStr">
        <is>
          <t xml:space="preserve"> </t>
        </is>
      </c>
      <c r="F106" s="4" t="inlineStr">
        <is>
          <t xml:space="preserve"> </t>
        </is>
      </c>
      <c r="G106" s="4" t="inlineStr">
        <is>
          <t xml:space="preserve"> </t>
        </is>
      </c>
      <c r="I106" s="4" t="inlineStr">
        <is>
          <t xml:space="preserve"> </t>
        </is>
      </c>
    </row>
    <row r="107">
      <c r="A107" s="4" t="inlineStr">
        <is>
          <t>Cash</t>
        </is>
      </c>
      <c r="C107" s="4" t="inlineStr">
        <is>
          <t xml:space="preserve"> </t>
        </is>
      </c>
      <c r="D107" s="4" t="inlineStr">
        <is>
          <t xml:space="preserve"> </t>
        </is>
      </c>
      <c r="F107" s="6" t="n">
        <v>121089</v>
      </c>
      <c r="G107" s="4" t="inlineStr">
        <is>
          <t xml:space="preserve"> </t>
        </is>
      </c>
      <c r="I107" s="4" t="inlineStr">
        <is>
          <t xml:space="preserve"> </t>
        </is>
      </c>
    </row>
    <row r="108">
      <c r="A108" s="4" t="inlineStr">
        <is>
          <t>Accounts receivable</t>
        </is>
      </c>
      <c r="C108" s="4" t="inlineStr">
        <is>
          <t xml:space="preserve"> </t>
        </is>
      </c>
      <c r="D108" s="4" t="inlineStr">
        <is>
          <t xml:space="preserve"> </t>
        </is>
      </c>
      <c r="F108" s="6" t="n">
        <v>8321</v>
      </c>
      <c r="G108" s="4" t="inlineStr">
        <is>
          <t xml:space="preserve"> </t>
        </is>
      </c>
      <c r="I108" s="4" t="inlineStr">
        <is>
          <t xml:space="preserve"> </t>
        </is>
      </c>
    </row>
    <row r="109">
      <c r="A109" s="4" t="inlineStr">
        <is>
          <t>Prepayments and other current assets</t>
        </is>
      </c>
      <c r="C109" s="4" t="inlineStr">
        <is>
          <t xml:space="preserve"> </t>
        </is>
      </c>
      <c r="D109" s="4" t="inlineStr">
        <is>
          <t xml:space="preserve"> </t>
        </is>
      </c>
      <c r="F109" s="6" t="n">
        <v>576970</v>
      </c>
      <c r="G109" s="4" t="inlineStr">
        <is>
          <t xml:space="preserve"> </t>
        </is>
      </c>
      <c r="I109" s="4" t="inlineStr">
        <is>
          <t xml:space="preserve"> </t>
        </is>
      </c>
    </row>
    <row r="110">
      <c r="A110" s="4" t="inlineStr">
        <is>
          <t>Total current assets</t>
        </is>
      </c>
      <c r="C110" s="4" t="inlineStr">
        <is>
          <t xml:space="preserve"> </t>
        </is>
      </c>
      <c r="D110" s="4" t="inlineStr">
        <is>
          <t xml:space="preserve"> </t>
        </is>
      </c>
      <c r="F110" s="6" t="n">
        <v>706380</v>
      </c>
      <c r="G110" s="4" t="inlineStr">
        <is>
          <t xml:space="preserve"> </t>
        </is>
      </c>
      <c r="I110" s="4" t="inlineStr">
        <is>
          <t xml:space="preserve"> </t>
        </is>
      </c>
    </row>
    <row r="111">
      <c r="A111" s="3" t="inlineStr">
        <is>
          <t>Non-current assets</t>
        </is>
      </c>
      <c r="C111" s="4" t="inlineStr">
        <is>
          <t xml:space="preserve"> </t>
        </is>
      </c>
      <c r="D111" s="4" t="inlineStr">
        <is>
          <t xml:space="preserve"> </t>
        </is>
      </c>
      <c r="F111" s="4" t="inlineStr">
        <is>
          <t xml:space="preserve"> </t>
        </is>
      </c>
      <c r="G111" s="4" t="inlineStr">
        <is>
          <t xml:space="preserve"> </t>
        </is>
      </c>
      <c r="I111" s="4" t="inlineStr">
        <is>
          <t xml:space="preserve"> </t>
        </is>
      </c>
    </row>
    <row r="112">
      <c r="A112" s="4" t="inlineStr">
        <is>
          <t>Property and equipment, net</t>
        </is>
      </c>
      <c r="C112" s="4" t="inlineStr">
        <is>
          <t xml:space="preserve"> </t>
        </is>
      </c>
      <c r="D112" s="4" t="inlineStr">
        <is>
          <t xml:space="preserve"> </t>
        </is>
      </c>
      <c r="F112" s="6" t="n">
        <v>95328</v>
      </c>
      <c r="G112" s="4" t="inlineStr">
        <is>
          <t xml:space="preserve"> </t>
        </is>
      </c>
      <c r="I112" s="4" t="inlineStr">
        <is>
          <t xml:space="preserve"> </t>
        </is>
      </c>
    </row>
    <row r="113">
      <c r="A113" s="4" t="inlineStr">
        <is>
          <t>Intangible assets</t>
        </is>
      </c>
      <c r="C113" s="4" t="inlineStr">
        <is>
          <t xml:space="preserve"> </t>
        </is>
      </c>
      <c r="D113" s="4" t="inlineStr">
        <is>
          <t xml:space="preserve"> </t>
        </is>
      </c>
      <c r="F113" s="6" t="n">
        <v>571299</v>
      </c>
      <c r="G113" s="4" t="inlineStr">
        <is>
          <t xml:space="preserve"> </t>
        </is>
      </c>
      <c r="I113" s="4" t="inlineStr">
        <is>
          <t xml:space="preserve"> </t>
        </is>
      </c>
    </row>
    <row r="114">
      <c r="A114" s="4" t="inlineStr">
        <is>
          <t>Total non-current assets</t>
        </is>
      </c>
      <c r="C114" s="4" t="inlineStr">
        <is>
          <t xml:space="preserve"> </t>
        </is>
      </c>
      <c r="D114" s="4" t="inlineStr">
        <is>
          <t xml:space="preserve"> </t>
        </is>
      </c>
      <c r="F114" s="6" t="n">
        <v>666627</v>
      </c>
      <c r="G114" s="4" t="inlineStr">
        <is>
          <t xml:space="preserve"> </t>
        </is>
      </c>
      <c r="I114" s="4" t="inlineStr">
        <is>
          <t xml:space="preserve"> </t>
        </is>
      </c>
    </row>
    <row r="115">
      <c r="A115" s="4" t="inlineStr">
        <is>
          <t>Total assets</t>
        </is>
      </c>
      <c r="C115" s="4" t="inlineStr">
        <is>
          <t xml:space="preserve"> </t>
        </is>
      </c>
      <c r="D115" s="4" t="inlineStr">
        <is>
          <t xml:space="preserve"> </t>
        </is>
      </c>
      <c r="F115" s="6" t="n">
        <v>1373007</v>
      </c>
      <c r="G115" s="4" t="inlineStr">
        <is>
          <t xml:space="preserve"> </t>
        </is>
      </c>
      <c r="I115" s="4" t="inlineStr">
        <is>
          <t xml:space="preserve"> </t>
        </is>
      </c>
    </row>
    <row r="116">
      <c r="A116" s="3" t="inlineStr">
        <is>
          <t>Current liabilities:</t>
        </is>
      </c>
      <c r="C116" s="4" t="inlineStr">
        <is>
          <t xml:space="preserve"> </t>
        </is>
      </c>
      <c r="D116" s="4" t="inlineStr">
        <is>
          <t xml:space="preserve"> </t>
        </is>
      </c>
      <c r="F116" s="4" t="inlineStr">
        <is>
          <t xml:space="preserve"> </t>
        </is>
      </c>
      <c r="G116" s="4" t="inlineStr">
        <is>
          <t xml:space="preserve"> </t>
        </is>
      </c>
      <c r="I116" s="4" t="inlineStr">
        <is>
          <t xml:space="preserve"> </t>
        </is>
      </c>
    </row>
    <row r="117">
      <c r="A117" s="4" t="inlineStr">
        <is>
          <t>Accounts payable</t>
        </is>
      </c>
      <c r="C117" s="4" t="inlineStr">
        <is>
          <t xml:space="preserve"> </t>
        </is>
      </c>
      <c r="D117" s="4" t="inlineStr">
        <is>
          <t xml:space="preserve"> </t>
        </is>
      </c>
      <c r="F117" s="6" t="n">
        <v>3975895</v>
      </c>
      <c r="G117" s="4" t="inlineStr">
        <is>
          <t xml:space="preserve"> </t>
        </is>
      </c>
      <c r="I117" s="4" t="inlineStr">
        <is>
          <t xml:space="preserve"> </t>
        </is>
      </c>
    </row>
    <row r="118">
      <c r="A118" s="4" t="inlineStr">
        <is>
          <t>Due to related party</t>
        </is>
      </c>
      <c r="C118" s="4" t="inlineStr">
        <is>
          <t xml:space="preserve"> </t>
        </is>
      </c>
      <c r="D118" s="4" t="inlineStr">
        <is>
          <t xml:space="preserve"> </t>
        </is>
      </c>
      <c r="F118" s="6" t="n">
        <v>100120</v>
      </c>
      <c r="G118" s="4" t="inlineStr">
        <is>
          <t xml:space="preserve"> </t>
        </is>
      </c>
      <c r="I118" s="4" t="inlineStr">
        <is>
          <t xml:space="preserve"> </t>
        </is>
      </c>
    </row>
    <row r="119">
      <c r="A119" s="4" t="inlineStr">
        <is>
          <t>Accrued expenses and other payables</t>
        </is>
      </c>
      <c r="C119" s="4" t="inlineStr">
        <is>
          <t xml:space="preserve"> </t>
        </is>
      </c>
      <c r="D119" s="4" t="inlineStr">
        <is>
          <t xml:space="preserve"> </t>
        </is>
      </c>
      <c r="F119" s="6" t="n">
        <v>2526784</v>
      </c>
      <c r="G119" s="4" t="inlineStr">
        <is>
          <t xml:space="preserve"> </t>
        </is>
      </c>
      <c r="I119" s="4" t="inlineStr">
        <is>
          <t xml:space="preserve"> </t>
        </is>
      </c>
    </row>
    <row r="120">
      <c r="A120" s="4" t="inlineStr">
        <is>
          <t>Short term debt</t>
        </is>
      </c>
      <c r="C120" s="4" t="inlineStr">
        <is>
          <t xml:space="preserve"> </t>
        </is>
      </c>
      <c r="D120" s="4" t="inlineStr">
        <is>
          <t xml:space="preserve"> </t>
        </is>
      </c>
      <c r="F120" s="6" t="n">
        <v>762505</v>
      </c>
      <c r="G120" s="4" t="inlineStr">
        <is>
          <t xml:space="preserve"> </t>
        </is>
      </c>
      <c r="I120" s="4" t="inlineStr">
        <is>
          <t xml:space="preserve"> </t>
        </is>
      </c>
    </row>
    <row r="121">
      <c r="A121" s="4" t="inlineStr">
        <is>
          <t>Short term debt to related party</t>
        </is>
      </c>
      <c r="C121" s="4" t="inlineStr">
        <is>
          <t xml:space="preserve"> </t>
        </is>
      </c>
      <c r="D121" s="4" t="inlineStr">
        <is>
          <t xml:space="preserve"> </t>
        </is>
      </c>
      <c r="F121" s="6" t="n">
        <v>5661193</v>
      </c>
      <c r="G121" s="4" t="inlineStr">
        <is>
          <t xml:space="preserve"> </t>
        </is>
      </c>
      <c r="I121" s="4" t="inlineStr">
        <is>
          <t xml:space="preserve"> </t>
        </is>
      </c>
    </row>
    <row r="122">
      <c r="A122" s="4" t="inlineStr">
        <is>
          <t>Ordinary shares payable</t>
        </is>
      </c>
      <c r="C122" s="4" t="inlineStr">
        <is>
          <t xml:space="preserve"> </t>
        </is>
      </c>
      <c r="D122" s="4" t="inlineStr">
        <is>
          <t xml:space="preserve"> </t>
        </is>
      </c>
      <c r="F122" s="6" t="n">
        <v>1786335</v>
      </c>
      <c r="G122" s="4" t="inlineStr">
        <is>
          <t xml:space="preserve"> </t>
        </is>
      </c>
      <c r="I122" s="4" t="inlineStr">
        <is>
          <t xml:space="preserve"> </t>
        </is>
      </c>
    </row>
    <row r="123">
      <c r="A123" s="4" t="inlineStr">
        <is>
          <t>Total current liabilities</t>
        </is>
      </c>
      <c r="C123" s="4" t="inlineStr">
        <is>
          <t xml:space="preserve"> </t>
        </is>
      </c>
      <c r="D123" s="4" t="inlineStr">
        <is>
          <t xml:space="preserve"> </t>
        </is>
      </c>
      <c r="F123" s="6" t="n">
        <v>14812832</v>
      </c>
      <c r="G123" s="4" t="inlineStr">
        <is>
          <t xml:space="preserve"> </t>
        </is>
      </c>
      <c r="I123" s="4" t="inlineStr">
        <is>
          <t xml:space="preserve"> </t>
        </is>
      </c>
    </row>
    <row r="124">
      <c r="A124" s="3" t="inlineStr">
        <is>
          <t>Non-current liabilities</t>
        </is>
      </c>
      <c r="C124" s="4" t="inlineStr">
        <is>
          <t xml:space="preserve"> </t>
        </is>
      </c>
      <c r="D124" s="4" t="inlineStr">
        <is>
          <t xml:space="preserve"> </t>
        </is>
      </c>
      <c r="F124" s="4" t="inlineStr">
        <is>
          <t xml:space="preserve"> </t>
        </is>
      </c>
      <c r="G124" s="4" t="inlineStr">
        <is>
          <t xml:space="preserve"> </t>
        </is>
      </c>
      <c r="I124" s="4" t="inlineStr">
        <is>
          <t xml:space="preserve"> </t>
        </is>
      </c>
    </row>
    <row r="125">
      <c r="A125" s="4" t="inlineStr">
        <is>
          <t>Convertible debt</t>
        </is>
      </c>
      <c r="C125" s="4" t="inlineStr">
        <is>
          <t xml:space="preserve"> </t>
        </is>
      </c>
      <c r="D125" s="4" t="inlineStr">
        <is>
          <t xml:space="preserve"> </t>
        </is>
      </c>
      <c r="F125" s="6" t="n">
        <v>29914864</v>
      </c>
      <c r="G125" s="4" t="inlineStr">
        <is>
          <t xml:space="preserve"> </t>
        </is>
      </c>
      <c r="I125" s="4" t="inlineStr">
        <is>
          <t xml:space="preserve"> </t>
        </is>
      </c>
    </row>
    <row r="126">
      <c r="A126" s="4" t="inlineStr">
        <is>
          <t>Share-based payment liability</t>
        </is>
      </c>
      <c r="C126" s="4" t="inlineStr">
        <is>
          <t xml:space="preserve"> </t>
        </is>
      </c>
      <c r="D126" s="4" t="inlineStr">
        <is>
          <t xml:space="preserve"> </t>
        </is>
      </c>
      <c r="F126" s="6" t="n">
        <v>1242533</v>
      </c>
      <c r="G126" s="4" t="inlineStr">
        <is>
          <t xml:space="preserve"> </t>
        </is>
      </c>
      <c r="I126" s="4" t="inlineStr">
        <is>
          <t xml:space="preserve"> </t>
        </is>
      </c>
    </row>
    <row r="127">
      <c r="A127" s="4" t="inlineStr">
        <is>
          <t>Total non-current liabilities</t>
        </is>
      </c>
      <c r="C127" s="4" t="inlineStr">
        <is>
          <t xml:space="preserve"> </t>
        </is>
      </c>
      <c r="D127" s="4" t="inlineStr">
        <is>
          <t xml:space="preserve"> </t>
        </is>
      </c>
      <c r="F127" s="6" t="n">
        <v>31157397</v>
      </c>
      <c r="G127" s="4" t="inlineStr">
        <is>
          <t xml:space="preserve"> </t>
        </is>
      </c>
      <c r="I127" s="4" t="inlineStr">
        <is>
          <t xml:space="preserve"> </t>
        </is>
      </c>
    </row>
    <row r="128">
      <c r="A128" s="4" t="inlineStr">
        <is>
          <t>Total liabilities</t>
        </is>
      </c>
      <c r="C128" s="4" t="inlineStr">
        <is>
          <t xml:space="preserve"> </t>
        </is>
      </c>
      <c r="D128" s="4" t="inlineStr">
        <is>
          <t xml:space="preserve"> </t>
        </is>
      </c>
      <c r="F128" s="6" t="n">
        <v>45970229</v>
      </c>
      <c r="G128" s="4" t="inlineStr">
        <is>
          <t xml:space="preserve"> </t>
        </is>
      </c>
      <c r="I128" s="4" t="inlineStr">
        <is>
          <t xml:space="preserve"> </t>
        </is>
      </c>
    </row>
    <row r="129">
      <c r="A129" s="3" t="inlineStr">
        <is>
          <t>Liabilities and Shareholder's deficit</t>
        </is>
      </c>
      <c r="C129" s="4" t="inlineStr">
        <is>
          <t xml:space="preserve"> </t>
        </is>
      </c>
      <c r="D129" s="4" t="inlineStr">
        <is>
          <t xml:space="preserve"> </t>
        </is>
      </c>
      <c r="F129" s="4" t="inlineStr">
        <is>
          <t xml:space="preserve"> </t>
        </is>
      </c>
      <c r="G129" s="4" t="inlineStr">
        <is>
          <t xml:space="preserve"> </t>
        </is>
      </c>
      <c r="I129" s="4" t="inlineStr">
        <is>
          <t xml:space="preserve"> </t>
        </is>
      </c>
    </row>
    <row r="130">
      <c r="A130" s="4" t="inlineStr">
        <is>
          <t>Ordinary shares</t>
        </is>
      </c>
      <c r="C130" s="4" t="inlineStr">
        <is>
          <t xml:space="preserve"> </t>
        </is>
      </c>
      <c r="D130" s="4" t="inlineStr">
        <is>
          <t xml:space="preserve"> </t>
        </is>
      </c>
      <c r="F130" s="6" t="n">
        <v>127310</v>
      </c>
      <c r="G130" s="4" t="inlineStr">
        <is>
          <t xml:space="preserve"> </t>
        </is>
      </c>
      <c r="I130" s="4" t="inlineStr">
        <is>
          <t xml:space="preserve"> </t>
        </is>
      </c>
    </row>
    <row r="131">
      <c r="A131" s="4" t="inlineStr">
        <is>
          <t>Series A shares</t>
        </is>
      </c>
      <c r="C131" s="4" t="inlineStr">
        <is>
          <t xml:space="preserve"> </t>
        </is>
      </c>
      <c r="D131" s="4" t="inlineStr">
        <is>
          <t xml:space="preserve"> </t>
        </is>
      </c>
      <c r="F131" s="6" t="n">
        <v>3868</v>
      </c>
      <c r="G131" s="4" t="inlineStr">
        <is>
          <t xml:space="preserve"> </t>
        </is>
      </c>
      <c r="I131" s="4" t="inlineStr">
        <is>
          <t xml:space="preserve"> </t>
        </is>
      </c>
    </row>
    <row r="132">
      <c r="A132" s="4" t="inlineStr">
        <is>
          <t>Additional paid-in capital</t>
        </is>
      </c>
      <c r="C132" s="4" t="inlineStr">
        <is>
          <t xml:space="preserve"> </t>
        </is>
      </c>
      <c r="D132" s="4" t="inlineStr">
        <is>
          <t xml:space="preserve"> </t>
        </is>
      </c>
      <c r="F132" s="6" t="n">
        <v>168360003</v>
      </c>
      <c r="G132" s="4" t="inlineStr">
        <is>
          <t xml:space="preserve"> </t>
        </is>
      </c>
      <c r="I132" s="4" t="inlineStr">
        <is>
          <t xml:space="preserve"> </t>
        </is>
      </c>
    </row>
    <row r="133">
      <c r="A133" s="4" t="inlineStr">
        <is>
          <t>Share subscription receivable</t>
        </is>
      </c>
      <c r="C133" s="4" t="inlineStr">
        <is>
          <t xml:space="preserve"> </t>
        </is>
      </c>
      <c r="D133" s="4" t="inlineStr">
        <is>
          <t xml:space="preserve"> </t>
        </is>
      </c>
      <c r="F133" s="6" t="n">
        <v>-178720</v>
      </c>
      <c r="G133" s="4" t="inlineStr">
        <is>
          <t xml:space="preserve"> </t>
        </is>
      </c>
      <c r="I133" s="4" t="inlineStr">
        <is>
          <t xml:space="preserve"> </t>
        </is>
      </c>
    </row>
    <row r="134">
      <c r="A134" s="4" t="inlineStr">
        <is>
          <t>Accumulated deficit</t>
        </is>
      </c>
      <c r="C134" s="4" t="inlineStr">
        <is>
          <t xml:space="preserve"> </t>
        </is>
      </c>
      <c r="D134" s="4" t="inlineStr">
        <is>
          <t xml:space="preserve"> </t>
        </is>
      </c>
      <c r="F134" s="6" t="n">
        <v>-212831406</v>
      </c>
      <c r="G134" s="4" t="inlineStr">
        <is>
          <t xml:space="preserve"> </t>
        </is>
      </c>
      <c r="I134" s="4" t="inlineStr">
        <is>
          <t xml:space="preserve"> </t>
        </is>
      </c>
    </row>
    <row r="135">
      <c r="A135" s="4" t="inlineStr">
        <is>
          <t>Accumulated other comprehensive loss</t>
        </is>
      </c>
      <c r="C135" s="4" t="inlineStr">
        <is>
          <t xml:space="preserve"> </t>
        </is>
      </c>
      <c r="D135" s="4" t="inlineStr">
        <is>
          <t xml:space="preserve"> </t>
        </is>
      </c>
      <c r="F135" s="6" t="n">
        <v>-78277</v>
      </c>
      <c r="G135" s="4" t="inlineStr">
        <is>
          <t xml:space="preserve"> </t>
        </is>
      </c>
      <c r="I135" s="4" t="inlineStr">
        <is>
          <t xml:space="preserve"> </t>
        </is>
      </c>
    </row>
    <row r="136">
      <c r="A136" s="4" t="inlineStr">
        <is>
          <t>Total shareholders' deficit</t>
        </is>
      </c>
      <c r="C136" s="4" t="inlineStr">
        <is>
          <t xml:space="preserve"> </t>
        </is>
      </c>
      <c r="D136" s="4" t="inlineStr">
        <is>
          <t xml:space="preserve"> </t>
        </is>
      </c>
      <c r="F136" s="6" t="n">
        <v>-44597222</v>
      </c>
      <c r="G136" s="4" t="inlineStr">
        <is>
          <t xml:space="preserve"> </t>
        </is>
      </c>
      <c r="I136" s="4" t="inlineStr">
        <is>
          <t xml:space="preserve"> </t>
        </is>
      </c>
    </row>
    <row r="137">
      <c r="A137" s="4" t="inlineStr">
        <is>
          <t>Total liabilities and shareholders' deficit</t>
        </is>
      </c>
      <c r="C137" s="4" t="inlineStr">
        <is>
          <t xml:space="preserve"> </t>
        </is>
      </c>
      <c r="D137" s="4" t="inlineStr">
        <is>
          <t xml:space="preserve"> </t>
        </is>
      </c>
      <c r="F137" s="5" t="n">
        <v>1373007</v>
      </c>
      <c r="G137" s="4" t="inlineStr">
        <is>
          <t xml:space="preserve"> </t>
        </is>
      </c>
      <c r="I137" s="4" t="inlineStr">
        <is>
          <t xml:space="preserve"> </t>
        </is>
      </c>
    </row>
    <row r="138"/>
    <row r="139">
      <c r="A139" s="4" t="inlineStr">
        <is>
          <t xml:space="preserve">[1] On May 25, 2023, the Company offered to all existing investors and employees of the Company an advanced subscription agreement for ordinary shares of the Company at a discount from the pre-close equity value of the Company per share (“the Rights Issue”) in connection with its business combination with Armada Acquisition Corp I (refer to note 5.3). The Company expects prior to the close of the business combination to complete a reorganization under the Demerger, such that the existing shares transferred from Rezolve Limited to Rezolve AI Limited would result in a transfer of shares of approximately 6.13 ordinary shares of Rezolve Limited for one share of Rezolve AI Limited. In connection with the funding received through advanced subscription agreements as of June 30, 2023, the number of ordinary shares to be issued as part of the Rights Issue post re-organization is fixed at 1,115,217 and will not fluctuate with the Company’s pre-close equity value of the Company or that of Armada Acquisition Corp I. The Company may received additional funding under advanced subscription agreements which would increase the number of Ordinary shares to issue post-reorganization. Includes related party balances of $( 119,844 ) as at December 31, 2023 and 2022, refer to note 14. </t>
        </is>
      </c>
    </row>
  </sheetData>
  <mergeCells count="5">
    <mergeCell ref="A1:B1"/>
    <mergeCell ref="D1:E1"/>
    <mergeCell ref="G1:H1"/>
    <mergeCell ref="A138:H138"/>
    <mergeCell ref="A139:H13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 Schedule of Restatement of Consolidated Statement of Operation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Revenue</t>
        </is>
      </c>
      <c r="B4" s="5" t="n">
        <v>53399</v>
      </c>
      <c r="C4" s="5" t="n">
        <v>46764</v>
      </c>
      <c r="D4" s="5" t="n">
        <v>145051</v>
      </c>
      <c r="E4" s="5" t="n">
        <v>11515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6" t="n">
        <v>16177</v>
      </c>
      <c r="C6" s="6" t="n">
        <v>16111</v>
      </c>
      <c r="D6" s="6" t="n">
        <v>34791</v>
      </c>
      <c r="E6" s="6" t="n">
        <v>745040</v>
      </c>
    </row>
    <row r="7">
      <c r="A7" s="4" t="inlineStr">
        <is>
          <t>Sales and marketing expenses</t>
        </is>
      </c>
      <c r="B7" s="6" t="n">
        <v>1431430</v>
      </c>
      <c r="C7" s="6" t="n">
        <v>4710174</v>
      </c>
      <c r="D7" s="6" t="n">
        <v>6731254</v>
      </c>
      <c r="E7" s="6" t="n">
        <v>4338557</v>
      </c>
    </row>
    <row r="8">
      <c r="A8" s="4" t="inlineStr">
        <is>
          <t>General and administrative expense</t>
        </is>
      </c>
      <c r="B8" s="6" t="n">
        <v>8066209</v>
      </c>
      <c r="C8" s="6" t="n">
        <v>8743377</v>
      </c>
      <c r="D8" s="6" t="n">
        <v>17986528</v>
      </c>
      <c r="E8" s="6" t="n">
        <v>86640500</v>
      </c>
    </row>
    <row r="9">
      <c r="A9" s="4" t="inlineStr">
        <is>
          <t>Other operating expenses</t>
        </is>
      </c>
      <c r="B9" s="6" t="n">
        <v>84500</v>
      </c>
      <c r="C9" s="6" t="n">
        <v>785000</v>
      </c>
      <c r="D9" s="6" t="n">
        <v>1156316</v>
      </c>
      <c r="E9" s="6" t="n">
        <v>334952</v>
      </c>
    </row>
    <row r="10">
      <c r="A10" s="4" t="inlineStr">
        <is>
          <t>Depreciation and amortization expenses</t>
        </is>
      </c>
      <c r="B10" s="6" t="n">
        <v>120841</v>
      </c>
      <c r="C10" s="6" t="n">
        <v>121571</v>
      </c>
      <c r="D10" s="6" t="n">
        <v>242436</v>
      </c>
      <c r="E10" s="6" t="n">
        <v>235797</v>
      </c>
    </row>
    <row r="11">
      <c r="A11" s="4" t="inlineStr">
        <is>
          <t>Impairment of investment in ANY</t>
        </is>
      </c>
      <c r="B11" s="4" t="inlineStr">
        <is>
          <t xml:space="preserve"> </t>
        </is>
      </c>
      <c r="C11" s="4" t="inlineStr">
        <is>
          <t xml:space="preserve"> </t>
        </is>
      </c>
      <c r="D11" s="4" t="inlineStr">
        <is>
          <t xml:space="preserve"> </t>
        </is>
      </c>
      <c r="E11" s="6" t="n">
        <v>14822022</v>
      </c>
    </row>
    <row r="12">
      <c r="A12" s="4" t="inlineStr">
        <is>
          <t>Impairment of goodwill</t>
        </is>
      </c>
      <c r="B12" s="4" t="inlineStr">
        <is>
          <t xml:space="preserve"> </t>
        </is>
      </c>
      <c r="C12" s="4" t="inlineStr">
        <is>
          <t xml:space="preserve"> </t>
        </is>
      </c>
      <c r="D12" s="4" t="inlineStr">
        <is>
          <t xml:space="preserve"> </t>
        </is>
      </c>
      <c r="E12" s="6" t="n">
        <v>44438</v>
      </c>
    </row>
    <row r="13">
      <c r="A13" s="4" t="inlineStr">
        <is>
          <t>Total operating expenses</t>
        </is>
      </c>
      <c r="B13" s="6" t="n">
        <v>9719157</v>
      </c>
      <c r="C13" s="6" t="n">
        <v>14376233</v>
      </c>
      <c r="D13" s="6" t="n">
        <v>26151325</v>
      </c>
      <c r="E13" s="6" t="n">
        <v>107161306</v>
      </c>
    </row>
    <row r="14">
      <c r="A14" s="4" t="inlineStr">
        <is>
          <t>Loss from operations</t>
        </is>
      </c>
      <c r="B14" s="6" t="n">
        <v>-9665758</v>
      </c>
      <c r="C14" s="6" t="n">
        <v>-14329469</v>
      </c>
      <c r="D14" s="6" t="n">
        <v>-26006274</v>
      </c>
      <c r="E14" s="6" t="n">
        <v>-107046147</v>
      </c>
    </row>
    <row r="15">
      <c r="A15" s="3" t="inlineStr">
        <is>
          <t>Other expenses</t>
        </is>
      </c>
      <c r="B15" s="4" t="inlineStr">
        <is>
          <t xml:space="preserve"> </t>
        </is>
      </c>
      <c r="C15" s="4" t="inlineStr">
        <is>
          <t xml:space="preserve"> </t>
        </is>
      </c>
      <c r="D15" s="4" t="inlineStr">
        <is>
          <t xml:space="preserve"> </t>
        </is>
      </c>
      <c r="E15" s="4" t="inlineStr">
        <is>
          <t xml:space="preserve"> </t>
        </is>
      </c>
    </row>
    <row r="16">
      <c r="A16" s="4" t="inlineStr">
        <is>
          <t>Interest expense</t>
        </is>
      </c>
      <c r="B16" s="4" t="inlineStr">
        <is>
          <t xml:space="preserve"> </t>
        </is>
      </c>
      <c r="C16" s="4" t="inlineStr">
        <is>
          <t xml:space="preserve"> </t>
        </is>
      </c>
      <c r="D16" s="4" t="inlineStr">
        <is>
          <t xml:space="preserve"> </t>
        </is>
      </c>
      <c r="E16" s="6" t="n">
        <v>-3884695</v>
      </c>
    </row>
    <row r="17">
      <c r="A17" s="4" t="inlineStr">
        <is>
          <t>Other non-operating income (expense), net</t>
        </is>
      </c>
      <c r="B17" s="6" t="n">
        <v>-107816</v>
      </c>
      <c r="C17" s="6" t="n">
        <v>171751</v>
      </c>
      <c r="D17" s="6" t="n">
        <v>125366</v>
      </c>
      <c r="E17" s="6" t="n">
        <v>256659</v>
      </c>
    </row>
    <row r="18">
      <c r="A18" s="4" t="inlineStr">
        <is>
          <t>Total other expenses, net</t>
        </is>
      </c>
      <c r="B18" s="6" t="n">
        <v>-3116818</v>
      </c>
      <c r="C18" s="6" t="n">
        <v>-2883195</v>
      </c>
      <c r="D18" s="6" t="n">
        <v>-4666416</v>
      </c>
      <c r="E18" s="6" t="n">
        <v>-3628036</v>
      </c>
    </row>
    <row r="19">
      <c r="A19" s="4" t="inlineStr">
        <is>
          <t>Income (Loss) before provision for income taxes</t>
        </is>
      </c>
      <c r="B19" s="6" t="n">
        <v>-12782576</v>
      </c>
      <c r="C19" s="6" t="n">
        <v>-17212664</v>
      </c>
      <c r="D19" s="6" t="n">
        <v>-30672690</v>
      </c>
      <c r="E19" s="6" t="n">
        <v>-110674183</v>
      </c>
    </row>
    <row r="20">
      <c r="A20" s="4" t="inlineStr">
        <is>
          <t>Provision for income taxes</t>
        </is>
      </c>
      <c r="B20" s="6" t="n">
        <v>59870</v>
      </c>
      <c r="C20" s="6" t="n">
        <v>63408</v>
      </c>
      <c r="D20" s="6" t="n">
        <v>-63408</v>
      </c>
      <c r="E20" s="6" t="n">
        <v>-38765</v>
      </c>
    </row>
    <row r="21">
      <c r="A21" s="4" t="inlineStr">
        <is>
          <t>Net (loss) income</t>
        </is>
      </c>
      <c r="B21" s="5" t="n">
        <v>-12842446</v>
      </c>
      <c r="C21" s="5" t="n">
        <v>-17276072</v>
      </c>
      <c r="D21" s="5" t="n">
        <v>-30736098</v>
      </c>
      <c r="E21" s="5" t="n">
        <v>-110712948</v>
      </c>
    </row>
    <row r="22">
      <c r="A22" s="4" t="inlineStr">
        <is>
          <t>Net loss per share - Basic</t>
        </is>
      </c>
      <c r="B22" s="8" t="n">
        <v>-0.01</v>
      </c>
      <c r="C22" s="8" t="n">
        <v>-0.02</v>
      </c>
      <c r="D22" s="8" t="n">
        <v>-0.03</v>
      </c>
      <c r="E22" s="8" t="n">
        <v>-0.12</v>
      </c>
    </row>
    <row r="23">
      <c r="A23" s="4" t="inlineStr">
        <is>
          <t>Net loss per share - Diluted</t>
        </is>
      </c>
      <c r="B23" s="8" t="n">
        <v>-0.01</v>
      </c>
      <c r="C23" s="8" t="n">
        <v>-0.02</v>
      </c>
      <c r="D23" s="8" t="n">
        <v>-0.03</v>
      </c>
      <c r="E23" s="8" t="n">
        <v>-0.12</v>
      </c>
    </row>
    <row r="24">
      <c r="A24" s="4" t="inlineStr">
        <is>
          <t>Weighted average number of shares - Basic</t>
        </is>
      </c>
      <c r="B24" s="6" t="n">
        <v>927893144</v>
      </c>
      <c r="C24" s="6" t="n">
        <v>922013028</v>
      </c>
      <c r="D24" s="6" t="n">
        <v>927204508</v>
      </c>
      <c r="E24" s="6" t="n">
        <v>913109577</v>
      </c>
    </row>
    <row r="25">
      <c r="A25" s="4" t="inlineStr">
        <is>
          <t>Weighted average number of shares - Diluted</t>
        </is>
      </c>
      <c r="B25" s="6" t="n">
        <v>927893144</v>
      </c>
      <c r="C25" s="6" t="n">
        <v>922013028</v>
      </c>
      <c r="D25" s="6" t="n">
        <v>927204508</v>
      </c>
      <c r="E25" s="6" t="n">
        <v>913109577</v>
      </c>
    </row>
    <row r="26">
      <c r="A26" s="4" t="inlineStr">
        <is>
          <t>As filed [Member]</t>
        </is>
      </c>
      <c r="B26" s="4" t="inlineStr">
        <is>
          <t xml:space="preserve"> </t>
        </is>
      </c>
      <c r="C26" s="4" t="inlineStr">
        <is>
          <t xml:space="preserve"> </t>
        </is>
      </c>
      <c r="D26" s="4" t="inlineStr">
        <is>
          <t xml:space="preserve"> </t>
        </is>
      </c>
      <c r="E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5" t="n">
        <v>4604332</v>
      </c>
      <c r="D28" s="4" t="inlineStr">
        <is>
          <t xml:space="preserve"> </t>
        </is>
      </c>
      <c r="E28" s="5" t="n">
        <v>11879343</v>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Cost of revenue</t>
        </is>
      </c>
      <c r="B30" s="4" t="inlineStr">
        <is>
          <t xml:space="preserve"> </t>
        </is>
      </c>
      <c r="C30" s="6" t="n">
        <v>2334088</v>
      </c>
      <c r="D30" s="4" t="inlineStr">
        <is>
          <t xml:space="preserve"> </t>
        </is>
      </c>
      <c r="E30" s="6" t="n">
        <v>5604129</v>
      </c>
    </row>
    <row r="31">
      <c r="A31" s="4" t="inlineStr">
        <is>
          <t>Sales and marketing expenses</t>
        </is>
      </c>
      <c r="B31" s="4" t="inlineStr">
        <is>
          <t xml:space="preserve"> </t>
        </is>
      </c>
      <c r="C31" s="6" t="n">
        <v>5509407</v>
      </c>
      <c r="D31" s="4" t="inlineStr">
        <is>
          <t xml:space="preserve"> </t>
        </is>
      </c>
      <c r="E31" s="6" t="n">
        <v>6827211</v>
      </c>
    </row>
    <row r="32">
      <c r="A32" s="4" t="inlineStr">
        <is>
          <t>General and administrative expense</t>
        </is>
      </c>
      <c r="B32" s="4" t="inlineStr">
        <is>
          <t xml:space="preserve"> </t>
        </is>
      </c>
      <c r="C32" s="6" t="n">
        <v>11112591</v>
      </c>
      <c r="D32" s="4" t="inlineStr">
        <is>
          <t xml:space="preserve"> </t>
        </is>
      </c>
      <c r="E32" s="6" t="n">
        <v>91604396</v>
      </c>
    </row>
    <row r="33">
      <c r="A33" s="4" t="inlineStr">
        <is>
          <t>Other operating expenses</t>
        </is>
      </c>
      <c r="B33" s="4" t="inlineStr">
        <is>
          <t xml:space="preserve"> </t>
        </is>
      </c>
      <c r="C33" s="6" t="n">
        <v>6397167</v>
      </c>
      <c r="D33" s="4" t="inlineStr">
        <is>
          <t xml:space="preserve"> </t>
        </is>
      </c>
      <c r="E33" s="6" t="n">
        <v>334952</v>
      </c>
    </row>
    <row r="34">
      <c r="A34" s="4" t="inlineStr">
        <is>
          <t>Depreciation and amortization expenses</t>
        </is>
      </c>
      <c r="B34" s="4" t="inlineStr">
        <is>
          <t xml:space="preserve"> </t>
        </is>
      </c>
      <c r="C34" s="6" t="n">
        <v>379900</v>
      </c>
      <c r="D34" s="4" t="inlineStr">
        <is>
          <t xml:space="preserve"> </t>
        </is>
      </c>
      <c r="E34" s="6" t="n">
        <v>742113</v>
      </c>
    </row>
    <row r="35">
      <c r="A35" s="4" t="inlineStr">
        <is>
          <t>Impairment of goodwill</t>
        </is>
      </c>
      <c r="B35" s="4" t="inlineStr">
        <is>
          <t xml:space="preserve"> </t>
        </is>
      </c>
      <c r="C35" s="6" t="n">
        <v>1080110</v>
      </c>
      <c r="D35" s="4" t="inlineStr">
        <is>
          <t xml:space="preserve"> </t>
        </is>
      </c>
      <c r="E35" s="6" t="n">
        <v>7418302</v>
      </c>
    </row>
    <row r="36">
      <c r="A36" s="4" t="inlineStr">
        <is>
          <t>Total operating expenses</t>
        </is>
      </c>
      <c r="B36" s="4" t="inlineStr">
        <is>
          <t xml:space="preserve"> </t>
        </is>
      </c>
      <c r="C36" s="6" t="n">
        <v>26813263</v>
      </c>
      <c r="D36" s="4" t="inlineStr">
        <is>
          <t xml:space="preserve"> </t>
        </is>
      </c>
      <c r="E36" s="6" t="n">
        <v>112531103</v>
      </c>
    </row>
    <row r="37">
      <c r="A37" s="4" t="inlineStr">
        <is>
          <t>Loss from operations</t>
        </is>
      </c>
      <c r="B37" s="4" t="inlineStr">
        <is>
          <t xml:space="preserve"> </t>
        </is>
      </c>
      <c r="C37" s="6" t="n">
        <v>-22208931</v>
      </c>
      <c r="D37" s="4" t="inlineStr">
        <is>
          <t xml:space="preserve"> </t>
        </is>
      </c>
      <c r="E37" s="6" t="n">
        <v>-100651760</v>
      </c>
    </row>
    <row r="38">
      <c r="A38" s="3" t="inlineStr">
        <is>
          <t>Other expenses</t>
        </is>
      </c>
      <c r="B38" s="4" t="inlineStr">
        <is>
          <t xml:space="preserve"> </t>
        </is>
      </c>
      <c r="C38" s="4" t="inlineStr">
        <is>
          <t xml:space="preserve"> </t>
        </is>
      </c>
      <c r="D38" s="4" t="inlineStr">
        <is>
          <t xml:space="preserve"> </t>
        </is>
      </c>
      <c r="E38" s="4" t="inlineStr">
        <is>
          <t xml:space="preserve"> </t>
        </is>
      </c>
    </row>
    <row r="39">
      <c r="A39" s="4" t="inlineStr">
        <is>
          <t>Interest expense</t>
        </is>
      </c>
      <c r="B39" s="4" t="inlineStr">
        <is>
          <t xml:space="preserve"> </t>
        </is>
      </c>
      <c r="C39" s="6" t="n">
        <v>-4106733</v>
      </c>
      <c r="D39" s="4" t="inlineStr">
        <is>
          <t xml:space="preserve"> </t>
        </is>
      </c>
      <c r="E39" s="6" t="n">
        <v>-3884698</v>
      </c>
    </row>
    <row r="40">
      <c r="A40" s="4" t="inlineStr">
        <is>
          <t>Other non-operating income (expense), net</t>
        </is>
      </c>
      <c r="B40" s="4" t="inlineStr">
        <is>
          <t xml:space="preserve"> </t>
        </is>
      </c>
      <c r="C40" s="6" t="n">
        <v>269510</v>
      </c>
      <c r="D40" s="4" t="inlineStr">
        <is>
          <t xml:space="preserve"> </t>
        </is>
      </c>
      <c r="E40" s="6" t="n">
        <v>315574</v>
      </c>
    </row>
    <row r="41">
      <c r="A41" s="4" t="inlineStr">
        <is>
          <t>Total other expenses, net</t>
        </is>
      </c>
      <c r="B41" s="4" t="inlineStr">
        <is>
          <t xml:space="preserve"> </t>
        </is>
      </c>
      <c r="C41" s="6" t="n">
        <v>-3837223</v>
      </c>
      <c r="D41" s="4" t="inlineStr">
        <is>
          <t xml:space="preserve"> </t>
        </is>
      </c>
      <c r="E41" s="6" t="n">
        <v>-3569124</v>
      </c>
    </row>
    <row r="42">
      <c r="A42" s="4" t="inlineStr">
        <is>
          <t>Income (Loss) before provision for income taxes</t>
        </is>
      </c>
      <c r="B42" s="4" t="inlineStr">
        <is>
          <t xml:space="preserve"> </t>
        </is>
      </c>
      <c r="C42" s="6" t="n">
        <v>-26046154</v>
      </c>
      <c r="D42" s="4" t="inlineStr">
        <is>
          <t xml:space="preserve"> </t>
        </is>
      </c>
      <c r="E42" s="6" t="n">
        <v>-104220884</v>
      </c>
    </row>
    <row r="43">
      <c r="A43" s="4" t="inlineStr">
        <is>
          <t>Provision for income taxes</t>
        </is>
      </c>
      <c r="B43" s="4" t="inlineStr">
        <is>
          <t xml:space="preserve"> </t>
        </is>
      </c>
      <c r="C43" s="6" t="n">
        <v>1477389</v>
      </c>
      <c r="D43" s="4" t="inlineStr">
        <is>
          <t xml:space="preserve"> </t>
        </is>
      </c>
      <c r="E43" s="6" t="n">
        <v>115447</v>
      </c>
    </row>
    <row r="44">
      <c r="A44" s="4" t="inlineStr">
        <is>
          <t>Net (loss) income</t>
        </is>
      </c>
      <c r="B44" s="4" t="inlineStr">
        <is>
          <t xml:space="preserve"> </t>
        </is>
      </c>
      <c r="C44" s="5" t="n">
        <v>-24568765</v>
      </c>
      <c r="D44" s="4" t="inlineStr">
        <is>
          <t xml:space="preserve"> </t>
        </is>
      </c>
      <c r="E44" s="5" t="n">
        <v>-104105437</v>
      </c>
    </row>
    <row r="45">
      <c r="A45" s="4" t="inlineStr">
        <is>
          <t>Net loss per share - Basic</t>
        </is>
      </c>
      <c r="B45" s="4" t="inlineStr">
        <is>
          <t xml:space="preserve"> </t>
        </is>
      </c>
      <c r="C45" s="8" t="n">
        <v>-0.03</v>
      </c>
      <c r="D45" s="4" t="inlineStr">
        <is>
          <t xml:space="preserve"> </t>
        </is>
      </c>
      <c r="E45" s="8" t="n">
        <v>-0.11</v>
      </c>
    </row>
    <row r="46">
      <c r="A46" s="4" t="inlineStr">
        <is>
          <t>Net loss per share - Diluted</t>
        </is>
      </c>
      <c r="B46" s="4" t="inlineStr">
        <is>
          <t xml:space="preserve"> </t>
        </is>
      </c>
      <c r="C46" s="8" t="n">
        <v>-0.03</v>
      </c>
      <c r="D46" s="4" t="inlineStr">
        <is>
          <t xml:space="preserve"> </t>
        </is>
      </c>
      <c r="E46" s="8" t="n">
        <v>-0.11</v>
      </c>
    </row>
    <row r="47">
      <c r="A47" s="4" t="inlineStr">
        <is>
          <t>Weighted average number of shares - Basic</t>
        </is>
      </c>
      <c r="B47" s="4" t="inlineStr">
        <is>
          <t xml:space="preserve"> </t>
        </is>
      </c>
      <c r="C47" s="6" t="n">
        <v>922013028</v>
      </c>
      <c r="D47" s="4" t="inlineStr">
        <is>
          <t xml:space="preserve"> </t>
        </is>
      </c>
      <c r="E47" s="6" t="n">
        <v>913109577</v>
      </c>
    </row>
    <row r="48">
      <c r="A48" s="4" t="inlineStr">
        <is>
          <t>Weighted average number of shares - Diluted</t>
        </is>
      </c>
      <c r="B48" s="4" t="inlineStr">
        <is>
          <t xml:space="preserve"> </t>
        </is>
      </c>
      <c r="C48" s="6" t="n">
        <v>922013028</v>
      </c>
      <c r="D48" s="4" t="inlineStr">
        <is>
          <t xml:space="preserve"> </t>
        </is>
      </c>
      <c r="E48" s="6" t="n">
        <v>913109577</v>
      </c>
    </row>
    <row r="49">
      <c r="A49" s="4" t="inlineStr">
        <is>
          <t>Restatement adjustments [Member]</t>
        </is>
      </c>
      <c r="B49" s="4" t="inlineStr">
        <is>
          <t xml:space="preserve"> </t>
        </is>
      </c>
      <c r="C49" s="4" t="inlineStr">
        <is>
          <t xml:space="preserve"> </t>
        </is>
      </c>
      <c r="D49" s="4" t="inlineStr">
        <is>
          <t xml:space="preserve"> </t>
        </is>
      </c>
      <c r="E49" s="4" t="inlineStr">
        <is>
          <t xml:space="preserve"> </t>
        </is>
      </c>
    </row>
    <row r="50">
      <c r="A50" s="3" t="inlineStr">
        <is>
          <t>Error Corrections and Prior Period Adjustments Restatement [Line Items]</t>
        </is>
      </c>
      <c r="B50" s="4" t="inlineStr">
        <is>
          <t xml:space="preserve"> </t>
        </is>
      </c>
      <c r="C50" s="4" t="inlineStr">
        <is>
          <t xml:space="preserve"> </t>
        </is>
      </c>
      <c r="D50" s="4" t="inlineStr">
        <is>
          <t xml:space="preserve"> </t>
        </is>
      </c>
      <c r="E50" s="4" t="inlineStr">
        <is>
          <t xml:space="preserve"> </t>
        </is>
      </c>
    </row>
    <row r="51">
      <c r="A51" s="4" t="inlineStr">
        <is>
          <t>Revenue</t>
        </is>
      </c>
      <c r="B51" s="4" t="inlineStr">
        <is>
          <t xml:space="preserve"> </t>
        </is>
      </c>
      <c r="C51" s="5" t="n">
        <v>-4557568</v>
      </c>
      <c r="D51" s="4" t="inlineStr">
        <is>
          <t xml:space="preserve"> </t>
        </is>
      </c>
      <c r="E51" s="5" t="n">
        <v>-11764184</v>
      </c>
    </row>
    <row r="52">
      <c r="A52" s="3" t="inlineStr">
        <is>
          <t>Operating expenses</t>
        </is>
      </c>
      <c r="B52" s="4" t="inlineStr">
        <is>
          <t xml:space="preserve"> </t>
        </is>
      </c>
      <c r="C52" s="4" t="inlineStr">
        <is>
          <t xml:space="preserve"> </t>
        </is>
      </c>
      <c r="D52" s="4" t="inlineStr">
        <is>
          <t xml:space="preserve"> </t>
        </is>
      </c>
      <c r="E52" s="4" t="inlineStr">
        <is>
          <t xml:space="preserve"> </t>
        </is>
      </c>
    </row>
    <row r="53">
      <c r="A53" s="4" t="inlineStr">
        <is>
          <t>Cost of revenue</t>
        </is>
      </c>
      <c r="B53" s="4" t="inlineStr">
        <is>
          <t xml:space="preserve"> </t>
        </is>
      </c>
      <c r="C53" s="6" t="n">
        <v>-2317977</v>
      </c>
      <c r="D53" s="4" t="inlineStr">
        <is>
          <t xml:space="preserve"> </t>
        </is>
      </c>
      <c r="E53" s="6" t="n">
        <v>-4859089</v>
      </c>
    </row>
    <row r="54">
      <c r="A54" s="4" t="inlineStr">
        <is>
          <t>Sales and marketing expenses</t>
        </is>
      </c>
      <c r="B54" s="4" t="inlineStr">
        <is>
          <t xml:space="preserve"> </t>
        </is>
      </c>
      <c r="C54" s="6" t="n">
        <v>-799233</v>
      </c>
      <c r="D54" s="4" t="inlineStr">
        <is>
          <t xml:space="preserve"> </t>
        </is>
      </c>
      <c r="E54" s="6" t="n">
        <v>-2488654</v>
      </c>
    </row>
    <row r="55">
      <c r="A55" s="4" t="inlineStr">
        <is>
          <t>General and administrative expense</t>
        </is>
      </c>
      <c r="B55" s="4" t="inlineStr">
        <is>
          <t xml:space="preserve"> </t>
        </is>
      </c>
      <c r="C55" s="6" t="n">
        <v>-2369214</v>
      </c>
      <c r="D55" s="4" t="inlineStr">
        <is>
          <t xml:space="preserve"> </t>
        </is>
      </c>
      <c r="E55" s="6" t="n">
        <v>-4963896</v>
      </c>
    </row>
    <row r="56">
      <c r="A56" s="4" t="inlineStr">
        <is>
          <t>Other operating expenses</t>
        </is>
      </c>
      <c r="B56" s="4" t="inlineStr">
        <is>
          <t xml:space="preserve"> </t>
        </is>
      </c>
      <c r="C56" s="6" t="n">
        <v>-5612167</v>
      </c>
      <c r="D56" s="4" t="inlineStr">
        <is>
          <t xml:space="preserve"> </t>
        </is>
      </c>
      <c r="E56" s="4" t="inlineStr">
        <is>
          <t xml:space="preserve"> </t>
        </is>
      </c>
    </row>
    <row r="57">
      <c r="A57" s="4" t="inlineStr">
        <is>
          <t>Depreciation and amortization expenses</t>
        </is>
      </c>
      <c r="B57" s="4" t="inlineStr">
        <is>
          <t xml:space="preserve"> </t>
        </is>
      </c>
      <c r="C57" s="6" t="n">
        <v>-258329</v>
      </c>
      <c r="D57" s="4" t="inlineStr">
        <is>
          <t xml:space="preserve"> </t>
        </is>
      </c>
      <c r="E57" s="6" t="n">
        <v>-506316</v>
      </c>
    </row>
    <row r="58">
      <c r="A58" s="4" t="inlineStr">
        <is>
          <t>Impairment of investment in ANY</t>
        </is>
      </c>
      <c r="B58" s="4" t="inlineStr">
        <is>
          <t xml:space="preserve"> </t>
        </is>
      </c>
      <c r="C58" s="4" t="inlineStr">
        <is>
          <t xml:space="preserve"> </t>
        </is>
      </c>
      <c r="D58" s="4" t="inlineStr">
        <is>
          <t xml:space="preserve"> </t>
        </is>
      </c>
      <c r="E58" s="6" t="n">
        <v>14822022</v>
      </c>
    </row>
    <row r="59">
      <c r="A59" s="4" t="inlineStr">
        <is>
          <t>Impairment of goodwill</t>
        </is>
      </c>
      <c r="B59" s="4" t="inlineStr">
        <is>
          <t xml:space="preserve"> </t>
        </is>
      </c>
      <c r="C59" s="6" t="n">
        <v>-1080110</v>
      </c>
      <c r="D59" s="4" t="inlineStr">
        <is>
          <t xml:space="preserve"> </t>
        </is>
      </c>
      <c r="E59" s="6" t="n">
        <v>-7373864</v>
      </c>
    </row>
    <row r="60">
      <c r="A60" s="4" t="inlineStr">
        <is>
          <t>Total operating expenses</t>
        </is>
      </c>
      <c r="B60" s="4" t="inlineStr">
        <is>
          <t xml:space="preserve"> </t>
        </is>
      </c>
      <c r="C60" s="6" t="n">
        <v>-12437030</v>
      </c>
      <c r="D60" s="4" t="inlineStr">
        <is>
          <t xml:space="preserve"> </t>
        </is>
      </c>
      <c r="E60" s="6" t="n">
        <v>-5369797</v>
      </c>
    </row>
    <row r="61">
      <c r="A61" s="4" t="inlineStr">
        <is>
          <t>Loss from operations</t>
        </is>
      </c>
      <c r="B61" s="4" t="inlineStr">
        <is>
          <t xml:space="preserve"> </t>
        </is>
      </c>
      <c r="C61" s="6" t="n">
        <v>-7879462</v>
      </c>
      <c r="D61" s="4" t="inlineStr">
        <is>
          <t xml:space="preserve"> </t>
        </is>
      </c>
      <c r="E61" s="6" t="n">
        <v>-6394387</v>
      </c>
    </row>
    <row r="62">
      <c r="A62" s="3" t="inlineStr">
        <is>
          <t>Other expenses</t>
        </is>
      </c>
      <c r="B62" s="4" t="inlineStr">
        <is>
          <t xml:space="preserve"> </t>
        </is>
      </c>
      <c r="C62" s="4" t="inlineStr">
        <is>
          <t xml:space="preserve"> </t>
        </is>
      </c>
      <c r="D62" s="4" t="inlineStr">
        <is>
          <t xml:space="preserve"> </t>
        </is>
      </c>
      <c r="E62" s="4" t="inlineStr">
        <is>
          <t xml:space="preserve"> </t>
        </is>
      </c>
    </row>
    <row r="63">
      <c r="A63" s="4" t="inlineStr">
        <is>
          <t>Interest expense</t>
        </is>
      </c>
      <c r="B63" s="4" t="inlineStr">
        <is>
          <t xml:space="preserve"> </t>
        </is>
      </c>
      <c r="C63" s="6" t="n">
        <v>1051787</v>
      </c>
      <c r="D63" s="4" t="inlineStr">
        <is>
          <t xml:space="preserve"> </t>
        </is>
      </c>
      <c r="E63" s="6" t="n">
        <v>3</v>
      </c>
    </row>
    <row r="64">
      <c r="A64" s="4" t="inlineStr">
        <is>
          <t>Other non-operating income (expense), net</t>
        </is>
      </c>
      <c r="B64" s="4" t="inlineStr">
        <is>
          <t xml:space="preserve"> </t>
        </is>
      </c>
      <c r="C64" s="6" t="n">
        <v>-97759</v>
      </c>
      <c r="D64" s="4" t="inlineStr">
        <is>
          <t xml:space="preserve"> </t>
        </is>
      </c>
      <c r="E64" s="6" t="n">
        <v>-58915</v>
      </c>
    </row>
    <row r="65">
      <c r="A65" s="4" t="inlineStr">
        <is>
          <t>Total other expenses, net</t>
        </is>
      </c>
      <c r="B65" s="4" t="inlineStr">
        <is>
          <t xml:space="preserve"> </t>
        </is>
      </c>
      <c r="C65" s="6" t="n">
        <v>954028</v>
      </c>
      <c r="D65" s="4" t="inlineStr">
        <is>
          <t xml:space="preserve"> </t>
        </is>
      </c>
      <c r="E65" s="6" t="n">
        <v>-58912</v>
      </c>
    </row>
    <row r="66">
      <c r="A66" s="4" t="inlineStr">
        <is>
          <t>Income (Loss) before provision for income taxes</t>
        </is>
      </c>
      <c r="B66" s="4" t="inlineStr">
        <is>
          <t xml:space="preserve"> </t>
        </is>
      </c>
      <c r="C66" s="6" t="n">
        <v>8833490</v>
      </c>
      <c r="D66" s="4" t="inlineStr">
        <is>
          <t xml:space="preserve"> </t>
        </is>
      </c>
      <c r="E66" s="6" t="n">
        <v>-31521733</v>
      </c>
    </row>
    <row r="67">
      <c r="A67" s="4" t="inlineStr">
        <is>
          <t>Provision for income taxes</t>
        </is>
      </c>
      <c r="B67" s="4" t="inlineStr">
        <is>
          <t xml:space="preserve"> </t>
        </is>
      </c>
      <c r="C67" s="6" t="n">
        <v>-1540797</v>
      </c>
      <c r="D67" s="4" t="inlineStr">
        <is>
          <t xml:space="preserve"> </t>
        </is>
      </c>
      <c r="E67" s="6" t="n">
        <v>-63408</v>
      </c>
    </row>
    <row r="68">
      <c r="A68" s="4" t="inlineStr">
        <is>
          <t>Net (loss) income</t>
        </is>
      </c>
      <c r="B68" s="5" t="n">
        <v>7300000</v>
      </c>
      <c r="C68" s="5" t="n">
        <v>7292693</v>
      </c>
      <c r="D68" s="5" t="n">
        <v>6600000</v>
      </c>
      <c r="E68" s="5" t="n">
        <v>-31585141</v>
      </c>
    </row>
    <row r="69">
      <c r="A69" s="4" t="inlineStr">
        <is>
          <t>Net loss per share - Basic</t>
        </is>
      </c>
      <c r="B69" s="4" t="inlineStr">
        <is>
          <t xml:space="preserve"> </t>
        </is>
      </c>
      <c r="C69" s="8" t="n">
        <v>-0.01</v>
      </c>
      <c r="D69" s="4" t="inlineStr">
        <is>
          <t xml:space="preserve"> </t>
        </is>
      </c>
      <c r="E69" s="8" t="n">
        <v>-0.01</v>
      </c>
    </row>
    <row r="70">
      <c r="A70" s="4" t="inlineStr">
        <is>
          <t>Net loss per share - Diluted</t>
        </is>
      </c>
      <c r="B70" s="4" t="inlineStr">
        <is>
          <t xml:space="preserve"> </t>
        </is>
      </c>
      <c r="C70" s="8" t="n">
        <v>-0.01</v>
      </c>
      <c r="D70" s="4" t="inlineStr">
        <is>
          <t xml:space="preserve"> </t>
        </is>
      </c>
      <c r="E70" s="8" t="n">
        <v>-0.01</v>
      </c>
    </row>
    <row r="71">
      <c r="A71" s="4" t="inlineStr">
        <is>
          <t>As restated [Member]</t>
        </is>
      </c>
      <c r="B71" s="4" t="inlineStr">
        <is>
          <t xml:space="preserve"> </t>
        </is>
      </c>
      <c r="C71" s="4" t="inlineStr">
        <is>
          <t xml:space="preserve"> </t>
        </is>
      </c>
      <c r="D71" s="4" t="inlineStr">
        <is>
          <t xml:space="preserve"> </t>
        </is>
      </c>
      <c r="E71" s="4" t="inlineStr">
        <is>
          <t xml:space="preserve"> </t>
        </is>
      </c>
    </row>
    <row r="72">
      <c r="A72" s="3" t="inlineStr">
        <is>
          <t>Error Corrections and Prior Period Adjustments Restatement [Line Items]</t>
        </is>
      </c>
      <c r="B72" s="4" t="inlineStr">
        <is>
          <t xml:space="preserve"> </t>
        </is>
      </c>
      <c r="C72" s="4" t="inlineStr">
        <is>
          <t xml:space="preserve"> </t>
        </is>
      </c>
      <c r="D72" s="4" t="inlineStr">
        <is>
          <t xml:space="preserve"> </t>
        </is>
      </c>
      <c r="E72" s="4" t="inlineStr">
        <is>
          <t xml:space="preserve"> </t>
        </is>
      </c>
    </row>
    <row r="73">
      <c r="A73" s="4" t="inlineStr">
        <is>
          <t>Revenue</t>
        </is>
      </c>
      <c r="B73" s="4" t="inlineStr">
        <is>
          <t xml:space="preserve"> </t>
        </is>
      </c>
      <c r="C73" s="5" t="n">
        <v>46764</v>
      </c>
      <c r="D73" s="4" t="inlineStr">
        <is>
          <t xml:space="preserve"> </t>
        </is>
      </c>
      <c r="E73" s="4" t="inlineStr">
        <is>
          <t xml:space="preserve"> </t>
        </is>
      </c>
    </row>
    <row r="74">
      <c r="A74" s="3" t="inlineStr">
        <is>
          <t>Operating expenses</t>
        </is>
      </c>
      <c r="B74" s="4" t="inlineStr">
        <is>
          <t xml:space="preserve"> </t>
        </is>
      </c>
      <c r="C74" s="4" t="inlineStr">
        <is>
          <t xml:space="preserve"> </t>
        </is>
      </c>
      <c r="D74" s="4" t="inlineStr">
        <is>
          <t xml:space="preserve"> </t>
        </is>
      </c>
      <c r="E74" s="4" t="inlineStr">
        <is>
          <t xml:space="preserve"> </t>
        </is>
      </c>
    </row>
    <row r="75">
      <c r="A75" s="4" t="inlineStr">
        <is>
          <t>Cost of revenue</t>
        </is>
      </c>
      <c r="B75" s="4" t="inlineStr">
        <is>
          <t xml:space="preserve"> </t>
        </is>
      </c>
      <c r="C75" s="6" t="n">
        <v>16111</v>
      </c>
      <c r="D75" s="4" t="inlineStr">
        <is>
          <t xml:space="preserve"> </t>
        </is>
      </c>
      <c r="E75" s="4" t="inlineStr">
        <is>
          <t xml:space="preserve"> </t>
        </is>
      </c>
    </row>
    <row r="76">
      <c r="A76" s="4" t="inlineStr">
        <is>
          <t>Sales and marketing expenses</t>
        </is>
      </c>
      <c r="B76" s="4" t="inlineStr">
        <is>
          <t xml:space="preserve"> </t>
        </is>
      </c>
      <c r="C76" s="6" t="n">
        <v>4710174</v>
      </c>
      <c r="D76" s="4" t="inlineStr">
        <is>
          <t xml:space="preserve"> </t>
        </is>
      </c>
      <c r="E76" s="4" t="inlineStr">
        <is>
          <t xml:space="preserve"> </t>
        </is>
      </c>
    </row>
    <row r="77">
      <c r="A77" s="4" t="inlineStr">
        <is>
          <t>General and administrative expense</t>
        </is>
      </c>
      <c r="B77" s="4" t="inlineStr">
        <is>
          <t xml:space="preserve"> </t>
        </is>
      </c>
      <c r="C77" s="6" t="n">
        <v>8743377</v>
      </c>
      <c r="D77" s="4" t="inlineStr">
        <is>
          <t xml:space="preserve"> </t>
        </is>
      </c>
      <c r="E77" s="4" t="inlineStr">
        <is>
          <t xml:space="preserve"> </t>
        </is>
      </c>
    </row>
    <row r="78">
      <c r="A78" s="4" t="inlineStr">
        <is>
          <t>Other operating expenses</t>
        </is>
      </c>
      <c r="B78" s="4" t="inlineStr">
        <is>
          <t xml:space="preserve"> </t>
        </is>
      </c>
      <c r="C78" s="6" t="n">
        <v>785000</v>
      </c>
      <c r="D78" s="4" t="inlineStr">
        <is>
          <t xml:space="preserve"> </t>
        </is>
      </c>
      <c r="E78" s="4" t="inlineStr">
        <is>
          <t xml:space="preserve"> </t>
        </is>
      </c>
    </row>
    <row r="79">
      <c r="A79" s="4" t="inlineStr">
        <is>
          <t>Depreciation and amortization expenses</t>
        </is>
      </c>
      <c r="B79" s="4" t="inlineStr">
        <is>
          <t xml:space="preserve"> </t>
        </is>
      </c>
      <c r="C79" s="6" t="n">
        <v>121571</v>
      </c>
      <c r="D79" s="4" t="inlineStr">
        <is>
          <t xml:space="preserve"> </t>
        </is>
      </c>
      <c r="E79" s="4" t="inlineStr">
        <is>
          <t xml:space="preserve"> </t>
        </is>
      </c>
    </row>
    <row r="80">
      <c r="A80" s="4" t="inlineStr">
        <is>
          <t>Total operating expenses</t>
        </is>
      </c>
      <c r="B80" s="4" t="inlineStr">
        <is>
          <t xml:space="preserve"> </t>
        </is>
      </c>
      <c r="C80" s="6" t="n">
        <v>14376233</v>
      </c>
      <c r="D80" s="4" t="inlineStr">
        <is>
          <t xml:space="preserve"> </t>
        </is>
      </c>
      <c r="E80" s="4" t="inlineStr">
        <is>
          <t xml:space="preserve"> </t>
        </is>
      </c>
    </row>
    <row r="81">
      <c r="A81" s="4" t="inlineStr">
        <is>
          <t>Loss from operations</t>
        </is>
      </c>
      <c r="B81" s="4" t="inlineStr">
        <is>
          <t xml:space="preserve"> </t>
        </is>
      </c>
      <c r="C81" s="6" t="n">
        <v>-14329469</v>
      </c>
      <c r="D81" s="4" t="inlineStr">
        <is>
          <t xml:space="preserve"> </t>
        </is>
      </c>
      <c r="E81" s="4" t="inlineStr">
        <is>
          <t xml:space="preserve"> </t>
        </is>
      </c>
    </row>
    <row r="82">
      <c r="A82" s="3" t="inlineStr">
        <is>
          <t>Other expenses</t>
        </is>
      </c>
      <c r="B82" s="4" t="inlineStr">
        <is>
          <t xml:space="preserve"> </t>
        </is>
      </c>
      <c r="C82" s="4" t="inlineStr">
        <is>
          <t xml:space="preserve"> </t>
        </is>
      </c>
      <c r="D82" s="4" t="inlineStr">
        <is>
          <t xml:space="preserve"> </t>
        </is>
      </c>
      <c r="E82" s="4" t="inlineStr">
        <is>
          <t xml:space="preserve"> </t>
        </is>
      </c>
    </row>
    <row r="83">
      <c r="A83" s="4" t="inlineStr">
        <is>
          <t>Interest expense</t>
        </is>
      </c>
      <c r="B83" s="4" t="inlineStr">
        <is>
          <t xml:space="preserve"> </t>
        </is>
      </c>
      <c r="C83" s="6" t="n">
        <v>-3054946</v>
      </c>
      <c r="D83" s="4" t="inlineStr">
        <is>
          <t xml:space="preserve"> </t>
        </is>
      </c>
      <c r="E83" s="4" t="inlineStr">
        <is>
          <t xml:space="preserve"> </t>
        </is>
      </c>
    </row>
    <row r="84">
      <c r="A84" s="4" t="inlineStr">
        <is>
          <t>Other non-operating income (expense), net</t>
        </is>
      </c>
      <c r="B84" s="4" t="inlineStr">
        <is>
          <t xml:space="preserve"> </t>
        </is>
      </c>
      <c r="C84" s="6" t="n">
        <v>171751</v>
      </c>
      <c r="D84" s="4" t="inlineStr">
        <is>
          <t xml:space="preserve"> </t>
        </is>
      </c>
      <c r="E84" s="4" t="inlineStr">
        <is>
          <t xml:space="preserve"> </t>
        </is>
      </c>
    </row>
    <row r="85">
      <c r="A85" s="4" t="inlineStr">
        <is>
          <t>Total other expenses, net</t>
        </is>
      </c>
      <c r="B85" s="4" t="inlineStr">
        <is>
          <t xml:space="preserve"> </t>
        </is>
      </c>
      <c r="C85" s="6" t="n">
        <v>-2883195</v>
      </c>
      <c r="D85" s="4" t="inlineStr">
        <is>
          <t xml:space="preserve"> </t>
        </is>
      </c>
      <c r="E85" s="4" t="inlineStr">
        <is>
          <t xml:space="preserve"> </t>
        </is>
      </c>
    </row>
    <row r="86">
      <c r="A86" s="4" t="inlineStr">
        <is>
          <t>Income (Loss) before provision for income taxes</t>
        </is>
      </c>
      <c r="B86" s="4" t="inlineStr">
        <is>
          <t xml:space="preserve"> </t>
        </is>
      </c>
      <c r="C86" s="6" t="n">
        <v>-17212664</v>
      </c>
      <c r="D86" s="4" t="inlineStr">
        <is>
          <t xml:space="preserve"> </t>
        </is>
      </c>
      <c r="E86" s="4" t="inlineStr">
        <is>
          <t xml:space="preserve"> </t>
        </is>
      </c>
    </row>
    <row r="87">
      <c r="A87" s="4" t="inlineStr">
        <is>
          <t>Provision for income taxes</t>
        </is>
      </c>
      <c r="B87" s="4" t="inlineStr">
        <is>
          <t xml:space="preserve"> </t>
        </is>
      </c>
      <c r="C87" s="6" t="n">
        <v>-63408</v>
      </c>
      <c r="D87" s="4" t="inlineStr">
        <is>
          <t xml:space="preserve"> </t>
        </is>
      </c>
      <c r="E87" s="4" t="inlineStr">
        <is>
          <t xml:space="preserve"> </t>
        </is>
      </c>
    </row>
    <row r="88">
      <c r="A88" s="4" t="inlineStr">
        <is>
          <t>Net (loss) income</t>
        </is>
      </c>
      <c r="B88" s="4" t="inlineStr">
        <is>
          <t xml:space="preserve"> </t>
        </is>
      </c>
      <c r="C88" s="5" t="n">
        <v>-17276072</v>
      </c>
      <c r="D88" s="4" t="inlineStr">
        <is>
          <t xml:space="preserve"> </t>
        </is>
      </c>
      <c r="E88" s="4" t="inlineStr">
        <is>
          <t xml:space="preserve"> </t>
        </is>
      </c>
    </row>
    <row r="89">
      <c r="A89" s="4" t="inlineStr">
        <is>
          <t>Net loss per share - Basic</t>
        </is>
      </c>
      <c r="B89" s="4" t="inlineStr">
        <is>
          <t xml:space="preserve"> </t>
        </is>
      </c>
      <c r="C89" s="8" t="n">
        <v>-0.02</v>
      </c>
      <c r="D89" s="4" t="inlineStr">
        <is>
          <t xml:space="preserve"> </t>
        </is>
      </c>
      <c r="E89" s="4" t="inlineStr">
        <is>
          <t xml:space="preserve"> </t>
        </is>
      </c>
    </row>
    <row r="90">
      <c r="A90" s="4" t="inlineStr">
        <is>
          <t>Net loss per share - Diluted</t>
        </is>
      </c>
      <c r="B90" s="4" t="inlineStr">
        <is>
          <t xml:space="preserve"> </t>
        </is>
      </c>
      <c r="C90" s="8" t="n">
        <v>-0.02</v>
      </c>
      <c r="D90" s="4" t="inlineStr">
        <is>
          <t xml:space="preserve"> </t>
        </is>
      </c>
      <c r="E90" s="4" t="inlineStr">
        <is>
          <t xml:space="preserve"> </t>
        </is>
      </c>
    </row>
    <row r="91">
      <c r="A91" s="4" t="inlineStr">
        <is>
          <t>Weighted average number of shares - Basic</t>
        </is>
      </c>
      <c r="B91" s="4" t="inlineStr">
        <is>
          <t xml:space="preserve"> </t>
        </is>
      </c>
      <c r="C91" s="6" t="n">
        <v>922013028</v>
      </c>
      <c r="D91" s="4" t="inlineStr">
        <is>
          <t xml:space="preserve"> </t>
        </is>
      </c>
      <c r="E91" s="4" t="inlineStr">
        <is>
          <t xml:space="preserve"> </t>
        </is>
      </c>
    </row>
    <row r="92">
      <c r="A92" s="4" t="inlineStr">
        <is>
          <t>Weighted average number of shares - Diluted</t>
        </is>
      </c>
      <c r="B92" s="4" t="inlineStr">
        <is>
          <t xml:space="preserve"> </t>
        </is>
      </c>
      <c r="C92" s="6" t="n">
        <v>922013028</v>
      </c>
      <c r="D92" s="4" t="inlineStr">
        <is>
          <t xml:space="preserve"> </t>
        </is>
      </c>
      <c r="E9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 Schedule of Restatement of Consolidated Statement of Cash Flow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2842446</v>
      </c>
      <c r="C4" s="5" t="n">
        <v>-17276072</v>
      </c>
      <c r="D4" s="5" t="n">
        <v>-30736098</v>
      </c>
      <c r="E4" s="5" t="n">
        <v>-110712948</v>
      </c>
    </row>
    <row r="5">
      <c r="A5" s="4" t="inlineStr">
        <is>
          <t>Net loss</t>
        </is>
      </c>
      <c r="B5" s="4" t="inlineStr">
        <is>
          <t xml:space="preserve"> </t>
        </is>
      </c>
      <c r="C5" s="4" t="inlineStr">
        <is>
          <t xml:space="preserve"> </t>
        </is>
      </c>
      <c r="D5" s="4" t="inlineStr">
        <is>
          <t xml:space="preserve"> </t>
        </is>
      </c>
      <c r="E5" s="6" t="n">
        <v>-110712948</v>
      </c>
    </row>
    <row r="6">
      <c r="A6" s="3" t="inlineStr">
        <is>
          <t>Adjustments to reconcile net loss to net cash (used in) operating activitie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6" t="n">
        <v>120841</v>
      </c>
      <c r="C7" s="6" t="n">
        <v>121571</v>
      </c>
      <c r="D7" s="6" t="n">
        <v>242436</v>
      </c>
      <c r="E7" s="6" t="n">
        <v>244208</v>
      </c>
    </row>
    <row r="8">
      <c r="A8" s="4" t="inlineStr">
        <is>
          <t>Unrealized foreign exchange (gain)/loss</t>
        </is>
      </c>
      <c r="B8" s="6" t="n">
        <v>108224</v>
      </c>
      <c r="C8" s="6" t="n">
        <v>327383</v>
      </c>
      <c r="D8" s="6" t="n">
        <v>375298</v>
      </c>
      <c r="E8" s="6" t="n">
        <v>-277838</v>
      </c>
    </row>
    <row r="9">
      <c r="A9" s="4" t="inlineStr">
        <is>
          <t>Share based compensation issued to related parties for consultancy services</t>
        </is>
      </c>
      <c r="B9" s="6" t="n">
        <v>2190482</v>
      </c>
      <c r="C9" s="6" t="n">
        <v>1291429</v>
      </c>
      <c r="D9" s="6" t="n">
        <v>3646017</v>
      </c>
      <c r="E9" s="6" t="n">
        <v>39501701</v>
      </c>
    </row>
    <row r="10">
      <c r="A10" s="4" t="inlineStr">
        <is>
          <t>Share based compensation for consultancy services</t>
        </is>
      </c>
      <c r="B10" s="4" t="inlineStr">
        <is>
          <t xml:space="preserve"> </t>
        </is>
      </c>
      <c r="C10" s="4" t="inlineStr">
        <is>
          <t xml:space="preserve"> </t>
        </is>
      </c>
      <c r="D10" s="4" t="inlineStr">
        <is>
          <t xml:space="preserve"> </t>
        </is>
      </c>
      <c r="E10" s="6" t="n">
        <v>18417816</v>
      </c>
    </row>
    <row r="11">
      <c r="A11" s="4" t="inlineStr">
        <is>
          <t>Employee share based compensation</t>
        </is>
      </c>
      <c r="B11" s="6" t="n">
        <v>1852702</v>
      </c>
      <c r="C11" s="6" t="n">
        <v>3588960</v>
      </c>
      <c r="D11" s="6" t="n">
        <v>5079201</v>
      </c>
      <c r="E11" s="6" t="n">
        <v>2115015</v>
      </c>
    </row>
    <row r="12">
      <c r="A12" s="4" t="inlineStr">
        <is>
          <t>Impairment of ROU asset, net of lease termination</t>
        </is>
      </c>
      <c r="B12" s="4" t="inlineStr">
        <is>
          <t xml:space="preserve"> </t>
        </is>
      </c>
      <c r="C12" s="4" t="inlineStr">
        <is>
          <t xml:space="preserve"> </t>
        </is>
      </c>
      <c r="D12" s="4" t="inlineStr">
        <is>
          <t xml:space="preserve"> </t>
        </is>
      </c>
      <c r="E12" s="6" t="n">
        <v>46236</v>
      </c>
    </row>
    <row r="13">
      <c r="A13" s="4" t="inlineStr">
        <is>
          <t>Impairment of prepayments and other current assets</t>
        </is>
      </c>
      <c r="B13" s="4" t="inlineStr">
        <is>
          <t xml:space="preserve"> </t>
        </is>
      </c>
      <c r="C13" s="6" t="n">
        <v>1156316</v>
      </c>
      <c r="D13" s="4" t="inlineStr">
        <is>
          <t xml:space="preserve"> </t>
        </is>
      </c>
      <c r="E13" s="6" t="n">
        <v>731940</v>
      </c>
    </row>
    <row r="14">
      <c r="A14" s="4" t="inlineStr">
        <is>
          <t>Impairment of accounts receivable</t>
        </is>
      </c>
      <c r="B14" s="4" t="inlineStr">
        <is>
          <t xml:space="preserve"> </t>
        </is>
      </c>
      <c r="C14" s="4" t="inlineStr">
        <is>
          <t xml:space="preserve"> </t>
        </is>
      </c>
      <c r="D14" s="4" t="inlineStr">
        <is>
          <t xml:space="preserve"> </t>
        </is>
      </c>
      <c r="E14" s="6" t="n">
        <v>334952</v>
      </c>
    </row>
    <row r="15">
      <c r="A15" s="4" t="inlineStr">
        <is>
          <t>Impairment of goodwill</t>
        </is>
      </c>
      <c r="B15" s="4" t="inlineStr">
        <is>
          <t xml:space="preserve"> </t>
        </is>
      </c>
      <c r="C15" s="4" t="inlineStr">
        <is>
          <t xml:space="preserve"> </t>
        </is>
      </c>
      <c r="D15" s="4" t="inlineStr">
        <is>
          <t xml:space="preserve"> </t>
        </is>
      </c>
      <c r="E15" s="6" t="n">
        <v>44438</v>
      </c>
    </row>
    <row r="16">
      <c r="A16" s="4" t="inlineStr">
        <is>
          <t>Impairment of investment in ANY</t>
        </is>
      </c>
      <c r="B16" s="4" t="inlineStr">
        <is>
          <t xml:space="preserve"> </t>
        </is>
      </c>
      <c r="C16" s="4" t="inlineStr">
        <is>
          <t xml:space="preserve"> </t>
        </is>
      </c>
      <c r="D16" s="4" t="inlineStr">
        <is>
          <t xml:space="preserve"> </t>
        </is>
      </c>
      <c r="E16" s="6" t="n">
        <v>14600000</v>
      </c>
    </row>
    <row r="17">
      <c r="A17" s="4" t="inlineStr">
        <is>
          <t>Interest expense</t>
        </is>
      </c>
      <c r="B17" s="6" t="n">
        <v>3009002</v>
      </c>
      <c r="C17" s="6" t="n">
        <v>3054946</v>
      </c>
      <c r="D17" s="6" t="n">
        <v>4791782</v>
      </c>
      <c r="E17" s="6" t="n">
        <v>3884695</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Decrease/(increase) in accounts receivable</t>
        </is>
      </c>
      <c r="B19" s="6" t="n">
        <v>1100</v>
      </c>
      <c r="C19" s="6" t="n">
        <v>534</v>
      </c>
      <c r="D19" s="6" t="n">
        <v>-3679</v>
      </c>
      <c r="E19" s="6" t="n">
        <v>712554</v>
      </c>
    </row>
    <row r="20">
      <c r="A20" s="4" t="inlineStr">
        <is>
          <t>(Increase) in prepayment and other current assets</t>
        </is>
      </c>
      <c r="B20" s="6" t="n">
        <v>-131679</v>
      </c>
      <c r="C20" s="6" t="n">
        <v>-695026</v>
      </c>
      <c r="D20" s="6" t="n">
        <v>-416069</v>
      </c>
      <c r="E20" s="6" t="n">
        <v>-56523</v>
      </c>
    </row>
    <row r="21">
      <c r="A21" s="4" t="inlineStr">
        <is>
          <t>(Decrease) in operating lease liability</t>
        </is>
      </c>
      <c r="B21" s="4" t="inlineStr">
        <is>
          <t xml:space="preserve"> </t>
        </is>
      </c>
      <c r="C21" s="4" t="inlineStr">
        <is>
          <t xml:space="preserve"> </t>
        </is>
      </c>
      <c r="D21" s="4" t="inlineStr">
        <is>
          <t xml:space="preserve"> </t>
        </is>
      </c>
      <c r="E21" s="6" t="n">
        <v>-46236</v>
      </c>
    </row>
    <row r="22">
      <c r="A22" s="4" t="inlineStr">
        <is>
          <t>Decrease in receivable with related parties</t>
        </is>
      </c>
      <c r="B22" s="4" t="inlineStr">
        <is>
          <t xml:space="preserve"> </t>
        </is>
      </c>
      <c r="C22" s="4" t="inlineStr">
        <is>
          <t xml:space="preserve"> </t>
        </is>
      </c>
      <c r="D22" s="4" t="inlineStr">
        <is>
          <t xml:space="preserve"> </t>
        </is>
      </c>
      <c r="E22" s="6" t="n">
        <v>168754</v>
      </c>
    </row>
    <row r="23">
      <c r="A23" s="4" t="inlineStr">
        <is>
          <t>Increase(decrease) in accounts payable, accrued expenses and other payables</t>
        </is>
      </c>
      <c r="B23" s="6" t="n">
        <v>477428</v>
      </c>
      <c r="C23" s="6" t="n">
        <v>-263348</v>
      </c>
      <c r="D23" s="6" t="n">
        <v>2310465</v>
      </c>
      <c r="E23" s="6" t="n">
        <v>3340539</v>
      </c>
    </row>
    <row r="24">
      <c r="A24" s="4" t="inlineStr">
        <is>
          <t>Increase (decrease) in payables to related parties</t>
        </is>
      </c>
      <c r="B24" s="6" t="n">
        <v>315895</v>
      </c>
      <c r="C24" s="6" t="n">
        <v>-125000</v>
      </c>
      <c r="D24" s="6" t="n">
        <v>552456</v>
      </c>
      <c r="E24" s="6" t="n">
        <v>161791</v>
      </c>
    </row>
    <row r="25">
      <c r="A25" s="4" t="inlineStr">
        <is>
          <t>Net cash used in operating activities</t>
        </is>
      </c>
      <c r="B25" s="6" t="n">
        <v>-4898451</v>
      </c>
      <c r="C25" s="6" t="n">
        <v>-8818307</v>
      </c>
      <c r="D25" s="6" t="n">
        <v>-13001875</v>
      </c>
      <c r="E25" s="6" t="n">
        <v>-26788906</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 of property and equipment</t>
        </is>
      </c>
      <c r="B27" s="6" t="n">
        <v>-3850</v>
      </c>
      <c r="C27" s="6" t="n">
        <v>-8060</v>
      </c>
      <c r="D27" s="6" t="n">
        <v>-14376</v>
      </c>
      <c r="E27" s="6" t="n">
        <v>-36854</v>
      </c>
    </row>
    <row r="28">
      <c r="A28" s="4" t="inlineStr">
        <is>
          <t>Development of intangible assets</t>
        </is>
      </c>
      <c r="B28" s="6" t="n">
        <v>-1360525</v>
      </c>
      <c r="C28" s="6" t="n">
        <v>-104604</v>
      </c>
      <c r="D28" s="6" t="n">
        <v>-1767148</v>
      </c>
      <c r="E28" s="4" t="inlineStr">
        <is>
          <t xml:space="preserve"> </t>
        </is>
      </c>
    </row>
    <row r="29">
      <c r="A29" s="4" t="inlineStr">
        <is>
          <t>Net cash (used in) investing activities</t>
        </is>
      </c>
      <c r="B29" s="6" t="n">
        <v>-1364375</v>
      </c>
      <c r="C29" s="6" t="n">
        <v>-112664</v>
      </c>
      <c r="D29" s="6" t="n">
        <v>-1781524</v>
      </c>
      <c r="E29" s="6" t="n">
        <v>-36854</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issuance of ordinary shares</t>
        </is>
      </c>
      <c r="B31" s="4" t="inlineStr">
        <is>
          <t xml:space="preserve"> </t>
        </is>
      </c>
      <c r="C31" s="4" t="inlineStr">
        <is>
          <t xml:space="preserve"> </t>
        </is>
      </c>
      <c r="D31" s="4" t="inlineStr">
        <is>
          <t xml:space="preserve"> </t>
        </is>
      </c>
      <c r="E31" s="6" t="n">
        <v>2499920</v>
      </c>
    </row>
    <row r="32">
      <c r="A32" s="4" t="inlineStr">
        <is>
          <t>Proceeds from rights issuance</t>
        </is>
      </c>
      <c r="B32" s="6" t="n">
        <v>1350000</v>
      </c>
      <c r="C32" s="6" t="n">
        <v>1653882</v>
      </c>
      <c r="D32" s="6" t="n">
        <v>7767674</v>
      </c>
      <c r="E32" s="4" t="inlineStr">
        <is>
          <t xml:space="preserve"> </t>
        </is>
      </c>
    </row>
    <row r="33">
      <c r="A33" s="4" t="inlineStr">
        <is>
          <t>Proceeds from issuance of common stock to related parties</t>
        </is>
      </c>
      <c r="B33" s="4" t="inlineStr">
        <is>
          <t xml:space="preserve"> </t>
        </is>
      </c>
      <c r="C33" s="6" t="n">
        <v>199974</v>
      </c>
      <c r="D33" s="6" t="n">
        <v>199974</v>
      </c>
      <c r="E33" s="4" t="inlineStr">
        <is>
          <t xml:space="preserve"> </t>
        </is>
      </c>
    </row>
    <row r="34">
      <c r="A34" s="4" t="inlineStr">
        <is>
          <t>Repayment of short-term debt obligation from related parties</t>
        </is>
      </c>
      <c r="B34" s="4" t="inlineStr">
        <is>
          <t xml:space="preserve"> </t>
        </is>
      </c>
      <c r="C34" s="6" t="n">
        <v>-250000</v>
      </c>
      <c r="D34" s="6" t="n">
        <v>-250000</v>
      </c>
      <c r="E34" s="4" t="inlineStr">
        <is>
          <t xml:space="preserve"> </t>
        </is>
      </c>
    </row>
    <row r="35">
      <c r="A35" s="4" t="inlineStr">
        <is>
          <t>Proceeds from short-term debt from related party</t>
        </is>
      </c>
      <c r="B35" s="4" t="inlineStr">
        <is>
          <t xml:space="preserve"> </t>
        </is>
      </c>
      <c r="C35" s="6" t="n">
        <v>4178008</v>
      </c>
      <c r="D35" s="6" t="n">
        <v>4369413</v>
      </c>
      <c r="E35" s="4" t="inlineStr">
        <is>
          <t xml:space="preserve"> </t>
        </is>
      </c>
    </row>
    <row r="36">
      <c r="A36" s="4" t="inlineStr">
        <is>
          <t>Proceeds from short-term debt</t>
        </is>
      </c>
      <c r="B36" s="6" t="n">
        <v>400000</v>
      </c>
      <c r="C36" s="6" t="n">
        <v>762505</v>
      </c>
      <c r="D36" s="4" t="inlineStr">
        <is>
          <t xml:space="preserve"> </t>
        </is>
      </c>
      <c r="E36" s="4" t="inlineStr">
        <is>
          <t xml:space="preserve"> </t>
        </is>
      </c>
    </row>
    <row r="37">
      <c r="A37" s="4" t="inlineStr">
        <is>
          <t>Proceeds from convertible debt</t>
        </is>
      </c>
      <c r="B37" s="6" t="n">
        <v>4301855</v>
      </c>
      <c r="C37" s="6" t="n">
        <v>2627543</v>
      </c>
      <c r="D37" s="4" t="inlineStr">
        <is>
          <t xml:space="preserve"> </t>
        </is>
      </c>
      <c r="E37" s="4" t="inlineStr">
        <is>
          <t xml:space="preserve"> </t>
        </is>
      </c>
    </row>
    <row r="38">
      <c r="A38" s="4" t="inlineStr">
        <is>
          <t>Proceeds from long-term debt obligation</t>
        </is>
      </c>
      <c r="B38" s="4" t="inlineStr">
        <is>
          <t xml:space="preserve"> </t>
        </is>
      </c>
      <c r="C38" s="4" t="inlineStr">
        <is>
          <t xml:space="preserve"> </t>
        </is>
      </c>
      <c r="D38" s="6" t="n">
        <v>2625000</v>
      </c>
      <c r="E38" s="6" t="n">
        <v>21500000</v>
      </c>
    </row>
    <row r="39">
      <c r="A39" s="4" t="inlineStr">
        <is>
          <t>Net cash flow generated from financing activities</t>
        </is>
      </c>
      <c r="B39" s="6" t="n">
        <v>6274161</v>
      </c>
      <c r="C39" s="6" t="n">
        <v>9171912</v>
      </c>
      <c r="D39" s="6" t="n">
        <v>14712061</v>
      </c>
      <c r="E39" s="6" t="n">
        <v>23999920</v>
      </c>
    </row>
    <row r="40">
      <c r="A40" s="4" t="inlineStr">
        <is>
          <t>Effect of exchange rate changes on cash</t>
        </is>
      </c>
      <c r="B40" s="6" t="n">
        <v>38522</v>
      </c>
      <c r="C40" s="6" t="n">
        <v>-159230</v>
      </c>
      <c r="D40" s="6" t="n">
        <v>42399</v>
      </c>
      <c r="E40" s="6" t="n">
        <v>177287</v>
      </c>
    </row>
    <row r="41">
      <c r="A41" s="4" t="inlineStr">
        <is>
          <t>Net change in cash</t>
        </is>
      </c>
      <c r="B41" s="6" t="n">
        <v>49857</v>
      </c>
      <c r="C41" s="6" t="n">
        <v>81711</v>
      </c>
      <c r="D41" s="6" t="n">
        <v>-28939</v>
      </c>
      <c r="E41" s="6" t="n">
        <v>-2648553</v>
      </c>
    </row>
    <row r="42">
      <c r="A42" s="4" t="inlineStr">
        <is>
          <t>Cash, beginning of the period</t>
        </is>
      </c>
      <c r="B42" s="6" t="n">
        <v>10441</v>
      </c>
      <c r="C42" s="6" t="n">
        <v>39380</v>
      </c>
      <c r="D42" s="6" t="n">
        <v>39380</v>
      </c>
      <c r="E42" s="6" t="n">
        <v>2687933</v>
      </c>
    </row>
    <row r="43">
      <c r="A43" s="4" t="inlineStr">
        <is>
          <t>Cash, end of the period</t>
        </is>
      </c>
      <c r="B43" s="6" t="n">
        <v>60298</v>
      </c>
      <c r="C43" s="6" t="n">
        <v>121091</v>
      </c>
      <c r="D43" s="6" t="n">
        <v>10441</v>
      </c>
      <c r="E43" s="6" t="n">
        <v>39380</v>
      </c>
    </row>
    <row r="44">
      <c r="A44" s="4" t="inlineStr">
        <is>
          <t>As filed [Member]</t>
        </is>
      </c>
      <c r="B44" s="4" t="inlineStr">
        <is>
          <t xml:space="preserve"> </t>
        </is>
      </c>
      <c r="C44" s="4" t="inlineStr">
        <is>
          <t xml:space="preserve"> </t>
        </is>
      </c>
      <c r="D44" s="4" t="inlineStr">
        <is>
          <t xml:space="preserve"> </t>
        </is>
      </c>
      <c r="E44" s="4" t="inlineStr">
        <is>
          <t xml:space="preserve"> </t>
        </is>
      </c>
    </row>
    <row r="45">
      <c r="A45" s="3" t="inlineStr">
        <is>
          <t>Cash Flows from Operating Activities:</t>
        </is>
      </c>
      <c r="B45" s="4" t="inlineStr">
        <is>
          <t xml:space="preserve"> </t>
        </is>
      </c>
      <c r="C45" s="4" t="inlineStr">
        <is>
          <t xml:space="preserve"> </t>
        </is>
      </c>
      <c r="D45" s="4" t="inlineStr">
        <is>
          <t xml:space="preserve"> </t>
        </is>
      </c>
      <c r="E45" s="4" t="inlineStr">
        <is>
          <t xml:space="preserve"> </t>
        </is>
      </c>
    </row>
    <row r="46">
      <c r="A46" s="4" t="inlineStr">
        <is>
          <t>Net loss</t>
        </is>
      </c>
      <c r="B46" s="4" t="inlineStr">
        <is>
          <t xml:space="preserve"> </t>
        </is>
      </c>
      <c r="C46" s="6" t="n">
        <v>-24568765</v>
      </c>
      <c r="D46" s="4" t="inlineStr">
        <is>
          <t xml:space="preserve"> </t>
        </is>
      </c>
      <c r="E46" s="6" t="n">
        <v>-104105437</v>
      </c>
    </row>
    <row r="47">
      <c r="A47" s="4" t="inlineStr">
        <is>
          <t>Net loss</t>
        </is>
      </c>
      <c r="B47" s="4" t="inlineStr">
        <is>
          <t xml:space="preserve"> </t>
        </is>
      </c>
      <c r="C47" s="6" t="n">
        <v>-24568765</v>
      </c>
      <c r="D47" s="4" t="inlineStr">
        <is>
          <t xml:space="preserve"> </t>
        </is>
      </c>
      <c r="E47" s="6" t="n">
        <v>-104105438</v>
      </c>
    </row>
    <row r="48">
      <c r="A48" s="3" t="inlineStr">
        <is>
          <t>Adjustments to reconcile net loss to net cash (used in) operating activities:</t>
        </is>
      </c>
      <c r="B48" s="4" t="inlineStr">
        <is>
          <t xml:space="preserve"> </t>
        </is>
      </c>
      <c r="C48" s="4" t="inlineStr">
        <is>
          <t xml:space="preserve"> </t>
        </is>
      </c>
      <c r="D48" s="4" t="inlineStr">
        <is>
          <t xml:space="preserve"> </t>
        </is>
      </c>
      <c r="E48" s="4" t="inlineStr">
        <is>
          <t xml:space="preserve"> </t>
        </is>
      </c>
    </row>
    <row r="49">
      <c r="A49" s="4" t="inlineStr">
        <is>
          <t>Depreciation and amortization</t>
        </is>
      </c>
      <c r="B49" s="4" t="inlineStr">
        <is>
          <t xml:space="preserve"> </t>
        </is>
      </c>
      <c r="C49" s="6" t="n">
        <v>379900</v>
      </c>
      <c r="D49" s="4" t="inlineStr">
        <is>
          <t xml:space="preserve"> </t>
        </is>
      </c>
      <c r="E49" s="6" t="n">
        <v>742113</v>
      </c>
    </row>
    <row r="50">
      <c r="A50" s="4" t="inlineStr">
        <is>
          <t>Unrealized foreign exchange (gain)/loss</t>
        </is>
      </c>
      <c r="B50" s="4" t="inlineStr">
        <is>
          <t xml:space="preserve"> </t>
        </is>
      </c>
      <c r="C50" s="6" t="n">
        <v>63284</v>
      </c>
      <c r="D50" s="4" t="inlineStr">
        <is>
          <t xml:space="preserve"> </t>
        </is>
      </c>
      <c r="E50" s="6" t="n">
        <v>-277838</v>
      </c>
    </row>
    <row r="51">
      <c r="A51" s="4" t="inlineStr">
        <is>
          <t>Share based compensation issued to related parties for consultancy services</t>
        </is>
      </c>
      <c r="B51" s="4" t="inlineStr">
        <is>
          <t xml:space="preserve"> </t>
        </is>
      </c>
      <c r="C51" s="4" t="inlineStr">
        <is>
          <t xml:space="preserve"> </t>
        </is>
      </c>
      <c r="D51" s="4" t="inlineStr">
        <is>
          <t xml:space="preserve"> </t>
        </is>
      </c>
      <c r="E51" s="6" t="n">
        <v>39501701</v>
      </c>
    </row>
    <row r="52">
      <c r="A52" s="4" t="inlineStr">
        <is>
          <t>Share based compensation for consultancy services</t>
        </is>
      </c>
      <c r="B52" s="4" t="inlineStr">
        <is>
          <t xml:space="preserve"> </t>
        </is>
      </c>
      <c r="C52" s="4" t="inlineStr">
        <is>
          <t xml:space="preserve"> </t>
        </is>
      </c>
      <c r="D52" s="4" t="inlineStr">
        <is>
          <t xml:space="preserve"> </t>
        </is>
      </c>
      <c r="E52" s="6" t="n">
        <v>18417816</v>
      </c>
    </row>
    <row r="53">
      <c r="A53" s="4" t="inlineStr">
        <is>
          <t>Employee share based compensation</t>
        </is>
      </c>
      <c r="B53" s="4" t="inlineStr">
        <is>
          <t xml:space="preserve"> </t>
        </is>
      </c>
      <c r="C53" s="6" t="n">
        <v>4880389</v>
      </c>
      <c r="D53" s="4" t="inlineStr">
        <is>
          <t xml:space="preserve"> </t>
        </is>
      </c>
      <c r="E53" s="6" t="n">
        <v>2115015</v>
      </c>
    </row>
    <row r="54">
      <c r="A54" s="4" t="inlineStr">
        <is>
          <t>Impairment of ROU asset, net of lease termination</t>
        </is>
      </c>
      <c r="B54" s="4" t="inlineStr">
        <is>
          <t xml:space="preserve"> </t>
        </is>
      </c>
      <c r="C54" s="4" t="inlineStr">
        <is>
          <t xml:space="preserve"> </t>
        </is>
      </c>
      <c r="D54" s="4" t="inlineStr">
        <is>
          <t xml:space="preserve"> </t>
        </is>
      </c>
      <c r="E54" s="6" t="n">
        <v>46236</v>
      </c>
    </row>
    <row r="55">
      <c r="A55" s="4" t="inlineStr">
        <is>
          <t>Impairment of prepayments and other current assets</t>
        </is>
      </c>
      <c r="B55" s="4" t="inlineStr">
        <is>
          <t xml:space="preserve"> </t>
        </is>
      </c>
      <c r="C55" s="6" t="n">
        <v>1156316</v>
      </c>
      <c r="D55" s="4" t="inlineStr">
        <is>
          <t xml:space="preserve"> </t>
        </is>
      </c>
      <c r="E55" s="6" t="n">
        <v>731940</v>
      </c>
    </row>
    <row r="56">
      <c r="A56" s="4" t="inlineStr">
        <is>
          <t>Impairment of customer list intangible asset</t>
        </is>
      </c>
      <c r="B56" s="4" t="inlineStr">
        <is>
          <t xml:space="preserve"> </t>
        </is>
      </c>
      <c r="C56" s="6" t="n">
        <v>5612167</v>
      </c>
      <c r="D56" s="4" t="inlineStr">
        <is>
          <t xml:space="preserve"> </t>
        </is>
      </c>
      <c r="E56" s="4" t="inlineStr">
        <is>
          <t xml:space="preserve"> </t>
        </is>
      </c>
    </row>
    <row r="57">
      <c r="A57" s="4" t="inlineStr">
        <is>
          <t>Impairment of accounts receivable</t>
        </is>
      </c>
      <c r="B57" s="4" t="inlineStr">
        <is>
          <t xml:space="preserve"> </t>
        </is>
      </c>
      <c r="C57" s="4" t="inlineStr">
        <is>
          <t xml:space="preserve"> </t>
        </is>
      </c>
      <c r="D57" s="4" t="inlineStr">
        <is>
          <t xml:space="preserve"> </t>
        </is>
      </c>
      <c r="E57" s="6" t="n">
        <v>334952</v>
      </c>
    </row>
    <row r="58">
      <c r="A58" s="4" t="inlineStr">
        <is>
          <t>Impairment of goodwill</t>
        </is>
      </c>
      <c r="B58" s="4" t="inlineStr">
        <is>
          <t xml:space="preserve"> </t>
        </is>
      </c>
      <c r="C58" s="6" t="n">
        <v>1080110</v>
      </c>
      <c r="D58" s="4" t="inlineStr">
        <is>
          <t xml:space="preserve"> </t>
        </is>
      </c>
      <c r="E58" s="6" t="n">
        <v>7418302</v>
      </c>
    </row>
    <row r="59">
      <c r="A59" s="4" t="inlineStr">
        <is>
          <t>Deferred tax benefit</t>
        </is>
      </c>
      <c r="B59" s="4" t="inlineStr">
        <is>
          <t xml:space="preserve"> </t>
        </is>
      </c>
      <c r="C59" s="6" t="n">
        <v>-1459336</v>
      </c>
      <c r="D59" s="4" t="inlineStr">
        <is>
          <t xml:space="preserve"> </t>
        </is>
      </c>
      <c r="E59" s="6" t="n">
        <v>-243835</v>
      </c>
    </row>
    <row r="60">
      <c r="A60" s="4" t="inlineStr">
        <is>
          <t>Interest expense</t>
        </is>
      </c>
      <c r="B60" s="4" t="inlineStr">
        <is>
          <t xml:space="preserve"> </t>
        </is>
      </c>
      <c r="C60" s="6" t="n">
        <v>4134431</v>
      </c>
      <c r="D60" s="4" t="inlineStr">
        <is>
          <t xml:space="preserve"> </t>
        </is>
      </c>
      <c r="E60" s="6" t="n">
        <v>3884695</v>
      </c>
    </row>
    <row r="61">
      <c r="A61" s="3" t="inlineStr">
        <is>
          <t>Changes in operating assets and liabilities:</t>
        </is>
      </c>
      <c r="B61" s="4" t="inlineStr">
        <is>
          <t xml:space="preserve"> </t>
        </is>
      </c>
      <c r="C61" s="4" t="inlineStr">
        <is>
          <t xml:space="preserve"> </t>
        </is>
      </c>
      <c r="D61" s="4" t="inlineStr">
        <is>
          <t xml:space="preserve"> </t>
        </is>
      </c>
      <c r="E61" s="4" t="inlineStr">
        <is>
          <t xml:space="preserve"> </t>
        </is>
      </c>
    </row>
    <row r="62">
      <c r="A62" s="4" t="inlineStr">
        <is>
          <t>Decrease/(increase) in accounts receivable</t>
        </is>
      </c>
      <c r="B62" s="4" t="inlineStr">
        <is>
          <t xml:space="preserve"> </t>
        </is>
      </c>
      <c r="C62" s="6" t="n">
        <v>-605</v>
      </c>
      <c r="D62" s="4" t="inlineStr">
        <is>
          <t xml:space="preserve"> </t>
        </is>
      </c>
      <c r="E62" s="6" t="n">
        <v>646661</v>
      </c>
    </row>
    <row r="63">
      <c r="A63" s="4" t="inlineStr">
        <is>
          <t>(Increase) in prepayment and other current assets</t>
        </is>
      </c>
      <c r="B63" s="4" t="inlineStr">
        <is>
          <t xml:space="preserve"> </t>
        </is>
      </c>
      <c r="C63" s="6" t="n">
        <v>236410</v>
      </c>
      <c r="D63" s="4" t="inlineStr">
        <is>
          <t xml:space="preserve"> </t>
        </is>
      </c>
      <c r="E63" s="6" t="n">
        <v>-215468</v>
      </c>
    </row>
    <row r="64">
      <c r="A64" s="4" t="inlineStr">
        <is>
          <t>(Decrease) in operating lease liability</t>
        </is>
      </c>
      <c r="B64" s="4" t="inlineStr">
        <is>
          <t xml:space="preserve"> </t>
        </is>
      </c>
      <c r="C64" s="4" t="inlineStr">
        <is>
          <t xml:space="preserve"> </t>
        </is>
      </c>
      <c r="D64" s="4" t="inlineStr">
        <is>
          <t xml:space="preserve"> </t>
        </is>
      </c>
      <c r="E64" s="6" t="n">
        <v>-46236</v>
      </c>
    </row>
    <row r="65">
      <c r="A65" s="4" t="inlineStr">
        <is>
          <t>Decrease in receivable with related parties</t>
        </is>
      </c>
      <c r="B65" s="4" t="inlineStr">
        <is>
          <t xml:space="preserve"> </t>
        </is>
      </c>
      <c r="C65" s="6" t="n">
        <v>-320702</v>
      </c>
      <c r="D65" s="4" t="inlineStr">
        <is>
          <t xml:space="preserve"> </t>
        </is>
      </c>
      <c r="E65" s="6" t="n">
        <v>-245266</v>
      </c>
    </row>
    <row r="66">
      <c r="A66" s="4" t="inlineStr">
        <is>
          <t>Increase(decrease) in accounts payable, accrued expenses and other payables</t>
        </is>
      </c>
      <c r="B66" s="4" t="inlineStr">
        <is>
          <t xml:space="preserve"> </t>
        </is>
      </c>
      <c r="C66" s="6" t="n">
        <v>-825679</v>
      </c>
      <c r="D66" s="4" t="inlineStr">
        <is>
          <t xml:space="preserve"> </t>
        </is>
      </c>
      <c r="E66" s="6" t="n">
        <v>4766607</v>
      </c>
    </row>
    <row r="67">
      <c r="A67" s="4" t="inlineStr">
        <is>
          <t>Increase (decrease) in payables to related parties</t>
        </is>
      </c>
      <c r="B67" s="4" t="inlineStr">
        <is>
          <t xml:space="preserve"> </t>
        </is>
      </c>
      <c r="C67" s="6" t="n">
        <v>670050</v>
      </c>
      <c r="D67" s="4" t="inlineStr">
        <is>
          <t xml:space="preserve"> </t>
        </is>
      </c>
      <c r="E67" s="6" t="n">
        <v>-234880</v>
      </c>
    </row>
    <row r="68">
      <c r="A68" s="4" t="inlineStr">
        <is>
          <t>Net cash used in operating activities</t>
        </is>
      </c>
      <c r="B68" s="4" t="inlineStr">
        <is>
          <t xml:space="preserve"> </t>
        </is>
      </c>
      <c r="C68" s="6" t="n">
        <v>-8962030</v>
      </c>
      <c r="D68" s="4" t="inlineStr">
        <is>
          <t xml:space="preserve"> </t>
        </is>
      </c>
      <c r="E68" s="6" t="n">
        <v>-26762923</v>
      </c>
    </row>
    <row r="69">
      <c r="A69" s="3" t="inlineStr">
        <is>
          <t>Cash Flows from Investing Activities:</t>
        </is>
      </c>
      <c r="B69" s="4" t="inlineStr">
        <is>
          <t xml:space="preserve"> </t>
        </is>
      </c>
      <c r="C69" s="4" t="inlineStr">
        <is>
          <t xml:space="preserve"> </t>
        </is>
      </c>
      <c r="D69" s="4" t="inlineStr">
        <is>
          <t xml:space="preserve"> </t>
        </is>
      </c>
      <c r="E69" s="4" t="inlineStr">
        <is>
          <t xml:space="preserve"> </t>
        </is>
      </c>
    </row>
    <row r="70">
      <c r="A70" s="4" t="inlineStr">
        <is>
          <t>Purchase of property and equipment</t>
        </is>
      </c>
      <c r="B70" s="4" t="inlineStr">
        <is>
          <t xml:space="preserve"> </t>
        </is>
      </c>
      <c r="C70" s="6" t="n">
        <v>-104604</v>
      </c>
      <c r="D70" s="4" t="inlineStr">
        <is>
          <t xml:space="preserve"> </t>
        </is>
      </c>
      <c r="E70" s="6" t="n">
        <v>-25973</v>
      </c>
    </row>
    <row r="71">
      <c r="A71" s="4" t="inlineStr">
        <is>
          <t>Development of intangible assets</t>
        </is>
      </c>
      <c r="B71" s="4" t="inlineStr">
        <is>
          <t xml:space="preserve"> </t>
        </is>
      </c>
      <c r="C71" s="6" t="n">
        <v>-8060</v>
      </c>
      <c r="D71" s="4" t="inlineStr">
        <is>
          <t xml:space="preserve"> </t>
        </is>
      </c>
      <c r="E71" s="4" t="inlineStr">
        <is>
          <t xml:space="preserve"> </t>
        </is>
      </c>
    </row>
    <row r="72">
      <c r="A72" s="4" t="inlineStr">
        <is>
          <t>Net cash (used in) investing activities</t>
        </is>
      </c>
      <c r="B72" s="4" t="inlineStr">
        <is>
          <t xml:space="preserve"> </t>
        </is>
      </c>
      <c r="C72" s="6" t="n">
        <v>-112664</v>
      </c>
      <c r="D72" s="4" t="inlineStr">
        <is>
          <t xml:space="preserve"> </t>
        </is>
      </c>
      <c r="E72" s="6" t="n">
        <v>-25973</v>
      </c>
    </row>
    <row r="73">
      <c r="A73" s="3" t="inlineStr">
        <is>
          <t>Cash Flows from Financing Activities:</t>
        </is>
      </c>
      <c r="B73" s="4" t="inlineStr">
        <is>
          <t xml:space="preserve"> </t>
        </is>
      </c>
      <c r="C73" s="4" t="inlineStr">
        <is>
          <t xml:space="preserve"> </t>
        </is>
      </c>
      <c r="D73" s="4" t="inlineStr">
        <is>
          <t xml:space="preserve"> </t>
        </is>
      </c>
      <c r="E73" s="4" t="inlineStr">
        <is>
          <t xml:space="preserve"> </t>
        </is>
      </c>
    </row>
    <row r="74">
      <c r="A74" s="4" t="inlineStr">
        <is>
          <t>Proceeds from issuance of ordinary shares</t>
        </is>
      </c>
      <c r="B74" s="4" t="inlineStr">
        <is>
          <t xml:space="preserve"> </t>
        </is>
      </c>
      <c r="C74" s="4" t="inlineStr">
        <is>
          <t xml:space="preserve"> </t>
        </is>
      </c>
      <c r="D74" s="4" t="inlineStr">
        <is>
          <t xml:space="preserve"> </t>
        </is>
      </c>
      <c r="E74" s="6" t="n">
        <v>2499920</v>
      </c>
    </row>
    <row r="75">
      <c r="A75" s="4" t="inlineStr">
        <is>
          <t>Proceeds from rights issuance</t>
        </is>
      </c>
      <c r="B75" s="4" t="inlineStr">
        <is>
          <t xml:space="preserve"> </t>
        </is>
      </c>
      <c r="C75" s="6" t="n">
        <v>1653882</v>
      </c>
      <c r="D75" s="4" t="inlineStr">
        <is>
          <t xml:space="preserve"> </t>
        </is>
      </c>
      <c r="E75" s="4" t="inlineStr">
        <is>
          <t xml:space="preserve"> </t>
        </is>
      </c>
    </row>
    <row r="76">
      <c r="A76" s="4" t="inlineStr">
        <is>
          <t>Proceeds from issuance of common stock to related parties</t>
        </is>
      </c>
      <c r="B76" s="4" t="inlineStr">
        <is>
          <t xml:space="preserve"> </t>
        </is>
      </c>
      <c r="C76" s="6" t="n">
        <v>199974</v>
      </c>
      <c r="D76" s="4" t="inlineStr">
        <is>
          <t xml:space="preserve"> </t>
        </is>
      </c>
      <c r="E76" s="4" t="inlineStr">
        <is>
          <t xml:space="preserve"> </t>
        </is>
      </c>
    </row>
    <row r="77">
      <c r="A77" s="4" t="inlineStr">
        <is>
          <t>Repayment of short-term debt obligation from related parties</t>
        </is>
      </c>
      <c r="B77" s="4" t="inlineStr">
        <is>
          <t xml:space="preserve"> </t>
        </is>
      </c>
      <c r="C77" s="6" t="n">
        <v>-250000</v>
      </c>
      <c r="D77" s="4" t="inlineStr">
        <is>
          <t xml:space="preserve"> </t>
        </is>
      </c>
      <c r="E77" s="4" t="inlineStr">
        <is>
          <t xml:space="preserve"> </t>
        </is>
      </c>
    </row>
    <row r="78">
      <c r="A78" s="4" t="inlineStr">
        <is>
          <t>Proceeds from short-term debt from related party</t>
        </is>
      </c>
      <c r="B78" s="4" t="inlineStr">
        <is>
          <t xml:space="preserve"> </t>
        </is>
      </c>
      <c r="C78" s="6" t="n">
        <v>4178008</v>
      </c>
      <c r="D78" s="4" t="inlineStr">
        <is>
          <t xml:space="preserve"> </t>
        </is>
      </c>
      <c r="E78" s="4" t="inlineStr">
        <is>
          <t xml:space="preserve"> </t>
        </is>
      </c>
    </row>
    <row r="79">
      <c r="A79" s="4" t="inlineStr">
        <is>
          <t>Proceeds from short-term debt</t>
        </is>
      </c>
      <c r="B79" s="4" t="inlineStr">
        <is>
          <t xml:space="preserve"> </t>
        </is>
      </c>
      <c r="C79" s="6" t="n">
        <v>762505</v>
      </c>
      <c r="D79" s="4" t="inlineStr">
        <is>
          <t xml:space="preserve"> </t>
        </is>
      </c>
      <c r="E79" s="4" t="inlineStr">
        <is>
          <t xml:space="preserve"> </t>
        </is>
      </c>
    </row>
    <row r="80">
      <c r="A80" s="4" t="inlineStr">
        <is>
          <t>Proceeds from convertible debt</t>
        </is>
      </c>
      <c r="B80" s="4" t="inlineStr">
        <is>
          <t xml:space="preserve"> </t>
        </is>
      </c>
      <c r="C80" s="6" t="n">
        <v>2627543</v>
      </c>
      <c r="D80" s="4" t="inlineStr">
        <is>
          <t xml:space="preserve"> </t>
        </is>
      </c>
      <c r="E80" s="4" t="inlineStr">
        <is>
          <t xml:space="preserve"> </t>
        </is>
      </c>
    </row>
    <row r="81">
      <c r="A81" s="4" t="inlineStr">
        <is>
          <t>Proceeds from long-term debt obligation</t>
        </is>
      </c>
      <c r="B81" s="4" t="inlineStr">
        <is>
          <t xml:space="preserve"> </t>
        </is>
      </c>
      <c r="C81" s="4" t="inlineStr">
        <is>
          <t xml:space="preserve"> </t>
        </is>
      </c>
      <c r="D81" s="4" t="inlineStr">
        <is>
          <t xml:space="preserve"> </t>
        </is>
      </c>
      <c r="E81" s="6" t="n">
        <v>21500000</v>
      </c>
    </row>
    <row r="82">
      <c r="A82" s="4" t="inlineStr">
        <is>
          <t>Net cash flow generated from financing activities</t>
        </is>
      </c>
      <c r="B82" s="4" t="inlineStr">
        <is>
          <t xml:space="preserve"> </t>
        </is>
      </c>
      <c r="C82" s="6" t="n">
        <v>9171912</v>
      </c>
      <c r="D82" s="4" t="inlineStr">
        <is>
          <t xml:space="preserve"> </t>
        </is>
      </c>
      <c r="E82" s="6" t="n">
        <v>23999920</v>
      </c>
    </row>
    <row r="83">
      <c r="A83" s="4" t="inlineStr">
        <is>
          <t>Effect of exchange rate changes on cash</t>
        </is>
      </c>
      <c r="B83" s="4" t="inlineStr">
        <is>
          <t xml:space="preserve"> </t>
        </is>
      </c>
      <c r="C83" s="6" t="n">
        <v>-16563</v>
      </c>
      <c r="D83" s="4" t="inlineStr">
        <is>
          <t xml:space="preserve"> </t>
        </is>
      </c>
      <c r="E83" s="6" t="n">
        <v>140658</v>
      </c>
    </row>
    <row r="84">
      <c r="A84" s="4" t="inlineStr">
        <is>
          <t>Net change in cash</t>
        </is>
      </c>
      <c r="B84" s="4" t="inlineStr">
        <is>
          <t xml:space="preserve"> </t>
        </is>
      </c>
      <c r="C84" s="6" t="n">
        <v>80655</v>
      </c>
      <c r="D84" s="4" t="inlineStr">
        <is>
          <t xml:space="preserve"> </t>
        </is>
      </c>
      <c r="E84" s="6" t="n">
        <v>-2648318</v>
      </c>
    </row>
    <row r="85">
      <c r="A85" s="4" t="inlineStr">
        <is>
          <t>Cash, beginning of the period</t>
        </is>
      </c>
      <c r="B85" s="4" t="inlineStr">
        <is>
          <t xml:space="preserve"> </t>
        </is>
      </c>
      <c r="C85" s="6" t="n">
        <v>41709</v>
      </c>
      <c r="D85" s="6" t="n">
        <v>41709</v>
      </c>
      <c r="E85" s="6" t="n">
        <v>2690024</v>
      </c>
    </row>
    <row r="86">
      <c r="A86" s="4" t="inlineStr">
        <is>
          <t>Cash, end of the period</t>
        </is>
      </c>
      <c r="B86" s="4" t="inlineStr">
        <is>
          <t xml:space="preserve"> </t>
        </is>
      </c>
      <c r="C86" s="6" t="n">
        <v>122364</v>
      </c>
      <c r="D86" s="4" t="inlineStr">
        <is>
          <t xml:space="preserve"> </t>
        </is>
      </c>
      <c r="E86" s="6" t="n">
        <v>41709</v>
      </c>
    </row>
    <row r="87">
      <c r="A87" s="4" t="inlineStr">
        <is>
          <t>Restatement adjustments [Member]</t>
        </is>
      </c>
      <c r="B87" s="4" t="inlineStr">
        <is>
          <t xml:space="preserve"> </t>
        </is>
      </c>
      <c r="C87" s="4" t="inlineStr">
        <is>
          <t xml:space="preserve"> </t>
        </is>
      </c>
      <c r="D87" s="4" t="inlineStr">
        <is>
          <t xml:space="preserve"> </t>
        </is>
      </c>
      <c r="E87" s="4" t="inlineStr">
        <is>
          <t xml:space="preserve"> </t>
        </is>
      </c>
    </row>
    <row r="88">
      <c r="A88" s="3" t="inlineStr">
        <is>
          <t>Cash Flows from Operating Activities:</t>
        </is>
      </c>
      <c r="B88" s="4" t="inlineStr">
        <is>
          <t xml:space="preserve"> </t>
        </is>
      </c>
      <c r="C88" s="4" t="inlineStr">
        <is>
          <t xml:space="preserve"> </t>
        </is>
      </c>
      <c r="D88" s="4" t="inlineStr">
        <is>
          <t xml:space="preserve"> </t>
        </is>
      </c>
      <c r="E88" s="4" t="inlineStr">
        <is>
          <t xml:space="preserve"> </t>
        </is>
      </c>
    </row>
    <row r="89">
      <c r="A89" s="4" t="inlineStr">
        <is>
          <t>Net loss</t>
        </is>
      </c>
      <c r="B89" s="5" t="n">
        <v>7300000</v>
      </c>
      <c r="C89" s="6" t="n">
        <v>7292693</v>
      </c>
      <c r="D89" s="6" t="n">
        <v>6600000</v>
      </c>
      <c r="E89" s="6" t="n">
        <v>-31585141</v>
      </c>
    </row>
    <row r="90">
      <c r="A90" s="4" t="inlineStr">
        <is>
          <t>Net loss</t>
        </is>
      </c>
      <c r="B90" s="4" t="inlineStr">
        <is>
          <t xml:space="preserve"> </t>
        </is>
      </c>
      <c r="C90" s="6" t="n">
        <v>7292693</v>
      </c>
      <c r="D90" s="4" t="inlineStr">
        <is>
          <t xml:space="preserve"> </t>
        </is>
      </c>
      <c r="E90" s="6" t="n">
        <v>-6607510</v>
      </c>
    </row>
    <row r="91">
      <c r="A91" s="3" t="inlineStr">
        <is>
          <t>Adjustments to reconcile net loss to net cash (used in) operating activities:</t>
        </is>
      </c>
      <c r="B91" s="4" t="inlineStr">
        <is>
          <t xml:space="preserve"> </t>
        </is>
      </c>
      <c r="C91" s="4" t="inlineStr">
        <is>
          <t xml:space="preserve"> </t>
        </is>
      </c>
      <c r="D91" s="4" t="inlineStr">
        <is>
          <t xml:space="preserve"> </t>
        </is>
      </c>
      <c r="E91" s="4" t="inlineStr">
        <is>
          <t xml:space="preserve"> </t>
        </is>
      </c>
    </row>
    <row r="92">
      <c r="A92" s="4" t="inlineStr">
        <is>
          <t>Depreciation and amortization</t>
        </is>
      </c>
      <c r="B92" s="4" t="inlineStr">
        <is>
          <t xml:space="preserve"> </t>
        </is>
      </c>
      <c r="C92" s="6" t="n">
        <v>-258329</v>
      </c>
      <c r="D92" s="4" t="inlineStr">
        <is>
          <t xml:space="preserve"> </t>
        </is>
      </c>
      <c r="E92" s="6" t="n">
        <v>-497905</v>
      </c>
    </row>
    <row r="93">
      <c r="A93" s="4" t="inlineStr">
        <is>
          <t>Unrealized foreign exchange (gain)/loss</t>
        </is>
      </c>
      <c r="B93" s="4" t="inlineStr">
        <is>
          <t xml:space="preserve"> </t>
        </is>
      </c>
      <c r="C93" s="6" t="n">
        <v>264099</v>
      </c>
      <c r="D93" s="4" t="inlineStr">
        <is>
          <t xml:space="preserve"> </t>
        </is>
      </c>
      <c r="E93" s="4" t="inlineStr">
        <is>
          <t xml:space="preserve"> </t>
        </is>
      </c>
    </row>
    <row r="94">
      <c r="A94" s="4" t="inlineStr">
        <is>
          <t>Share based compensation issued to related parties for consultancy services</t>
        </is>
      </c>
      <c r="B94" s="4" t="inlineStr">
        <is>
          <t xml:space="preserve"> </t>
        </is>
      </c>
      <c r="C94" s="6" t="n">
        <v>1291429</v>
      </c>
      <c r="D94" s="4" t="inlineStr">
        <is>
          <t xml:space="preserve"> </t>
        </is>
      </c>
      <c r="E94" s="4" t="inlineStr">
        <is>
          <t xml:space="preserve"> </t>
        </is>
      </c>
    </row>
    <row r="95">
      <c r="A95" s="4" t="inlineStr">
        <is>
          <t>Employee share based compensation</t>
        </is>
      </c>
      <c r="B95" s="4" t="inlineStr">
        <is>
          <t xml:space="preserve"> </t>
        </is>
      </c>
      <c r="C95" s="6" t="n">
        <v>-1291429</v>
      </c>
      <c r="D95" s="4" t="inlineStr">
        <is>
          <t xml:space="preserve"> </t>
        </is>
      </c>
      <c r="E95" s="4" t="inlineStr">
        <is>
          <t xml:space="preserve"> </t>
        </is>
      </c>
    </row>
    <row r="96">
      <c r="A96" s="4" t="inlineStr">
        <is>
          <t>Impairment of customer list intangible asset</t>
        </is>
      </c>
      <c r="B96" s="4" t="inlineStr">
        <is>
          <t xml:space="preserve"> </t>
        </is>
      </c>
      <c r="C96" s="6" t="n">
        <v>-5612167</v>
      </c>
      <c r="D96" s="4" t="inlineStr">
        <is>
          <t xml:space="preserve"> </t>
        </is>
      </c>
      <c r="E96" s="4" t="inlineStr">
        <is>
          <t xml:space="preserve"> </t>
        </is>
      </c>
    </row>
    <row r="97">
      <c r="A97" s="4" t="inlineStr">
        <is>
          <t>Impairment of goodwill</t>
        </is>
      </c>
      <c r="B97" s="4" t="inlineStr">
        <is>
          <t xml:space="preserve"> </t>
        </is>
      </c>
      <c r="C97" s="6" t="n">
        <v>-1080110</v>
      </c>
      <c r="D97" s="4" t="inlineStr">
        <is>
          <t xml:space="preserve"> </t>
        </is>
      </c>
      <c r="E97" s="6" t="n">
        <v>-7373864</v>
      </c>
    </row>
    <row r="98">
      <c r="A98" s="4" t="inlineStr">
        <is>
          <t>Impairment of investment in ANY</t>
        </is>
      </c>
      <c r="B98" s="4" t="inlineStr">
        <is>
          <t xml:space="preserve"> </t>
        </is>
      </c>
      <c r="C98" s="4" t="inlineStr">
        <is>
          <t xml:space="preserve"> </t>
        </is>
      </c>
      <c r="D98" s="4" t="inlineStr">
        <is>
          <t xml:space="preserve"> </t>
        </is>
      </c>
      <c r="E98" s="6" t="n">
        <v>14600000</v>
      </c>
    </row>
    <row r="99">
      <c r="A99" s="4" t="inlineStr">
        <is>
          <t>Deferred tax benefit</t>
        </is>
      </c>
      <c r="B99" s="4" t="inlineStr">
        <is>
          <t xml:space="preserve"> </t>
        </is>
      </c>
      <c r="C99" s="6" t="n">
        <v>1459336</v>
      </c>
      <c r="D99" s="4" t="inlineStr">
        <is>
          <t xml:space="preserve"> </t>
        </is>
      </c>
      <c r="E99" s="6" t="n">
        <v>243835</v>
      </c>
    </row>
    <row r="100">
      <c r="A100" s="4" t="inlineStr">
        <is>
          <t>Interest expense</t>
        </is>
      </c>
      <c r="B100" s="4" t="inlineStr">
        <is>
          <t xml:space="preserve"> </t>
        </is>
      </c>
      <c r="C100" s="6" t="n">
        <v>-1079485</v>
      </c>
      <c r="D100" s="4" t="inlineStr">
        <is>
          <t xml:space="preserve"> </t>
        </is>
      </c>
      <c r="E100" s="4" t="inlineStr">
        <is>
          <t xml:space="preserve"> </t>
        </is>
      </c>
    </row>
    <row r="101">
      <c r="A101" s="3" t="inlineStr">
        <is>
          <t>Changes in operating assets and liabilities:</t>
        </is>
      </c>
      <c r="B101" s="4" t="inlineStr">
        <is>
          <t xml:space="preserve"> </t>
        </is>
      </c>
      <c r="C101" s="4" t="inlineStr">
        <is>
          <t xml:space="preserve"> </t>
        </is>
      </c>
      <c r="D101" s="4" t="inlineStr">
        <is>
          <t xml:space="preserve"> </t>
        </is>
      </c>
      <c r="E101" s="4" t="inlineStr">
        <is>
          <t xml:space="preserve"> </t>
        </is>
      </c>
    </row>
    <row r="102">
      <c r="A102" s="4" t="inlineStr">
        <is>
          <t>Decrease/(increase) in accounts receivable</t>
        </is>
      </c>
      <c r="B102" s="4" t="inlineStr">
        <is>
          <t xml:space="preserve"> </t>
        </is>
      </c>
      <c r="C102" s="6" t="n">
        <v>1139</v>
      </c>
      <c r="D102" s="4" t="inlineStr">
        <is>
          <t xml:space="preserve"> </t>
        </is>
      </c>
      <c r="E102" s="6" t="n">
        <v>65893</v>
      </c>
    </row>
    <row r="103">
      <c r="A103" s="4" t="inlineStr">
        <is>
          <t>(Increase) in prepayment and other current assets</t>
        </is>
      </c>
      <c r="B103" s="4" t="inlineStr">
        <is>
          <t xml:space="preserve"> </t>
        </is>
      </c>
      <c r="C103" s="6" t="n">
        <v>-931436</v>
      </c>
      <c r="D103" s="4" t="inlineStr">
        <is>
          <t xml:space="preserve"> </t>
        </is>
      </c>
      <c r="E103" s="6" t="n">
        <v>158945</v>
      </c>
    </row>
    <row r="104">
      <c r="A104" s="4" t="inlineStr">
        <is>
          <t>Decrease in receivable with related parties</t>
        </is>
      </c>
      <c r="B104" s="4" t="inlineStr">
        <is>
          <t xml:space="preserve"> </t>
        </is>
      </c>
      <c r="C104" s="6" t="n">
        <v>20702</v>
      </c>
      <c r="D104" s="4" t="inlineStr">
        <is>
          <t xml:space="preserve"> </t>
        </is>
      </c>
      <c r="E104" s="6" t="n">
        <v>414020</v>
      </c>
    </row>
    <row r="105">
      <c r="A105" s="4" t="inlineStr">
        <is>
          <t>Increase(decrease) in accounts payable, accrued expenses and other payables</t>
        </is>
      </c>
      <c r="B105" s="4" t="inlineStr">
        <is>
          <t xml:space="preserve"> </t>
        </is>
      </c>
      <c r="C105" s="6" t="n">
        <v>62331</v>
      </c>
      <c r="D105" s="4" t="inlineStr">
        <is>
          <t xml:space="preserve"> </t>
        </is>
      </c>
      <c r="E105" s="6" t="n">
        <v>-1426068</v>
      </c>
    </row>
    <row r="106">
      <c r="A106" s="4" t="inlineStr">
        <is>
          <t>Increase (decrease) in payables to related parties</t>
        </is>
      </c>
      <c r="B106" s="4" t="inlineStr">
        <is>
          <t xml:space="preserve"> </t>
        </is>
      </c>
      <c r="C106" s="6" t="n">
        <v>-795050</v>
      </c>
      <c r="D106" s="4" t="inlineStr">
        <is>
          <t xml:space="preserve"> </t>
        </is>
      </c>
      <c r="E106" s="6" t="n">
        <v>396671</v>
      </c>
    </row>
    <row r="107">
      <c r="A107" s="4" t="inlineStr">
        <is>
          <t>Net cash used in operating activities</t>
        </is>
      </c>
      <c r="B107" s="4" t="inlineStr">
        <is>
          <t xml:space="preserve"> </t>
        </is>
      </c>
      <c r="C107" s="6" t="n">
        <v>143723</v>
      </c>
      <c r="D107" s="4" t="inlineStr">
        <is>
          <t xml:space="preserve"> </t>
        </is>
      </c>
      <c r="E107" s="6" t="n">
        <v>-25983</v>
      </c>
    </row>
    <row r="108">
      <c r="A108" s="3" t="inlineStr">
        <is>
          <t>Cash Flows from Investing Activities:</t>
        </is>
      </c>
      <c r="B108" s="4" t="inlineStr">
        <is>
          <t xml:space="preserve"> </t>
        </is>
      </c>
      <c r="C108" s="4" t="inlineStr">
        <is>
          <t xml:space="preserve"> </t>
        </is>
      </c>
      <c r="D108" s="4" t="inlineStr">
        <is>
          <t xml:space="preserve"> </t>
        </is>
      </c>
      <c r="E108" s="4" t="inlineStr">
        <is>
          <t xml:space="preserve"> </t>
        </is>
      </c>
    </row>
    <row r="109">
      <c r="A109" s="4" t="inlineStr">
        <is>
          <t>Purchase of property and equipment</t>
        </is>
      </c>
      <c r="B109" s="4" t="inlineStr">
        <is>
          <t xml:space="preserve"> </t>
        </is>
      </c>
      <c r="C109" s="4" t="inlineStr">
        <is>
          <t xml:space="preserve"> </t>
        </is>
      </c>
      <c r="D109" s="4" t="inlineStr">
        <is>
          <t xml:space="preserve"> </t>
        </is>
      </c>
      <c r="E109" s="6" t="n">
        <v>-14376</v>
      </c>
    </row>
    <row r="110">
      <c r="A110" s="4" t="inlineStr">
        <is>
          <t>Development of intangible assets</t>
        </is>
      </c>
      <c r="B110" s="4" t="inlineStr">
        <is>
          <t xml:space="preserve"> </t>
        </is>
      </c>
      <c r="C110" s="4" t="inlineStr">
        <is>
          <t xml:space="preserve"> </t>
        </is>
      </c>
      <c r="D110" s="4" t="inlineStr">
        <is>
          <t xml:space="preserve"> </t>
        </is>
      </c>
      <c r="E110" s="6" t="n">
        <v>-1767148</v>
      </c>
    </row>
    <row r="111">
      <c r="A111" s="4" t="inlineStr">
        <is>
          <t>Net cash (used in) investing activities</t>
        </is>
      </c>
      <c r="B111" s="4" t="inlineStr">
        <is>
          <t xml:space="preserve"> </t>
        </is>
      </c>
      <c r="C111" s="4" t="inlineStr">
        <is>
          <t xml:space="preserve"> </t>
        </is>
      </c>
      <c r="D111" s="4" t="inlineStr">
        <is>
          <t xml:space="preserve"> </t>
        </is>
      </c>
      <c r="E111" s="6" t="n">
        <v>-1781524</v>
      </c>
    </row>
    <row r="112">
      <c r="A112" s="3" t="inlineStr">
        <is>
          <t>Cash Flows from Financing Activities:</t>
        </is>
      </c>
      <c r="B112" s="4" t="inlineStr">
        <is>
          <t xml:space="preserve"> </t>
        </is>
      </c>
      <c r="C112" s="4" t="inlineStr">
        <is>
          <t xml:space="preserve"> </t>
        </is>
      </c>
      <c r="D112" s="4" t="inlineStr">
        <is>
          <t xml:space="preserve"> </t>
        </is>
      </c>
      <c r="E112" s="4" t="inlineStr">
        <is>
          <t xml:space="preserve"> </t>
        </is>
      </c>
    </row>
    <row r="113">
      <c r="A113" s="4" t="inlineStr">
        <is>
          <t>Effect of exchange rate changes on cash</t>
        </is>
      </c>
      <c r="B113" s="4" t="inlineStr">
        <is>
          <t xml:space="preserve"> </t>
        </is>
      </c>
      <c r="C113" s="6" t="n">
        <v>-142667</v>
      </c>
      <c r="D113" s="4" t="inlineStr">
        <is>
          <t xml:space="preserve"> </t>
        </is>
      </c>
      <c r="E113" s="6" t="n">
        <v>36639</v>
      </c>
    </row>
    <row r="114">
      <c r="A114" s="4" t="inlineStr">
        <is>
          <t>Net change in cash</t>
        </is>
      </c>
      <c r="B114" s="4" t="inlineStr">
        <is>
          <t xml:space="preserve"> </t>
        </is>
      </c>
      <c r="C114" s="6" t="n">
        <v>-1056</v>
      </c>
      <c r="D114" s="4" t="inlineStr">
        <is>
          <t xml:space="preserve"> </t>
        </is>
      </c>
      <c r="E114" s="6" t="n">
        <v>-235</v>
      </c>
    </row>
    <row r="115">
      <c r="A115" s="4" t="inlineStr">
        <is>
          <t>Cash, beginning of the period</t>
        </is>
      </c>
      <c r="B115" s="4" t="inlineStr">
        <is>
          <t xml:space="preserve"> </t>
        </is>
      </c>
      <c r="C115" s="6" t="n">
        <v>-2329</v>
      </c>
      <c r="D115" s="6" t="n">
        <v>-2329</v>
      </c>
      <c r="E115" s="6" t="n">
        <v>-2091</v>
      </c>
    </row>
    <row r="116">
      <c r="A116" s="4" t="inlineStr">
        <is>
          <t>Cash, end of the period</t>
        </is>
      </c>
      <c r="B116" s="4" t="inlineStr">
        <is>
          <t xml:space="preserve"> </t>
        </is>
      </c>
      <c r="C116" s="6" t="n">
        <v>-1273</v>
      </c>
      <c r="D116" s="4" t="inlineStr">
        <is>
          <t xml:space="preserve"> </t>
        </is>
      </c>
      <c r="E116" s="6" t="n">
        <v>-2329</v>
      </c>
    </row>
    <row r="117">
      <c r="A117" s="4" t="inlineStr">
        <is>
          <t>As restated [Member]</t>
        </is>
      </c>
      <c r="B117" s="4" t="inlineStr">
        <is>
          <t xml:space="preserve"> </t>
        </is>
      </c>
      <c r="C117" s="4" t="inlineStr">
        <is>
          <t xml:space="preserve"> </t>
        </is>
      </c>
      <c r="D117" s="4" t="inlineStr">
        <is>
          <t xml:space="preserve"> </t>
        </is>
      </c>
      <c r="E117" s="4" t="inlineStr">
        <is>
          <t xml:space="preserve"> </t>
        </is>
      </c>
    </row>
    <row r="118">
      <c r="A118" s="3" t="inlineStr">
        <is>
          <t>Cash Flows from Operating Activities:</t>
        </is>
      </c>
      <c r="B118" s="4" t="inlineStr">
        <is>
          <t xml:space="preserve"> </t>
        </is>
      </c>
      <c r="C118" s="4" t="inlineStr">
        <is>
          <t xml:space="preserve"> </t>
        </is>
      </c>
      <c r="D118" s="4" t="inlineStr">
        <is>
          <t xml:space="preserve"> </t>
        </is>
      </c>
      <c r="E118" s="4" t="inlineStr">
        <is>
          <t xml:space="preserve"> </t>
        </is>
      </c>
    </row>
    <row r="119">
      <c r="A119" s="4" t="inlineStr">
        <is>
          <t>Net loss</t>
        </is>
      </c>
      <c r="B119" s="4" t="inlineStr">
        <is>
          <t xml:space="preserve"> </t>
        </is>
      </c>
      <c r="C119" s="6" t="n">
        <v>-17276072</v>
      </c>
      <c r="D119" s="4" t="inlineStr">
        <is>
          <t xml:space="preserve"> </t>
        </is>
      </c>
      <c r="E119" s="4" t="inlineStr">
        <is>
          <t xml:space="preserve"> </t>
        </is>
      </c>
    </row>
    <row r="120">
      <c r="A120" s="4" t="inlineStr">
        <is>
          <t>Net loss</t>
        </is>
      </c>
      <c r="B120" s="4" t="inlineStr">
        <is>
          <t xml:space="preserve"> </t>
        </is>
      </c>
      <c r="C120" s="6" t="n">
        <v>-17276072</v>
      </c>
      <c r="D120" s="4" t="inlineStr">
        <is>
          <t xml:space="preserve"> </t>
        </is>
      </c>
      <c r="E120" s="4" t="inlineStr">
        <is>
          <t xml:space="preserve"> </t>
        </is>
      </c>
    </row>
    <row r="121">
      <c r="A121" s="3" t="inlineStr">
        <is>
          <t>Adjustments to reconcile net loss to net cash (used in) operating activities:</t>
        </is>
      </c>
      <c r="B121" s="4" t="inlineStr">
        <is>
          <t xml:space="preserve"> </t>
        </is>
      </c>
      <c r="C121" s="4" t="inlineStr">
        <is>
          <t xml:space="preserve"> </t>
        </is>
      </c>
      <c r="D121" s="4" t="inlineStr">
        <is>
          <t xml:space="preserve"> </t>
        </is>
      </c>
      <c r="E121" s="4" t="inlineStr">
        <is>
          <t xml:space="preserve"> </t>
        </is>
      </c>
    </row>
    <row r="122">
      <c r="A122" s="4" t="inlineStr">
        <is>
          <t>Depreciation and amortization</t>
        </is>
      </c>
      <c r="B122" s="4" t="inlineStr">
        <is>
          <t xml:space="preserve"> </t>
        </is>
      </c>
      <c r="C122" s="6" t="n">
        <v>121571</v>
      </c>
      <c r="D122" s="4" t="inlineStr">
        <is>
          <t xml:space="preserve"> </t>
        </is>
      </c>
      <c r="E122" s="4" t="inlineStr">
        <is>
          <t xml:space="preserve"> </t>
        </is>
      </c>
    </row>
    <row r="123">
      <c r="A123" s="4" t="inlineStr">
        <is>
          <t>Unrealized foreign exchange (gain)/loss</t>
        </is>
      </c>
      <c r="B123" s="4" t="inlineStr">
        <is>
          <t xml:space="preserve"> </t>
        </is>
      </c>
      <c r="C123" s="6" t="n">
        <v>327383</v>
      </c>
      <c r="D123" s="4" t="inlineStr">
        <is>
          <t xml:space="preserve"> </t>
        </is>
      </c>
      <c r="E123" s="4" t="inlineStr">
        <is>
          <t xml:space="preserve"> </t>
        </is>
      </c>
    </row>
    <row r="124">
      <c r="A124" s="4" t="inlineStr">
        <is>
          <t>Share based compensation issued to related parties for consultancy services</t>
        </is>
      </c>
      <c r="B124" s="4" t="inlineStr">
        <is>
          <t xml:space="preserve"> </t>
        </is>
      </c>
      <c r="C124" s="6" t="n">
        <v>1291429</v>
      </c>
      <c r="D124" s="4" t="inlineStr">
        <is>
          <t xml:space="preserve"> </t>
        </is>
      </c>
      <c r="E124" s="4" t="inlineStr">
        <is>
          <t xml:space="preserve"> </t>
        </is>
      </c>
    </row>
    <row r="125">
      <c r="A125" s="4" t="inlineStr">
        <is>
          <t>Employee share based compensation</t>
        </is>
      </c>
      <c r="B125" s="4" t="inlineStr">
        <is>
          <t xml:space="preserve"> </t>
        </is>
      </c>
      <c r="C125" s="6" t="n">
        <v>3588960</v>
      </c>
      <c r="D125" s="4" t="inlineStr">
        <is>
          <t xml:space="preserve"> </t>
        </is>
      </c>
      <c r="E125" s="4" t="inlineStr">
        <is>
          <t xml:space="preserve"> </t>
        </is>
      </c>
    </row>
    <row r="126">
      <c r="A126" s="4" t="inlineStr">
        <is>
          <t>Impairment of prepayments and other current assets</t>
        </is>
      </c>
      <c r="B126" s="4" t="inlineStr">
        <is>
          <t xml:space="preserve"> </t>
        </is>
      </c>
      <c r="C126" s="6" t="n">
        <v>1156316</v>
      </c>
      <c r="D126" s="4" t="inlineStr">
        <is>
          <t xml:space="preserve"> </t>
        </is>
      </c>
      <c r="E126" s="4" t="inlineStr">
        <is>
          <t xml:space="preserve"> </t>
        </is>
      </c>
    </row>
    <row r="127">
      <c r="A127" s="4" t="inlineStr">
        <is>
          <t>Interest expense</t>
        </is>
      </c>
      <c r="B127" s="4" t="inlineStr">
        <is>
          <t xml:space="preserve"> </t>
        </is>
      </c>
      <c r="C127" s="6" t="n">
        <v>3054946</v>
      </c>
      <c r="D127" s="4" t="inlineStr">
        <is>
          <t xml:space="preserve"> </t>
        </is>
      </c>
      <c r="E127" s="4" t="inlineStr">
        <is>
          <t xml:space="preserve"> </t>
        </is>
      </c>
    </row>
    <row r="128">
      <c r="A128" s="3" t="inlineStr">
        <is>
          <t>Changes in operating assets and liabilities:</t>
        </is>
      </c>
      <c r="B128" s="4" t="inlineStr">
        <is>
          <t xml:space="preserve"> </t>
        </is>
      </c>
      <c r="C128" s="4" t="inlineStr">
        <is>
          <t xml:space="preserve"> </t>
        </is>
      </c>
      <c r="D128" s="4" t="inlineStr">
        <is>
          <t xml:space="preserve"> </t>
        </is>
      </c>
      <c r="E128" s="4" t="inlineStr">
        <is>
          <t xml:space="preserve"> </t>
        </is>
      </c>
    </row>
    <row r="129">
      <c r="A129" s="4" t="inlineStr">
        <is>
          <t>Decrease/(increase) in accounts receivable</t>
        </is>
      </c>
      <c r="B129" s="4" t="inlineStr">
        <is>
          <t xml:space="preserve"> </t>
        </is>
      </c>
      <c r="C129" s="6" t="n">
        <v>534</v>
      </c>
      <c r="D129" s="4" t="inlineStr">
        <is>
          <t xml:space="preserve"> </t>
        </is>
      </c>
      <c r="E129" s="4" t="inlineStr">
        <is>
          <t xml:space="preserve"> </t>
        </is>
      </c>
    </row>
    <row r="130">
      <c r="A130" s="4" t="inlineStr">
        <is>
          <t>(Increase) in prepayment and other current assets</t>
        </is>
      </c>
      <c r="B130" s="4" t="inlineStr">
        <is>
          <t xml:space="preserve"> </t>
        </is>
      </c>
      <c r="C130" s="6" t="n">
        <v>-695026</v>
      </c>
      <c r="D130" s="4" t="inlineStr">
        <is>
          <t xml:space="preserve"> </t>
        </is>
      </c>
      <c r="E130" s="4" t="inlineStr">
        <is>
          <t xml:space="preserve"> </t>
        </is>
      </c>
    </row>
    <row r="131">
      <c r="A131" s="4" t="inlineStr">
        <is>
          <t>Increase(decrease) in accounts payable, accrued expenses and other payables</t>
        </is>
      </c>
      <c r="B131" s="4" t="inlineStr">
        <is>
          <t xml:space="preserve"> </t>
        </is>
      </c>
      <c r="C131" s="6" t="n">
        <v>-263348</v>
      </c>
      <c r="D131" s="4" t="inlineStr">
        <is>
          <t xml:space="preserve"> </t>
        </is>
      </c>
      <c r="E131" s="4" t="inlineStr">
        <is>
          <t xml:space="preserve"> </t>
        </is>
      </c>
    </row>
    <row r="132">
      <c r="A132" s="4" t="inlineStr">
        <is>
          <t>Increase (decrease) in payables to related parties</t>
        </is>
      </c>
      <c r="B132" s="4" t="inlineStr">
        <is>
          <t xml:space="preserve"> </t>
        </is>
      </c>
      <c r="C132" s="6" t="n">
        <v>-125000</v>
      </c>
      <c r="D132" s="4" t="inlineStr">
        <is>
          <t xml:space="preserve"> </t>
        </is>
      </c>
      <c r="E132" s="4" t="inlineStr">
        <is>
          <t xml:space="preserve"> </t>
        </is>
      </c>
    </row>
    <row r="133">
      <c r="A133" s="4" t="inlineStr">
        <is>
          <t>Net cash used in operating activities</t>
        </is>
      </c>
      <c r="B133" s="4" t="inlineStr">
        <is>
          <t xml:space="preserve"> </t>
        </is>
      </c>
      <c r="C133" s="6" t="n">
        <v>-8818307</v>
      </c>
      <c r="D133" s="4" t="inlineStr">
        <is>
          <t xml:space="preserve"> </t>
        </is>
      </c>
      <c r="E133" s="4" t="inlineStr">
        <is>
          <t xml:space="preserve"> </t>
        </is>
      </c>
    </row>
    <row r="134">
      <c r="A134" s="3" t="inlineStr">
        <is>
          <t>Cash Flows from Investing Activities:</t>
        </is>
      </c>
      <c r="B134" s="4" t="inlineStr">
        <is>
          <t xml:space="preserve"> </t>
        </is>
      </c>
      <c r="C134" s="4" t="inlineStr">
        <is>
          <t xml:space="preserve"> </t>
        </is>
      </c>
      <c r="D134" s="4" t="inlineStr">
        <is>
          <t xml:space="preserve"> </t>
        </is>
      </c>
      <c r="E134" s="4" t="inlineStr">
        <is>
          <t xml:space="preserve"> </t>
        </is>
      </c>
    </row>
    <row r="135">
      <c r="A135" s="4" t="inlineStr">
        <is>
          <t>Purchase of property and equipment</t>
        </is>
      </c>
      <c r="B135" s="4" t="inlineStr">
        <is>
          <t xml:space="preserve"> </t>
        </is>
      </c>
      <c r="C135" s="6" t="n">
        <v>-104604</v>
      </c>
      <c r="D135" s="4" t="inlineStr">
        <is>
          <t xml:space="preserve"> </t>
        </is>
      </c>
      <c r="E135" s="4" t="inlineStr">
        <is>
          <t xml:space="preserve"> </t>
        </is>
      </c>
    </row>
    <row r="136">
      <c r="A136" s="4" t="inlineStr">
        <is>
          <t>Development of intangible assets</t>
        </is>
      </c>
      <c r="B136" s="4" t="inlineStr">
        <is>
          <t xml:space="preserve"> </t>
        </is>
      </c>
      <c r="C136" s="6" t="n">
        <v>-8060</v>
      </c>
      <c r="D136" s="4" t="inlineStr">
        <is>
          <t xml:space="preserve"> </t>
        </is>
      </c>
      <c r="E136" s="4" t="inlineStr">
        <is>
          <t xml:space="preserve"> </t>
        </is>
      </c>
    </row>
    <row r="137">
      <c r="A137" s="4" t="inlineStr">
        <is>
          <t>Net cash (used in) investing activities</t>
        </is>
      </c>
      <c r="B137" s="4" t="inlineStr">
        <is>
          <t xml:space="preserve"> </t>
        </is>
      </c>
      <c r="C137" s="6" t="n">
        <v>-112664</v>
      </c>
      <c r="D137" s="4" t="inlineStr">
        <is>
          <t xml:space="preserve"> </t>
        </is>
      </c>
      <c r="E137" s="4" t="inlineStr">
        <is>
          <t xml:space="preserve"> </t>
        </is>
      </c>
    </row>
    <row r="138">
      <c r="A138" s="3" t="inlineStr">
        <is>
          <t>Cash Flows from Financing Activities:</t>
        </is>
      </c>
      <c r="B138" s="4" t="inlineStr">
        <is>
          <t xml:space="preserve"> </t>
        </is>
      </c>
      <c r="C138" s="4" t="inlineStr">
        <is>
          <t xml:space="preserve"> </t>
        </is>
      </c>
      <c r="D138" s="4" t="inlineStr">
        <is>
          <t xml:space="preserve"> </t>
        </is>
      </c>
      <c r="E138" s="4" t="inlineStr">
        <is>
          <t xml:space="preserve"> </t>
        </is>
      </c>
    </row>
    <row r="139">
      <c r="A139" s="4" t="inlineStr">
        <is>
          <t>Proceeds from rights issuance</t>
        </is>
      </c>
      <c r="B139" s="4" t="inlineStr">
        <is>
          <t xml:space="preserve"> </t>
        </is>
      </c>
      <c r="C139" s="6" t="n">
        <v>1653882</v>
      </c>
      <c r="D139" s="4" t="inlineStr">
        <is>
          <t xml:space="preserve"> </t>
        </is>
      </c>
      <c r="E139" s="4" t="inlineStr">
        <is>
          <t xml:space="preserve"> </t>
        </is>
      </c>
    </row>
    <row r="140">
      <c r="A140" s="4" t="inlineStr">
        <is>
          <t>Proceeds from issuance of common stock to related parties</t>
        </is>
      </c>
      <c r="B140" s="4" t="inlineStr">
        <is>
          <t xml:space="preserve"> </t>
        </is>
      </c>
      <c r="C140" s="6" t="n">
        <v>199974</v>
      </c>
      <c r="D140" s="4" t="inlineStr">
        <is>
          <t xml:space="preserve"> </t>
        </is>
      </c>
      <c r="E140" s="4" t="inlineStr">
        <is>
          <t xml:space="preserve"> </t>
        </is>
      </c>
    </row>
    <row r="141">
      <c r="A141" s="4" t="inlineStr">
        <is>
          <t>Repayment of short-term debt obligation from related parties</t>
        </is>
      </c>
      <c r="B141" s="4" t="inlineStr">
        <is>
          <t xml:space="preserve"> </t>
        </is>
      </c>
      <c r="C141" s="6" t="n">
        <v>-250000</v>
      </c>
      <c r="D141" s="4" t="inlineStr">
        <is>
          <t xml:space="preserve"> </t>
        </is>
      </c>
      <c r="E141" s="4" t="inlineStr">
        <is>
          <t xml:space="preserve"> </t>
        </is>
      </c>
    </row>
    <row r="142">
      <c r="A142" s="4" t="inlineStr">
        <is>
          <t>Proceeds from short-term debt from related party</t>
        </is>
      </c>
      <c r="B142" s="4" t="inlineStr">
        <is>
          <t xml:space="preserve"> </t>
        </is>
      </c>
      <c r="C142" s="6" t="n">
        <v>4178008</v>
      </c>
      <c r="D142" s="4" t="inlineStr">
        <is>
          <t xml:space="preserve"> </t>
        </is>
      </c>
      <c r="E142" s="4" t="inlineStr">
        <is>
          <t xml:space="preserve"> </t>
        </is>
      </c>
    </row>
    <row r="143">
      <c r="A143" s="4" t="inlineStr">
        <is>
          <t>Proceeds from short-term debt</t>
        </is>
      </c>
      <c r="B143" s="4" t="inlineStr">
        <is>
          <t xml:space="preserve"> </t>
        </is>
      </c>
      <c r="C143" s="6" t="n">
        <v>762505</v>
      </c>
      <c r="D143" s="4" t="inlineStr">
        <is>
          <t xml:space="preserve"> </t>
        </is>
      </c>
      <c r="E143" s="4" t="inlineStr">
        <is>
          <t xml:space="preserve"> </t>
        </is>
      </c>
    </row>
    <row r="144">
      <c r="A144" s="4" t="inlineStr">
        <is>
          <t>Proceeds from convertible debt</t>
        </is>
      </c>
      <c r="B144" s="4" t="inlineStr">
        <is>
          <t xml:space="preserve"> </t>
        </is>
      </c>
      <c r="C144" s="6" t="n">
        <v>2627543</v>
      </c>
      <c r="D144" s="4" t="inlineStr">
        <is>
          <t xml:space="preserve"> </t>
        </is>
      </c>
      <c r="E144" s="4" t="inlineStr">
        <is>
          <t xml:space="preserve"> </t>
        </is>
      </c>
    </row>
    <row r="145">
      <c r="A145" s="4" t="inlineStr">
        <is>
          <t>Net cash flow generated from financing activities</t>
        </is>
      </c>
      <c r="B145" s="4" t="inlineStr">
        <is>
          <t xml:space="preserve"> </t>
        </is>
      </c>
      <c r="C145" s="6" t="n">
        <v>9171912</v>
      </c>
      <c r="D145" s="4" t="inlineStr">
        <is>
          <t xml:space="preserve"> </t>
        </is>
      </c>
      <c r="E145" s="4" t="inlineStr">
        <is>
          <t xml:space="preserve"> </t>
        </is>
      </c>
    </row>
    <row r="146">
      <c r="A146" s="4" t="inlineStr">
        <is>
          <t>Effect of exchange rate changes on cash</t>
        </is>
      </c>
      <c r="B146" s="4" t="inlineStr">
        <is>
          <t xml:space="preserve"> </t>
        </is>
      </c>
      <c r="C146" s="6" t="n">
        <v>-159230</v>
      </c>
      <c r="D146" s="4" t="inlineStr">
        <is>
          <t xml:space="preserve"> </t>
        </is>
      </c>
      <c r="E146" s="4" t="inlineStr">
        <is>
          <t xml:space="preserve"> </t>
        </is>
      </c>
    </row>
    <row r="147">
      <c r="A147" s="4" t="inlineStr">
        <is>
          <t>Net change in cash</t>
        </is>
      </c>
      <c r="B147" s="4" t="inlineStr">
        <is>
          <t xml:space="preserve"> </t>
        </is>
      </c>
      <c r="C147" s="6" t="n">
        <v>81711</v>
      </c>
      <c r="D147" s="4" t="inlineStr">
        <is>
          <t xml:space="preserve"> </t>
        </is>
      </c>
      <c r="E147" s="4" t="inlineStr">
        <is>
          <t xml:space="preserve"> </t>
        </is>
      </c>
    </row>
    <row r="148">
      <c r="A148" s="4" t="inlineStr">
        <is>
          <t>Cash, beginning of the period</t>
        </is>
      </c>
      <c r="B148" s="4" t="inlineStr">
        <is>
          <t xml:space="preserve"> </t>
        </is>
      </c>
      <c r="C148" s="6" t="n">
        <v>39380</v>
      </c>
      <c r="D148" s="5" t="n">
        <v>39380</v>
      </c>
      <c r="E148" s="4" t="inlineStr">
        <is>
          <t xml:space="preserve"> </t>
        </is>
      </c>
    </row>
    <row r="149">
      <c r="A149" s="4" t="inlineStr">
        <is>
          <t>Cash, end of the period</t>
        </is>
      </c>
      <c r="B149" s="4" t="inlineStr">
        <is>
          <t xml:space="preserve"> </t>
        </is>
      </c>
      <c r="C149" s="5" t="n">
        <v>121091</v>
      </c>
      <c r="D149" s="4" t="inlineStr">
        <is>
          <t xml:space="preserve"> </t>
        </is>
      </c>
      <c r="E149" s="5" t="n">
        <v>3938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ummary of Fair Value Measurement at Reporting Date (Details) - USD ($)</t>
        </is>
      </c>
      <c r="B1" s="2" t="inlineStr">
        <is>
          <t>Jun. 30, 2024</t>
        </is>
      </c>
      <c r="C1" s="2" t="inlineStr">
        <is>
          <t>Dec. 31, 2023</t>
        </is>
      </c>
      <c r="D1" s="2" t="inlineStr">
        <is>
          <t>Dec. 31, 2022</t>
        </is>
      </c>
    </row>
    <row r="2">
      <c r="A2" s="4" t="inlineStr">
        <is>
          <t>Fair Value, Recurring [Member] | Share-based payment liability [Member] | Level 3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iabilities, Fair Value</t>
        </is>
      </c>
      <c r="B4" s="5" t="n">
        <v>1383298</v>
      </c>
      <c r="C4" s="5" t="n">
        <v>1311028</v>
      </c>
      <c r="D4" s="5" t="n">
        <v>11776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Fair Value Measurement at Reporting Date (Parentheticals) (Details)</t>
        </is>
      </c>
      <c r="B1" s="2" t="inlineStr">
        <is>
          <t>Jun. 30, 2024</t>
        </is>
      </c>
      <c r="C1" s="2" t="inlineStr">
        <is>
          <t>Dec. 31, 2023</t>
        </is>
      </c>
    </row>
    <row r="2">
      <c r="A2" s="4" t="inlineStr">
        <is>
          <t>Valuation Technique, Discounted Cash Flow [Member] | Share Based Payment Liability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 measurement input</t>
        </is>
      </c>
      <c r="B4" s="16" t="n">
        <v>0.108</v>
      </c>
      <c r="C4" s="16" t="n">
        <v>0.1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 Summary of Vendors Representing More Than 10% of Accounts Payable (Details) - Accounts Payable [Member] - Supplier Concentration Risk [Member]</t>
        </is>
      </c>
      <c r="B1" s="2" t="inlineStr">
        <is>
          <t>6 Months Ended</t>
        </is>
      </c>
      <c r="C1" s="2" t="inlineStr">
        <is>
          <t>12 Months Ended</t>
        </is>
      </c>
    </row>
    <row r="2">
      <c r="B2" s="2" t="inlineStr">
        <is>
          <t>Jun. 30, 2024</t>
        </is>
      </c>
      <c r="C2" s="2" t="inlineStr">
        <is>
          <t>Dec. 31, 2023</t>
        </is>
      </c>
      <c r="D2" s="2" t="inlineStr">
        <is>
          <t>Dec. 31, 2022</t>
        </is>
      </c>
    </row>
    <row r="3">
      <c r="A3" s="4" t="inlineStr">
        <is>
          <t>KPMG LLP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11</v>
      </c>
      <c r="C5" s="12" t="n">
        <v>0.1</v>
      </c>
      <c r="D5" s="12" t="n">
        <v>0.14</v>
      </c>
    </row>
    <row r="6">
      <c r="A6" s="4" t="inlineStr">
        <is>
          <t>Taylor Wessing LLP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2" t="n">
        <v>0.13</v>
      </c>
      <c r="D8" s="12" t="n">
        <v>0.17</v>
      </c>
    </row>
    <row r="9">
      <c r="A9" s="4" t="inlineStr">
        <is>
          <t>Wilson Sonsini Goodrich &amp; Rosati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15</v>
      </c>
      <c r="C11" s="12" t="n">
        <v>0.14</v>
      </c>
      <c r="D11" s="12" t="n">
        <v>0.15</v>
      </c>
    </row>
    <row r="12">
      <c r="A12" s="4" t="inlineStr">
        <is>
          <t>Amazon Web Service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2" t="n">
        <v>0.14</v>
      </c>
      <c r="C14" s="4" t="inlineStr">
        <is>
          <t xml:space="preserve"> </t>
        </is>
      </c>
      <c r="D14" s="4" t="inlineStr">
        <is>
          <t xml:space="preserve"> </t>
        </is>
      </c>
    </row>
    <row r="15">
      <c r="A15" s="4" t="inlineStr">
        <is>
          <t>SThree Partnership LLP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12" t="n">
        <v>0.13</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 Summary of Antidilutive Securities Excluded from Computation of Earnings Per Share (Details)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6" t="n">
        <v>42325131</v>
      </c>
      <c r="C4" s="6" t="n">
        <v>38690644</v>
      </c>
      <c r="D4" s="6" t="n">
        <v>33146658</v>
      </c>
      <c r="E4" s="6" t="n">
        <v>36808088</v>
      </c>
    </row>
    <row r="5">
      <c r="A5" s="4" t="inlineStr">
        <is>
          <t>Convertible deb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6" t="n">
        <v>5423768</v>
      </c>
      <c r="C7" s="6" t="n">
        <v>4273552</v>
      </c>
      <c r="D7" s="6" t="n">
        <v>3929566</v>
      </c>
      <c r="E7" s="6" t="n">
        <v>3428571</v>
      </c>
    </row>
    <row r="8">
      <c r="A8" s="4" t="inlineStr">
        <is>
          <t>Convertible loan from related party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6" t="n">
        <v>0</v>
      </c>
      <c r="C10" s="6" t="n">
        <v>1037575</v>
      </c>
      <c r="D10" s="4" t="inlineStr">
        <is>
          <t xml:space="preserve"> </t>
        </is>
      </c>
      <c r="E10" s="4" t="inlineStr">
        <is>
          <t xml:space="preserve"> </t>
        </is>
      </c>
    </row>
    <row r="11">
      <c r="A11" s="4" t="inlineStr">
        <is>
          <t>Stock Compensation Plan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6" t="n">
        <v>140000</v>
      </c>
      <c r="C13" s="6" t="n">
        <v>140000</v>
      </c>
      <c r="D13" s="6" t="n">
        <v>140000</v>
      </c>
      <c r="E13" s="6" t="n">
        <v>140000</v>
      </c>
    </row>
    <row r="14">
      <c r="A14" s="4" t="inlineStr">
        <is>
          <t>Warrant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6" t="n">
        <v>3521846</v>
      </c>
      <c r="C16" s="6" t="n">
        <v>0</v>
      </c>
      <c r="D16" s="4" t="inlineStr">
        <is>
          <t xml:space="preserve"> </t>
        </is>
      </c>
      <c r="E16" s="4" t="inlineStr">
        <is>
          <t xml:space="preserve"> </t>
        </is>
      </c>
    </row>
    <row r="17">
      <c r="A17" s="4" t="inlineStr">
        <is>
          <t>Share option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6" t="n">
        <v>5200000</v>
      </c>
      <c r="C19" s="6" t="n">
        <v>5200000</v>
      </c>
      <c r="D19" s="4" t="inlineStr">
        <is>
          <t xml:space="preserve"> </t>
        </is>
      </c>
      <c r="E19" s="6" t="n">
        <v>5200000</v>
      </c>
    </row>
    <row r="20">
      <c r="A20" s="4" t="inlineStr">
        <is>
          <t>Preferred Shares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6" t="n">
        <v>28039517</v>
      </c>
      <c r="C22" s="6" t="n">
        <v>28039517</v>
      </c>
      <c r="D22" s="4" t="inlineStr">
        <is>
          <t xml:space="preserve"> </t>
        </is>
      </c>
      <c r="E22" s="4" t="inlineStr">
        <is>
          <t xml:space="preserve"> </t>
        </is>
      </c>
    </row>
    <row r="23">
      <c r="A23" s="4" t="inlineStr">
        <is>
          <t>Series A preferred shares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Amount</t>
        </is>
      </c>
      <c r="B25" s="4" t="inlineStr">
        <is>
          <t xml:space="preserve"> </t>
        </is>
      </c>
      <c r="C25" s="4" t="inlineStr">
        <is>
          <t xml:space="preserve"> </t>
        </is>
      </c>
      <c r="D25" s="6" t="n">
        <v>28039517</v>
      </c>
      <c r="E25" s="6" t="n">
        <v>28039517</v>
      </c>
    </row>
    <row r="26">
      <c r="A26" s="4" t="inlineStr">
        <is>
          <t>Short-term debt to related party [Member]</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omputation of Earnings Per Share, Amount</t>
        </is>
      </c>
      <c r="B28" s="4" t="inlineStr">
        <is>
          <t xml:space="preserve"> </t>
        </is>
      </c>
      <c r="C28" s="4" t="inlineStr">
        <is>
          <t xml:space="preserve"> </t>
        </is>
      </c>
      <c r="D28" s="6" t="n">
        <v>1037575</v>
      </c>
      <c r="E2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yments and Other Current Assets - Summary of Prepayments and Other Current Assets (Details) - USD ($)</t>
        </is>
      </c>
      <c r="B1" s="2" t="inlineStr">
        <is>
          <t>Jun. 30, 2024</t>
        </is>
      </c>
      <c r="C1" s="2" t="inlineStr">
        <is>
          <t>Dec. 31, 2023</t>
        </is>
      </c>
      <c r="D1" s="2" t="inlineStr">
        <is>
          <t>Jun. 30, 2023</t>
        </is>
      </c>
      <c r="E1" s="2" t="inlineStr">
        <is>
          <t>Dec. 31, 2022</t>
        </is>
      </c>
    </row>
    <row r="2">
      <c r="A2" s="3" t="inlineStr">
        <is>
          <t>Prepaid Expense and Other Assets, Current [Abstract]</t>
        </is>
      </c>
      <c r="B2" s="4" t="inlineStr">
        <is>
          <t xml:space="preserve"> </t>
        </is>
      </c>
      <c r="C2" s="4" t="inlineStr">
        <is>
          <t xml:space="preserve"> </t>
        </is>
      </c>
      <c r="D2" s="4" t="inlineStr">
        <is>
          <t xml:space="preserve"> </t>
        </is>
      </c>
      <c r="E2" s="4" t="inlineStr">
        <is>
          <t xml:space="preserve"> </t>
        </is>
      </c>
    </row>
    <row r="3">
      <c r="A3" s="4" t="inlineStr">
        <is>
          <t>Prepaid expense</t>
        </is>
      </c>
      <c r="B3" s="4" t="inlineStr">
        <is>
          <t xml:space="preserve"> </t>
        </is>
      </c>
      <c r="C3" s="5" t="n">
        <v>130309</v>
      </c>
      <c r="D3" s="5" t="n">
        <v>207829</v>
      </c>
      <c r="E3" s="5" t="n">
        <v>214514</v>
      </c>
    </row>
    <row r="4">
      <c r="A4" s="4" t="inlineStr">
        <is>
          <t>Receivable from government authorities</t>
        </is>
      </c>
      <c r="B4" s="4" t="inlineStr">
        <is>
          <t xml:space="preserve"> </t>
        </is>
      </c>
      <c r="C4" s="6" t="n">
        <v>582</v>
      </c>
      <c r="D4" s="6" t="n">
        <v>3393</v>
      </c>
      <c r="E4" s="6" t="n">
        <v>4155</v>
      </c>
    </row>
    <row r="5">
      <c r="A5" s="4" t="inlineStr">
        <is>
          <t>Other receivable</t>
        </is>
      </c>
      <c r="B5" s="4" t="inlineStr">
        <is>
          <t xml:space="preserve"> </t>
        </is>
      </c>
      <c r="C5" s="6" t="n">
        <v>27690</v>
      </c>
      <c r="D5" s="6" t="n">
        <v>68788</v>
      </c>
      <c r="E5" s="6" t="n">
        <v>2756</v>
      </c>
    </row>
    <row r="6">
      <c r="A6" s="4" t="inlineStr">
        <is>
          <t>Input tax credit receivable</t>
        </is>
      </c>
      <c r="B6" s="4" t="inlineStr">
        <is>
          <t xml:space="preserve"> </t>
        </is>
      </c>
      <c r="C6" s="6" t="n">
        <v>140432</v>
      </c>
      <c r="D6" s="6" t="n">
        <v>150681</v>
      </c>
      <c r="E6" s="6" t="n">
        <v>219421</v>
      </c>
    </row>
    <row r="7">
      <c r="A7" s="4" t="inlineStr">
        <is>
          <t>Total</t>
        </is>
      </c>
      <c r="B7" s="5" t="n">
        <v>430691</v>
      </c>
      <c r="C7" s="5" t="n">
        <v>299013</v>
      </c>
      <c r="D7" s="5" t="n">
        <v>430691</v>
      </c>
      <c r="E7" s="5" t="n">
        <v>4408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Receivable - Schedule of Loans Receivable (Details) - USD ($)</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Loans receivable</t>
        </is>
      </c>
      <c r="B3" s="5" t="n">
        <v>0</v>
      </c>
      <c r="C3" s="5" t="n">
        <v>598414</v>
      </c>
    </row>
    <row r="4">
      <c r="A4" s="4" t="inlineStr">
        <is>
          <t>Total</t>
        </is>
      </c>
      <c r="B4" s="5" t="n">
        <v>0</v>
      </c>
      <c r="C4" s="5" t="n">
        <v>5984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ans Receivable (Details Narrative) - USD ($)</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Accounts receivable, allowance for credit loss</t>
        </is>
      </c>
      <c r="B4" s="5" t="n">
        <v>785000</v>
      </c>
      <c r="C4" s="5" t="n">
        <v>0</v>
      </c>
    </row>
    <row r="5">
      <c r="A5" s="4" t="inlineStr">
        <is>
          <t>Grupo Hanhei Moneymatic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Extended loans receivables</t>
        </is>
      </c>
      <c r="B7" s="4" t="inlineStr">
        <is>
          <t xml:space="preserve"> </t>
        </is>
      </c>
      <c r="C7" s="6" t="n">
        <v>181816</v>
      </c>
    </row>
    <row r="8">
      <c r="A8" s="4" t="inlineStr">
        <is>
          <t>Loans receivable additions per month</t>
        </is>
      </c>
      <c r="B8" s="6" t="n">
        <v>25000</v>
      </c>
      <c r="C8" s="4" t="inlineStr">
        <is>
          <t xml:space="preserve"> </t>
        </is>
      </c>
    </row>
    <row r="9">
      <c r="A9" s="4" t="inlineStr">
        <is>
          <t>Accounts receivable, allowance for credit loss</t>
        </is>
      </c>
      <c r="B9" s="6" t="n">
        <v>371316</v>
      </c>
      <c r="C9" s="4" t="inlineStr">
        <is>
          <t xml:space="preserve"> </t>
        </is>
      </c>
    </row>
    <row r="10">
      <c r="A10" s="4" t="inlineStr">
        <is>
          <t>Loans and leases receivable, related parties</t>
        </is>
      </c>
      <c r="B10" s="6" t="n">
        <v>100000</v>
      </c>
      <c r="C10" s="4" t="inlineStr">
        <is>
          <t xml:space="preserve"> </t>
        </is>
      </c>
    </row>
    <row r="11">
      <c r="A11" s="4" t="inlineStr">
        <is>
          <t>Grupo Hanhei Moneymatic [Member] | Other Operating Income (Expens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Other asset impairment charges</t>
        </is>
      </c>
      <c r="B13" s="6" t="n">
        <v>371316</v>
      </c>
      <c r="C13" s="4" t="inlineStr">
        <is>
          <t xml:space="preserve"> </t>
        </is>
      </c>
    </row>
    <row r="14">
      <c r="A14" s="4" t="inlineStr">
        <is>
          <t>Neighbor Inc Swipeby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ccounts receivable, allowance for credit loss</t>
        </is>
      </c>
      <c r="B16" s="6" t="n">
        <v>785000</v>
      </c>
      <c r="C16" s="4" t="inlineStr">
        <is>
          <t xml:space="preserve"> </t>
        </is>
      </c>
    </row>
    <row r="17">
      <c r="A17" s="4" t="inlineStr">
        <is>
          <t>Loans receivable with fixed rates of interest</t>
        </is>
      </c>
      <c r="B17" s="4" t="inlineStr">
        <is>
          <t xml:space="preserve"> </t>
        </is>
      </c>
      <c r="C17" s="6" t="n">
        <v>8</v>
      </c>
    </row>
    <row r="18">
      <c r="A18" s="4" t="inlineStr">
        <is>
          <t>Loans and leases receivable, related parties</t>
        </is>
      </c>
      <c r="B18" s="4" t="inlineStr">
        <is>
          <t xml:space="preserve"> </t>
        </is>
      </c>
      <c r="C18" s="5" t="n">
        <v>65000</v>
      </c>
    </row>
    <row r="19">
      <c r="A19" s="4" t="inlineStr">
        <is>
          <t>Neighbor Inc Swipeby [Member] | Other Operating Income (Expens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Other asset impairment charges</t>
        </is>
      </c>
      <c r="B21" s="5" t="n">
        <v>785000</v>
      </c>
      <c r="C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I144"/>
  <sheetViews>
    <sheetView workbookViewId="0">
      <selection activeCell="A1" sqref="A1"/>
    </sheetView>
  </sheetViews>
  <sheetFormatPr baseColWidth="8" defaultRowHeight="15"/>
  <cols>
    <col width="80" customWidth="1" min="1" max="1"/>
    <col width="13" customWidth="1" min="2" max="2"/>
    <col width="18" customWidth="1" min="3" max="3"/>
    <col width="23" customWidth="1" min="4" max="4"/>
    <col width="22" customWidth="1" min="5" max="5"/>
    <col width="17" customWidth="1" min="6" max="6"/>
    <col width="35" customWidth="1" min="7" max="7"/>
    <col width="13" customWidth="1" min="8" max="8"/>
    <col width="31" customWidth="1" min="9" max="9"/>
    <col width="80" customWidth="1" min="10" max="10"/>
    <col width="22" customWidth="1" min="11" max="11"/>
    <col width="57" customWidth="1" min="12" max="12"/>
    <col width="47" customWidth="1" min="13" max="13"/>
    <col width="47" customWidth="1" min="14" max="14"/>
    <col width="70" customWidth="1" min="15" max="15"/>
    <col width="69" customWidth="1" min="16" max="16"/>
    <col width="64" customWidth="1" min="17" max="17"/>
    <col width="60" customWidth="1" min="18" max="18"/>
    <col width="78" customWidth="1" min="19" max="19"/>
    <col width="36" customWidth="1" min="20" max="20"/>
    <col width="54" customWidth="1" min="21" max="21"/>
    <col width="59" customWidth="1" min="22" max="22"/>
    <col width="58" customWidth="1" min="23" max="23"/>
    <col width="53" customWidth="1" min="24" max="24"/>
    <col width="71" customWidth="1" min="25" max="25"/>
    <col width="49" customWidth="1" min="26" max="26"/>
    <col width="67" customWidth="1" min="27" max="27"/>
    <col width="80" customWidth="1" min="28" max="28"/>
    <col width="29" customWidth="1" min="29" max="29"/>
    <col width="64" customWidth="1" min="30" max="30"/>
    <col width="80" customWidth="1" min="31" max="31"/>
    <col width="80" customWidth="1" min="32" max="32"/>
    <col width="39" customWidth="1" min="33" max="33"/>
    <col width="61" customWidth="1" min="34" max="34"/>
    <col width="48" customWidth="1" min="35" max="35"/>
  </cols>
  <sheetData>
    <row r="1">
      <c r="A1" s="1" t="inlineStr">
        <is>
          <t>CONDENSED STATEMENTS OF CHANGES IN STOCKHOLDERS' DEFICIT - USD ($)</t>
        </is>
      </c>
      <c r="B1" s="2" t="inlineStr">
        <is>
          <t>Total</t>
        </is>
      </c>
      <c r="C1" s="2" t="inlineStr">
        <is>
          <t>As filed [Member]</t>
        </is>
      </c>
      <c r="D1" s="2" t="inlineStr">
        <is>
          <t>Related Party [Member]</t>
        </is>
      </c>
      <c r="E1" s="2" t="inlineStr">
        <is>
          <t>DBLP Sea Cow [Member]</t>
        </is>
      </c>
      <c r="F1" s="2" t="inlineStr">
        <is>
          <t>Advisor [Member]</t>
        </is>
      </c>
      <c r="G1" s="2" t="inlineStr">
        <is>
          <t>Armada Acquisition Corp I [Member]</t>
        </is>
      </c>
      <c r="H1" s="2" t="inlineStr">
        <is>
          <t>ANY [Member]</t>
        </is>
      </c>
      <c r="I1" s="2" t="inlineStr">
        <is>
          <t>Excercise Of Warrants [Member]</t>
        </is>
      </c>
      <c r="J1" s="2" t="inlineStr">
        <is>
          <t>Subscription Agreement [Member] Armada Acquisition Corp I [Member] Sponsor [Member]</t>
        </is>
      </c>
      <c r="K1" s="2" t="inlineStr">
        <is>
          <t>Common Stock [Member]</t>
        </is>
      </c>
      <c r="L1" s="2" t="inlineStr">
        <is>
          <t>Common Stock [Member] Armada Acquisition Corp I [Member]</t>
        </is>
      </c>
      <c r="M1" s="2" t="inlineStr">
        <is>
          <t>Common Stock [Member] Series A shares [Member]</t>
        </is>
      </c>
      <c r="N1" s="2" t="inlineStr">
        <is>
          <t>Common Stock [Member] Ordinary shares [Member]</t>
        </is>
      </c>
      <c r="O1" s="2" t="inlineStr">
        <is>
          <t>Common Stock [Member] Ordinary shares [Member] Related Party [Member]</t>
        </is>
      </c>
      <c r="P1" s="2" t="inlineStr">
        <is>
          <t>Common Stock [Member] Ordinary shares [Member] DBLP Sea Cow [Member]</t>
        </is>
      </c>
      <c r="Q1" s="2" t="inlineStr">
        <is>
          <t>Common Stock [Member] Ordinary shares [Member] Advisor [Member]</t>
        </is>
      </c>
      <c r="R1" s="2" t="inlineStr">
        <is>
          <t>Common Stock [Member] Ordinary shares [Member] ANY [Member]</t>
        </is>
      </c>
      <c r="S1" s="2" t="inlineStr">
        <is>
          <t>Common Stock [Member] Ordinary shares [Member] Excercise Of Warrants [Member]</t>
        </is>
      </c>
      <c r="T1" s="2" t="inlineStr">
        <is>
          <t>Additional paid-in capital [Member]</t>
        </is>
      </c>
      <c r="U1" s="2" t="inlineStr">
        <is>
          <t>Additional paid-in capital [Member] As filed [Member]</t>
        </is>
      </c>
      <c r="V1" s="2" t="inlineStr">
        <is>
          <t>Additional paid-in capital [Member] Related Party [Member]</t>
        </is>
      </c>
      <c r="W1" s="2" t="inlineStr">
        <is>
          <t>Additional paid-in capital [Member] DBLP Sea Cow [Member]</t>
        </is>
      </c>
      <c r="X1" s="2" t="inlineStr">
        <is>
          <t>Additional paid-in capital [Member] Advisor [Member]</t>
        </is>
      </c>
      <c r="Y1" s="2" t="inlineStr">
        <is>
          <t>Additional paid-in capital [Member] Armada Acquisition Corp I [Member]</t>
        </is>
      </c>
      <c r="Z1" s="2" t="inlineStr">
        <is>
          <t>Additional paid-in capital [Member] ANY [Member]</t>
        </is>
      </c>
      <c r="AA1" s="2" t="inlineStr">
        <is>
          <t>Additional paid-in capital [Member] Excercise Of Warrants [Member]</t>
        </is>
      </c>
      <c r="AB1" s="2" t="inlineStr">
        <is>
          <t>Additional paid-in capital [Member] Subscription Agreement [Member] Armada Acquisition Corp I [Member] Sponsor [Member]</t>
        </is>
      </c>
      <c r="AC1" s="2" t="inlineStr">
        <is>
          <t>Accumulated deficit [Member]</t>
        </is>
      </c>
      <c r="AD1" s="2" t="inlineStr">
        <is>
          <t>Accumulated deficit [Member] Armada Acquisition Corp I [Member]</t>
        </is>
      </c>
      <c r="AE1" s="2" t="inlineStr">
        <is>
          <t>Accumulated deficit [Member] Armada Acquisition Corp I [Member] As filed [Member]</t>
        </is>
      </c>
      <c r="AF1" s="2" t="inlineStr">
        <is>
          <t>Accumulated deficit [Member] Subscription Agreement [Member] Armada Acquisition Corp I [Member] Sponsor [Member]</t>
        </is>
      </c>
      <c r="AG1" s="2" t="inlineStr">
        <is>
          <t>Share subscription receivable [Member]</t>
        </is>
      </c>
      <c r="AH1" s="2" t="inlineStr">
        <is>
          <t>Share subscription receivable [Member] DBLP Sea Cow [Member]</t>
        </is>
      </c>
      <c r="AI1" s="2" t="inlineStr">
        <is>
          <t>Accumulated other comprehensive income [Member]</t>
        </is>
      </c>
    </row>
    <row r="2">
      <c r="A2" s="4" t="inlineStr">
        <is>
          <t>Beginning balance, value at Sep. 30, 2021</t>
        </is>
      </c>
      <c r="B2" s="4" t="inlineStr">
        <is>
          <t xml:space="preserve"> </t>
        </is>
      </c>
      <c r="C2" s="4" t="inlineStr">
        <is>
          <t xml:space="preserve"> </t>
        </is>
      </c>
      <c r="D2" s="4" t="inlineStr">
        <is>
          <t xml:space="preserve"> </t>
        </is>
      </c>
      <c r="E2" s="4" t="inlineStr">
        <is>
          <t xml:space="preserve"> </t>
        </is>
      </c>
      <c r="F2" s="4" t="inlineStr">
        <is>
          <t xml:space="preserve"> </t>
        </is>
      </c>
      <c r="G2" s="5" t="n">
        <v>910477</v>
      </c>
      <c r="H2" s="4" t="inlineStr">
        <is>
          <t xml:space="preserve"> </t>
        </is>
      </c>
      <c r="I2" s="4" t="inlineStr">
        <is>
          <t xml:space="preserve"> </t>
        </is>
      </c>
      <c r="J2" s="4" t="inlineStr">
        <is>
          <t xml:space="preserve"> </t>
        </is>
      </c>
      <c r="K2" s="4" t="inlineStr">
        <is>
          <t xml:space="preserve"> </t>
        </is>
      </c>
      <c r="L2" s="5" t="n">
        <v>683</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5" t="n">
        <v>1378693</v>
      </c>
      <c r="Z2" s="4" t="inlineStr">
        <is>
          <t xml:space="preserve"> </t>
        </is>
      </c>
      <c r="AA2" s="4" t="inlineStr">
        <is>
          <t xml:space="preserve"> </t>
        </is>
      </c>
      <c r="AB2" s="4" t="inlineStr">
        <is>
          <t xml:space="preserve"> </t>
        </is>
      </c>
      <c r="AC2" s="4" t="inlineStr">
        <is>
          <t xml:space="preserve"> </t>
        </is>
      </c>
      <c r="AD2" s="5" t="n">
        <v>-468899</v>
      </c>
      <c r="AE2" s="4" t="inlineStr">
        <is>
          <t xml:space="preserve"> </t>
        </is>
      </c>
      <c r="AF2" s="4" t="inlineStr">
        <is>
          <t xml:space="preserve"> </t>
        </is>
      </c>
      <c r="AG2" s="4" t="inlineStr">
        <is>
          <t xml:space="preserve"> </t>
        </is>
      </c>
      <c r="AH2" s="4" t="inlineStr">
        <is>
          <t xml:space="preserve"> </t>
        </is>
      </c>
      <c r="AI2" s="4" t="inlineStr">
        <is>
          <t xml:space="preserve"> </t>
        </is>
      </c>
    </row>
    <row r="3">
      <c r="A3" s="4" t="inlineStr">
        <is>
          <t>Beginning balance, shares at Sep. 30,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68345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Forfeiture of founder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13</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113</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Forfeiture of founder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125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6" t="n">
        <v>11185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111852</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Subsequent remeasurement of common stock subject to possible redemption</t>
        </is>
      </c>
      <c r="B7" s="4" t="inlineStr">
        <is>
          <t xml:space="preserve"> </t>
        </is>
      </c>
      <c r="C7" s="4" t="inlineStr">
        <is>
          <t xml:space="preserve"> </t>
        </is>
      </c>
      <c r="D7" s="4" t="inlineStr">
        <is>
          <t xml:space="preserve"> </t>
        </is>
      </c>
      <c r="E7" s="4" t="inlineStr">
        <is>
          <t xml:space="preserve"> </t>
        </is>
      </c>
      <c r="F7" s="4" t="inlineStr">
        <is>
          <t xml:space="preserve"> </t>
        </is>
      </c>
      <c r="G7" s="6" t="n">
        <v>-54886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548862</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6" t="n">
        <v>-3622794</v>
      </c>
      <c r="H8" s="4" t="inlineStr">
        <is>
          <t xml:space="preserve"> </t>
        </is>
      </c>
      <c r="I8" s="4" t="inlineStr">
        <is>
          <t xml:space="preserve"> </t>
        </is>
      </c>
      <c r="J8" s="4" t="inlineStr">
        <is>
          <t xml:space="preserve"> </t>
        </is>
      </c>
      <c r="K8" s="4" t="inlineStr">
        <is>
          <t xml:space="preserve"> </t>
        </is>
      </c>
      <c r="L8" s="5" t="n">
        <v>-99878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0</v>
      </c>
      <c r="Z8" s="4" t="inlineStr">
        <is>
          <t xml:space="preserve"> </t>
        </is>
      </c>
      <c r="AA8" s="4" t="inlineStr">
        <is>
          <t xml:space="preserve"> </t>
        </is>
      </c>
      <c r="AB8" s="4" t="inlineStr">
        <is>
          <t xml:space="preserve"> </t>
        </is>
      </c>
      <c r="AC8" s="4" t="inlineStr">
        <is>
          <t xml:space="preserve"> </t>
        </is>
      </c>
      <c r="AD8" s="6" t="n">
        <v>-3622794</v>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Ending balance, value at Sep. 30, 2022</t>
        </is>
      </c>
      <c r="B9" s="4" t="inlineStr">
        <is>
          <t xml:space="preserve"> </t>
        </is>
      </c>
      <c r="C9" s="4" t="inlineStr">
        <is>
          <t xml:space="preserve"> </t>
        </is>
      </c>
      <c r="D9" s="4" t="inlineStr">
        <is>
          <t xml:space="preserve"> </t>
        </is>
      </c>
      <c r="E9" s="4" t="inlineStr">
        <is>
          <t xml:space="preserve"> </t>
        </is>
      </c>
      <c r="F9" s="4" t="inlineStr">
        <is>
          <t xml:space="preserve"> </t>
        </is>
      </c>
      <c r="G9" s="6" t="n">
        <v>-3149327</v>
      </c>
      <c r="H9" s="4" t="inlineStr">
        <is>
          <t xml:space="preserve"> </t>
        </is>
      </c>
      <c r="I9" s="4" t="inlineStr">
        <is>
          <t xml:space="preserve"> </t>
        </is>
      </c>
      <c r="J9" s="4" t="inlineStr">
        <is>
          <t xml:space="preserve"> </t>
        </is>
      </c>
      <c r="K9" s="4" t="inlineStr">
        <is>
          <t xml:space="preserve"> </t>
        </is>
      </c>
      <c r="L9" s="5" t="n">
        <v>57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941796</v>
      </c>
      <c r="Z9" s="4" t="inlineStr">
        <is>
          <t xml:space="preserve"> </t>
        </is>
      </c>
      <c r="AA9" s="4" t="inlineStr">
        <is>
          <t xml:space="preserve"> </t>
        </is>
      </c>
      <c r="AB9" s="4" t="inlineStr">
        <is>
          <t xml:space="preserve"> </t>
        </is>
      </c>
      <c r="AC9" s="4" t="inlineStr">
        <is>
          <t xml:space="preserve"> </t>
        </is>
      </c>
      <c r="AD9" s="6" t="n">
        <v>-4091693</v>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Ending balance, shares at Sep. 30,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7095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Beginning balance, value at Dec. 31, 2021</t>
        </is>
      </c>
      <c r="B11" s="5" t="n">
        <v>-11924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868</v>
      </c>
      <c r="N11" s="5" t="n">
        <v>122427</v>
      </c>
      <c r="O11" s="4" t="inlineStr">
        <is>
          <t xml:space="preserve"> </t>
        </is>
      </c>
      <c r="P11" s="4" t="inlineStr">
        <is>
          <t xml:space="preserve"> </t>
        </is>
      </c>
      <c r="Q11" s="4" t="inlineStr">
        <is>
          <t xml:space="preserve"> </t>
        </is>
      </c>
      <c r="R11" s="4" t="inlineStr">
        <is>
          <t xml:space="preserve"> </t>
        </is>
      </c>
      <c r="S11" s="4" t="inlineStr">
        <is>
          <t xml:space="preserve"> </t>
        </is>
      </c>
      <c r="T11" s="5" t="n">
        <v>83692381</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5" t="n">
        <v>-84842384</v>
      </c>
      <c r="AD11" s="4" t="inlineStr">
        <is>
          <t xml:space="preserve"> </t>
        </is>
      </c>
      <c r="AE11" s="4" t="inlineStr">
        <is>
          <t xml:space="preserve"> </t>
        </is>
      </c>
      <c r="AF11" s="4" t="inlineStr">
        <is>
          <t xml:space="preserve"> </t>
        </is>
      </c>
      <c r="AG11" s="5" t="n">
        <v>-175505</v>
      </c>
      <c r="AH11" s="4" t="inlineStr">
        <is>
          <t xml:space="preserve"> </t>
        </is>
      </c>
      <c r="AI11" s="5" t="n">
        <v>6762</v>
      </c>
    </row>
    <row r="12">
      <c r="A12" s="4" t="inlineStr">
        <is>
          <t>Beginning balance,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8039517</v>
      </c>
      <c r="N12" s="6" t="n">
        <v>891818882</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Common Stock issued to Sponsor</t>
        </is>
      </c>
      <c r="B13" s="6" t="n">
        <v>24999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66</v>
      </c>
      <c r="O13" s="4" t="inlineStr">
        <is>
          <t xml:space="preserve"> </t>
        </is>
      </c>
      <c r="P13" s="4" t="inlineStr">
        <is>
          <t xml:space="preserve"> </t>
        </is>
      </c>
      <c r="Q13" s="4" t="inlineStr">
        <is>
          <t xml:space="preserve"> </t>
        </is>
      </c>
      <c r="R13" s="4" t="inlineStr">
        <is>
          <t xml:space="preserve"> </t>
        </is>
      </c>
      <c r="S13" s="4" t="inlineStr">
        <is>
          <t xml:space="preserve"> </t>
        </is>
      </c>
      <c r="T13" s="6" t="n">
        <v>2499754</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Common Stock issued to Sponsor,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040816</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Common stock issued, value</t>
        </is>
      </c>
      <c r="B15" s="4" t="inlineStr">
        <is>
          <t xml:space="preserve"> </t>
        </is>
      </c>
      <c r="C15" s="4" t="inlineStr">
        <is>
          <t xml:space="preserve"> </t>
        </is>
      </c>
      <c r="D15" s="4" t="inlineStr">
        <is>
          <t xml:space="preserve"> </t>
        </is>
      </c>
      <c r="E15" s="5" t="n">
        <v>3225</v>
      </c>
      <c r="F15" s="4" t="inlineStr">
        <is>
          <t xml:space="preserve"> </t>
        </is>
      </c>
      <c r="G15" s="4" t="inlineStr">
        <is>
          <t xml:space="preserve"> </t>
        </is>
      </c>
      <c r="H15" s="5" t="n">
        <v>14860000</v>
      </c>
      <c r="I15" s="5" t="n">
        <v>20825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1993</v>
      </c>
      <c r="S15" s="5" t="n">
        <v>192</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14858007</v>
      </c>
      <c r="AA15" s="5" t="n">
        <v>2082308</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Ordinary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4427185</v>
      </c>
      <c r="S16" s="6" t="n">
        <v>1700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Foreign currency translation gain (loss)</t>
        </is>
      </c>
      <c r="B17" s="6" t="n">
        <v>-879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6" t="n">
        <v>-87941</v>
      </c>
    </row>
    <row r="18">
      <c r="A18" s="4" t="inlineStr">
        <is>
          <t>ANY shares reverted,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4427185</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ANY shares reverte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1993</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1993</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Employee share-based compensation</t>
        </is>
      </c>
      <c r="B20" s="6" t="n">
        <v>2115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2115015</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Share-based compensation to consultant, share</t>
        </is>
      </c>
      <c r="B21" s="4" t="inlineStr">
        <is>
          <t xml:space="preserve"> </t>
        </is>
      </c>
      <c r="C21" s="4" t="inlineStr">
        <is>
          <t xml:space="preserve"> </t>
        </is>
      </c>
      <c r="D21" s="4" t="inlineStr">
        <is>
          <t xml:space="preserve"> </t>
        </is>
      </c>
      <c r="E21" s="4" t="inlineStr">
        <is>
          <t xml:space="preserve"> </t>
        </is>
      </c>
      <c r="F21" s="6" t="n">
        <v>5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27246461</v>
      </c>
      <c r="Q21" s="6" t="n">
        <v>50000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Share-based compensation to related parties, value</t>
        </is>
      </c>
      <c r="B22" s="4" t="inlineStr">
        <is>
          <t xml:space="preserve"> </t>
        </is>
      </c>
      <c r="C22" s="4" t="inlineStr">
        <is>
          <t xml:space="preserve"> </t>
        </is>
      </c>
      <c r="D22" s="4" t="inlineStr">
        <is>
          <t xml:space="preserve"> </t>
        </is>
      </c>
      <c r="E22" s="6" t="n">
        <v>39498486</v>
      </c>
      <c r="F22" s="5" t="n">
        <v>1841781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3215</v>
      </c>
      <c r="Q22" s="5" t="n">
        <v>677</v>
      </c>
      <c r="R22" s="4" t="inlineStr">
        <is>
          <t xml:space="preserve"> </t>
        </is>
      </c>
      <c r="S22" s="4" t="inlineStr">
        <is>
          <t xml:space="preserve"> </t>
        </is>
      </c>
      <c r="T22" s="4" t="inlineStr">
        <is>
          <t xml:space="preserve"> </t>
        </is>
      </c>
      <c r="U22" s="4" t="inlineStr">
        <is>
          <t xml:space="preserve"> </t>
        </is>
      </c>
      <c r="V22" s="4" t="inlineStr">
        <is>
          <t xml:space="preserve"> </t>
        </is>
      </c>
      <c r="W22" s="5" t="n">
        <v>39498486</v>
      </c>
      <c r="X22" s="5" t="n">
        <v>18417139</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5" t="n">
        <v>-3215</v>
      </c>
      <c r="AI22" s="4" t="inlineStr">
        <is>
          <t xml:space="preserve"> </t>
        </is>
      </c>
    </row>
    <row r="23">
      <c r="A23" s="4" t="inlineStr">
        <is>
          <t>Net loss</t>
        </is>
      </c>
      <c r="B23" s="6" t="n">
        <v>-110712948</v>
      </c>
      <c r="C23" s="5" t="n">
        <v>-10410543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6" t="n">
        <v>-110712948</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Ending balance, value at Dec. 31, 2022</t>
        </is>
      </c>
      <c r="B24" s="6" t="n">
        <v>-32519603</v>
      </c>
      <c r="C24" s="6" t="n">
        <v>-27314998</v>
      </c>
      <c r="D24" s="4" t="inlineStr">
        <is>
          <t xml:space="preserve"> </t>
        </is>
      </c>
      <c r="E24" s="4" t="inlineStr">
        <is>
          <t xml:space="preserve"> </t>
        </is>
      </c>
      <c r="F24" s="4" t="inlineStr">
        <is>
          <t xml:space="preserve"> </t>
        </is>
      </c>
      <c r="G24" s="6" t="n">
        <v>-4993680</v>
      </c>
      <c r="H24" s="4" t="inlineStr">
        <is>
          <t xml:space="preserve"> </t>
        </is>
      </c>
      <c r="I24" s="4" t="inlineStr">
        <is>
          <t xml:space="preserve"> </t>
        </is>
      </c>
      <c r="J24" s="4" t="inlineStr">
        <is>
          <t xml:space="preserve"> </t>
        </is>
      </c>
      <c r="K24" s="5" t="n">
        <v>126677</v>
      </c>
      <c r="L24" s="5" t="n">
        <v>570</v>
      </c>
      <c r="M24" s="5" t="n">
        <v>3868</v>
      </c>
      <c r="N24" s="5" t="n">
        <v>126677</v>
      </c>
      <c r="O24" s="4" t="inlineStr">
        <is>
          <t xml:space="preserve"> </t>
        </is>
      </c>
      <c r="P24" s="4" t="inlineStr">
        <is>
          <t xml:space="preserve"> </t>
        </is>
      </c>
      <c r="Q24" s="4" t="inlineStr">
        <is>
          <t xml:space="preserve"> </t>
        </is>
      </c>
      <c r="R24" s="4" t="inlineStr">
        <is>
          <t xml:space="preserve"> </t>
        </is>
      </c>
      <c r="S24" s="4" t="inlineStr">
        <is>
          <t xml:space="preserve"> </t>
        </is>
      </c>
      <c r="T24" s="6" t="n">
        <v>163165083</v>
      </c>
      <c r="U24" s="4" t="inlineStr">
        <is>
          <t xml:space="preserve"> </t>
        </is>
      </c>
      <c r="V24" s="4" t="inlineStr">
        <is>
          <t xml:space="preserve"> </t>
        </is>
      </c>
      <c r="W24" s="4" t="inlineStr">
        <is>
          <t xml:space="preserve"> </t>
        </is>
      </c>
      <c r="X24" s="4" t="inlineStr">
        <is>
          <t xml:space="preserve"> </t>
        </is>
      </c>
      <c r="Y24" s="6" t="n">
        <v>969759</v>
      </c>
      <c r="Z24" s="4" t="inlineStr">
        <is>
          <t xml:space="preserve"> </t>
        </is>
      </c>
      <c r="AA24" s="4" t="inlineStr">
        <is>
          <t xml:space="preserve"> </t>
        </is>
      </c>
      <c r="AB24" s="4" t="inlineStr">
        <is>
          <t xml:space="preserve"> </t>
        </is>
      </c>
      <c r="AC24" s="6" t="n">
        <v>-195555332</v>
      </c>
      <c r="AD24" s="6" t="n">
        <v>-5964009</v>
      </c>
      <c r="AE24" s="4" t="inlineStr">
        <is>
          <t xml:space="preserve"> </t>
        </is>
      </c>
      <c r="AF24" s="4" t="inlineStr">
        <is>
          <t xml:space="preserve"> </t>
        </is>
      </c>
      <c r="AG24" s="6" t="n">
        <v>-178720</v>
      </c>
      <c r="AH24" s="4" t="inlineStr">
        <is>
          <t xml:space="preserve"> </t>
        </is>
      </c>
      <c r="AI24" s="6" t="n">
        <v>-81179</v>
      </c>
    </row>
    <row r="25">
      <c r="A25" s="4" t="inlineStr">
        <is>
          <t>Ending balance,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927806159</v>
      </c>
      <c r="L25" s="6" t="n">
        <v>5709500</v>
      </c>
      <c r="M25" s="6" t="n">
        <v>28039517</v>
      </c>
      <c r="N25" s="6" t="n">
        <v>927806159</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Beginning balance, value at Sep. 30, 2022</t>
        </is>
      </c>
      <c r="B26" s="4" t="inlineStr">
        <is>
          <t xml:space="preserve"> </t>
        </is>
      </c>
      <c r="C26" s="4" t="inlineStr">
        <is>
          <t xml:space="preserve"> </t>
        </is>
      </c>
      <c r="D26" s="4" t="inlineStr">
        <is>
          <t xml:space="preserve"> </t>
        </is>
      </c>
      <c r="E26" s="4" t="inlineStr">
        <is>
          <t xml:space="preserve"> </t>
        </is>
      </c>
      <c r="F26" s="4" t="inlineStr">
        <is>
          <t xml:space="preserve"> </t>
        </is>
      </c>
      <c r="G26" s="6" t="n">
        <v>-3149327</v>
      </c>
      <c r="H26" s="4" t="inlineStr">
        <is>
          <t xml:space="preserve"> </t>
        </is>
      </c>
      <c r="I26" s="4" t="inlineStr">
        <is>
          <t xml:space="preserve"> </t>
        </is>
      </c>
      <c r="J26" s="4" t="inlineStr">
        <is>
          <t xml:space="preserve"> </t>
        </is>
      </c>
      <c r="K26" s="4" t="inlineStr">
        <is>
          <t xml:space="preserve"> </t>
        </is>
      </c>
      <c r="L26" s="5" t="n">
        <v>57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941796</v>
      </c>
      <c r="Z26" s="4" t="inlineStr">
        <is>
          <t xml:space="preserve"> </t>
        </is>
      </c>
      <c r="AA26" s="4" t="inlineStr">
        <is>
          <t xml:space="preserve"> </t>
        </is>
      </c>
      <c r="AB26" s="4" t="inlineStr">
        <is>
          <t xml:space="preserve"> </t>
        </is>
      </c>
      <c r="AC26" s="4" t="inlineStr">
        <is>
          <t xml:space="preserve"> </t>
        </is>
      </c>
      <c r="AD26" s="6" t="n">
        <v>-4091693</v>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Beginning balance, shares at Sep.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7095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6" t="n">
        <v>2796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27963</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Subsequent remeasurement of common stock subject to possible redemption</t>
        </is>
      </c>
      <c r="B29" s="4" t="inlineStr">
        <is>
          <t xml:space="preserve"> </t>
        </is>
      </c>
      <c r="C29" s="4" t="inlineStr">
        <is>
          <t xml:space="preserve"> </t>
        </is>
      </c>
      <c r="D29" s="4" t="inlineStr">
        <is>
          <t xml:space="preserve"> </t>
        </is>
      </c>
      <c r="E29" s="4" t="inlineStr">
        <is>
          <t xml:space="preserve"> </t>
        </is>
      </c>
      <c r="F29" s="4" t="inlineStr">
        <is>
          <t xml:space="preserve"> </t>
        </is>
      </c>
      <c r="G29" s="6" t="n">
        <v>-247934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0</v>
      </c>
      <c r="Z29" s="4" t="inlineStr">
        <is>
          <t xml:space="preserve"> </t>
        </is>
      </c>
      <c r="AA29" s="4" t="inlineStr">
        <is>
          <t xml:space="preserve"> </t>
        </is>
      </c>
      <c r="AB29" s="4" t="inlineStr">
        <is>
          <t xml:space="preserve"> </t>
        </is>
      </c>
      <c r="AC29" s="4" t="inlineStr">
        <is>
          <t xml:space="preserve"> </t>
        </is>
      </c>
      <c r="AD29" s="6" t="n">
        <v>-2479343</v>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6" t="n">
        <v>60702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6" t="n">
        <v>607027</v>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Ending balance, value at Dec. 31, 2022</t>
        </is>
      </c>
      <c r="B31" s="6" t="n">
        <v>-32519603</v>
      </c>
      <c r="C31" s="6" t="n">
        <v>-27314998</v>
      </c>
      <c r="D31" s="4" t="inlineStr">
        <is>
          <t xml:space="preserve"> </t>
        </is>
      </c>
      <c r="E31" s="4" t="inlineStr">
        <is>
          <t xml:space="preserve"> </t>
        </is>
      </c>
      <c r="F31" s="4" t="inlineStr">
        <is>
          <t xml:space="preserve"> </t>
        </is>
      </c>
      <c r="G31" s="6" t="n">
        <v>-4993680</v>
      </c>
      <c r="H31" s="4" t="inlineStr">
        <is>
          <t xml:space="preserve"> </t>
        </is>
      </c>
      <c r="I31" s="4" t="inlineStr">
        <is>
          <t xml:space="preserve"> </t>
        </is>
      </c>
      <c r="J31" s="4" t="inlineStr">
        <is>
          <t xml:space="preserve"> </t>
        </is>
      </c>
      <c r="K31" s="5" t="n">
        <v>126677</v>
      </c>
      <c r="L31" s="5" t="n">
        <v>570</v>
      </c>
      <c r="M31" s="5" t="n">
        <v>3868</v>
      </c>
      <c r="N31" s="5" t="n">
        <v>126677</v>
      </c>
      <c r="O31" s="4" t="inlineStr">
        <is>
          <t xml:space="preserve"> </t>
        </is>
      </c>
      <c r="P31" s="4" t="inlineStr">
        <is>
          <t xml:space="preserve"> </t>
        </is>
      </c>
      <c r="Q31" s="4" t="inlineStr">
        <is>
          <t xml:space="preserve"> </t>
        </is>
      </c>
      <c r="R31" s="4" t="inlineStr">
        <is>
          <t xml:space="preserve"> </t>
        </is>
      </c>
      <c r="S31" s="4" t="inlineStr">
        <is>
          <t xml:space="preserve"> </t>
        </is>
      </c>
      <c r="T31" s="6" t="n">
        <v>163165083</v>
      </c>
      <c r="U31" s="4" t="inlineStr">
        <is>
          <t xml:space="preserve"> </t>
        </is>
      </c>
      <c r="V31" s="4" t="inlineStr">
        <is>
          <t xml:space="preserve"> </t>
        </is>
      </c>
      <c r="W31" s="4" t="inlineStr">
        <is>
          <t xml:space="preserve"> </t>
        </is>
      </c>
      <c r="X31" s="4" t="inlineStr">
        <is>
          <t xml:space="preserve"> </t>
        </is>
      </c>
      <c r="Y31" s="6" t="n">
        <v>969759</v>
      </c>
      <c r="Z31" s="4" t="inlineStr">
        <is>
          <t xml:space="preserve"> </t>
        </is>
      </c>
      <c r="AA31" s="4" t="inlineStr">
        <is>
          <t xml:space="preserve"> </t>
        </is>
      </c>
      <c r="AB31" s="4" t="inlineStr">
        <is>
          <t xml:space="preserve"> </t>
        </is>
      </c>
      <c r="AC31" s="6" t="n">
        <v>-195555332</v>
      </c>
      <c r="AD31" s="6" t="n">
        <v>-5964009</v>
      </c>
      <c r="AE31" s="4" t="inlineStr">
        <is>
          <t xml:space="preserve"> </t>
        </is>
      </c>
      <c r="AF31" s="4" t="inlineStr">
        <is>
          <t xml:space="preserve"> </t>
        </is>
      </c>
      <c r="AG31" s="6" t="n">
        <v>-178720</v>
      </c>
      <c r="AH31" s="4" t="inlineStr">
        <is>
          <t xml:space="preserve"> </t>
        </is>
      </c>
      <c r="AI31" s="6" t="n">
        <v>-81179</v>
      </c>
    </row>
    <row r="32">
      <c r="A32" s="4" t="inlineStr">
        <is>
          <t>Ending balance, shares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927806159</v>
      </c>
      <c r="L32" s="6" t="n">
        <v>5709500</v>
      </c>
      <c r="M32" s="6" t="n">
        <v>28039517</v>
      </c>
      <c r="N32" s="6" t="n">
        <v>927806159</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Beginning balance, value at Sep. 30, 2022</t>
        </is>
      </c>
      <c r="B33" s="4" t="inlineStr">
        <is>
          <t xml:space="preserve"> </t>
        </is>
      </c>
      <c r="C33" s="4" t="inlineStr">
        <is>
          <t xml:space="preserve"> </t>
        </is>
      </c>
      <c r="D33" s="4" t="inlineStr">
        <is>
          <t xml:space="preserve"> </t>
        </is>
      </c>
      <c r="E33" s="4" t="inlineStr">
        <is>
          <t xml:space="preserve"> </t>
        </is>
      </c>
      <c r="F33" s="4" t="inlineStr">
        <is>
          <t xml:space="preserve"> </t>
        </is>
      </c>
      <c r="G33" s="6" t="n">
        <v>-3149327</v>
      </c>
      <c r="H33" s="4" t="inlineStr">
        <is>
          <t xml:space="preserve"> </t>
        </is>
      </c>
      <c r="I33" s="4" t="inlineStr">
        <is>
          <t xml:space="preserve"> </t>
        </is>
      </c>
      <c r="J33" s="4" t="inlineStr">
        <is>
          <t xml:space="preserve"> </t>
        </is>
      </c>
      <c r="K33" s="4" t="inlineStr">
        <is>
          <t xml:space="preserve"> </t>
        </is>
      </c>
      <c r="L33" s="5" t="n">
        <v>57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6" t="n">
        <v>941796</v>
      </c>
      <c r="Z33" s="4" t="inlineStr">
        <is>
          <t xml:space="preserve"> </t>
        </is>
      </c>
      <c r="AA33" s="4" t="inlineStr">
        <is>
          <t xml:space="preserve"> </t>
        </is>
      </c>
      <c r="AB33" s="4" t="inlineStr">
        <is>
          <t xml:space="preserve"> </t>
        </is>
      </c>
      <c r="AC33" s="4" t="inlineStr">
        <is>
          <t xml:space="preserve"> </t>
        </is>
      </c>
      <c r="AD33" s="6" t="n">
        <v>-4091693</v>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Beginning balance, shares at Sep. 30,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57095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Excise tax payable on redemption</t>
        </is>
      </c>
      <c r="B35" s="4" t="inlineStr">
        <is>
          <t xml:space="preserve"> </t>
        </is>
      </c>
      <c r="C35" s="4" t="inlineStr">
        <is>
          <t xml:space="preserve"> </t>
        </is>
      </c>
      <c r="D35" s="4" t="inlineStr">
        <is>
          <t xml:space="preserve"> </t>
        </is>
      </c>
      <c r="E35" s="4" t="inlineStr">
        <is>
          <t xml:space="preserve"> </t>
        </is>
      </c>
      <c r="F35" s="4" t="inlineStr">
        <is>
          <t xml:space="preserve"> </t>
        </is>
      </c>
      <c r="G35" s="6" t="n">
        <v>117079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6" t="n">
        <v>579884</v>
      </c>
      <c r="H36" s="4" t="inlineStr">
        <is>
          <t xml:space="preserve"> </t>
        </is>
      </c>
      <c r="I36" s="4" t="inlineStr">
        <is>
          <t xml:space="preserve"> </t>
        </is>
      </c>
      <c r="J36" s="4" t="inlineStr">
        <is>
          <t xml:space="preserve"> </t>
        </is>
      </c>
      <c r="K36" s="4" t="inlineStr">
        <is>
          <t xml:space="preserve"> </t>
        </is>
      </c>
      <c r="L36" s="5" t="n">
        <v>193497</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Ending balance, value at Mar. 31, 2023</t>
        </is>
      </c>
      <c r="B37" s="4" t="inlineStr">
        <is>
          <t xml:space="preserve"> </t>
        </is>
      </c>
      <c r="C37" s="4" t="inlineStr">
        <is>
          <t xml:space="preserve"> </t>
        </is>
      </c>
      <c r="D37" s="4" t="inlineStr">
        <is>
          <t xml:space="preserve"> </t>
        </is>
      </c>
      <c r="E37" s="4" t="inlineStr">
        <is>
          <t xml:space="preserve"> </t>
        </is>
      </c>
      <c r="F37" s="4" t="inlineStr">
        <is>
          <t xml:space="preserve"> </t>
        </is>
      </c>
      <c r="G37" s="6" t="n">
        <v>-6832733</v>
      </c>
      <c r="H37" s="4" t="inlineStr">
        <is>
          <t xml:space="preserve"> </t>
        </is>
      </c>
      <c r="I37" s="4" t="inlineStr">
        <is>
          <t xml:space="preserve"> </t>
        </is>
      </c>
      <c r="J37" s="4" t="inlineStr">
        <is>
          <t xml:space="preserve"> </t>
        </is>
      </c>
      <c r="K37" s="4" t="inlineStr">
        <is>
          <t xml:space="preserve"> </t>
        </is>
      </c>
      <c r="L37" s="5" t="n">
        <v>57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6" t="n">
        <v>0</v>
      </c>
      <c r="Z37" s="4" t="inlineStr">
        <is>
          <t xml:space="preserve"> </t>
        </is>
      </c>
      <c r="AA37" s="4" t="inlineStr">
        <is>
          <t xml:space="preserve"> </t>
        </is>
      </c>
      <c r="AB37" s="4" t="inlineStr">
        <is>
          <t xml:space="preserve"> </t>
        </is>
      </c>
      <c r="AC37" s="4" t="inlineStr">
        <is>
          <t xml:space="preserve"> </t>
        </is>
      </c>
      <c r="AD37" s="6" t="n">
        <v>-6833303</v>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Ending balance, shares at Mar. 3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57095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Beginning balance, value at Sep. 30, 2022</t>
        </is>
      </c>
      <c r="B39" s="4" t="inlineStr">
        <is>
          <t xml:space="preserve"> </t>
        </is>
      </c>
      <c r="C39" s="4" t="inlineStr">
        <is>
          <t xml:space="preserve"> </t>
        </is>
      </c>
      <c r="D39" s="4" t="inlineStr">
        <is>
          <t xml:space="preserve"> </t>
        </is>
      </c>
      <c r="E39" s="4" t="inlineStr">
        <is>
          <t xml:space="preserve"> </t>
        </is>
      </c>
      <c r="F39" s="4" t="inlineStr">
        <is>
          <t xml:space="preserve"> </t>
        </is>
      </c>
      <c r="G39" s="6" t="n">
        <v>-3149327</v>
      </c>
      <c r="H39" s="4" t="inlineStr">
        <is>
          <t xml:space="preserve"> </t>
        </is>
      </c>
      <c r="I39" s="4" t="inlineStr">
        <is>
          <t xml:space="preserve"> </t>
        </is>
      </c>
      <c r="J39" s="4" t="inlineStr">
        <is>
          <t xml:space="preserve"> </t>
        </is>
      </c>
      <c r="K39" s="4" t="inlineStr">
        <is>
          <t xml:space="preserve"> </t>
        </is>
      </c>
      <c r="L39" s="5" t="n">
        <v>57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6" t="n">
        <v>941796</v>
      </c>
      <c r="Z39" s="4" t="inlineStr">
        <is>
          <t xml:space="preserve"> </t>
        </is>
      </c>
      <c r="AA39" s="4" t="inlineStr">
        <is>
          <t xml:space="preserve"> </t>
        </is>
      </c>
      <c r="AB39" s="4" t="inlineStr">
        <is>
          <t xml:space="preserve"> </t>
        </is>
      </c>
      <c r="AC39" s="4" t="inlineStr">
        <is>
          <t xml:space="preserve"> </t>
        </is>
      </c>
      <c r="AD39" s="6" t="n">
        <v>-4091693</v>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Beginning balance, shares at Sep. 30,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57095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Excise tax payable on redemption</t>
        </is>
      </c>
      <c r="B41" s="4" t="inlineStr">
        <is>
          <t xml:space="preserve"> </t>
        </is>
      </c>
      <c r="C41" s="4" t="inlineStr">
        <is>
          <t xml:space="preserve"> </t>
        </is>
      </c>
      <c r="D41" s="4" t="inlineStr">
        <is>
          <t xml:space="preserve"> </t>
        </is>
      </c>
      <c r="E41" s="4" t="inlineStr">
        <is>
          <t xml:space="preserve"> </t>
        </is>
      </c>
      <c r="F41" s="4" t="inlineStr">
        <is>
          <t xml:space="preserve"> </t>
        </is>
      </c>
      <c r="G41" s="6" t="n">
        <v>117079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6" t="n">
        <v>20300</v>
      </c>
      <c r="H42" s="4" t="inlineStr">
        <is>
          <t xml:space="preserve"> </t>
        </is>
      </c>
      <c r="I42" s="4" t="inlineStr">
        <is>
          <t xml:space="preserve"> </t>
        </is>
      </c>
      <c r="J42" s="4" t="inlineStr">
        <is>
          <t xml:space="preserve"> </t>
        </is>
      </c>
      <c r="K42" s="4" t="inlineStr">
        <is>
          <t xml:space="preserve"> </t>
        </is>
      </c>
      <c r="L42" s="5" t="n">
        <v>8004</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Ending balance, value at Jun. 30, 2023</t>
        </is>
      </c>
      <c r="B43" s="6" t="n">
        <v>-44597221</v>
      </c>
      <c r="C43" s="6" t="n">
        <v>-46597069</v>
      </c>
      <c r="D43" s="4" t="inlineStr">
        <is>
          <t xml:space="preserve"> </t>
        </is>
      </c>
      <c r="E43" s="4" t="inlineStr">
        <is>
          <t xml:space="preserve"> </t>
        </is>
      </c>
      <c r="F43" s="4" t="inlineStr">
        <is>
          <t xml:space="preserve"> </t>
        </is>
      </c>
      <c r="G43" s="6" t="n">
        <v>-7587085</v>
      </c>
      <c r="H43" s="4" t="inlineStr">
        <is>
          <t xml:space="preserve"> </t>
        </is>
      </c>
      <c r="I43" s="4" t="inlineStr">
        <is>
          <t xml:space="preserve"> </t>
        </is>
      </c>
      <c r="J43" s="4" t="inlineStr">
        <is>
          <t xml:space="preserve"> </t>
        </is>
      </c>
      <c r="K43" s="5" t="n">
        <v>127310</v>
      </c>
      <c r="L43" s="5" t="n">
        <v>570</v>
      </c>
      <c r="M43" s="5" t="n">
        <v>3868</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168360003</v>
      </c>
      <c r="U43" s="4" t="inlineStr">
        <is>
          <t xml:space="preserve"> </t>
        </is>
      </c>
      <c r="V43" s="4" t="inlineStr">
        <is>
          <t xml:space="preserve"> </t>
        </is>
      </c>
      <c r="W43" s="4" t="inlineStr">
        <is>
          <t xml:space="preserve"> </t>
        </is>
      </c>
      <c r="X43" s="4" t="inlineStr">
        <is>
          <t xml:space="preserve"> </t>
        </is>
      </c>
      <c r="Y43" s="6" t="n">
        <v>134363</v>
      </c>
      <c r="Z43" s="4" t="inlineStr">
        <is>
          <t xml:space="preserve"> </t>
        </is>
      </c>
      <c r="AA43" s="4" t="inlineStr">
        <is>
          <t xml:space="preserve"> </t>
        </is>
      </c>
      <c r="AB43" s="4" t="inlineStr">
        <is>
          <t xml:space="preserve"> </t>
        </is>
      </c>
      <c r="AC43" s="6" t="n">
        <v>-212831404</v>
      </c>
      <c r="AD43" s="6" t="n">
        <v>-7722018</v>
      </c>
      <c r="AE43" s="4" t="inlineStr">
        <is>
          <t xml:space="preserve"> </t>
        </is>
      </c>
      <c r="AF43" s="4" t="inlineStr">
        <is>
          <t xml:space="preserve"> </t>
        </is>
      </c>
      <c r="AG43" s="6" t="n">
        <v>-178720</v>
      </c>
      <c r="AH43" s="4" t="inlineStr">
        <is>
          <t xml:space="preserve"> </t>
        </is>
      </c>
      <c r="AI43" s="6" t="n">
        <v>-78278</v>
      </c>
    </row>
    <row r="44">
      <c r="A44" s="4" t="inlineStr">
        <is>
          <t>Ending balance, shares at Jun. 30,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932969424</v>
      </c>
      <c r="L44" s="6" t="n">
        <v>5709500</v>
      </c>
      <c r="M44" s="6" t="n">
        <v>28039517</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Beginning balance, value at Sep. 30, 2022</t>
        </is>
      </c>
      <c r="B45" s="4" t="inlineStr">
        <is>
          <t xml:space="preserve"> </t>
        </is>
      </c>
      <c r="C45" s="4" t="inlineStr">
        <is>
          <t xml:space="preserve"> </t>
        </is>
      </c>
      <c r="D45" s="4" t="inlineStr">
        <is>
          <t xml:space="preserve"> </t>
        </is>
      </c>
      <c r="E45" s="4" t="inlineStr">
        <is>
          <t xml:space="preserve"> </t>
        </is>
      </c>
      <c r="F45" s="4" t="inlineStr">
        <is>
          <t xml:space="preserve"> </t>
        </is>
      </c>
      <c r="G45" s="6" t="n">
        <v>-3149327</v>
      </c>
      <c r="H45" s="4" t="inlineStr">
        <is>
          <t xml:space="preserve"> </t>
        </is>
      </c>
      <c r="I45" s="4" t="inlineStr">
        <is>
          <t xml:space="preserve"> </t>
        </is>
      </c>
      <c r="J45" s="4" t="inlineStr">
        <is>
          <t xml:space="preserve"> </t>
        </is>
      </c>
      <c r="K45" s="4" t="inlineStr">
        <is>
          <t xml:space="preserve"> </t>
        </is>
      </c>
      <c r="L45" s="5" t="n">
        <v>57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941796</v>
      </c>
      <c r="Z45" s="4" t="inlineStr">
        <is>
          <t xml:space="preserve"> </t>
        </is>
      </c>
      <c r="AA45" s="4" t="inlineStr">
        <is>
          <t xml:space="preserve"> </t>
        </is>
      </c>
      <c r="AB45" s="4" t="inlineStr">
        <is>
          <t xml:space="preserve"> </t>
        </is>
      </c>
      <c r="AC45" s="4" t="inlineStr">
        <is>
          <t xml:space="preserve"> </t>
        </is>
      </c>
      <c r="AD45" s="6" t="n">
        <v>-4091693</v>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Beginning balance, shares at Sep. 30,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7095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6" t="n">
        <v>21825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218254</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Capital contribution made by Sponsor related to the stockholder non-redemption agreements</t>
        </is>
      </c>
      <c r="B48" s="4" t="inlineStr">
        <is>
          <t xml:space="preserve"> </t>
        </is>
      </c>
      <c r="C48" s="4" t="inlineStr">
        <is>
          <t xml:space="preserve"> </t>
        </is>
      </c>
      <c r="D48" s="4" t="inlineStr">
        <is>
          <t xml:space="preserve"> </t>
        </is>
      </c>
      <c r="E48" s="4" t="inlineStr">
        <is>
          <t xml:space="preserve"> </t>
        </is>
      </c>
      <c r="F48" s="4" t="inlineStr">
        <is>
          <t xml:space="preserve"> </t>
        </is>
      </c>
      <c r="G48" s="6" t="n">
        <v>110290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6" t="n">
        <v>1102909</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Cost of raising capital related to the stockholder non-redemption agreements</t>
        </is>
      </c>
      <c r="B49" s="4" t="inlineStr">
        <is>
          <t xml:space="preserve"> </t>
        </is>
      </c>
      <c r="C49" s="4" t="inlineStr">
        <is>
          <t xml:space="preserve"> </t>
        </is>
      </c>
      <c r="D49" s="4" t="inlineStr">
        <is>
          <t xml:space="preserve"> </t>
        </is>
      </c>
      <c r="E49" s="4" t="inlineStr">
        <is>
          <t xml:space="preserve"> </t>
        </is>
      </c>
      <c r="F49" s="4" t="inlineStr">
        <is>
          <t xml:space="preserve"> </t>
        </is>
      </c>
      <c r="G49" s="6" t="n">
        <v>-110290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6" t="n">
        <v>-1102909</v>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Excise tax payable on redemption</t>
        </is>
      </c>
      <c r="B50" s="4" t="inlineStr">
        <is>
          <t xml:space="preserve"> </t>
        </is>
      </c>
      <c r="C50" s="4" t="inlineStr">
        <is>
          <t xml:space="preserve"> </t>
        </is>
      </c>
      <c r="D50" s="4" t="inlineStr">
        <is>
          <t xml:space="preserve"> </t>
        </is>
      </c>
      <c r="E50" s="4" t="inlineStr">
        <is>
          <t xml:space="preserve"> </t>
        </is>
      </c>
      <c r="F50" s="4" t="inlineStr">
        <is>
          <t xml:space="preserve"> </t>
        </is>
      </c>
      <c r="G50" s="6" t="n">
        <v>-129175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6" t="n">
        <v>-1160050</v>
      </c>
      <c r="Z50" s="4" t="inlineStr">
        <is>
          <t xml:space="preserve"> </t>
        </is>
      </c>
      <c r="AA50" s="4" t="inlineStr">
        <is>
          <t xml:space="preserve"> </t>
        </is>
      </c>
      <c r="AB50" s="4" t="inlineStr">
        <is>
          <t xml:space="preserve"> </t>
        </is>
      </c>
      <c r="AC50" s="4" t="inlineStr">
        <is>
          <t xml:space="preserve"> </t>
        </is>
      </c>
      <c r="AD50" s="6" t="n">
        <v>-131701</v>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Subsequent remeasurement of common stock subject to possible redemption</t>
        </is>
      </c>
      <c r="B51" s="4" t="inlineStr">
        <is>
          <t xml:space="preserve"> </t>
        </is>
      </c>
      <c r="C51" s="4" t="inlineStr">
        <is>
          <t xml:space="preserve"> </t>
        </is>
      </c>
      <c r="D51" s="4" t="inlineStr">
        <is>
          <t xml:space="preserve"> </t>
        </is>
      </c>
      <c r="E51" s="4" t="inlineStr">
        <is>
          <t xml:space="preserve"> </t>
        </is>
      </c>
      <c r="F51" s="4" t="inlineStr">
        <is>
          <t xml:space="preserve"> </t>
        </is>
      </c>
      <c r="G51" s="6" t="n">
        <v>-394303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6" t="n">
        <v>-3943038</v>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6" t="n">
        <v>-320150</v>
      </c>
      <c r="H52" s="4" t="inlineStr">
        <is>
          <t xml:space="preserve"> </t>
        </is>
      </c>
      <c r="I52" s="4" t="inlineStr">
        <is>
          <t xml:space="preserve"> </t>
        </is>
      </c>
      <c r="J52" s="4" t="inlineStr">
        <is>
          <t xml:space="preserve"> </t>
        </is>
      </c>
      <c r="K52" s="4" t="inlineStr">
        <is>
          <t xml:space="preserve"> </t>
        </is>
      </c>
      <c r="L52" s="5" t="n">
        <v>-140949</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6" t="n">
        <v>-320150</v>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Ending balance, value at Sep. 30, 2023</t>
        </is>
      </c>
      <c r="B53" s="4" t="inlineStr">
        <is>
          <t xml:space="preserve"> </t>
        </is>
      </c>
      <c r="C53" s="4" t="inlineStr">
        <is>
          <t xml:space="preserve"> </t>
        </is>
      </c>
      <c r="D53" s="4" t="inlineStr">
        <is>
          <t xml:space="preserve"> </t>
        </is>
      </c>
      <c r="E53" s="4" t="inlineStr">
        <is>
          <t xml:space="preserve"> </t>
        </is>
      </c>
      <c r="F53" s="4" t="inlineStr">
        <is>
          <t xml:space="preserve"> </t>
        </is>
      </c>
      <c r="G53" s="6" t="n">
        <v>-8486012</v>
      </c>
      <c r="H53" s="4" t="inlineStr">
        <is>
          <t xml:space="preserve"> </t>
        </is>
      </c>
      <c r="I53" s="4" t="inlineStr">
        <is>
          <t xml:space="preserve"> </t>
        </is>
      </c>
      <c r="J53" s="4" t="inlineStr">
        <is>
          <t xml:space="preserve"> </t>
        </is>
      </c>
      <c r="K53" s="4" t="inlineStr">
        <is>
          <t xml:space="preserve"> </t>
        </is>
      </c>
      <c r="L53" s="5" t="n">
        <v>57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6" t="n">
        <v>0</v>
      </c>
      <c r="Z53" s="4" t="inlineStr">
        <is>
          <t xml:space="preserve"> </t>
        </is>
      </c>
      <c r="AA53" s="4" t="inlineStr">
        <is>
          <t xml:space="preserve"> </t>
        </is>
      </c>
      <c r="AB53" s="4" t="inlineStr">
        <is>
          <t xml:space="preserve"> </t>
        </is>
      </c>
      <c r="AC53" s="4" t="inlineStr">
        <is>
          <t xml:space="preserve"> </t>
        </is>
      </c>
      <c r="AD53" s="6" t="n">
        <v>-8486582</v>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Ending balance, shares at Sep. 30,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57095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Beginning balance, value at Dec. 31, 2022</t>
        </is>
      </c>
      <c r="B55" s="6" t="n">
        <v>-32519603</v>
      </c>
      <c r="C55" s="6" t="n">
        <v>-27314998</v>
      </c>
      <c r="D55" s="4" t="inlineStr">
        <is>
          <t xml:space="preserve"> </t>
        </is>
      </c>
      <c r="E55" s="4" t="inlineStr">
        <is>
          <t xml:space="preserve"> </t>
        </is>
      </c>
      <c r="F55" s="4" t="inlineStr">
        <is>
          <t xml:space="preserve"> </t>
        </is>
      </c>
      <c r="G55" s="6" t="n">
        <v>-4993680</v>
      </c>
      <c r="H55" s="4" t="inlineStr">
        <is>
          <t xml:space="preserve"> </t>
        </is>
      </c>
      <c r="I55" s="4" t="inlineStr">
        <is>
          <t xml:space="preserve"> </t>
        </is>
      </c>
      <c r="J55" s="4" t="inlineStr">
        <is>
          <t xml:space="preserve"> </t>
        </is>
      </c>
      <c r="K55" s="5" t="n">
        <v>126677</v>
      </c>
      <c r="L55" s="5" t="n">
        <v>570</v>
      </c>
      <c r="M55" s="5" t="n">
        <v>3868</v>
      </c>
      <c r="N55" s="5" t="n">
        <v>126677</v>
      </c>
      <c r="O55" s="4" t="inlineStr">
        <is>
          <t xml:space="preserve"> </t>
        </is>
      </c>
      <c r="P55" s="4" t="inlineStr">
        <is>
          <t xml:space="preserve"> </t>
        </is>
      </c>
      <c r="Q55" s="4" t="inlineStr">
        <is>
          <t xml:space="preserve"> </t>
        </is>
      </c>
      <c r="R55" s="4" t="inlineStr">
        <is>
          <t xml:space="preserve"> </t>
        </is>
      </c>
      <c r="S55" s="4" t="inlineStr">
        <is>
          <t xml:space="preserve"> </t>
        </is>
      </c>
      <c r="T55" s="6" t="n">
        <v>163165083</v>
      </c>
      <c r="U55" s="4" t="inlineStr">
        <is>
          <t xml:space="preserve"> </t>
        </is>
      </c>
      <c r="V55" s="4" t="inlineStr">
        <is>
          <t xml:space="preserve"> </t>
        </is>
      </c>
      <c r="W55" s="4" t="inlineStr">
        <is>
          <t xml:space="preserve"> </t>
        </is>
      </c>
      <c r="X55" s="4" t="inlineStr">
        <is>
          <t xml:space="preserve"> </t>
        </is>
      </c>
      <c r="Y55" s="6" t="n">
        <v>969759</v>
      </c>
      <c r="Z55" s="4" t="inlineStr">
        <is>
          <t xml:space="preserve"> </t>
        </is>
      </c>
      <c r="AA55" s="4" t="inlineStr">
        <is>
          <t xml:space="preserve"> </t>
        </is>
      </c>
      <c r="AB55" s="4" t="inlineStr">
        <is>
          <t xml:space="preserve"> </t>
        </is>
      </c>
      <c r="AC55" s="6" t="n">
        <v>-195555332</v>
      </c>
      <c r="AD55" s="6" t="n">
        <v>-5964009</v>
      </c>
      <c r="AE55" s="4" t="inlineStr">
        <is>
          <t xml:space="preserve"> </t>
        </is>
      </c>
      <c r="AF55" s="4" t="inlineStr">
        <is>
          <t xml:space="preserve"> </t>
        </is>
      </c>
      <c r="AG55" s="6" t="n">
        <v>-178720</v>
      </c>
      <c r="AH55" s="4" t="inlineStr">
        <is>
          <t xml:space="preserve"> </t>
        </is>
      </c>
      <c r="AI55" s="6" t="n">
        <v>-81179</v>
      </c>
    </row>
    <row r="56">
      <c r="A56" s="4" t="inlineStr">
        <is>
          <t>Beginning balance, shares at Dec. 31,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927806159</v>
      </c>
      <c r="L56" s="6" t="n">
        <v>5709500</v>
      </c>
      <c r="M56" s="6" t="n">
        <v>28039517</v>
      </c>
      <c r="N56" s="6" t="n">
        <v>927806159</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6" t="n">
        <v>2796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6" t="n">
        <v>27963</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Capital contribution made by Sponsor related to the stockholder non-redemption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6" t="n">
        <v>1102909</v>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Cost of raising capital related to the stockholder non-redemption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6" t="n">
        <v>-1102909</v>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Excise tax payable on redemption</t>
        </is>
      </c>
      <c r="B60" s="4" t="inlineStr">
        <is>
          <t xml:space="preserve"> </t>
        </is>
      </c>
      <c r="C60" s="4" t="inlineStr">
        <is>
          <t xml:space="preserve"> </t>
        </is>
      </c>
      <c r="D60" s="4" t="inlineStr">
        <is>
          <t xml:space="preserve"> </t>
        </is>
      </c>
      <c r="E60" s="4" t="inlineStr">
        <is>
          <t xml:space="preserve"> </t>
        </is>
      </c>
      <c r="F60" s="4" t="inlineStr">
        <is>
          <t xml:space="preserve"> </t>
        </is>
      </c>
      <c r="G60" s="6" t="n">
        <v>-117079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6" t="n">
        <v>-997722</v>
      </c>
      <c r="Z60" s="4" t="inlineStr">
        <is>
          <t xml:space="preserve"> </t>
        </is>
      </c>
      <c r="AA60" s="4" t="inlineStr">
        <is>
          <t xml:space="preserve"> </t>
        </is>
      </c>
      <c r="AB60" s="4" t="inlineStr">
        <is>
          <t xml:space="preserve"> </t>
        </is>
      </c>
      <c r="AC60" s="4" t="inlineStr">
        <is>
          <t xml:space="preserve"> </t>
        </is>
      </c>
      <c r="AD60" s="6" t="n">
        <v>-173077</v>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Subsequent remeasurement of common stock subject to possible redemption</t>
        </is>
      </c>
      <c r="B61" s="4" t="inlineStr">
        <is>
          <t xml:space="preserve"> </t>
        </is>
      </c>
      <c r="C61" s="4" t="inlineStr">
        <is>
          <t xml:space="preserve"> </t>
        </is>
      </c>
      <c r="D61" s="4" t="inlineStr">
        <is>
          <t xml:space="preserve"> </t>
        </is>
      </c>
      <c r="E61" s="4" t="inlineStr">
        <is>
          <t xml:space="preserve"> </t>
        </is>
      </c>
      <c r="F61" s="4" t="inlineStr">
        <is>
          <t xml:space="preserve"> </t>
        </is>
      </c>
      <c r="G61" s="6" t="n">
        <v>-669074</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6" t="n">
        <v>0</v>
      </c>
      <c r="Z61" s="4" t="inlineStr">
        <is>
          <t xml:space="preserve"> </t>
        </is>
      </c>
      <c r="AA61" s="4" t="inlineStr">
        <is>
          <t xml:space="preserve"> </t>
        </is>
      </c>
      <c r="AB61" s="4" t="inlineStr">
        <is>
          <t xml:space="preserve"> </t>
        </is>
      </c>
      <c r="AC61" s="4" t="inlineStr">
        <is>
          <t xml:space="preserve"> </t>
        </is>
      </c>
      <c r="AD61" s="6" t="n">
        <v>-669074</v>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6" t="n">
        <v>-27143</v>
      </c>
      <c r="H62" s="4" t="inlineStr">
        <is>
          <t xml:space="preserve"> </t>
        </is>
      </c>
      <c r="I62" s="4" t="inlineStr">
        <is>
          <t xml:space="preserve"> </t>
        </is>
      </c>
      <c r="J62" s="4" t="inlineStr">
        <is>
          <t xml:space="preserve"> </t>
        </is>
      </c>
      <c r="K62" s="4" t="inlineStr">
        <is>
          <t xml:space="preserve"> </t>
        </is>
      </c>
      <c r="L62" s="5" t="n">
        <v>-11538</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6" t="n">
        <v>-27143</v>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Ending balance, value at Mar. 31, 2023</t>
        </is>
      </c>
      <c r="B63" s="4" t="inlineStr">
        <is>
          <t xml:space="preserve"> </t>
        </is>
      </c>
      <c r="C63" s="4" t="inlineStr">
        <is>
          <t xml:space="preserve"> </t>
        </is>
      </c>
      <c r="D63" s="4" t="inlineStr">
        <is>
          <t xml:space="preserve"> </t>
        </is>
      </c>
      <c r="E63" s="4" t="inlineStr">
        <is>
          <t xml:space="preserve"> </t>
        </is>
      </c>
      <c r="F63" s="4" t="inlineStr">
        <is>
          <t xml:space="preserve"> </t>
        </is>
      </c>
      <c r="G63" s="6" t="n">
        <v>-6832733</v>
      </c>
      <c r="H63" s="4" t="inlineStr">
        <is>
          <t xml:space="preserve"> </t>
        </is>
      </c>
      <c r="I63" s="4" t="inlineStr">
        <is>
          <t xml:space="preserve"> </t>
        </is>
      </c>
      <c r="J63" s="4" t="inlineStr">
        <is>
          <t xml:space="preserve"> </t>
        </is>
      </c>
      <c r="K63" s="4" t="inlineStr">
        <is>
          <t xml:space="preserve"> </t>
        </is>
      </c>
      <c r="L63" s="5" t="n">
        <v>57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6" t="n">
        <v>0</v>
      </c>
      <c r="Z63" s="4" t="inlineStr">
        <is>
          <t xml:space="preserve"> </t>
        </is>
      </c>
      <c r="AA63" s="4" t="inlineStr">
        <is>
          <t xml:space="preserve"> </t>
        </is>
      </c>
      <c r="AB63" s="4" t="inlineStr">
        <is>
          <t xml:space="preserve"> </t>
        </is>
      </c>
      <c r="AC63" s="4" t="inlineStr">
        <is>
          <t xml:space="preserve"> </t>
        </is>
      </c>
      <c r="AD63" s="6" t="n">
        <v>-6833303</v>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Ending balance, shares at Mar. 31,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57095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Beginning balance, value at Dec. 31, 2022</t>
        </is>
      </c>
      <c r="B65" s="6" t="n">
        <v>-32519603</v>
      </c>
      <c r="C65" s="6" t="n">
        <v>-27314998</v>
      </c>
      <c r="D65" s="4" t="inlineStr">
        <is>
          <t xml:space="preserve"> </t>
        </is>
      </c>
      <c r="E65" s="4" t="inlineStr">
        <is>
          <t xml:space="preserve"> </t>
        </is>
      </c>
      <c r="F65" s="4" t="inlineStr">
        <is>
          <t xml:space="preserve"> </t>
        </is>
      </c>
      <c r="G65" s="6" t="n">
        <v>-4993680</v>
      </c>
      <c r="H65" s="4" t="inlineStr">
        <is>
          <t xml:space="preserve"> </t>
        </is>
      </c>
      <c r="I65" s="4" t="inlineStr">
        <is>
          <t xml:space="preserve"> </t>
        </is>
      </c>
      <c r="J65" s="4" t="inlineStr">
        <is>
          <t xml:space="preserve"> </t>
        </is>
      </c>
      <c r="K65" s="5" t="n">
        <v>126677</v>
      </c>
      <c r="L65" s="5" t="n">
        <v>570</v>
      </c>
      <c r="M65" s="5" t="n">
        <v>3868</v>
      </c>
      <c r="N65" s="5" t="n">
        <v>126677</v>
      </c>
      <c r="O65" s="4" t="inlineStr">
        <is>
          <t xml:space="preserve"> </t>
        </is>
      </c>
      <c r="P65" s="4" t="inlineStr">
        <is>
          <t xml:space="preserve"> </t>
        </is>
      </c>
      <c r="Q65" s="4" t="inlineStr">
        <is>
          <t xml:space="preserve"> </t>
        </is>
      </c>
      <c r="R65" s="4" t="inlineStr">
        <is>
          <t xml:space="preserve"> </t>
        </is>
      </c>
      <c r="S65" s="4" t="inlineStr">
        <is>
          <t xml:space="preserve"> </t>
        </is>
      </c>
      <c r="T65" s="6" t="n">
        <v>163165083</v>
      </c>
      <c r="U65" s="4" t="inlineStr">
        <is>
          <t xml:space="preserve"> </t>
        </is>
      </c>
      <c r="V65" s="4" t="inlineStr">
        <is>
          <t xml:space="preserve"> </t>
        </is>
      </c>
      <c r="W65" s="4" t="inlineStr">
        <is>
          <t xml:space="preserve"> </t>
        </is>
      </c>
      <c r="X65" s="4" t="inlineStr">
        <is>
          <t xml:space="preserve"> </t>
        </is>
      </c>
      <c r="Y65" s="6" t="n">
        <v>969759</v>
      </c>
      <c r="Z65" s="4" t="inlineStr">
        <is>
          <t xml:space="preserve"> </t>
        </is>
      </c>
      <c r="AA65" s="4" t="inlineStr">
        <is>
          <t xml:space="preserve"> </t>
        </is>
      </c>
      <c r="AB65" s="4" t="inlineStr">
        <is>
          <t xml:space="preserve"> </t>
        </is>
      </c>
      <c r="AC65" s="6" t="n">
        <v>-195555332</v>
      </c>
      <c r="AD65" s="6" t="n">
        <v>-5964009</v>
      </c>
      <c r="AE65" s="4" t="inlineStr">
        <is>
          <t xml:space="preserve"> </t>
        </is>
      </c>
      <c r="AF65" s="4" t="inlineStr">
        <is>
          <t xml:space="preserve"> </t>
        </is>
      </c>
      <c r="AG65" s="6" t="n">
        <v>-178720</v>
      </c>
      <c r="AH65" s="4" t="inlineStr">
        <is>
          <t xml:space="preserve"> </t>
        </is>
      </c>
      <c r="AI65" s="6" t="n">
        <v>-81179</v>
      </c>
    </row>
    <row r="66">
      <c r="A66" s="4" t="inlineStr">
        <is>
          <t>Beginning balance, shares at Dec. 31,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927806159</v>
      </c>
      <c r="L66" s="6" t="n">
        <v>5709500</v>
      </c>
      <c r="M66" s="6" t="n">
        <v>28039517</v>
      </c>
      <c r="N66" s="6" t="n">
        <v>927806159</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Common stock issued from the exercise of stock options,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50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Common stock issued from the exercise of stock options,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613</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613</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Foreign currency translation gain (loss)</t>
        </is>
      </c>
      <c r="B69" s="6" t="n">
        <v>29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6" t="n">
        <v>2901</v>
      </c>
    </row>
    <row r="70">
      <c r="A70" s="4" t="inlineStr">
        <is>
          <t>Employee share-based compensation</t>
        </is>
      </c>
      <c r="B70" s="6" t="n">
        <v>488038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4880389</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Common stock issued to related par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63265</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Common stock issued to related parties, value</t>
        </is>
      </c>
      <c r="B72" s="6" t="n">
        <v>19997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199954</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Share-based compensation to related parties, value</t>
        </is>
      </c>
      <c r="B73" s="6" t="n">
        <v>11519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115190</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Net loss</t>
        </is>
      </c>
      <c r="B74" s="6" t="n">
        <v>-17276072</v>
      </c>
      <c r="C74" s="6" t="n">
        <v>-2456876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6" t="n">
        <v>-17276072</v>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Ending balance, value at Jun. 30, 2023</t>
        </is>
      </c>
      <c r="B75" s="6" t="n">
        <v>-44597221</v>
      </c>
      <c r="C75" s="6" t="n">
        <v>-46597069</v>
      </c>
      <c r="D75" s="4" t="inlineStr">
        <is>
          <t xml:space="preserve"> </t>
        </is>
      </c>
      <c r="E75" s="4" t="inlineStr">
        <is>
          <t xml:space="preserve"> </t>
        </is>
      </c>
      <c r="F75" s="4" t="inlineStr">
        <is>
          <t xml:space="preserve"> </t>
        </is>
      </c>
      <c r="G75" s="6" t="n">
        <v>-7587085</v>
      </c>
      <c r="H75" s="4" t="inlineStr">
        <is>
          <t xml:space="preserve"> </t>
        </is>
      </c>
      <c r="I75" s="4" t="inlineStr">
        <is>
          <t xml:space="preserve"> </t>
        </is>
      </c>
      <c r="J75" s="4" t="inlineStr">
        <is>
          <t xml:space="preserve"> </t>
        </is>
      </c>
      <c r="K75" s="5" t="n">
        <v>127310</v>
      </c>
      <c r="L75" s="5" t="n">
        <v>570</v>
      </c>
      <c r="M75" s="5" t="n">
        <v>3868</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168360003</v>
      </c>
      <c r="U75" s="4" t="inlineStr">
        <is>
          <t xml:space="preserve"> </t>
        </is>
      </c>
      <c r="V75" s="4" t="inlineStr">
        <is>
          <t xml:space="preserve"> </t>
        </is>
      </c>
      <c r="W75" s="4" t="inlineStr">
        <is>
          <t xml:space="preserve"> </t>
        </is>
      </c>
      <c r="X75" s="4" t="inlineStr">
        <is>
          <t xml:space="preserve"> </t>
        </is>
      </c>
      <c r="Y75" s="6" t="n">
        <v>134363</v>
      </c>
      <c r="Z75" s="4" t="inlineStr">
        <is>
          <t xml:space="preserve"> </t>
        </is>
      </c>
      <c r="AA75" s="4" t="inlineStr">
        <is>
          <t xml:space="preserve"> </t>
        </is>
      </c>
      <c r="AB75" s="4" t="inlineStr">
        <is>
          <t xml:space="preserve"> </t>
        </is>
      </c>
      <c r="AC75" s="6" t="n">
        <v>-212831404</v>
      </c>
      <c r="AD75" s="6" t="n">
        <v>-7722018</v>
      </c>
      <c r="AE75" s="4" t="inlineStr">
        <is>
          <t xml:space="preserve"> </t>
        </is>
      </c>
      <c r="AF75" s="4" t="inlineStr">
        <is>
          <t xml:space="preserve"> </t>
        </is>
      </c>
      <c r="AG75" s="6" t="n">
        <v>-178720</v>
      </c>
      <c r="AH75" s="4" t="inlineStr">
        <is>
          <t xml:space="preserve"> </t>
        </is>
      </c>
      <c r="AI75" s="6" t="n">
        <v>-78278</v>
      </c>
    </row>
    <row r="76">
      <c r="A76" s="4" t="inlineStr">
        <is>
          <t>Ending balance, shares at Jun. 30,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932969424</v>
      </c>
      <c r="L76" s="6" t="n">
        <v>5709500</v>
      </c>
      <c r="M76" s="6" t="n">
        <v>28039517</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Beginning balance, value at Dec. 31, 2022</t>
        </is>
      </c>
      <c r="B77" s="6" t="n">
        <v>-32519603</v>
      </c>
      <c r="C77" s="6" t="n">
        <v>-27314998</v>
      </c>
      <c r="D77" s="4" t="inlineStr">
        <is>
          <t xml:space="preserve"> </t>
        </is>
      </c>
      <c r="E77" s="4" t="inlineStr">
        <is>
          <t xml:space="preserve"> </t>
        </is>
      </c>
      <c r="F77" s="4" t="inlineStr">
        <is>
          <t xml:space="preserve"> </t>
        </is>
      </c>
      <c r="G77" s="6" t="n">
        <v>-4993680</v>
      </c>
      <c r="H77" s="4" t="inlineStr">
        <is>
          <t xml:space="preserve"> </t>
        </is>
      </c>
      <c r="I77" s="4" t="inlineStr">
        <is>
          <t xml:space="preserve"> </t>
        </is>
      </c>
      <c r="J77" s="4" t="inlineStr">
        <is>
          <t xml:space="preserve"> </t>
        </is>
      </c>
      <c r="K77" s="5" t="n">
        <v>126677</v>
      </c>
      <c r="L77" s="5" t="n">
        <v>570</v>
      </c>
      <c r="M77" s="5" t="n">
        <v>3868</v>
      </c>
      <c r="N77" s="5" t="n">
        <v>126677</v>
      </c>
      <c r="O77" s="4" t="inlineStr">
        <is>
          <t xml:space="preserve"> </t>
        </is>
      </c>
      <c r="P77" s="4" t="inlineStr">
        <is>
          <t xml:space="preserve"> </t>
        </is>
      </c>
      <c r="Q77" s="4" t="inlineStr">
        <is>
          <t xml:space="preserve"> </t>
        </is>
      </c>
      <c r="R77" s="4" t="inlineStr">
        <is>
          <t xml:space="preserve"> </t>
        </is>
      </c>
      <c r="S77" s="4" t="inlineStr">
        <is>
          <t xml:space="preserve"> </t>
        </is>
      </c>
      <c r="T77" s="6" t="n">
        <v>163165083</v>
      </c>
      <c r="U77" s="4" t="inlineStr">
        <is>
          <t xml:space="preserve"> </t>
        </is>
      </c>
      <c r="V77" s="4" t="inlineStr">
        <is>
          <t xml:space="preserve"> </t>
        </is>
      </c>
      <c r="W77" s="4" t="inlineStr">
        <is>
          <t xml:space="preserve"> </t>
        </is>
      </c>
      <c r="X77" s="4" t="inlineStr">
        <is>
          <t xml:space="preserve"> </t>
        </is>
      </c>
      <c r="Y77" s="6" t="n">
        <v>969759</v>
      </c>
      <c r="Z77" s="4" t="inlineStr">
        <is>
          <t xml:space="preserve"> </t>
        </is>
      </c>
      <c r="AA77" s="4" t="inlineStr">
        <is>
          <t xml:space="preserve"> </t>
        </is>
      </c>
      <c r="AB77" s="4" t="inlineStr">
        <is>
          <t xml:space="preserve"> </t>
        </is>
      </c>
      <c r="AC77" s="6" t="n">
        <v>-195555332</v>
      </c>
      <c r="AD77" s="6" t="n">
        <v>-5964009</v>
      </c>
      <c r="AE77" s="4" t="inlineStr">
        <is>
          <t xml:space="preserve"> </t>
        </is>
      </c>
      <c r="AF77" s="4" t="inlineStr">
        <is>
          <t xml:space="preserve"> </t>
        </is>
      </c>
      <c r="AG77" s="6" t="n">
        <v>-178720</v>
      </c>
      <c r="AH77" s="4" t="inlineStr">
        <is>
          <t xml:space="preserve"> </t>
        </is>
      </c>
      <c r="AI77" s="6" t="n">
        <v>-81179</v>
      </c>
    </row>
    <row r="78">
      <c r="A78" s="4" t="inlineStr">
        <is>
          <t>Beginning balance, shares at Dec. 31,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927806159</v>
      </c>
      <c r="L78" s="6" t="n">
        <v>5709500</v>
      </c>
      <c r="M78" s="6" t="n">
        <v>28039517</v>
      </c>
      <c r="N78" s="6" t="n">
        <v>927806159</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Common Stock issued to Sponsor</t>
        </is>
      </c>
      <c r="B79" s="6" t="n">
        <v>11519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115190</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Common stock issued, value</t>
        </is>
      </c>
      <c r="B80" s="4" t="inlineStr">
        <is>
          <t xml:space="preserve"> </t>
        </is>
      </c>
      <c r="C80" s="4" t="inlineStr">
        <is>
          <t xml:space="preserve"> </t>
        </is>
      </c>
      <c r="D80" s="5" t="n">
        <v>199974</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2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199954</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Ordinary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163265</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Common stock issued from the exercise of stock options,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5000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Common stock issued from the exercise of stock options,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613</v>
      </c>
      <c r="O83" s="4" t="inlineStr">
        <is>
          <t xml:space="preserve"> </t>
        </is>
      </c>
      <c r="P83" s="4" t="inlineStr">
        <is>
          <t xml:space="preserve"> </t>
        </is>
      </c>
      <c r="Q83" s="4" t="inlineStr">
        <is>
          <t xml:space="preserve"> </t>
        </is>
      </c>
      <c r="R83" s="4" t="inlineStr">
        <is>
          <t xml:space="preserve"> </t>
        </is>
      </c>
      <c r="S83" s="4" t="inlineStr">
        <is>
          <t xml:space="preserve"> </t>
        </is>
      </c>
      <c r="T83" s="6" t="n">
        <v>-613</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Foreign currency translation gain (loss)</t>
        </is>
      </c>
      <c r="B84" s="6" t="n">
        <v>-6956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6" t="n">
        <v>-69565</v>
      </c>
    </row>
    <row r="85">
      <c r="A85" s="4" t="inlineStr">
        <is>
          <t>Employee share-based compensation</t>
        </is>
      </c>
      <c r="B85" s="6" t="n">
        <v>50792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5079201</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Share-based compensation to related parties, value</t>
        </is>
      </c>
      <c r="B86" s="4" t="inlineStr">
        <is>
          <t xml:space="preserve"> </t>
        </is>
      </c>
      <c r="C86" s="4" t="inlineStr">
        <is>
          <t xml:space="preserve"> </t>
        </is>
      </c>
      <c r="D86" s="4" t="inlineStr">
        <is>
          <t xml:space="preserve"> </t>
        </is>
      </c>
      <c r="E86" s="5" t="n">
        <v>3646017</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5" t="n">
        <v>3646017</v>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Net loss</t>
        </is>
      </c>
      <c r="B87" s="6" t="n">
        <v>-3073609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6" t="n">
        <v>-30736098</v>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Ending balance, value at Dec. 31, 2023</t>
        </is>
      </c>
      <c r="B88" s="6" t="n">
        <v>-54284884</v>
      </c>
      <c r="C88" s="4" t="inlineStr">
        <is>
          <t xml:space="preserve"> </t>
        </is>
      </c>
      <c r="D88" s="4" t="inlineStr">
        <is>
          <t xml:space="preserve"> </t>
        </is>
      </c>
      <c r="E88" s="4" t="inlineStr">
        <is>
          <t xml:space="preserve"> </t>
        </is>
      </c>
      <c r="F88" s="4" t="inlineStr">
        <is>
          <t xml:space="preserve"> </t>
        </is>
      </c>
      <c r="G88" s="6" t="n">
        <v>-9155176</v>
      </c>
      <c r="H88" s="4" t="inlineStr">
        <is>
          <t xml:space="preserve"> </t>
        </is>
      </c>
      <c r="I88" s="4" t="inlineStr">
        <is>
          <t xml:space="preserve"> </t>
        </is>
      </c>
      <c r="J88" s="4" t="inlineStr">
        <is>
          <t xml:space="preserve"> </t>
        </is>
      </c>
      <c r="K88" s="5" t="n">
        <v>127310</v>
      </c>
      <c r="L88" s="5" t="n">
        <v>570</v>
      </c>
      <c r="M88" s="5" t="n">
        <v>3868</v>
      </c>
      <c r="N88" s="5" t="n">
        <v>127310</v>
      </c>
      <c r="O88" s="4" t="inlineStr">
        <is>
          <t xml:space="preserve"> </t>
        </is>
      </c>
      <c r="P88" s="4" t="inlineStr">
        <is>
          <t xml:space="preserve"> </t>
        </is>
      </c>
      <c r="Q88" s="4" t="inlineStr">
        <is>
          <t xml:space="preserve"> </t>
        </is>
      </c>
      <c r="R88" s="4" t="inlineStr">
        <is>
          <t xml:space="preserve"> </t>
        </is>
      </c>
      <c r="S88" s="4" t="inlineStr">
        <is>
          <t xml:space="preserve"> </t>
        </is>
      </c>
      <c r="T88" s="6" t="n">
        <v>172204832</v>
      </c>
      <c r="U88" s="5" t="n">
        <v>172204832</v>
      </c>
      <c r="V88" s="4" t="inlineStr">
        <is>
          <t xml:space="preserve"> </t>
        </is>
      </c>
      <c r="W88" s="4" t="inlineStr">
        <is>
          <t xml:space="preserve"> </t>
        </is>
      </c>
      <c r="X88" s="4" t="inlineStr">
        <is>
          <t xml:space="preserve"> </t>
        </is>
      </c>
      <c r="Y88" s="6" t="n">
        <v>159036</v>
      </c>
      <c r="Z88" s="4" t="inlineStr">
        <is>
          <t xml:space="preserve"> </t>
        </is>
      </c>
      <c r="AA88" s="4" t="inlineStr">
        <is>
          <t xml:space="preserve"> </t>
        </is>
      </c>
      <c r="AB88" s="4" t="inlineStr">
        <is>
          <t xml:space="preserve"> </t>
        </is>
      </c>
      <c r="AC88" s="6" t="n">
        <v>-226291430</v>
      </c>
      <c r="AD88" s="6" t="n">
        <v>-9155746</v>
      </c>
      <c r="AE88" s="5" t="n">
        <v>-9314780</v>
      </c>
      <c r="AF88" s="4" t="inlineStr">
        <is>
          <t xml:space="preserve"> </t>
        </is>
      </c>
      <c r="AG88" s="6" t="n">
        <v>-178720</v>
      </c>
      <c r="AH88" s="4" t="inlineStr">
        <is>
          <t xml:space="preserve"> </t>
        </is>
      </c>
      <c r="AI88" s="6" t="n">
        <v>-150744</v>
      </c>
    </row>
    <row r="89">
      <c r="A89" s="4" t="inlineStr">
        <is>
          <t>Ending balance, shares at Dec. 31, 202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932969424</v>
      </c>
      <c r="L89" s="6" t="n">
        <v>5709500</v>
      </c>
      <c r="M89" s="6" t="n">
        <v>28039517</v>
      </c>
      <c r="N89" s="6" t="n">
        <v>932969424</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Beginning balance, value at Mar. 31, 2023</t>
        </is>
      </c>
      <c r="B90" s="4" t="inlineStr">
        <is>
          <t xml:space="preserve"> </t>
        </is>
      </c>
      <c r="C90" s="4" t="inlineStr">
        <is>
          <t xml:space="preserve"> </t>
        </is>
      </c>
      <c r="D90" s="4" t="inlineStr">
        <is>
          <t xml:space="preserve"> </t>
        </is>
      </c>
      <c r="E90" s="4" t="inlineStr">
        <is>
          <t xml:space="preserve"> </t>
        </is>
      </c>
      <c r="F90" s="4" t="inlineStr">
        <is>
          <t xml:space="preserve"> </t>
        </is>
      </c>
      <c r="G90" s="6" t="n">
        <v>-6832733</v>
      </c>
      <c r="H90" s="4" t="inlineStr">
        <is>
          <t xml:space="preserve"> </t>
        </is>
      </c>
      <c r="I90" s="4" t="inlineStr">
        <is>
          <t xml:space="preserve"> </t>
        </is>
      </c>
      <c r="J90" s="4" t="inlineStr">
        <is>
          <t xml:space="preserve"> </t>
        </is>
      </c>
      <c r="K90" s="4" t="inlineStr">
        <is>
          <t xml:space="preserve"> </t>
        </is>
      </c>
      <c r="L90" s="5" t="n">
        <v>57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6" t="n">
        <v>0</v>
      </c>
      <c r="Z90" s="4" t="inlineStr">
        <is>
          <t xml:space="preserve"> </t>
        </is>
      </c>
      <c r="AA90" s="4" t="inlineStr">
        <is>
          <t xml:space="preserve"> </t>
        </is>
      </c>
      <c r="AB90" s="4" t="inlineStr">
        <is>
          <t xml:space="preserve"> </t>
        </is>
      </c>
      <c r="AC90" s="4" t="inlineStr">
        <is>
          <t xml:space="preserve"> </t>
        </is>
      </c>
      <c r="AD90" s="6" t="n">
        <v>-6833303</v>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Beginning balance, shares at Mar. 31, 202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57095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Stock-based compensation</t>
        </is>
      </c>
      <c r="B92" s="4" t="inlineStr">
        <is>
          <t xml:space="preserve"> </t>
        </is>
      </c>
      <c r="C92" s="4" t="inlineStr">
        <is>
          <t xml:space="preserve"> </t>
        </is>
      </c>
      <c r="D92" s="4" t="inlineStr">
        <is>
          <t xml:space="preserve"> </t>
        </is>
      </c>
      <c r="E92" s="4" t="inlineStr">
        <is>
          <t xml:space="preserve"> </t>
        </is>
      </c>
      <c r="F92" s="4" t="inlineStr">
        <is>
          <t xml:space="preserve"> </t>
        </is>
      </c>
      <c r="G92" s="6" t="n">
        <v>134363</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6" t="n">
        <v>134363</v>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Subsequent remeasurement of common stock subject to possible redemption</t>
        </is>
      </c>
      <c r="B93" s="4" t="inlineStr">
        <is>
          <t xml:space="preserve"> </t>
        </is>
      </c>
      <c r="C93" s="4" t="inlineStr">
        <is>
          <t xml:space="preserve"> </t>
        </is>
      </c>
      <c r="D93" s="4" t="inlineStr">
        <is>
          <t xml:space="preserve"> </t>
        </is>
      </c>
      <c r="E93" s="4" t="inlineStr">
        <is>
          <t xml:space="preserve"> </t>
        </is>
      </c>
      <c r="F93" s="4" t="inlineStr">
        <is>
          <t xml:space="preserve"> </t>
        </is>
      </c>
      <c r="G93" s="6" t="n">
        <v>-329131</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6" t="n">
        <v>-329131</v>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Net loss</t>
        </is>
      </c>
      <c r="B94" s="4" t="inlineStr">
        <is>
          <t xml:space="preserve"> </t>
        </is>
      </c>
      <c r="C94" s="4" t="inlineStr">
        <is>
          <t xml:space="preserve"> </t>
        </is>
      </c>
      <c r="D94" s="4" t="inlineStr">
        <is>
          <t xml:space="preserve"> </t>
        </is>
      </c>
      <c r="E94" s="4" t="inlineStr">
        <is>
          <t xml:space="preserve"> </t>
        </is>
      </c>
      <c r="F94" s="4" t="inlineStr">
        <is>
          <t xml:space="preserve"> </t>
        </is>
      </c>
      <c r="G94" s="6" t="n">
        <v>-559584</v>
      </c>
      <c r="H94" s="4" t="inlineStr">
        <is>
          <t xml:space="preserve"> </t>
        </is>
      </c>
      <c r="I94" s="4" t="inlineStr">
        <is>
          <t xml:space="preserve"> </t>
        </is>
      </c>
      <c r="J94" s="4" t="inlineStr">
        <is>
          <t xml:space="preserve"> </t>
        </is>
      </c>
      <c r="K94" s="4" t="inlineStr">
        <is>
          <t xml:space="preserve"> </t>
        </is>
      </c>
      <c r="L94" s="5" t="n">
        <v>-346585</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6" t="n">
        <v>-559584</v>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Ending balance, value at Jun. 30, 2023</t>
        </is>
      </c>
      <c r="B95" s="6" t="n">
        <v>-44597221</v>
      </c>
      <c r="C95" s="5" t="n">
        <v>-46597069</v>
      </c>
      <c r="D95" s="4" t="inlineStr">
        <is>
          <t xml:space="preserve"> </t>
        </is>
      </c>
      <c r="E95" s="4" t="inlineStr">
        <is>
          <t xml:space="preserve"> </t>
        </is>
      </c>
      <c r="F95" s="4" t="inlineStr">
        <is>
          <t xml:space="preserve"> </t>
        </is>
      </c>
      <c r="G95" s="6" t="n">
        <v>-7587085</v>
      </c>
      <c r="H95" s="4" t="inlineStr">
        <is>
          <t xml:space="preserve"> </t>
        </is>
      </c>
      <c r="I95" s="4" t="inlineStr">
        <is>
          <t xml:space="preserve"> </t>
        </is>
      </c>
      <c r="J95" s="4" t="inlineStr">
        <is>
          <t xml:space="preserve"> </t>
        </is>
      </c>
      <c r="K95" s="5" t="n">
        <v>127310</v>
      </c>
      <c r="L95" s="5" t="n">
        <v>570</v>
      </c>
      <c r="M95" s="5" t="n">
        <v>3868</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6" t="n">
        <v>168360003</v>
      </c>
      <c r="U95" s="4" t="inlineStr">
        <is>
          <t xml:space="preserve"> </t>
        </is>
      </c>
      <c r="V95" s="4" t="inlineStr">
        <is>
          <t xml:space="preserve"> </t>
        </is>
      </c>
      <c r="W95" s="4" t="inlineStr">
        <is>
          <t xml:space="preserve"> </t>
        </is>
      </c>
      <c r="X95" s="4" t="inlineStr">
        <is>
          <t xml:space="preserve"> </t>
        </is>
      </c>
      <c r="Y95" s="6" t="n">
        <v>134363</v>
      </c>
      <c r="Z95" s="4" t="inlineStr">
        <is>
          <t xml:space="preserve"> </t>
        </is>
      </c>
      <c r="AA95" s="4" t="inlineStr">
        <is>
          <t xml:space="preserve"> </t>
        </is>
      </c>
      <c r="AB95" s="4" t="inlineStr">
        <is>
          <t xml:space="preserve"> </t>
        </is>
      </c>
      <c r="AC95" s="6" t="n">
        <v>-212831404</v>
      </c>
      <c r="AD95" s="6" t="n">
        <v>-7722018</v>
      </c>
      <c r="AE95" s="4" t="inlineStr">
        <is>
          <t xml:space="preserve"> </t>
        </is>
      </c>
      <c r="AF95" s="4" t="inlineStr">
        <is>
          <t xml:space="preserve"> </t>
        </is>
      </c>
      <c r="AG95" s="6" t="n">
        <v>-178720</v>
      </c>
      <c r="AH95" s="4" t="inlineStr">
        <is>
          <t xml:space="preserve"> </t>
        </is>
      </c>
      <c r="AI95" s="6" t="n">
        <v>-78278</v>
      </c>
    </row>
    <row r="96">
      <c r="A96" s="4" t="inlineStr">
        <is>
          <t>Ending balance, shares at Jun. 30, 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932969424</v>
      </c>
      <c r="L96" s="6" t="n">
        <v>5709500</v>
      </c>
      <c r="M96" s="6" t="n">
        <v>28039517</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Beginning balance, value at Sep. 30, 2023</t>
        </is>
      </c>
      <c r="B97" s="4" t="inlineStr">
        <is>
          <t xml:space="preserve"> </t>
        </is>
      </c>
      <c r="C97" s="4" t="inlineStr">
        <is>
          <t xml:space="preserve"> </t>
        </is>
      </c>
      <c r="D97" s="4" t="inlineStr">
        <is>
          <t xml:space="preserve"> </t>
        </is>
      </c>
      <c r="E97" s="4" t="inlineStr">
        <is>
          <t xml:space="preserve"> </t>
        </is>
      </c>
      <c r="F97" s="4" t="inlineStr">
        <is>
          <t xml:space="preserve"> </t>
        </is>
      </c>
      <c r="G97" s="6" t="n">
        <v>-8486012</v>
      </c>
      <c r="H97" s="4" t="inlineStr">
        <is>
          <t xml:space="preserve"> </t>
        </is>
      </c>
      <c r="I97" s="4" t="inlineStr">
        <is>
          <t xml:space="preserve"> </t>
        </is>
      </c>
      <c r="J97" s="4" t="inlineStr">
        <is>
          <t xml:space="preserve"> </t>
        </is>
      </c>
      <c r="K97" s="4" t="inlineStr">
        <is>
          <t xml:space="preserve"> </t>
        </is>
      </c>
      <c r="L97" s="5" t="n">
        <v>57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6" t="n">
        <v>0</v>
      </c>
      <c r="Z97" s="4" t="inlineStr">
        <is>
          <t xml:space="preserve"> </t>
        </is>
      </c>
      <c r="AA97" s="4" t="inlineStr">
        <is>
          <t xml:space="preserve"> </t>
        </is>
      </c>
      <c r="AB97" s="4" t="inlineStr">
        <is>
          <t xml:space="preserve"> </t>
        </is>
      </c>
      <c r="AC97" s="4" t="inlineStr">
        <is>
          <t xml:space="preserve"> </t>
        </is>
      </c>
      <c r="AD97" s="6" t="n">
        <v>-8486582</v>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Beginning balance, shares at Sep. 30,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57095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Stock-bas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6" t="n">
        <v>504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6" t="n">
        <v>50400</v>
      </c>
      <c r="Z99" s="4" t="inlineStr">
        <is>
          <t xml:space="preserve"> </t>
        </is>
      </c>
      <c r="AA99" s="4" t="inlineStr">
        <is>
          <t xml:space="preserve"> </t>
        </is>
      </c>
      <c r="AB99" s="4" t="inlineStr">
        <is>
          <t xml:space="preserve"> </t>
        </is>
      </c>
      <c r="AC99" s="4" t="inlineStr">
        <is>
          <t xml:space="preserve"> </t>
        </is>
      </c>
      <c r="AD99" s="6" t="n">
        <v>0</v>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Proceeds allocated to Sponsor Shares for subscription agreement liability (see note 4)</t>
        </is>
      </c>
      <c r="B100" s="4" t="inlineStr">
        <is>
          <t xml:space="preserve"> </t>
        </is>
      </c>
      <c r="C100" s="4" t="inlineStr">
        <is>
          <t xml:space="preserve"> </t>
        </is>
      </c>
      <c r="D100" s="4" t="inlineStr">
        <is>
          <t xml:space="preserve"> </t>
        </is>
      </c>
      <c r="E100" s="4" t="inlineStr">
        <is>
          <t xml:space="preserve"> </t>
        </is>
      </c>
      <c r="F100" s="4" t="inlineStr">
        <is>
          <t xml:space="preserve"> </t>
        </is>
      </c>
      <c r="G100" s="6" t="n">
        <v>108634</v>
      </c>
      <c r="H100" s="4" t="inlineStr">
        <is>
          <t xml:space="preserve"> </t>
        </is>
      </c>
      <c r="I100" s="4" t="inlineStr">
        <is>
          <t xml:space="preserve"> </t>
        </is>
      </c>
      <c r="J100" s="5" t="n">
        <v>108634</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6" t="n">
        <v>108634</v>
      </c>
      <c r="Z100" s="4" t="inlineStr">
        <is>
          <t xml:space="preserve"> </t>
        </is>
      </c>
      <c r="AA100" s="4" t="inlineStr">
        <is>
          <t xml:space="preserve"> </t>
        </is>
      </c>
      <c r="AB100" s="5" t="n">
        <v>108634</v>
      </c>
      <c r="AC100" s="4" t="inlineStr">
        <is>
          <t xml:space="preserve"> </t>
        </is>
      </c>
      <c r="AD100" s="4" t="inlineStr">
        <is>
          <t xml:space="preserve"> </t>
        </is>
      </c>
      <c r="AE100" s="4" t="inlineStr">
        <is>
          <t xml:space="preserve"> </t>
        </is>
      </c>
      <c r="AF100" s="5" t="n">
        <v>0</v>
      </c>
      <c r="AG100" s="4" t="inlineStr">
        <is>
          <t xml:space="preserve"> </t>
        </is>
      </c>
      <c r="AH100" s="4" t="inlineStr">
        <is>
          <t xml:space="preserve"> </t>
        </is>
      </c>
      <c r="AI100" s="4" t="inlineStr">
        <is>
          <t xml:space="preserve"> </t>
        </is>
      </c>
    </row>
    <row r="101">
      <c r="A101" s="4" t="inlineStr">
        <is>
          <t>Subsequent remeasurement of common stock subject to possible redemption</t>
        </is>
      </c>
      <c r="B101" s="4" t="inlineStr">
        <is>
          <t xml:space="preserve"> </t>
        </is>
      </c>
      <c r="C101" s="4" t="inlineStr">
        <is>
          <t xml:space="preserve"> </t>
        </is>
      </c>
      <c r="D101" s="4" t="inlineStr">
        <is>
          <t xml:space="preserve"> </t>
        </is>
      </c>
      <c r="E101" s="4" t="inlineStr">
        <is>
          <t xml:space="preserve"> </t>
        </is>
      </c>
      <c r="F101" s="4" t="inlineStr">
        <is>
          <t xml:space="preserve"> </t>
        </is>
      </c>
      <c r="G101" s="6" t="n">
        <v>-467884</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6" t="n">
        <v>-159034</v>
      </c>
      <c r="Z101" s="4" t="inlineStr">
        <is>
          <t xml:space="preserve"> </t>
        </is>
      </c>
      <c r="AA101" s="4" t="inlineStr">
        <is>
          <t xml:space="preserve"> </t>
        </is>
      </c>
      <c r="AB101" s="4" t="inlineStr">
        <is>
          <t xml:space="preserve"> </t>
        </is>
      </c>
      <c r="AC101" s="4" t="inlineStr">
        <is>
          <t xml:space="preserve"> </t>
        </is>
      </c>
      <c r="AD101" s="6" t="n">
        <v>-308850</v>
      </c>
      <c r="AE101" s="6" t="n">
        <v>-467884</v>
      </c>
      <c r="AF101" s="4" t="inlineStr">
        <is>
          <t xml:space="preserve"> </t>
        </is>
      </c>
      <c r="AG101" s="4" t="inlineStr">
        <is>
          <t xml:space="preserve"> </t>
        </is>
      </c>
      <c r="AH101" s="4" t="inlineStr">
        <is>
          <t xml:space="preserve"> </t>
        </is>
      </c>
      <c r="AI101" s="4" t="inlineStr">
        <is>
          <t xml:space="preserve"> </t>
        </is>
      </c>
    </row>
    <row r="102">
      <c r="A102" s="4" t="inlineStr">
        <is>
          <t>Net loss</t>
        </is>
      </c>
      <c r="B102" s="4" t="inlineStr">
        <is>
          <t xml:space="preserve"> </t>
        </is>
      </c>
      <c r="C102" s="4" t="inlineStr">
        <is>
          <t xml:space="preserve"> </t>
        </is>
      </c>
      <c r="D102" s="4" t="inlineStr">
        <is>
          <t xml:space="preserve"> </t>
        </is>
      </c>
      <c r="E102" s="4" t="inlineStr">
        <is>
          <t xml:space="preserve"> </t>
        </is>
      </c>
      <c r="F102" s="4" t="inlineStr">
        <is>
          <t xml:space="preserve"> </t>
        </is>
      </c>
      <c r="G102" s="6" t="n">
        <v>-360314</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6" t="n">
        <v>-360314</v>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Ending balance, value at Dec. 31, 2023</t>
        </is>
      </c>
      <c r="B103" s="6" t="n">
        <v>-54284884</v>
      </c>
      <c r="C103" s="4" t="inlineStr">
        <is>
          <t xml:space="preserve"> </t>
        </is>
      </c>
      <c r="D103" s="4" t="inlineStr">
        <is>
          <t xml:space="preserve"> </t>
        </is>
      </c>
      <c r="E103" s="4" t="inlineStr">
        <is>
          <t xml:space="preserve"> </t>
        </is>
      </c>
      <c r="F103" s="4" t="inlineStr">
        <is>
          <t xml:space="preserve"> </t>
        </is>
      </c>
      <c r="G103" s="6" t="n">
        <v>-9155176</v>
      </c>
      <c r="H103" s="4" t="inlineStr">
        <is>
          <t xml:space="preserve"> </t>
        </is>
      </c>
      <c r="I103" s="4" t="inlineStr">
        <is>
          <t xml:space="preserve"> </t>
        </is>
      </c>
      <c r="J103" s="4" t="inlineStr">
        <is>
          <t xml:space="preserve"> </t>
        </is>
      </c>
      <c r="K103" s="5" t="n">
        <v>127310</v>
      </c>
      <c r="L103" s="5" t="n">
        <v>570</v>
      </c>
      <c r="M103" s="5" t="n">
        <v>3868</v>
      </c>
      <c r="N103" s="5" t="n">
        <v>127310</v>
      </c>
      <c r="O103" s="4" t="inlineStr">
        <is>
          <t xml:space="preserve"> </t>
        </is>
      </c>
      <c r="P103" s="4" t="inlineStr">
        <is>
          <t xml:space="preserve"> </t>
        </is>
      </c>
      <c r="Q103" s="4" t="inlineStr">
        <is>
          <t xml:space="preserve"> </t>
        </is>
      </c>
      <c r="R103" s="4" t="inlineStr">
        <is>
          <t xml:space="preserve"> </t>
        </is>
      </c>
      <c r="S103" s="4" t="inlineStr">
        <is>
          <t xml:space="preserve"> </t>
        </is>
      </c>
      <c r="T103" s="6" t="n">
        <v>172204832</v>
      </c>
      <c r="U103" s="6" t="n">
        <v>172204832</v>
      </c>
      <c r="V103" s="4" t="inlineStr">
        <is>
          <t xml:space="preserve"> </t>
        </is>
      </c>
      <c r="W103" s="4" t="inlineStr">
        <is>
          <t xml:space="preserve"> </t>
        </is>
      </c>
      <c r="X103" s="4" t="inlineStr">
        <is>
          <t xml:space="preserve"> </t>
        </is>
      </c>
      <c r="Y103" s="6" t="n">
        <v>159036</v>
      </c>
      <c r="Z103" s="4" t="inlineStr">
        <is>
          <t xml:space="preserve"> </t>
        </is>
      </c>
      <c r="AA103" s="4" t="inlineStr">
        <is>
          <t xml:space="preserve"> </t>
        </is>
      </c>
      <c r="AB103" s="4" t="inlineStr">
        <is>
          <t xml:space="preserve"> </t>
        </is>
      </c>
      <c r="AC103" s="6" t="n">
        <v>-226291430</v>
      </c>
      <c r="AD103" s="6" t="n">
        <v>-9155746</v>
      </c>
      <c r="AE103" s="6" t="n">
        <v>-9314780</v>
      </c>
      <c r="AF103" s="4" t="inlineStr">
        <is>
          <t xml:space="preserve"> </t>
        </is>
      </c>
      <c r="AG103" s="6" t="n">
        <v>-178720</v>
      </c>
      <c r="AH103" s="4" t="inlineStr">
        <is>
          <t xml:space="preserve"> </t>
        </is>
      </c>
      <c r="AI103" s="6" t="n">
        <v>-150744</v>
      </c>
    </row>
    <row r="104">
      <c r="A104" s="4" t="inlineStr">
        <is>
          <t>Ending balance, shares at Dec. 31, 202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932969424</v>
      </c>
      <c r="L104" s="6" t="n">
        <v>5709500</v>
      </c>
      <c r="M104" s="6" t="n">
        <v>28039517</v>
      </c>
      <c r="N104" s="6" t="n">
        <v>932969424</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Beginning balance, value at Sep. 30, 2023</t>
        </is>
      </c>
      <c r="B105" s="4" t="inlineStr">
        <is>
          <t xml:space="preserve"> </t>
        </is>
      </c>
      <c r="C105" s="4" t="inlineStr">
        <is>
          <t xml:space="preserve"> </t>
        </is>
      </c>
      <c r="D105" s="4" t="inlineStr">
        <is>
          <t xml:space="preserve"> </t>
        </is>
      </c>
      <c r="E105" s="4" t="inlineStr">
        <is>
          <t xml:space="preserve"> </t>
        </is>
      </c>
      <c r="F105" s="4" t="inlineStr">
        <is>
          <t xml:space="preserve"> </t>
        </is>
      </c>
      <c r="G105" s="6" t="n">
        <v>-8486012</v>
      </c>
      <c r="H105" s="4" t="inlineStr">
        <is>
          <t xml:space="preserve"> </t>
        </is>
      </c>
      <c r="I105" s="4" t="inlineStr">
        <is>
          <t xml:space="preserve"> </t>
        </is>
      </c>
      <c r="J105" s="4" t="inlineStr">
        <is>
          <t xml:space="preserve"> </t>
        </is>
      </c>
      <c r="K105" s="4" t="inlineStr">
        <is>
          <t xml:space="preserve"> </t>
        </is>
      </c>
      <c r="L105" s="5" t="n">
        <v>57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6" t="n">
        <v>0</v>
      </c>
      <c r="Z105" s="4" t="inlineStr">
        <is>
          <t xml:space="preserve"> </t>
        </is>
      </c>
      <c r="AA105" s="4" t="inlineStr">
        <is>
          <t xml:space="preserve"> </t>
        </is>
      </c>
      <c r="AB105" s="4" t="inlineStr">
        <is>
          <t xml:space="preserve"> </t>
        </is>
      </c>
      <c r="AC105" s="4" t="inlineStr">
        <is>
          <t xml:space="preserve"> </t>
        </is>
      </c>
      <c r="AD105" s="6" t="n">
        <v>-8486582</v>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Beginning balance, shares at Sep. 30, 202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57095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Excise tax payable on redemption</t>
        </is>
      </c>
      <c r="B107" s="4" t="inlineStr">
        <is>
          <t xml:space="preserve"> </t>
        </is>
      </c>
      <c r="C107" s="4" t="inlineStr">
        <is>
          <t xml:space="preserve"> </t>
        </is>
      </c>
      <c r="D107" s="4" t="inlineStr">
        <is>
          <t xml:space="preserve"> </t>
        </is>
      </c>
      <c r="E107" s="4" t="inlineStr">
        <is>
          <t xml:space="preserve"> </t>
        </is>
      </c>
      <c r="F107" s="4" t="inlineStr">
        <is>
          <t xml:space="preserve"> </t>
        </is>
      </c>
      <c r="G107" s="6" t="n">
        <v>10384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Net loss</t>
        </is>
      </c>
      <c r="B108" s="4" t="inlineStr">
        <is>
          <t xml:space="preserve"> </t>
        </is>
      </c>
      <c r="C108" s="4" t="inlineStr">
        <is>
          <t xml:space="preserve"> </t>
        </is>
      </c>
      <c r="D108" s="4" t="inlineStr">
        <is>
          <t xml:space="preserve"> </t>
        </is>
      </c>
      <c r="E108" s="4" t="inlineStr">
        <is>
          <t xml:space="preserve"> </t>
        </is>
      </c>
      <c r="F108" s="4" t="inlineStr">
        <is>
          <t xml:space="preserve"> </t>
        </is>
      </c>
      <c r="G108" s="6" t="n">
        <v>-741160</v>
      </c>
      <c r="H108" s="4" t="inlineStr">
        <is>
          <t xml:space="preserve"> </t>
        </is>
      </c>
      <c r="I108" s="4" t="inlineStr">
        <is>
          <t xml:space="preserve"> </t>
        </is>
      </c>
      <c r="J108" s="4" t="inlineStr">
        <is>
          <t xml:space="preserve"> </t>
        </is>
      </c>
      <c r="K108" s="4" t="inlineStr">
        <is>
          <t xml:space="preserve"> </t>
        </is>
      </c>
      <c r="L108" s="5" t="n">
        <v>-53973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Ending balance, value at Mar. 31, 2024</t>
        </is>
      </c>
      <c r="B109" s="4" t="inlineStr">
        <is>
          <t xml:space="preserve"> </t>
        </is>
      </c>
      <c r="C109" s="4" t="inlineStr">
        <is>
          <t xml:space="preserve"> </t>
        </is>
      </c>
      <c r="D109" s="4" t="inlineStr">
        <is>
          <t xml:space="preserve"> </t>
        </is>
      </c>
      <c r="E109" s="4" t="inlineStr">
        <is>
          <t xml:space="preserve"> </t>
        </is>
      </c>
      <c r="F109" s="4" t="inlineStr">
        <is>
          <t xml:space="preserve"> </t>
        </is>
      </c>
      <c r="G109" s="6" t="n">
        <v>-9636093</v>
      </c>
      <c r="H109" s="4" t="inlineStr">
        <is>
          <t xml:space="preserve"> </t>
        </is>
      </c>
      <c r="I109" s="4" t="inlineStr">
        <is>
          <t xml:space="preserve"> </t>
        </is>
      </c>
      <c r="J109" s="4" t="inlineStr">
        <is>
          <t xml:space="preserve"> </t>
        </is>
      </c>
      <c r="K109" s="4" t="inlineStr">
        <is>
          <t xml:space="preserve"> </t>
        </is>
      </c>
      <c r="L109" s="5" t="n">
        <v>57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6" t="n">
        <v>0</v>
      </c>
      <c r="Z109" s="4" t="inlineStr">
        <is>
          <t xml:space="preserve"> </t>
        </is>
      </c>
      <c r="AA109" s="4" t="inlineStr">
        <is>
          <t xml:space="preserve"> </t>
        </is>
      </c>
      <c r="AB109" s="4" t="inlineStr">
        <is>
          <t xml:space="preserve"> </t>
        </is>
      </c>
      <c r="AC109" s="4" t="inlineStr">
        <is>
          <t xml:space="preserve"> </t>
        </is>
      </c>
      <c r="AD109" s="6" t="n">
        <v>-9636663</v>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Ending balance, shares at Mar. 31, 2024</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57095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Beginning balance, value at Sep. 30, 2023</t>
        </is>
      </c>
      <c r="B111" s="4" t="inlineStr">
        <is>
          <t xml:space="preserve"> </t>
        </is>
      </c>
      <c r="C111" s="4" t="inlineStr">
        <is>
          <t xml:space="preserve"> </t>
        </is>
      </c>
      <c r="D111" s="4" t="inlineStr">
        <is>
          <t xml:space="preserve"> </t>
        </is>
      </c>
      <c r="E111" s="4" t="inlineStr">
        <is>
          <t xml:space="preserve"> </t>
        </is>
      </c>
      <c r="F111" s="4" t="inlineStr">
        <is>
          <t xml:space="preserve"> </t>
        </is>
      </c>
      <c r="G111" s="6" t="n">
        <v>-8486012</v>
      </c>
      <c r="H111" s="4" t="inlineStr">
        <is>
          <t xml:space="preserve"> </t>
        </is>
      </c>
      <c r="I111" s="4" t="inlineStr">
        <is>
          <t xml:space="preserve"> </t>
        </is>
      </c>
      <c r="J111" s="4" t="inlineStr">
        <is>
          <t xml:space="preserve"> </t>
        </is>
      </c>
      <c r="K111" s="4" t="inlineStr">
        <is>
          <t xml:space="preserve"> </t>
        </is>
      </c>
      <c r="L111" s="5" t="n">
        <v>57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6" t="n">
        <v>0</v>
      </c>
      <c r="Z111" s="4" t="inlineStr">
        <is>
          <t xml:space="preserve"> </t>
        </is>
      </c>
      <c r="AA111" s="4" t="inlineStr">
        <is>
          <t xml:space="preserve"> </t>
        </is>
      </c>
      <c r="AB111" s="4" t="inlineStr">
        <is>
          <t xml:space="preserve"> </t>
        </is>
      </c>
      <c r="AC111" s="4" t="inlineStr">
        <is>
          <t xml:space="preserve"> </t>
        </is>
      </c>
      <c r="AD111" s="6" t="n">
        <v>-8486582</v>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Beginning balance, shares at Sep. 30, 202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57095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Excise tax payable on redemption</t>
        </is>
      </c>
      <c r="B113" s="4" t="inlineStr">
        <is>
          <t xml:space="preserve"> </t>
        </is>
      </c>
      <c r="C113" s="4" t="inlineStr">
        <is>
          <t xml:space="preserve"> </t>
        </is>
      </c>
      <c r="D113" s="4" t="inlineStr">
        <is>
          <t xml:space="preserve"> </t>
        </is>
      </c>
      <c r="E113" s="4" t="inlineStr">
        <is>
          <t xml:space="preserve"> </t>
        </is>
      </c>
      <c r="F113" s="4" t="inlineStr">
        <is>
          <t xml:space="preserve"> </t>
        </is>
      </c>
      <c r="G113" s="6" t="n">
        <v>103845</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Net loss</t>
        </is>
      </c>
      <c r="B114" s="4" t="inlineStr">
        <is>
          <t xml:space="preserve"> </t>
        </is>
      </c>
      <c r="C114" s="4" t="inlineStr">
        <is>
          <t xml:space="preserve"> </t>
        </is>
      </c>
      <c r="D114" s="4" t="inlineStr">
        <is>
          <t xml:space="preserve"> </t>
        </is>
      </c>
      <c r="E114" s="4" t="inlineStr">
        <is>
          <t xml:space="preserve"> </t>
        </is>
      </c>
      <c r="F114" s="4" t="inlineStr">
        <is>
          <t xml:space="preserve"> </t>
        </is>
      </c>
      <c r="G114" s="6" t="n">
        <v>-2164255</v>
      </c>
      <c r="H114" s="4" t="inlineStr">
        <is>
          <t xml:space="preserve"> </t>
        </is>
      </c>
      <c r="I114" s="4" t="inlineStr">
        <is>
          <t xml:space="preserve"> </t>
        </is>
      </c>
      <c r="J114" s="4" t="inlineStr">
        <is>
          <t xml:space="preserve"> </t>
        </is>
      </c>
      <c r="K114" s="4" t="inlineStr">
        <is>
          <t xml:space="preserve"> </t>
        </is>
      </c>
      <c r="L114" s="5" t="n">
        <v>-1625155</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Ending balance, value at Jun. 30, 2024</t>
        </is>
      </c>
      <c r="B115" s="6" t="n">
        <v>-62949127</v>
      </c>
      <c r="C115" s="4" t="inlineStr">
        <is>
          <t xml:space="preserve"> </t>
        </is>
      </c>
      <c r="D115" s="4" t="inlineStr">
        <is>
          <t xml:space="preserve"> </t>
        </is>
      </c>
      <c r="E115" s="4" t="inlineStr">
        <is>
          <t xml:space="preserve"> </t>
        </is>
      </c>
      <c r="F115" s="4" t="inlineStr">
        <is>
          <t xml:space="preserve"> </t>
        </is>
      </c>
      <c r="G115" s="6" t="n">
        <v>-10798027</v>
      </c>
      <c r="H115" s="4" t="inlineStr">
        <is>
          <t xml:space="preserve"> </t>
        </is>
      </c>
      <c r="I115" s="4" t="inlineStr">
        <is>
          <t xml:space="preserve"> </t>
        </is>
      </c>
      <c r="J115" s="4" t="inlineStr">
        <is>
          <t xml:space="preserve"> </t>
        </is>
      </c>
      <c r="K115" s="5" t="n">
        <v>127313</v>
      </c>
      <c r="L115" s="5" t="n">
        <v>570</v>
      </c>
      <c r="M115" s="5" t="n">
        <v>3868</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176274941</v>
      </c>
      <c r="U115" s="4" t="inlineStr">
        <is>
          <t xml:space="preserve"> </t>
        </is>
      </c>
      <c r="V115" s="4" t="inlineStr">
        <is>
          <t xml:space="preserve"> </t>
        </is>
      </c>
      <c r="W115" s="4" t="inlineStr">
        <is>
          <t xml:space="preserve"> </t>
        </is>
      </c>
      <c r="X115" s="4" t="inlineStr">
        <is>
          <t xml:space="preserve"> </t>
        </is>
      </c>
      <c r="Y115" s="6" t="n">
        <v>261161</v>
      </c>
      <c r="Z115" s="4" t="inlineStr">
        <is>
          <t xml:space="preserve"> </t>
        </is>
      </c>
      <c r="AA115" s="4" t="inlineStr">
        <is>
          <t xml:space="preserve"> </t>
        </is>
      </c>
      <c r="AB115" s="4" t="inlineStr">
        <is>
          <t xml:space="preserve"> </t>
        </is>
      </c>
      <c r="AC115" s="6" t="n">
        <v>-239133876</v>
      </c>
      <c r="AD115" s="6" t="n">
        <v>-11059758</v>
      </c>
      <c r="AE115" s="4" t="inlineStr">
        <is>
          <t xml:space="preserve"> </t>
        </is>
      </c>
      <c r="AF115" s="4" t="inlineStr">
        <is>
          <t xml:space="preserve"> </t>
        </is>
      </c>
      <c r="AG115" s="6" t="n">
        <v>-178720</v>
      </c>
      <c r="AH115" s="4" t="inlineStr">
        <is>
          <t xml:space="preserve"> </t>
        </is>
      </c>
      <c r="AI115" s="6" t="n">
        <v>-42653</v>
      </c>
    </row>
    <row r="116">
      <c r="A116" s="4" t="inlineStr">
        <is>
          <t>Ending balance, shares at Jun. 30, 2024</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932997181</v>
      </c>
      <c r="L116" s="6" t="n">
        <v>5709500</v>
      </c>
      <c r="M116" s="6" t="n">
        <v>28039517</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Beginning balance, value at Dec. 31, 2023</t>
        </is>
      </c>
      <c r="B117" s="6" t="n">
        <v>-54284884</v>
      </c>
      <c r="C117" s="4" t="inlineStr">
        <is>
          <t xml:space="preserve"> </t>
        </is>
      </c>
      <c r="D117" s="4" t="inlineStr">
        <is>
          <t xml:space="preserve"> </t>
        </is>
      </c>
      <c r="E117" s="4" t="inlineStr">
        <is>
          <t xml:space="preserve"> </t>
        </is>
      </c>
      <c r="F117" s="4" t="inlineStr">
        <is>
          <t xml:space="preserve"> </t>
        </is>
      </c>
      <c r="G117" s="6" t="n">
        <v>-9155176</v>
      </c>
      <c r="H117" s="4" t="inlineStr">
        <is>
          <t xml:space="preserve"> </t>
        </is>
      </c>
      <c r="I117" s="4" t="inlineStr">
        <is>
          <t xml:space="preserve"> </t>
        </is>
      </c>
      <c r="J117" s="4" t="inlineStr">
        <is>
          <t xml:space="preserve"> </t>
        </is>
      </c>
      <c r="K117" s="5" t="n">
        <v>127310</v>
      </c>
      <c r="L117" s="5" t="n">
        <v>570</v>
      </c>
      <c r="M117" s="5" t="n">
        <v>3868</v>
      </c>
      <c r="N117" s="5" t="n">
        <v>127310</v>
      </c>
      <c r="O117" s="4" t="inlineStr">
        <is>
          <t xml:space="preserve"> </t>
        </is>
      </c>
      <c r="P117" s="4" t="inlineStr">
        <is>
          <t xml:space="preserve"> </t>
        </is>
      </c>
      <c r="Q117" s="4" t="inlineStr">
        <is>
          <t xml:space="preserve"> </t>
        </is>
      </c>
      <c r="R117" s="4" t="inlineStr">
        <is>
          <t xml:space="preserve"> </t>
        </is>
      </c>
      <c r="S117" s="4" t="inlineStr">
        <is>
          <t xml:space="preserve"> </t>
        </is>
      </c>
      <c r="T117" s="6" t="n">
        <v>172204832</v>
      </c>
      <c r="U117" s="6" t="n">
        <v>172204832</v>
      </c>
      <c r="V117" s="4" t="inlineStr">
        <is>
          <t xml:space="preserve"> </t>
        </is>
      </c>
      <c r="W117" s="4" t="inlineStr">
        <is>
          <t xml:space="preserve"> </t>
        </is>
      </c>
      <c r="X117" s="4" t="inlineStr">
        <is>
          <t xml:space="preserve"> </t>
        </is>
      </c>
      <c r="Y117" s="6" t="n">
        <v>159036</v>
      </c>
      <c r="Z117" s="4" t="inlineStr">
        <is>
          <t xml:space="preserve"> </t>
        </is>
      </c>
      <c r="AA117" s="4" t="inlineStr">
        <is>
          <t xml:space="preserve"> </t>
        </is>
      </c>
      <c r="AB117" s="4" t="inlineStr">
        <is>
          <t xml:space="preserve"> </t>
        </is>
      </c>
      <c r="AC117" s="6" t="n">
        <v>-226291430</v>
      </c>
      <c r="AD117" s="6" t="n">
        <v>-9155746</v>
      </c>
      <c r="AE117" s="6" t="n">
        <v>-9314780</v>
      </c>
      <c r="AF117" s="4" t="inlineStr">
        <is>
          <t xml:space="preserve"> </t>
        </is>
      </c>
      <c r="AG117" s="6" t="n">
        <v>-178720</v>
      </c>
      <c r="AH117" s="4" t="inlineStr">
        <is>
          <t xml:space="preserve"> </t>
        </is>
      </c>
      <c r="AI117" s="6" t="n">
        <v>-150744</v>
      </c>
    </row>
    <row r="118">
      <c r="A118" s="4" t="inlineStr">
        <is>
          <t>Beginning balance, shares at Dec. 31, 202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932969424</v>
      </c>
      <c r="L118" s="6" t="n">
        <v>5709500</v>
      </c>
      <c r="M118" s="6" t="n">
        <v>28039517</v>
      </c>
      <c r="N118" s="6" t="n">
        <v>932969424</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Stock-based compensation</t>
        </is>
      </c>
      <c r="B119" s="4" t="inlineStr">
        <is>
          <t xml:space="preserve"> </t>
        </is>
      </c>
      <c r="C119" s="4" t="inlineStr">
        <is>
          <t xml:space="preserve"> </t>
        </is>
      </c>
      <c r="D119" s="4" t="inlineStr">
        <is>
          <t xml:space="preserve"> </t>
        </is>
      </c>
      <c r="E119" s="4" t="inlineStr">
        <is>
          <t xml:space="preserve"> </t>
        </is>
      </c>
      <c r="F119" s="4" t="inlineStr">
        <is>
          <t xml:space="preserve"> </t>
        </is>
      </c>
      <c r="G119" s="6" t="n">
        <v>252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6" t="n">
        <v>25200</v>
      </c>
      <c r="Z119" s="4" t="inlineStr">
        <is>
          <t xml:space="preserve"> </t>
        </is>
      </c>
      <c r="AA119" s="4" t="inlineStr">
        <is>
          <t xml:space="preserve"> </t>
        </is>
      </c>
      <c r="AB119" s="4" t="inlineStr">
        <is>
          <t xml:space="preserve"> </t>
        </is>
      </c>
      <c r="AC119" s="4" t="inlineStr">
        <is>
          <t xml:space="preserve"> </t>
        </is>
      </c>
      <c r="AD119" s="6" t="n">
        <v>0</v>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Proceeds allocated to Sponsor Shares for subscription agreement liability (see note 4)</t>
        </is>
      </c>
      <c r="B120" s="4" t="inlineStr">
        <is>
          <t xml:space="preserve"> </t>
        </is>
      </c>
      <c r="C120" s="4" t="inlineStr">
        <is>
          <t xml:space="preserve"> </t>
        </is>
      </c>
      <c r="D120" s="4" t="inlineStr">
        <is>
          <t xml:space="preserve"> </t>
        </is>
      </c>
      <c r="E120" s="4" t="inlineStr">
        <is>
          <t xml:space="preserve"> </t>
        </is>
      </c>
      <c r="F120" s="4" t="inlineStr">
        <is>
          <t xml:space="preserve"> </t>
        </is>
      </c>
      <c r="G120" s="6" t="n">
        <v>325826</v>
      </c>
      <c r="H120" s="4" t="inlineStr">
        <is>
          <t xml:space="preserve"> </t>
        </is>
      </c>
      <c r="I120" s="4" t="inlineStr">
        <is>
          <t xml:space="preserve"> </t>
        </is>
      </c>
      <c r="J120" s="5" t="n">
        <v>325826</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6" t="n">
        <v>325826</v>
      </c>
      <c r="Z120" s="4" t="inlineStr">
        <is>
          <t xml:space="preserve"> </t>
        </is>
      </c>
      <c r="AA120" s="4" t="inlineStr">
        <is>
          <t xml:space="preserve"> </t>
        </is>
      </c>
      <c r="AB120" s="5" t="n">
        <v>325826</v>
      </c>
      <c r="AC120" s="4" t="inlineStr">
        <is>
          <t xml:space="preserve"> </t>
        </is>
      </c>
      <c r="AD120" s="4" t="inlineStr">
        <is>
          <t xml:space="preserve"> </t>
        </is>
      </c>
      <c r="AE120" s="4" t="inlineStr">
        <is>
          <t xml:space="preserve"> </t>
        </is>
      </c>
      <c r="AF120" s="5" t="n">
        <v>0</v>
      </c>
      <c r="AG120" s="4" t="inlineStr">
        <is>
          <t xml:space="preserve"> </t>
        </is>
      </c>
      <c r="AH120" s="4" t="inlineStr">
        <is>
          <t xml:space="preserve"> </t>
        </is>
      </c>
      <c r="AI120" s="4" t="inlineStr">
        <is>
          <t xml:space="preserve"> </t>
        </is>
      </c>
    </row>
    <row r="121">
      <c r="A121" s="4" t="inlineStr">
        <is>
          <t>Excise tax payable on redemption</t>
        </is>
      </c>
      <c r="B121" s="4" t="inlineStr">
        <is>
          <t xml:space="preserve"> </t>
        </is>
      </c>
      <c r="C121" s="4" t="inlineStr">
        <is>
          <t xml:space="preserve"> </t>
        </is>
      </c>
      <c r="D121" s="4" t="inlineStr">
        <is>
          <t xml:space="preserve"> </t>
        </is>
      </c>
      <c r="E121" s="4" t="inlineStr">
        <is>
          <t xml:space="preserve"> </t>
        </is>
      </c>
      <c r="F121" s="4" t="inlineStr">
        <is>
          <t xml:space="preserve"> </t>
        </is>
      </c>
      <c r="G121" s="6" t="n">
        <v>-103845</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6" t="n">
        <v>-3774</v>
      </c>
      <c r="Z121" s="4" t="inlineStr">
        <is>
          <t xml:space="preserve"> </t>
        </is>
      </c>
      <c r="AA121" s="4" t="inlineStr">
        <is>
          <t xml:space="preserve"> </t>
        </is>
      </c>
      <c r="AB121" s="4" t="inlineStr">
        <is>
          <t xml:space="preserve"> </t>
        </is>
      </c>
      <c r="AC121" s="4" t="inlineStr">
        <is>
          <t xml:space="preserve"> </t>
        </is>
      </c>
      <c r="AD121" s="6" t="n">
        <v>-100071</v>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Subsequent remeasurement of common stock subject to possible redemption</t>
        </is>
      </c>
      <c r="B122" s="4" t="inlineStr">
        <is>
          <t xml:space="preserve"> </t>
        </is>
      </c>
      <c r="C122" s="4" t="inlineStr">
        <is>
          <t xml:space="preserve"> </t>
        </is>
      </c>
      <c r="D122" s="4" t="inlineStr">
        <is>
          <t xml:space="preserve"> </t>
        </is>
      </c>
      <c r="E122" s="4" t="inlineStr">
        <is>
          <t xml:space="preserve"> </t>
        </is>
      </c>
      <c r="F122" s="4" t="inlineStr">
        <is>
          <t xml:space="preserve"> </t>
        </is>
      </c>
      <c r="G122" s="6" t="n">
        <v>-347252</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6" t="n">
        <v>-347252</v>
      </c>
      <c r="Z122" s="4" t="inlineStr">
        <is>
          <t xml:space="preserve"> </t>
        </is>
      </c>
      <c r="AA122" s="4" t="inlineStr">
        <is>
          <t xml:space="preserve"> </t>
        </is>
      </c>
      <c r="AB122" s="4" t="inlineStr">
        <is>
          <t xml:space="preserve"> </t>
        </is>
      </c>
      <c r="AC122" s="4" t="inlineStr">
        <is>
          <t xml:space="preserve"> </t>
        </is>
      </c>
      <c r="AD122" s="6" t="n">
        <v>0</v>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Net loss</t>
        </is>
      </c>
      <c r="B123" s="4" t="inlineStr">
        <is>
          <t xml:space="preserve"> </t>
        </is>
      </c>
      <c r="C123" s="4" t="inlineStr">
        <is>
          <t xml:space="preserve"> </t>
        </is>
      </c>
      <c r="D123" s="4" t="inlineStr">
        <is>
          <t xml:space="preserve"> </t>
        </is>
      </c>
      <c r="E123" s="4" t="inlineStr">
        <is>
          <t xml:space="preserve"> </t>
        </is>
      </c>
      <c r="F123" s="4" t="inlineStr">
        <is>
          <t xml:space="preserve"> </t>
        </is>
      </c>
      <c r="G123" s="6" t="n">
        <v>-380846</v>
      </c>
      <c r="H123" s="4" t="inlineStr">
        <is>
          <t xml:space="preserve"> </t>
        </is>
      </c>
      <c r="I123" s="4" t="inlineStr">
        <is>
          <t xml:space="preserve"> </t>
        </is>
      </c>
      <c r="J123" s="4" t="inlineStr">
        <is>
          <t xml:space="preserve"> </t>
        </is>
      </c>
      <c r="K123" s="4" t="inlineStr">
        <is>
          <t xml:space="preserve"> </t>
        </is>
      </c>
      <c r="L123" s="5" t="n">
        <v>-285914</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6" t="n">
        <v>-380846</v>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Ending balance, value at Mar. 31, 2024</t>
        </is>
      </c>
      <c r="B124" s="4" t="inlineStr">
        <is>
          <t xml:space="preserve"> </t>
        </is>
      </c>
      <c r="C124" s="4" t="inlineStr">
        <is>
          <t xml:space="preserve"> </t>
        </is>
      </c>
      <c r="D124" s="4" t="inlineStr">
        <is>
          <t xml:space="preserve"> </t>
        </is>
      </c>
      <c r="E124" s="4" t="inlineStr">
        <is>
          <t xml:space="preserve"> </t>
        </is>
      </c>
      <c r="F124" s="4" t="inlineStr">
        <is>
          <t xml:space="preserve"> </t>
        </is>
      </c>
      <c r="G124" s="6" t="n">
        <v>-9636093</v>
      </c>
      <c r="H124" s="4" t="inlineStr">
        <is>
          <t xml:space="preserve"> </t>
        </is>
      </c>
      <c r="I124" s="4" t="inlineStr">
        <is>
          <t xml:space="preserve"> </t>
        </is>
      </c>
      <c r="J124" s="4" t="inlineStr">
        <is>
          <t xml:space="preserve"> </t>
        </is>
      </c>
      <c r="K124" s="4" t="inlineStr">
        <is>
          <t xml:space="preserve"> </t>
        </is>
      </c>
      <c r="L124" s="5" t="n">
        <v>570</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6" t="n">
        <v>0</v>
      </c>
      <c r="Z124" s="4" t="inlineStr">
        <is>
          <t xml:space="preserve"> </t>
        </is>
      </c>
      <c r="AA124" s="4" t="inlineStr">
        <is>
          <t xml:space="preserve"> </t>
        </is>
      </c>
      <c r="AB124" s="4" t="inlineStr">
        <is>
          <t xml:space="preserve"> </t>
        </is>
      </c>
      <c r="AC124" s="4" t="inlineStr">
        <is>
          <t xml:space="preserve"> </t>
        </is>
      </c>
      <c r="AD124" s="6" t="n">
        <v>-9636663</v>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Ending balance, shares at Mar. 31, 2024</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570950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Beginning balance, value at Dec. 31, 2023</t>
        </is>
      </c>
      <c r="B126" s="6" t="n">
        <v>-54284884</v>
      </c>
      <c r="C126" s="4" t="inlineStr">
        <is>
          <t xml:space="preserve"> </t>
        </is>
      </c>
      <c r="D126" s="4" t="inlineStr">
        <is>
          <t xml:space="preserve"> </t>
        </is>
      </c>
      <c r="E126" s="4" t="inlineStr">
        <is>
          <t xml:space="preserve"> </t>
        </is>
      </c>
      <c r="F126" s="4" t="inlineStr">
        <is>
          <t xml:space="preserve"> </t>
        </is>
      </c>
      <c r="G126" s="6" t="n">
        <v>-9155176</v>
      </c>
      <c r="H126" s="4" t="inlineStr">
        <is>
          <t xml:space="preserve"> </t>
        </is>
      </c>
      <c r="I126" s="4" t="inlineStr">
        <is>
          <t xml:space="preserve"> </t>
        </is>
      </c>
      <c r="J126" s="4" t="inlineStr">
        <is>
          <t xml:space="preserve"> </t>
        </is>
      </c>
      <c r="K126" s="5" t="n">
        <v>127310</v>
      </c>
      <c r="L126" s="5" t="n">
        <v>570</v>
      </c>
      <c r="M126" s="5" t="n">
        <v>3868</v>
      </c>
      <c r="N126" s="5" t="n">
        <v>127310</v>
      </c>
      <c r="O126" s="4" t="inlineStr">
        <is>
          <t xml:space="preserve"> </t>
        </is>
      </c>
      <c r="P126" s="4" t="inlineStr">
        <is>
          <t xml:space="preserve"> </t>
        </is>
      </c>
      <c r="Q126" s="4" t="inlineStr">
        <is>
          <t xml:space="preserve"> </t>
        </is>
      </c>
      <c r="R126" s="4" t="inlineStr">
        <is>
          <t xml:space="preserve"> </t>
        </is>
      </c>
      <c r="S126" s="4" t="inlineStr">
        <is>
          <t xml:space="preserve"> </t>
        </is>
      </c>
      <c r="T126" s="6" t="n">
        <v>172204832</v>
      </c>
      <c r="U126" s="5" t="n">
        <v>172204832</v>
      </c>
      <c r="V126" s="4" t="inlineStr">
        <is>
          <t xml:space="preserve"> </t>
        </is>
      </c>
      <c r="W126" s="4" t="inlineStr">
        <is>
          <t xml:space="preserve"> </t>
        </is>
      </c>
      <c r="X126" s="4" t="inlineStr">
        <is>
          <t xml:space="preserve"> </t>
        </is>
      </c>
      <c r="Y126" s="6" t="n">
        <v>159036</v>
      </c>
      <c r="Z126" s="4" t="inlineStr">
        <is>
          <t xml:space="preserve"> </t>
        </is>
      </c>
      <c r="AA126" s="4" t="inlineStr">
        <is>
          <t xml:space="preserve"> </t>
        </is>
      </c>
      <c r="AB126" s="4" t="inlineStr">
        <is>
          <t xml:space="preserve"> </t>
        </is>
      </c>
      <c r="AC126" s="6" t="n">
        <v>-226291430</v>
      </c>
      <c r="AD126" s="6" t="n">
        <v>-9155746</v>
      </c>
      <c r="AE126" s="5" t="n">
        <v>-9314780</v>
      </c>
      <c r="AF126" s="4" t="inlineStr">
        <is>
          <t xml:space="preserve"> </t>
        </is>
      </c>
      <c r="AG126" s="6" t="n">
        <v>-178720</v>
      </c>
      <c r="AH126" s="4" t="inlineStr">
        <is>
          <t xml:space="preserve"> </t>
        </is>
      </c>
      <c r="AI126" s="6" t="n">
        <v>-150744</v>
      </c>
    </row>
    <row r="127">
      <c r="A127" s="4" t="inlineStr">
        <is>
          <t>Beginning balance, shares at Dec. 31, 202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932969424</v>
      </c>
      <c r="L127" s="6" t="n">
        <v>5709500</v>
      </c>
      <c r="M127" s="6" t="n">
        <v>28039517</v>
      </c>
      <c r="N127" s="6" t="n">
        <v>932969424</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Common stock issued, value</t>
        </is>
      </c>
      <c r="B128" s="6" t="n">
        <v>25146</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3</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6" t="n">
        <v>25143</v>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Ordinary shar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27757</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Foreign currency translation gain (loss)</t>
        </is>
      </c>
      <c r="B130" s="6" t="n">
        <v>108091</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6" t="n">
        <v>108091</v>
      </c>
    </row>
    <row r="131">
      <c r="A131" s="4" t="inlineStr">
        <is>
          <t>Employee share-based compensation</t>
        </is>
      </c>
      <c r="B131" s="6" t="n">
        <v>1852702</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6" t="n">
        <v>1852702</v>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Share-based compensation to related parties, value</t>
        </is>
      </c>
      <c r="B132" s="6" t="n">
        <v>2190482</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6" t="n">
        <v>2190482</v>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Warrants issued with loan</t>
        </is>
      </c>
      <c r="B133" s="6" t="n">
        <v>1782</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6" t="n">
        <v>1782</v>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Net loss</t>
        </is>
      </c>
      <c r="B134" s="6" t="n">
        <v>-12842446</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6" t="n">
        <v>-12842446</v>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Ending balance, value at Jun. 30, 2024</t>
        </is>
      </c>
      <c r="B135" s="6" t="n">
        <v>-62949127</v>
      </c>
      <c r="C135" s="4" t="inlineStr">
        <is>
          <t xml:space="preserve"> </t>
        </is>
      </c>
      <c r="D135" s="4" t="inlineStr">
        <is>
          <t xml:space="preserve"> </t>
        </is>
      </c>
      <c r="E135" s="4" t="inlineStr">
        <is>
          <t xml:space="preserve"> </t>
        </is>
      </c>
      <c r="F135" s="4" t="inlineStr">
        <is>
          <t xml:space="preserve"> </t>
        </is>
      </c>
      <c r="G135" s="6" t="n">
        <v>-10798027</v>
      </c>
      <c r="H135" s="4" t="inlineStr">
        <is>
          <t xml:space="preserve"> </t>
        </is>
      </c>
      <c r="I135" s="4" t="inlineStr">
        <is>
          <t xml:space="preserve"> </t>
        </is>
      </c>
      <c r="J135" s="4" t="inlineStr">
        <is>
          <t xml:space="preserve"> </t>
        </is>
      </c>
      <c r="K135" s="5" t="n">
        <v>127313</v>
      </c>
      <c r="L135" s="5" t="n">
        <v>570</v>
      </c>
      <c r="M135" s="5" t="n">
        <v>3868</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6" t="n">
        <v>176274941</v>
      </c>
      <c r="U135" s="4" t="inlineStr">
        <is>
          <t xml:space="preserve"> </t>
        </is>
      </c>
      <c r="V135" s="4" t="inlineStr">
        <is>
          <t xml:space="preserve"> </t>
        </is>
      </c>
      <c r="W135" s="4" t="inlineStr">
        <is>
          <t xml:space="preserve"> </t>
        </is>
      </c>
      <c r="X135" s="4" t="inlineStr">
        <is>
          <t xml:space="preserve"> </t>
        </is>
      </c>
      <c r="Y135" s="6" t="n">
        <v>261161</v>
      </c>
      <c r="Z135" s="4" t="inlineStr">
        <is>
          <t xml:space="preserve"> </t>
        </is>
      </c>
      <c r="AA135" s="4" t="inlineStr">
        <is>
          <t xml:space="preserve"> </t>
        </is>
      </c>
      <c r="AB135" s="4" t="inlineStr">
        <is>
          <t xml:space="preserve"> </t>
        </is>
      </c>
      <c r="AC135" s="6" t="n">
        <v>-239133876</v>
      </c>
      <c r="AD135" s="6" t="n">
        <v>-11059758</v>
      </c>
      <c r="AE135" s="4" t="inlineStr">
        <is>
          <t xml:space="preserve"> </t>
        </is>
      </c>
      <c r="AF135" s="4" t="inlineStr">
        <is>
          <t xml:space="preserve"> </t>
        </is>
      </c>
      <c r="AG135" s="6" t="n">
        <v>-178720</v>
      </c>
      <c r="AH135" s="4" t="inlineStr">
        <is>
          <t xml:space="preserve"> </t>
        </is>
      </c>
      <c r="AI135" s="6" t="n">
        <v>-42653</v>
      </c>
    </row>
    <row r="136">
      <c r="A136" s="4" t="inlineStr">
        <is>
          <t>Ending balance, shares at Jun. 30, 2024</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932997181</v>
      </c>
      <c r="L136" s="6" t="n">
        <v>5709500</v>
      </c>
      <c r="M136" s="6" t="n">
        <v>28039517</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Beginning balance, value at Mar. 31, 2024</t>
        </is>
      </c>
      <c r="B137" s="4" t="inlineStr">
        <is>
          <t xml:space="preserve"> </t>
        </is>
      </c>
      <c r="C137" s="4" t="inlineStr">
        <is>
          <t xml:space="preserve"> </t>
        </is>
      </c>
      <c r="D137" s="4" t="inlineStr">
        <is>
          <t xml:space="preserve"> </t>
        </is>
      </c>
      <c r="E137" s="4" t="inlineStr">
        <is>
          <t xml:space="preserve"> </t>
        </is>
      </c>
      <c r="F137" s="4" t="inlineStr">
        <is>
          <t xml:space="preserve"> </t>
        </is>
      </c>
      <c r="G137" s="6" t="n">
        <v>-9636093</v>
      </c>
      <c r="H137" s="4" t="inlineStr">
        <is>
          <t xml:space="preserve"> </t>
        </is>
      </c>
      <c r="I137" s="4" t="inlineStr">
        <is>
          <t xml:space="preserve"> </t>
        </is>
      </c>
      <c r="J137" s="4" t="inlineStr">
        <is>
          <t xml:space="preserve"> </t>
        </is>
      </c>
      <c r="K137" s="4" t="inlineStr">
        <is>
          <t xml:space="preserve"> </t>
        </is>
      </c>
      <c r="L137" s="5" t="n">
        <v>57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6" t="n">
        <v>0</v>
      </c>
      <c r="Z137" s="4" t="inlineStr">
        <is>
          <t xml:space="preserve"> </t>
        </is>
      </c>
      <c r="AA137" s="4" t="inlineStr">
        <is>
          <t xml:space="preserve"> </t>
        </is>
      </c>
      <c r="AB137" s="4" t="inlineStr">
        <is>
          <t xml:space="preserve"> </t>
        </is>
      </c>
      <c r="AC137" s="4" t="inlineStr">
        <is>
          <t xml:space="preserve"> </t>
        </is>
      </c>
      <c r="AD137" s="6" t="n">
        <v>-9636663</v>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Beginning balance, shares at Mar. 31, 2024</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6" t="n">
        <v>5709500</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Stock-based compensation</t>
        </is>
      </c>
      <c r="B139" s="4" t="inlineStr">
        <is>
          <t xml:space="preserve"> </t>
        </is>
      </c>
      <c r="C139" s="4" t="inlineStr">
        <is>
          <t xml:space="preserve"> </t>
        </is>
      </c>
      <c r="D139" s="4" t="inlineStr">
        <is>
          <t xml:space="preserve"> </t>
        </is>
      </c>
      <c r="E139" s="4" t="inlineStr">
        <is>
          <t xml:space="preserve"> </t>
        </is>
      </c>
      <c r="F139" s="4" t="inlineStr">
        <is>
          <t xml:space="preserve"> </t>
        </is>
      </c>
      <c r="G139" s="6" t="n">
        <v>526209</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6" t="n">
        <v>526209</v>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Proceeds allocated to Sponsor Shares for subscription agreement liability (see note 4)</t>
        </is>
      </c>
      <c r="B140" s="4" t="inlineStr">
        <is>
          <t xml:space="preserve"> </t>
        </is>
      </c>
      <c r="C140" s="4" t="inlineStr">
        <is>
          <t xml:space="preserve"> </t>
        </is>
      </c>
      <c r="D140" s="4" t="inlineStr">
        <is>
          <t xml:space="preserve"> </t>
        </is>
      </c>
      <c r="E140" s="4" t="inlineStr">
        <is>
          <t xml:space="preserve"> </t>
        </is>
      </c>
      <c r="F140" s="4" t="inlineStr">
        <is>
          <t xml:space="preserve"> </t>
        </is>
      </c>
      <c r="G140" s="6" t="n">
        <v>28292</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6" t="n">
        <v>28292</v>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Subsequent remeasurement of common stock subject to possible redemption</t>
        </is>
      </c>
      <c r="B141" s="4" t="inlineStr">
        <is>
          <t xml:space="preserve"> </t>
        </is>
      </c>
      <c r="C141" s="4" t="inlineStr">
        <is>
          <t xml:space="preserve"> </t>
        </is>
      </c>
      <c r="D141" s="4" t="inlineStr">
        <is>
          <t xml:space="preserve"> </t>
        </is>
      </c>
      <c r="E141" s="4" t="inlineStr">
        <is>
          <t xml:space="preserve"> </t>
        </is>
      </c>
      <c r="F141" s="4" t="inlineStr">
        <is>
          <t xml:space="preserve"> </t>
        </is>
      </c>
      <c r="G141" s="6" t="n">
        <v>-29334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6" t="n">
        <v>-293340</v>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Net loss</t>
        </is>
      </c>
      <c r="B142" s="4" t="inlineStr">
        <is>
          <t xml:space="preserve"> </t>
        </is>
      </c>
      <c r="C142" s="4" t="inlineStr">
        <is>
          <t xml:space="preserve"> </t>
        </is>
      </c>
      <c r="D142" s="4" t="inlineStr">
        <is>
          <t xml:space="preserve"> </t>
        </is>
      </c>
      <c r="E142" s="4" t="inlineStr">
        <is>
          <t xml:space="preserve"> </t>
        </is>
      </c>
      <c r="F142" s="4" t="inlineStr">
        <is>
          <t xml:space="preserve"> </t>
        </is>
      </c>
      <c r="G142" s="6" t="n">
        <v>-1423095</v>
      </c>
      <c r="H142" s="4" t="inlineStr">
        <is>
          <t xml:space="preserve"> </t>
        </is>
      </c>
      <c r="I142" s="4" t="inlineStr">
        <is>
          <t xml:space="preserve"> </t>
        </is>
      </c>
      <c r="J142" s="4" t="inlineStr">
        <is>
          <t xml:space="preserve"> </t>
        </is>
      </c>
      <c r="K142" s="4" t="inlineStr">
        <is>
          <t xml:space="preserve"> </t>
        </is>
      </c>
      <c r="L142" s="5" t="n">
        <v>-1140024</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6" t="n">
        <v>-1423095</v>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Ending balance, value at Jun. 30, 2024</t>
        </is>
      </c>
      <c r="B143" s="5" t="n">
        <v>-62949127</v>
      </c>
      <c r="C143" s="4" t="inlineStr">
        <is>
          <t xml:space="preserve"> </t>
        </is>
      </c>
      <c r="D143" s="4" t="inlineStr">
        <is>
          <t xml:space="preserve"> </t>
        </is>
      </c>
      <c r="E143" s="4" t="inlineStr">
        <is>
          <t xml:space="preserve"> </t>
        </is>
      </c>
      <c r="F143" s="4" t="inlineStr">
        <is>
          <t xml:space="preserve"> </t>
        </is>
      </c>
      <c r="G143" s="5" t="n">
        <v>-10798027</v>
      </c>
      <c r="H143" s="4" t="inlineStr">
        <is>
          <t xml:space="preserve"> </t>
        </is>
      </c>
      <c r="I143" s="4" t="inlineStr">
        <is>
          <t xml:space="preserve"> </t>
        </is>
      </c>
      <c r="J143" s="4" t="inlineStr">
        <is>
          <t xml:space="preserve"> </t>
        </is>
      </c>
      <c r="K143" s="5" t="n">
        <v>127313</v>
      </c>
      <c r="L143" s="5" t="n">
        <v>570</v>
      </c>
      <c r="M143" s="5" t="n">
        <v>3868</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5" t="n">
        <v>176274941</v>
      </c>
      <c r="U143" s="4" t="inlineStr">
        <is>
          <t xml:space="preserve"> </t>
        </is>
      </c>
      <c r="V143" s="4" t="inlineStr">
        <is>
          <t xml:space="preserve"> </t>
        </is>
      </c>
      <c r="W143" s="4" t="inlineStr">
        <is>
          <t xml:space="preserve"> </t>
        </is>
      </c>
      <c r="X143" s="4" t="inlineStr">
        <is>
          <t xml:space="preserve"> </t>
        </is>
      </c>
      <c r="Y143" s="5" t="n">
        <v>261161</v>
      </c>
      <c r="Z143" s="4" t="inlineStr">
        <is>
          <t xml:space="preserve"> </t>
        </is>
      </c>
      <c r="AA143" s="4" t="inlineStr">
        <is>
          <t xml:space="preserve"> </t>
        </is>
      </c>
      <c r="AB143" s="4" t="inlineStr">
        <is>
          <t xml:space="preserve"> </t>
        </is>
      </c>
      <c r="AC143" s="5" t="n">
        <v>-239133876</v>
      </c>
      <c r="AD143" s="5" t="n">
        <v>-11059758</v>
      </c>
      <c r="AE143" s="4" t="inlineStr">
        <is>
          <t xml:space="preserve"> </t>
        </is>
      </c>
      <c r="AF143" s="4" t="inlineStr">
        <is>
          <t xml:space="preserve"> </t>
        </is>
      </c>
      <c r="AG143" s="5" t="n">
        <v>-178720</v>
      </c>
      <c r="AH143" s="4" t="inlineStr">
        <is>
          <t xml:space="preserve"> </t>
        </is>
      </c>
      <c r="AI143" s="5" t="n">
        <v>-42653</v>
      </c>
    </row>
    <row r="144">
      <c r="A144" s="4" t="inlineStr">
        <is>
          <t>Ending balance, shares at Jun. 30, 2024</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932997181</v>
      </c>
      <c r="L144" s="6" t="n">
        <v>5709500</v>
      </c>
      <c r="M144" s="6" t="n">
        <v>28039517</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s) - USD ($)</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Less—Accumulated depreciation</t>
        </is>
      </c>
      <c r="B3" s="4" t="inlineStr">
        <is>
          <t xml:space="preserve"> </t>
        </is>
      </c>
      <c r="C3" s="5" t="n">
        <v>-115837</v>
      </c>
      <c r="D3" s="5" t="n">
        <v>-71281</v>
      </c>
    </row>
    <row r="4">
      <c r="A4" s="4" t="inlineStr">
        <is>
          <t>Property, Plant and Equipment, Net, Total</t>
        </is>
      </c>
      <c r="B4" s="5" t="n">
        <v>61542</v>
      </c>
      <c r="C4" s="6" t="n">
        <v>79593</v>
      </c>
      <c r="D4" s="6" t="n">
        <v>110998</v>
      </c>
    </row>
    <row r="5">
      <c r="A5" s="4" t="inlineStr">
        <is>
          <t>Computer Equipment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Gross</t>
        </is>
      </c>
      <c r="B7" s="4" t="inlineStr">
        <is>
          <t xml:space="preserve"> </t>
        </is>
      </c>
      <c r="C7" s="6" t="n">
        <v>195140</v>
      </c>
      <c r="D7" s="6" t="n">
        <v>181784</v>
      </c>
    </row>
    <row r="8">
      <c r="A8" s="4" t="inlineStr">
        <is>
          <t>Office Equipmen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4" t="inlineStr">
        <is>
          <t xml:space="preserve"> </t>
        </is>
      </c>
      <c r="C10" s="5" t="n">
        <v>290</v>
      </c>
      <c r="D10" s="5" t="n">
        <v>4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44556</v>
      </c>
      <c r="C4" s="5" t="n">
        <v>379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tangible Assets, Net - Schedule of intangible assets (Detail) - USD ($)</t>
        </is>
      </c>
      <c r="B1" s="2" t="inlineStr">
        <is>
          <t>Jun. 30,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Software</t>
        </is>
      </c>
      <c r="B3" s="5" t="n">
        <v>1014094</v>
      </c>
      <c r="C3" s="5" t="n">
        <v>1009272</v>
      </c>
      <c r="D3" s="5" t="n">
        <v>989400</v>
      </c>
    </row>
    <row r="4">
      <c r="A4" s="4" t="inlineStr">
        <is>
          <t>Total</t>
        </is>
      </c>
      <c r="B4" s="6" t="n">
        <v>4232263</v>
      </c>
      <c r="C4" s="6" t="n">
        <v>2871737</v>
      </c>
      <c r="D4" s="6" t="n">
        <v>989400</v>
      </c>
    </row>
    <row r="5">
      <c r="A5" s="4" t="inlineStr">
        <is>
          <t>Less—Accumulated amortization</t>
        </is>
      </c>
      <c r="B5" s="6" t="n">
        <v>-835774</v>
      </c>
      <c r="C5" s="6" t="n">
        <v>-736834</v>
      </c>
      <c r="D5" s="6" t="n">
        <v>-538954</v>
      </c>
    </row>
    <row r="6">
      <c r="A6" s="4" t="inlineStr">
        <is>
          <t>Intangible assets, net</t>
        </is>
      </c>
      <c r="B6" s="6" t="n">
        <v>3396489</v>
      </c>
      <c r="C6" s="6" t="n">
        <v>2134903</v>
      </c>
      <c r="D6" s="5" t="n">
        <v>450446</v>
      </c>
    </row>
    <row r="7">
      <c r="A7" s="4" t="inlineStr">
        <is>
          <t>In Process Research and Development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 development intangible asset</t>
        </is>
      </c>
      <c r="B9" s="5" t="n">
        <v>3218169</v>
      </c>
      <c r="C9" s="5" t="n">
        <v>1862465</v>
      </c>
      <c r="D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Intangible assets, net (Details Narrative)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5" t="n">
        <v>98940</v>
      </c>
      <c r="C4" s="5" t="n">
        <v>98940</v>
      </c>
      <c r="D4" s="5" t="n">
        <v>197800</v>
      </c>
      <c r="E4" s="5" t="n">
        <v>1978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amortization expence over the remaining intangible (Detail) - USD ($)</t>
        </is>
      </c>
      <c r="B1" s="2" t="inlineStr">
        <is>
          <t>Jun. 30,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4" t="inlineStr">
        <is>
          <t xml:space="preserve"> </t>
        </is>
      </c>
      <c r="C3" s="5" t="n">
        <v>183578</v>
      </c>
      <c r="D3" s="4" t="inlineStr">
        <is>
          <t xml:space="preserve"> </t>
        </is>
      </c>
    </row>
    <row r="4">
      <c r="A4" s="4" t="inlineStr">
        <is>
          <t>2025</t>
        </is>
      </c>
      <c r="B4" s="4" t="inlineStr">
        <is>
          <t xml:space="preserve"> </t>
        </is>
      </c>
      <c r="C4" s="6" t="n">
        <v>445453</v>
      </c>
      <c r="D4" s="4" t="inlineStr">
        <is>
          <t xml:space="preserve"> </t>
        </is>
      </c>
    </row>
    <row r="5">
      <c r="A5" s="4" t="inlineStr">
        <is>
          <t>2026</t>
        </is>
      </c>
      <c r="B5" s="4" t="inlineStr">
        <is>
          <t xml:space="preserve"> </t>
        </is>
      </c>
      <c r="C5" s="6" t="n">
        <v>376468</v>
      </c>
      <c r="D5" s="4" t="inlineStr">
        <is>
          <t xml:space="preserve"> </t>
        </is>
      </c>
    </row>
    <row r="6">
      <c r="A6" s="4" t="inlineStr">
        <is>
          <t>2027</t>
        </is>
      </c>
      <c r="B6" s="4" t="inlineStr">
        <is>
          <t xml:space="preserve"> </t>
        </is>
      </c>
      <c r="C6" s="6" t="n">
        <v>376468</v>
      </c>
      <c r="D6" s="4" t="inlineStr">
        <is>
          <t xml:space="preserve"> </t>
        </is>
      </c>
    </row>
    <row r="7">
      <c r="A7" s="4" t="inlineStr">
        <is>
          <t>2028</t>
        </is>
      </c>
      <c r="B7" s="4" t="inlineStr">
        <is>
          <t xml:space="preserve"> </t>
        </is>
      </c>
      <c r="C7" s="6" t="n">
        <v>376468</v>
      </c>
      <c r="D7" s="4" t="inlineStr">
        <is>
          <t xml:space="preserve"> </t>
        </is>
      </c>
    </row>
    <row r="8">
      <c r="A8" s="4" t="inlineStr">
        <is>
          <t>Thereafter</t>
        </is>
      </c>
      <c r="B8" s="4" t="inlineStr">
        <is>
          <t xml:space="preserve"> </t>
        </is>
      </c>
      <c r="C8" s="6" t="n">
        <v>376468</v>
      </c>
      <c r="D8" s="4" t="inlineStr">
        <is>
          <t xml:space="preserve"> </t>
        </is>
      </c>
    </row>
    <row r="9">
      <c r="A9" s="4" t="inlineStr">
        <is>
          <t>Intangible assets, net</t>
        </is>
      </c>
      <c r="B9" s="5" t="n">
        <v>3396489</v>
      </c>
      <c r="C9" s="5" t="n">
        <v>2134903</v>
      </c>
      <c r="D9" s="5" t="n">
        <v>4504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Debt and other liabilities - Schedule of debt and other liabilities (Details) - USD ($)</t>
        </is>
      </c>
      <c r="C1" s="2" t="inlineStr">
        <is>
          <t>Jun. 30, 2024</t>
        </is>
      </c>
      <c r="D1" s="2" t="inlineStr">
        <is>
          <t>Dec. 31, 2023</t>
        </is>
      </c>
      <c r="E1" s="2" t="inlineStr">
        <is>
          <t>Jun. 30, 2023</t>
        </is>
      </c>
      <c r="F1" s="2" t="inlineStr">
        <is>
          <t>Dec. 31, 2022</t>
        </is>
      </c>
    </row>
    <row r="2">
      <c r="A2" s="3" t="inlineStr">
        <is>
          <t>Short-term debt and other liabilities</t>
        </is>
      </c>
      <c r="C2" s="4" t="inlineStr">
        <is>
          <t xml:space="preserve"> </t>
        </is>
      </c>
      <c r="D2" s="4" t="inlineStr">
        <is>
          <t xml:space="preserve"> </t>
        </is>
      </c>
      <c r="E2" s="4" t="inlineStr">
        <is>
          <t xml:space="preserve"> </t>
        </is>
      </c>
      <c r="F2" s="4" t="inlineStr">
        <is>
          <t xml:space="preserve"> </t>
        </is>
      </c>
    </row>
    <row r="3">
      <c r="A3" s="4" t="inlineStr">
        <is>
          <t>Short-term debt from related parties</t>
        </is>
      </c>
      <c r="C3" s="5" t="n">
        <v>860778</v>
      </c>
      <c r="D3" s="5" t="n">
        <v>6225815</v>
      </c>
      <c r="E3" s="4" t="inlineStr">
        <is>
          <t xml:space="preserve"> </t>
        </is>
      </c>
      <c r="F3" s="4" t="inlineStr">
        <is>
          <t xml:space="preserve"> </t>
        </is>
      </c>
    </row>
    <row r="4">
      <c r="A4" s="4" t="inlineStr">
        <is>
          <t>Short-term debt to related party</t>
        </is>
      </c>
      <c r="C4" s="4" t="inlineStr">
        <is>
          <t xml:space="preserve"> </t>
        </is>
      </c>
      <c r="D4" s="6" t="n">
        <v>132269</v>
      </c>
      <c r="E4" s="4" t="inlineStr">
        <is>
          <t xml:space="preserve"> </t>
        </is>
      </c>
      <c r="F4" s="5" t="n">
        <v>697067</v>
      </c>
    </row>
    <row r="5">
      <c r="A5" s="4" t="inlineStr">
        <is>
          <t>Short term convertible debt to related party</t>
        </is>
      </c>
      <c r="C5" s="6" t="n">
        <v>0</v>
      </c>
      <c r="D5" s="6" t="n">
        <v>132269</v>
      </c>
      <c r="E5" s="4" t="inlineStr">
        <is>
          <t xml:space="preserve"> </t>
        </is>
      </c>
      <c r="F5" s="4" t="inlineStr">
        <is>
          <t xml:space="preserve"> </t>
        </is>
      </c>
    </row>
    <row r="6">
      <c r="A6" s="4" t="inlineStr">
        <is>
          <t>Ordinary shares payable (8.2)</t>
        </is>
      </c>
      <c r="B6" s="4" t="inlineStr">
        <is>
          <t>[1]</t>
        </is>
      </c>
      <c r="C6" s="6" t="n">
        <v>10236655</v>
      </c>
      <c r="D6" s="6" t="n">
        <v>8223928</v>
      </c>
      <c r="E6" s="4" t="inlineStr">
        <is>
          <t xml:space="preserve"> </t>
        </is>
      </c>
      <c r="F6" s="4" t="inlineStr">
        <is>
          <t xml:space="preserve"> </t>
        </is>
      </c>
    </row>
    <row r="7">
      <c r="A7" s="4" t="inlineStr">
        <is>
          <t>Share-based payment liability (8.5)</t>
        </is>
      </c>
      <c r="B7" s="4" t="inlineStr">
        <is>
          <t>[2]</t>
        </is>
      </c>
      <c r="C7" s="6" t="n">
        <v>1383298</v>
      </c>
      <c r="D7" s="6" t="n">
        <v>1311028</v>
      </c>
      <c r="E7" s="4" t="inlineStr">
        <is>
          <t xml:space="preserve"> </t>
        </is>
      </c>
      <c r="F7" s="4" t="inlineStr">
        <is>
          <t xml:space="preserve"> </t>
        </is>
      </c>
    </row>
    <row r="8">
      <c r="A8" s="4" t="inlineStr">
        <is>
          <t>Convertible debt</t>
        </is>
      </c>
      <c r="C8" s="6" t="n">
        <v>0</v>
      </c>
      <c r="D8" s="6" t="n">
        <v>31088259</v>
      </c>
      <c r="E8" s="4" t="inlineStr">
        <is>
          <t xml:space="preserve"> </t>
        </is>
      </c>
      <c r="F8" s="4" t="inlineStr">
        <is>
          <t xml:space="preserve"> </t>
        </is>
      </c>
    </row>
    <row r="9">
      <c r="A9" s="4" t="inlineStr">
        <is>
          <t>Promissory loan note current</t>
        </is>
      </c>
      <c r="C9" s="6" t="n">
        <v>437956</v>
      </c>
      <c r="D9" s="6" t="n">
        <v>0</v>
      </c>
      <c r="E9" s="4" t="inlineStr">
        <is>
          <t xml:space="preserve"> </t>
        </is>
      </c>
      <c r="F9" s="4" t="inlineStr">
        <is>
          <t xml:space="preserve"> </t>
        </is>
      </c>
    </row>
    <row r="10">
      <c r="A10" s="4" t="inlineStr">
        <is>
          <t>Total short-term debt</t>
        </is>
      </c>
      <c r="C10" s="6" t="n">
        <v>1298734</v>
      </c>
      <c r="D10" s="6" t="n">
        <v>37446343</v>
      </c>
      <c r="E10" s="4" t="inlineStr">
        <is>
          <t xml:space="preserve"> </t>
        </is>
      </c>
      <c r="F10" s="4" t="inlineStr">
        <is>
          <t xml:space="preserve"> </t>
        </is>
      </c>
    </row>
    <row r="11">
      <c r="A11" s="3" t="inlineStr">
        <is>
          <t>Non-current debt and other liabilities</t>
        </is>
      </c>
      <c r="C11" s="4" t="inlineStr">
        <is>
          <t xml:space="preserve"> </t>
        </is>
      </c>
      <c r="D11" s="4" t="inlineStr">
        <is>
          <t xml:space="preserve"> </t>
        </is>
      </c>
      <c r="E11" s="4" t="inlineStr">
        <is>
          <t xml:space="preserve"> </t>
        </is>
      </c>
      <c r="F11" s="4" t="inlineStr">
        <is>
          <t xml:space="preserve"> </t>
        </is>
      </c>
    </row>
    <row r="12">
      <c r="A12" s="4" t="inlineStr">
        <is>
          <t>Share-based payment liability</t>
        </is>
      </c>
      <c r="C12" s="4" t="inlineStr">
        <is>
          <t xml:space="preserve"> </t>
        </is>
      </c>
      <c r="D12" s="6" t="n">
        <v>0</v>
      </c>
      <c r="E12" s="4" t="inlineStr">
        <is>
          <t xml:space="preserve"> </t>
        </is>
      </c>
      <c r="F12" s="6" t="n">
        <v>1177617</v>
      </c>
    </row>
    <row r="13">
      <c r="A13" s="4" t="inlineStr">
        <is>
          <t>Convertible promissory note</t>
        </is>
      </c>
      <c r="C13" s="6" t="n">
        <v>5395702</v>
      </c>
      <c r="D13" s="4" t="inlineStr">
        <is>
          <t xml:space="preserve"> </t>
        </is>
      </c>
      <c r="E13" s="4" t="inlineStr">
        <is>
          <t xml:space="preserve"> </t>
        </is>
      </c>
      <c r="F13" s="4" t="inlineStr">
        <is>
          <t xml:space="preserve"> </t>
        </is>
      </c>
    </row>
    <row r="14">
      <c r="A14" s="4" t="inlineStr">
        <is>
          <t>Convertible loans</t>
        </is>
      </c>
      <c r="C14" s="6" t="n">
        <v>38737594</v>
      </c>
      <c r="D14" s="4" t="inlineStr">
        <is>
          <t xml:space="preserve"> </t>
        </is>
      </c>
      <c r="E14" s="4" t="inlineStr">
        <is>
          <t xml:space="preserve"> </t>
        </is>
      </c>
      <c r="F14" s="4" t="inlineStr">
        <is>
          <t xml:space="preserve"> </t>
        </is>
      </c>
    </row>
    <row r="15">
      <c r="A15" s="4" t="inlineStr">
        <is>
          <t>Convertible debt</t>
        </is>
      </c>
      <c r="C15" s="6" t="n">
        <v>38737594</v>
      </c>
      <c r="D15" s="6" t="n">
        <v>0</v>
      </c>
      <c r="E15" s="4" t="inlineStr">
        <is>
          <t xml:space="preserve"> </t>
        </is>
      </c>
      <c r="F15" s="6" t="n">
        <v>25302709</v>
      </c>
    </row>
    <row r="16">
      <c r="A16" s="4" t="inlineStr">
        <is>
          <t>Total long-term debt</t>
        </is>
      </c>
      <c r="C16" s="5" t="n">
        <v>44133296</v>
      </c>
      <c r="D16" s="6" t="n">
        <v>0</v>
      </c>
      <c r="E16" s="4" t="inlineStr">
        <is>
          <t xml:space="preserve"> </t>
        </is>
      </c>
      <c r="F16" s="4" t="inlineStr">
        <is>
          <t xml:space="preserve"> </t>
        </is>
      </c>
    </row>
    <row r="17">
      <c r="A17" s="4" t="inlineStr">
        <is>
          <t>As filed [Member]</t>
        </is>
      </c>
      <c r="C17" s="4" t="inlineStr">
        <is>
          <t xml:space="preserve"> </t>
        </is>
      </c>
      <c r="D17" s="4" t="inlineStr">
        <is>
          <t xml:space="preserve"> </t>
        </is>
      </c>
      <c r="E17" s="4" t="inlineStr">
        <is>
          <t xml:space="preserve"> </t>
        </is>
      </c>
      <c r="F17" s="4" t="inlineStr">
        <is>
          <t xml:space="preserve"> </t>
        </is>
      </c>
    </row>
    <row r="18">
      <c r="A18" s="3" t="inlineStr">
        <is>
          <t>Short-term debt and other liabilities</t>
        </is>
      </c>
      <c r="C18" s="4" t="inlineStr">
        <is>
          <t xml:space="preserve"> </t>
        </is>
      </c>
      <c r="D18" s="4" t="inlineStr">
        <is>
          <t xml:space="preserve"> </t>
        </is>
      </c>
      <c r="E18" s="4" t="inlineStr">
        <is>
          <t xml:space="preserve"> </t>
        </is>
      </c>
      <c r="F18" s="4" t="inlineStr">
        <is>
          <t xml:space="preserve"> </t>
        </is>
      </c>
    </row>
    <row r="19">
      <c r="A19" s="4" t="inlineStr">
        <is>
          <t>Short-term debt to related party</t>
        </is>
      </c>
      <c r="C19" s="4" t="inlineStr">
        <is>
          <t xml:space="preserve"> </t>
        </is>
      </c>
      <c r="D19" s="5" t="n">
        <v>6225815</v>
      </c>
      <c r="E19" s="4" t="inlineStr">
        <is>
          <t xml:space="preserve"> </t>
        </is>
      </c>
      <c r="F19" s="4" t="inlineStr">
        <is>
          <t xml:space="preserve"> </t>
        </is>
      </c>
    </row>
    <row r="20">
      <c r="A20" s="4" t="inlineStr">
        <is>
          <t>Ordinary shares payable (8.2)</t>
        </is>
      </c>
      <c r="C20" s="4" t="inlineStr">
        <is>
          <t xml:space="preserve"> </t>
        </is>
      </c>
      <c r="D20" s="4" t="inlineStr">
        <is>
          <t xml:space="preserve"> </t>
        </is>
      </c>
      <c r="E20" s="5" t="n">
        <v>1786335</v>
      </c>
      <c r="F20" s="6" t="n">
        <v>0</v>
      </c>
    </row>
    <row r="21">
      <c r="A21" s="4" t="inlineStr">
        <is>
          <t>Share-based payment liability (8.5)</t>
        </is>
      </c>
      <c r="C21" s="4" t="inlineStr">
        <is>
          <t xml:space="preserve"> </t>
        </is>
      </c>
      <c r="D21" s="4" t="inlineStr">
        <is>
          <t xml:space="preserve"> </t>
        </is>
      </c>
      <c r="E21" s="4" t="inlineStr">
        <is>
          <t xml:space="preserve"> </t>
        </is>
      </c>
      <c r="F21" s="4" t="inlineStr">
        <is>
          <t xml:space="preserve"> </t>
        </is>
      </c>
    </row>
    <row r="22">
      <c r="A22" s="3" t="inlineStr">
        <is>
          <t>Non-current debt and other liabilities</t>
        </is>
      </c>
      <c r="C22" s="4" t="inlineStr">
        <is>
          <t xml:space="preserve"> </t>
        </is>
      </c>
      <c r="D22" s="4" t="inlineStr">
        <is>
          <t xml:space="preserve"> </t>
        </is>
      </c>
      <c r="E22" s="4" t="inlineStr">
        <is>
          <t xml:space="preserve"> </t>
        </is>
      </c>
      <c r="F22" s="4" t="inlineStr">
        <is>
          <t xml:space="preserve"> </t>
        </is>
      </c>
    </row>
    <row r="23">
      <c r="A23" s="4" t="inlineStr">
        <is>
          <t>Share-based payment liability</t>
        </is>
      </c>
      <c r="C23" s="4" t="inlineStr">
        <is>
          <t xml:space="preserve"> </t>
        </is>
      </c>
      <c r="D23" s="4" t="inlineStr">
        <is>
          <t xml:space="preserve"> </t>
        </is>
      </c>
      <c r="E23" s="6" t="n">
        <v>1242533</v>
      </c>
      <c r="F23" s="6" t="n">
        <v>1177616</v>
      </c>
    </row>
    <row r="24">
      <c r="A24" s="4" t="inlineStr">
        <is>
          <t>Convertible debt</t>
        </is>
      </c>
      <c r="C24" s="4" t="inlineStr">
        <is>
          <t xml:space="preserve"> </t>
        </is>
      </c>
      <c r="D24" s="4" t="inlineStr">
        <is>
          <t xml:space="preserve"> </t>
        </is>
      </c>
      <c r="E24" s="5" t="n">
        <v>30968733</v>
      </c>
      <c r="F24" s="5" t="n">
        <v>25302709</v>
      </c>
    </row>
    <row r="25"/>
    <row r="26">
      <c r="A26" s="4" t="inlineStr">
        <is>
          <t>[1] On May 25, 2023, the Company offered to all existing investors and employees of the Company an advanced subscription agreement for ordinary shares of the Company at a discount from the pre-close equity value of the Company per share (“the Rights Issue”) in connection with its business combination with Armada Acquisition Corp I (refer to note 5.3). The Company expects prior to the close of the business combination to complete a reorganization under the Demerger, such that the existing shares transferred from Rezolve Limited to Rezolve AI Limited would result in a transfer of shares of approximately 6.13 ordinary shares of Rezolve Limited for one share of Rezolve AI Limited. In connection with the funding received through advanced subscription agreements as of June 30, 2023, the number of ordinary shares to be issued as part of the Rights Issue post re-organization is fixed at 1,115,217 and will not fluctuate with the Company’s pre-close equity value of the Company or that of Armada Acquisition Corp I. The Company may received additional funding under advanced subscription agreements which would increase the number of Ordinary shares to issue post-reorganization. On October 7th, 2021, the Group acquired Jaymax International Service Inc. (“Jaymax”) (later renamed to “Rezolve Taiwan Limited”). As part of the acquisition of Jaymax, the Company agreed to issue $ 1,400,000 in Rezolve common stock to Jaymax’s former owner for completion of a 3-year noncompete period which began on the October 7 th , 2021. The share-based payment is to be settled by a fixed dollar amount of shares and therefore represents a liability in accordance with ASC 480. The liability was been measured at fair value using a discounted cash-flow model using the Company’s cost of capital of 10.8 %.</t>
        </is>
      </c>
    </row>
  </sheetData>
  <mergeCells count="3">
    <mergeCell ref="A1:B1"/>
    <mergeCell ref="A25:E25"/>
    <mergeCell ref="A26:E2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liabilities - Schedule of Convertible debt (Details) - USD ($)</t>
        </is>
      </c>
      <c r="B1" s="2" t="inlineStr">
        <is>
          <t>Jun. 30, 2024</t>
        </is>
      </c>
      <c r="C1" s="2" t="inlineStr">
        <is>
          <t>Dec. 31, 2023</t>
        </is>
      </c>
      <c r="D1" s="2" t="inlineStr">
        <is>
          <t>Dec. 31, 2022</t>
        </is>
      </c>
    </row>
    <row r="2">
      <c r="A2" s="3" t="inlineStr">
        <is>
          <t>Convertible Debt [Line Items]</t>
        </is>
      </c>
      <c r="B2" s="4" t="inlineStr">
        <is>
          <t xml:space="preserve"> </t>
        </is>
      </c>
      <c r="C2" s="4" t="inlineStr">
        <is>
          <t xml:space="preserve"> </t>
        </is>
      </c>
      <c r="D2" s="4" t="inlineStr">
        <is>
          <t xml:space="preserve"> </t>
        </is>
      </c>
    </row>
    <row r="3">
      <c r="A3" s="4" t="inlineStr">
        <is>
          <t>Short term convertible debt to related party</t>
        </is>
      </c>
      <c r="B3" s="5" t="n">
        <v>0</v>
      </c>
      <c r="C3" s="5" t="n">
        <v>132269</v>
      </c>
      <c r="D3" s="4" t="inlineStr">
        <is>
          <t xml:space="preserve"> </t>
        </is>
      </c>
    </row>
    <row r="4">
      <c r="A4" s="4" t="inlineStr">
        <is>
          <t>Convertible Debt Related And Non Related Parties [Member]</t>
        </is>
      </c>
      <c r="B4" s="4" t="inlineStr">
        <is>
          <t xml:space="preserve"> </t>
        </is>
      </c>
      <c r="C4" s="4" t="inlineStr">
        <is>
          <t xml:space="preserve"> </t>
        </is>
      </c>
      <c r="D4" s="4" t="inlineStr">
        <is>
          <t xml:space="preserve"> </t>
        </is>
      </c>
    </row>
    <row r="5">
      <c r="A5" s="3" t="inlineStr">
        <is>
          <t>Convertible Debt [Line Items]</t>
        </is>
      </c>
      <c r="B5" s="4" t="inlineStr">
        <is>
          <t xml:space="preserve"> </t>
        </is>
      </c>
      <c r="C5" s="4" t="inlineStr">
        <is>
          <t xml:space="preserve"> </t>
        </is>
      </c>
      <c r="D5" s="4" t="inlineStr">
        <is>
          <t xml:space="preserve"> </t>
        </is>
      </c>
    </row>
    <row r="6">
      <c r="A6" s="4" t="inlineStr">
        <is>
          <t>Principal amount of notes</t>
        </is>
      </c>
      <c r="B6" s="4" t="inlineStr">
        <is>
          <t xml:space="preserve"> </t>
        </is>
      </c>
      <c r="C6" s="4" t="inlineStr">
        <is>
          <t xml:space="preserve"> </t>
        </is>
      </c>
      <c r="D6" s="5" t="n">
        <v>24000000</v>
      </c>
    </row>
    <row r="7">
      <c r="A7" s="4" t="inlineStr">
        <is>
          <t>Accrued interest</t>
        </is>
      </c>
      <c r="B7" s="4" t="inlineStr">
        <is>
          <t xml:space="preserve"> </t>
        </is>
      </c>
      <c r="C7" s="4" t="inlineStr">
        <is>
          <t xml:space="preserve"> </t>
        </is>
      </c>
      <c r="D7" s="6" t="n">
        <v>3221233</v>
      </c>
    </row>
    <row r="8">
      <c r="A8" s="4" t="inlineStr">
        <is>
          <t>Discount on convertible debt</t>
        </is>
      </c>
      <c r="B8" s="4" t="inlineStr">
        <is>
          <t xml:space="preserve"> </t>
        </is>
      </c>
      <c r="C8" s="4" t="inlineStr">
        <is>
          <t xml:space="preserve"> </t>
        </is>
      </c>
      <c r="D8" s="6" t="n">
        <v>-1918524</v>
      </c>
    </row>
    <row r="9">
      <c r="A9" s="4" t="inlineStr">
        <is>
          <t>Convertible debt under troubled debt restructuring</t>
        </is>
      </c>
      <c r="B9" s="6" t="n">
        <v>38737594</v>
      </c>
      <c r="C9" s="6" t="n">
        <v>31220528</v>
      </c>
      <c r="D9" s="4" t="inlineStr">
        <is>
          <t xml:space="preserve"> </t>
        </is>
      </c>
    </row>
    <row r="10">
      <c r="A10" s="4" t="inlineStr">
        <is>
          <t>Convertible debt</t>
        </is>
      </c>
      <c r="B10" s="5" t="n">
        <v>38737594</v>
      </c>
      <c r="C10" s="6" t="n">
        <v>31220528</v>
      </c>
      <c r="D10" s="5" t="n">
        <v>25302709</v>
      </c>
    </row>
    <row r="11">
      <c r="A11" s="4" t="inlineStr">
        <is>
          <t>Convertible Debt Related And Non Related Parties [Member] | As filed [Member]</t>
        </is>
      </c>
      <c r="B11" s="4" t="inlineStr">
        <is>
          <t xml:space="preserve"> </t>
        </is>
      </c>
      <c r="C11" s="4" t="inlineStr">
        <is>
          <t xml:space="preserve"> </t>
        </is>
      </c>
      <c r="D11" s="4" t="inlineStr">
        <is>
          <t xml:space="preserve"> </t>
        </is>
      </c>
    </row>
    <row r="12">
      <c r="A12" s="3" t="inlineStr">
        <is>
          <t>Convertible Debt [Line Items]</t>
        </is>
      </c>
      <c r="B12" s="4" t="inlineStr">
        <is>
          <t xml:space="preserve"> </t>
        </is>
      </c>
      <c r="C12" s="4" t="inlineStr">
        <is>
          <t xml:space="preserve"> </t>
        </is>
      </c>
      <c r="D12" s="4" t="inlineStr">
        <is>
          <t xml:space="preserve"> </t>
        </is>
      </c>
    </row>
    <row r="13">
      <c r="A13" s="4" t="inlineStr">
        <is>
          <t>Convertible debt under troubled debt restructuring</t>
        </is>
      </c>
      <c r="B13" s="4" t="inlineStr">
        <is>
          <t xml:space="preserve"> </t>
        </is>
      </c>
      <c r="C13" s="6" t="n">
        <v>31088259</v>
      </c>
      <c r="D13" s="4" t="inlineStr">
        <is>
          <t xml:space="preserve"> </t>
        </is>
      </c>
    </row>
    <row r="14">
      <c r="A14" s="4" t="inlineStr">
        <is>
          <t>Convertible Debt Related And Non Related Parties [Member] | Related Party [Member]</t>
        </is>
      </c>
      <c r="B14" s="4" t="inlineStr">
        <is>
          <t xml:space="preserve"> </t>
        </is>
      </c>
      <c r="C14" s="4" t="inlineStr">
        <is>
          <t xml:space="preserve"> </t>
        </is>
      </c>
      <c r="D14" s="4" t="inlineStr">
        <is>
          <t xml:space="preserve"> </t>
        </is>
      </c>
    </row>
    <row r="15">
      <c r="A15" s="3" t="inlineStr">
        <is>
          <t>Convertible Debt [Line Items]</t>
        </is>
      </c>
      <c r="B15" s="4" t="inlineStr">
        <is>
          <t xml:space="preserve"> </t>
        </is>
      </c>
      <c r="C15" s="4" t="inlineStr">
        <is>
          <t xml:space="preserve"> </t>
        </is>
      </c>
      <c r="D15" s="4" t="inlineStr">
        <is>
          <t xml:space="preserve"> </t>
        </is>
      </c>
    </row>
    <row r="16">
      <c r="A16" s="4" t="inlineStr">
        <is>
          <t>Short term convertible debt to related party</t>
        </is>
      </c>
      <c r="B16" s="4" t="inlineStr">
        <is>
          <t xml:space="preserve"> </t>
        </is>
      </c>
      <c r="C16" s="5" t="n">
        <v>132269</v>
      </c>
      <c r="D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and other liabilities - Schedule of convertible promissory notes (Details)</t>
        </is>
      </c>
      <c r="B1" s="2" t="inlineStr">
        <is>
          <t>Jun. 30, 2024 USD ($)</t>
        </is>
      </c>
    </row>
    <row r="2">
      <c r="A2" s="3" t="inlineStr">
        <is>
          <t>Convertible Promissory Note [Abstract]</t>
        </is>
      </c>
      <c r="B2" s="4" t="inlineStr">
        <is>
          <t xml:space="preserve"> </t>
        </is>
      </c>
    </row>
    <row r="3">
      <c r="A3" s="4" t="inlineStr">
        <is>
          <t>Convertible promissory note</t>
        </is>
      </c>
      <c r="B3" s="5" t="n">
        <v>2508685</v>
      </c>
    </row>
    <row r="4">
      <c r="A4" s="4" t="inlineStr">
        <is>
          <t>Promissory Loan Note</t>
        </is>
      </c>
      <c r="B4" s="6" t="n">
        <v>2887017</v>
      </c>
    </row>
    <row r="5">
      <c r="A5" s="4" t="inlineStr">
        <is>
          <t>Total convertible promissory notes</t>
        </is>
      </c>
      <c r="B5" s="5" t="n">
        <v>53957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other liabilities - Schedule of the senior secured convertible note and secured convertible loans (Details) - Convertible Debt Related And Non Related Parties [Member] - USD ($)</t>
        </is>
      </c>
      <c r="B1" s="2" t="inlineStr">
        <is>
          <t>12 Months Ended</t>
        </is>
      </c>
    </row>
    <row r="2">
      <c r="B2" s="2" t="inlineStr">
        <is>
          <t>Dec. 31, 2023</t>
        </is>
      </c>
      <c r="C2" s="2" t="inlineStr">
        <is>
          <t>Dec. 31, 2022</t>
        </is>
      </c>
    </row>
    <row r="3">
      <c r="A3" s="3" t="inlineStr">
        <is>
          <t>Schedule Of The Senior Secured Convertible Note And Secured Convertible Loans [Line Items]</t>
        </is>
      </c>
      <c r="B3" s="4" t="inlineStr">
        <is>
          <t xml:space="preserve"> </t>
        </is>
      </c>
      <c r="C3" s="4" t="inlineStr">
        <is>
          <t xml:space="preserve"> </t>
        </is>
      </c>
    </row>
    <row r="4">
      <c r="A4" s="4" t="inlineStr">
        <is>
          <t>Accrued interest</t>
        </is>
      </c>
      <c r="B4" s="5" t="n">
        <v>7269</v>
      </c>
      <c r="C4" s="5" t="n">
        <v>3221233</v>
      </c>
    </row>
    <row r="5">
      <c r="A5" s="4" t="inlineStr">
        <is>
          <t>Amortization of debt discount</t>
        </is>
      </c>
      <c r="B5" s="4" t="inlineStr">
        <is>
          <t xml:space="preserve"> </t>
        </is>
      </c>
      <c r="C5" s="6" t="n">
        <v>163976</v>
      </c>
    </row>
    <row r="6">
      <c r="A6" s="4" t="inlineStr">
        <is>
          <t>Interest Expense, Debt, Total</t>
        </is>
      </c>
      <c r="B6" s="5" t="n">
        <v>7269</v>
      </c>
      <c r="C6" s="5" t="n">
        <v>33852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W147"/>
  <sheetViews>
    <sheetView workbookViewId="0">
      <selection activeCell="A1" sqref="A1"/>
    </sheetView>
  </sheetViews>
  <sheetFormatPr baseColWidth="8" defaultRowHeight="15"/>
  <cols>
    <col width="80" customWidth="1" min="1" max="1"/>
    <col width="22" customWidth="1" min="2" max="2"/>
    <col width="38" customWidth="1" min="3" max="3"/>
    <col width="13" customWidth="1" min="4" max="4"/>
    <col width="21" customWidth="1" min="5" max="5"/>
    <col width="29" customWidth="1" min="6" max="6"/>
    <col width="29" customWidth="1" min="7" max="7"/>
    <col width="21" customWidth="1" min="8" max="8"/>
    <col width="29" customWidth="1" min="9" max="9"/>
    <col width="29" customWidth="1" min="10" max="10"/>
    <col width="29" customWidth="1" min="11" max="11"/>
    <col width="29" customWidth="1" min="12" max="12"/>
    <col width="22" customWidth="1" min="13" max="13"/>
    <col width="22" customWidth="1" min="14" max="14"/>
    <col width="22" customWidth="1" min="15" max="15"/>
    <col width="22" customWidth="1" min="16" max="16"/>
    <col width="14" customWidth="1" min="17" max="17"/>
    <col width="22" customWidth="1" min="18" max="18"/>
    <col width="22" customWidth="1" min="19" max="19"/>
    <col width="14" customWidth="1" min="20" max="20"/>
    <col width="22" customWidth="1" min="21" max="21"/>
    <col width="14" customWidth="1" min="22" max="22"/>
    <col width="22" customWidth="1" min="23" max="23"/>
  </cols>
  <sheetData>
    <row r="1">
      <c r="A1" s="1" t="inlineStr">
        <is>
          <t>Debt and other liabilities (Details Narrative)</t>
        </is>
      </c>
      <c r="H1" s="2" t="inlineStr">
        <is>
          <t>4 Months Ended</t>
        </is>
      </c>
      <c r="I1" s="2" t="inlineStr">
        <is>
          <t>6 Months Ended</t>
        </is>
      </c>
      <c r="K1" s="2" t="inlineStr">
        <is>
          <t>10 Months Ended</t>
        </is>
      </c>
      <c r="L1" s="2" t="inlineStr">
        <is>
          <t>12 Months Ended</t>
        </is>
      </c>
    </row>
    <row r="2">
      <c r="B2" s="2" t="inlineStr">
        <is>
          <t>Apr. 30, 2024 USD ($)</t>
        </is>
      </c>
      <c r="C2" s="2" t="inlineStr">
        <is>
          <t>Feb. 02, 2024 USD ($) Days $ / shares</t>
        </is>
      </c>
      <c r="D2" s="2" t="inlineStr">
        <is>
          <t>May 25, 2023</t>
        </is>
      </c>
      <c r="E2" s="2" t="inlineStr">
        <is>
          <t>May 23, 2023 USD ($)</t>
        </is>
      </c>
      <c r="F2" s="2" t="inlineStr">
        <is>
          <t>Nov. 21, 2022 USD ($) shares</t>
        </is>
      </c>
      <c r="G2" s="2" t="inlineStr">
        <is>
          <t>Dec. 17, 2021 USD ($) shares</t>
        </is>
      </c>
      <c r="H2" s="2" t="inlineStr">
        <is>
          <t>Jun. 30, 2023 shares</t>
        </is>
      </c>
      <c r="I2" s="2" t="inlineStr">
        <is>
          <t>Jun. 30, 2023 USD ($) shares</t>
        </is>
      </c>
      <c r="J2" s="2" t="inlineStr">
        <is>
          <t>Jun. 30, 2023 EUR (€) shares</t>
        </is>
      </c>
      <c r="K2" s="2" t="inlineStr">
        <is>
          <t>Dec. 31, 2023 USD ($) shares</t>
        </is>
      </c>
      <c r="L2" s="2" t="inlineStr">
        <is>
          <t>Dec. 31, 2023 USD ($) shares</t>
        </is>
      </c>
      <c r="M2" s="2" t="inlineStr">
        <is>
          <t>Dec. 31, 2023 EUR (€)</t>
        </is>
      </c>
      <c r="N2" s="2" t="inlineStr">
        <is>
          <t>Sep. 06, 2024 USD ($)</t>
        </is>
      </c>
      <c r="O2" s="2" t="inlineStr">
        <is>
          <t>Jun. 30, 2024 USD ($)</t>
        </is>
      </c>
      <c r="P2" s="2" t="inlineStr">
        <is>
          <t>Jan. 26, 2024 USD ($)</t>
        </is>
      </c>
      <c r="Q2" s="2" t="inlineStr">
        <is>
          <t>Dec. 16, 2023</t>
        </is>
      </c>
      <c r="R2" s="2" t="inlineStr">
        <is>
          <t>Mar. 31, 2023 USD ($)</t>
        </is>
      </c>
      <c r="S2" s="2" t="inlineStr">
        <is>
          <t>Mar. 31, 2023 EUR (€)</t>
        </is>
      </c>
      <c r="T2" s="2" t="inlineStr">
        <is>
          <t>Mar. 02, 2023</t>
        </is>
      </c>
      <c r="U2" s="2" t="inlineStr">
        <is>
          <t>Dec. 31, 2022 USD ($)</t>
        </is>
      </c>
      <c r="V2" s="2" t="inlineStr">
        <is>
          <t>Dec. 31, 2021</t>
        </is>
      </c>
      <c r="W2" s="2" t="inlineStr">
        <is>
          <t>Oct. 07,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ort ter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32269</v>
      </c>
      <c r="L4" s="5" t="n">
        <v>132269</v>
      </c>
      <c r="M4" s="4" t="inlineStr">
        <is>
          <t xml:space="preserve"> </t>
        </is>
      </c>
      <c r="N4" s="4" t="inlineStr">
        <is>
          <t xml:space="preserve"> </t>
        </is>
      </c>
      <c r="O4" s="5" t="n">
        <v>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shares issuable upon demerger for every share in the previous company</t>
        </is>
      </c>
      <c r="B5" s="4" t="inlineStr">
        <is>
          <t xml:space="preserve"> </t>
        </is>
      </c>
      <c r="C5" s="4" t="inlineStr">
        <is>
          <t xml:space="preserve"> </t>
        </is>
      </c>
      <c r="D5" s="17" t="n">
        <v>6.13</v>
      </c>
      <c r="E5" s="15" t="n">
        <v>6.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hort-term debt from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225815</v>
      </c>
      <c r="L6" s="6" t="n">
        <v>6225815</v>
      </c>
      <c r="M6" s="4" t="inlineStr">
        <is>
          <t xml:space="preserve"> </t>
        </is>
      </c>
      <c r="N6" s="4" t="inlineStr">
        <is>
          <t xml:space="preserve"> </t>
        </is>
      </c>
      <c r="O6" s="6" t="n">
        <v>860778</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hort term debt to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32269</v>
      </c>
      <c r="L7" s="6" t="n">
        <v>13226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697067</v>
      </c>
      <c r="V7" s="4" t="inlineStr">
        <is>
          <t xml:space="preserve"> </t>
        </is>
      </c>
      <c r="W7" s="4" t="inlineStr">
        <is>
          <t xml:space="preserve"> </t>
        </is>
      </c>
    </row>
    <row r="8">
      <c r="A8" s="4" t="inlineStr">
        <is>
          <t>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Debt instrument borrowing fee expensed</t>
        </is>
      </c>
      <c r="B10" s="5"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ebt instrument, face amount</t>
        </is>
      </c>
      <c r="B11" s="6" t="n">
        <v>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teve Perr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Interest payable current on short term debt current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269</v>
      </c>
      <c r="L14" s="6" t="n">
        <v>7269</v>
      </c>
      <c r="M14" s="4" t="inlineStr">
        <is>
          <t xml:space="preserve"> </t>
        </is>
      </c>
      <c r="N14" s="4" t="inlineStr">
        <is>
          <t xml:space="preserve"> </t>
        </is>
      </c>
      <c r="O14" s="6" t="n">
        <v>11943</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hort term convertible debt payable to related party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25000</v>
      </c>
      <c r="L15" s="6" t="n">
        <v>125000</v>
      </c>
      <c r="M15" s="4" t="inlineStr">
        <is>
          <t xml:space="preserve"> </t>
        </is>
      </c>
      <c r="N15" s="4" t="inlineStr">
        <is>
          <t xml:space="preserve"> </t>
        </is>
      </c>
      <c r="O15" s="6" t="n">
        <v>125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ort term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32269</v>
      </c>
      <c r="L16" s="6" t="n">
        <v>132269</v>
      </c>
      <c r="M16" s="4" t="inlineStr">
        <is>
          <t xml:space="preserve"> </t>
        </is>
      </c>
      <c r="N16" s="4" t="inlineStr">
        <is>
          <t xml:space="preserve"> </t>
        </is>
      </c>
      <c r="O16" s="6" t="n">
        <v>132269</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Jayma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Business combination shares issuable value based on milestone achiev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1400000</v>
      </c>
    </row>
    <row r="20">
      <c r="A20" s="4" t="inlineStr">
        <is>
          <t>PIP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mmon stock subscribed but not issued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6" t="n">
        <v>41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Igor Lychagov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hort term debt to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587343</v>
      </c>
      <c r="L25" s="6" t="n">
        <v>558734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BLP Sea Cow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Reimbursement payables for expense incurred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91405</v>
      </c>
      <c r="L28" s="6" t="n">
        <v>191405</v>
      </c>
      <c r="M28" s="4" t="inlineStr">
        <is>
          <t xml:space="preserve"> </t>
        </is>
      </c>
      <c r="N28" s="4" t="inlineStr">
        <is>
          <t xml:space="preserve"> </t>
        </is>
      </c>
      <c r="O28" s="6" t="n">
        <v>413711</v>
      </c>
      <c r="P28" s="4" t="inlineStr">
        <is>
          <t xml:space="preserve"> </t>
        </is>
      </c>
      <c r="Q28" s="4" t="inlineStr">
        <is>
          <t xml:space="preserve"> </t>
        </is>
      </c>
      <c r="R28" s="4" t="inlineStr">
        <is>
          <t xml:space="preserve"> </t>
        </is>
      </c>
      <c r="S28" s="4" t="inlineStr">
        <is>
          <t xml:space="preserve"> </t>
        </is>
      </c>
      <c r="T28" s="4" t="inlineStr">
        <is>
          <t xml:space="preserve"> </t>
        </is>
      </c>
      <c r="U28" s="6" t="n">
        <v>0</v>
      </c>
      <c r="V28" s="4" t="inlineStr">
        <is>
          <t xml:space="preserve"> </t>
        </is>
      </c>
      <c r="W28" s="4" t="inlineStr">
        <is>
          <t xml:space="preserve"> </t>
        </is>
      </c>
    </row>
    <row r="29">
      <c r="A29" s="4" t="inlineStr">
        <is>
          <t>Short term debt to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47067</v>
      </c>
      <c r="L29" s="6" t="n">
        <v>447067</v>
      </c>
      <c r="M29" s="4" t="inlineStr">
        <is>
          <t xml:space="preserve"> </t>
        </is>
      </c>
      <c r="N29" s="4" t="inlineStr">
        <is>
          <t xml:space="preserve"> </t>
        </is>
      </c>
      <c r="O29" s="5" t="n">
        <v>447067</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Repayment of related party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5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ecured Convertible Loan Note In Connection With Executed Subscription Agreements Additional Amount Committed By Inves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ebt instrument additional commitement others</t>
        </is>
      </c>
      <c r="B33" s="4" t="inlineStr">
        <is>
          <t xml:space="preserve"> </t>
        </is>
      </c>
      <c r="C33" s="4" t="inlineStr">
        <is>
          <t xml:space="preserve"> </t>
        </is>
      </c>
      <c r="D33" s="4" t="inlineStr">
        <is>
          <t xml:space="preserve"> </t>
        </is>
      </c>
      <c r="E33" s="5" t="n">
        <v>1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nsideration paid received percentage of market capitalization minimum</t>
        </is>
      </c>
      <c r="B34" s="4" t="inlineStr">
        <is>
          <t xml:space="preserve"> </t>
        </is>
      </c>
      <c r="C34" s="4" t="inlineStr">
        <is>
          <t xml:space="preserve"> </t>
        </is>
      </c>
      <c r="D34" s="4" t="inlineStr">
        <is>
          <t xml:space="preserve"> </t>
        </is>
      </c>
      <c r="E34" s="12" t="n">
        <v>0.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elated party convertible debt holding minimum for restriction on extraordinary transactions</t>
        </is>
      </c>
      <c r="B35" s="4" t="inlineStr">
        <is>
          <t xml:space="preserve"> </t>
        </is>
      </c>
      <c r="C35" s="4" t="inlineStr">
        <is>
          <t xml:space="preserve"> </t>
        </is>
      </c>
      <c r="D35" s="4" t="inlineStr">
        <is>
          <t xml:space="preserve"> </t>
        </is>
      </c>
      <c r="E35" s="5" t="n">
        <v>2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bt instrument face value of notes issuable upon demerger</t>
        </is>
      </c>
      <c r="B36" s="4" t="inlineStr">
        <is>
          <t xml:space="preserve"> </t>
        </is>
      </c>
      <c r="C36" s="4" t="inlineStr">
        <is>
          <t xml:space="preserve"> </t>
        </is>
      </c>
      <c r="D36" s="4" t="inlineStr">
        <is>
          <t xml:space="preserve"> </t>
        </is>
      </c>
      <c r="E36" s="6" t="n">
        <v>8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ebt instrument additional loan amount to be borrowed</t>
        </is>
      </c>
      <c r="B37" s="4" t="inlineStr">
        <is>
          <t xml:space="preserve"> </t>
        </is>
      </c>
      <c r="C37" s="4" t="inlineStr">
        <is>
          <t xml:space="preserve"> </t>
        </is>
      </c>
      <c r="D37" s="4" t="inlineStr">
        <is>
          <t xml:space="preserve"> </t>
        </is>
      </c>
      <c r="E37" s="6" t="n">
        <v>275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ebt instrument additional face amount amount from related party</t>
        </is>
      </c>
      <c r="B38" s="4" t="inlineStr">
        <is>
          <t xml:space="preserve"> </t>
        </is>
      </c>
      <c r="C38" s="4" t="inlineStr">
        <is>
          <t xml:space="preserve"> </t>
        </is>
      </c>
      <c r="D38" s="4" t="inlineStr">
        <is>
          <t xml:space="preserve"> </t>
        </is>
      </c>
      <c r="E38" s="6" t="n">
        <v>12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ebt instrument additional face amount previously received</t>
        </is>
      </c>
      <c r="B39" s="4" t="inlineStr">
        <is>
          <t xml:space="preserve"> </t>
        </is>
      </c>
      <c r="C39" s="4" t="inlineStr">
        <is>
          <t xml:space="preserve"> </t>
        </is>
      </c>
      <c r="D39" s="4" t="inlineStr">
        <is>
          <t xml:space="preserve"> </t>
        </is>
      </c>
      <c r="E39" s="6" t="n">
        <v>12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Debt instrument converted into principal and amount of interest foregone</t>
        </is>
      </c>
      <c r="B40" s="4" t="inlineStr">
        <is>
          <t xml:space="preserve"> </t>
        </is>
      </c>
      <c r="C40" s="4" t="inlineStr">
        <is>
          <t xml:space="preserve"> </t>
        </is>
      </c>
      <c r="D40" s="4" t="inlineStr">
        <is>
          <t xml:space="preserve"> </t>
        </is>
      </c>
      <c r="E40" s="6" t="n">
        <v>404198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ebt instrument amount of interest foregone</t>
        </is>
      </c>
      <c r="B41" s="4" t="inlineStr">
        <is>
          <t xml:space="preserve"> </t>
        </is>
      </c>
      <c r="C41" s="4" t="inlineStr">
        <is>
          <t xml:space="preserve"> </t>
        </is>
      </c>
      <c r="D41" s="4" t="inlineStr">
        <is>
          <t xml:space="preserve"> </t>
        </is>
      </c>
      <c r="E41" s="6" t="n">
        <v>104098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Debt instrument accrued interest converted into principal</t>
        </is>
      </c>
      <c r="B42" s="4" t="inlineStr">
        <is>
          <t xml:space="preserve"> </t>
        </is>
      </c>
      <c r="C42" s="4" t="inlineStr">
        <is>
          <t xml:space="preserve"> </t>
        </is>
      </c>
      <c r="D42" s="4" t="inlineStr">
        <is>
          <t xml:space="preserve"> </t>
        </is>
      </c>
      <c r="E42" s="6" t="n">
        <v>3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ebt instrument face value additional amount</t>
        </is>
      </c>
      <c r="B43" s="4" t="inlineStr">
        <is>
          <t xml:space="preserve"> </t>
        </is>
      </c>
      <c r="C43" s="4" t="inlineStr">
        <is>
          <t xml:space="preserve"> </t>
        </is>
      </c>
      <c r="D43" s="4" t="inlineStr">
        <is>
          <t xml:space="preserve"> </t>
        </is>
      </c>
      <c r="E43" s="5" t="n">
        <v>1562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Debt instrument unamortized discount</t>
        </is>
      </c>
      <c r="B44" s="4" t="inlineStr">
        <is>
          <t xml:space="preserve"> </t>
        </is>
      </c>
      <c r="C44" s="4" t="inlineStr">
        <is>
          <t xml:space="preserve"> </t>
        </is>
      </c>
      <c r="D44" s="4" t="inlineStr">
        <is>
          <t xml:space="preserve"> </t>
        </is>
      </c>
      <c r="E44" s="4" t="inlineStr">
        <is>
          <t xml:space="preserve"> </t>
        </is>
      </c>
      <c r="F44" s="5" t="n">
        <v>21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lass of warrants or rights issued during the period new issues shares | shares</t>
        </is>
      </c>
      <c r="B45" s="4" t="inlineStr">
        <is>
          <t xml:space="preserve"> </t>
        </is>
      </c>
      <c r="C45" s="4" t="inlineStr">
        <is>
          <t xml:space="preserve"> </t>
        </is>
      </c>
      <c r="D45" s="4" t="inlineStr">
        <is>
          <t xml:space="preserve"> </t>
        </is>
      </c>
      <c r="E45" s="4" t="inlineStr">
        <is>
          <t xml:space="preserve"> </t>
        </is>
      </c>
      <c r="F45" s="6" t="n">
        <v>85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Long term debt bearing fixed interest rate percentage</t>
        </is>
      </c>
      <c r="B46" s="4" t="inlineStr">
        <is>
          <t xml:space="preserve"> </t>
        </is>
      </c>
      <c r="C46" s="4" t="inlineStr">
        <is>
          <t xml:space="preserve"> </t>
        </is>
      </c>
      <c r="D46" s="4" t="inlineStr">
        <is>
          <t xml:space="preserve"> </t>
        </is>
      </c>
      <c r="E46" s="13" t="n">
        <v>0.07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ebt instrument conversion price percentage</t>
        </is>
      </c>
      <c r="B47" s="4" t="inlineStr">
        <is>
          <t xml:space="preserve"> </t>
        </is>
      </c>
      <c r="C47" s="4" t="inlineStr">
        <is>
          <t xml:space="preserve"> </t>
        </is>
      </c>
      <c r="D47" s="4" t="inlineStr">
        <is>
          <t xml:space="preserve"> </t>
        </is>
      </c>
      <c r="E47" s="12" t="n">
        <v>0.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hort term debt bearing fixed interest rate percentage</t>
        </is>
      </c>
      <c r="B48" s="4" t="inlineStr">
        <is>
          <t xml:space="preserve"> </t>
        </is>
      </c>
      <c r="C48" s="4" t="inlineStr">
        <is>
          <t xml:space="preserve"> </t>
        </is>
      </c>
      <c r="D48" s="4" t="inlineStr">
        <is>
          <t xml:space="preserve"> </t>
        </is>
      </c>
      <c r="E48" s="13" t="n">
        <v>0.07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13" t="n">
        <v>0.075</v>
      </c>
      <c r="U48" s="4" t="inlineStr">
        <is>
          <t xml:space="preserve"> </t>
        </is>
      </c>
      <c r="V48" s="4" t="inlineStr">
        <is>
          <t xml:space="preserve"> </t>
        </is>
      </c>
      <c r="W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5" t="n">
        <v>4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2100000</v>
      </c>
      <c r="V49" s="4" t="inlineStr">
        <is>
          <t xml:space="preserve"> </t>
        </is>
      </c>
      <c r="W49" s="4" t="inlineStr">
        <is>
          <t xml:space="preserve"> </t>
        </is>
      </c>
    </row>
    <row r="50">
      <c r="A50" s="4" t="inlineStr">
        <is>
          <t>Secured Convertible Loan Note In Connection With Executed Subscription Agre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ebt instrument principal and interest converted into equity discount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2" t="n">
        <v>0.3</v>
      </c>
      <c r="R52" s="4" t="inlineStr">
        <is>
          <t xml:space="preserve"> </t>
        </is>
      </c>
      <c r="S52" s="4" t="inlineStr">
        <is>
          <t xml:space="preserve"> </t>
        </is>
      </c>
      <c r="T52" s="4" t="inlineStr">
        <is>
          <t xml:space="preserve"> </t>
        </is>
      </c>
      <c r="U52" s="4" t="inlineStr">
        <is>
          <t xml:space="preserve"> </t>
        </is>
      </c>
      <c r="V52" s="12" t="n">
        <v>0.2</v>
      </c>
      <c r="W52" s="4" t="inlineStr">
        <is>
          <t xml:space="preserve"> </t>
        </is>
      </c>
    </row>
    <row r="53">
      <c r="A53" s="4" t="inlineStr">
        <is>
          <t>Long term debt bearing fixed interest rat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12" t="n">
        <v>0.2</v>
      </c>
      <c r="W53" s="4" t="inlineStr">
        <is>
          <t xml:space="preserve"> </t>
        </is>
      </c>
    </row>
    <row r="54">
      <c r="A54" s="4" t="inlineStr">
        <is>
          <t>Proceeds from secured debt</t>
        </is>
      </c>
      <c r="B54" s="4" t="inlineStr">
        <is>
          <t xml:space="preserve"> </t>
        </is>
      </c>
      <c r="C54" s="4" t="inlineStr">
        <is>
          <t xml:space="preserve"> </t>
        </is>
      </c>
      <c r="D54" s="4" t="inlineStr">
        <is>
          <t xml:space="preserve"> </t>
        </is>
      </c>
      <c r="E54" s="4" t="inlineStr">
        <is>
          <t xml:space="preserve"> </t>
        </is>
      </c>
      <c r="F54" s="4" t="inlineStr">
        <is>
          <t xml:space="preserve"> </t>
        </is>
      </c>
      <c r="G54" s="5" t="n">
        <v>2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5" t="n">
        <v>20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Long-Term Debt [Member] | Igor Lychagov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ebt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Jul. 31,  2023</t>
        </is>
      </c>
      <c r="J58" s="4" t="inlineStr">
        <is>
          <t>Jul. 31,  2023</t>
        </is>
      </c>
      <c r="K58" s="4" t="inlineStr">
        <is>
          <t xml:space="preserve"> </t>
        </is>
      </c>
      <c r="L58" s="4" t="inlineStr">
        <is>
          <t>Jul. 31,  2023</t>
        </is>
      </c>
      <c r="M58" s="4" t="inlineStr">
        <is>
          <t>Jul. 31,  2023</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onvertible Promissory Notes [Member] | Yorkvil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hort term debt bearing fixed interest rate percentage</t>
        </is>
      </c>
      <c r="B61" s="4" t="inlineStr">
        <is>
          <t xml:space="preserve"> </t>
        </is>
      </c>
      <c r="C61" s="12" t="n">
        <v>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Debt instrument, face amount</t>
        </is>
      </c>
      <c r="B62" s="4" t="inlineStr">
        <is>
          <t xml:space="preserve"> </t>
        </is>
      </c>
      <c r="C62" s="5" t="n">
        <v>2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roceeds from issuance of unsecured debt</t>
        </is>
      </c>
      <c r="B63" s="4" t="inlineStr">
        <is>
          <t xml:space="preserve"> </t>
        </is>
      </c>
      <c r="C63" s="5" t="n">
        <v>2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ebt instrument discount as a percentage of face value</t>
        </is>
      </c>
      <c r="B64" s="4" t="inlineStr">
        <is>
          <t xml:space="preserve"> </t>
        </is>
      </c>
      <c r="C64" s="12" t="n">
        <v>0.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hort term debt default interest rate percentage</t>
        </is>
      </c>
      <c r="B65" s="4" t="inlineStr">
        <is>
          <t xml:space="preserve"> </t>
        </is>
      </c>
      <c r="C65" s="12" t="n">
        <v>0.1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Loan conversion price | $ / shares</t>
        </is>
      </c>
      <c r="B66" s="4" t="inlineStr">
        <is>
          <t xml:space="preserve"> </t>
        </is>
      </c>
      <c r="C66" s="5" t="n">
        <v>1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Debt instrument convertible threshold percentage of stock price trigger</t>
        </is>
      </c>
      <c r="B67" s="4" t="inlineStr">
        <is>
          <t xml:space="preserve"> </t>
        </is>
      </c>
      <c r="C67" s="12" t="n">
        <v>0.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Debt Instrument consecutive trading days | Days</t>
        </is>
      </c>
      <c r="B68" s="4" t="inlineStr">
        <is>
          <t xml:space="preserve"> </t>
        </is>
      </c>
      <c r="C68" s="6" t="n">
        <v>1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ebt instrument conversion price per share floor price | $ / shares</t>
        </is>
      </c>
      <c r="B69" s="4" t="inlineStr">
        <is>
          <t xml:space="preserve"> </t>
        </is>
      </c>
      <c r="C69" s="5" t="n">
        <v>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Other Promissory Notes [Member] | Yorkvill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hort term debt bearing fixed interest rate percentage</t>
        </is>
      </c>
      <c r="B72" s="4" t="inlineStr">
        <is>
          <t xml:space="preserve"> </t>
        </is>
      </c>
      <c r="C72" s="12" t="n">
        <v>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ebt instrument, face amount</t>
        </is>
      </c>
      <c r="B73" s="4" t="inlineStr">
        <is>
          <t xml:space="preserve"> </t>
        </is>
      </c>
      <c r="C73" s="5" t="n">
        <v>287731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Debt instrument discount as a percentage of face value</t>
        </is>
      </c>
      <c r="B74" s="4" t="inlineStr">
        <is>
          <t xml:space="preserve"> </t>
        </is>
      </c>
      <c r="C74" s="12" t="n">
        <v>0.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hort term debt default interest rate percentage</t>
        </is>
      </c>
      <c r="B75" s="4" t="inlineStr">
        <is>
          <t xml:space="preserve"> </t>
        </is>
      </c>
      <c r="C75" s="12" t="n">
        <v>0.1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Loan conversion price | $ / shares</t>
        </is>
      </c>
      <c r="B76" s="4" t="inlineStr">
        <is>
          <t xml:space="preserve"> </t>
        </is>
      </c>
      <c r="C76" s="5" t="n">
        <v>1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ebt instrument convertible threshold percentage of stock price trigger</t>
        </is>
      </c>
      <c r="B77" s="4" t="inlineStr">
        <is>
          <t xml:space="preserve"> </t>
        </is>
      </c>
      <c r="C77" s="12" t="n">
        <v>0.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Debt Instrument consecutive trading days | Days</t>
        </is>
      </c>
      <c r="B78" s="4" t="inlineStr">
        <is>
          <t xml:space="preserve"> </t>
        </is>
      </c>
      <c r="C78" s="6" t="n">
        <v>1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Debt instrument conversion price per share floor price | $ / shares</t>
        </is>
      </c>
      <c r="B79" s="4" t="inlineStr">
        <is>
          <t xml:space="preserve"> </t>
        </is>
      </c>
      <c r="C79" s="5" t="n">
        <v>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Unsecured Convertible Debt One [Member] | Igor Lychagov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Debt instrument conversion as a percentage of shar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3" t="n">
        <v>0.005</v>
      </c>
      <c r="I82" s="4" t="inlineStr">
        <is>
          <t xml:space="preserve"> </t>
        </is>
      </c>
      <c r="J82" s="4" t="inlineStr">
        <is>
          <t xml:space="preserve"> </t>
        </is>
      </c>
      <c r="K82" s="13" t="n">
        <v>0.005</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ebt instrument borrowing fee expens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660000</v>
      </c>
      <c r="J83" s="4" t="inlineStr">
        <is>
          <t xml:space="preserve"> </t>
        </is>
      </c>
      <c r="K83" s="4" t="inlineStr">
        <is>
          <t xml:space="preserve"> </t>
        </is>
      </c>
      <c r="L83" s="5" t="n">
        <v>66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2000000</v>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Unsecured Convertible Debt Two [Member] | Igor Lychagov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Debt instrument conversion as a percentage of shar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3" t="n">
        <v>0.005</v>
      </c>
      <c r="I87" s="4" t="inlineStr">
        <is>
          <t xml:space="preserve"> </t>
        </is>
      </c>
      <c r="J87" s="4" t="inlineStr">
        <is>
          <t xml:space="preserve"> </t>
        </is>
      </c>
      <c r="K87" s="13" t="n">
        <v>0.005</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Debt instrument borrowing fee expensed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8" t="n">
        <v>660000</v>
      </c>
      <c r="K88" s="4" t="inlineStr">
        <is>
          <t xml:space="preserve"> </t>
        </is>
      </c>
      <c r="L88" s="4" t="inlineStr">
        <is>
          <t xml:space="preserve"> </t>
        </is>
      </c>
      <c r="M88" s="18" t="n">
        <v>66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Debt instrument, face amount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18" t="n">
        <v>2000000</v>
      </c>
      <c r="T89" s="4" t="inlineStr">
        <is>
          <t xml:space="preserve"> </t>
        </is>
      </c>
      <c r="U89" s="4" t="inlineStr">
        <is>
          <t xml:space="preserve"> </t>
        </is>
      </c>
      <c r="V89" s="4" t="inlineStr">
        <is>
          <t xml:space="preserve"> </t>
        </is>
      </c>
      <c r="W89" s="4" t="inlineStr">
        <is>
          <t xml:space="preserve"> </t>
        </is>
      </c>
    </row>
    <row r="90">
      <c r="A90" s="4" t="inlineStr">
        <is>
          <t>Unsecured Convertible Debt One And Two [Member] | Igor Lychagov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Debt instrument conversion price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12" t="n">
        <v>0.7</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Debt instrument outstanding including borrowing fe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800000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Debt instrument face value and borrowing f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5587343</v>
      </c>
      <c r="L94" s="5" t="n">
        <v>5587343</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Subsequent Event [Member] | Promissory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Debt instrument borrowing fee expensed</t>
        </is>
      </c>
      <c r="B97" s="6" t="n">
        <v>1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ebt instrument, face amount</t>
        </is>
      </c>
      <c r="B98" s="5" t="n">
        <v>4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ubsequent Event [Member] | Yorkvill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Short term debt bearing fixed interest rate percentage</t>
        </is>
      </c>
      <c r="B101" s="4" t="inlineStr">
        <is>
          <t xml:space="preserve"> </t>
        </is>
      </c>
      <c r="C101" s="12" t="n">
        <v>0.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Debt instrument, face amount</t>
        </is>
      </c>
      <c r="B102" s="4" t="inlineStr">
        <is>
          <t xml:space="preserve"> </t>
        </is>
      </c>
      <c r="C102" s="5" t="n">
        <v>25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Proceeds from issuance of unsecured debt</t>
        </is>
      </c>
      <c r="B103" s="4" t="inlineStr">
        <is>
          <t xml:space="preserve"> </t>
        </is>
      </c>
      <c r="C103" s="5" t="n">
        <v>20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Debt instrument discount as a percentage of face value</t>
        </is>
      </c>
      <c r="B104" s="4" t="inlineStr">
        <is>
          <t xml:space="preserve"> </t>
        </is>
      </c>
      <c r="C104" s="12" t="n">
        <v>0.2</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Short term debt default interest rate percentage</t>
        </is>
      </c>
      <c r="B105" s="4" t="inlineStr">
        <is>
          <t xml:space="preserve"> </t>
        </is>
      </c>
      <c r="C105" s="12" t="n">
        <v>0.18</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Loan conversion price | $ / shares</t>
        </is>
      </c>
      <c r="B106" s="4" t="inlineStr">
        <is>
          <t xml:space="preserve"> </t>
        </is>
      </c>
      <c r="C106" s="5" t="n">
        <v>1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Debt instrument convertible threshold percentage of stock price trigger</t>
        </is>
      </c>
      <c r="B107" s="4" t="inlineStr">
        <is>
          <t xml:space="preserve"> </t>
        </is>
      </c>
      <c r="C107" s="12" t="n">
        <v>0.9</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Debt Instrument consecutive trading days | Days</t>
        </is>
      </c>
      <c r="B108" s="4" t="inlineStr">
        <is>
          <t xml:space="preserve"> </t>
        </is>
      </c>
      <c r="C108" s="6" t="n">
        <v>1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Debt instrument conversion price per share floor price | $ / shares</t>
        </is>
      </c>
      <c r="B109" s="4" t="inlineStr">
        <is>
          <t xml:space="preserve"> </t>
        </is>
      </c>
      <c r="C109" s="5" t="n">
        <v>2</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Subsequent Event [Member] | Yorkville [Member] | Second A&amp;R YA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Debt instrument, fac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750000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Subsequent Event [Member] | Yorkville [Member] | Second A&amp;R YA Agreement [Member] | Tranche On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Debt instrument, fa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2500000</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Subsequent Event [Member] | Yorkville [Member] | Second A&amp;R YA Agreement [Member] | Tranche Two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Debt instrument, fac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2500000</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Subsequent Event [Member] | Yorkville [Member] | Second A&amp;R YA Agreement [Member] | Tranche Thre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Debt instrument, face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25000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Subsequent Event [Member] | Other Promissory Notes [Member] | Yorkvill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Short term debt bearing fixed interest rate percentage</t>
        </is>
      </c>
      <c r="B124" s="4" t="inlineStr">
        <is>
          <t xml:space="preserve"> </t>
        </is>
      </c>
      <c r="C124" s="12" t="n">
        <v>0.1</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Debt instrument, face amount</t>
        </is>
      </c>
      <c r="B125" s="4" t="inlineStr">
        <is>
          <t xml:space="preserve"> </t>
        </is>
      </c>
      <c r="C125" s="5" t="n">
        <v>2877319</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Debt instrument discount as a percentage of face value</t>
        </is>
      </c>
      <c r="B126" s="4" t="inlineStr">
        <is>
          <t xml:space="preserve"> </t>
        </is>
      </c>
      <c r="C126" s="12" t="n">
        <v>0.2</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Short term debt default interest rate percentage</t>
        </is>
      </c>
      <c r="B127" s="4" t="inlineStr">
        <is>
          <t xml:space="preserve"> </t>
        </is>
      </c>
      <c r="C127" s="12" t="n">
        <v>0.18</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Loan conversion price | $ / shares</t>
        </is>
      </c>
      <c r="B128" s="4" t="inlineStr">
        <is>
          <t xml:space="preserve"> </t>
        </is>
      </c>
      <c r="C128" s="5" t="n">
        <v>1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Debt instrument convertible threshold percentage of stock price trigger</t>
        </is>
      </c>
      <c r="B129" s="4" t="inlineStr">
        <is>
          <t xml:space="preserve"> </t>
        </is>
      </c>
      <c r="C129" s="12" t="n">
        <v>0.9</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Debt Instrument consecutive trading days | Days</t>
        </is>
      </c>
      <c r="B130" s="4" t="inlineStr">
        <is>
          <t xml:space="preserve"> </t>
        </is>
      </c>
      <c r="C130" s="6" t="n">
        <v>1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Debt instrument conversion price per share floor price | $ / shares</t>
        </is>
      </c>
      <c r="B131" s="4" t="inlineStr">
        <is>
          <t xml:space="preserve"> </t>
        </is>
      </c>
      <c r="C131" s="5" t="n">
        <v>2</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Subsequent Event [Member] | Unsecured Convertible Debt One And Two [Member] | Igor Lychagov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Debt instrument conversion price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12" t="n">
        <v>0.7</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Debt instrument outstanding including borrowing fe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5" t="n">
        <v>8000000</v>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Advanced Subscription Agree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Common stock subscribed but not issued shares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6" t="n">
        <v>1115217</v>
      </c>
      <c r="I138" s="6" t="n">
        <v>1115217</v>
      </c>
      <c r="J138" s="6" t="n">
        <v>1115217</v>
      </c>
      <c r="K138" s="6" t="n">
        <v>1180735</v>
      </c>
      <c r="L138" s="6" t="n">
        <v>1180735</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Initial Public Offer Or Special Purpose Acquistion Transaction If Occurred After Sixteenth Of December Two Thousand And Twenty Two And Before Sixteenth Of June Two Thousand And Twenty Three [Member] | Secured Convertible Loan Note In Connection With Executed Subscription Agreement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Long term debt bearing fixed interest rate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12" t="n">
        <v>0.15</v>
      </c>
      <c r="W141" s="4" t="inlineStr">
        <is>
          <t xml:space="preserve"> </t>
        </is>
      </c>
    </row>
    <row r="142">
      <c r="A142" s="4" t="inlineStr">
        <is>
          <t>Initial Public Offer Or Special Purpose Acquisition Transaction If Occurred Before Sixteenth Of December Two Thousand And Twenty Two [Member] | Secured Convertible Loan Note In Connection With Executed Subscription Agreeme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Long term debt bearing fixed interest rate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12" t="n">
        <v>0.1</v>
      </c>
      <c r="W144" s="4" t="inlineStr">
        <is>
          <t xml:space="preserve"> </t>
        </is>
      </c>
    </row>
    <row r="145">
      <c r="A145" s="4" t="inlineStr">
        <is>
          <t>Rezolve Taiwan Limited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Derivative Liability, Measurement Inpu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15" t="n">
        <v>10.8</v>
      </c>
    </row>
  </sheetData>
  <mergeCells count="4">
    <mergeCell ref="A1:A2"/>
    <mergeCell ref="I1:J1"/>
    <mergeCell ref="L1:M1"/>
    <mergeCell ref="R1:S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1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CONDENSED STATEMENTS OF CASH FLOWS - USD ($)</t>
        </is>
      </c>
      <c r="B1" s="2" t="inlineStr">
        <is>
          <t>3 Months Ended</t>
        </is>
      </c>
      <c r="H1" s="2" t="inlineStr">
        <is>
          <t>6 Months Ended</t>
        </is>
      </c>
      <c r="L1" s="2" t="inlineStr">
        <is>
          <t>9 Months Ended</t>
        </is>
      </c>
      <c r="N1" s="2" t="inlineStr">
        <is>
          <t>12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Mar. 31, 2024</t>
        </is>
      </c>
      <c r="J2" s="2" t="inlineStr">
        <is>
          <t>Jun. 30, 2023</t>
        </is>
      </c>
      <c r="K2" s="2" t="inlineStr">
        <is>
          <t>Mar. 31, 2023</t>
        </is>
      </c>
      <c r="L2" s="2" t="inlineStr">
        <is>
          <t>Jun. 30, 2024</t>
        </is>
      </c>
      <c r="M2" s="2" t="inlineStr">
        <is>
          <t>Jun. 30, 2023</t>
        </is>
      </c>
      <c r="N2" s="2" t="inlineStr">
        <is>
          <t>Dec. 31, 2023</t>
        </is>
      </c>
      <c r="O2" s="2" t="inlineStr">
        <is>
          <t>Sep. 30, 2023</t>
        </is>
      </c>
      <c r="P2" s="2" t="inlineStr">
        <is>
          <t>Dec. 31, 2022</t>
        </is>
      </c>
      <c r="Q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842446</v>
      </c>
      <c r="I4" s="4" t="inlineStr">
        <is>
          <t xml:space="preserve"> </t>
        </is>
      </c>
      <c r="J4" s="5" t="n">
        <v>-17276072</v>
      </c>
      <c r="K4" s="4" t="inlineStr">
        <is>
          <t xml:space="preserve"> </t>
        </is>
      </c>
      <c r="L4" s="4" t="inlineStr">
        <is>
          <t xml:space="preserve"> </t>
        </is>
      </c>
      <c r="M4" s="4" t="inlineStr">
        <is>
          <t xml:space="preserve"> </t>
        </is>
      </c>
      <c r="N4" s="5" t="n">
        <v>-30736098</v>
      </c>
      <c r="O4" s="4" t="inlineStr">
        <is>
          <t xml:space="preserve"> </t>
        </is>
      </c>
      <c r="P4" s="5" t="n">
        <v>-110712948</v>
      </c>
      <c r="Q4" s="4" t="inlineStr">
        <is>
          <t xml:space="preserve"> </t>
        </is>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0841</v>
      </c>
      <c r="I6" s="4" t="inlineStr">
        <is>
          <t xml:space="preserve"> </t>
        </is>
      </c>
      <c r="J6" s="6" t="n">
        <v>121571</v>
      </c>
      <c r="K6" s="4" t="inlineStr">
        <is>
          <t xml:space="preserve"> </t>
        </is>
      </c>
      <c r="L6" s="4" t="inlineStr">
        <is>
          <t xml:space="preserve"> </t>
        </is>
      </c>
      <c r="M6" s="4" t="inlineStr">
        <is>
          <t xml:space="preserve"> </t>
        </is>
      </c>
      <c r="N6" s="6" t="n">
        <v>242436</v>
      </c>
      <c r="O6" s="4" t="inlineStr">
        <is>
          <t xml:space="preserve"> </t>
        </is>
      </c>
      <c r="P6" s="6" t="n">
        <v>244208</v>
      </c>
      <c r="Q6" s="4" t="inlineStr">
        <is>
          <t xml:space="preserve"> </t>
        </is>
      </c>
    </row>
    <row r="7">
      <c r="A7" s="4" t="inlineStr">
        <is>
          <t>Unrealized foreign exchange (gain)/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8224</v>
      </c>
      <c r="I7" s="4" t="inlineStr">
        <is>
          <t xml:space="preserve"> </t>
        </is>
      </c>
      <c r="J7" s="6" t="n">
        <v>327383</v>
      </c>
      <c r="K7" s="4" t="inlineStr">
        <is>
          <t xml:space="preserve"> </t>
        </is>
      </c>
      <c r="L7" s="4" t="inlineStr">
        <is>
          <t xml:space="preserve"> </t>
        </is>
      </c>
      <c r="M7" s="4" t="inlineStr">
        <is>
          <t xml:space="preserve"> </t>
        </is>
      </c>
      <c r="N7" s="6" t="n">
        <v>375298</v>
      </c>
      <c r="O7" s="4" t="inlineStr">
        <is>
          <t xml:space="preserve"> </t>
        </is>
      </c>
      <c r="P7" s="6" t="n">
        <v>-277838</v>
      </c>
      <c r="Q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9002</v>
      </c>
      <c r="I8" s="4" t="inlineStr">
        <is>
          <t xml:space="preserve"> </t>
        </is>
      </c>
      <c r="J8" s="6" t="n">
        <v>3054946</v>
      </c>
      <c r="K8" s="4" t="inlineStr">
        <is>
          <t xml:space="preserve"> </t>
        </is>
      </c>
      <c r="L8" s="4" t="inlineStr">
        <is>
          <t xml:space="preserve"> </t>
        </is>
      </c>
      <c r="M8" s="4" t="inlineStr">
        <is>
          <t xml:space="preserve"> </t>
        </is>
      </c>
      <c r="N8" s="6" t="n">
        <v>4791782</v>
      </c>
      <c r="O8" s="4" t="inlineStr">
        <is>
          <t xml:space="preserve"> </t>
        </is>
      </c>
      <c r="P8" s="6" t="n">
        <v>3884695</v>
      </c>
      <c r="Q8" s="4" t="inlineStr">
        <is>
          <t xml:space="preserve"> </t>
        </is>
      </c>
    </row>
    <row r="9">
      <c r="A9" s="4" t="inlineStr">
        <is>
          <t>Share based compensation issued to related parties for consultancy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90482</v>
      </c>
      <c r="I9" s="4" t="inlineStr">
        <is>
          <t xml:space="preserve"> </t>
        </is>
      </c>
      <c r="J9" s="6" t="n">
        <v>1291429</v>
      </c>
      <c r="K9" s="4" t="inlineStr">
        <is>
          <t xml:space="preserve"> </t>
        </is>
      </c>
      <c r="L9" s="4" t="inlineStr">
        <is>
          <t xml:space="preserve"> </t>
        </is>
      </c>
      <c r="M9" s="4" t="inlineStr">
        <is>
          <t xml:space="preserve"> </t>
        </is>
      </c>
      <c r="N9" s="6" t="n">
        <v>3646017</v>
      </c>
      <c r="O9" s="4" t="inlineStr">
        <is>
          <t xml:space="preserve"> </t>
        </is>
      </c>
      <c r="P9" s="6" t="n">
        <v>39501701</v>
      </c>
      <c r="Q9" s="4" t="inlineStr">
        <is>
          <t xml:space="preserve"> </t>
        </is>
      </c>
    </row>
    <row r="10">
      <c r="A10" s="4" t="inlineStr">
        <is>
          <t>Share based compensation for consultancy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8417816</v>
      </c>
      <c r="Q10" s="4" t="inlineStr">
        <is>
          <t xml:space="preserve"> </t>
        </is>
      </c>
    </row>
    <row r="11">
      <c r="A11" s="4" t="inlineStr">
        <is>
          <t>Employee share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52702</v>
      </c>
      <c r="I11" s="4" t="inlineStr">
        <is>
          <t xml:space="preserve"> </t>
        </is>
      </c>
      <c r="J11" s="6" t="n">
        <v>3588960</v>
      </c>
      <c r="K11" s="4" t="inlineStr">
        <is>
          <t xml:space="preserve"> </t>
        </is>
      </c>
      <c r="L11" s="4" t="inlineStr">
        <is>
          <t xml:space="preserve"> </t>
        </is>
      </c>
      <c r="M11" s="4" t="inlineStr">
        <is>
          <t xml:space="preserve"> </t>
        </is>
      </c>
      <c r="N11" s="6" t="n">
        <v>5079201</v>
      </c>
      <c r="O11" s="4" t="inlineStr">
        <is>
          <t xml:space="preserve"> </t>
        </is>
      </c>
      <c r="P11" s="6" t="n">
        <v>2115015</v>
      </c>
      <c r="Q11" s="4" t="inlineStr">
        <is>
          <t xml:space="preserve"> </t>
        </is>
      </c>
    </row>
    <row r="12">
      <c r="A12" s="4" t="inlineStr">
        <is>
          <t>Impairment of ROU asset, net of lease term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46236</v>
      </c>
      <c r="Q12" s="4" t="inlineStr">
        <is>
          <t xml:space="preserve"> </t>
        </is>
      </c>
    </row>
    <row r="13">
      <c r="A13" s="4" t="inlineStr">
        <is>
          <t>Impairment of prepayments and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56316</v>
      </c>
      <c r="K13" s="4" t="inlineStr">
        <is>
          <t xml:space="preserve"> </t>
        </is>
      </c>
      <c r="L13" s="4" t="inlineStr">
        <is>
          <t xml:space="preserve"> </t>
        </is>
      </c>
      <c r="M13" s="4" t="inlineStr">
        <is>
          <t xml:space="preserve"> </t>
        </is>
      </c>
      <c r="N13" s="4" t="inlineStr">
        <is>
          <t xml:space="preserve"> </t>
        </is>
      </c>
      <c r="O13" s="4" t="inlineStr">
        <is>
          <t xml:space="preserve"> </t>
        </is>
      </c>
      <c r="P13" s="6" t="n">
        <v>731940</v>
      </c>
      <c r="Q13" s="4" t="inlineStr">
        <is>
          <t xml:space="preserve"> </t>
        </is>
      </c>
    </row>
    <row r="14">
      <c r="A14" s="4" t="inlineStr">
        <is>
          <t>Impairment of account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334952</v>
      </c>
      <c r="Q14" s="4" t="inlineStr">
        <is>
          <t xml:space="preserve"> </t>
        </is>
      </c>
    </row>
    <row r="15">
      <c r="A15" s="4" t="inlineStr">
        <is>
          <t>Impairment of loa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156316</v>
      </c>
      <c r="O15" s="4" t="inlineStr">
        <is>
          <t xml:space="preserve"> </t>
        </is>
      </c>
      <c r="P15" s="6" t="n">
        <v>0</v>
      </c>
      <c r="Q15" s="4" t="inlineStr">
        <is>
          <t xml:space="preserve"> </t>
        </is>
      </c>
    </row>
    <row r="16">
      <c r="A16" s="4" t="inlineStr">
        <is>
          <t>Impairment of 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44438</v>
      </c>
      <c r="Q16" s="4" t="inlineStr">
        <is>
          <t xml:space="preserve"> </t>
        </is>
      </c>
    </row>
    <row r="17">
      <c r="A17" s="4" t="inlineStr">
        <is>
          <t>Impairment of investment in 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4600000</v>
      </c>
      <c r="Q17" s="4" t="inlineStr">
        <is>
          <t xml:space="preserve"> </t>
        </is>
      </c>
    </row>
    <row r="18">
      <c r="A18" s="3" t="inlineStr">
        <is>
          <t>Changes in current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crease/(increase) in accou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00</v>
      </c>
      <c r="I19" s="4" t="inlineStr">
        <is>
          <t xml:space="preserve"> </t>
        </is>
      </c>
      <c r="J19" s="6" t="n">
        <v>534</v>
      </c>
      <c r="K19" s="4" t="inlineStr">
        <is>
          <t xml:space="preserve"> </t>
        </is>
      </c>
      <c r="L19" s="4" t="inlineStr">
        <is>
          <t xml:space="preserve"> </t>
        </is>
      </c>
      <c r="M19" s="4" t="inlineStr">
        <is>
          <t xml:space="preserve"> </t>
        </is>
      </c>
      <c r="N19" s="6" t="n">
        <v>-3679</v>
      </c>
      <c r="O19" s="4" t="inlineStr">
        <is>
          <t xml:space="preserve"> </t>
        </is>
      </c>
      <c r="P19" s="6" t="n">
        <v>712554</v>
      </c>
      <c r="Q19" s="4" t="inlineStr">
        <is>
          <t xml:space="preserve"> </t>
        </is>
      </c>
    </row>
    <row r="20">
      <c r="A20" s="4" t="inlineStr">
        <is>
          <t>(Increase) in prepayment and other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1679</v>
      </c>
      <c r="I20" s="4" t="inlineStr">
        <is>
          <t xml:space="preserve"> </t>
        </is>
      </c>
      <c r="J20" s="6" t="n">
        <v>-695026</v>
      </c>
      <c r="K20" s="4" t="inlineStr">
        <is>
          <t xml:space="preserve"> </t>
        </is>
      </c>
      <c r="L20" s="4" t="inlineStr">
        <is>
          <t xml:space="preserve"> </t>
        </is>
      </c>
      <c r="M20" s="4" t="inlineStr">
        <is>
          <t xml:space="preserve"> </t>
        </is>
      </c>
      <c r="N20" s="6" t="n">
        <v>-416069</v>
      </c>
      <c r="O20" s="4" t="inlineStr">
        <is>
          <t xml:space="preserve"> </t>
        </is>
      </c>
      <c r="P20" s="6" t="n">
        <v>-56523</v>
      </c>
      <c r="Q20" s="4" t="inlineStr">
        <is>
          <t xml:space="preserve"> </t>
        </is>
      </c>
    </row>
    <row r="21">
      <c r="A21" s="4" t="inlineStr">
        <is>
          <t>(Decrease) in operating lease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46236</v>
      </c>
      <c r="Q21" s="4" t="inlineStr">
        <is>
          <t xml:space="preserve"> </t>
        </is>
      </c>
    </row>
    <row r="22">
      <c r="A22" s="4" t="inlineStr">
        <is>
          <t>Decrease in receivable with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68754</v>
      </c>
      <c r="Q22" s="4" t="inlineStr">
        <is>
          <t xml:space="preserve"> </t>
        </is>
      </c>
    </row>
    <row r="23">
      <c r="A23" s="4" t="inlineStr">
        <is>
          <t>Increase(decrease) in accounts payable, accrued expenses and other pay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77428</v>
      </c>
      <c r="I23" s="4" t="inlineStr">
        <is>
          <t xml:space="preserve"> </t>
        </is>
      </c>
      <c r="J23" s="6" t="n">
        <v>-263348</v>
      </c>
      <c r="K23" s="4" t="inlineStr">
        <is>
          <t xml:space="preserve"> </t>
        </is>
      </c>
      <c r="L23" s="4" t="inlineStr">
        <is>
          <t xml:space="preserve"> </t>
        </is>
      </c>
      <c r="M23" s="4" t="inlineStr">
        <is>
          <t xml:space="preserve"> </t>
        </is>
      </c>
      <c r="N23" s="6" t="n">
        <v>2310465</v>
      </c>
      <c r="O23" s="4" t="inlineStr">
        <is>
          <t xml:space="preserve"> </t>
        </is>
      </c>
      <c r="P23" s="6" t="n">
        <v>3340539</v>
      </c>
      <c r="Q23" s="4" t="inlineStr">
        <is>
          <t xml:space="preserve"> </t>
        </is>
      </c>
    </row>
    <row r="24">
      <c r="A24" s="4" t="inlineStr">
        <is>
          <t>Increase (decrease) in payables to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15895</v>
      </c>
      <c r="I24" s="4" t="inlineStr">
        <is>
          <t xml:space="preserve"> </t>
        </is>
      </c>
      <c r="J24" s="6" t="n">
        <v>-125000</v>
      </c>
      <c r="K24" s="4" t="inlineStr">
        <is>
          <t xml:space="preserve"> </t>
        </is>
      </c>
      <c r="L24" s="4" t="inlineStr">
        <is>
          <t xml:space="preserve"> </t>
        </is>
      </c>
      <c r="M24" s="4" t="inlineStr">
        <is>
          <t xml:space="preserve"> </t>
        </is>
      </c>
      <c r="N24" s="6" t="n">
        <v>552456</v>
      </c>
      <c r="O24" s="4" t="inlineStr">
        <is>
          <t xml:space="preserve"> </t>
        </is>
      </c>
      <c r="P24" s="6" t="n">
        <v>161791</v>
      </c>
      <c r="Q24" s="4" t="inlineStr">
        <is>
          <t xml:space="preserve"> </t>
        </is>
      </c>
    </row>
    <row r="25">
      <c r="A25" s="4" t="inlineStr">
        <is>
          <t>Net cash used in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898451</v>
      </c>
      <c r="I25" s="4" t="inlineStr">
        <is>
          <t xml:space="preserve"> </t>
        </is>
      </c>
      <c r="J25" s="6" t="n">
        <v>-8818307</v>
      </c>
      <c r="K25" s="4" t="inlineStr">
        <is>
          <t xml:space="preserve"> </t>
        </is>
      </c>
      <c r="L25" s="4" t="inlineStr">
        <is>
          <t xml:space="preserve"> </t>
        </is>
      </c>
      <c r="M25" s="4" t="inlineStr">
        <is>
          <t xml:space="preserve"> </t>
        </is>
      </c>
      <c r="N25" s="6" t="n">
        <v>-13001875</v>
      </c>
      <c r="O25" s="4" t="inlineStr">
        <is>
          <t xml:space="preserve"> </t>
        </is>
      </c>
      <c r="P25" s="6" t="n">
        <v>-26788906</v>
      </c>
      <c r="Q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urchase of property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850</v>
      </c>
      <c r="I27" s="4" t="inlineStr">
        <is>
          <t xml:space="preserve"> </t>
        </is>
      </c>
      <c r="J27" s="6" t="n">
        <v>-8060</v>
      </c>
      <c r="K27" s="4" t="inlineStr">
        <is>
          <t xml:space="preserve"> </t>
        </is>
      </c>
      <c r="L27" s="4" t="inlineStr">
        <is>
          <t xml:space="preserve"> </t>
        </is>
      </c>
      <c r="M27" s="4" t="inlineStr">
        <is>
          <t xml:space="preserve"> </t>
        </is>
      </c>
      <c r="N27" s="6" t="n">
        <v>-14376</v>
      </c>
      <c r="O27" s="4" t="inlineStr">
        <is>
          <t xml:space="preserve"> </t>
        </is>
      </c>
      <c r="P27" s="6" t="n">
        <v>-36854</v>
      </c>
      <c r="Q27" s="4" t="inlineStr">
        <is>
          <t xml:space="preserve"> </t>
        </is>
      </c>
    </row>
    <row r="28">
      <c r="A28" s="4" t="inlineStr">
        <is>
          <t>Development of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360525</v>
      </c>
      <c r="I28" s="4" t="inlineStr">
        <is>
          <t xml:space="preserve"> </t>
        </is>
      </c>
      <c r="J28" s="6" t="n">
        <v>-104604</v>
      </c>
      <c r="K28" s="4" t="inlineStr">
        <is>
          <t xml:space="preserve"> </t>
        </is>
      </c>
      <c r="L28" s="4" t="inlineStr">
        <is>
          <t xml:space="preserve"> </t>
        </is>
      </c>
      <c r="M28" s="4" t="inlineStr">
        <is>
          <t xml:space="preserve"> </t>
        </is>
      </c>
      <c r="N28" s="6" t="n">
        <v>-1767148</v>
      </c>
      <c r="O28" s="4" t="inlineStr">
        <is>
          <t xml:space="preserve"> </t>
        </is>
      </c>
      <c r="P28" s="4" t="inlineStr">
        <is>
          <t xml:space="preserve"> </t>
        </is>
      </c>
      <c r="Q28" s="4" t="inlineStr">
        <is>
          <t xml:space="preserve"> </t>
        </is>
      </c>
    </row>
    <row r="29">
      <c r="A29" s="4" t="inlineStr">
        <is>
          <t>Net cash (used in)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364375</v>
      </c>
      <c r="I29" s="4" t="inlineStr">
        <is>
          <t xml:space="preserve"> </t>
        </is>
      </c>
      <c r="J29" s="6" t="n">
        <v>-112664</v>
      </c>
      <c r="K29" s="4" t="inlineStr">
        <is>
          <t xml:space="preserve"> </t>
        </is>
      </c>
      <c r="L29" s="4" t="inlineStr">
        <is>
          <t xml:space="preserve"> </t>
        </is>
      </c>
      <c r="M29" s="4" t="inlineStr">
        <is>
          <t xml:space="preserve"> </t>
        </is>
      </c>
      <c r="N29" s="6" t="n">
        <v>-1781524</v>
      </c>
      <c r="O29" s="4" t="inlineStr">
        <is>
          <t xml:space="preserve"> </t>
        </is>
      </c>
      <c r="P29" s="6" t="n">
        <v>-36854</v>
      </c>
      <c r="Q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oceeds from rights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350000</v>
      </c>
      <c r="I31" s="4" t="inlineStr">
        <is>
          <t xml:space="preserve"> </t>
        </is>
      </c>
      <c r="J31" s="6" t="n">
        <v>1653882</v>
      </c>
      <c r="K31" s="4" t="inlineStr">
        <is>
          <t xml:space="preserve"> </t>
        </is>
      </c>
      <c r="L31" s="4" t="inlineStr">
        <is>
          <t xml:space="preserve"> </t>
        </is>
      </c>
      <c r="M31" s="4" t="inlineStr">
        <is>
          <t xml:space="preserve"> </t>
        </is>
      </c>
      <c r="N31" s="6" t="n">
        <v>7767674</v>
      </c>
      <c r="O31" s="4" t="inlineStr">
        <is>
          <t xml:space="preserve"> </t>
        </is>
      </c>
      <c r="P31" s="4" t="inlineStr">
        <is>
          <t xml:space="preserve"> </t>
        </is>
      </c>
      <c r="Q31" s="4" t="inlineStr">
        <is>
          <t xml:space="preserve"> </t>
        </is>
      </c>
    </row>
    <row r="32">
      <c r="A32" s="4" t="inlineStr">
        <is>
          <t>Call up capital received from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2230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ceeds from issuance of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2499920</v>
      </c>
      <c r="Q33" s="4" t="inlineStr">
        <is>
          <t xml:space="preserve"> </t>
        </is>
      </c>
    </row>
    <row r="34">
      <c r="A34" s="4" t="inlineStr">
        <is>
          <t>Proceeds from issuance of common stock to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99974</v>
      </c>
      <c r="K34" s="4" t="inlineStr">
        <is>
          <t xml:space="preserve"> </t>
        </is>
      </c>
      <c r="L34" s="4" t="inlineStr">
        <is>
          <t xml:space="preserve"> </t>
        </is>
      </c>
      <c r="M34" s="4" t="inlineStr">
        <is>
          <t xml:space="preserve"> </t>
        </is>
      </c>
      <c r="N34" s="6" t="n">
        <v>199974</v>
      </c>
      <c r="O34" s="4" t="inlineStr">
        <is>
          <t xml:space="preserve"> </t>
        </is>
      </c>
      <c r="P34" s="4" t="inlineStr">
        <is>
          <t xml:space="preserve"> </t>
        </is>
      </c>
      <c r="Q34" s="4" t="inlineStr">
        <is>
          <t xml:space="preserve"> </t>
        </is>
      </c>
    </row>
    <row r="35">
      <c r="A35" s="4" t="inlineStr">
        <is>
          <t>Repayment of short-term debt obligation from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50000</v>
      </c>
      <c r="K35" s="4" t="inlineStr">
        <is>
          <t xml:space="preserve"> </t>
        </is>
      </c>
      <c r="L35" s="4" t="inlineStr">
        <is>
          <t xml:space="preserve"> </t>
        </is>
      </c>
      <c r="M35" s="4" t="inlineStr">
        <is>
          <t xml:space="preserve"> </t>
        </is>
      </c>
      <c r="N35" s="6" t="n">
        <v>-250000</v>
      </c>
      <c r="O35" s="4" t="inlineStr">
        <is>
          <t xml:space="preserve"> </t>
        </is>
      </c>
      <c r="P35" s="4" t="inlineStr">
        <is>
          <t xml:space="preserve"> </t>
        </is>
      </c>
      <c r="Q35" s="4" t="inlineStr">
        <is>
          <t xml:space="preserve"> </t>
        </is>
      </c>
    </row>
    <row r="36">
      <c r="A36" s="4" t="inlineStr">
        <is>
          <t>Proceeds from short-term debt from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178008</v>
      </c>
      <c r="K36" s="4" t="inlineStr">
        <is>
          <t xml:space="preserve"> </t>
        </is>
      </c>
      <c r="L36" s="4" t="inlineStr">
        <is>
          <t xml:space="preserve"> </t>
        </is>
      </c>
      <c r="M36" s="4" t="inlineStr">
        <is>
          <t xml:space="preserve"> </t>
        </is>
      </c>
      <c r="N36" s="6" t="n">
        <v>4369413</v>
      </c>
      <c r="O36" s="4" t="inlineStr">
        <is>
          <t xml:space="preserve"> </t>
        </is>
      </c>
      <c r="P36" s="4" t="inlineStr">
        <is>
          <t xml:space="preserve"> </t>
        </is>
      </c>
      <c r="Q36" s="4" t="inlineStr">
        <is>
          <t xml:space="preserve"> </t>
        </is>
      </c>
    </row>
    <row r="37">
      <c r="A37" s="4" t="inlineStr">
        <is>
          <t>Proceeds from short-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0000</v>
      </c>
      <c r="I37" s="4" t="inlineStr">
        <is>
          <t xml:space="preserve"> </t>
        </is>
      </c>
      <c r="J37" s="6" t="n">
        <v>76250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oceeds from 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301855</v>
      </c>
      <c r="I38" s="4" t="inlineStr">
        <is>
          <t xml:space="preserve"> </t>
        </is>
      </c>
      <c r="J38" s="6" t="n">
        <v>2627543</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oceeds from long-term debt obl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625000</v>
      </c>
      <c r="O39" s="4" t="inlineStr">
        <is>
          <t xml:space="preserve"> </t>
        </is>
      </c>
      <c r="P39" s="6" t="n">
        <v>21500000</v>
      </c>
      <c r="Q39" s="4" t="inlineStr">
        <is>
          <t xml:space="preserve"> </t>
        </is>
      </c>
    </row>
    <row r="40">
      <c r="A40" s="4" t="inlineStr">
        <is>
          <t>Net cash flow generated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274161</v>
      </c>
      <c r="I40" s="4" t="inlineStr">
        <is>
          <t xml:space="preserve"> </t>
        </is>
      </c>
      <c r="J40" s="6" t="n">
        <v>9171912</v>
      </c>
      <c r="K40" s="4" t="inlineStr">
        <is>
          <t xml:space="preserve"> </t>
        </is>
      </c>
      <c r="L40" s="4" t="inlineStr">
        <is>
          <t xml:space="preserve"> </t>
        </is>
      </c>
      <c r="M40" s="4" t="inlineStr">
        <is>
          <t xml:space="preserve"> </t>
        </is>
      </c>
      <c r="N40" s="6" t="n">
        <v>14712061</v>
      </c>
      <c r="O40" s="4" t="inlineStr">
        <is>
          <t xml:space="preserve"> </t>
        </is>
      </c>
      <c r="P40" s="6" t="n">
        <v>23999920</v>
      </c>
      <c r="Q40" s="4" t="inlineStr">
        <is>
          <t xml:space="preserve"> </t>
        </is>
      </c>
    </row>
    <row r="41">
      <c r="A41" s="4" t="inlineStr">
        <is>
          <t>Effect of exchange rate changes on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8522</v>
      </c>
      <c r="I41" s="4" t="inlineStr">
        <is>
          <t xml:space="preserve"> </t>
        </is>
      </c>
      <c r="J41" s="6" t="n">
        <v>-159230</v>
      </c>
      <c r="K41" s="4" t="inlineStr">
        <is>
          <t xml:space="preserve"> </t>
        </is>
      </c>
      <c r="L41" s="4" t="inlineStr">
        <is>
          <t xml:space="preserve"> </t>
        </is>
      </c>
      <c r="M41" s="4" t="inlineStr">
        <is>
          <t xml:space="preserve"> </t>
        </is>
      </c>
      <c r="N41" s="6" t="n">
        <v>42399</v>
      </c>
      <c r="O41" s="4" t="inlineStr">
        <is>
          <t xml:space="preserve"> </t>
        </is>
      </c>
      <c r="P41" s="6" t="n">
        <v>177287</v>
      </c>
      <c r="Q41" s="4" t="inlineStr">
        <is>
          <t xml:space="preserve"> </t>
        </is>
      </c>
    </row>
    <row r="42">
      <c r="A42" s="4" t="inlineStr">
        <is>
          <t>Net change in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9857</v>
      </c>
      <c r="I42" s="4" t="inlineStr">
        <is>
          <t xml:space="preserve"> </t>
        </is>
      </c>
      <c r="J42" s="6" t="n">
        <v>81711</v>
      </c>
      <c r="K42" s="4" t="inlineStr">
        <is>
          <t xml:space="preserve"> </t>
        </is>
      </c>
      <c r="L42" s="4" t="inlineStr">
        <is>
          <t xml:space="preserve"> </t>
        </is>
      </c>
      <c r="M42" s="4" t="inlineStr">
        <is>
          <t xml:space="preserve"> </t>
        </is>
      </c>
      <c r="N42" s="6" t="n">
        <v>-28939</v>
      </c>
      <c r="O42" s="4" t="inlineStr">
        <is>
          <t xml:space="preserve"> </t>
        </is>
      </c>
      <c r="P42" s="6" t="n">
        <v>-2648553</v>
      </c>
      <c r="Q42" s="4" t="inlineStr">
        <is>
          <t xml:space="preserve"> </t>
        </is>
      </c>
    </row>
    <row r="43">
      <c r="A43" s="4" t="inlineStr">
        <is>
          <t>Cash, beginning of the period</t>
        </is>
      </c>
      <c r="B43" s="4" t="inlineStr">
        <is>
          <t xml:space="preserve"> </t>
        </is>
      </c>
      <c r="C43" s="5" t="n">
        <v>10441</v>
      </c>
      <c r="D43" s="4" t="inlineStr">
        <is>
          <t xml:space="preserve"> </t>
        </is>
      </c>
      <c r="E43" s="4" t="inlineStr">
        <is>
          <t xml:space="preserve"> </t>
        </is>
      </c>
      <c r="F43" s="5" t="n">
        <v>39380</v>
      </c>
      <c r="G43" s="4" t="inlineStr">
        <is>
          <t xml:space="preserve"> </t>
        </is>
      </c>
      <c r="H43" s="6" t="n">
        <v>10441</v>
      </c>
      <c r="I43" s="4" t="inlineStr">
        <is>
          <t xml:space="preserve"> </t>
        </is>
      </c>
      <c r="J43" s="6" t="n">
        <v>39380</v>
      </c>
      <c r="K43" s="4" t="inlineStr">
        <is>
          <t xml:space="preserve"> </t>
        </is>
      </c>
      <c r="L43" s="4" t="inlineStr">
        <is>
          <t xml:space="preserve"> </t>
        </is>
      </c>
      <c r="M43" s="4" t="inlineStr">
        <is>
          <t xml:space="preserve"> </t>
        </is>
      </c>
      <c r="N43" s="6" t="n">
        <v>39380</v>
      </c>
      <c r="O43" s="4" t="inlineStr">
        <is>
          <t xml:space="preserve"> </t>
        </is>
      </c>
      <c r="P43" s="6" t="n">
        <v>2687933</v>
      </c>
      <c r="Q43" s="4" t="inlineStr">
        <is>
          <t xml:space="preserve"> </t>
        </is>
      </c>
    </row>
    <row r="44">
      <c r="A44" s="4" t="inlineStr">
        <is>
          <t>Cash, end of the period</t>
        </is>
      </c>
      <c r="B44" s="5" t="n">
        <v>60298</v>
      </c>
      <c r="C44" s="4" t="inlineStr">
        <is>
          <t xml:space="preserve"> </t>
        </is>
      </c>
      <c r="D44" s="5" t="n">
        <v>10441</v>
      </c>
      <c r="E44" s="5" t="n">
        <v>121091</v>
      </c>
      <c r="F44" s="4" t="inlineStr">
        <is>
          <t xml:space="preserve"> </t>
        </is>
      </c>
      <c r="G44" s="5" t="n">
        <v>39380</v>
      </c>
      <c r="H44" s="6" t="n">
        <v>60298</v>
      </c>
      <c r="I44" s="4" t="inlineStr">
        <is>
          <t xml:space="preserve"> </t>
        </is>
      </c>
      <c r="J44" s="6" t="n">
        <v>121091</v>
      </c>
      <c r="K44" s="4" t="inlineStr">
        <is>
          <t xml:space="preserve"> </t>
        </is>
      </c>
      <c r="L44" s="5" t="n">
        <v>60298</v>
      </c>
      <c r="M44" s="5" t="n">
        <v>121091</v>
      </c>
      <c r="N44" s="6" t="n">
        <v>10441</v>
      </c>
      <c r="O44" s="4" t="inlineStr">
        <is>
          <t xml:space="preserve"> </t>
        </is>
      </c>
      <c r="P44" s="6" t="n">
        <v>39380</v>
      </c>
      <c r="Q44" s="4" t="inlineStr">
        <is>
          <t xml:space="preserve"> </t>
        </is>
      </c>
    </row>
    <row r="45">
      <c r="A45" s="3" t="inlineStr">
        <is>
          <t>Supplemental disclosure of 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based payment for development of intangible ass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15190</v>
      </c>
      <c r="K46" s="4" t="inlineStr">
        <is>
          <t xml:space="preserve"> </t>
        </is>
      </c>
      <c r="L46" s="4" t="inlineStr">
        <is>
          <t xml:space="preserve"> </t>
        </is>
      </c>
      <c r="M46" s="4" t="inlineStr">
        <is>
          <t xml:space="preserve"> </t>
        </is>
      </c>
      <c r="N46" s="6" t="n">
        <v>115190</v>
      </c>
      <c r="O46" s="4" t="inlineStr">
        <is>
          <t xml:space="preserve"> </t>
        </is>
      </c>
      <c r="P46" s="4" t="inlineStr">
        <is>
          <t xml:space="preserve"> </t>
        </is>
      </c>
      <c r="Q46" s="4" t="inlineStr">
        <is>
          <t xml:space="preserve"> </t>
        </is>
      </c>
    </row>
    <row r="47">
      <c r="A47" s="4" t="inlineStr">
        <is>
          <t>Cash paid for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4" t="inlineStr">
        <is>
          <t xml:space="preserve"> </t>
        </is>
      </c>
      <c r="J47" s="4" t="inlineStr">
        <is>
          <t xml:space="preserve"> </t>
        </is>
      </c>
      <c r="K47" s="4" t="inlineStr">
        <is>
          <t xml:space="preserve"> </t>
        </is>
      </c>
      <c r="L47" s="4" t="inlineStr">
        <is>
          <t xml:space="preserve"> </t>
        </is>
      </c>
      <c r="M47" s="4" t="inlineStr">
        <is>
          <t xml:space="preserve"> </t>
        </is>
      </c>
      <c r="N47" s="6" t="n">
        <v>0</v>
      </c>
      <c r="O47" s="4" t="inlineStr">
        <is>
          <t xml:space="preserve"> </t>
        </is>
      </c>
      <c r="P47" s="4" t="inlineStr">
        <is>
          <t xml:space="preserve"> </t>
        </is>
      </c>
      <c r="Q47" s="4" t="inlineStr">
        <is>
          <t xml:space="preserve"> </t>
        </is>
      </c>
    </row>
    <row r="48">
      <c r="A48" s="4" t="inlineStr">
        <is>
          <t>Cash paid for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4" t="inlineStr">
        <is>
          <t xml:space="preserve"> </t>
        </is>
      </c>
      <c r="J48" s="4" t="inlineStr">
        <is>
          <t xml:space="preserve"> </t>
        </is>
      </c>
      <c r="K48" s="4" t="inlineStr">
        <is>
          <t xml:space="preserve"> </t>
        </is>
      </c>
      <c r="L48" s="4" t="inlineStr">
        <is>
          <t xml:space="preserve"> </t>
        </is>
      </c>
      <c r="M48" s="4" t="inlineStr">
        <is>
          <t xml:space="preserve"> </t>
        </is>
      </c>
      <c r="N48" s="6" t="n">
        <v>0</v>
      </c>
      <c r="O48" s="4" t="inlineStr">
        <is>
          <t xml:space="preserve"> </t>
        </is>
      </c>
      <c r="P48" s="4" t="inlineStr">
        <is>
          <t xml:space="preserve"> </t>
        </is>
      </c>
      <c r="Q48" s="4" t="inlineStr">
        <is>
          <t xml:space="preserve"> </t>
        </is>
      </c>
    </row>
    <row r="49">
      <c r="A49" s="4" t="inlineStr">
        <is>
          <t>Accrued interest payable converted to princip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000000</v>
      </c>
      <c r="K49" s="4" t="inlineStr">
        <is>
          <t xml:space="preserve"> </t>
        </is>
      </c>
      <c r="L49" s="4" t="inlineStr">
        <is>
          <t xml:space="preserve"> </t>
        </is>
      </c>
      <c r="M49" s="4" t="inlineStr">
        <is>
          <t xml:space="preserve"> </t>
        </is>
      </c>
      <c r="N49" s="6" t="n">
        <v>4040989</v>
      </c>
      <c r="O49" s="4" t="inlineStr">
        <is>
          <t xml:space="preserve"> </t>
        </is>
      </c>
      <c r="P49" s="4" t="inlineStr">
        <is>
          <t xml:space="preserve"> </t>
        </is>
      </c>
      <c r="Q49" s="4" t="inlineStr">
        <is>
          <t xml:space="preserve"> </t>
        </is>
      </c>
    </row>
    <row r="50">
      <c r="A50" s="4" t="inlineStr">
        <is>
          <t>Conversion of expenses under advanced subscription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5143</v>
      </c>
      <c r="I50" s="4" t="inlineStr">
        <is>
          <t xml:space="preserve"> </t>
        </is>
      </c>
      <c r="J50" s="6" t="n">
        <v>132453</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s fil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ash Flows from Operat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4568765</v>
      </c>
      <c r="K53" s="4" t="inlineStr">
        <is>
          <t xml:space="preserve"> </t>
        </is>
      </c>
      <c r="L53" s="4" t="inlineStr">
        <is>
          <t xml:space="preserve"> </t>
        </is>
      </c>
      <c r="M53" s="4" t="inlineStr">
        <is>
          <t xml:space="preserve"> </t>
        </is>
      </c>
      <c r="N53" s="4" t="inlineStr">
        <is>
          <t xml:space="preserve"> </t>
        </is>
      </c>
      <c r="O53" s="4" t="inlineStr">
        <is>
          <t xml:space="preserve"> </t>
        </is>
      </c>
      <c r="P53" s="6" t="n">
        <v>-104105437</v>
      </c>
      <c r="Q53" s="4" t="inlineStr">
        <is>
          <t xml:space="preserve"> </t>
        </is>
      </c>
    </row>
    <row r="54">
      <c r="A54" s="3" t="inlineStr">
        <is>
          <t>Adjustments to reconcile net (loss) income to net cash used in opera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preciation and amortiz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79900</v>
      </c>
      <c r="K55" s="4" t="inlineStr">
        <is>
          <t xml:space="preserve"> </t>
        </is>
      </c>
      <c r="L55" s="4" t="inlineStr">
        <is>
          <t xml:space="preserve"> </t>
        </is>
      </c>
      <c r="M55" s="4" t="inlineStr">
        <is>
          <t xml:space="preserve"> </t>
        </is>
      </c>
      <c r="N55" s="4" t="inlineStr">
        <is>
          <t xml:space="preserve"> </t>
        </is>
      </c>
      <c r="O55" s="4" t="inlineStr">
        <is>
          <t xml:space="preserve"> </t>
        </is>
      </c>
      <c r="P55" s="6" t="n">
        <v>742113</v>
      </c>
      <c r="Q55" s="4" t="inlineStr">
        <is>
          <t xml:space="preserve"> </t>
        </is>
      </c>
    </row>
    <row r="56">
      <c r="A56" s="4" t="inlineStr">
        <is>
          <t>Unrealized foreign exchange (gain)/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63284</v>
      </c>
      <c r="K56" s="4" t="inlineStr">
        <is>
          <t xml:space="preserve"> </t>
        </is>
      </c>
      <c r="L56" s="4" t="inlineStr">
        <is>
          <t xml:space="preserve"> </t>
        </is>
      </c>
      <c r="M56" s="4" t="inlineStr">
        <is>
          <t xml:space="preserve"> </t>
        </is>
      </c>
      <c r="N56" s="4" t="inlineStr">
        <is>
          <t xml:space="preserve"> </t>
        </is>
      </c>
      <c r="O56" s="4" t="inlineStr">
        <is>
          <t xml:space="preserve"> </t>
        </is>
      </c>
      <c r="P56" s="6" t="n">
        <v>-277838</v>
      </c>
      <c r="Q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4134431</v>
      </c>
      <c r="K57" s="4" t="inlineStr">
        <is>
          <t xml:space="preserve"> </t>
        </is>
      </c>
      <c r="L57" s="4" t="inlineStr">
        <is>
          <t xml:space="preserve"> </t>
        </is>
      </c>
      <c r="M57" s="4" t="inlineStr">
        <is>
          <t xml:space="preserve"> </t>
        </is>
      </c>
      <c r="N57" s="4" t="inlineStr">
        <is>
          <t xml:space="preserve"> </t>
        </is>
      </c>
      <c r="O57" s="4" t="inlineStr">
        <is>
          <t xml:space="preserve"> </t>
        </is>
      </c>
      <c r="P57" s="6" t="n">
        <v>3884695</v>
      </c>
      <c r="Q57" s="4" t="inlineStr">
        <is>
          <t xml:space="preserve"> </t>
        </is>
      </c>
    </row>
    <row r="58">
      <c r="A58" s="4" t="inlineStr">
        <is>
          <t>Share based compensation issued to related parties for consultancy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39501701</v>
      </c>
      <c r="Q58" s="4" t="inlineStr">
        <is>
          <t xml:space="preserve"> </t>
        </is>
      </c>
    </row>
    <row r="59">
      <c r="A59" s="4" t="inlineStr">
        <is>
          <t>Share based compensation for consultancy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18417816</v>
      </c>
      <c r="Q59" s="4" t="inlineStr">
        <is>
          <t xml:space="preserve"> </t>
        </is>
      </c>
    </row>
    <row r="60">
      <c r="A60" s="4" t="inlineStr">
        <is>
          <t>Employee share 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4880389</v>
      </c>
      <c r="K60" s="4" t="inlineStr">
        <is>
          <t xml:space="preserve"> </t>
        </is>
      </c>
      <c r="L60" s="4" t="inlineStr">
        <is>
          <t xml:space="preserve"> </t>
        </is>
      </c>
      <c r="M60" s="4" t="inlineStr">
        <is>
          <t xml:space="preserve"> </t>
        </is>
      </c>
      <c r="N60" s="4" t="inlineStr">
        <is>
          <t xml:space="preserve"> </t>
        </is>
      </c>
      <c r="O60" s="4" t="inlineStr">
        <is>
          <t xml:space="preserve"> </t>
        </is>
      </c>
      <c r="P60" s="6" t="n">
        <v>2115015</v>
      </c>
      <c r="Q60" s="4" t="inlineStr">
        <is>
          <t xml:space="preserve"> </t>
        </is>
      </c>
    </row>
    <row r="61">
      <c r="A61" s="4" t="inlineStr">
        <is>
          <t>Impairment of ROU asset, net of lease termin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46236</v>
      </c>
      <c r="Q61" s="4" t="inlineStr">
        <is>
          <t xml:space="preserve"> </t>
        </is>
      </c>
    </row>
    <row r="62">
      <c r="A62" s="4" t="inlineStr">
        <is>
          <t>Impairment of prepayments and other current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156316</v>
      </c>
      <c r="K62" s="4" t="inlineStr">
        <is>
          <t xml:space="preserve"> </t>
        </is>
      </c>
      <c r="L62" s="4" t="inlineStr">
        <is>
          <t xml:space="preserve"> </t>
        </is>
      </c>
      <c r="M62" s="4" t="inlineStr">
        <is>
          <t xml:space="preserve"> </t>
        </is>
      </c>
      <c r="N62" s="4" t="inlineStr">
        <is>
          <t xml:space="preserve"> </t>
        </is>
      </c>
      <c r="O62" s="4" t="inlineStr">
        <is>
          <t xml:space="preserve"> </t>
        </is>
      </c>
      <c r="P62" s="6" t="n">
        <v>731940</v>
      </c>
      <c r="Q62" s="4" t="inlineStr">
        <is>
          <t xml:space="preserve"> </t>
        </is>
      </c>
    </row>
    <row r="63">
      <c r="A63" s="4" t="inlineStr">
        <is>
          <t>Impairment of accounts receiv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334952</v>
      </c>
      <c r="Q63" s="4" t="inlineStr">
        <is>
          <t xml:space="preserve"> </t>
        </is>
      </c>
    </row>
    <row r="64">
      <c r="A64" s="4" t="inlineStr">
        <is>
          <t>Impairment of goodwil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080110</v>
      </c>
      <c r="K64" s="4" t="inlineStr">
        <is>
          <t xml:space="preserve"> </t>
        </is>
      </c>
      <c r="L64" s="4" t="inlineStr">
        <is>
          <t xml:space="preserve"> </t>
        </is>
      </c>
      <c r="M64" s="4" t="inlineStr">
        <is>
          <t xml:space="preserve"> </t>
        </is>
      </c>
      <c r="N64" s="4" t="inlineStr">
        <is>
          <t xml:space="preserve"> </t>
        </is>
      </c>
      <c r="O64" s="4" t="inlineStr">
        <is>
          <t xml:space="preserve"> </t>
        </is>
      </c>
      <c r="P64" s="6" t="n">
        <v>7418302</v>
      </c>
      <c r="Q64" s="4" t="inlineStr">
        <is>
          <t xml:space="preserve"> </t>
        </is>
      </c>
    </row>
    <row r="65">
      <c r="A65" s="3" t="inlineStr">
        <is>
          <t>Changes in current assets and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crease/(increase) in accounts receiv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605</v>
      </c>
      <c r="K66" s="4" t="inlineStr">
        <is>
          <t xml:space="preserve"> </t>
        </is>
      </c>
      <c r="L66" s="4" t="inlineStr">
        <is>
          <t xml:space="preserve"> </t>
        </is>
      </c>
      <c r="M66" s="4" t="inlineStr">
        <is>
          <t xml:space="preserve"> </t>
        </is>
      </c>
      <c r="N66" s="4" t="inlineStr">
        <is>
          <t xml:space="preserve"> </t>
        </is>
      </c>
      <c r="O66" s="4" t="inlineStr">
        <is>
          <t xml:space="preserve"> </t>
        </is>
      </c>
      <c r="P66" s="6" t="n">
        <v>646661</v>
      </c>
      <c r="Q66" s="4" t="inlineStr">
        <is>
          <t xml:space="preserve"> </t>
        </is>
      </c>
    </row>
    <row r="67">
      <c r="A67" s="4" t="inlineStr">
        <is>
          <t>(Increase) in prepayment and other current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36410</v>
      </c>
      <c r="K67" s="4" t="inlineStr">
        <is>
          <t xml:space="preserve"> </t>
        </is>
      </c>
      <c r="L67" s="4" t="inlineStr">
        <is>
          <t xml:space="preserve"> </t>
        </is>
      </c>
      <c r="M67" s="4" t="inlineStr">
        <is>
          <t xml:space="preserve"> </t>
        </is>
      </c>
      <c r="N67" s="4" t="inlineStr">
        <is>
          <t xml:space="preserve"> </t>
        </is>
      </c>
      <c r="O67" s="4" t="inlineStr">
        <is>
          <t xml:space="preserve"> </t>
        </is>
      </c>
      <c r="P67" s="6" t="n">
        <v>-215468</v>
      </c>
      <c r="Q67" s="4" t="inlineStr">
        <is>
          <t xml:space="preserve"> </t>
        </is>
      </c>
    </row>
    <row r="68">
      <c r="A68" s="4" t="inlineStr">
        <is>
          <t>(Decrease) in operating lease liab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46236</v>
      </c>
      <c r="Q68" s="4" t="inlineStr">
        <is>
          <t xml:space="preserve"> </t>
        </is>
      </c>
    </row>
    <row r="69">
      <c r="A69" s="4" t="inlineStr">
        <is>
          <t>Decrease in receivable with related pa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20702</v>
      </c>
      <c r="K69" s="4" t="inlineStr">
        <is>
          <t xml:space="preserve"> </t>
        </is>
      </c>
      <c r="L69" s="4" t="inlineStr">
        <is>
          <t xml:space="preserve"> </t>
        </is>
      </c>
      <c r="M69" s="4" t="inlineStr">
        <is>
          <t xml:space="preserve"> </t>
        </is>
      </c>
      <c r="N69" s="4" t="inlineStr">
        <is>
          <t xml:space="preserve"> </t>
        </is>
      </c>
      <c r="O69" s="4" t="inlineStr">
        <is>
          <t xml:space="preserve"> </t>
        </is>
      </c>
      <c r="P69" s="6" t="n">
        <v>-245266</v>
      </c>
      <c r="Q69" s="4" t="inlineStr">
        <is>
          <t xml:space="preserve"> </t>
        </is>
      </c>
    </row>
    <row r="70">
      <c r="A70" s="4" t="inlineStr">
        <is>
          <t>Increase(decrease) in accounts payable, accrued expenses and other payab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825679</v>
      </c>
      <c r="K70" s="4" t="inlineStr">
        <is>
          <t xml:space="preserve"> </t>
        </is>
      </c>
      <c r="L70" s="4" t="inlineStr">
        <is>
          <t xml:space="preserve"> </t>
        </is>
      </c>
      <c r="M70" s="4" t="inlineStr">
        <is>
          <t xml:space="preserve"> </t>
        </is>
      </c>
      <c r="N70" s="4" t="inlineStr">
        <is>
          <t xml:space="preserve"> </t>
        </is>
      </c>
      <c r="O70" s="4" t="inlineStr">
        <is>
          <t xml:space="preserve"> </t>
        </is>
      </c>
      <c r="P70" s="6" t="n">
        <v>4766607</v>
      </c>
      <c r="Q70" s="4" t="inlineStr">
        <is>
          <t xml:space="preserve"> </t>
        </is>
      </c>
    </row>
    <row r="71">
      <c r="A71" s="4" t="inlineStr">
        <is>
          <t>Increase (decrease) in payables to related par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670050</v>
      </c>
      <c r="K71" s="4" t="inlineStr">
        <is>
          <t xml:space="preserve"> </t>
        </is>
      </c>
      <c r="L71" s="4" t="inlineStr">
        <is>
          <t xml:space="preserve"> </t>
        </is>
      </c>
      <c r="M71" s="4" t="inlineStr">
        <is>
          <t xml:space="preserve"> </t>
        </is>
      </c>
      <c r="N71" s="4" t="inlineStr">
        <is>
          <t xml:space="preserve"> </t>
        </is>
      </c>
      <c r="O71" s="4" t="inlineStr">
        <is>
          <t xml:space="preserve"> </t>
        </is>
      </c>
      <c r="P71" s="6" t="n">
        <v>-234880</v>
      </c>
      <c r="Q71" s="4" t="inlineStr">
        <is>
          <t xml:space="preserve"> </t>
        </is>
      </c>
    </row>
    <row r="72">
      <c r="A72" s="4" t="inlineStr">
        <is>
          <t>Net cash used in operat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8962030</v>
      </c>
      <c r="K72" s="4" t="inlineStr">
        <is>
          <t xml:space="preserve"> </t>
        </is>
      </c>
      <c r="L72" s="4" t="inlineStr">
        <is>
          <t xml:space="preserve"> </t>
        </is>
      </c>
      <c r="M72" s="4" t="inlineStr">
        <is>
          <t xml:space="preserve"> </t>
        </is>
      </c>
      <c r="N72" s="4" t="inlineStr">
        <is>
          <t xml:space="preserve"> </t>
        </is>
      </c>
      <c r="O72" s="4" t="inlineStr">
        <is>
          <t xml:space="preserve"> </t>
        </is>
      </c>
      <c r="P72" s="6" t="n">
        <v>-26762923</v>
      </c>
      <c r="Q72" s="4" t="inlineStr">
        <is>
          <t xml:space="preserve"> </t>
        </is>
      </c>
    </row>
    <row r="73">
      <c r="A73" s="3" t="inlineStr">
        <is>
          <t>Cash Flows from Invest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urchase of property and equip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04604</v>
      </c>
      <c r="K74" s="4" t="inlineStr">
        <is>
          <t xml:space="preserve"> </t>
        </is>
      </c>
      <c r="L74" s="4" t="inlineStr">
        <is>
          <t xml:space="preserve"> </t>
        </is>
      </c>
      <c r="M74" s="4" t="inlineStr">
        <is>
          <t xml:space="preserve"> </t>
        </is>
      </c>
      <c r="N74" s="4" t="inlineStr">
        <is>
          <t xml:space="preserve"> </t>
        </is>
      </c>
      <c r="O74" s="4" t="inlineStr">
        <is>
          <t xml:space="preserve"> </t>
        </is>
      </c>
      <c r="P74" s="6" t="n">
        <v>-25973</v>
      </c>
      <c r="Q74" s="4" t="inlineStr">
        <is>
          <t xml:space="preserve"> </t>
        </is>
      </c>
    </row>
    <row r="75">
      <c r="A75" s="4" t="inlineStr">
        <is>
          <t>Development of intangible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806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Net cash (used in) invest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12664</v>
      </c>
      <c r="K76" s="4" t="inlineStr">
        <is>
          <t xml:space="preserve"> </t>
        </is>
      </c>
      <c r="L76" s="4" t="inlineStr">
        <is>
          <t xml:space="preserve"> </t>
        </is>
      </c>
      <c r="M76" s="4" t="inlineStr">
        <is>
          <t xml:space="preserve"> </t>
        </is>
      </c>
      <c r="N76" s="4" t="inlineStr">
        <is>
          <t xml:space="preserve"> </t>
        </is>
      </c>
      <c r="O76" s="4" t="inlineStr">
        <is>
          <t xml:space="preserve"> </t>
        </is>
      </c>
      <c r="P76" s="6" t="n">
        <v>-25973</v>
      </c>
      <c r="Q76" s="4" t="inlineStr">
        <is>
          <t xml:space="preserve"> </t>
        </is>
      </c>
    </row>
    <row r="77">
      <c r="A77" s="3" t="inlineStr">
        <is>
          <t>Cash Flows from Financ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oceeds from rights issu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653882</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oceeds from issuance of ordinary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2499920</v>
      </c>
      <c r="Q79" s="4" t="inlineStr">
        <is>
          <t xml:space="preserve"> </t>
        </is>
      </c>
    </row>
    <row r="80">
      <c r="A80" s="4" t="inlineStr">
        <is>
          <t>Proceeds from issuance of common stock to related par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99974</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epayment of short-term debt obligation from related par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5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oceeds from short-term debt from related 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4178008</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oceeds from short-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76250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roceeds from convertibl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627543</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roceeds from long-term debt oblig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21500000</v>
      </c>
      <c r="Q85" s="4" t="inlineStr">
        <is>
          <t xml:space="preserve"> </t>
        </is>
      </c>
    </row>
    <row r="86">
      <c r="A86" s="4" t="inlineStr">
        <is>
          <t>Net cash flow generated from financing activ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9171912</v>
      </c>
      <c r="K86" s="4" t="inlineStr">
        <is>
          <t xml:space="preserve"> </t>
        </is>
      </c>
      <c r="L86" s="4" t="inlineStr">
        <is>
          <t xml:space="preserve"> </t>
        </is>
      </c>
      <c r="M86" s="4" t="inlineStr">
        <is>
          <t xml:space="preserve"> </t>
        </is>
      </c>
      <c r="N86" s="4" t="inlineStr">
        <is>
          <t xml:space="preserve"> </t>
        </is>
      </c>
      <c r="O86" s="4" t="inlineStr">
        <is>
          <t xml:space="preserve"> </t>
        </is>
      </c>
      <c r="P86" s="6" t="n">
        <v>23999920</v>
      </c>
      <c r="Q86" s="4" t="inlineStr">
        <is>
          <t xml:space="preserve"> </t>
        </is>
      </c>
    </row>
    <row r="87">
      <c r="A87" s="4" t="inlineStr">
        <is>
          <t>Effect of exchange rate changes on cas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6563</v>
      </c>
      <c r="K87" s="4" t="inlineStr">
        <is>
          <t xml:space="preserve"> </t>
        </is>
      </c>
      <c r="L87" s="4" t="inlineStr">
        <is>
          <t xml:space="preserve"> </t>
        </is>
      </c>
      <c r="M87" s="4" t="inlineStr">
        <is>
          <t xml:space="preserve"> </t>
        </is>
      </c>
      <c r="N87" s="4" t="inlineStr">
        <is>
          <t xml:space="preserve"> </t>
        </is>
      </c>
      <c r="O87" s="4" t="inlineStr">
        <is>
          <t xml:space="preserve"> </t>
        </is>
      </c>
      <c r="P87" s="6" t="n">
        <v>140658</v>
      </c>
      <c r="Q87" s="4" t="inlineStr">
        <is>
          <t xml:space="preserve"> </t>
        </is>
      </c>
    </row>
    <row r="88">
      <c r="A88" s="4" t="inlineStr">
        <is>
          <t>Net change in cash</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80655</v>
      </c>
      <c r="K88" s="4" t="inlineStr">
        <is>
          <t xml:space="preserve"> </t>
        </is>
      </c>
      <c r="L88" s="4" t="inlineStr">
        <is>
          <t xml:space="preserve"> </t>
        </is>
      </c>
      <c r="M88" s="4" t="inlineStr">
        <is>
          <t xml:space="preserve"> </t>
        </is>
      </c>
      <c r="N88" s="4" t="inlineStr">
        <is>
          <t xml:space="preserve"> </t>
        </is>
      </c>
      <c r="O88" s="4" t="inlineStr">
        <is>
          <t xml:space="preserve"> </t>
        </is>
      </c>
      <c r="P88" s="6" t="n">
        <v>-2648318</v>
      </c>
      <c r="Q88" s="4" t="inlineStr">
        <is>
          <t xml:space="preserve"> </t>
        </is>
      </c>
    </row>
    <row r="89">
      <c r="A89" s="4" t="inlineStr">
        <is>
          <t>Cash, beginning of the period</t>
        </is>
      </c>
      <c r="B89" s="4" t="inlineStr">
        <is>
          <t xml:space="preserve"> </t>
        </is>
      </c>
      <c r="C89" s="4" t="inlineStr">
        <is>
          <t xml:space="preserve"> </t>
        </is>
      </c>
      <c r="D89" s="4" t="inlineStr">
        <is>
          <t xml:space="preserve"> </t>
        </is>
      </c>
      <c r="E89" s="4" t="inlineStr">
        <is>
          <t xml:space="preserve"> </t>
        </is>
      </c>
      <c r="F89" s="6" t="n">
        <v>41709</v>
      </c>
      <c r="G89" s="4" t="inlineStr">
        <is>
          <t xml:space="preserve"> </t>
        </is>
      </c>
      <c r="H89" s="4" t="inlineStr">
        <is>
          <t xml:space="preserve"> </t>
        </is>
      </c>
      <c r="I89" s="4" t="inlineStr">
        <is>
          <t xml:space="preserve"> </t>
        </is>
      </c>
      <c r="J89" s="6" t="n">
        <v>41709</v>
      </c>
      <c r="K89" s="4" t="inlineStr">
        <is>
          <t xml:space="preserve"> </t>
        </is>
      </c>
      <c r="L89" s="4" t="inlineStr">
        <is>
          <t xml:space="preserve"> </t>
        </is>
      </c>
      <c r="M89" s="4" t="inlineStr">
        <is>
          <t xml:space="preserve"> </t>
        </is>
      </c>
      <c r="N89" s="6" t="n">
        <v>41709</v>
      </c>
      <c r="O89" s="4" t="inlineStr">
        <is>
          <t xml:space="preserve"> </t>
        </is>
      </c>
      <c r="P89" s="6" t="n">
        <v>2690024</v>
      </c>
      <c r="Q89" s="4" t="inlineStr">
        <is>
          <t xml:space="preserve"> </t>
        </is>
      </c>
    </row>
    <row r="90">
      <c r="A90" s="4" t="inlineStr">
        <is>
          <t>Cash, end of the period</t>
        </is>
      </c>
      <c r="B90" s="4" t="inlineStr">
        <is>
          <t xml:space="preserve"> </t>
        </is>
      </c>
      <c r="C90" s="4" t="inlineStr">
        <is>
          <t xml:space="preserve"> </t>
        </is>
      </c>
      <c r="D90" s="4" t="inlineStr">
        <is>
          <t xml:space="preserve"> </t>
        </is>
      </c>
      <c r="E90" s="6" t="n">
        <v>122364</v>
      </c>
      <c r="F90" s="4" t="inlineStr">
        <is>
          <t xml:space="preserve"> </t>
        </is>
      </c>
      <c r="G90" s="6" t="n">
        <v>41709</v>
      </c>
      <c r="H90" s="4" t="inlineStr">
        <is>
          <t xml:space="preserve"> </t>
        </is>
      </c>
      <c r="I90" s="4" t="inlineStr">
        <is>
          <t xml:space="preserve"> </t>
        </is>
      </c>
      <c r="J90" s="6" t="n">
        <v>122364</v>
      </c>
      <c r="K90" s="4" t="inlineStr">
        <is>
          <t xml:space="preserve"> </t>
        </is>
      </c>
      <c r="L90" s="4" t="inlineStr">
        <is>
          <t xml:space="preserve"> </t>
        </is>
      </c>
      <c r="M90" s="6" t="n">
        <v>122364</v>
      </c>
      <c r="N90" s="4" t="inlineStr">
        <is>
          <t xml:space="preserve"> </t>
        </is>
      </c>
      <c r="O90" s="4" t="inlineStr">
        <is>
          <t xml:space="preserve"> </t>
        </is>
      </c>
      <c r="P90" s="6" t="n">
        <v>41709</v>
      </c>
      <c r="Q90" s="4" t="inlineStr">
        <is>
          <t xml:space="preserve"> </t>
        </is>
      </c>
    </row>
    <row r="91">
      <c r="A91" s="4" t="inlineStr">
        <is>
          <t>Armada Acquisition Corp I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Cash Flows from Operating Activ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et loss</t>
        </is>
      </c>
      <c r="B93" s="6" t="n">
        <v>-1423095</v>
      </c>
      <c r="C93" s="6" t="n">
        <v>-380846</v>
      </c>
      <c r="D93" s="6" t="n">
        <v>-360314</v>
      </c>
      <c r="E93" s="6" t="n">
        <v>-559584</v>
      </c>
      <c r="F93" s="6" t="n">
        <v>-27143</v>
      </c>
      <c r="G93" s="6" t="n">
        <v>607027</v>
      </c>
      <c r="H93" s="4" t="inlineStr">
        <is>
          <t xml:space="preserve"> </t>
        </is>
      </c>
      <c r="I93" s="5" t="n">
        <v>-741160</v>
      </c>
      <c r="J93" s="4" t="inlineStr">
        <is>
          <t xml:space="preserve"> </t>
        </is>
      </c>
      <c r="K93" s="5" t="n">
        <v>579884</v>
      </c>
      <c r="L93" s="6" t="n">
        <v>-2164255</v>
      </c>
      <c r="M93" s="6" t="n">
        <v>20300</v>
      </c>
      <c r="N93" s="4" t="inlineStr">
        <is>
          <t xml:space="preserve"> </t>
        </is>
      </c>
      <c r="O93" s="5" t="n">
        <v>-320150</v>
      </c>
      <c r="P93" s="4" t="inlineStr">
        <is>
          <t xml:space="preserve"> </t>
        </is>
      </c>
      <c r="Q93" s="5" t="n">
        <v>-3622794</v>
      </c>
    </row>
    <row r="94">
      <c r="A94" s="3" t="inlineStr">
        <is>
          <t>Adjustments to reconcile net (loss) income to net cash used in operating activ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Interest expense</t>
        </is>
      </c>
      <c r="B95" s="6" t="n">
        <v>220050</v>
      </c>
      <c r="C95" s="6" t="n">
        <v>118811</v>
      </c>
      <c r="D95" s="6" t="n">
        <v>5387</v>
      </c>
      <c r="E95" s="6" t="n">
        <v>0</v>
      </c>
      <c r="F95" s="6" t="n">
        <v>0</v>
      </c>
      <c r="G95" s="6" t="n">
        <v>0</v>
      </c>
      <c r="H95" s="4" t="inlineStr">
        <is>
          <t xml:space="preserve"> </t>
        </is>
      </c>
      <c r="I95" s="6" t="n">
        <v>124198</v>
      </c>
      <c r="J95" s="4" t="inlineStr">
        <is>
          <t xml:space="preserve"> </t>
        </is>
      </c>
      <c r="K95" s="6" t="n">
        <v>0</v>
      </c>
      <c r="L95" s="6" t="n">
        <v>344248</v>
      </c>
      <c r="M95" s="6" t="n">
        <v>0</v>
      </c>
      <c r="N95" s="4" t="inlineStr">
        <is>
          <t xml:space="preserve"> </t>
        </is>
      </c>
      <c r="O95" s="4" t="inlineStr">
        <is>
          <t xml:space="preserve"> </t>
        </is>
      </c>
      <c r="P95" s="4" t="inlineStr">
        <is>
          <t xml:space="preserve"> </t>
        </is>
      </c>
      <c r="Q95" s="4" t="inlineStr">
        <is>
          <t xml:space="preserve"> </t>
        </is>
      </c>
    </row>
    <row r="96">
      <c r="A96" s="4" t="inlineStr">
        <is>
          <t>Interest earned on cash and marketable securities held in Trust Account</t>
        </is>
      </c>
      <c r="B96" s="4" t="inlineStr">
        <is>
          <t xml:space="preserve"> </t>
        </is>
      </c>
      <c r="C96" s="4" t="inlineStr">
        <is>
          <t xml:space="preserve"> </t>
        </is>
      </c>
      <c r="D96" s="6" t="n">
        <v>-334836</v>
      </c>
      <c r="E96" s="4" t="inlineStr">
        <is>
          <t xml:space="preserve"> </t>
        </is>
      </c>
      <c r="F96" s="4" t="inlineStr">
        <is>
          <t xml:space="preserve"> </t>
        </is>
      </c>
      <c r="G96" s="6" t="n">
        <v>-1289673</v>
      </c>
      <c r="H96" s="4" t="inlineStr">
        <is>
          <t xml:space="preserve"> </t>
        </is>
      </c>
      <c r="I96" s="6" t="n">
        <v>-604992</v>
      </c>
      <c r="J96" s="4" t="inlineStr">
        <is>
          <t xml:space="preserve"> </t>
        </is>
      </c>
      <c r="K96" s="6" t="n">
        <v>-2264081</v>
      </c>
      <c r="L96" s="6" t="n">
        <v>-811281</v>
      </c>
      <c r="M96" s="6" t="n">
        <v>-2697147</v>
      </c>
      <c r="N96" s="4" t="inlineStr">
        <is>
          <t xml:space="preserve"> </t>
        </is>
      </c>
      <c r="O96" s="6" t="n">
        <v>-3084260</v>
      </c>
      <c r="P96" s="4" t="inlineStr">
        <is>
          <t xml:space="preserve"> </t>
        </is>
      </c>
      <c r="Q96" s="6" t="n">
        <v>-1025942</v>
      </c>
    </row>
    <row r="97">
      <c r="A97" s="4" t="inlineStr">
        <is>
          <t>Stock-based compensation</t>
        </is>
      </c>
      <c r="B97" s="6" t="n">
        <v>526209</v>
      </c>
      <c r="C97" s="6" t="n">
        <v>25200</v>
      </c>
      <c r="D97" s="6" t="n">
        <v>50400</v>
      </c>
      <c r="E97" s="6" t="n">
        <v>134363</v>
      </c>
      <c r="F97" s="6" t="n">
        <v>27963</v>
      </c>
      <c r="G97" s="6" t="n">
        <v>27963</v>
      </c>
      <c r="H97" s="4" t="inlineStr">
        <is>
          <t xml:space="preserve"> </t>
        </is>
      </c>
      <c r="I97" s="6" t="n">
        <v>75600</v>
      </c>
      <c r="J97" s="4" t="inlineStr">
        <is>
          <t xml:space="preserve"> </t>
        </is>
      </c>
      <c r="K97" s="6" t="n">
        <v>55926</v>
      </c>
      <c r="L97" s="6" t="n">
        <v>601809</v>
      </c>
      <c r="M97" s="6" t="n">
        <v>190289</v>
      </c>
      <c r="N97" s="4" t="inlineStr">
        <is>
          <t xml:space="preserve"> </t>
        </is>
      </c>
      <c r="O97" s="6" t="n">
        <v>218254</v>
      </c>
      <c r="P97" s="4" t="inlineStr">
        <is>
          <t xml:space="preserve"> </t>
        </is>
      </c>
      <c r="Q97" s="6" t="n">
        <v>111852</v>
      </c>
    </row>
    <row r="98">
      <c r="A98" s="4" t="inlineStr">
        <is>
          <t>Share based compensation for consultancy servi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75600</v>
      </c>
      <c r="J98" s="4" t="inlineStr">
        <is>
          <t xml:space="preserve"> </t>
        </is>
      </c>
      <c r="K98" s="6" t="n">
        <v>55926</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Changes in current assets and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repaid expenses</t>
        </is>
      </c>
      <c r="B100" s="4" t="inlineStr">
        <is>
          <t xml:space="preserve"> </t>
        </is>
      </c>
      <c r="C100" s="4" t="inlineStr">
        <is>
          <t xml:space="preserve"> </t>
        </is>
      </c>
      <c r="D100" s="6" t="n">
        <v>20071</v>
      </c>
      <c r="E100" s="4" t="inlineStr">
        <is>
          <t xml:space="preserve"> </t>
        </is>
      </c>
      <c r="F100" s="4" t="inlineStr">
        <is>
          <t xml:space="preserve"> </t>
        </is>
      </c>
      <c r="G100" s="6" t="n">
        <v>55678</v>
      </c>
      <c r="H100" s="4" t="inlineStr">
        <is>
          <t xml:space="preserve"> </t>
        </is>
      </c>
      <c r="I100" s="6" t="n">
        <v>29824</v>
      </c>
      <c r="J100" s="4" t="inlineStr">
        <is>
          <t xml:space="preserve"> </t>
        </is>
      </c>
      <c r="K100" s="6" t="n">
        <v>58206</v>
      </c>
      <c r="L100" s="6" t="n">
        <v>-8183</v>
      </c>
      <c r="M100" s="6" t="n">
        <v>25706</v>
      </c>
      <c r="N100" s="4" t="inlineStr">
        <is>
          <t xml:space="preserve"> </t>
        </is>
      </c>
      <c r="O100" s="6" t="n">
        <v>28337</v>
      </c>
      <c r="P100" s="4" t="inlineStr">
        <is>
          <t xml:space="preserve"> </t>
        </is>
      </c>
      <c r="Q100" s="6" t="n">
        <v>398920</v>
      </c>
    </row>
    <row r="101">
      <c r="A101" s="4" t="inlineStr">
        <is>
          <t>Accounts payable and accrued exp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684212</v>
      </c>
      <c r="J101" s="4" t="inlineStr">
        <is>
          <t xml:space="preserve"> </t>
        </is>
      </c>
      <c r="K101" s="6" t="n">
        <v>407667</v>
      </c>
      <c r="L101" s="6" t="n">
        <v>1327705</v>
      </c>
      <c r="M101" s="6" t="n">
        <v>979793</v>
      </c>
      <c r="N101" s="4" t="inlineStr">
        <is>
          <t xml:space="preserve"> </t>
        </is>
      </c>
      <c r="O101" s="4" t="inlineStr">
        <is>
          <t xml:space="preserve"> </t>
        </is>
      </c>
      <c r="P101" s="4" t="inlineStr">
        <is>
          <t xml:space="preserve"> </t>
        </is>
      </c>
      <c r="Q101" s="4" t="inlineStr">
        <is>
          <t xml:space="preserve"> </t>
        </is>
      </c>
    </row>
    <row r="102">
      <c r="A102" s="4" t="inlineStr">
        <is>
          <t>Accounts payable</t>
        </is>
      </c>
      <c r="B102" s="4" t="inlineStr">
        <is>
          <t xml:space="preserve"> </t>
        </is>
      </c>
      <c r="C102" s="4" t="inlineStr">
        <is>
          <t xml:space="preserve"> </t>
        </is>
      </c>
      <c r="D102" s="6" t="n">
        <v>424300</v>
      </c>
      <c r="E102" s="4" t="inlineStr">
        <is>
          <t xml:space="preserve"> </t>
        </is>
      </c>
      <c r="F102" s="4" t="inlineStr">
        <is>
          <t xml:space="preserve"> </t>
        </is>
      </c>
      <c r="G102" s="6" t="n">
        <v>24344</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1570515</v>
      </c>
      <c r="P102" s="4" t="inlineStr">
        <is>
          <t xml:space="preserve"> </t>
        </is>
      </c>
      <c r="Q102" s="6" t="n">
        <v>2954179</v>
      </c>
    </row>
    <row r="103">
      <c r="A103" s="4" t="inlineStr">
        <is>
          <t>Income tax payable</t>
        </is>
      </c>
      <c r="B103" s="4" t="inlineStr">
        <is>
          <t xml:space="preserve"> </t>
        </is>
      </c>
      <c r="C103" s="4" t="inlineStr">
        <is>
          <t xml:space="preserve"> </t>
        </is>
      </c>
      <c r="D103" s="6" t="n">
        <v>67834</v>
      </c>
      <c r="E103" s="4" t="inlineStr">
        <is>
          <t xml:space="preserve"> </t>
        </is>
      </c>
      <c r="F103" s="4" t="inlineStr">
        <is>
          <t xml:space="preserve"> </t>
        </is>
      </c>
      <c r="G103" s="6" t="n">
        <v>260331</v>
      </c>
      <c r="H103" s="4" t="inlineStr">
        <is>
          <t xml:space="preserve"> </t>
        </is>
      </c>
      <c r="I103" s="6" t="n">
        <v>43761</v>
      </c>
      <c r="J103" s="4" t="inlineStr">
        <is>
          <t xml:space="preserve"> </t>
        </is>
      </c>
      <c r="K103" s="6" t="n">
        <v>35497</v>
      </c>
      <c r="L103" s="6" t="n">
        <v>39243</v>
      </c>
      <c r="M103" s="6" t="n">
        <v>117873</v>
      </c>
      <c r="N103" s="4" t="inlineStr">
        <is>
          <t xml:space="preserve"> </t>
        </is>
      </c>
      <c r="O103" s="6" t="n">
        <v>-134838</v>
      </c>
      <c r="P103" s="4" t="inlineStr">
        <is>
          <t xml:space="preserve"> </t>
        </is>
      </c>
      <c r="Q103" s="6" t="n">
        <v>145621</v>
      </c>
    </row>
    <row r="104">
      <c r="A104" s="4" t="inlineStr">
        <is>
          <t>Franchise tax payable</t>
        </is>
      </c>
      <c r="B104" s="4" t="inlineStr">
        <is>
          <t xml:space="preserve"> </t>
        </is>
      </c>
      <c r="C104" s="4" t="inlineStr">
        <is>
          <t xml:space="preserve"> </t>
        </is>
      </c>
      <c r="D104" s="6" t="n">
        <v>11819</v>
      </c>
      <c r="E104" s="4" t="inlineStr">
        <is>
          <t xml:space="preserve"> </t>
        </is>
      </c>
      <c r="F104" s="4" t="inlineStr">
        <is>
          <t xml:space="preserve"> </t>
        </is>
      </c>
      <c r="G104" s="6" t="n">
        <v>50000</v>
      </c>
      <c r="H104" s="4" t="inlineStr">
        <is>
          <t xml:space="preserve"> </t>
        </is>
      </c>
      <c r="I104" s="6" t="n">
        <v>10500</v>
      </c>
      <c r="J104" s="4" t="inlineStr">
        <is>
          <t xml:space="preserve"> </t>
        </is>
      </c>
      <c r="K104" s="6" t="n">
        <v>-68800</v>
      </c>
      <c r="L104" s="6" t="n">
        <v>33900</v>
      </c>
      <c r="M104" s="6" t="n">
        <v>-28000</v>
      </c>
      <c r="N104" s="4" t="inlineStr">
        <is>
          <t xml:space="preserve"> </t>
        </is>
      </c>
      <c r="O104" s="6" t="n">
        <v>-137900</v>
      </c>
      <c r="P104" s="4" t="inlineStr">
        <is>
          <t xml:space="preserve"> </t>
        </is>
      </c>
      <c r="Q104" s="6" t="n">
        <v>124329</v>
      </c>
    </row>
    <row r="105">
      <c r="A105" s="4" t="inlineStr">
        <is>
          <t>Net cash used in operating activities</t>
        </is>
      </c>
      <c r="B105" s="4" t="inlineStr">
        <is>
          <t xml:space="preserve"> </t>
        </is>
      </c>
      <c r="C105" s="4" t="inlineStr">
        <is>
          <t xml:space="preserve"> </t>
        </is>
      </c>
      <c r="D105" s="6" t="n">
        <v>-115339</v>
      </c>
      <c r="E105" s="4" t="inlineStr">
        <is>
          <t xml:space="preserve"> </t>
        </is>
      </c>
      <c r="F105" s="4" t="inlineStr">
        <is>
          <t xml:space="preserve"> </t>
        </is>
      </c>
      <c r="G105" s="6" t="n">
        <v>-264331</v>
      </c>
      <c r="H105" s="4" t="inlineStr">
        <is>
          <t xml:space="preserve"> </t>
        </is>
      </c>
      <c r="I105" s="6" t="n">
        <v>-378057</v>
      </c>
      <c r="J105" s="4" t="inlineStr">
        <is>
          <t xml:space="preserve"> </t>
        </is>
      </c>
      <c r="K105" s="6" t="n">
        <v>-1195701</v>
      </c>
      <c r="L105" s="6" t="n">
        <v>-636814</v>
      </c>
      <c r="M105" s="6" t="n">
        <v>-1391186</v>
      </c>
      <c r="N105" s="4" t="inlineStr">
        <is>
          <t xml:space="preserve"> </t>
        </is>
      </c>
      <c r="O105" s="6" t="n">
        <v>-1860042</v>
      </c>
      <c r="P105" s="4" t="inlineStr">
        <is>
          <t xml:space="preserve"> </t>
        </is>
      </c>
      <c r="Q105" s="6" t="n">
        <v>-913835</v>
      </c>
    </row>
    <row r="106">
      <c r="A106" s="3" t="inlineStr">
        <is>
          <t>Cash Flows from Investing Activ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Withdrawals from trust for redemp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0384496</v>
      </c>
      <c r="J107" s="4" t="inlineStr">
        <is>
          <t xml:space="preserve"> </t>
        </is>
      </c>
      <c r="K107" s="6" t="n">
        <v>117079879</v>
      </c>
      <c r="L107" s="6" t="n">
        <v>10384496</v>
      </c>
      <c r="M107" s="6" t="n">
        <v>117079879</v>
      </c>
      <c r="N107" s="4" t="inlineStr">
        <is>
          <t xml:space="preserve"> </t>
        </is>
      </c>
      <c r="O107" s="4" t="inlineStr">
        <is>
          <t xml:space="preserve"> </t>
        </is>
      </c>
      <c r="P107" s="4" t="inlineStr">
        <is>
          <t xml:space="preserve"> </t>
        </is>
      </c>
      <c r="Q107" s="4" t="inlineStr">
        <is>
          <t xml:space="preserve"> </t>
        </is>
      </c>
    </row>
    <row r="108">
      <c r="A108" s="4" t="inlineStr">
        <is>
          <t>Withdrawals from Trust Account to pay for income and franchise tax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56174</v>
      </c>
      <c r="J108" s="4" t="inlineStr">
        <is>
          <t xml:space="preserve"> </t>
        </is>
      </c>
      <c r="K108" s="6" t="n">
        <v>804072</v>
      </c>
      <c r="L108" s="6" t="n">
        <v>156174</v>
      </c>
      <c r="M108" s="6" t="n">
        <v>804072</v>
      </c>
      <c r="N108" s="4" t="inlineStr">
        <is>
          <t xml:space="preserve"> </t>
        </is>
      </c>
      <c r="O108" s="4" t="inlineStr">
        <is>
          <t xml:space="preserve"> </t>
        </is>
      </c>
      <c r="P108" s="4" t="inlineStr">
        <is>
          <t xml:space="preserve"> </t>
        </is>
      </c>
      <c r="Q108" s="4" t="inlineStr">
        <is>
          <t xml:space="preserve"> </t>
        </is>
      </c>
    </row>
    <row r="109">
      <c r="A109" s="4" t="inlineStr">
        <is>
          <t>Withdrawals from Trust Account for redemptions of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129175094</v>
      </c>
      <c r="P109" s="4" t="inlineStr">
        <is>
          <t xml:space="preserve"> </t>
        </is>
      </c>
      <c r="Q109" s="6" t="n">
        <v>0</v>
      </c>
    </row>
    <row r="110">
      <c r="A110" s="4" t="inlineStr">
        <is>
          <t>Withdrawals from Trust Account to pay for tax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1071864</v>
      </c>
      <c r="P110" s="4" t="inlineStr">
        <is>
          <t xml:space="preserve"> </t>
        </is>
      </c>
      <c r="Q110" s="6" t="n">
        <v>182069</v>
      </c>
    </row>
    <row r="111">
      <c r="A111" s="4" t="inlineStr">
        <is>
          <t>Principal deposited in Trust Account</t>
        </is>
      </c>
      <c r="B111" s="4" t="inlineStr">
        <is>
          <t xml:space="preserve"> </t>
        </is>
      </c>
      <c r="C111" s="4" t="inlineStr">
        <is>
          <t xml:space="preserve"> </t>
        </is>
      </c>
      <c r="D111" s="6" t="n">
        <v>-212701</v>
      </c>
      <c r="E111" s="4" t="inlineStr">
        <is>
          <t xml:space="preserve"> </t>
        </is>
      </c>
      <c r="F111" s="4" t="inlineStr">
        <is>
          <t xml:space="preserve"> </t>
        </is>
      </c>
      <c r="G111" s="6" t="n">
        <v>-1500000</v>
      </c>
      <c r="H111" s="4" t="inlineStr">
        <is>
          <t xml:space="preserve"> </t>
        </is>
      </c>
      <c r="I111" s="6" t="n">
        <v>-382840</v>
      </c>
      <c r="J111" s="4" t="inlineStr">
        <is>
          <t xml:space="preserve"> </t>
        </is>
      </c>
      <c r="K111" s="6" t="n">
        <v>-1500000</v>
      </c>
      <c r="L111" s="6" t="n">
        <v>-531697</v>
      </c>
      <c r="M111" s="6" t="n">
        <v>-1500000</v>
      </c>
      <c r="N111" s="4" t="inlineStr">
        <is>
          <t xml:space="preserve"> </t>
        </is>
      </c>
      <c r="O111" s="6" t="n">
        <v>-1641801</v>
      </c>
      <c r="P111" s="4" t="inlineStr">
        <is>
          <t xml:space="preserve"> </t>
        </is>
      </c>
      <c r="Q111" s="6" t="n">
        <v>0</v>
      </c>
    </row>
    <row r="112">
      <c r="A112" s="4" t="inlineStr">
        <is>
          <t>Net cash (used in) investing activities</t>
        </is>
      </c>
      <c r="B112" s="4" t="inlineStr">
        <is>
          <t xml:space="preserve"> </t>
        </is>
      </c>
      <c r="C112" s="4" t="inlineStr">
        <is>
          <t xml:space="preserve"> </t>
        </is>
      </c>
      <c r="D112" s="6" t="n">
        <v>-212701</v>
      </c>
      <c r="E112" s="4" t="inlineStr">
        <is>
          <t xml:space="preserve"> </t>
        </is>
      </c>
      <c r="F112" s="4" t="inlineStr">
        <is>
          <t xml:space="preserve"> </t>
        </is>
      </c>
      <c r="G112" s="6" t="n">
        <v>-1500000</v>
      </c>
      <c r="H112" s="4" t="inlineStr">
        <is>
          <t xml:space="preserve"> </t>
        </is>
      </c>
      <c r="I112" s="6" t="n">
        <v>10157830</v>
      </c>
      <c r="J112" s="4" t="inlineStr">
        <is>
          <t xml:space="preserve"> </t>
        </is>
      </c>
      <c r="K112" s="6" t="n">
        <v>116383951</v>
      </c>
      <c r="L112" s="6" t="n">
        <v>10008973</v>
      </c>
      <c r="M112" s="6" t="n">
        <v>116383951</v>
      </c>
      <c r="N112" s="4" t="inlineStr">
        <is>
          <t xml:space="preserve"> </t>
        </is>
      </c>
      <c r="O112" s="6" t="n">
        <v>128605157</v>
      </c>
      <c r="P112" s="4" t="inlineStr">
        <is>
          <t xml:space="preserve"> </t>
        </is>
      </c>
      <c r="Q112" s="6" t="n">
        <v>182069</v>
      </c>
    </row>
    <row r="113">
      <c r="A113" s="3" t="inlineStr">
        <is>
          <t>Cash Flows from Financing Activ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Proceeds from issuance of promissory note to related party</t>
        </is>
      </c>
      <c r="B114" s="4" t="inlineStr">
        <is>
          <t xml:space="preserve"> </t>
        </is>
      </c>
      <c r="C114" s="4" t="inlineStr">
        <is>
          <t xml:space="preserve"> </t>
        </is>
      </c>
      <c r="D114" s="6" t="n">
        <v>212161</v>
      </c>
      <c r="E114" s="4" t="inlineStr">
        <is>
          <t xml:space="preserve"> </t>
        </is>
      </c>
      <c r="F114" s="4" t="inlineStr">
        <is>
          <t xml:space="preserve"> </t>
        </is>
      </c>
      <c r="G114" s="6" t="n">
        <v>1950000</v>
      </c>
      <c r="H114" s="4" t="inlineStr">
        <is>
          <t xml:space="preserve"> </t>
        </is>
      </c>
      <c r="I114" s="6" t="n">
        <v>212161</v>
      </c>
      <c r="J114" s="4" t="inlineStr">
        <is>
          <t xml:space="preserve"> </t>
        </is>
      </c>
      <c r="K114" s="6" t="n">
        <v>1950000</v>
      </c>
      <c r="L114" s="6" t="n">
        <v>492287</v>
      </c>
      <c r="M114" s="6" t="n">
        <v>1950000</v>
      </c>
      <c r="N114" s="4" t="inlineStr">
        <is>
          <t xml:space="preserve"> </t>
        </is>
      </c>
      <c r="O114" s="6" t="n">
        <v>2316985</v>
      </c>
      <c r="P114" s="4" t="inlineStr">
        <is>
          <t xml:space="preserve"> </t>
        </is>
      </c>
      <c r="Q114" s="6" t="n">
        <v>483034</v>
      </c>
    </row>
    <row r="115">
      <c r="A115" s="4" t="inlineStr">
        <is>
          <t>Proceeds from subscription agreement</t>
        </is>
      </c>
      <c r="B115" s="4" t="inlineStr">
        <is>
          <t xml:space="preserve"> </t>
        </is>
      </c>
      <c r="C115" s="4" t="inlineStr">
        <is>
          <t xml:space="preserve"> </t>
        </is>
      </c>
      <c r="D115" s="6" t="n">
        <v>110000</v>
      </c>
      <c r="E115" s="4" t="inlineStr">
        <is>
          <t xml:space="preserve"> </t>
        </is>
      </c>
      <c r="F115" s="4" t="inlineStr">
        <is>
          <t xml:space="preserve"> </t>
        </is>
      </c>
      <c r="G115" s="6" t="n">
        <v>0</v>
      </c>
      <c r="H115" s="4" t="inlineStr">
        <is>
          <t xml:space="preserve"> </t>
        </is>
      </c>
      <c r="I115" s="6" t="n">
        <v>440000</v>
      </c>
      <c r="J115" s="4" t="inlineStr">
        <is>
          <t xml:space="preserve"> </t>
        </is>
      </c>
      <c r="K115" s="6" t="n">
        <v>0</v>
      </c>
      <c r="L115" s="6" t="n">
        <v>473008</v>
      </c>
      <c r="M115" s="6" t="n">
        <v>0</v>
      </c>
      <c r="N115" s="4" t="inlineStr">
        <is>
          <t xml:space="preserve"> </t>
        </is>
      </c>
      <c r="O115" s="4" t="inlineStr">
        <is>
          <t xml:space="preserve"> </t>
        </is>
      </c>
      <c r="P115" s="4" t="inlineStr">
        <is>
          <t xml:space="preserve"> </t>
        </is>
      </c>
      <c r="Q115" s="4" t="inlineStr">
        <is>
          <t xml:space="preserve"> </t>
        </is>
      </c>
    </row>
    <row r="116">
      <c r="A116" s="4" t="inlineStr">
        <is>
          <t>Repayment of Promissory Notes to Related Par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4300</v>
      </c>
      <c r="P116" s="4" t="inlineStr">
        <is>
          <t xml:space="preserve"> </t>
        </is>
      </c>
      <c r="Q116" s="6" t="n">
        <v>-231280</v>
      </c>
    </row>
    <row r="117">
      <c r="A117" s="4" t="inlineStr">
        <is>
          <t>Redemptions of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10384496</v>
      </c>
      <c r="J117" s="4" t="inlineStr">
        <is>
          <t xml:space="preserve"> </t>
        </is>
      </c>
      <c r="K117" s="6" t="n">
        <v>-117079879</v>
      </c>
      <c r="L117" s="6" t="n">
        <v>-10384496</v>
      </c>
      <c r="M117" s="6" t="n">
        <v>-117079879</v>
      </c>
      <c r="N117" s="4" t="inlineStr">
        <is>
          <t xml:space="preserve"> </t>
        </is>
      </c>
      <c r="O117" s="6" t="n">
        <v>-129175094</v>
      </c>
      <c r="P117" s="4" t="inlineStr">
        <is>
          <t xml:space="preserve"> </t>
        </is>
      </c>
      <c r="Q117" s="6" t="n">
        <v>0</v>
      </c>
    </row>
    <row r="118">
      <c r="A118" s="4" t="inlineStr">
        <is>
          <t>Net cash flow generated from financing activities</t>
        </is>
      </c>
      <c r="B118" s="4" t="inlineStr">
        <is>
          <t xml:space="preserve"> </t>
        </is>
      </c>
      <c r="C118" s="4" t="inlineStr">
        <is>
          <t xml:space="preserve"> </t>
        </is>
      </c>
      <c r="D118" s="6" t="n">
        <v>322161</v>
      </c>
      <c r="E118" s="4" t="inlineStr">
        <is>
          <t xml:space="preserve"> </t>
        </is>
      </c>
      <c r="F118" s="4" t="inlineStr">
        <is>
          <t xml:space="preserve"> </t>
        </is>
      </c>
      <c r="G118" s="6" t="n">
        <v>1950000</v>
      </c>
      <c r="H118" s="4" t="inlineStr">
        <is>
          <t xml:space="preserve"> </t>
        </is>
      </c>
      <c r="I118" s="6" t="n">
        <v>-9732335</v>
      </c>
      <c r="J118" s="4" t="inlineStr">
        <is>
          <t xml:space="preserve"> </t>
        </is>
      </c>
      <c r="K118" s="6" t="n">
        <v>-115129879</v>
      </c>
      <c r="L118" s="6" t="n">
        <v>-9419201</v>
      </c>
      <c r="M118" s="6" t="n">
        <v>-115129879</v>
      </c>
      <c r="N118" s="4" t="inlineStr">
        <is>
          <t xml:space="preserve"> </t>
        </is>
      </c>
      <c r="O118" s="6" t="n">
        <v>-126862409</v>
      </c>
      <c r="P118" s="4" t="inlineStr">
        <is>
          <t xml:space="preserve"> </t>
        </is>
      </c>
      <c r="Q118" s="6" t="n">
        <v>251754</v>
      </c>
    </row>
    <row r="119">
      <c r="A119" s="4" t="inlineStr">
        <is>
          <t>Net change in cash</t>
        </is>
      </c>
      <c r="B119" s="4" t="inlineStr">
        <is>
          <t xml:space="preserve"> </t>
        </is>
      </c>
      <c r="C119" s="4" t="inlineStr">
        <is>
          <t xml:space="preserve"> </t>
        </is>
      </c>
      <c r="D119" s="6" t="n">
        <v>-5879</v>
      </c>
      <c r="E119" s="4" t="inlineStr">
        <is>
          <t xml:space="preserve"> </t>
        </is>
      </c>
      <c r="F119" s="4" t="inlineStr">
        <is>
          <t xml:space="preserve"> </t>
        </is>
      </c>
      <c r="G119" s="6" t="n">
        <v>185669</v>
      </c>
      <c r="H119" s="4" t="inlineStr">
        <is>
          <t xml:space="preserve"> </t>
        </is>
      </c>
      <c r="I119" s="6" t="n">
        <v>47438</v>
      </c>
      <c r="J119" s="4" t="inlineStr">
        <is>
          <t xml:space="preserve"> </t>
        </is>
      </c>
      <c r="K119" s="6" t="n">
        <v>58371</v>
      </c>
      <c r="L119" s="6" t="n">
        <v>-47042</v>
      </c>
      <c r="M119" s="6" t="n">
        <v>-137114</v>
      </c>
      <c r="N119" s="4" t="inlineStr">
        <is>
          <t xml:space="preserve"> </t>
        </is>
      </c>
      <c r="O119" s="6" t="n">
        <v>-117294</v>
      </c>
      <c r="P119" s="4" t="inlineStr">
        <is>
          <t xml:space="preserve"> </t>
        </is>
      </c>
      <c r="Q119" s="6" t="n">
        <v>-480012</v>
      </c>
    </row>
    <row r="120">
      <c r="A120" s="4" t="inlineStr">
        <is>
          <t>Cash, beginning of the period</t>
        </is>
      </c>
      <c r="B120" s="6" t="n">
        <v>107722</v>
      </c>
      <c r="C120" s="6" t="n">
        <v>54405</v>
      </c>
      <c r="D120" s="6" t="n">
        <v>60284</v>
      </c>
      <c r="E120" s="6" t="n">
        <v>235949</v>
      </c>
      <c r="F120" s="6" t="n">
        <v>363247</v>
      </c>
      <c r="G120" s="6" t="n">
        <v>177578</v>
      </c>
      <c r="H120" s="6" t="n">
        <v>54405</v>
      </c>
      <c r="I120" s="6" t="n">
        <v>60284</v>
      </c>
      <c r="J120" s="6" t="n">
        <v>363247</v>
      </c>
      <c r="K120" s="6" t="n">
        <v>177578</v>
      </c>
      <c r="L120" s="6" t="n">
        <v>60284</v>
      </c>
      <c r="M120" s="6" t="n">
        <v>177578</v>
      </c>
      <c r="N120" s="6" t="n">
        <v>363247</v>
      </c>
      <c r="O120" s="6" t="n">
        <v>177578</v>
      </c>
      <c r="P120" s="4" t="inlineStr">
        <is>
          <t xml:space="preserve"> </t>
        </is>
      </c>
      <c r="Q120" s="6" t="n">
        <v>657590</v>
      </c>
    </row>
    <row r="121">
      <c r="A121" s="4" t="inlineStr">
        <is>
          <t>Cash, end of the period</t>
        </is>
      </c>
      <c r="B121" s="5" t="n">
        <v>13242</v>
      </c>
      <c r="C121" s="6" t="n">
        <v>107722</v>
      </c>
      <c r="D121" s="6" t="n">
        <v>54405</v>
      </c>
      <c r="E121" s="5" t="n">
        <v>40464</v>
      </c>
      <c r="F121" s="6" t="n">
        <v>235949</v>
      </c>
      <c r="G121" s="6" t="n">
        <v>363247</v>
      </c>
      <c r="H121" s="5" t="n">
        <v>13242</v>
      </c>
      <c r="I121" s="6" t="n">
        <v>107722</v>
      </c>
      <c r="J121" s="5" t="n">
        <v>40464</v>
      </c>
      <c r="K121" s="6" t="n">
        <v>235949</v>
      </c>
      <c r="L121" s="6" t="n">
        <v>13242</v>
      </c>
      <c r="M121" s="6" t="n">
        <v>40464</v>
      </c>
      <c r="N121" s="5" t="n">
        <v>54405</v>
      </c>
      <c r="O121" s="6" t="n">
        <v>60284</v>
      </c>
      <c r="P121" s="5" t="n">
        <v>363247</v>
      </c>
      <c r="Q121" s="6" t="n">
        <v>177578</v>
      </c>
    </row>
    <row r="122">
      <c r="A122" s="3" t="inlineStr">
        <is>
          <t>Supplemental disclosure of noncash investing and financing activ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Remeasurement of common stock subject to possible redemp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1108476</v>
      </c>
      <c r="M123" s="6" t="n">
        <v>3477548</v>
      </c>
      <c r="N123" s="4" t="inlineStr">
        <is>
          <t xml:space="preserve"> </t>
        </is>
      </c>
      <c r="O123" s="6" t="n">
        <v>3943038</v>
      </c>
      <c r="P123" s="4" t="inlineStr">
        <is>
          <t xml:space="preserve"> </t>
        </is>
      </c>
      <c r="Q123" s="6" t="n">
        <v>548862</v>
      </c>
    </row>
    <row r="124">
      <c r="A124" s="4" t="inlineStr">
        <is>
          <t>Subsequent remeasurement of common stock subject to possible redemption</t>
        </is>
      </c>
      <c r="B124" s="4" t="inlineStr">
        <is>
          <t xml:space="preserve"> </t>
        </is>
      </c>
      <c r="C124" s="4" t="inlineStr">
        <is>
          <t xml:space="preserve"> </t>
        </is>
      </c>
      <c r="D124" s="6" t="n">
        <v>467884</v>
      </c>
      <c r="E124" s="4" t="inlineStr">
        <is>
          <t xml:space="preserve"> </t>
        </is>
      </c>
      <c r="F124" s="4" t="inlineStr">
        <is>
          <t xml:space="preserve"> </t>
        </is>
      </c>
      <c r="G124" s="6" t="n">
        <v>2479343</v>
      </c>
      <c r="H124" s="4" t="inlineStr">
        <is>
          <t xml:space="preserve"> </t>
        </is>
      </c>
      <c r="I124" s="6" t="n">
        <v>815136</v>
      </c>
      <c r="J124" s="4" t="inlineStr">
        <is>
          <t xml:space="preserve"> </t>
        </is>
      </c>
      <c r="K124" s="6" t="n">
        <v>3148417</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Excise tax payable on redemption</t>
        </is>
      </c>
      <c r="B125" s="4" t="inlineStr">
        <is>
          <t xml:space="preserve"> </t>
        </is>
      </c>
      <c r="C125" s="5" t="n">
        <v>-103845</v>
      </c>
      <c r="D125" s="4" t="inlineStr">
        <is>
          <t xml:space="preserve"> </t>
        </is>
      </c>
      <c r="E125" s="4" t="inlineStr">
        <is>
          <t xml:space="preserve"> </t>
        </is>
      </c>
      <c r="F125" s="5" t="n">
        <v>-1170799</v>
      </c>
      <c r="G125" s="4" t="inlineStr">
        <is>
          <t xml:space="preserve"> </t>
        </is>
      </c>
      <c r="H125" s="4" t="inlineStr">
        <is>
          <t xml:space="preserve"> </t>
        </is>
      </c>
      <c r="I125" s="6" t="n">
        <v>103845</v>
      </c>
      <c r="J125" s="4" t="inlineStr">
        <is>
          <t xml:space="preserve"> </t>
        </is>
      </c>
      <c r="K125" s="6" t="n">
        <v>1170799</v>
      </c>
      <c r="L125" s="6" t="n">
        <v>103845</v>
      </c>
      <c r="M125" s="6" t="n">
        <v>1170799</v>
      </c>
      <c r="N125" s="4" t="inlineStr">
        <is>
          <t xml:space="preserve"> </t>
        </is>
      </c>
      <c r="O125" s="6" t="n">
        <v>-1291751</v>
      </c>
      <c r="P125" s="4" t="inlineStr">
        <is>
          <t xml:space="preserve"> </t>
        </is>
      </c>
      <c r="Q125" s="4" t="inlineStr">
        <is>
          <t xml:space="preserve"> </t>
        </is>
      </c>
    </row>
    <row r="126">
      <c r="A126" s="4" t="inlineStr">
        <is>
          <t>Cost of issuance of debt under Polar agreement</t>
        </is>
      </c>
      <c r="B126" s="4" t="inlineStr">
        <is>
          <t xml:space="preserve"> </t>
        </is>
      </c>
      <c r="C126" s="4" t="inlineStr">
        <is>
          <t xml:space="preserve"> </t>
        </is>
      </c>
      <c r="D126" s="5" t="n">
        <v>108634</v>
      </c>
      <c r="E126" s="4" t="inlineStr">
        <is>
          <t xml:space="preserve"> </t>
        </is>
      </c>
      <c r="F126" s="4" t="inlineStr">
        <is>
          <t xml:space="preserve"> </t>
        </is>
      </c>
      <c r="G126" s="5" t="n">
        <v>0</v>
      </c>
      <c r="H126" s="4" t="inlineStr">
        <is>
          <t xml:space="preserve"> </t>
        </is>
      </c>
      <c r="I126" s="6" t="n">
        <v>434460</v>
      </c>
      <c r="J126" s="4" t="inlineStr">
        <is>
          <t xml:space="preserve"> </t>
        </is>
      </c>
      <c r="K126" s="6" t="n">
        <v>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Cash paid for tax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71153</v>
      </c>
      <c r="J127" s="4" t="inlineStr">
        <is>
          <t xml:space="preserve"> </t>
        </is>
      </c>
      <c r="K127" s="4" t="inlineStr">
        <is>
          <t xml:space="preserve"> </t>
        </is>
      </c>
      <c r="L127" s="6" t="n">
        <v>114078</v>
      </c>
      <c r="M127" s="6" t="n">
        <v>0</v>
      </c>
      <c r="N127" s="4" t="inlineStr">
        <is>
          <t xml:space="preserve"> </t>
        </is>
      </c>
      <c r="O127" s="4" t="inlineStr">
        <is>
          <t xml:space="preserve"> </t>
        </is>
      </c>
      <c r="P127" s="4" t="inlineStr">
        <is>
          <t xml:space="preserve"> </t>
        </is>
      </c>
      <c r="Q127" s="4" t="inlineStr">
        <is>
          <t xml:space="preserve"> </t>
        </is>
      </c>
    </row>
    <row r="128">
      <c r="A128" s="4" t="inlineStr">
        <is>
          <t>Cost of issuance of debt under subscription agree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462751</v>
      </c>
      <c r="M128" s="5" t="n">
        <v>0</v>
      </c>
      <c r="N128" s="4" t="inlineStr">
        <is>
          <t xml:space="preserve"> </t>
        </is>
      </c>
      <c r="O128" s="4" t="inlineStr">
        <is>
          <t xml:space="preserve"> </t>
        </is>
      </c>
      <c r="P128" s="4" t="inlineStr">
        <is>
          <t xml:space="preserve"> </t>
        </is>
      </c>
      <c r="Q128" s="4" t="inlineStr">
        <is>
          <t xml:space="preserve"> </t>
        </is>
      </c>
    </row>
    <row r="129">
      <c r="A129" s="4" t="inlineStr">
        <is>
          <t>Excise tax on redemp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1291751</v>
      </c>
      <c r="P129" s="4" t="inlineStr">
        <is>
          <t xml:space="preserve"> </t>
        </is>
      </c>
      <c r="Q129" s="5" t="n">
        <v>0</v>
      </c>
    </row>
    <row r="130">
      <c r="A130" s="4" t="inlineStr">
        <is>
          <t>Armada Acquisition Corp I [Member] | As filed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Supplemental disclosure of noncash investing and financing activ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ash paid for tax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407687</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sheetData>
  <mergeCells count="5">
    <mergeCell ref="A1:A2"/>
    <mergeCell ref="B1:G1"/>
    <mergeCell ref="H1:K1"/>
    <mergeCell ref="L1:M1"/>
    <mergeCell ref="N1:Q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nd Long-term Liabilities - Schedule of Other Current Liabilities (Details) - USD ($)</t>
        </is>
      </c>
      <c r="C1" s="2" t="inlineStr">
        <is>
          <t>Jun. 30, 2024</t>
        </is>
      </c>
      <c r="D1" s="2" t="inlineStr">
        <is>
          <t>Dec. 31, 2023</t>
        </is>
      </c>
    </row>
    <row r="2">
      <c r="A2" s="3" t="inlineStr">
        <is>
          <t>Other Liabilities, Current [Abstract]</t>
        </is>
      </c>
      <c r="C2" s="4" t="inlineStr">
        <is>
          <t xml:space="preserve"> </t>
        </is>
      </c>
      <c r="D2" s="4" t="inlineStr">
        <is>
          <t xml:space="preserve"> </t>
        </is>
      </c>
    </row>
    <row r="3">
      <c r="A3" s="4" t="inlineStr">
        <is>
          <t>Ordinary shares payable</t>
        </is>
      </c>
      <c r="B3" s="4" t="inlineStr">
        <is>
          <t>[1]</t>
        </is>
      </c>
      <c r="C3" s="5" t="n">
        <v>10236655</v>
      </c>
      <c r="D3" s="5" t="n">
        <v>8223928</v>
      </c>
    </row>
    <row r="4">
      <c r="A4" s="4" t="inlineStr">
        <is>
          <t>Share-based payment liability</t>
        </is>
      </c>
      <c r="B4" s="4" t="inlineStr">
        <is>
          <t>[2]</t>
        </is>
      </c>
      <c r="C4" s="5" t="n">
        <v>1383298</v>
      </c>
      <c r="D4" s="5" t="n">
        <v>1311028</v>
      </c>
    </row>
    <row r="5"/>
    <row r="6">
      <c r="A6" s="4" t="inlineStr">
        <is>
          <t>[1] On May 25, 2023, the Company offered to all existing investors and employees of the Company an advanced subscription agreement for ordinary shares of the Company at a discount from the pre-close equity value of the Company per share (“the Rights Issue”) in connection with its business combination with Armada Acquisition Corp I (refer to note 5.3). The Company expects prior to the close of the business combination to complete a reorganization under the Demerger, such that the existing shares transferred from Rezolve Limited to Rezolve AI Limited would result in a transfer of shares of approximately 6.13 ordinary shares of Rezolve Limited for one share of Rezolve AI Limited. In connection with the funding received through advanced subscription agreements as of June 30, 2023, the number of ordinary shares to be issued as part of the Rights Issue post re-organization is fixed at 1,115,217 and will not fluctuate with the Company’s pre-close equity value of the Company or that of Armada Acquisition Corp I. The Company may received additional funding under advanced subscription agreements which would increase the number of Ordinary shares to issue post-reorganization. On October 7th, 2021, the Group acquired Jaymax International Service Inc. (“Jaymax”) (later renamed to “Rezolve Taiwan Limited”). As part of the acquisition of Jaymax, the Company agreed to issue $ 1,400,000 in Rezolve common stock to Jaymax’s former owner for completion of a 3-year noncompete period which began on the October 7 th , 2021. The share-based payment is to be settled by a fixed dollar amount of shares and therefore represents a liability in accordance with ASC 480. The liability was been measured at fair value using a discounted cash-flow model using the Company’s cost of capital of 10.8 %.</t>
        </is>
      </c>
    </row>
  </sheetData>
  <mergeCells count="3">
    <mergeCell ref="A1:B1"/>
    <mergeCell ref="A5:C5"/>
    <mergeCell ref="A6:C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22" customWidth="1" min="6" max="6"/>
  </cols>
  <sheetData>
    <row r="1">
      <c r="A1" s="1" t="inlineStr">
        <is>
          <t>Other Current and Long-term Liabilities (Details Narrative)</t>
        </is>
      </c>
      <c r="B1" s="2" t="inlineStr">
        <is>
          <t>May 25, 2023</t>
        </is>
      </c>
      <c r="C1" s="2" t="inlineStr">
        <is>
          <t>May 23, 2023</t>
        </is>
      </c>
      <c r="D1" s="2" t="inlineStr">
        <is>
          <t>Dec. 31, 2023 shares</t>
        </is>
      </c>
      <c r="E1" s="2" t="inlineStr">
        <is>
          <t>Jun. 30, 2023 shares</t>
        </is>
      </c>
      <c r="F1" s="2" t="inlineStr">
        <is>
          <t>Oct. 07, 2021 USD ($)</t>
        </is>
      </c>
    </row>
    <row r="2">
      <c r="A2" s="3" t="inlineStr">
        <is>
          <t>Other Current and Long-term Liabil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able upon demerger for every share in the previous company</t>
        </is>
      </c>
      <c r="B3" s="17" t="n">
        <v>6.13</v>
      </c>
      <c r="C3" s="15" t="n">
        <v>6.1</v>
      </c>
      <c r="D3" s="4" t="inlineStr">
        <is>
          <t xml:space="preserve"> </t>
        </is>
      </c>
      <c r="E3" s="4" t="inlineStr">
        <is>
          <t xml:space="preserve"> </t>
        </is>
      </c>
      <c r="F3" s="4" t="inlineStr">
        <is>
          <t xml:space="preserve"> </t>
        </is>
      </c>
    </row>
    <row r="4">
      <c r="A4" s="4" t="inlineStr">
        <is>
          <t>Rezolve Taiwan Limited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Other Current and Long-term Liabilit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rivative liability measurement input</t>
        </is>
      </c>
      <c r="B6" s="4" t="inlineStr">
        <is>
          <t xml:space="preserve"> </t>
        </is>
      </c>
      <c r="C6" s="4" t="inlineStr">
        <is>
          <t xml:space="preserve"> </t>
        </is>
      </c>
      <c r="D6" s="4" t="inlineStr">
        <is>
          <t xml:space="preserve"> </t>
        </is>
      </c>
      <c r="E6" s="4" t="inlineStr">
        <is>
          <t xml:space="preserve"> </t>
        </is>
      </c>
      <c r="F6" s="15" t="n">
        <v>10.8</v>
      </c>
    </row>
    <row r="7">
      <c r="A7" s="4" t="inlineStr">
        <is>
          <t>Jaymax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Current and Long-term Liabil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shares issuable value based on milestone achievement | $</t>
        </is>
      </c>
      <c r="B9" s="4" t="inlineStr">
        <is>
          <t xml:space="preserve"> </t>
        </is>
      </c>
      <c r="C9" s="4" t="inlineStr">
        <is>
          <t xml:space="preserve"> </t>
        </is>
      </c>
      <c r="D9" s="4" t="inlineStr">
        <is>
          <t xml:space="preserve"> </t>
        </is>
      </c>
      <c r="E9" s="4" t="inlineStr">
        <is>
          <t xml:space="preserve"> </t>
        </is>
      </c>
      <c r="F9" s="5" t="n">
        <v>1400000</v>
      </c>
    </row>
    <row r="10">
      <c r="A10" s="4" t="inlineStr">
        <is>
          <t>Advanced Subscription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urrent and Long-term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ubscribed but not issued shares | shares</t>
        </is>
      </c>
      <c r="B12" s="4" t="inlineStr">
        <is>
          <t xml:space="preserve"> </t>
        </is>
      </c>
      <c r="C12" s="4" t="inlineStr">
        <is>
          <t xml:space="preserve"> </t>
        </is>
      </c>
      <c r="D12" s="6" t="n">
        <v>1180735</v>
      </c>
      <c r="E12" s="6" t="n">
        <v>1115217</v>
      </c>
      <c r="F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Warrants (Details Narrative) - USD ($) $ / shares in Units, $ in Millions</t>
        </is>
      </c>
      <c r="C1" s="2" t="inlineStr">
        <is>
          <t>12 Months Ended</t>
        </is>
      </c>
    </row>
    <row r="2">
      <c r="B2" s="2" t="inlineStr">
        <is>
          <t>Nov. 21, 2022</t>
        </is>
      </c>
      <c r="C2" s="2" t="inlineStr">
        <is>
          <t>Dec. 31, 2022</t>
        </is>
      </c>
    </row>
    <row r="3">
      <c r="A3" s="4" t="inlineStr">
        <is>
          <t>Bradley Wickens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Class of warrant granted</t>
        </is>
      </c>
      <c r="B5" s="6" t="n">
        <v>850000</v>
      </c>
      <c r="C5" s="4" t="inlineStr">
        <is>
          <t xml:space="preserve"> </t>
        </is>
      </c>
    </row>
    <row r="6">
      <c r="A6" s="4" t="inlineStr">
        <is>
          <t>Valuation Technique, Option Pricing Model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Debt conversion discount amount</t>
        </is>
      </c>
      <c r="B8" s="11" t="n">
        <v>2.1</v>
      </c>
      <c r="C8" s="4" t="inlineStr">
        <is>
          <t xml:space="preserve"> </t>
        </is>
      </c>
    </row>
    <row r="9">
      <c r="A9" s="4" t="inlineStr">
        <is>
          <t>Valuation Technique, Option Pricing Model [Member] | Warrant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Volatility</t>
        </is>
      </c>
      <c r="B11" s="4" t="inlineStr">
        <is>
          <t xml:space="preserve"> </t>
        </is>
      </c>
      <c r="C11" s="13" t="n">
        <v>0.619</v>
      </c>
    </row>
    <row r="12">
      <c r="A12" s="4" t="inlineStr">
        <is>
          <t>Risk free rate</t>
        </is>
      </c>
      <c r="B12" s="4" t="inlineStr">
        <is>
          <t xml:space="preserve"> </t>
        </is>
      </c>
      <c r="C12" s="13" t="n">
        <v>0.042</v>
      </c>
    </row>
    <row r="13">
      <c r="A13" s="4" t="inlineStr">
        <is>
          <t>Share-Based Compensation Arrangement by Share-Based Payment Award, Fair Value Assumptions, Risk Free Interest Rate, Minimum</t>
        </is>
      </c>
      <c r="B13" s="4" t="inlineStr">
        <is>
          <t xml:space="preserve"> </t>
        </is>
      </c>
      <c r="C13" s="13" t="n">
        <v>0.038</v>
      </c>
    </row>
    <row r="14">
      <c r="A14" s="4" t="inlineStr">
        <is>
          <t>Share-Based Compensation Arrangement by Share-Based Payment Award, Fair Value Assumptions, Risk Free Interest Rate, Maximum</t>
        </is>
      </c>
      <c r="B14" s="4" t="inlineStr">
        <is>
          <t xml:space="preserve"> </t>
        </is>
      </c>
      <c r="C14" s="13" t="n">
        <v>0.046</v>
      </c>
    </row>
    <row r="15">
      <c r="A15" s="4" t="inlineStr">
        <is>
          <t>Share price</t>
        </is>
      </c>
      <c r="B15" s="4" t="inlineStr">
        <is>
          <t xml:space="preserve"> </t>
        </is>
      </c>
      <c r="C15" s="8" t="n">
        <v>1.22</v>
      </c>
    </row>
    <row r="16">
      <c r="A16" s="4" t="inlineStr">
        <is>
          <t>Class of warrant or right exercise period</t>
        </is>
      </c>
      <c r="B16" s="4" t="inlineStr">
        <is>
          <t>2 years 6 months</t>
        </is>
      </c>
      <c r="C16" s="4" t="inlineStr">
        <is>
          <t xml:space="preserve"> </t>
        </is>
      </c>
    </row>
    <row r="17">
      <c r="A17" s="4" t="inlineStr">
        <is>
          <t>Dividend payment rate</t>
        </is>
      </c>
      <c r="B17" s="12" t="n">
        <v>0</v>
      </c>
      <c r="C17" s="4" t="inlineStr">
        <is>
          <t xml:space="preserve"> </t>
        </is>
      </c>
    </row>
    <row r="18">
      <c r="A18" s="4" t="inlineStr">
        <is>
          <t>Black Scholes Merton Option Pricing Model [Member] | Warrant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Fair value of the warrants price per unit</t>
        </is>
      </c>
      <c r="B20" s="11" t="n">
        <v>1.2</v>
      </c>
      <c r="C2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22" customWidth="1" min="6" max="6"/>
    <col width="40" customWidth="1" min="7" max="7"/>
    <col width="25" customWidth="1" min="8" max="8"/>
    <col width="25" customWidth="1" min="9" max="9"/>
  </cols>
  <sheetData>
    <row r="1">
      <c r="A1" s="1" t="inlineStr">
        <is>
          <t>Ordinary Shares Issued at Nominal Value in Lieu of Services (Details Narrative)</t>
        </is>
      </c>
      <c r="D1" s="2" t="inlineStr">
        <is>
          <t>6 Months Ended</t>
        </is>
      </c>
      <c r="F1" s="2" t="inlineStr">
        <is>
          <t>12 Months Ended</t>
        </is>
      </c>
    </row>
    <row r="2">
      <c r="B2" s="2" t="inlineStr">
        <is>
          <t>Nov. 30, 2022 $ / shares shares</t>
        </is>
      </c>
      <c r="C2" s="2" t="inlineStr">
        <is>
          <t>Feb. 15, 2022 $ / shares shares</t>
        </is>
      </c>
      <c r="D2" s="2" t="inlineStr">
        <is>
          <t>Jun. 30, 2024 USD ($)</t>
        </is>
      </c>
      <c r="E2" s="2" t="inlineStr">
        <is>
          <t>Jun. 30, 2023 USD ($)</t>
        </is>
      </c>
      <c r="F2" s="2" t="inlineStr">
        <is>
          <t>Dec. 31, 2023 USD ($)</t>
        </is>
      </c>
      <c r="G2" s="2" t="inlineStr">
        <is>
          <t>Dec. 31, 2022 USD ($) $ / shares shares</t>
        </is>
      </c>
      <c r="H2" s="2" t="inlineStr">
        <is>
          <t>Dec. 31, 2022 £ / shares</t>
        </is>
      </c>
      <c r="I2" s="2" t="inlineStr">
        <is>
          <t>Nov. 30, 2022 £ / shares</t>
        </is>
      </c>
    </row>
    <row r="3">
      <c r="A3" s="3" t="inlineStr">
        <is>
          <t>Stock Issued During Period At Nominal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eneral and administrative expense | $</t>
        </is>
      </c>
      <c r="B4" s="4" t="inlineStr">
        <is>
          <t xml:space="preserve"> </t>
        </is>
      </c>
      <c r="C4" s="4" t="inlineStr">
        <is>
          <t xml:space="preserve"> </t>
        </is>
      </c>
      <c r="D4" s="5" t="n">
        <v>8066209</v>
      </c>
      <c r="E4" s="5" t="n">
        <v>8743377</v>
      </c>
      <c r="F4" s="5" t="n">
        <v>17986528</v>
      </c>
      <c r="G4" s="5" t="n">
        <v>86640500</v>
      </c>
      <c r="H4" s="4" t="inlineStr">
        <is>
          <t xml:space="preserve"> </t>
        </is>
      </c>
      <c r="I4" s="4" t="inlineStr">
        <is>
          <t xml:space="preserve"> </t>
        </is>
      </c>
    </row>
    <row r="5">
      <c r="A5" s="4" t="inlineStr">
        <is>
          <t>Advis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ock Issued During Period At Nominal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during period, shares, issued for services</t>
        </is>
      </c>
      <c r="B7" s="4" t="inlineStr">
        <is>
          <t xml:space="preserve"> </t>
        </is>
      </c>
      <c r="C7" s="4" t="inlineStr">
        <is>
          <t xml:space="preserve"> </t>
        </is>
      </c>
      <c r="D7" s="4" t="inlineStr">
        <is>
          <t xml:space="preserve"> </t>
        </is>
      </c>
      <c r="E7" s="4" t="inlineStr">
        <is>
          <t xml:space="preserve"> </t>
        </is>
      </c>
      <c r="F7" s="4" t="inlineStr">
        <is>
          <t xml:space="preserve"> </t>
        </is>
      </c>
      <c r="G7" s="6" t="n">
        <v>5000000</v>
      </c>
      <c r="H7" s="4" t="inlineStr">
        <is>
          <t xml:space="preserve"> </t>
        </is>
      </c>
      <c r="I7" s="4" t="inlineStr">
        <is>
          <t xml:space="preserve"> </t>
        </is>
      </c>
    </row>
    <row r="8">
      <c r="A8" s="4" t="inlineStr">
        <is>
          <t>Common Stock [Member] | DBLP Sea Cow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 Issued During Period At Nominal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during period, shares, issued for services</t>
        </is>
      </c>
      <c r="B10" s="6" t="n">
        <v>272464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price per share | $ / shares</t>
        </is>
      </c>
      <c r="B11" s="11" t="n">
        <v>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0001</v>
      </c>
    </row>
    <row r="13">
      <c r="A13" s="4" t="inlineStr">
        <is>
          <t>Expected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 years 6 months</t>
        </is>
      </c>
      <c r="H13" s="4" t="inlineStr">
        <is>
          <t xml:space="preserve"> </t>
        </is>
      </c>
      <c r="I13" s="4" t="inlineStr">
        <is>
          <t xml:space="preserve"> </t>
        </is>
      </c>
    </row>
    <row r="14">
      <c r="A14" s="4" t="inlineStr">
        <is>
          <t>Dividend payment rate</t>
        </is>
      </c>
      <c r="B14" s="4" t="inlineStr">
        <is>
          <t xml:space="preserve"> </t>
        </is>
      </c>
      <c r="C14" s="4" t="inlineStr">
        <is>
          <t xml:space="preserve"> </t>
        </is>
      </c>
      <c r="D14" s="4" t="inlineStr">
        <is>
          <t xml:space="preserve"> </t>
        </is>
      </c>
      <c r="E14" s="4" t="inlineStr">
        <is>
          <t xml:space="preserve"> </t>
        </is>
      </c>
      <c r="F14" s="4" t="inlineStr">
        <is>
          <t xml:space="preserve"> </t>
        </is>
      </c>
      <c r="G14" s="12" t="n">
        <v>0</v>
      </c>
      <c r="H14" s="4" t="inlineStr">
        <is>
          <t xml:space="preserve"> </t>
        </is>
      </c>
      <c r="I14" s="4" t="inlineStr">
        <is>
          <t xml:space="preserve"> </t>
        </is>
      </c>
    </row>
    <row r="15">
      <c r="A15" s="4" t="inlineStr">
        <is>
          <t>Common Stock [Member] | Advi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 Issued During Period At Nominal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shares, issued for services</t>
        </is>
      </c>
      <c r="B17" s="4" t="inlineStr">
        <is>
          <t xml:space="preserve"> </t>
        </is>
      </c>
      <c r="C17" s="6" t="n">
        <v>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price per share | $ / shares</t>
        </is>
      </c>
      <c r="B18" s="4" t="inlineStr">
        <is>
          <t xml:space="preserve"> </t>
        </is>
      </c>
      <c r="C18" s="11" t="n">
        <v>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0001</v>
      </c>
      <c r="I19" s="4" t="inlineStr">
        <is>
          <t xml:space="preserve"> </t>
        </is>
      </c>
    </row>
    <row r="20">
      <c r="A20" s="4" t="inlineStr">
        <is>
          <t>Expected term exerci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 4 months 24 days</t>
        </is>
      </c>
      <c r="H20" s="4" t="inlineStr">
        <is>
          <t xml:space="preserve"> </t>
        </is>
      </c>
      <c r="I20" s="4" t="inlineStr">
        <is>
          <t xml:space="preserve"> </t>
        </is>
      </c>
    </row>
    <row r="21">
      <c r="A21" s="4" t="inlineStr">
        <is>
          <t>Dividend payment rate</t>
        </is>
      </c>
      <c r="B21" s="4" t="inlineStr">
        <is>
          <t xml:space="preserve"> </t>
        </is>
      </c>
      <c r="C21" s="4" t="inlineStr">
        <is>
          <t xml:space="preserve"> </t>
        </is>
      </c>
      <c r="D21" s="4" t="inlineStr">
        <is>
          <t xml:space="preserve"> </t>
        </is>
      </c>
      <c r="E21" s="4" t="inlineStr">
        <is>
          <t xml:space="preserve"> </t>
        </is>
      </c>
      <c r="F21" s="4" t="inlineStr">
        <is>
          <t xml:space="preserve"> </t>
        </is>
      </c>
      <c r="G21" s="12" t="n">
        <v>0</v>
      </c>
      <c r="H21" s="4" t="inlineStr">
        <is>
          <t xml:space="preserve"> </t>
        </is>
      </c>
      <c r="I21" s="4" t="inlineStr">
        <is>
          <t xml:space="preserve"> </t>
        </is>
      </c>
    </row>
    <row r="22">
      <c r="A22" s="4" t="inlineStr">
        <is>
          <t>Retained Earnings [Member] | DBLP Sea Cow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 Issued During Period At Nominal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eneral and administrative expense | $</t>
        </is>
      </c>
      <c r="B24" s="4" t="inlineStr">
        <is>
          <t xml:space="preserve"> </t>
        </is>
      </c>
      <c r="C24" s="4" t="inlineStr">
        <is>
          <t xml:space="preserve"> </t>
        </is>
      </c>
      <c r="D24" s="4" t="inlineStr">
        <is>
          <t xml:space="preserve"> </t>
        </is>
      </c>
      <c r="E24" s="4" t="inlineStr">
        <is>
          <t xml:space="preserve"> </t>
        </is>
      </c>
      <c r="F24" s="4" t="inlineStr">
        <is>
          <t xml:space="preserve"> </t>
        </is>
      </c>
      <c r="G24" s="5" t="n">
        <v>33400000</v>
      </c>
      <c r="H24" s="4" t="inlineStr">
        <is>
          <t xml:space="preserve"> </t>
        </is>
      </c>
      <c r="I24" s="4" t="inlineStr">
        <is>
          <t xml:space="preserve"> </t>
        </is>
      </c>
    </row>
    <row r="25">
      <c r="A25" s="4" t="inlineStr">
        <is>
          <t>Retained Earnings [Member] | Advi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 Issued During Period At Nominal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eneral and administrative expense | $</t>
        </is>
      </c>
      <c r="B27" s="4" t="inlineStr">
        <is>
          <t xml:space="preserve"> </t>
        </is>
      </c>
      <c r="C27" s="4" t="inlineStr">
        <is>
          <t xml:space="preserve"> </t>
        </is>
      </c>
      <c r="D27" s="4" t="inlineStr">
        <is>
          <t xml:space="preserve"> </t>
        </is>
      </c>
      <c r="E27" s="4" t="inlineStr">
        <is>
          <t xml:space="preserve"> </t>
        </is>
      </c>
      <c r="F27" s="4" t="inlineStr">
        <is>
          <t xml:space="preserve"> </t>
        </is>
      </c>
      <c r="G27" s="5" t="n">
        <v>18400000</v>
      </c>
      <c r="H27" s="4" t="inlineStr">
        <is>
          <t xml:space="preserve"> </t>
        </is>
      </c>
      <c r="I27" s="4" t="inlineStr">
        <is>
          <t xml:space="preserve"> </t>
        </is>
      </c>
    </row>
    <row r="28">
      <c r="A28" s="4" t="inlineStr">
        <is>
          <t>Additional Stock Issued [Member] | Common Stock [Member] | Advi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 Issued During Period At Nominal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 issued for services</t>
        </is>
      </c>
      <c r="B30" s="4" t="inlineStr">
        <is>
          <t xml:space="preserve"> </t>
        </is>
      </c>
      <c r="C30" s="4" t="inlineStr">
        <is>
          <t xml:space="preserve"> </t>
        </is>
      </c>
      <c r="D30" s="4" t="inlineStr">
        <is>
          <t xml:space="preserve"> </t>
        </is>
      </c>
      <c r="E30" s="4" t="inlineStr">
        <is>
          <t xml:space="preserve"> </t>
        </is>
      </c>
      <c r="F30" s="4" t="inlineStr">
        <is>
          <t xml:space="preserve"> </t>
        </is>
      </c>
      <c r="G30" s="6" t="n">
        <v>5000000</v>
      </c>
      <c r="H30" s="4" t="inlineStr">
        <is>
          <t xml:space="preserve"> </t>
        </is>
      </c>
      <c r="I30" s="4" t="inlineStr">
        <is>
          <t xml:space="preserve"> </t>
        </is>
      </c>
    </row>
    <row r="31">
      <c r="A31" s="4" t="inlineStr">
        <is>
          <t>Shares issued,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11" t="n">
        <v>1.8</v>
      </c>
      <c r="H31" s="4" t="inlineStr">
        <is>
          <t xml:space="preserve"> </t>
        </is>
      </c>
      <c r="I31" s="4" t="inlineStr">
        <is>
          <t xml:space="preserve"> </t>
        </is>
      </c>
    </row>
    <row r="32">
      <c r="A32" s="4" t="inlineStr">
        <is>
          <t>Black Scholes Merton Option Pricing Model [Member] | Common Stock [Member] | DBLP Sea Cow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 Issued During Period At Nominal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olatility</t>
        </is>
      </c>
      <c r="B34" s="4" t="inlineStr">
        <is>
          <t xml:space="preserve"> </t>
        </is>
      </c>
      <c r="C34" s="4" t="inlineStr">
        <is>
          <t xml:space="preserve"> </t>
        </is>
      </c>
      <c r="D34" s="4" t="inlineStr">
        <is>
          <t xml:space="preserve"> </t>
        </is>
      </c>
      <c r="E34" s="4" t="inlineStr">
        <is>
          <t xml:space="preserve"> </t>
        </is>
      </c>
      <c r="F34" s="4" t="inlineStr">
        <is>
          <t xml:space="preserve"> </t>
        </is>
      </c>
      <c r="G34" s="13" t="n">
        <v>0.619</v>
      </c>
      <c r="H34" s="4" t="inlineStr">
        <is>
          <t xml:space="preserve"> </t>
        </is>
      </c>
      <c r="I34" s="4" t="inlineStr">
        <is>
          <t xml:space="preserve"> </t>
        </is>
      </c>
    </row>
    <row r="35">
      <c r="A35" s="4" t="inlineStr">
        <is>
          <t>Black Scholes Merton Option Pricing Model [Member] | Common Stock [Member] | Advi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 Issued During Period At Nominal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olatility</t>
        </is>
      </c>
      <c r="B37" s="4" t="inlineStr">
        <is>
          <t xml:space="preserve"> </t>
        </is>
      </c>
      <c r="C37" s="4" t="inlineStr">
        <is>
          <t xml:space="preserve"> </t>
        </is>
      </c>
      <c r="D37" s="4" t="inlineStr">
        <is>
          <t xml:space="preserve"> </t>
        </is>
      </c>
      <c r="E37" s="4" t="inlineStr">
        <is>
          <t xml:space="preserve"> </t>
        </is>
      </c>
      <c r="F37" s="4" t="inlineStr">
        <is>
          <t xml:space="preserve"> </t>
        </is>
      </c>
      <c r="G37" s="13" t="n">
        <v>0.604</v>
      </c>
      <c r="H37" s="4" t="inlineStr">
        <is>
          <t xml:space="preserve"> </t>
        </is>
      </c>
      <c r="I37" s="4" t="inlineStr">
        <is>
          <t xml:space="preserve"> </t>
        </is>
      </c>
    </row>
    <row r="38">
      <c r="A38" s="4" t="inlineStr">
        <is>
          <t>Risk free rate</t>
        </is>
      </c>
      <c r="B38" s="4" t="inlineStr">
        <is>
          <t xml:space="preserve"> </t>
        </is>
      </c>
      <c r="C38" s="4" t="inlineStr">
        <is>
          <t xml:space="preserve"> </t>
        </is>
      </c>
      <c r="D38" s="4" t="inlineStr">
        <is>
          <t xml:space="preserve"> </t>
        </is>
      </c>
      <c r="E38" s="4" t="inlineStr">
        <is>
          <t xml:space="preserve"> </t>
        </is>
      </c>
      <c r="F38" s="4" t="inlineStr">
        <is>
          <t xml:space="preserve"> </t>
        </is>
      </c>
      <c r="G38" s="13" t="n">
        <v>0.018</v>
      </c>
      <c r="H38" s="4" t="inlineStr">
        <is>
          <t xml:space="preserve"> </t>
        </is>
      </c>
      <c r="I38" s="4" t="inlineStr">
        <is>
          <t xml:space="preserve"> </t>
        </is>
      </c>
    </row>
    <row r="39">
      <c r="A39" s="4" t="inlineStr">
        <is>
          <t>Risk-free interest rate Minimum</t>
        </is>
      </c>
      <c r="B39" s="4" t="inlineStr">
        <is>
          <t xml:space="preserve"> </t>
        </is>
      </c>
      <c r="C39" s="4" t="inlineStr">
        <is>
          <t xml:space="preserve"> </t>
        </is>
      </c>
      <c r="D39" s="4" t="inlineStr">
        <is>
          <t xml:space="preserve"> </t>
        </is>
      </c>
      <c r="E39" s="4" t="inlineStr">
        <is>
          <t xml:space="preserve"> </t>
        </is>
      </c>
      <c r="F39" s="4" t="inlineStr">
        <is>
          <t xml:space="preserve"> </t>
        </is>
      </c>
      <c r="G39" s="12" t="n">
        <v>0</v>
      </c>
      <c r="H39" s="4" t="inlineStr">
        <is>
          <t xml:space="preserve"> </t>
        </is>
      </c>
      <c r="I39" s="4" t="inlineStr">
        <is>
          <t xml:space="preserve"> </t>
        </is>
      </c>
    </row>
    <row r="40">
      <c r="A40" s="4" t="inlineStr">
        <is>
          <t>Risk-free interest rate Maximum</t>
        </is>
      </c>
      <c r="B40" s="4" t="inlineStr">
        <is>
          <t xml:space="preserve"> </t>
        </is>
      </c>
      <c r="C40" s="4" t="inlineStr">
        <is>
          <t xml:space="preserve"> </t>
        </is>
      </c>
      <c r="D40" s="4" t="inlineStr">
        <is>
          <t xml:space="preserve"> </t>
        </is>
      </c>
      <c r="E40" s="4" t="inlineStr">
        <is>
          <t xml:space="preserve"> </t>
        </is>
      </c>
      <c r="F40" s="4" t="inlineStr">
        <is>
          <t xml:space="preserve"> </t>
        </is>
      </c>
      <c r="G40" s="13" t="n">
        <v>0.024</v>
      </c>
      <c r="H40" s="4" t="inlineStr">
        <is>
          <t xml:space="preserve"> </t>
        </is>
      </c>
      <c r="I40" s="4" t="inlineStr">
        <is>
          <t xml:space="preserve"> </t>
        </is>
      </c>
    </row>
  </sheetData>
  <mergeCells count="3">
    <mergeCell ref="A1:A2"/>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Share-Based Compensation - Schedule of Share Options Valuation Assumptions (Details) - $ / shares</t>
        </is>
      </c>
      <c r="C1" s="2" t="inlineStr">
        <is>
          <t>12 Months Ended</t>
        </is>
      </c>
    </row>
    <row r="2">
      <c r="C2" s="2" t="inlineStr">
        <is>
          <t>Dec. 31, 2023</t>
        </is>
      </c>
      <c r="D2" s="2" t="inlineStr">
        <is>
          <t>Dec. 31, 2022</t>
        </is>
      </c>
    </row>
    <row r="3">
      <c r="A3" s="4" t="inlineStr">
        <is>
          <t>2022 LTIP [Member]</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Current share value</t>
        </is>
      </c>
      <c r="C5" s="4" t="inlineStr">
        <is>
          <t xml:space="preserve"> </t>
        </is>
      </c>
      <c r="D5" s="8" t="n">
        <v>1.23</v>
      </c>
    </row>
    <row r="6">
      <c r="A6" s="4" t="inlineStr">
        <is>
          <t>Expected volatility Minimum</t>
        </is>
      </c>
      <c r="B6" s="4" t="inlineStr">
        <is>
          <t>[1]</t>
        </is>
      </c>
      <c r="C6" s="4" t="inlineStr">
        <is>
          <t xml:space="preserve"> </t>
        </is>
      </c>
      <c r="D6" s="13" t="n">
        <v>0.596</v>
      </c>
    </row>
    <row r="7">
      <c r="A7" s="4" t="inlineStr">
        <is>
          <t>Expected volatility Maximum</t>
        </is>
      </c>
      <c r="B7" s="4" t="inlineStr">
        <is>
          <t>[1]</t>
        </is>
      </c>
      <c r="C7" s="4" t="inlineStr">
        <is>
          <t xml:space="preserve"> </t>
        </is>
      </c>
      <c r="D7" s="13" t="n">
        <v>0.635</v>
      </c>
    </row>
    <row r="8">
      <c r="A8" s="4" t="inlineStr">
        <is>
          <t>Risk-free interest rate Minimum</t>
        </is>
      </c>
      <c r="B8" s="4" t="inlineStr">
        <is>
          <t>[2]</t>
        </is>
      </c>
      <c r="C8" s="4" t="inlineStr">
        <is>
          <t xml:space="preserve"> </t>
        </is>
      </c>
      <c r="D8" s="13" t="n">
        <v>0.038</v>
      </c>
    </row>
    <row r="9">
      <c r="A9" s="4" t="inlineStr">
        <is>
          <t>Risk-free interest rate Maximum</t>
        </is>
      </c>
      <c r="B9" s="4" t="inlineStr">
        <is>
          <t>[2]</t>
        </is>
      </c>
      <c r="C9" s="4" t="inlineStr">
        <is>
          <t xml:space="preserve"> </t>
        </is>
      </c>
      <c r="D9" s="13" t="n">
        <v>0.042</v>
      </c>
    </row>
    <row r="10">
      <c r="A10" s="4" t="inlineStr">
        <is>
          <t>Dividend yield</t>
        </is>
      </c>
      <c r="B10" s="4" t="inlineStr">
        <is>
          <t>[3]</t>
        </is>
      </c>
      <c r="C10" s="4" t="inlineStr">
        <is>
          <t xml:space="preserve"> </t>
        </is>
      </c>
      <c r="D10" s="12" t="n">
        <v>0</v>
      </c>
    </row>
    <row r="11">
      <c r="A11" s="4" t="inlineStr">
        <is>
          <t>2023 LTIP [Member]</t>
        </is>
      </c>
      <c r="C11" s="4" t="inlineStr">
        <is>
          <t xml:space="preserve"> </t>
        </is>
      </c>
      <c r="D11" s="4" t="inlineStr">
        <is>
          <t xml:space="preserve"> </t>
        </is>
      </c>
    </row>
    <row r="12">
      <c r="A12" s="3" t="inlineStr">
        <is>
          <t>Share-Based Compensation Arrangement by Share-Based Payment Award [Line Items]</t>
        </is>
      </c>
      <c r="C12" s="4" t="inlineStr">
        <is>
          <t xml:space="preserve"> </t>
        </is>
      </c>
      <c r="D12" s="4" t="inlineStr">
        <is>
          <t xml:space="preserve"> </t>
        </is>
      </c>
    </row>
    <row r="13">
      <c r="A13" s="4" t="inlineStr">
        <is>
          <t>Current share value</t>
        </is>
      </c>
      <c r="C13" s="11" t="n">
        <v>0.1</v>
      </c>
      <c r="D13" s="4" t="inlineStr">
        <is>
          <t xml:space="preserve"> </t>
        </is>
      </c>
    </row>
    <row r="14">
      <c r="A14" s="4" t="inlineStr">
        <is>
          <t>Expected volatility Minimum</t>
        </is>
      </c>
      <c r="B14" s="4" t="inlineStr">
        <is>
          <t>[4]</t>
        </is>
      </c>
      <c r="C14" s="13" t="n">
        <v>0.596</v>
      </c>
      <c r="D14" s="4" t="inlineStr">
        <is>
          <t xml:space="preserve"> </t>
        </is>
      </c>
    </row>
    <row r="15">
      <c r="A15" s="4" t="inlineStr">
        <is>
          <t>Expected volatility Maximum</t>
        </is>
      </c>
      <c r="B15" s="4" t="inlineStr">
        <is>
          <t>[4]</t>
        </is>
      </c>
      <c r="C15" s="13" t="n">
        <v>0.635</v>
      </c>
      <c r="D15" s="4" t="inlineStr">
        <is>
          <t xml:space="preserve"> </t>
        </is>
      </c>
    </row>
    <row r="16">
      <c r="A16" s="4" t="inlineStr">
        <is>
          <t>Risk-free interest rate Minimum</t>
        </is>
      </c>
      <c r="B16" s="4" t="inlineStr">
        <is>
          <t>[5]</t>
        </is>
      </c>
      <c r="C16" s="13" t="n">
        <v>0.038</v>
      </c>
      <c r="D16" s="4" t="inlineStr">
        <is>
          <t xml:space="preserve"> </t>
        </is>
      </c>
    </row>
    <row r="17">
      <c r="A17" s="4" t="inlineStr">
        <is>
          <t>Risk-free interest rate Maximum</t>
        </is>
      </c>
      <c r="B17" s="4" t="inlineStr">
        <is>
          <t>[5]</t>
        </is>
      </c>
      <c r="C17" s="13" t="n">
        <v>0.042</v>
      </c>
      <c r="D17" s="4" t="inlineStr">
        <is>
          <t xml:space="preserve"> </t>
        </is>
      </c>
    </row>
    <row r="18">
      <c r="A18" s="4" t="inlineStr">
        <is>
          <t>Dividend yield</t>
        </is>
      </c>
      <c r="B18" s="4" t="inlineStr">
        <is>
          <t>[6]</t>
        </is>
      </c>
      <c r="C18" s="12" t="n">
        <v>0</v>
      </c>
      <c r="D18" s="4" t="inlineStr">
        <is>
          <t xml:space="preserve"> </t>
        </is>
      </c>
    </row>
    <row r="19">
      <c r="A19" s="4" t="inlineStr">
        <is>
          <t>Minimum [Member] | 2022 LTIP [Member]</t>
        </is>
      </c>
      <c r="C19" s="4" t="inlineStr">
        <is>
          <t xml:space="preserve"> </t>
        </is>
      </c>
      <c r="D19" s="4" t="inlineStr">
        <is>
          <t xml:space="preserve"> </t>
        </is>
      </c>
    </row>
    <row r="20">
      <c r="A20" s="3" t="inlineStr">
        <is>
          <t>Share-Based Compensation Arrangement by Share-Based Payment Award [Line Items]</t>
        </is>
      </c>
      <c r="C20" s="4" t="inlineStr">
        <is>
          <t xml:space="preserve"> </t>
        </is>
      </c>
      <c r="D20" s="4" t="inlineStr">
        <is>
          <t xml:space="preserve"> </t>
        </is>
      </c>
    </row>
    <row r="21">
      <c r="A21" s="4" t="inlineStr">
        <is>
          <t>Expected term</t>
        </is>
      </c>
      <c r="B21" s="4" t="inlineStr">
        <is>
          <t>[7]</t>
        </is>
      </c>
      <c r="C21" s="4" t="inlineStr">
        <is>
          <t xml:space="preserve"> </t>
        </is>
      </c>
      <c r="D21" s="4" t="inlineStr">
        <is>
          <t>2 years 6 months</t>
        </is>
      </c>
    </row>
    <row r="22">
      <c r="A22" s="4" t="inlineStr">
        <is>
          <t>Minimum [Member] | 2023 LTIP [Member]</t>
        </is>
      </c>
      <c r="C22" s="4" t="inlineStr">
        <is>
          <t xml:space="preserve"> </t>
        </is>
      </c>
      <c r="D22" s="4" t="inlineStr">
        <is>
          <t xml:space="preserve"> </t>
        </is>
      </c>
    </row>
    <row r="23">
      <c r="A23" s="3" t="inlineStr">
        <is>
          <t>Share-Based Compensation Arrangement by Share-Based Payment Award [Line Items]</t>
        </is>
      </c>
      <c r="C23" s="4" t="inlineStr">
        <is>
          <t xml:space="preserve"> </t>
        </is>
      </c>
      <c r="D23" s="4" t="inlineStr">
        <is>
          <t xml:space="preserve"> </t>
        </is>
      </c>
    </row>
    <row r="24">
      <c r="A24" s="4" t="inlineStr">
        <is>
          <t>Expected term</t>
        </is>
      </c>
      <c r="B24" s="4" t="inlineStr">
        <is>
          <t>[8]</t>
        </is>
      </c>
      <c r="C24" s="4" t="inlineStr">
        <is>
          <t>1 year</t>
        </is>
      </c>
      <c r="D24" s="4" t="inlineStr">
        <is>
          <t xml:space="preserve"> </t>
        </is>
      </c>
    </row>
    <row r="25">
      <c r="A25" s="4" t="inlineStr">
        <is>
          <t>Maximum [Member] | 2022 LTIP [Member]</t>
        </is>
      </c>
      <c r="C25" s="4" t="inlineStr">
        <is>
          <t xml:space="preserve"> </t>
        </is>
      </c>
      <c r="D25" s="4" t="inlineStr">
        <is>
          <t xml:space="preserve"> </t>
        </is>
      </c>
    </row>
    <row r="26">
      <c r="A26" s="3" t="inlineStr">
        <is>
          <t>Share-Based Compensation Arrangement by Share-Based Payment Award [Line Items]</t>
        </is>
      </c>
      <c r="C26" s="4" t="inlineStr">
        <is>
          <t xml:space="preserve"> </t>
        </is>
      </c>
      <c r="D26" s="4" t="inlineStr">
        <is>
          <t xml:space="preserve"> </t>
        </is>
      </c>
    </row>
    <row r="27">
      <c r="A27" s="4" t="inlineStr">
        <is>
          <t>Expected term</t>
        </is>
      </c>
      <c r="B27" s="4" t="inlineStr">
        <is>
          <t>[7]</t>
        </is>
      </c>
      <c r="C27" s="4" t="inlineStr">
        <is>
          <t xml:space="preserve"> </t>
        </is>
      </c>
      <c r="D27" s="4" t="inlineStr">
        <is>
          <t>5 years 1 month 6 days</t>
        </is>
      </c>
    </row>
    <row r="28">
      <c r="A28" s="4" t="inlineStr">
        <is>
          <t>Maximum [Member] | 2023 LTIP [Member]</t>
        </is>
      </c>
      <c r="C28" s="4" t="inlineStr">
        <is>
          <t xml:space="preserve"> </t>
        </is>
      </c>
      <c r="D28" s="4" t="inlineStr">
        <is>
          <t xml:space="preserve"> </t>
        </is>
      </c>
    </row>
    <row r="29">
      <c r="A29" s="3" t="inlineStr">
        <is>
          <t>Share-Based Compensation Arrangement by Share-Based Payment Award [Line Items]</t>
        </is>
      </c>
      <c r="C29" s="4" t="inlineStr">
        <is>
          <t xml:space="preserve"> </t>
        </is>
      </c>
      <c r="D29" s="4" t="inlineStr">
        <is>
          <t xml:space="preserve"> </t>
        </is>
      </c>
    </row>
    <row r="30">
      <c r="A30" s="4" t="inlineStr">
        <is>
          <t>Expected term</t>
        </is>
      </c>
      <c r="B30" s="4" t="inlineStr">
        <is>
          <t>[8]</t>
        </is>
      </c>
      <c r="C30" s="4" t="inlineStr">
        <is>
          <t>5 years 1 month 6 days</t>
        </is>
      </c>
      <c r="D30" s="4" t="inlineStr">
        <is>
          <t xml:space="preserve"> </t>
        </is>
      </c>
    </row>
    <row r="31"/>
    <row r="32">
      <c r="A32" s="4" t="inlineStr">
        <is>
          <t xml:space="preserve">[1] Volatility, or the standard deviation of annualized returns, was calculated based on comparable companies’ reported volatilities. Risk free rate was obtained from US treasury notes for the expected terms noted as of the valuation date. The Company has assumed a dividend yield of zero as it has no plans to declare dividends in the foreseeable future. Volatility, or the standard deviation of annualized returns, was calculated based on comparable companies’ reported volatilities. Risk free rate was obtained from US treasury notes for the expected terms noted as of the valuation date. The Company has assumed a dividend yield of zero as it has no plans to declare dividends in the foreseeable future. The expected term is the length of time the grant is expected to be outstanding before it is exercised or terminated. This number is calculated as the midpoint between the end of the vesting term and the contractual period to exercise. The expected term is the length of time the grant is expected to be outstanding before it is exercised or terminated. This number is calculated as the midpoint between the end of the vesting term and the contractual period to exercise. </t>
        </is>
      </c>
    </row>
  </sheetData>
  <mergeCells count="4">
    <mergeCell ref="A1:B2"/>
    <mergeCell ref="C1:D1"/>
    <mergeCell ref="A31:C31"/>
    <mergeCell ref="A32:C3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9" customWidth="1" min="1" max="1"/>
    <col width="32" customWidth="1" min="2" max="2"/>
    <col width="43" customWidth="1" min="3" max="3"/>
    <col width="32" customWidth="1" min="4" max="4"/>
    <col width="29" customWidth="1" min="5" max="5"/>
    <col width="29" customWidth="1" min="6" max="6"/>
  </cols>
  <sheetData>
    <row r="1">
      <c r="A1" s="1" t="inlineStr">
        <is>
          <t>Share-Based Compensation - Schedule of Share Option Activity (Details)</t>
        </is>
      </c>
      <c r="B1" s="2" t="inlineStr">
        <is>
          <t>12 Months Ended</t>
        </is>
      </c>
    </row>
    <row r="2">
      <c r="B2" s="2" t="inlineStr">
        <is>
          <t>Dec. 31, 2023 £ / shares shares</t>
        </is>
      </c>
      <c r="C2" s="2" t="inlineStr">
        <is>
          <t>Dec. 31, 2023 £ / shares $ / shares shares</t>
        </is>
      </c>
      <c r="D2" s="2" t="inlineStr">
        <is>
          <t>Dec. 31, 2022 £ / shares shares</t>
        </is>
      </c>
      <c r="E2" s="2" t="inlineStr">
        <is>
          <t>Dec. 31, 2023 USD ($) shares</t>
        </is>
      </c>
      <c r="F2" s="2" t="inlineStr">
        <is>
          <t>Dec. 31, 2022 USD ($) shares</t>
        </is>
      </c>
    </row>
    <row r="3">
      <c r="A3" s="4" t="inlineStr">
        <is>
          <t>2022 LTIP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 options Beginning | shares</t>
        </is>
      </c>
      <c r="B5" s="6" t="n">
        <v>15750000</v>
      </c>
      <c r="C5" s="6" t="n">
        <v>15750000</v>
      </c>
      <c r="D5" s="6" t="n">
        <v>0</v>
      </c>
      <c r="E5" s="4" t="inlineStr">
        <is>
          <t xml:space="preserve"> </t>
        </is>
      </c>
      <c r="F5" s="4" t="inlineStr">
        <is>
          <t xml:space="preserve"> </t>
        </is>
      </c>
    </row>
    <row r="6">
      <c r="A6" s="4" t="inlineStr">
        <is>
          <t>Number of share options Issued | shares</t>
        </is>
      </c>
      <c r="B6" s="4" t="inlineStr">
        <is>
          <t xml:space="preserve"> </t>
        </is>
      </c>
      <c r="C6" s="4" t="inlineStr">
        <is>
          <t xml:space="preserve"> </t>
        </is>
      </c>
      <c r="D6" s="6" t="n">
        <v>15750000</v>
      </c>
      <c r="E6" s="4" t="inlineStr">
        <is>
          <t xml:space="preserve"> </t>
        </is>
      </c>
      <c r="F6" s="4" t="inlineStr">
        <is>
          <t xml:space="preserve"> </t>
        </is>
      </c>
    </row>
    <row r="7">
      <c r="A7" s="4" t="inlineStr">
        <is>
          <t>Number of share options Exercised | shares</t>
        </is>
      </c>
      <c r="B7" s="4" t="inlineStr">
        <is>
          <t xml:space="preserve"> </t>
        </is>
      </c>
      <c r="C7" s="4" t="inlineStr">
        <is>
          <t xml:space="preserve"> </t>
        </is>
      </c>
      <c r="D7" s="6" t="n">
        <v>0</v>
      </c>
      <c r="E7" s="4" t="inlineStr">
        <is>
          <t xml:space="preserve"> </t>
        </is>
      </c>
      <c r="F7" s="4" t="inlineStr">
        <is>
          <t xml:space="preserve"> </t>
        </is>
      </c>
    </row>
    <row r="8">
      <c r="A8" s="4" t="inlineStr">
        <is>
          <t>Number of share options Cancelled/Forfeited | shares</t>
        </is>
      </c>
      <c r="B8" s="4" t="inlineStr">
        <is>
          <t xml:space="preserve"> </t>
        </is>
      </c>
      <c r="C8" s="4" t="inlineStr">
        <is>
          <t xml:space="preserve"> </t>
        </is>
      </c>
      <c r="D8" s="6" t="n">
        <v>0</v>
      </c>
      <c r="E8" s="4" t="inlineStr">
        <is>
          <t xml:space="preserve"> </t>
        </is>
      </c>
      <c r="F8" s="4" t="inlineStr">
        <is>
          <t xml:space="preserve"> </t>
        </is>
      </c>
    </row>
    <row r="9">
      <c r="A9" s="4" t="inlineStr">
        <is>
          <t>Number of share options Ending | shares</t>
        </is>
      </c>
      <c r="B9" s="4" t="inlineStr">
        <is>
          <t xml:space="preserve"> </t>
        </is>
      </c>
      <c r="C9" s="4" t="inlineStr">
        <is>
          <t xml:space="preserve"> </t>
        </is>
      </c>
      <c r="D9" s="6" t="n">
        <v>15750000</v>
      </c>
      <c r="E9" s="4" t="inlineStr">
        <is>
          <t xml:space="preserve"> </t>
        </is>
      </c>
      <c r="F9" s="4" t="inlineStr">
        <is>
          <t xml:space="preserve"> </t>
        </is>
      </c>
    </row>
    <row r="10">
      <c r="A10" s="4" t="inlineStr">
        <is>
          <t>Number of share options Vested and exercisable | shares</t>
        </is>
      </c>
      <c r="B10" s="4" t="inlineStr">
        <is>
          <t xml:space="preserve"> </t>
        </is>
      </c>
      <c r="C10" s="4" t="inlineStr">
        <is>
          <t xml:space="preserve"> </t>
        </is>
      </c>
      <c r="D10" s="4" t="inlineStr">
        <is>
          <t xml:space="preserve"> </t>
        </is>
      </c>
      <c r="E10" s="4" t="inlineStr">
        <is>
          <t xml:space="preserve"> </t>
        </is>
      </c>
      <c r="F10" s="6" t="n">
        <v>5700000</v>
      </c>
    </row>
    <row r="11">
      <c r="A11" s="4" t="inlineStr">
        <is>
          <t>Number of share options Vested and expected to vest | shares</t>
        </is>
      </c>
      <c r="B11" s="4" t="inlineStr">
        <is>
          <t xml:space="preserve"> </t>
        </is>
      </c>
      <c r="C11" s="4" t="inlineStr">
        <is>
          <t xml:space="preserve"> </t>
        </is>
      </c>
      <c r="D11" s="4" t="inlineStr">
        <is>
          <t xml:space="preserve"> </t>
        </is>
      </c>
      <c r="E11" s="4" t="inlineStr">
        <is>
          <t xml:space="preserve"> </t>
        </is>
      </c>
      <c r="F11" s="6" t="n">
        <v>15750000</v>
      </c>
    </row>
    <row r="12">
      <c r="A12" s="4" t="inlineStr">
        <is>
          <t>Weighted- Average Exercise Price Beginning | £ / shares</t>
        </is>
      </c>
      <c r="B12" s="7" t="n">
        <v>0.0001</v>
      </c>
      <c r="C12" s="4" t="inlineStr">
        <is>
          <t xml:space="preserve"> </t>
        </is>
      </c>
      <c r="D12" s="14" t="n">
        <v>0</v>
      </c>
      <c r="E12" s="4" t="inlineStr">
        <is>
          <t xml:space="preserve"> </t>
        </is>
      </c>
      <c r="F12" s="4" t="inlineStr">
        <is>
          <t xml:space="preserve"> </t>
        </is>
      </c>
    </row>
    <row r="13">
      <c r="A13" s="4" t="inlineStr">
        <is>
          <t>Weighted- Average Exercise Price Issued | £ / shares</t>
        </is>
      </c>
      <c r="B13" s="4" t="inlineStr">
        <is>
          <t xml:space="preserve"> </t>
        </is>
      </c>
      <c r="C13" s="4" t="inlineStr">
        <is>
          <t xml:space="preserve"> </t>
        </is>
      </c>
      <c r="D13" s="10" t="n">
        <v>0.0001</v>
      </c>
      <c r="E13" s="4" t="inlineStr">
        <is>
          <t xml:space="preserve"> </t>
        </is>
      </c>
      <c r="F13" s="4" t="inlineStr">
        <is>
          <t xml:space="preserve"> </t>
        </is>
      </c>
    </row>
    <row r="14">
      <c r="A14" s="4" t="inlineStr">
        <is>
          <t>Weighted- Average Exercise Price Exercised | £ / shares</t>
        </is>
      </c>
      <c r="B14" s="4" t="inlineStr">
        <is>
          <t xml:space="preserve"> </t>
        </is>
      </c>
      <c r="C14" s="4" t="inlineStr">
        <is>
          <t xml:space="preserve"> </t>
        </is>
      </c>
      <c r="D14" s="6" t="n">
        <v>0</v>
      </c>
      <c r="E14" s="4" t="inlineStr">
        <is>
          <t xml:space="preserve"> </t>
        </is>
      </c>
      <c r="F14" s="4" t="inlineStr">
        <is>
          <t xml:space="preserve"> </t>
        </is>
      </c>
    </row>
    <row r="15">
      <c r="A15" s="4" t="inlineStr">
        <is>
          <t>Weighted- Average Exercise Price Cancelled/Forfeited | £ / shares</t>
        </is>
      </c>
      <c r="B15" s="4" t="inlineStr">
        <is>
          <t xml:space="preserve"> </t>
        </is>
      </c>
      <c r="C15" s="4" t="inlineStr">
        <is>
          <t xml:space="preserve"> </t>
        </is>
      </c>
      <c r="D15" s="6" t="n">
        <v>0</v>
      </c>
      <c r="E15" s="4" t="inlineStr">
        <is>
          <t xml:space="preserve"> </t>
        </is>
      </c>
      <c r="F15" s="4" t="inlineStr">
        <is>
          <t xml:space="preserve"> </t>
        </is>
      </c>
    </row>
    <row r="16">
      <c r="A16" s="4" t="inlineStr">
        <is>
          <t>Weighted- Average Exercise Price Ending | £ / shares</t>
        </is>
      </c>
      <c r="B16" s="4" t="inlineStr">
        <is>
          <t xml:space="preserve"> </t>
        </is>
      </c>
      <c r="C16" s="4" t="inlineStr">
        <is>
          <t xml:space="preserve"> </t>
        </is>
      </c>
      <c r="D16" s="10" t="n">
        <v>0.0001</v>
      </c>
      <c r="E16" s="4" t="inlineStr">
        <is>
          <t xml:space="preserve"> </t>
        </is>
      </c>
      <c r="F16" s="4" t="inlineStr">
        <is>
          <t xml:space="preserve"> </t>
        </is>
      </c>
    </row>
    <row r="17">
      <c r="A17" s="4" t="inlineStr">
        <is>
          <t>Weighted- Average Exercise Price Vested and expected to vest | £ / shares</t>
        </is>
      </c>
      <c r="B17" s="4" t="inlineStr">
        <is>
          <t xml:space="preserve"> </t>
        </is>
      </c>
      <c r="C17" s="4" t="inlineStr">
        <is>
          <t xml:space="preserve"> </t>
        </is>
      </c>
      <c r="D17" s="10" t="n">
        <v>0.0001</v>
      </c>
      <c r="E17" s="4" t="inlineStr">
        <is>
          <t xml:space="preserve"> </t>
        </is>
      </c>
      <c r="F17" s="4" t="inlineStr">
        <is>
          <t xml:space="preserve"> </t>
        </is>
      </c>
    </row>
    <row r="18">
      <c r="A18" s="4" t="inlineStr">
        <is>
          <t>Weighted- Average Exercise Price Vested and exercisable | £ / shares</t>
        </is>
      </c>
      <c r="B18" s="4" t="inlineStr">
        <is>
          <t xml:space="preserve"> </t>
        </is>
      </c>
      <c r="C18" s="4" t="inlineStr">
        <is>
          <t xml:space="preserve"> </t>
        </is>
      </c>
      <c r="D18" s="7" t="n">
        <v>0.0001</v>
      </c>
      <c r="E18" s="4" t="inlineStr">
        <is>
          <t xml:space="preserve"> </t>
        </is>
      </c>
      <c r="F18" s="4" t="inlineStr">
        <is>
          <t xml:space="preserve"> </t>
        </is>
      </c>
    </row>
    <row r="19">
      <c r="A19" s="4" t="inlineStr">
        <is>
          <t>Weighted- Average Remaining Contractual life Outstanding</t>
        </is>
      </c>
      <c r="B19" s="4" t="inlineStr">
        <is>
          <t xml:space="preserve"> </t>
        </is>
      </c>
      <c r="C19" s="4" t="inlineStr">
        <is>
          <t xml:space="preserve"> </t>
        </is>
      </c>
      <c r="D19" s="4" t="inlineStr">
        <is>
          <t>6 years 6 months</t>
        </is>
      </c>
      <c r="E19" s="4" t="inlineStr">
        <is>
          <t xml:space="preserve"> </t>
        </is>
      </c>
      <c r="F19" s="4" t="inlineStr">
        <is>
          <t xml:space="preserve"> </t>
        </is>
      </c>
    </row>
    <row r="20">
      <c r="A20" s="4" t="inlineStr">
        <is>
          <t>Weighted- Average Remaining Contractual life Vested and exercisable</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Weighted- Average Remaining Contractual life Vested and expected to vest</t>
        </is>
      </c>
      <c r="B21" s="4" t="inlineStr">
        <is>
          <t xml:space="preserve"> </t>
        </is>
      </c>
      <c r="C21" s="4" t="inlineStr">
        <is>
          <t xml:space="preserve"> </t>
        </is>
      </c>
      <c r="D21" s="4" t="inlineStr">
        <is>
          <t>6 years 6 months</t>
        </is>
      </c>
      <c r="E21" s="4" t="inlineStr">
        <is>
          <t xml:space="preserve"> </t>
        </is>
      </c>
      <c r="F21" s="4" t="inlineStr">
        <is>
          <t xml:space="preserve"> </t>
        </is>
      </c>
    </row>
    <row r="22">
      <c r="A22" s="4" t="inlineStr">
        <is>
          <t>Aggregate Intrinsic Value Outstanding | $</t>
        </is>
      </c>
      <c r="B22" s="4" t="inlineStr">
        <is>
          <t xml:space="preserve"> </t>
        </is>
      </c>
      <c r="C22" s="4" t="inlineStr">
        <is>
          <t xml:space="preserve"> </t>
        </is>
      </c>
      <c r="D22" s="4" t="inlineStr">
        <is>
          <t xml:space="preserve"> </t>
        </is>
      </c>
      <c r="E22" s="4" t="inlineStr">
        <is>
          <t xml:space="preserve"> </t>
        </is>
      </c>
      <c r="F22" s="5" t="n">
        <v>19200000</v>
      </c>
    </row>
    <row r="23">
      <c r="A23" s="4" t="inlineStr">
        <is>
          <t>Aggregate Intrinsic Value Vested and exercisable | $</t>
        </is>
      </c>
      <c r="B23" s="4" t="inlineStr">
        <is>
          <t xml:space="preserve"> </t>
        </is>
      </c>
      <c r="C23" s="4" t="inlineStr">
        <is>
          <t xml:space="preserve"> </t>
        </is>
      </c>
      <c r="D23" s="4" t="inlineStr">
        <is>
          <t xml:space="preserve"> </t>
        </is>
      </c>
      <c r="E23" s="4" t="inlineStr">
        <is>
          <t xml:space="preserve"> </t>
        </is>
      </c>
      <c r="F23" s="6" t="n">
        <v>7000000</v>
      </c>
    </row>
    <row r="24">
      <c r="A24" s="4" t="inlineStr">
        <is>
          <t>Aggregate Intrinsic Value Vested and expected to vest | $</t>
        </is>
      </c>
      <c r="B24" s="4" t="inlineStr">
        <is>
          <t xml:space="preserve"> </t>
        </is>
      </c>
      <c r="C24" s="4" t="inlineStr">
        <is>
          <t xml:space="preserve"> </t>
        </is>
      </c>
      <c r="D24" s="4" t="inlineStr">
        <is>
          <t xml:space="preserve"> </t>
        </is>
      </c>
      <c r="E24" s="4" t="inlineStr">
        <is>
          <t xml:space="preserve"> </t>
        </is>
      </c>
      <c r="F24" s="6" t="n">
        <v>19200000</v>
      </c>
    </row>
    <row r="25">
      <c r="A25" s="4" t="inlineStr">
        <is>
          <t>2023 LTIP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 options Beginning | shares</t>
        </is>
      </c>
      <c r="B27" s="6" t="n">
        <v>15750000</v>
      </c>
      <c r="C27" s="6" t="n">
        <v>15750000</v>
      </c>
      <c r="D27" s="4" t="inlineStr">
        <is>
          <t xml:space="preserve"> </t>
        </is>
      </c>
      <c r="E27" s="4" t="inlineStr">
        <is>
          <t xml:space="preserve"> </t>
        </is>
      </c>
      <c r="F27" s="4" t="inlineStr">
        <is>
          <t xml:space="preserve"> </t>
        </is>
      </c>
    </row>
    <row r="28">
      <c r="A28" s="4" t="inlineStr">
        <is>
          <t>Number of share options Issued | shares</t>
        </is>
      </c>
      <c r="B28" s="6" t="n">
        <v>49305537</v>
      </c>
      <c r="C28" s="6" t="n">
        <v>49305537</v>
      </c>
      <c r="D28" s="4" t="inlineStr">
        <is>
          <t xml:space="preserve"> </t>
        </is>
      </c>
      <c r="E28" s="4" t="inlineStr">
        <is>
          <t xml:space="preserve"> </t>
        </is>
      </c>
      <c r="F28" s="4" t="inlineStr">
        <is>
          <t xml:space="preserve"> </t>
        </is>
      </c>
    </row>
    <row r="29">
      <c r="A29" s="4" t="inlineStr">
        <is>
          <t>Number of share options Exercised | shares</t>
        </is>
      </c>
      <c r="B29" s="6" t="n">
        <v>0</v>
      </c>
      <c r="C29" s="6" t="n">
        <v>0</v>
      </c>
      <c r="D29" s="4" t="inlineStr">
        <is>
          <t xml:space="preserve"> </t>
        </is>
      </c>
      <c r="E29" s="4" t="inlineStr">
        <is>
          <t xml:space="preserve"> </t>
        </is>
      </c>
      <c r="F29" s="4" t="inlineStr">
        <is>
          <t xml:space="preserve"> </t>
        </is>
      </c>
    </row>
    <row r="30">
      <c r="A30" s="4" t="inlineStr">
        <is>
          <t>Number of share options Cancelled/Forfeited | shares</t>
        </is>
      </c>
      <c r="B30" s="6" t="n">
        <v>0</v>
      </c>
      <c r="C30" s="6" t="n">
        <v>0</v>
      </c>
      <c r="D30" s="4" t="inlineStr">
        <is>
          <t xml:space="preserve"> </t>
        </is>
      </c>
      <c r="E30" s="4" t="inlineStr">
        <is>
          <t xml:space="preserve"> </t>
        </is>
      </c>
      <c r="F30" s="4" t="inlineStr">
        <is>
          <t xml:space="preserve"> </t>
        </is>
      </c>
    </row>
    <row r="31">
      <c r="A31" s="4" t="inlineStr">
        <is>
          <t>Number of share options Ending | shares</t>
        </is>
      </c>
      <c r="B31" s="6" t="n">
        <v>65055537</v>
      </c>
      <c r="C31" s="6" t="n">
        <v>65055537</v>
      </c>
      <c r="D31" s="6" t="n">
        <v>15750000</v>
      </c>
      <c r="E31" s="4" t="inlineStr">
        <is>
          <t xml:space="preserve"> </t>
        </is>
      </c>
      <c r="F31" s="4" t="inlineStr">
        <is>
          <t xml:space="preserve"> </t>
        </is>
      </c>
    </row>
    <row r="32">
      <c r="A32" s="4" t="inlineStr">
        <is>
          <t>Number of share options Vested and exercisable | shares</t>
        </is>
      </c>
      <c r="B32" s="4" t="inlineStr">
        <is>
          <t xml:space="preserve"> </t>
        </is>
      </c>
      <c r="C32" s="4" t="inlineStr">
        <is>
          <t xml:space="preserve"> </t>
        </is>
      </c>
      <c r="D32" s="4" t="inlineStr">
        <is>
          <t xml:space="preserve"> </t>
        </is>
      </c>
      <c r="E32" s="6" t="n">
        <v>11600000</v>
      </c>
      <c r="F32" s="4" t="inlineStr">
        <is>
          <t xml:space="preserve"> </t>
        </is>
      </c>
    </row>
    <row r="33">
      <c r="A33" s="4" t="inlineStr">
        <is>
          <t>Number of share options Vested and expected to vest | shares</t>
        </is>
      </c>
      <c r="B33" s="4" t="inlineStr">
        <is>
          <t xml:space="preserve"> </t>
        </is>
      </c>
      <c r="C33" s="4" t="inlineStr">
        <is>
          <t xml:space="preserve"> </t>
        </is>
      </c>
      <c r="D33" s="4" t="inlineStr">
        <is>
          <t xml:space="preserve"> </t>
        </is>
      </c>
      <c r="E33" s="6" t="n">
        <v>65055537</v>
      </c>
      <c r="F33" s="4" t="inlineStr">
        <is>
          <t xml:space="preserve"> </t>
        </is>
      </c>
    </row>
    <row r="34">
      <c r="A34" s="4" t="inlineStr">
        <is>
          <t>Weighted- Average Exercise Price Beginning | £ / shares</t>
        </is>
      </c>
      <c r="B34" s="7" t="n">
        <v>0.0001</v>
      </c>
      <c r="C34" s="4" t="inlineStr">
        <is>
          <t xml:space="preserve"> </t>
        </is>
      </c>
      <c r="D34" s="4" t="inlineStr">
        <is>
          <t xml:space="preserve"> </t>
        </is>
      </c>
      <c r="E34" s="4" t="inlineStr">
        <is>
          <t xml:space="preserve"> </t>
        </is>
      </c>
      <c r="F34" s="4" t="inlineStr">
        <is>
          <t xml:space="preserve"> </t>
        </is>
      </c>
    </row>
    <row r="35">
      <c r="A35" s="4" t="inlineStr">
        <is>
          <t>Weighted- Average Exercise Price Issued | £ / shares</t>
        </is>
      </c>
      <c r="B35" s="10" t="n">
        <v>0.0001</v>
      </c>
      <c r="C35" s="4" t="inlineStr">
        <is>
          <t xml:space="preserve"> </t>
        </is>
      </c>
      <c r="D35" s="4" t="inlineStr">
        <is>
          <t xml:space="preserve"> </t>
        </is>
      </c>
      <c r="E35" s="4" t="inlineStr">
        <is>
          <t xml:space="preserve"> </t>
        </is>
      </c>
      <c r="F35" s="4" t="inlineStr">
        <is>
          <t xml:space="preserve"> </t>
        </is>
      </c>
    </row>
    <row r="36">
      <c r="A36" s="4" t="inlineStr">
        <is>
          <t>Weighted- Average Exercise Price Exercised | £ / shares</t>
        </is>
      </c>
      <c r="B36" s="6" t="n">
        <v>0</v>
      </c>
      <c r="C36" s="4" t="inlineStr">
        <is>
          <t xml:space="preserve"> </t>
        </is>
      </c>
      <c r="D36" s="4" t="inlineStr">
        <is>
          <t xml:space="preserve"> </t>
        </is>
      </c>
      <c r="E36" s="4" t="inlineStr">
        <is>
          <t xml:space="preserve"> </t>
        </is>
      </c>
      <c r="F36" s="4" t="inlineStr">
        <is>
          <t xml:space="preserve"> </t>
        </is>
      </c>
    </row>
    <row r="37">
      <c r="A37" s="4" t="inlineStr">
        <is>
          <t>Weighted- Average Exercise Price Cancelled/Forfeited | £ / shares</t>
        </is>
      </c>
      <c r="B37" s="6" t="n">
        <v>0</v>
      </c>
      <c r="C37" s="4" t="inlineStr">
        <is>
          <t xml:space="preserve"> </t>
        </is>
      </c>
      <c r="D37" s="4" t="inlineStr">
        <is>
          <t xml:space="preserve"> </t>
        </is>
      </c>
      <c r="E37" s="4" t="inlineStr">
        <is>
          <t xml:space="preserve"> </t>
        </is>
      </c>
      <c r="F37" s="4" t="inlineStr">
        <is>
          <t xml:space="preserve"> </t>
        </is>
      </c>
    </row>
    <row r="38">
      <c r="A38" s="4" t="inlineStr">
        <is>
          <t>Weighted- Average Exercise Price Ending | £ / shares</t>
        </is>
      </c>
      <c r="B38" s="10" t="n">
        <v>0.0001</v>
      </c>
      <c r="C38" s="4" t="inlineStr">
        <is>
          <t xml:space="preserve"> </t>
        </is>
      </c>
      <c r="D38" s="7" t="n">
        <v>0.0001</v>
      </c>
      <c r="E38" s="4" t="inlineStr">
        <is>
          <t xml:space="preserve"> </t>
        </is>
      </c>
      <c r="F38" s="4" t="inlineStr">
        <is>
          <t xml:space="preserve"> </t>
        </is>
      </c>
    </row>
    <row r="39">
      <c r="A39" s="4" t="inlineStr">
        <is>
          <t>Weighted- Average Exercise Price Vested and expected to vest | £ / shares</t>
        </is>
      </c>
      <c r="B39" s="10" t="n">
        <v>0.0001</v>
      </c>
      <c r="C39" s="7" t="n">
        <v>0.0001</v>
      </c>
      <c r="D39" s="4" t="inlineStr">
        <is>
          <t xml:space="preserve"> </t>
        </is>
      </c>
      <c r="E39" s="4" t="inlineStr">
        <is>
          <t xml:space="preserve"> </t>
        </is>
      </c>
      <c r="F39" s="4" t="inlineStr">
        <is>
          <t xml:space="preserve"> </t>
        </is>
      </c>
    </row>
    <row r="40">
      <c r="A40" s="4" t="inlineStr">
        <is>
          <t>Weighted- Average Exercise Price Vested and exercisable | £ / shares</t>
        </is>
      </c>
      <c r="B40" s="7" t="n">
        <v>0.0001</v>
      </c>
      <c r="C40" s="7" t="n">
        <v>0.0001</v>
      </c>
      <c r="D40" s="4" t="inlineStr">
        <is>
          <t xml:space="preserve"> </t>
        </is>
      </c>
      <c r="E40" s="4" t="inlineStr">
        <is>
          <t xml:space="preserve"> </t>
        </is>
      </c>
      <c r="F40" s="4" t="inlineStr">
        <is>
          <t xml:space="preserve"> </t>
        </is>
      </c>
    </row>
    <row r="41">
      <c r="A41" s="4" t="inlineStr">
        <is>
          <t>Weighted- Average Remaining Contractual life Outstanding</t>
        </is>
      </c>
      <c r="B41" s="4" t="inlineStr">
        <is>
          <t>5 years 6 months</t>
        </is>
      </c>
      <c r="C41" s="4" t="inlineStr">
        <is>
          <t>5 years 6 months</t>
        </is>
      </c>
      <c r="D41" s="4" t="inlineStr">
        <is>
          <t>6 years 6 months</t>
        </is>
      </c>
      <c r="E41" s="4" t="inlineStr">
        <is>
          <t xml:space="preserve"> </t>
        </is>
      </c>
      <c r="F41" s="4" t="inlineStr">
        <is>
          <t xml:space="preserve"> </t>
        </is>
      </c>
    </row>
    <row r="42">
      <c r="A42" s="4" t="inlineStr">
        <is>
          <t>Weighted- Average Remaining Contractual life Issued</t>
        </is>
      </c>
      <c r="B42" s="4" t="inlineStr">
        <is>
          <t>5 years 10 months 24 days</t>
        </is>
      </c>
      <c r="C42" s="4" t="inlineStr">
        <is>
          <t>5 years 10 months 24 days</t>
        </is>
      </c>
      <c r="D42" s="4" t="inlineStr">
        <is>
          <t xml:space="preserve"> </t>
        </is>
      </c>
      <c r="E42" s="4" t="inlineStr">
        <is>
          <t xml:space="preserve"> </t>
        </is>
      </c>
      <c r="F42" s="4" t="inlineStr">
        <is>
          <t xml:space="preserve"> </t>
        </is>
      </c>
    </row>
    <row r="43">
      <c r="A43" s="4" t="inlineStr">
        <is>
          <t>Weighted- Average Remaining Contractual life Vested and exercisable</t>
        </is>
      </c>
      <c r="B43" s="4" t="inlineStr">
        <is>
          <t>5 years</t>
        </is>
      </c>
      <c r="C43" s="4" t="inlineStr">
        <is>
          <t>5 years</t>
        </is>
      </c>
      <c r="D43" s="4" t="inlineStr">
        <is>
          <t xml:space="preserve"> </t>
        </is>
      </c>
      <c r="E43" s="4" t="inlineStr">
        <is>
          <t xml:space="preserve"> </t>
        </is>
      </c>
      <c r="F43" s="4" t="inlineStr">
        <is>
          <t xml:space="preserve"> </t>
        </is>
      </c>
    </row>
    <row r="44">
      <c r="A44" s="4" t="inlineStr">
        <is>
          <t>Weighted- Average Remaining Contractual life Vested and expected to vest</t>
        </is>
      </c>
      <c r="B44" s="4" t="inlineStr">
        <is>
          <t>6 years 6 months</t>
        </is>
      </c>
      <c r="C44" s="4" t="inlineStr">
        <is>
          <t>6 years 6 months</t>
        </is>
      </c>
      <c r="D44" s="4" t="inlineStr">
        <is>
          <t xml:space="preserve"> </t>
        </is>
      </c>
      <c r="E44" s="4" t="inlineStr">
        <is>
          <t xml:space="preserve"> </t>
        </is>
      </c>
      <c r="F44" s="4" t="inlineStr">
        <is>
          <t xml:space="preserve"> </t>
        </is>
      </c>
    </row>
    <row r="45">
      <c r="A45" s="4" t="inlineStr">
        <is>
          <t>Aggregate Intrinsic Value Outstanding | $</t>
        </is>
      </c>
      <c r="B45" s="4" t="inlineStr">
        <is>
          <t xml:space="preserve"> </t>
        </is>
      </c>
      <c r="C45" s="4" t="inlineStr">
        <is>
          <t xml:space="preserve"> </t>
        </is>
      </c>
      <c r="D45" s="4" t="inlineStr">
        <is>
          <t xml:space="preserve"> </t>
        </is>
      </c>
      <c r="E45" s="11" t="n">
        <v>24.1</v>
      </c>
      <c r="F45" s="11" t="n">
        <v>19.2</v>
      </c>
    </row>
    <row r="46">
      <c r="A46" s="4" t="inlineStr">
        <is>
          <t>Aggregate Intrinsic Value Issued | $ / shares</t>
        </is>
      </c>
      <c r="B46" s="4" t="inlineStr">
        <is>
          <t xml:space="preserve"> </t>
        </is>
      </c>
      <c r="C46" s="19" t="n">
        <v>4.9</v>
      </c>
      <c r="D46" s="4" t="inlineStr">
        <is>
          <t xml:space="preserve"> </t>
        </is>
      </c>
      <c r="E46" s="4" t="inlineStr">
        <is>
          <t xml:space="preserve"> </t>
        </is>
      </c>
      <c r="F46" s="4" t="inlineStr">
        <is>
          <t xml:space="preserve"> </t>
        </is>
      </c>
    </row>
    <row r="47">
      <c r="A47" s="4" t="inlineStr">
        <is>
          <t>Aggregate Intrinsic Value Vested and exercisable | $</t>
        </is>
      </c>
      <c r="B47" s="4" t="inlineStr">
        <is>
          <t xml:space="preserve"> </t>
        </is>
      </c>
      <c r="C47" s="4" t="inlineStr">
        <is>
          <t xml:space="preserve"> </t>
        </is>
      </c>
      <c r="D47" s="4" t="inlineStr">
        <is>
          <t xml:space="preserve"> </t>
        </is>
      </c>
      <c r="E47" s="15" t="n">
        <v>13.9</v>
      </c>
      <c r="F47" s="4" t="inlineStr">
        <is>
          <t xml:space="preserve"> </t>
        </is>
      </c>
    </row>
    <row r="48">
      <c r="A48" s="4" t="inlineStr">
        <is>
          <t>Aggregate Intrinsic Value Vested and expected to vest | $</t>
        </is>
      </c>
      <c r="B48" s="4" t="inlineStr">
        <is>
          <t xml:space="preserve"> </t>
        </is>
      </c>
      <c r="C48" s="4" t="inlineStr">
        <is>
          <t xml:space="preserve"> </t>
        </is>
      </c>
      <c r="D48" s="4" t="inlineStr">
        <is>
          <t xml:space="preserve"> </t>
        </is>
      </c>
      <c r="E48" s="11" t="n">
        <v>24.1</v>
      </c>
      <c r="F4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 width="29" customWidth="1" min="5" max="5"/>
    <col width="25" customWidth="1" min="6" max="6"/>
    <col width="29" customWidth="1" min="7" max="7"/>
    <col width="25" customWidth="1" min="8" max="8"/>
  </cols>
  <sheetData>
    <row r="1">
      <c r="A1" s="1" t="inlineStr">
        <is>
          <t>Share-Based Compensation (Details Narrative)</t>
        </is>
      </c>
      <c r="B1" s="2" t="inlineStr">
        <is>
          <t>12 Months Ended</t>
        </is>
      </c>
    </row>
    <row r="2">
      <c r="B2" s="2" t="inlineStr">
        <is>
          <t>Dec. 31, 2023 USD ($) $ / shares shares</t>
        </is>
      </c>
      <c r="C2" s="2" t="inlineStr">
        <is>
          <t>Dec. 31, 2022 USD ($) $ / shares shares</t>
        </is>
      </c>
      <c r="D2" s="2" t="inlineStr">
        <is>
          <t>Dec. 31, 2023 £ / shares</t>
        </is>
      </c>
      <c r="E2" s="2" t="inlineStr">
        <is>
          <t>Dec. 31, 2023 USD ($) shares</t>
        </is>
      </c>
      <c r="F2" s="2" t="inlineStr">
        <is>
          <t>Dec. 31, 2022 £ / shares</t>
        </is>
      </c>
      <c r="G2" s="2" t="inlineStr">
        <is>
          <t>Dec. 31, 2022 USD ($) shares</t>
        </is>
      </c>
      <c r="H2" s="2" t="inlineStr">
        <is>
          <t>Dec. 31, 2021 £ / shares</t>
        </is>
      </c>
    </row>
    <row r="3">
      <c r="A3" s="4" t="inlineStr">
        <is>
          <t>2022 LTI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based compensation by share based award number of shares authorized for issuance</t>
        </is>
      </c>
      <c r="B5" s="4" t="inlineStr">
        <is>
          <t xml:space="preserve"> </t>
        </is>
      </c>
      <c r="C5" s="4" t="inlineStr">
        <is>
          <t xml:space="preserve"> </t>
        </is>
      </c>
      <c r="D5" s="4" t="inlineStr">
        <is>
          <t xml:space="preserve"> </t>
        </is>
      </c>
      <c r="E5" s="6" t="n">
        <v>52696461</v>
      </c>
      <c r="F5" s="4" t="inlineStr">
        <is>
          <t xml:space="preserve"> </t>
        </is>
      </c>
      <c r="G5" s="4" t="inlineStr">
        <is>
          <t xml:space="preserve"> </t>
        </is>
      </c>
      <c r="H5" s="4" t="inlineStr">
        <is>
          <t xml:space="preserve"> </t>
        </is>
      </c>
    </row>
    <row r="6">
      <c r="A6" s="4" t="inlineStr">
        <is>
          <t>Class of warrants or rights excercised during the period shares issued</t>
        </is>
      </c>
      <c r="B6" s="4" t="inlineStr">
        <is>
          <t xml:space="preserve"> </t>
        </is>
      </c>
      <c r="C6" s="6" t="n">
        <v>17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based compensation by share based award number of shares available for grant</t>
        </is>
      </c>
      <c r="B7" s="4" t="inlineStr">
        <is>
          <t xml:space="preserve"> </t>
        </is>
      </c>
      <c r="C7" s="4" t="inlineStr">
        <is>
          <t xml:space="preserve"> </t>
        </is>
      </c>
      <c r="D7" s="4" t="inlineStr">
        <is>
          <t xml:space="preserve"> </t>
        </is>
      </c>
      <c r="E7" s="4" t="inlineStr">
        <is>
          <t xml:space="preserve"> </t>
        </is>
      </c>
      <c r="F7" s="4" t="inlineStr">
        <is>
          <t xml:space="preserve"> </t>
        </is>
      </c>
      <c r="G7" s="6" t="n">
        <v>18750000</v>
      </c>
      <c r="H7" s="4" t="inlineStr">
        <is>
          <t xml:space="preserve"> </t>
        </is>
      </c>
    </row>
    <row r="8">
      <c r="A8" s="4" t="inlineStr">
        <is>
          <t>Share based compensation by share based award options granted during the period shares</t>
        </is>
      </c>
      <c r="B8" s="4" t="inlineStr">
        <is>
          <t xml:space="preserve"> </t>
        </is>
      </c>
      <c r="C8" s="6" t="n">
        <v>1575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based compensation by share based award options excercised during the period weighted average exercise price | £ / shares</t>
        </is>
      </c>
      <c r="B9" s="4" t="inlineStr">
        <is>
          <t xml:space="preserve"> </t>
        </is>
      </c>
      <c r="C9" s="4" t="inlineStr">
        <is>
          <t xml:space="preserve"> </t>
        </is>
      </c>
      <c r="D9" s="4" t="inlineStr">
        <is>
          <t xml:space="preserve"> </t>
        </is>
      </c>
      <c r="E9" s="4" t="inlineStr">
        <is>
          <t xml:space="preserve"> </t>
        </is>
      </c>
      <c r="F9" s="7" t="n">
        <v>0.0001</v>
      </c>
      <c r="G9" s="4" t="inlineStr">
        <is>
          <t xml:space="preserve"> </t>
        </is>
      </c>
      <c r="H9" s="14" t="n">
        <v>0</v>
      </c>
    </row>
    <row r="10">
      <c r="A10" s="4" t="inlineStr">
        <is>
          <t>Share based compensation by share based award options granted subject to additional vesting condition in addition to service period</t>
        </is>
      </c>
      <c r="B10" s="4" t="inlineStr">
        <is>
          <t xml:space="preserve"> </t>
        </is>
      </c>
      <c r="C10" s="6" t="n">
        <v>2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based compensation by share based award options granted subject to additional vesting condition in addition to service period term of vesting</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based compensation by share based award weighted average fair value of options granted during the period | $ / shares</t>
        </is>
      </c>
      <c r="B12" s="4" t="inlineStr">
        <is>
          <t xml:space="preserve"> </t>
        </is>
      </c>
      <c r="C12" s="11" t="n">
        <v>1.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based compensation by share based award aggregate fair value of options vested during the period | $</t>
        </is>
      </c>
      <c r="B13" s="4" t="inlineStr">
        <is>
          <t xml:space="preserve"> </t>
        </is>
      </c>
      <c r="C13" s="5" t="n">
        <v>69825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 options Exercised</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based compensation by share based award cost not yet recognized amount | $</t>
        </is>
      </c>
      <c r="B15" s="4" t="inlineStr">
        <is>
          <t xml:space="preserve"> </t>
        </is>
      </c>
      <c r="C15" s="4" t="inlineStr">
        <is>
          <t xml:space="preserve"> </t>
        </is>
      </c>
      <c r="D15" s="4" t="inlineStr">
        <is>
          <t xml:space="preserve"> </t>
        </is>
      </c>
      <c r="E15" s="4" t="inlineStr">
        <is>
          <t xml:space="preserve"> </t>
        </is>
      </c>
      <c r="F15" s="4" t="inlineStr">
        <is>
          <t xml:space="preserve"> </t>
        </is>
      </c>
      <c r="G15" s="5" t="n">
        <v>11600000</v>
      </c>
      <c r="H15" s="4" t="inlineStr">
        <is>
          <t xml:space="preserve"> </t>
        </is>
      </c>
    </row>
    <row r="16">
      <c r="A16" s="4" t="inlineStr">
        <is>
          <t>Share based compensation by share based award cost not yet recognized period for recognition</t>
        </is>
      </c>
      <c r="B16" s="4" t="inlineStr">
        <is>
          <t xml:space="preserve"> </t>
        </is>
      </c>
      <c r="C16" s="4" t="inlineStr">
        <is>
          <t>15 month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23 LTI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based compensation by share based award number of shares available for grant</t>
        </is>
      </c>
      <c r="B19" s="4" t="inlineStr">
        <is>
          <t xml:space="preserve"> </t>
        </is>
      </c>
      <c r="C19" s="4" t="inlineStr">
        <is>
          <t xml:space="preserve"> </t>
        </is>
      </c>
      <c r="D19" s="4" t="inlineStr">
        <is>
          <t xml:space="preserve"> </t>
        </is>
      </c>
      <c r="E19" s="6" t="n">
        <v>49305537</v>
      </c>
      <c r="F19" s="4" t="inlineStr">
        <is>
          <t xml:space="preserve"> </t>
        </is>
      </c>
      <c r="G19" s="4" t="inlineStr">
        <is>
          <t xml:space="preserve"> </t>
        </is>
      </c>
      <c r="H19" s="4" t="inlineStr">
        <is>
          <t xml:space="preserve"> </t>
        </is>
      </c>
    </row>
    <row r="20">
      <c r="A20" s="4" t="inlineStr">
        <is>
          <t>Share based compensation by share based award options granted during the period shares</t>
        </is>
      </c>
      <c r="B20" s="6" t="n">
        <v>4930553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based compensation by share based award options excercised during the period weighted average exercise price | £ / shares</t>
        </is>
      </c>
      <c r="B21" s="4" t="inlineStr">
        <is>
          <t xml:space="preserve"> </t>
        </is>
      </c>
      <c r="C21" s="4" t="inlineStr">
        <is>
          <t xml:space="preserve"> </t>
        </is>
      </c>
      <c r="D21" s="7" t="n">
        <v>0.0001</v>
      </c>
      <c r="E21" s="4" t="inlineStr">
        <is>
          <t xml:space="preserve"> </t>
        </is>
      </c>
      <c r="F21" s="7" t="n">
        <v>0.0001</v>
      </c>
      <c r="G21" s="4" t="inlineStr">
        <is>
          <t xml:space="preserve"> </t>
        </is>
      </c>
      <c r="H21" s="4" t="inlineStr">
        <is>
          <t xml:space="preserve"> </t>
        </is>
      </c>
    </row>
    <row r="22">
      <c r="A22" s="4" t="inlineStr">
        <is>
          <t>Share based compensation by share based award vesting period</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based compensation by share based award weighted average fair value of options granted during the period | $ / shares</t>
        </is>
      </c>
      <c r="B23" s="5" t="n">
        <v>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based compensation by share based award aggregate fair value of options vested during the period | $</t>
        </is>
      </c>
      <c r="B24" s="5" t="n">
        <v>87252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 options Exercised</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based compensation by share based award cost not yet recognized amount | $</t>
        </is>
      </c>
      <c r="B26" s="4" t="inlineStr">
        <is>
          <t xml:space="preserve"> </t>
        </is>
      </c>
      <c r="C26" s="4" t="inlineStr">
        <is>
          <t xml:space="preserve"> </t>
        </is>
      </c>
      <c r="D26" s="4" t="inlineStr">
        <is>
          <t xml:space="preserve"> </t>
        </is>
      </c>
      <c r="E26" s="5" t="n">
        <v>7000000</v>
      </c>
      <c r="F26" s="4" t="inlineStr">
        <is>
          <t xml:space="preserve"> </t>
        </is>
      </c>
      <c r="G26" s="4" t="inlineStr">
        <is>
          <t xml:space="preserve"> </t>
        </is>
      </c>
      <c r="H26" s="4" t="inlineStr">
        <is>
          <t xml:space="preserve"> </t>
        </is>
      </c>
    </row>
    <row r="27">
      <c r="A27" s="4" t="inlineStr">
        <is>
          <t>Share based compensation by share based award cost not yet recognized period for recognition</t>
        </is>
      </c>
      <c r="B27" s="4" t="inlineStr">
        <is>
          <t>19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BLP Sea Cow Limited [Member] | 2022 LTI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Shares Issued in Period</t>
        </is>
      </c>
      <c r="B30" s="4" t="inlineStr">
        <is>
          <t xml:space="preserve"> </t>
        </is>
      </c>
      <c r="C30" s="6" t="n">
        <v>2724646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BLP Sea Cow Limited [Member] | 2023 LTI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Shares Issued in Period</t>
        </is>
      </c>
      <c r="B33" s="6" t="n">
        <v>2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based compensation by share based award options granted during the period shares</t>
        </is>
      </c>
      <c r="B34" s="6" t="n">
        <v>4930553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vi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Shares Issued in Period</t>
        </is>
      </c>
      <c r="B37" s="4" t="inlineStr">
        <is>
          <t xml:space="preserve"> </t>
        </is>
      </c>
      <c r="C37" s="6" t="n">
        <v>5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visor [Member] | 2022 LTI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 Arrangement by Share-Based Payment Award, Shares Issued in Period</t>
        </is>
      </c>
      <c r="B40" s="4" t="inlineStr">
        <is>
          <t xml:space="preserve"> </t>
        </is>
      </c>
      <c r="C40" s="6" t="n">
        <v>5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options [Member] | 2022 LTI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 based compensation by share based award vesting period</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 options [Member] | 2023 LTI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 based compensation by share based award vesting period</t>
        </is>
      </c>
      <c r="B46" s="4" t="inlineStr">
        <is>
          <t>1 yea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chedule of Accrued Expenses and Other Payabl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 related payables</t>
        </is>
      </c>
      <c r="B3" s="5" t="n">
        <v>2632334</v>
      </c>
      <c r="C3" s="5" t="n">
        <v>763181</v>
      </c>
    </row>
    <row r="4">
      <c r="A4" s="4" t="inlineStr">
        <is>
          <t>Accrued expenses</t>
        </is>
      </c>
      <c r="B4" s="6" t="n">
        <v>1323842</v>
      </c>
      <c r="C4" s="6" t="n">
        <v>1686609</v>
      </c>
    </row>
    <row r="5">
      <c r="A5" s="4" t="inlineStr">
        <is>
          <t>VAT, duty and tax liability</t>
        </is>
      </c>
      <c r="B5" s="6" t="n">
        <v>188766</v>
      </c>
      <c r="C5" s="6" t="n">
        <v>11515</v>
      </c>
    </row>
    <row r="6">
      <c r="A6" s="4" t="inlineStr">
        <is>
          <t>Other</t>
        </is>
      </c>
      <c r="B6" s="6" t="n">
        <v>347848</v>
      </c>
      <c r="C6" s="6" t="n">
        <v>179079</v>
      </c>
    </row>
    <row r="7">
      <c r="A7" s="4" t="inlineStr">
        <is>
          <t>Total</t>
        </is>
      </c>
      <c r="B7" s="5" t="n">
        <v>4492790</v>
      </c>
      <c r="C7" s="5" t="n">
        <v>26403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xpenses and Other Non-Operating (Income) Expense, Net - Schedule Of Sales And Marketing Expens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Expenses And Other Non Operating Income Expense Net [Abstract]</t>
        </is>
      </c>
      <c r="B3" s="4" t="inlineStr">
        <is>
          <t xml:space="preserve"> </t>
        </is>
      </c>
      <c r="C3" s="4" t="inlineStr">
        <is>
          <t xml:space="preserve"> </t>
        </is>
      </c>
      <c r="D3" s="4" t="inlineStr">
        <is>
          <t xml:space="preserve"> </t>
        </is>
      </c>
      <c r="E3" s="4" t="inlineStr">
        <is>
          <t xml:space="preserve"> </t>
        </is>
      </c>
    </row>
    <row r="4">
      <c r="A4" s="4" t="inlineStr">
        <is>
          <t>Advertisement and publicity expenses</t>
        </is>
      </c>
      <c r="B4" s="4" t="inlineStr">
        <is>
          <t xml:space="preserve"> </t>
        </is>
      </c>
      <c r="C4" s="4" t="inlineStr">
        <is>
          <t xml:space="preserve"> </t>
        </is>
      </c>
      <c r="D4" s="5" t="n">
        <v>144584</v>
      </c>
      <c r="E4" s="5" t="n">
        <v>635166</v>
      </c>
    </row>
    <row r="5">
      <c r="A5" s="4" t="inlineStr">
        <is>
          <t>Employee salaries and benefits</t>
        </is>
      </c>
      <c r="B5" s="4" t="inlineStr">
        <is>
          <t xml:space="preserve"> </t>
        </is>
      </c>
      <c r="C5" s="4" t="inlineStr">
        <is>
          <t xml:space="preserve"> </t>
        </is>
      </c>
      <c r="D5" s="6" t="n">
        <v>1371468</v>
      </c>
      <c r="E5" s="6" t="n">
        <v>1788941</v>
      </c>
    </row>
    <row r="6">
      <c r="A6" s="4" t="inlineStr">
        <is>
          <t>Consultancy charges</t>
        </is>
      </c>
      <c r="B6" s="4" t="inlineStr">
        <is>
          <t xml:space="preserve"> </t>
        </is>
      </c>
      <c r="C6" s="4" t="inlineStr">
        <is>
          <t xml:space="preserve"> </t>
        </is>
      </c>
      <c r="D6" s="6" t="n">
        <v>1602332</v>
      </c>
      <c r="E6" s="6" t="n">
        <v>1538729</v>
      </c>
    </row>
    <row r="7">
      <c r="A7" s="4" t="inlineStr">
        <is>
          <t>Share-based payments to employees</t>
        </is>
      </c>
      <c r="B7" s="4" t="inlineStr">
        <is>
          <t xml:space="preserve"> </t>
        </is>
      </c>
      <c r="C7" s="4" t="inlineStr">
        <is>
          <t xml:space="preserve"> </t>
        </is>
      </c>
      <c r="D7" s="6" t="n">
        <v>2649012</v>
      </c>
      <c r="E7" s="6" t="n">
        <v>375721</v>
      </c>
    </row>
    <row r="8">
      <c r="A8" s="4" t="inlineStr">
        <is>
          <t>Share-based payments to related parties</t>
        </is>
      </c>
      <c r="B8" s="4" t="inlineStr">
        <is>
          <t xml:space="preserve"> </t>
        </is>
      </c>
      <c r="C8" s="4" t="inlineStr">
        <is>
          <t xml:space="preserve"> </t>
        </is>
      </c>
      <c r="D8" s="6" t="n">
        <v>963858</v>
      </c>
      <c r="E8" s="6" t="n">
        <v>0</v>
      </c>
    </row>
    <row r="9">
      <c r="A9" s="4" t="inlineStr">
        <is>
          <t>Total</t>
        </is>
      </c>
      <c r="B9" s="5" t="n">
        <v>1431430</v>
      </c>
      <c r="C9" s="5" t="n">
        <v>4710174</v>
      </c>
      <c r="D9" s="5" t="n">
        <v>6731254</v>
      </c>
      <c r="E9" s="5" t="n">
        <v>433855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xpenses and Other Non-Operating (Income) Expense, Net - Schedule Of General And Administrative Expens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Expenses And Other Non Operating Income Expense Net [Abstract]</t>
        </is>
      </c>
      <c r="B3" s="4" t="inlineStr">
        <is>
          <t xml:space="preserve"> </t>
        </is>
      </c>
      <c r="C3" s="4" t="inlineStr">
        <is>
          <t xml:space="preserve"> </t>
        </is>
      </c>
      <c r="D3" s="4" t="inlineStr">
        <is>
          <t xml:space="preserve"> </t>
        </is>
      </c>
      <c r="E3" s="4" t="inlineStr">
        <is>
          <t xml:space="preserve"> </t>
        </is>
      </c>
    </row>
    <row r="4">
      <c r="A4" s="4" t="inlineStr">
        <is>
          <t>IT expenses</t>
        </is>
      </c>
      <c r="B4" s="4" t="inlineStr">
        <is>
          <t xml:space="preserve"> </t>
        </is>
      </c>
      <c r="C4" s="4" t="inlineStr">
        <is>
          <t xml:space="preserve"> </t>
        </is>
      </c>
      <c r="D4" s="5" t="n">
        <v>1135355</v>
      </c>
      <c r="E4" s="5" t="n">
        <v>1066708</v>
      </c>
    </row>
    <row r="5">
      <c r="A5" s="4" t="inlineStr">
        <is>
          <t>Legal and professional expenses</t>
        </is>
      </c>
      <c r="B5" s="4" t="inlineStr">
        <is>
          <t xml:space="preserve"> </t>
        </is>
      </c>
      <c r="C5" s="4" t="inlineStr">
        <is>
          <t xml:space="preserve"> </t>
        </is>
      </c>
      <c r="D5" s="6" t="n">
        <v>2274891</v>
      </c>
      <c r="E5" s="6" t="n">
        <v>5569989</v>
      </c>
    </row>
    <row r="6">
      <c r="A6" s="4" t="inlineStr">
        <is>
          <t>Business development expenses</t>
        </is>
      </c>
      <c r="B6" s="4" t="inlineStr">
        <is>
          <t xml:space="preserve"> </t>
        </is>
      </c>
      <c r="C6" s="4" t="inlineStr">
        <is>
          <t xml:space="preserve"> </t>
        </is>
      </c>
      <c r="D6" s="6" t="n">
        <v>777161</v>
      </c>
      <c r="E6" s="6" t="n">
        <v>7136168</v>
      </c>
    </row>
    <row r="7">
      <c r="A7" s="4" t="inlineStr">
        <is>
          <t>Employee salaries and benefits</t>
        </is>
      </c>
      <c r="B7" s="4" t="inlineStr">
        <is>
          <t xml:space="preserve"> </t>
        </is>
      </c>
      <c r="C7" s="4" t="inlineStr">
        <is>
          <t xml:space="preserve"> </t>
        </is>
      </c>
      <c r="D7" s="6" t="n">
        <v>4340558</v>
      </c>
      <c r="E7" s="6" t="n">
        <v>3506501</v>
      </c>
    </row>
    <row r="8">
      <c r="A8" s="4" t="inlineStr">
        <is>
          <t>Consultancy charges</t>
        </is>
      </c>
      <c r="B8" s="4" t="inlineStr">
        <is>
          <t xml:space="preserve"> </t>
        </is>
      </c>
      <c r="C8" s="4" t="inlineStr">
        <is>
          <t xml:space="preserve"> </t>
        </is>
      </c>
      <c r="D8" s="6" t="n">
        <v>3472170</v>
      </c>
      <c r="E8" s="6" t="n">
        <v>8223297</v>
      </c>
    </row>
    <row r="9">
      <c r="A9" s="4" t="inlineStr">
        <is>
          <t>Share-based payments to employees</t>
        </is>
      </c>
      <c r="B9" s="4" t="inlineStr">
        <is>
          <t xml:space="preserve"> </t>
        </is>
      </c>
      <c r="C9" s="4" t="inlineStr">
        <is>
          <t xml:space="preserve"> </t>
        </is>
      </c>
      <c r="D9" s="6" t="n">
        <v>2543621</v>
      </c>
      <c r="E9" s="6" t="n">
        <v>1739294</v>
      </c>
    </row>
    <row r="10">
      <c r="A10" s="4" t="inlineStr">
        <is>
          <t>Share-based payments to related parties</t>
        </is>
      </c>
      <c r="B10" s="4" t="inlineStr">
        <is>
          <t xml:space="preserve"> </t>
        </is>
      </c>
      <c r="C10" s="4" t="inlineStr">
        <is>
          <t xml:space="preserve"> </t>
        </is>
      </c>
      <c r="D10" s="6" t="n">
        <v>2083647</v>
      </c>
      <c r="E10" s="6" t="n">
        <v>39501701</v>
      </c>
    </row>
    <row r="11">
      <c r="A11" s="4" t="inlineStr">
        <is>
          <t>Share-based payments for consultancy</t>
        </is>
      </c>
      <c r="B11" s="4" t="inlineStr">
        <is>
          <t xml:space="preserve"> </t>
        </is>
      </c>
      <c r="C11" s="4" t="inlineStr">
        <is>
          <t xml:space="preserve"> </t>
        </is>
      </c>
      <c r="D11" s="6" t="n">
        <v>485080</v>
      </c>
      <c r="E11" s="6" t="n">
        <v>18417816</v>
      </c>
    </row>
    <row r="12">
      <c r="A12" s="4" t="inlineStr">
        <is>
          <t>Other</t>
        </is>
      </c>
      <c r="B12" s="4" t="inlineStr">
        <is>
          <t xml:space="preserve"> </t>
        </is>
      </c>
      <c r="C12" s="4" t="inlineStr">
        <is>
          <t xml:space="preserve"> </t>
        </is>
      </c>
      <c r="D12" s="6" t="n">
        <v>874045</v>
      </c>
      <c r="E12" s="6" t="n">
        <v>1479026</v>
      </c>
    </row>
    <row r="13">
      <c r="A13" s="4" t="inlineStr">
        <is>
          <t>Total</t>
        </is>
      </c>
      <c r="B13" s="5" t="n">
        <v>8066209</v>
      </c>
      <c r="C13" s="5" t="n">
        <v>8743377</v>
      </c>
      <c r="D13" s="5" t="n">
        <v>17986528</v>
      </c>
      <c r="E13" s="5" t="n">
        <v>866405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s>
  <sheetData>
    <row r="1">
      <c r="A1" s="1" t="inlineStr">
        <is>
          <t>Organization, Business Operations and Going Concern</t>
        </is>
      </c>
      <c r="B1" s="2" t="inlineStr">
        <is>
          <t>3 Months Ended</t>
        </is>
      </c>
      <c r="C1" s="2" t="inlineStr">
        <is>
          <t>6 Months Ended</t>
        </is>
      </c>
      <c r="E1" s="2" t="inlineStr">
        <is>
          <t>9 Months Ended</t>
        </is>
      </c>
      <c r="F1" s="2" t="inlineStr">
        <is>
          <t>12 Months Ended</t>
        </is>
      </c>
    </row>
    <row r="2">
      <c r="B2" s="2" t="inlineStr">
        <is>
          <t>Dec. 31, 2023</t>
        </is>
      </c>
      <c r="C2" s="2" t="inlineStr">
        <is>
          <t>Jun. 30, 2024</t>
        </is>
      </c>
      <c r="D2" s="2" t="inlineStr">
        <is>
          <t>Mar. 31, 2024</t>
        </is>
      </c>
      <c r="E2" s="2" t="inlineStr">
        <is>
          <t>Jun. 30, 2024</t>
        </is>
      </c>
      <c r="F2" s="2" t="inlineStr">
        <is>
          <t>Dec. 31, 2023</t>
        </is>
      </c>
      <c r="G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ganization and Nature of Operations</t>
        </is>
      </c>
      <c r="B4" s="4" t="inlineStr">
        <is>
          <t xml:space="preserve"> </t>
        </is>
      </c>
      <c r="C4" s="4" t="inlineStr">
        <is>
          <t>1. Organization and nature of operations Rezolve Group Limited (“Rezolve” or "the Company") was incorporated in England and Wales on January 5, 2023 and changed its name on June 5, 2023 to Rezolve AI Limited. Rezolve is a mobile commerce and engagement platform that enables retailers and brands to deliver rich and engaging mobile experiences to consumers. The mailing address of Rezolve’s registered office is 3rd Floor, 80 New Bond Street, London, United Kingdom, W1S 1SB.</t>
        </is>
      </c>
      <c r="D4" s="4" t="inlineStr">
        <is>
          <t xml:space="preserve"> </t>
        </is>
      </c>
      <c r="E4" s="4" t="inlineStr">
        <is>
          <t xml:space="preserve"> </t>
        </is>
      </c>
      <c r="F4" s="4" t="inlineStr">
        <is>
          <t xml:space="preserve">1. Organization and nature of operations Rezolve Group Limited (“Rezolve” or “the Company”) was incorporated in England and Wales on January 5, 2023 and changed its name on June 5, 2023 to Rezolve AI Limited. Rezolve is a mobile commerce and engagement platform that enables retailers and brands to deliver rich and engaging mobile experiences to consumers. The mailing address of Rezolve’s registered office is 3 rd Floor, 80 New Bond Street, London, United Kingdom, W1S 1SB. </t>
        </is>
      </c>
      <c r="G4" s="4" t="inlineStr">
        <is>
          <t xml:space="preserve"> </t>
        </is>
      </c>
    </row>
    <row r="5">
      <c r="A5" s="4" t="inlineStr">
        <is>
          <t>Armada Acquisition Corp 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rganization and Nature of Operations</t>
        </is>
      </c>
      <c r="B7" s="4" t="inlineStr">
        <is>
          <t xml:space="preserve">Note–1 - Organization, Business Operations and Going Concern Armada Acquisition Corp. I (the “Company”) is a blank check company incorporated as a Delaware corporation on November 5, 2020 . The Company was incorporated for the purpose of effecting a merger, stock exchange, asset acquisition, stock purchase, reorganization or other similar business combination with one or more businesses (the “Business Combination”). As more fully described in this Note 1, on December 17, 2021 the Company entered into a business combination agreement with a target business which was amended and restated on June 16, 2023, and further amended on August 4, 2023. The Company concentrated its efforts in identifying businesses in the financial services industry with particular emphasis on businesses that are providing or changing technology for traditional financial services. As of December 31, 2023, the Company had not commenced any operations. All activity for the period from November 5, 2020 (inception) through December 31, 2023, relates to the Company’s formation and the initial public offering (the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Armada Sponsor LLC (the “Sponsor”). The registration statement for the Company’s IPO was declared effective on August 12, 2021 (the “Effective Date”). On August 17, 2021, the Company commenced the IPO of 15,000,000 units at $ 10.00 per unit (the “Units”). Simultaneously with the consummation of the IPO, the Company consummated the private placement of 459,500 shares of common stock (“Private Shares”) at a price of $ 10.00 per share for an aggregate purchase price of $ 4,595,000 . Transaction costs amounted to $ 3,537,515 , consisting of $ 1,500,000 of underwriting commissions, and $ 2,037,515 of other offering costs. Following the closing of the IPO, a total of $ 150,000,000 ($ 10.00 per Unit) was held in the Trust Account (“Trust Account”). The funds held in the Trust Account are required to be invested only in U.S. government securities, within the meaning set forth in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To mitigate the risk that the Company might be deemed to be an investment company for purposes of the Investment Company Act, on August 10, 2023 we instructed the trustee to liquidate the investments held in the Trust Account and instead to hold the funds in the Trust Account in an interest bearing demand deposit account until the earlier of the consummation of a Business Combination or our liquidation. Except with respect to interest earned on the funds held in the Trust Account that may be released to the Company to pay tax obligations and up to $ 100,000 to pay dissolution expenses, the proceeds from the IPO and the sale of the Private Shares will not be released from the Trust Account until the earlier of the completion of a Business Combination or the Company’s redemption of 100 % of the outstanding public shares if it has not completed a Business Combination in the required time period. The proceeds held in the Trust Account may be used as consideration to pay the sellers of a target business with which the Company completes a Business Combination. Any amounts not paid as consideration to the sellers of the target business may be used to finance operations of the target business. The Company’s management has broad discretion with respect to the specific application of the net proceeds of the IPO and the sale of Private Shares, although substantially all of the net proceeds are intended to be applied generally toward consummating a Business Combination. The Company must complete one or more initial Business Combinations having an aggregate fair market value of at least 80 % of the value of the assets held in the Trust Account (excluding deferred underwriting commissions and taxes payable) at the time of the agreement to enter into the initial Business Combination. However, the Company will only complete a Business Combination if the post-transaction company owns or acquires 50 %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In connection with any proposed Business Combination, the Company will either (1) seek stockholders approval of the initial Business Combination at a meeting called for such purpose at which stockholders may seek to redeem their shares, regardless of whether they vote for or against the proposed Business Combination or do no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and less up to $ 100,000 of interest to pay dissolution expenses), in each case subject to the limitations described herein. The decision as to whether the Company will seek stockholders approval of a proposed Business Combination or will allow stockholders to sell their shares to the Company in a tender offer will be made by the Company, solely in its discretion. The shares of common stock subject to redemption are recorded at a redemption value and classified as temporary equity upon the completion of the IPO, in accordance with Accounting Standards Codification (“ASC”) Topic 480, “Distinguishing Liabilities from Equity.” The Company will proceed with a Business Combination if the Company has net tangible assets of at least $ 5,000,001 upon such consummation of a Business Combination (unless the proposal amending the Company charter to remove the net tangible assets requirement in connection with the Business Combination is approved and implemented at the special meeting approving the Business Combination) and, if the Company seeks stockholder approval, a majority of the issued and outstanding shares voted are voted in favor of the Business Combination. The Company had until February 17, 2023 (or 18 months following the IPO) to consummate a Business Combination (the “Combination Period”). As further described in Note 1, on February 2, 2023, the stockholders approved an amendment to our certificate of incorporation to extend the Combination Period until August 17, 2023 . On August 2, 2023, the stockholders approved a second amendment to our certificate of incorporation to extend the Combination Period for six monthly periods or until no later than February 17, 2024 . On February 15, 2024, the stockholders approved a third amendment to the Company’s certificate of incorporation to extend the Combination Period for up to six additional monthly periods or until no later than August 17, 2024 . On August 8, 2023, the Company deposited $ 70,900 into the Trust Account thereby extending the Combination Period until September 17, 2023, and on each of September 12, 2023, October 11, 2023, November 9, 2023, December 15, 2023 and January 16, 2024, the Company deposited $ 70,900 into the Trust Account, thereby extending the Combination Period for five additional months or until February17, 2024. However, if the Company is unable to complete the initial Business Combination within the Combination Period, the Company will (i) cease all operations except for the purpose of winding up, (ii) as promptly as reasonably possible but not more than ten business days thereafter, redeem 100 % of the outstanding public shares, at a per-share price, payable in cash, equal to the aggregate amount then on deposit in the Trust Account, including interest earned on the funds held in the Trust Account and not previously released to the Company but net of taxes payable (and less up to $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liquidate and dissolve, subject (in the case of (ii) and (iii) above) to the Company’s obligations under Delaware law to provide for claims of creditors and the requirements of other applicable law. The Sponsor, officers and directors have agreed (i) to vote any shares owned by them in favor of any proposed Business Combination, (ii) not to redeem any shares in connection with a stockholder vote to approve a proposed initial Business Combination or sell any shares to the Company in a tender offer in connection with a proposed initial Business Combination, (iii) that the founders’ shares will not participate in any liquidating distributions from the Company’s Trust Account upon winding up if a Business Combination is not consummated. The Sponsor has agreed that it will be liable to ensure that the proceeds in the Trust Account are not reduced below $ 10.00 per share by the claims of target businesses or claims of vendors or other entities that are owed money by the Company for services rendered or contracted for or products sold to the Company. The agreement to be entered into by the Sponsor specifically provides for two exceptions to the indemnity it has given: it will have no liability (1) as to any claimed amounts owed to a target business or vendor or other entity, which has executed an agreement with the Company waiving any right, title, interest or claim of any kind they may have in or to any monies held in the Trust Account, or (2) as to any claims for indemnification by the underwriters of the IPO against certain liabilities, including liabilities under the Securities Act. However, the Company has not asked its Sponsor to reserve for such indemnification obligations, nor has it independently verified whether the Sponsor has sufficient funds to satisfy its indemnity obligations and believes that the Sponsor’s only assets are securities of the Company. Therefore, the Company believes it is unlikely that the Sponsor will be able to satisfy its indemnification obligations if it is required to do so. On December 17, 2021, the Company entered into a business combination agreement as amended on November 10, 2022, June 16, 2023, and August 4, 2023 with Rezolve Limited, a private limited company incorporated under the laws of England and Wales (“Rezolve”), Rezolve Group Limited, a Cayman Islands exempted company (“Cayman NewCo”), and Rezolve Merger Sub, Inc., (“Rezolve Merger Sub”) (such business combination agreement, the “Business Combination Agreement,” and such business combination, the “Business Combination”). On November 10, 2022, the Company and Rezolve entered into a First Amendment to the Business Combination Agreement (the “Amendment,” and together with the Original Business Combination Agreement, the “Business Combination Agreement” and the business combination contemplated thereby, the “Business Combination”), to among other things, extend the date on which either party to the Business Combination Agreement had the right to terminate the Business Combination Agreement if the Business Combination had not been completed by such date to the later of (i) January 31, 2023 or (ii) fifteen days prior to the last date on which the Company may consummate a Business Combination, and change the structure of the Business Combination such that Cayman NewCo is no longer a party to the Business Combination Agreement or the Business Combination. On February 2, 2023, the Company held its Annual Meeting. At the Annual Meeting, the Company’s stockholders approved an amendment to the Company’s Charter to extend the date by which the Company must consummate a Business Combination or, if it fails to do so, cease its operations and redeem or repurchase 100 % of the shares of the Company’s common stock issued in the Company’s IPO, from February 17, 2023 for up to six additional months at the election of the Company, ultimately until as late as August 17, 2023 (the “Extension”). In connection with the Extension, the holders of 11,491,148 shares of Common Stock elected to redeem their shares at a per share redemption price of approximately $ 10.19 . As a result, $ 117,079,879 was removed from the Company’s Trust Account to pay such holders. On June 16, 2023, the Company, Rezolve, Rezolve AI Limited, a private limited liability company incorporated under the laws of England and Wales (“Rezolve AI”) and Rezolve Merger Sub amended and restated the Business Combination Agreement (the “Amended and Restated Business Combination Agreement”) by way of a Deed of Release, Amendment and Restatement to, among other things, amend (a) the enterprise value of Rezolve by which the aggregate stock consideration is calculated to $ 1.60 billion, and (b) provide for (i) a pre-Closing demerger (the “Pre-Closing Demerger”) of Rezolve pursuant to UK legislation under which (x) part of Rezolve’s business and assets (being all of its business and assets except for certain shares in Rezolve Information Technology (Shanghai) Co Ltd and its wholly owned subsidiary Nine Stone (Shanghai) Ltd and Rezolve Information Technology (Shanghai) Co Ltd Beijing Branch and certain other excluded assets) are to be transferred to Rezolve AI in exchange for the issue by Rezolve AI of shares of the same classes of capital stock as in Rezolve for distribution among the original shareholders of Rezolve in proportion to their holdings of shares of each class of capital stock in Rezolve as at immediately prior to the Pre-Closing Demerger, (y) Rezolve AI will be assigned, assume and/or reissue the secured convertible notes currently issued by Rezolve pursuant to the Loan Agreements (as defined in the Amended and Restated Business Combination Agreement) and (z) Rezolve will then be wound up, and (ii) the merger of the Company with and into Rezolve Merger Sub, with the Company continuing as the surviving entity (the “Merger”) such that after completion of the Pre-Closing Demerger and Merger, the Company will become a wholly owned subsidiary of Rezolve AI. Concurrently with the execution and delivery of the Amended and Restated Business Combination Agreement, the Company and the Key Company Shareholders (as defined in the Amended and Restated Business Combination Agreement) have entered into the Transaction Support Agreement, pursuant to which, among other things, the Key Company Shareholders have agreed to (a) vote in favor of the Company Reorganization (b) vote in favor of the Amended and Restated Business Combination Agreement and the agreements contemplated thereby and the transactions contemplated thereby, (c) enter into the Investor Rights Agreement (as defined in the Amended and Restated Business Combination Agreement) at Closing and (d) the termination of certain agreements effective as of Closing. On August 2, 2023, the Company held a special meeting of its stockholders to approve an amendment to its Charter (the “Charter Amendment”) to extend the date (the “Termination Date”) by which Armada has to consummate a Business Combination from August 17, 2023 (the “Original Termination Date”) to September 17, 2023 (the “Charter Extension Date”) and to allow Armada, without another stockholder vote, to elect to extend the Termination Date to consummate a Business Combination on a monthly basis up to five times by an additional one month each time after the Charter Extension Date, by resolution of Armada’s board of directors, if requested by the Sponsor, and upon five days’ advance notice prior to the applicable Termination Date, until February 17, 2024, or a total of up to six months after the Original Termination Date, unless the closing of a Business Combination shall have occurred prior thereto (the “Second Extension Amendment Proposal”). The stockholders of Armada approved the Second Extension Amendment Proposal at the special meeting and on August 3, 2023, Armada filed the Charter Amendment with the Delaware Secretary of State. In connection with the vote to approve the Charter Amendment, the holders of 1,145,503 public shares of Common Stock of Armada exercised their right to redeem their shares for cash at a redemption price of approximately $ 10.56 per share, for an aggregate redemption amount of approximately $ 12,095,215 . In connection with the approval of the Second Extension Amendment Proposal, the Company issued an unsecured promissory note in the principal amount of up to $ 425,402 (the “Extension Note”) to the Sponsor. The Extension Note does not bear interest and matures upon closing of the Business Combination. In the event that Armada does not consummate a Business Combination, the Note will be repaid only from funds held outside of the Trust Account or will be forfeited, eliminated or otherwise forgiven. The proceeds of the Extension Note will be deposited in the Trust Account in connection with the Charter Amendment as follows: $ 70,900 to be deposited into the Trust Account within five business days following approval of the Charter Amendment by the Company’s stockholders, and up to $ 354,502 in five equal installments to be deposited into the Trust Account for each of the five one-month extensions. On August 8, 2023, the Company borrowed $ 70,900 under the Extension Note and deposited the funds into the Trust Account thereby extending the Termination Date to September 17, 2023, and on September 12, 2023, October 11, 2023, November 9, 2023, December 19, 2023 and January 16, 2024 the Company borrowed $ 70,900 under the Extension Note on each such date and deposited the funds into the Trust Account thereby extending the Combination Period for five additional months or until February 17, 2024. Payments made on December 19, 2023 and January 16, 2024 were funded under the terms of the Subscription Agreement with Polar (see Note 4 below). On August 4, 2023, the Company, Rezolve, Rezolve AI, and Rezolve Merger Sub amended the Business Combination Agreement to remove the requirement that after giving effect to the transactions contemplated by the Business Combination Agreement, Rezolve shall have at least $ 5,000,001 of net tangible assets (as determined in accordance with Rule 3a51-1(g)(1) of the Exchange Act) immediately after the closing of the Business Combination. On February 15, 2024, the Company held a special meeting of its stockholders to approve an amendment to its Charter (the “Charter Amendment”) to extend the date (the “Termination Date”) by which the Company has to consummate a Business Combination from February 17, 2024 (the “Termination Date”) to March 17, 2024 (the “Charter Extension Date”) and to allow the Company, without another stockholder vote, to elect to extend the Termination Date to consummate a Business Combination on a monthly basis up to five times by an additional one month each time after the Charter Extension Date, by resolution of the Company’s board of directors, if requested by the Sponsor, and upon five days’ advance notice prior to the applicable Termination Date, until August 17, 2024, or a total of up to six months after the Original Termination Date, unless the closing of a Business Combination shall have occurred prior thereto (the “Third Extension Amendment Proposal”). The stockholders of the Company approved the Third Extension Amendment Proposal at the special meeting and on February 15, 2024 the Company filed the Charter Amendment with the Delaware Secretary of State. In connection with the vote to approve the Charter Amendment, the holders of 945,662 shares of Common Stock of the Company exercised their right to redeem their shares for cash at a redemption price of approximately $ 10.98 per share, for an aggregate redemption amount of $ 10,384,496 . In connection with the approval of the Third Extension Amendment Proposal, the Company issued an unsecured promissory note in the principal amount of up to $ 297,714 (the “Second Extension Note”) to the Sponsor. The Second Extension Note does no t bear interest and matures upon closing of the Business Combination. In the event that the Company does not consummate a Business Combination, the Second Extension Note will be repaid only from funds held outside of the Trust Account or will be forfeited, eliminated or otherwise forgiven. The proceeds of the Second Extension Note will be deposited in the Trust Account in connection with the Charter Amendment as follows: $ 49,619 to be deposited into the Trust Account within three business days following February 17, 2024, and up to $ 248,095 in five equal installments to be deposited into the Trust Account for each of the five one-month extensions. Liquidity and Going Concern The accompanying financial statements have been prepared assuming the Company will continue as a going concern, which contemplates, among other things, the realization of assets and satisfaction of liabilities in the normal course of business. As of December 31, 2023, the Company had approximately $ 54,000 of cash in its bank operating account and a working capital deficiency of approximately $ 9.1 million (excluding income tax payable and franchise tax payable). Following the completion of our IPO, the Sponsor has from time to time provided loans to the Company in order to assist the Company to fund its working capital needs and to provide funds to pay for the extensions of the Combination Period, all as more fully described in Note 3. The aggregate balance outstanding under all promissory notes, including the Extension Note, was $ 2,776,600 and $ 2,564,439 as of December 31, 2023, and September 30, 2023, respectively. The balance of subscription agreement liability (net of debt discount) was $ 6,752 as of December 31, 2023, and $ 0 as of September 30, 2023. In connection with the Company’s assessment of going concern considerations in accordance with the Financial Accounting Standards Board’s (“FASB”) Accounting Standards Update (“ASU”) 2014-15, “Disclosures of Uncertainties about an Entity’s Ability to Continue as a Going Concern,” management determined that the liquidity condition and date for mandatory liquidation and dissolution raise substantial doubt about the Company’s ability to continue as a going concern through August 17, 2024, the scheduled liquidation date of the Company if it does not complete a Business Combination prior to such date. These financial statements do not include any adjustments relating to the recovery of the recorded assets or the classification of the liabilities that might be necessary should the Company be unable to continue as a going concern. Risks and Uncertainties Management is continuing to evaluate the impact of the COVID-19 pandemic on the industry, the geopolitical conditions resulting from the recent invasion of Ukraine by Russia and subsequent sanctions against Russia, Belarus and related individuals and entities, as well as the war between Israel and Hamas, and the possibility of these conflicts spreading in the surrounding region, the status of debt and equity markets, and protectionist legislation in our target markets. Management has concluded that while it is reasonably possible that any of the foregoing could have a negative effect on the Company’s financial position, results of its operations and/or that of Rezolve’s or any other target company, the specific impact is not readily determinable as of the date of these financial statements. The financial statements do not include any adjustments that might result from the outcome of these uncertaintie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on or after January 1, 2023,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the Business Combination, (iii) the nature and amount of any “PIPE” or other equity issuances in connection with the Business Combination (or otherwise issued not in connection with the Business Combination but issued within the same taxable year of the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has agreed that any such excise taxes shall not be paid from the interest earned on the funds held in the Trust Account. As discussed above, during February 2023, holders of 11,491,148 shares of Common Stock elected to redeem their shares in connection with the Extension. As a result, $ 117,079,879 was removed from the Company’s Trust Account to pay such holders. During August 2023, holders of 1,145,503 shares of Common Stock elected to redeem their shares in connection with the Second Amendment Extension Proposal. As a result, $ 12,095,215 was removed from the Company’s Trust Account to pay such holders. During February 2024, holders of 945,662 shares of Common Stock elected to redeem their shares in connection with the Third Amendment Extension Proposal at a redemption price of approximately $ 10.98 per share, for an aggregate redemption amount of $ 10,384,496 . Management has evaluated the requirements of the IR Act and the Company’s operations, and has determined that $ 1,291,751 is required to be recorded as a liability on the Company’s balance sheet as of December 31, 2023. This liability will be reevaluated and remeasured at the end of each quarterly period. </t>
        </is>
      </c>
      <c r="C7" s="4" t="inlineStr">
        <is>
          <t xml:space="preserve"> </t>
        </is>
      </c>
      <c r="D7" s="4" t="inlineStr">
        <is>
          <t xml:space="preserve">Note–1 - Organization, Business Operations and Going Concern Armada Acquisition Corp. I (the “Company” or “Armada”) is a blank check company incorporated as a Delaware corporation on November 5, 2020 . The Company was incorporated for the purpose of effecting a merger, stock exchange, asset acquisition, stock purchase, reorganization or other similar business combination with one or more businesses (the “Business Combination”). On December 17, 2021, the Company entered into a business combination agreement with a target business which was amended and restated on June 16, 2023, and further amended on August 4, 2023. The Company concentrated its efforts in identifying businesses in the financial services industry with particular emphasis on businesses that are providing or changing technology for traditional financial services. As of March 31, 2024, the Company had not commenced any operations. All activity for the period from November 5, 2020 (inception) through March 31, 2024, relates to the Company’s formation and the initial public offering (the “IPO”) described below, and since the closing of the IPO, the search for a prospective initial Business Combination. The Company will not generate any operating revenues until after the completion of its initial Business Combination, at the earliest. The Company has generated non-operating income in the form of interest income on cash and cash equivalents from the proceeds derived from the IPO. The Company’s sponsor is Armada Sponsor LLC (the “Sponsor”). The registration statement for the Company’s IPO was declared effective on August 12, 2021 (the “Effective Date”). On August 17, 2021, the Company commenced the IPO of 15,000,000 units at $ 10.00 per unit (the “Units”). Simultaneously with the consummation of the IPO, the Company consummated the private placement of 459,500 shares of common stock (“Private Shares”) at a price of $ 10.00 per share for an aggregate purchase price of $ 4,595,000 . Transaction costs amounted to $ 3,537,515 , consisting of $ 1,500,000 of underwriting commissions, and $ 2,037,515 of other offering costs. Following the closing of the IPO, a total of $ 150,000,000 ($ 10.00 per Unit) was held in the Trust Account (“Trust Account”). The funds held in the Trust Account are required to be invested only in U.S. government securities, within the meaning set forth in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To mitigate the risk that the Company might be deemed to be an investment company for purposes of the Investment Company Act, on August 10, 2023 we instructed the trustee to liquidate the investments held in the Trust Account and instead to hold the funds in the Trust Account in an interest bearing demand deposit account until the earlier of the consummation of a Business Combination or our liquidation. Except with respect to interest earned on the funds held in the Trust Account that may be released to the Company to pay tax obligations and up to $ 100,000 to pay dissolution expenses, the proceeds from the IPO and the sale of the Private Shares will not be released from the Trust Account except as follows: (i) the redemption of public shares held by stockholders requesting redemption in connection with the approval by the stockholders of an amendment to the Company’s charter to further extend the required time during which the Company must complete a Business Combination; (ii) the redemption of public shares held by stockholders requesting redemption in connection with the approval by the stockholders of a proposed Business Combination; (iii) upon the completion of a Business Combination; or (iv) the redemption of all remaining public shares if the Company has not completed a Business Combination during the required time period. The proceeds held in the Trust Account may be used as consideration to pay the sellers of a target business with which the Company completes a Business Combination. Any amounts not paid as consideration to the sellers of the target business may be used to finance operations of the target business. The Company’s management has broad discretion with respect to the specific application of the net proceeds of the IPO and the sale of Private Shares, although substantially all of the net proceeds are intended to be applied generally toward consummating a Business Combination. The Company must complete one or more initial Business Combinations having an aggregate fair market value of at least 80 % of the value of the assets held in the Trust Account (excluding deferred underwriting commissions and taxes payable) at the time of the agreement to enter into the initial Business Combination. However, the Company will only complete a Business Combination if the post-transaction company owns or acquires 50 %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In connection with any proposed Business Combination, the Company will either (1) seek stockholders approval of the initial Business Combination at a meeting called for such purpose at which stockholders may seek to redeem their shares, regardless of whether they vote for or against the proposed Business Combination or do no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and less up to $ 100,000 of interest to pay dissolution expenses), in each case subject to the limitations described herein. The decision as to whether the Company will seek stockholders approval of a proposed Business Combination or will allow stockholders to sell their shares to the Company in a tender offer will be made by the Company, solely in its discretion. The shares of common stock subject to redemption are recorded at a redemption value and classified as temporary equity upon the completion of the IPO, in accordance with Accounting Standards Codification (“ASC”) Topic 480, “Distinguishing Liabilities from Equity.” The Company will proceed with a Business Combination if the Company has net tangible assets of at least $ 5,000,001 upon such consummation of a Business Combination (unless the proposal amending the Company charter to remove the net tangible assets requirement in connection with the Business Combination is approved and implemented at the special meeting approving the Business Combination) and, if the Company seeks stockholder approval, a majority of the issued and outstanding shares voted are voted in favor of the Business Combination. The Company had until February 17, 2023 (or 18 months following the IPO) to consummate a Business Combination (the “Combination Period”). On February 2, 2023, the stockholders approved an amendment to our certificate of incorporation to extend the Combination Period until August 17, 2023 . On August 2, 2023, the stockholders approved a second amendment to our certificate of incorporation to extend the Combination Period for six monthly periods or until no later than February 17, 2024 . On February 15, 2024, the stockholders approved a third amendment to the Company’s certificate of incorporation to extend the Combination Period for up to six additional monthly periods or until no later than August 17, 2024 . On August 8, 2023, the Company deposited $ 70,900 into the Trust Account thereby extending the Combination Period until September 17, 2023, and on each of September 12, 2023, October 11, 2023, November 9, 2023, December 15, 2023 and January 16, 2024, the Company deposited $ 70,900 into the Trust Account, thereby extending the Combination Period for five additional months or until February 17, 2024. On February 13, 2024, the Company deposited $ 49,619 into the Trust Account thereby extending the Combination Period until March 17, 2024, and on each of March 13, 2024 and April 16, 2024, the Company deposited $ 49,619 into the Trust Account thereby extending the Combination Period for an additional two months or until May 17, 2024. However, if the Company is unable to complete the initial Business Combination within the Combination Period, the Company will (i) cease all operations except for the purpose of winding up, (ii) as promptly as reasonably possible but not more than ten business days thereafter, redeem 100 % of the outstanding public shares, at a per-share price, payable in cash, equal to the aggregate amount then on deposit in the Trust Account, including interest earned on the funds held in the Trust Account and not previously released to the Company but net of taxes payable (and less up to $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liquidate and dissolve, subject (in the case of (ii) and (iii) above) to the Company’s obligations under Delaware law to provide for claims of creditors and the requirements of other applicable law. The Sponsor, officers and directors have agreed (i) to vote any shares owned by them in favor of any proposed Business Combination, (ii) not to redeem any shares in connection with a stockholder vote to approve a proposed initial Business Combination or sell any shares to the Company in a tender offer in connection with a proposed initial Business Combination, (iii) that the founders’ shares will not participate in any liquidating distributions from the Company’s Trust Account upon winding up if a Business Combination is not consummated. The Sponsor has agreed that it will be liable to ensure that the proceeds in the Trust Account are not reduced below $ 10.00 per share by the claims of target businesses or claims of vendors or other entities that are owed money by the Company for services rendered or contracted for or products sold to the Company. The agreement to be entered into by the Sponsor specifically provides for two exceptions to the indemnity it has given: it will have no liability (1) as to any claimed amounts owed to a target business or vendor or other entity, which has executed an agreement with the Company waiving any right, title, interest or claim of any kind they may have in or to any monies held in the Trust Account, or (2) as to any claims for indemnification by the underwriters of the IPO against certain liabilities, including liabilities under the Securities Act. However, the Company has not asked its Sponsor to reserve for such indemnification obligations, nor has it independently verified whether the Sponsor has sufficient funds to satisfy its indemnity obligations and believes that the Sponsor’s only assets are securities of the Company. Therefore, the Company believes it is unlikely that the Sponsor will be able to satisfy its indemnification obligations if it is required to do so. On December 17, 2021, the Company entered into a business combination agreement as amended on November 10, 2022, June 16, 2023, and August 4, 2023 with Rezolve Limited, a private limited company incorporated under the laws of England and Wales (“Rezolve”), Rezolve Group Limited, a Cayman Islands exempted company (“Cayman NewCo”), and Rezolve Merger Sub, Inc., (“Rezolve Merger Sub”) (such business combination agreement, the “Business Combination Agreement,” and such business combination, the “Business Combination”). On November 10, 2022, the Company and Rezolve entered into a First Amendment to the Business Combination Agreement (the “Amendment,” and together with the Original Business Combination Agreement, the “Business Combination Agreement” and the business combination contemplated thereby, the “Business Combination”), to among other things, extend the date on which either party to the Business Combination Agreement had the right to terminate the Business Combination Agreement if the Business Combination had not been completed by such date to the later of (i) January 31, 2023 or (ii) fifteen days prior to the last date on which the Company may consummate a Business Combination, and change the structure of the Business Combination such that Cayman NewCo is no longer a party to the Business Combination Agreement or the Business Combination. On February 2, 2023, the Company held its Annual Meeting. At the Annual Meeting, the Company’s stockholders approved an amendment to the Company’s Charter to extend the date by which the Company must consummate a Business Combination or, if it fails to do so, cease its operations and redeem or repurchase 100 % of the shares of the Company’s common stock issued in the Company’s IPO, from February 17, 2023 for up to six additional months at the election of the Company, ultimately until as late as August 17, 2023 (the “Extension”). In connection with the Extension, the holders of 11,491,148 shares of Common Stock elected to redeem their shares at a per share redemption price of approximately $ 10.19 . As a result, $ 117,079,879 was removed from the Company’s Trust Account to pay such holders. On June 16, 2023, the Company, Rezolve, Rezolve AI Limited, a private limited liability company incorporated under the laws of England and Wales (“Rezolve AI”) and Rezolve Merger Sub amended and restated the Business Combination Agreement (the “Amended and Restated Business Combination Agreement”) by way of a Deed of Release, Amendment and Restatement to, among other things, amend (a) the enterprise value of Rezolve by which the aggregate stock consideration is calculated to $ 1.60 billion, and (b) provide for (i) a pre-Closing demerger (the“Pre-Closing Demerger”) of Rezolve pursuant to UK legislation under which (x) part of Rezolve’s business and assets (being all of its business and assets except for certain shares in Rezolve Information Technology (Shanghai) Co Ltd and its wholly owned subsidiary Nine Stone (Shanghai) Ltd and Rezolve Information Technology (Shanghai) Co Ltd Beijing Branch and certain other excluded assets) are to be transferred to Rezolve AI in exchange for the issue by Rezolve AI of shares of the same classes of capital stock as in Rezolve for distribution among the original shareholders of Rezolve in proportion to their holdings of shares of each class of capital stock in Rezolve as at immediately prior to the Pre-Closing Demerger, (y) Rezolve AI will be assigned, assume and/or reissue the secured convertible notes currently issued by Rezolve pursuant to the Loan Agreements (as defined in the Amended and Restated Business Combination Agreement) and (z) Rezolve will then be wound up, and (ii) the merger of the Company with and into Rezolve Merger Sub, with the Company continuing as the surviving entity (the “Merger”) such that after completion of the Pre-Closing Demerger and Merger, the Company will become a wholly owned subsidiary of Rezolve AI. Concurrently with the execution and delivery of the Amended and Restated Business Combination Agreement, the Company and the Key Company Shareholders (as defined in the Amended and Restated Business Combination Agreement) have entered into the Transaction Support Agreement, pursuant to which, among other things, the Key Company Shareholders have agreed to (a) vote in favor of the Company Reorganization (b) vote in favor of the Amended and Restated Business Combination Agreement and the agreements contemplated thereby and the transactions contemplated thereby, (c) enter into the Investor Rights Agreement (as defined in the Amended and Restated Business Combination Agreement) at Closing and (d) the termination of certain agreements effective as of Closing. On August 2, 2023, the Company held a special meeting of its stockholders to approve an amendment to its Charter (the “Charter Amendment”) to extend the date (the “Termination Date”) by which Armada has to consummate a Business Combination from August 17, 2023 (the “Original Termination Date”) to September 17, 2023 (the “Charter Extension Date”) and to allow Armada, without another stockholder vote, to elect to extend the Termination Date to consummate a Business Combination on a monthly basis up to five times by an additional one month each time after the Charter Extension Date, by resolution of Armada’s board of directors, if requested by the Sponsor, and upon five days’ advance notice prior to the applicable Termination Date, until February 17, 2024, or a total of up to six months after the Original Termination Date, unless the closing of a Business Combination shall have occurred prior thereto (the “Second Extension Amendment Proposal”). The stockholders of Armada approved the Second Extension Amendment Proposal at the special meeting and on August 3, 2023, Armada filed the Charter Amendment with the Delaware Secretary of State. In connection with the vote to approve the Charter Amendment, the holders of 1,145,503 public shares of Common Stock of Armada exercised their right to redeem their shares for cash at a redemption price of approximately $ 10.56 per share, for an aggregate redemption amount of approximately $ 12,095,215 . In connection with the approval of the Second Extension Amendment Proposal, the Company issued an unsecured promissory note in the principal amount of up to $ 425,402 (the “Extension Note”) to the Sponsor. The Extension Note does no t bear interest and matures upon closing of the Business Combination. In the event that Armada does not consummate a Business Combination, the Note will be repaid only from funds held outside of the Trust Account or will be forfeited, eliminated or otherwise forgiven. The proceeds of the Extension Note will be deposited in the Trust Account in connection with the Charter Amendment as follows: $ 70,900 to be deposited into the Trust Account within five business days following approval of the Charter Amendment by the Company’s stockholders, and up to $ 354,502 in five equal installments to be deposited into the Trust Account for each of the five one-month extensions. On August 8, 2023, the Company borrowed $ 70,900 under the Extension Note and deposited the funds into the Trust Account thereby extending the Termination Date to September 17, 2023, and on September 12, 2023, October 11, 2023, November 9, 2023, December 19, 2023 and January 16, 2024 the Company borrowed $ 70,900 under the Extension Note on each such date and deposited the funds into the Trust Account thereby extending the Combination Period for five additional months or until February 17, 2024. Payments made on December 19, 2023 and January 16, 2024 were funded under the terms of the Subscription Agreement with Polar (see Note 4 below). On August 4, 2023, the Company, Rezolve, Rezolve AI, and Rezolve Merger Sub amended the Business Combination Agreement to remove the requirement that after giving effect to the transactions contemplated by the Business Combination Agreement, Rezolve shall have at least $ 5,000,001 of net tangible assets (as determined in accordance with Rule 3a51-1(g)(1) of the Exchange Act) immediately after the closing of the Business Combination. On February 15, 2024, the Company held a special meeting of its stockholders to approve an amendment to its Charter (the “Charter Amendment”) to extend the date (the “Termination Date”) by which the Company has to consummate a Business Combination from February 17, 2024 (the “Termination Date”) to March 17, 2024 (the “Charter Extension Date”) and to allow the Company, without another stockholder vote, to elect to extend the Termination Date to consummate a Business Combination on a monthly basis up to five times by an additional one month each time after the Charter Extension Date, by resolution of the Company’s board of directors, if requested by the Sponsor, and upon five days’ advance notice prior to the applicable Termination Date, until August 17, 2024, or a total of up to six months after the Original Termination Date, unless the closing of a Business Combination shall have occurred prior thereto (the “Third Extension Amendment Proposal”). The stockholders of the Company approved the Third Extension Amendment Proposal at the special meeting and on February 15, 2024 the Company filed the Charter Amendment with the Delaware Secretary of State. In connection with the vote to approve the Charter Amendment, the holders of 945,662 shares of Common Stock of the Company exercised their right to redeem their shares for cash at a redemption price of approximately $ 10.98 per share, for an aggregate redemption amount of $ 10,384,496 . In connection with the approval of the Third Extension Amendment Proposal, the Company issued an unsecured promissory note in the principal amount of up to $ 297,714 (the “Second Extension Note”) to the Sponsor. The Second Extension Note does no t bear interest and matures upon closing of the Business Combination. In the event that the Company does not consummate a Business Combination, the Second Extension Note will be repaid only from funds held outside of the Trust Account or will be forfeited, eliminated or otherwise forgiven. The proceeds of the Second Extension Note will be deposited in the Trust Account in connection with the Charter Amendment as follows: $ 49,619 to be deposited into the Trust Account within three business days following February 17, 2024, and up to $ 248,095 in five equal installments to be deposited into the Trust Account for each of the five one-month extensions. On February 13, 2024, the Company deposited $ 49,619 into the Trust Account thereby extending the Combination Period until March 17, 2024, and on each of March 13, 2024 and April 16, 2024, the Company deposited $ 49,619 into the Trust Account thereby extending the Combination Period for an additional two months or until May 17, 2024. The payments made on February 13, 2024 and March 13, 2024 were funded under the terms of the Subscription Agreement with Polar (see Note 4 below). Liquidity and Going Concern The accompanying financial statements have been prepared assuming the Company will continue as a going concern, which contemplates, among other things, the realization of assets and satisfaction of liabilities in the normal course of business. As of March 31, 2024, the Company had $ 107,722 of cash in its bank operating account and a working capital deficiency of approximately $ 9.7 million. Following the completion of our IPO, the Sponsor has from time to time provided loans to the Company in order to assist the Company to fund its working capital needs and to provide funds to pay for the extensions of the Combination Period, all as more fully described in Note 3. The aggregate balance outstanding under all promissory notes, including the Extension Note and the Second Extension Note, was $ 2,776,600 and $ 2,564,439 as of March 31, 2024, and September 30, 2023, respectively. The balance of subscription agreement liability (net of debt discount) was $ 129,738 as of March 31, 2024, and $ 0 as of September 30, 2023. In connection with the Company’s assessment of going concern considerations in accordance with the Financial Accounting Standards Board’s (“FASB”) Accounting Standards Update (“ASU”) 2014-15, “Disclosures of Uncertainties about an Entity’s Ability to Continue as a Going Concern,” management determined that the liquidity condition and date for mandatory liquidation and dissolution raise substantial doubt about the Company’s ability to continue as a going concern through August 17, 2024, the scheduled liquidation date of the Company if it does not complete a Business Combination prior to such date. These financial statements do not include any adjustments relating to the recovery of the recorded assets or the classification of the liabilities that might be necessary should the Company be unable to continue as a going concern. Risks and Uncertainties Management is continuing to evaluate the impact of the COVID-19 pandemic on the industry, the geopolitical conditions resulting from the recent invasion of Ukraine by Russia and subsequent sanctions against Russia, Belarus and related individuals and entities, as well as the war between Israel and Hamas, and the possibility of these conflicts spreading in the surrounding region, the status of debt and equity markets, and protectionist legislation in our target markets. Management has concluded that while it is reasonably possible that any of the foregoing could have a negative effect on the Company’s financial position, results of its operations and/or that of Rezolve’s or any other target company, the specific impact is not readily determinable as of the date of these financial statements. The financial statements do not include any adjustments that might result from the outcome of these uncertaintie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on or after January 1, 2023,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the Business Combination, (iii) the nature and amount of any “PIPE” or other equity issuances in connection with the Business Combination (or otherwise issued not in connection with the Business Combination but issued within the same taxable year of the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has agreed that any such excise taxes shall not be paid from the interest earned on the funds held in the Trust Account. As discussed above, during February 2023, holders of 11,491,148 shares of Common Stock elected to redeem their shares in connection with the Extension. As a result, $ 117,079,879 was removed from the Company’s Trust Account to pay such holders. During August 2023, holders of 1,145,503 shares of Common Stock elected to redeem their shares in connection with the Second Amendment Extension Proposal. As a result, $ 12,095,215 was removed from the Company’s Trust Account to pay such holders. During February 2024, holders of 945,662 shares of Common Stock elected to redeem their shares in connection with the Third Amendment Extension Proposal. As a result, $ 10,384,496 was removed from the Company’s Trust Account to pay such holders. Management has evaluated the requirements of the IR Act and the Company’s operations, and has determined that $ 1,395,596 related to the redemptions as described above is required to be recorded as a liability on the Company’s balance sheet as of March 31, 2024. This liability will be reevaluated and remeasured at the end of each quarterly period. </t>
        </is>
      </c>
      <c r="E7" s="4" t="inlineStr">
        <is>
          <t xml:space="preserve">Note–1 - Organization, Business Operations and Going Concern Armada Acquisition Corp. I (the “Company” or “Armada”) is a blank check company incorporated as a Delaware corporation on November 5, 2020 . The Company was incorporated for the purpose of effecting a merger, stock exchange, asset acquisition, stock purchase, reorganization or other similar business combination with one or more businesses (the “Business Combination”). On December 17, 2021, the Company entered into a business combination agreement with a target business which was amended and restated on June 16, 2023, and further amended on August 4, 2023. The Company concentrated its efforts in identifying businesses in the financial services industry with particular emphasis on businesses that are providing or changing technology for traditional financial services. As of June 30, 2024, the Company had not commenced any operations. All activity for the period from November 5, 2020 (inception) through June 30, 2024, relates to the Company’s formation and the initial public offering (the “IPO”) described below, and since the closing of the IPO, the search for a prospective initial Business Combination. The Company will not generate any operating revenues until after the completion of its initial Business Combination, at the earliest. The Company has generated non-operating income in the form of interest income on cash and cash equivalents from the proceeds derived from the IPO. The Company’s sponsor is Armada Sponsor LLC (the “Sponsor”). The registration statement for the Company’s IPO was declared effective on August 12, 2021 (the “Effective Date”). On August 17, 2021, the Company commenced the IPO of 15,000,000 units at $ 10.00 per unit (the “Units”). Simultaneously with the consummation of the IPO, the Company consummated the private placement of 459,500 shares of common stock (“Private Shares”) at a price of $ 10.00 per share for an aggregate purchase price of $ 4,595,000 . Transaction costs amounted to $ 3,537,515 , consisting of $ 1,500,000 of underwriting commissions, and $ 2,037,515 of other offering costs. Following the closing of the IPO, a total of $ 150,000,000 ($ 10.00 per Unit) was held in the Trust Account (“Trust Account”). The funds held in the Trust Account are required to be invested only in U.S. government securities, within the meaning set forth in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To mitigate the risk that the Company might be deemed to be an investment company for purposes of the Investment Company Act, on August 10, 2023 we instructed the trustee to liquidate the investments held in the Trust Account and instead to hold the funds in the Trust Account in an interest bearing demand deposit account until the earlier of the consummation of a Business Combination or our liquidation. Except with respect to interest earned on the funds held in the Trust Account that may be released to the Company to pay tax obligations and up to $ 100,000 to pay dissolution expenses, the proceeds from the IPO and the sale of the Private Shares will not be released from the Trust Account except as follows: (i) the redemption of public shares held by stockholders requesting redemption in connection with the approval by the stockholders of an amendment to the Company’s charter to further extend the required time during which the Company must complete a Business Combination; (ii) the redemption of public shares held by stockholders requesting redemption in connection with the approval by the stockholders of a proposed Business Combination; (iii) upon the completion of a Business Combination; or (iv) the redemption of all remaining public shares if the Company has not completed a Business Combination during the required time period. The proceeds held in the Trust Account may be used as consideration to pay the sellers of a target business with which the Company completes a Business Combination. Any amounts not paid as consideration to the sellers of the target business may be used to finance operations of the target business. The Company’s management has broad discretion with respect to the specific application of the net proceeds of the IPO and the sale of Private Shares, although substantially all of the net proceeds are intended to be applied generally toward consummating a Business Combination. The Company must complete one or more initial Business Combinations having an aggregate fair market value of at least 80 % of the value of the assets held in the Trust Account (excluding deferred underwriting commissions and taxes payable) at the time of the agreement to enter into the initial Business Combination. However, the Company will only complete a Business Combination if the post-transaction company owns or acquires 50 %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In connection with any proposed Business Combination, the Company will either (1) seek stockholders approval of the initial Business Combination at a meeting called for such purpose at which stockholders may seek to redeem their shares, regardless of whether they vote for or against the proposed Business Combination or do no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and less up to $ 100,000 of interest to pay dissolution expenses), in each case subject to the limitations described herein. The decision as to whether the Company will seek stockholders approval of a proposed Business Combination or will allow stockholders to sell their shares to the Company in a tender offer will be made by the Company, solely in its discretion. The shares of common stock subject to redemption are recorded at a redemption value and classified as temporary equity upon the completion of the IPO, in accordance with Accounting Standards Codification (“ASC”) Topic 480, “Distinguishing Liabilities from Equity.” The Company will proceed with a Business Combination if the Company has net tangible assets of at least $ 5,000,001 upon such consummation of a Business Combination (unless the proposal amending the Company charter to remove the net tangible assets requirement in connection with the Business Combination is approved and implemented at the special meeting approving the Business Combination) and, if the Company seeks stockholder approval, a majority of the issued and outstanding shares voted are voted in favor of the Business Combination. The Company had until February 17, 2023 (or 18 months following the IPO) to consummate a Business Combination (the “Combination Period”). On February 2, 2023, the stockholders approved an amendment to our certificate of incorporation to extend the Combination Period until August 17, 2023 . On August 2, 2023, the stockholders approved a second amendment to our certificate of incorporation to extend the Combination Period for six monthly periods or until no later than February 17, 2024 . On February 15, 2024, the stockholders approved a third amendment to the Company’s certificate of incorporation to extend the Combination Period for up to six additional monthly periods or until no later than August 17, 2024 . On August 8, 2023, the Company deposited $ 70,900 into the Trust Account thereby extending the Combination Period until September 17, 2023, and on each of September 12, 2023, October 11, 2023, November 9, 2023, December 15, 2023 and January 16, 2024, the Company deposited $ 70,900 into the Trust Account, thereby extending the Combination Period for five additional months or until February 17, 2024. On February 13, 2024, the Company deposited $ 49,619 into the Trust Account thereby extending the Combination Period until March 17, 2024, and on each of March 13, 2024 and April 16, 2024, May 17, 2024, June 17, 2024 and July 16, 2024, the Company deposited $ 49,619 into the Trust Account thereby extending the Combination Period until August 17, 2024. However, if the Company is unable to complete the initial Business Combination within the Combination Period, the Company will (i) cease all operations except for the purpose of winding up, (ii) as promptly as reasonably possible but not more than ten business days thereafter, redeem 100 % of the outstanding public shares, at a per-share price, payable in cash, equal to the aggregate amount then on deposit in the Trust Account, including interest earned on the funds held in the Trust Account and not previously released to the Company but net of taxes payable (and less up to $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liquidate and dissolve, subject (in the case of (ii) and (iii) above) to the Company’s obligations under Delaware law to provide for claims of creditors and the requirements of other applicable law. The Sponsor, officers and directors have agreed (i) to vote any shares owned by them in favor of any proposed Business Combination, (ii) not to redeem any shares in connection with a stockholder vote to approve a proposed initial Business Combination or sell any shares to the Company in a tender offer in connection with a proposed initial Business Combination, (iii) that the founders’ shares will not participate in any liquidating distributions from the Company’s Trust Account upon winding up if a Business Combination is not consummated. The Sponsor has agreed that it will be liable to ensure that the proceeds in the Trust Account are not reduced below $ 10.00 per share by the claims of target businesses or claims of vendors or other entities that are owed money by the Company for services rendered or contracted for or products sold to the Company. The agreement to be entered into by the Sponsor specifically provides for two exceptions to the indemnity it has given: it will have no liability (1) as to any claimed amounts owed to a target business or vendor or other entity, which has executed an agreement with the Company waiving any right, title, interest or claim of any kind they may have in or to any monies held in the Trust Account, or (2) as to any claims for indemnification by the underwriters of the IPO against certain liabilities, including liabilities under the Securities Act. However, the Company has not asked its Sponsor to reserve for such indemnification obligations, nor has it independently verified whether the Sponsor has sufficient funds to satisfy its indemnity obligations and believes that the Sponsor’s only assets are securities of the Company. Therefore, the Company believes it is unlikely that the Sponsor will be able to satisfy its indemnification obligations if it is required to do so. On December 17, 2021, the Company entered into a business combination agreement as amended on November 10, 2022, June 16, 2023, and August 4, 2023 with Rezolve Limited, a private limited company incorporated under the laws of England and Wales (“Rezolve”), Rezolve Group Limited, a Cayman Islands exempted company (“Cayman NewCo”), and Rezolve Merger Sub, Inc., (“Rezolve Merger Sub”) (such business combination agreement, the “Business Combination Agreement,” and such business combination, the “Business Combination”). On November 10, 2022, the Company and Rezolve entered into a First Amendment to the Business Combination Agreement (the “Amendment,” and together with the Original Business Combination Agreement, the “Business Combination Agreement” and the business combination contemplated thereby, the “Business Combination”), to among other things, extend the date on which either party to the Business Combination Agreement had the right to terminate the Business Combination Agreement if the Business Combination had not been completed by such date to the later of (i) January 31, 2023 or (ii) fifteen days prior to the last date on which the Company may consummate a Business Combination, and change the structure of the Business Combination such that Cayman NewCo is no longer a party to the Business Combination Agreement or the Business Combination. On February 2, 2023, the Company held its Annual Meeting. At the Annual Meeting, the Company’s stockholders approved an amendment to the Company’s Charter to extend the date by which the Company must consummate a Business Combination or, if it fails to do so, cease its operations and redeem or repurchase 100 % of the shares of the Company’s common stock issued in the Company’s IPO, from February 17, 2023 for up to six additional months at the election of the Company, ultimately until as late as August 17, 2023 (the “Extension”). In connection with the Extension, the holders of 11,491,148 shares of Common Stock elected to redeem their shares at a per share redemption price of approximately $ 10.19 . As a result, $ 117,079,879 was removed from the Company’s Trust Account to pay such holders. On June 16, 2023, the Company, Rezolve, Rezolve AI Limited, a private limited liability company incorporated under the laws of England and Wales (“Rezolve AI”) and Rezolve Merger Sub amended and restated the Business Combination Agreement (the “Amended and Restated Business Combination Agreement”) by way of a Deed of Release, Amendment and Restatement to, among other things, amend (a) the enterprise value of Rezolve by which the aggregate stock consideration is calculated to $ 1.60 billion, and (b) provide for (i) a pre-Closing demerger (the“Pre-Closing Demerger”) of Rezolve pursuant to UK legislation under which (x) part of Rezolve’s business and assets (being all of its business and assets except for certain shares in Rezolve Information Technology (Shanghai) Co Ltd and its wholly owned subsidiary Nine Stone (Shanghai) Ltd and Rezolve Information Technology (Shanghai) Co Ltd Beijing Branch and certain other excluded assets) are to be transferred to Rezolve AI in exchange for the issue by Rezolve AI of shares of the same classes of capital stock as in Rezolve for distribution among the original shareholders of Rezolve in proportion to their holdings of shares of each class of capital stock in Rezolve as at immediately prior to the Pre-Closing Demerger, (y) Rezolve AI will be assigned, assume and/or reissue the secured convertible notes currently issued by Rezolve pursuant to the Loan Agreements (as defined in the Amended and Restated Business Combination Agreement) and (z) Rezolve will then be wound up, and (ii) the merger of the Company with and into Rezolve Merger Sub, with the Company continuing as the surviving entity (the “Merger”) such that after completion of the Pre-Closing Demerger and Merger, the Company will become a wholly owned subsidiary of Rezolve AI. Concurrently with the execution and delivery of the Amended and Restated Business Combination Agreement, the Company and the Key Company Shareholders (as defined in the Amended and Restated Business Combination Agreement) have entered into the Transaction Support Agreement, pursuant to which, among other things, the Key Company Shareholders have agreed to (a) vote in favor of the Company Reorganization (b) vote in favor of the Amended and Restated Business Combination Agreement and the agreements contemplated thereby and the transactions contemplated thereby, (c) enter into the Investor Rights Agreement (as defined in the Amended and Restated Business Combination Agreement) at Closing and (d) the termination of certain agreements effective as of Closing. On August 2, 2023, the Company held a special meeting of its stockholders to approve an amendment to its Charter (the “Charter Amendment”) to extend the date (the “Termination Date”) by which Armada has to consummate a Business Combination from August 17, 2023 (the “Original Termination Date”) to September 17, 2023 (the “Charter Extension Date”) and to allow Armada, without another stockholder vote, to elect to extend the Termination Date to consummate a Business Combination on a monthly basis up to five times by an additional one month each time after the Charter Extension Date, by resolution of Armada’s board of directors, if requested by the Sponsor, and upon five days’ advance notice prior to the applicable Termination Date, until February 17, 2024, or a total of up to nine months after the Original Termination Date, unless the closing of a Business Combination shall have occurred prior thereto (the “Second Extension Amendment Proposal”). The stockholders of Armada approved the Second Extension Amendment Proposal at the special meeting and on August 3, 2023, Armada filed the Charter Amendment with the Delaware Secretary of State. In connection with the vote to approve the Charter Amendment, the holders of 1,145,503 public shares of Common Stock of Armada exercised their right to redeem their shares for cash at a redemption price of approximately $ 10.56 per share, for an aggregate redemption amount of approximately $ 12,095,215 . In connection with the approval of the Second Extension Amendment Proposal, the Company issued an unsecured promissory note in the principal amount of up to $ 425,402 (the “Extension Note”) to the Sponsor. The Extension Note does not bear interest and matures upon closing of the Business Combination. In the event that Armada does not consummate a Business Combination, the Note will be repaid only from funds held outside of the Trust Account or will be forfeited, eliminated or otherwise forgiven. The proceeds of the Extension Note will be deposited in the Trust Account in connection with the Charter Amendment as follows: $ 70,900 to be deposited into the Trust Account within five business days following approval of the Charter Amendment by the Company’s stockholders, and up to $ 354,502 in five equal installments to be deposited into the Trust Account for each of the five one-month extensions. On August 8, 2023, the Company borrowed $ 70,900 under the Extension Note and deposited the funds into the Trust Account thereby extending the Termination Date to September 17, 2023, and on September 12, 2023, October 11, 2023, November 9, 2023, December 19, 2023 and January 16, 2024 the Company borrowed $ 70,900 under the Extension Note on each such date and deposited the funds into the Trust Account thereby extending the Combination Period for five additional months or until February 17, 2024. Payments made on December 19, 2023 and January 16, 2024 were funded under the terms of the Subscription Agreement with Polar (see Note 4 below). On August 4, 2023, the Company, Rezolve, Rezolve AI, and Rezolve Merger Sub amended the Business Combination Agreement to remove the requirement that after giving effect to the transactions contemplated by the Business Combination Agreement, Rezolve shall have at least $ 5,000,001 of net tangible assets (as determined in accordance with Rule 3a51-1(g)(1) of the Exchange Act) immediately after the closing of the Business Combination. On February 15, 2024, the Company held a special meeting of its stockholders to approve an amendment to its Charter (the “Charter Amendment”) to extend the date (the “Termination Date”) by which the Company has to consummate a Business Combination from February 17, 2024 (the “Termination Date”) to March 17, 2024 (the “Charter Extension Date”) and to allow the Company, without another stockholder vote, to elect to extend the Termination Date to consummate a Business Combination on a monthly basis up to five times by an additional one month each time after the Charter Extension Date, by resolution of the Company’s board of directors, if requested by the Sponsor, and upon five days’ advance notice prior to the applicable Termination Date, until August 17, 2024, or a total of up to nine months after the Original Termination Date, unless the closing of a Business Combination shall have occurred prior thereto (the “Third Extension Amendment Proposal”). The stockholders of the Company approved the Third Extension Amendment Proposal at the special meeting and on February 15, 2024 the Company filed the Charter Amendment with the Delaware Secretary of State. In connection with the vote to approve the Charter Amendment, the holders of 945,662 shares of Common Stock of the Company exercised their right to redeem their shares for cash at a redemption price of approximately $ 10.98 per share, for an aggregate redemption amount of $ 10,384,496 . In connection with the approval of the Third Extension Amendment Proposal, the Company issued an unsecured promissory note in the principal amount of up to $ 297,714 (the “Second Extension Note”) to the Sponsor. The Second Extension Note does no t bear interest and matures upon closing of the Business Combination. In the event that the Company does not consummate a Business Combination, the Second Extension Note will be repaid only from funds held outside of the Trust Account or will be forfeited, eliminated or otherwise forgiven. The proceeds of the Second Extension Note will be deposited in the Trust Account in connection with the Charter Amendment as follows: $ 49,619 to be deposited into the Trust Account within three business days following February 17, 2024, and up to $ 248,095 in five equal installments to be deposited into the Trust Account for each of the five one-month extensions. On February 13, 2024, the Company deposited $ 49,619 into the Trust Account thereby extending the Combination Period until March 17, 2024, and on each of March 13, 2024 and April 16, 2024, the Company deposited $ 49,619 into the Trust Account thereby extending the Combination Period for an additional two months or until May 17, 2024. The payments made on February 13, 2024 and March 13, 2024 were funded under the terms of the Subscription Agreement with Polar (see Note 4 below). Liquidity and Going Concern The accompanying financial statements have been prepared assuming the Company will continue as a going concern, which contemplates, among other things, the realization of assets and satisfaction of liabilities in the normal course of business. As of June 30, 2024, the Company had $ 13,242 of cash in its bank operating account and a working capital deficiency of approximately $ 10.9 million. Following the completion of our IPO, the Sponsor has from time to time provided loans to the Company in order to assist the Company to fund its working capital needs and to provide funds to pay for the extensions of the Combination Period, all as more fully described in Note 3. The aggregate balance outstanding under all promissory notes, including the Extension Note and the Second Extension Note, was $ 3,056,726 and $ 2,564,439 as of June 30, 2024, and September 30, 2023, respectively. The balance of subscription agreement liability (net of debt discount) was $ 354,503 as of June 30, 2024, and $ 0 as of September 30, 2023. In connection with the Company’s assessment of going concern considerations in accordance with the Financial Accounting Standards Board’s (“FASB”) Accounting Standards Update(“ASU”) 2014-15, “Disclosures of Uncertainties about an Entity’s Ability to Continue as a Going Concern,” management determined that the liquidity condition and date for mandatory liquidation and dissolution raise substantial doubt about the Company’s ability to continue as a going concern through August 17, 2024, the scheduled liquidation date of the Company if it does not complete a Business Combination prior to such date. These financial statements do not include any adjustments relating to the recovery of the recorded assets or the classification of the liabilities that might be necessary should the Company be unable to continue as a going concern. The Company completed its Business Combination on August 15, 2024. Risks and Uncertainties Management is continuing to evaluate the impact of the COVID-19 pandemic on the industry, the geopolitical conditions resulting from the recent invasion of Ukraine by Russia and subsequent sanctions against Russia, Belarus and related individuals and entities, as well as the war between Israel and Hamas, and the possibility of these conflicts spreading in the surrounding region, the status of debt and equity markets, and protectionist legislation in our target markets. Management has concluded that while it is reasonably possible that any of the foregoing could have a negative effect on the Company’s financial position, results of its operations and/or that of Rezolve’s or any other target company, the specific impact is not readily determinable as of the date of these financial statements. The financial statements do not include any adjustments that might result from the outcome of these uncertaintie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on or after January 1, 2023,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the Business Combination, (iii) the nature and amount of any “PIPE” or other equity issuances in connection with the Business Combination (or otherwise issued not in connection with the Business Combination but issued within the same taxable year of the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has agreed that any such excise taxes shall not be paid from the interest earned on the funds held in the Trust Account. As discussed above, during February 2023, holders of 11,491,148 shares of Common Stock elected to redeem their shares in connection with the Extension. As a result, $ 117,079,879 was removed from the Company’s Trust Account to pay such holders. During August 2023, holders of 1,145,503 shares of Common Stock elected to redeem their shares in connection with the Second Amendment Extension Proposal. As a result, $ 12,095,215 was removed from the Company’s Trust Account to pay such holders. During February 2024, holders of 945,662 shares of Common Stock elected to redeem their shares in connection with the Third Amendment Extension Proposal. As a result, $ 10,384,496 was removed from the Company’s Trust Account to pay such holders. Management has evaluated the requirements of the IR Act and the Company’s operations, and has determined that $ 1,395,596 related to the redemptions as described above is required to be recorded as a liability on the Company’s balance sheet as of June 30, 2024. This liability will be reevaluated and remeasured at the end of each quarterly period. During the third quarter, th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If the Company is unable to pay its obligation in full, it will be subject to additional interest and penalties which are currently estimated at 10 % interest per annum and a 5 % underpayment penalty per month or portion of a month up to 25 % of the total liability for any amount that is unpaid from November 1, 2024 until paid in full. </t>
        </is>
      </c>
      <c r="F7" s="4" t="inlineStr">
        <is>
          <t xml:space="preserve"> </t>
        </is>
      </c>
      <c r="G7" s="4" t="inlineStr">
        <is>
          <t xml:space="preserve">Note–1 - Organization, Business Operations and Going Concern Armada Acquisition Corp. I (the “Company”) is a blank check company incorporated as a Delaware corporation on November 5, 2020 . The Company was incorporated for the purpose of effecting a merger, stock exchange, asset acquisition, stock purchase, reorganization or other similar business combination with one or more businesses (the “Business Combination”). As more fully described in this Note 1, on December 17, 2021 the Company entered into a business combination agreement with a target business which was amended and restated on June 16, 2023. The Company concentrated its efforts in identifying businesses in the financial services industry with particular emphasis on businesses that are providing or changing technology for traditional financial services. As of September 30, 2023, the Company had not commenced any operations. All activity for the period from November 5, 2020 (inception) through September 30, 2023, relates to the Company’s formation and the initial public offering (the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Armada Sponsor LLC (the “Sponsor”). The registration statement for the Company’s IPO was declared effective on August 12, 2021 (the “Effective Date”). On August 17, 2021, the Company commenced the IPO of 15,000,000 units at $ 10.00 per unit (the “Units”). Simultaneously with the consummation of the IPO, the Company consummated the private placement of 459,500 shares of common stock (“Private Shares”) at a price of $ 10.00 per share for an aggregate purchase price of $ 4,595,000 . Transaction costs amounted to $ 3,537,515 , consisting of $ 1,500,000 of underwriting commissions, and $ 2,037,515 of other offering costs. Following the closing of the IPO, a total of $ 150,000,000 ($ 10.00 per Unit) was held in the Trust Account (“Trust Account”). The funds held in the Trust Account are required to be invested only in U.S. government securities, within the meaning set forth in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To mitigate the risk that the Company might be deemed to be an investment company for purposes of the Investment Company Act, on August 10, 2023 we instructed the trustee to liquidate the investments held in the Trust Account and instead to hold the funds in the Trust Account in an interest bearing demand deposit account until the earlier of the consummation of a Business Combination or our liquidation. Except with respect to interest earned on the funds held in the Trust Account that may be released to the Company to pay tax obligations and up to $ 100,000 to pay dissolution expenses, the proceeds from the IPO and the sale of the Private Shares will not be released from the Trust Account until the earlier of the completion of a Business Combination or the Company’s redemption of 100 % of the outstanding public shares if it has not completed a Business Combination in the required time period. The proceeds held in the Trust Account may be used as consideration to pay the sellers of a target business with which the Company completes a Business Combination. Any amounts not paid as consideration to the sellers of the target business may be used to finance operations of the target business. The Trust Account has released $ 130,246,958 and $ 182,069 as of September 30, 2023 and 2022, respectively, to the Company to pay its income and franchise tax obligations and in connection with redemptions. The Company’s management has broad discretion with respect to the specific application of the net proceeds of the IPO and the sale of Private Shares, although substantially all of the net proceeds are intended to be applied generally toward consummating a Business Combination. The Company must complete one or more initial Business Combinations having an aggregate fair market value of at least 80 % of the value of the assets held in the Trust Account (excluding deferred underwriting commissions and taxes payable) at the time of the agreement to enter into the initial Business Combination. However, the Company will only complete a Business Combination if the post-transaction company owns or acquires 50 %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In connection with any proposed Business Combination, the Company will either (1) seek stockholders approval of the initial Business Combination at a meeting called for such purpose at which stockholders may seek to redeem their shares, regardless of whether they vote for or against the proposed Business Combination or do no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and less up to $ 100,000 of interest to pay dissolution expenses), in each case subject to the limitations described herein. The decision as to whether the Company will seek stockholders approval of a proposed Business Combination or will allow stockholders to sell their shares to the Company in a tender offer will be made by the Company, solely in its discretion. The shares of common stock subject to redemption are recorded at a redemption value and classified as temporary equity upon the completion of the IPO, in accordance with Accounting Standards Codification (“ASC”) Topic 480, “Distinguishing Liabilities from Equity.” The Company will proceed with a Business Combination if the Company has net tangible assets of at least $ 5,000,001 upon such consummation of a Business Combination (unless the proposal amending the Company charter to remove the net tangible assets requirement in connection with the Business Combination is approved and implemented at the special meeting approving the Business Combination) and, if the Company seeks stockholder approval, a majority of the issued and outstanding shares voted are voted in favor of the Business Combination. The Company had until February 17, 2023 (or 18 months following the IPO) to consummate a Business Combination (the “Combination Period”). As further described in Note 1, on February 2, 2023, the stockholders approved an amendment to our certificate of incorporation to extend the Combination Period until August 17, 2023 , and on August 2, 2023, the stockholders approved a further amendment to our certificate of incorporation to extend the Combination Period for six monthly periods or until no later than February 17, 2024 . On August 8, 2023, the Company deposited $ 70,900 into the Trust Account thereby extending the Combination Period until September 17, 2023, and on each of September 8, 2023, October 11, 2023 and November 9, 2023, the Company deposited $ 70,900 into the Trust Account thereby extending the Combination Period for three additional months or until December 17, 2023. However, if the Company is unable to complete the initial Business Combination within the Combination Period, the Company will (i) cease all operations except for the purpose of winding up, (ii) as promptly as reasonably possible but not more than ten business days thereafter, redeem 100 % of the outstanding public shares, at a per-share price, payable in cash, equal to the aggregate amount then on deposit in the Trust Account, including interest earned on the funds held in the Trust Account and not previously released to the Company but net of taxes payable (and less up to $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liquidate and dissolve, subject (in the case of (ii) and (iii) above) to the Company’s obligations under Delaware law to provide for claims of creditors and the requirements of other applicable law. The Sponsor, officers and directors have agreed (i) to vote any shares owned by them in favor of any proposed Business Combination, (ii) not to redeem any shares in connection with a stockholder vote to approve a proposed initial Business Combination or sell any shares to the Company in a tender offer in connection with a proposed initial Business Combination, (iii) that the founders’ shares will not participate in any liquidating distributions from the Company’s Trust Account upon winding up if a Business Combination is not consummated. The Sponsor has agreed that it will be liable to ensure that the proceeds in the Trust Account are not reduced below $ 10.00 per share by the claims of target businesses or claims of vendors or other entities that are owed money by the Company for services rendered or contracted for or products sold to the Company. The agreement to be entered into by the Sponsor specifically provides for two exceptions to the indemnity it has given: it will have no liability (1) as to any claimed amounts owed to a target business or vendor or other entity, which has executed an agreement with the Company waiving any right, title, interest or claim of any kind they may have in or to any monies held in the Trust Account, or (2) as to any claims for indemnification by the underwriters of the IPO against certain liabilities, including liabilities under the Securities Act. However, the Company has not asked its Sponsor to reserve for such indemnification obligations, nor has it independently verified whether the Sponsor has sufficient funds to satisfy its indemnity obligations and believes that the Sponsor’s only assets are securities of the Company. Therefore, the Company believes it is unlikely that the Sponsor will be able to satisfy its indemnification obligations if it is required to do so. On December 17, 2021, the Company entered into a business combination agreement as amended on November 10, 2022, June 16, 2023, and August 4, 2023 with Rezolve Limited, a private limited company incorporated under the laws of England and Wales (“Rezolve”), Rezolve Group Limited, a Cayman Islands exempted company (“Cayman NewCo”), and Rezolve Merger Sub, Inc., (“Rezolve Merger Sub”) (such business combination agreement, the “Business Combination Agreement,” and such business combination, the “Business Combination”). On November 10, 2022, the Company and Rezolve entered into a First Amendment to the Business Combination Agreement (the “Amendment,” and together with the Original Business Combination Agreement, the “Business Combination Agreement” and the business combination contemplated thereby, the “Business Combination”), to among other things, extend the date on which either party to the Business Combination Agreement had the right to terminate the Business Combination Agreement if the Business Combination had not been completed by such date to the later of (i) January 31, 2023 or (ii) fifteen days prior to the last date on which the Company may consummate a Business Combination, and change the structure of the Business Combination such that Cayman NewCo is no longer a party to the Business Combination Agreement or the Business Combination. On February 2, 2023, the Company held its Annual Meeting. At the Annual Meeting, the Company’s stockholders approved an amendment to the Company’s Charter to extend the date by which the Company must consummate a Business Combination or, if it fails to do so, cease its operations and redeem or repurchase 100 % of the shares of the Company’s common stock issued in the Company’s IPO, from February 17, 2023 for up to six additional months at the election of the Company, ultimately until as late as August 17, 2023 (the “Extension”). In connection with the Extension, the holders of 11,491,148 shares of Common Stock elected to redeem their shares at a per share redemption price of approximately $ 10.19 . As a result, $ 117,079,879 was removed from the Company’s Trust Account to pay such holders. On June 16, 2023, the Company, Rezolve, Rezolve AI Limited, a private limited liability company incorporated under the laws of England and Wales (“Rezolve AI”) and Rezolve Merger Sub amended and restated the Business Combination Agreement (the “Amended and Restated Business Combination Agreement”) by way of a Deed of Release, Amendment and Restatement to, among other things, amend (a) the enterprise value of Rezolve by which the aggregate stock consideration is calculated to $ 1.60 billion, and (b) provide for (i) a pre-Closing demerger (the “Pre-Closing Demerger”) of Rezolve pursuant to UK legislation under which (x) part of Rezolve’s business and assets (being all of its business and assets except for certain shares in Rezolve Information Technology (Shanghai) Co Ltd and its wholly owned subsidiary Nine Stone (Shanghai) Ltd and Rezolve Information Technology (Shanghai) Co Ltd Beijing Branch and certain other excluded assets) are to be transferred to Rezolve AI in exchange for the issue by Rezolve AI of shares of the same classes of capital stock as in Rezolve for distribution among the original shareholders of Rezolve in proportion to their holdings of shares of each class of capital stock in Rezolve as at immediately prior to the Pre-Closing Demerger, (y) Rezolve AI will be assigned, assume and/or reissue the secured convertible notes currently issued by Rezolve pursuant to the Loan Agreements (as defined in the Amended and Restated Business Combination Agreement) and (z) Rezolve will then be wound up, and (ii) the merger of the Company with and into Rezolve Merger Sub, with the Company continuing as the surviving entity (the “Merger”) such that after completion of the Pre-Closing Demerger and Merger, the Company will become a wholly owned subsidiary of Rezolve AI. Concurrently with the execution and delivery of the Amended and Restated Business Combination Agreement, the Company and the Key Company Shareholders (as defined in the Amended and Restated Business Combination Agreement) have entered into the Transaction Support Agreement, pursuant to which, among other things, the Key Company Shareholders have agreed to (a) vote in favor of the Company Reorganization (b) vote in favor of the Amended and Restated Business Combination Agreement and the agreements contemplated thereby and the transactions contemplated thereby, (c) enter into the Investor Rights Agreement (as defined in the Amended and Restated Business Combination Agreement) at Closing and (d) the termination of certain agreements effective as of Closing. On August 2, 2023, the Company held a special meeting of its stockholders to approve an amendment to its Charter (the “Charter Amendment”) to extend the date (the “Termination Date”) by which Armada has to consummate a Business Combination from August 17, 2023 (the “Original Termination Date”) to September 17, 2023 (the “Charter Extension Date”) and to allow Armada, without another stockholder vote, to elect to extend the Termination Date to consummate a Business Combination on a monthly basis up to five times by an additional one month each time after the Charter Extension Date, by resolution of Armada’s board of directors, if requested by the Sponsor, and upon five days’ advance notice prior to the applicable Termination Date, until February 17, 2024, or a total of up to six months after the Original Termination Date, unless the closing of a Business Combination shall have occurred prior thereto (the “Second Extension Amendment Proposal”). The stockholders of Armada approved the Second Extension Amendment Proposal at the special meeting and on August 3, 2023, Armada filed the Charter Amendment with the Delaware Secretary of State. In connection with the vote to approve the Charter Amendment, the holders of 1,145,503 public shares of Common Stock of Armada exercised their right to redeem their shares for cash at a redemption price of approximately $ 10.56 per share, for an aggregate redemption amount of approximately $ 12,095,215 . In connection with the approval of the Second Extension Amendment Proposal, the Company issued an unsecured promissory note in the principal amount of up to $ 425,402 (the “Extension Note”) to the Sponsor. The Extension Note does not bear interest and matures upon closing of the Business Combination. In the event that Armada does not consummate a Business Combination, the Note will be repaid only from funds held outside of the Trust Account or will be forfeited, eliminated or otherwise forgiven. The proceeds of the Extension Note will be deposited in the Trust Account in connection with the Charter Amendment as follows: $ 70,900 to be deposited into the Trust Account within five business days following approval of the Charter Amendment by the Company’s stockholders, and up to $ 354,502 in five equal installments to be deposited into the Trust Account for each of the five one-month extensions. On August 8, 2023, the Company borrowed $ 70,900 under the Extension Note and deposited the funds into the Trust Account thereby extending the Termination Date to September 17, 2023, and on September 8, 2023, October 11, 2023 and November 9, 2023 the Company borrowed $ 70,900 under the Extension Note on each such date and deposited the funds into the Trust Account thereby extending the Combination Period for three additional months or until December 17, 2023. On August 4, 2023, the Company, Rezolve, Rezolve AI, and Rezolve Merger Sub amended the Business Combination Agreement to remove the requirement that after giving effect to the transactions contemplated by the Business Combination Agreement, Rezolve shall have at least $ 5,000,001 of net tangible assets (as determined in accordance with Rule 3a51-1(g)(1) of the Exchange Act) immediately after the closing of the Business Combination. Liquidity and Going Concern The accompanying financial statements have been prepared assuming the Company will continue as a going concern, which contemplates, among other things, the realization of assets and satisfaction of liabilities in the normal course of business. As of September 30, 2023, the Company had approximately $ 60,000 of cash in its bank operating account and a working capital deficiency of approximately $ 8.5 million (excluding income tax payable and franchise tax payable). Prior to the completion of the IPO, the Company’s liquidity needs have been satisfied through the $ 36,045 proceeds received from the sale of its founder shares to the Sponsor, the advances of $ 230,352 from the Sponsor to cover the Company’s offering costs in connection with the IPO, and the net proceeds from the consummation of the Private Placement not held in the Trust Account. The balance of the advances from Sponsor was fully repaid on August 17, 2021. Following the completion of our IPO, the Sponsor has from time to time provided loans to the Company in order to assist the Company to fund its working capital needs and to provide funds to pay for the extensions of the Combination Period, all as more fully described in Note 3. The aggregate balance outstanding under all promissory notes, including the Extension Note, was $ 2,564,439 and $ 251,754 as of September 30, 2023 and 2022, respectively. In connection with the Company’s assessment of going concern considerations in accordance with the Financial Accounting Standards Board’s (“FASB”) Accounting Standards Update (“ASU”) 2014-15, “Disclosures of Uncertainties about an Entity’s Ability to Continue as a Going Concern,” management determined that the liquidity condition and date for mandatory liquidation and dissolution raise substantial doubt about the Company’s ability to continue as a going concern through February 17, 2024, the scheduled liquidation date of the Company if it does not complete a Business Combination prior to such date. These financial statements do not include any adjustments relating to the recovery of the recorded assets or the classification of the liabilities that might be necessary should the Company be unable to continue as a going concern. Risks and Uncertainties Management is continuing to evaluate the impact of the COVID-19 pandemic on the industry, the geopolitical conditions resulting from the recent invasion of Ukraine by Russia and subsequent sanctions against Russia, Belarus and related individuals and entities, as well as the war between Israel and Hamas, and the possibility of these conflicts spreading in the surrounding region, the status of debt and equity markets, and protectionist legislation in our target markets. Management has concluded that while it is reasonably possible that any of the foregoing could have a negative effect on the Company’s financial position, results of its operations and/or that of Rezolve’s or any other target company, the specific impact is not readily determinable as of the date of these financial statements.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on or after January 1, 2023,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the Business Combination, (iii) the nature and amount of any “PIPE” or other equity issuances in connection with the Business Combination (or otherwise issued not in connection with the Business Combination but issued within the same taxable year of the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he Company has agreed that any such excise taxes shall not be paid from the interest earned on the funds held in the Trust Account. As discussed above, during February 2023, holders of 11,491,148 shares of Common Stock elected to redeem their shares in connection with the Extension. As a result, $ 117,079,879 was removed from the Company’s Trust Account to pay such holders. During August 2023, holders of 1,145,503 shares of Common Stock elected to redeem their shares in connection with the Second Amendment Extension Proposal. As a result, $ 12,095,215 was removed from the Company’s Trust Account to pay such holders. Management has evaluated the requirements of the IR Act and the Company’s operations, and has determined that $ 1,291,751 is required to be recorded as a liability on the Company’s balance sheet as of September 30, 2023. This liability will be reevaluated and remeasured at the end of each quarterly period. </t>
        </is>
      </c>
    </row>
  </sheetData>
  <mergeCells count="3">
    <mergeCell ref="A1:A2"/>
    <mergeCell ref="C1:D1"/>
    <mergeCell ref="F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xpenses and Other Non-Operating (Income) Expense, Net - Schedule of Other non-operating (income) expense, net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Expenses And Other Non Operating Income Expense Net [Line Items]</t>
        </is>
      </c>
      <c r="B3" s="4" t="inlineStr">
        <is>
          <t xml:space="preserve"> </t>
        </is>
      </c>
      <c r="C3" s="4" t="inlineStr">
        <is>
          <t xml:space="preserve"> </t>
        </is>
      </c>
      <c r="D3" s="4" t="inlineStr">
        <is>
          <t xml:space="preserve"> </t>
        </is>
      </c>
      <c r="E3" s="4" t="inlineStr">
        <is>
          <t xml:space="preserve"> </t>
        </is>
      </c>
    </row>
    <row r="4">
      <c r="A4" s="4" t="inlineStr">
        <is>
          <t>Foreign exchange loss</t>
        </is>
      </c>
      <c r="B4" s="5" t="n">
        <v>108224</v>
      </c>
      <c r="C4" s="5" t="n">
        <v>327383</v>
      </c>
      <c r="D4" s="5" t="n">
        <v>375298</v>
      </c>
      <c r="E4" s="5" t="n">
        <v>194524</v>
      </c>
    </row>
    <row r="5">
      <c r="A5" s="4" t="inlineStr">
        <is>
          <t>R&amp;D credits</t>
        </is>
      </c>
      <c r="B5" s="6" t="n">
        <v>0</v>
      </c>
      <c r="C5" s="6" t="n">
        <v>-496448</v>
      </c>
      <c r="D5" s="6" t="n">
        <v>-497978</v>
      </c>
      <c r="E5" s="6" t="n">
        <v>-467563</v>
      </c>
    </row>
    <row r="6">
      <c r="A6" s="4" t="inlineStr">
        <is>
          <t>Other, net</t>
        </is>
      </c>
      <c r="B6" s="6" t="n">
        <v>-408</v>
      </c>
      <c r="C6" s="6" t="n">
        <v>-2686</v>
      </c>
      <c r="D6" s="6" t="n">
        <v>-2686</v>
      </c>
      <c r="E6" s="6" t="n">
        <v>16380</v>
      </c>
    </row>
    <row r="7">
      <c r="A7" s="4" t="inlineStr">
        <is>
          <t>Total</t>
        </is>
      </c>
      <c r="B7" s="5" t="n">
        <v>-107816</v>
      </c>
      <c r="C7" s="5" t="n">
        <v>171751</v>
      </c>
      <c r="D7" s="5" t="n">
        <v>125366</v>
      </c>
      <c r="E7" s="5" t="n">
        <v>25665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V46"/>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33" customWidth="1" min="5" max="5"/>
    <col width="22"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33" customWidth="1" min="14" max="14"/>
    <col width="22" customWidth="1" min="15" max="15"/>
    <col width="22" customWidth="1" min="16" max="16"/>
    <col width="22" customWidth="1" min="17" max="17"/>
    <col width="22" customWidth="1" min="18" max="18"/>
    <col width="25" customWidth="1" min="19" max="19"/>
    <col width="25" customWidth="1" min="20" max="20"/>
    <col width="25" customWidth="1" min="21" max="21"/>
    <col width="21" customWidth="1" min="22" max="22"/>
  </cols>
  <sheetData>
    <row r="1">
      <c r="A1" s="1" t="inlineStr">
        <is>
          <t>Subscription Agreement Liability (Details Narrative)</t>
        </is>
      </c>
      <c r="C1" s="2" t="inlineStr">
        <is>
          <t>3 Months Ended</t>
        </is>
      </c>
      <c r="D1" s="2" t="inlineStr">
        <is>
          <t>6 Months Ended</t>
        </is>
      </c>
      <c r="E1" s="2" t="inlineStr">
        <is>
          <t>9 Months Ended</t>
        </is>
      </c>
    </row>
    <row r="2">
      <c r="B2" s="2" t="inlineStr">
        <is>
          <t>Dec. 12, 2023 USD ($) $ / shares shares</t>
        </is>
      </c>
      <c r="C2" s="2" t="inlineStr">
        <is>
          <t>Dec. 31, 2023 USD ($) $ / shares</t>
        </is>
      </c>
      <c r="D2" s="2" t="inlineStr">
        <is>
          <t>Mar. 31, 2024 USD ($) $ / shares</t>
        </is>
      </c>
      <c r="E2" s="2" t="inlineStr">
        <is>
          <t>Jun. 30, 2024 USD ($) $ / shares</t>
        </is>
      </c>
      <c r="F2" s="2" t="inlineStr">
        <is>
          <t>Apr. 22, 2024 USD ($)</t>
        </is>
      </c>
      <c r="G2" s="2" t="inlineStr">
        <is>
          <t>Apr. 18, 2024 USD ($) shares</t>
        </is>
      </c>
      <c r="H2" s="2" t="inlineStr">
        <is>
          <t>Apr. 16, 2024 USD ($)</t>
        </is>
      </c>
      <c r="I2" s="2" t="inlineStr">
        <is>
          <t>Mar. 13, 2024 USD ($)</t>
        </is>
      </c>
      <c r="J2" s="2" t="inlineStr">
        <is>
          <t>Feb. 15, 2024 USD ($)</t>
        </is>
      </c>
      <c r="K2" s="2" t="inlineStr">
        <is>
          <t>Feb. 13, 2024 USD ($)</t>
        </is>
      </c>
      <c r="L2" s="2" t="inlineStr">
        <is>
          <t>Jan. 16, 2024 USD ($)</t>
        </is>
      </c>
      <c r="M2" s="2" t="inlineStr">
        <is>
          <t>Dec. 19, 2023 USD ($)</t>
        </is>
      </c>
      <c r="N2" s="2" t="inlineStr">
        <is>
          <t>Sep. 30, 2023 USD ($) $ / shares</t>
        </is>
      </c>
      <c r="O2" s="2" t="inlineStr">
        <is>
          <t>Sep. 08, 2023 USD ($)</t>
        </is>
      </c>
      <c r="P2" s="2" t="inlineStr">
        <is>
          <t>Aug. 08, 2023 USD ($)</t>
        </is>
      </c>
      <c r="Q2" s="2" t="inlineStr">
        <is>
          <t>Aug. 02, 2023 USD ($)</t>
        </is>
      </c>
      <c r="R2" s="2" t="inlineStr">
        <is>
          <t>Jul. 28, 2023 USD ($)</t>
        </is>
      </c>
      <c r="S2" s="2" t="inlineStr">
        <is>
          <t>Dec. 31, 2022 £ / shares</t>
        </is>
      </c>
      <c r="T2" s="2" t="inlineStr">
        <is>
          <t>Dec. 31, 2022 $ / shares</t>
        </is>
      </c>
      <c r="U2" s="2" t="inlineStr">
        <is>
          <t>Sep. 30, 2022 $ / shares</t>
        </is>
      </c>
      <c r="V2" s="2" t="inlineStr">
        <is>
          <t>May 09, 2022 USD ($)</t>
        </is>
      </c>
    </row>
    <row r="3">
      <c r="A3" s="3" t="inlineStr">
        <is>
          <t>Subscription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Par or Stated Value Per Share |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0.0001</v>
      </c>
      <c r="T4" s="9" t="n">
        <v>0.0001</v>
      </c>
      <c r="U4" s="4" t="inlineStr">
        <is>
          <t xml:space="preserve"> </t>
        </is>
      </c>
      <c r="V4" s="4" t="inlineStr">
        <is>
          <t xml:space="preserve"> </t>
        </is>
      </c>
    </row>
    <row r="5">
      <c r="A5" s="4" t="inlineStr">
        <is>
          <t>Armada Acquisition Corp 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Subscription Liab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79099</v>
      </c>
      <c r="P7" s="5" t="n">
        <v>20840</v>
      </c>
      <c r="Q7" s="4" t="inlineStr">
        <is>
          <t xml:space="preserve"> </t>
        </is>
      </c>
      <c r="R7" s="5" t="n">
        <v>125245</v>
      </c>
      <c r="S7" s="4" t="inlineStr">
        <is>
          <t xml:space="preserve"> </t>
        </is>
      </c>
      <c r="T7" s="4" t="inlineStr">
        <is>
          <t xml:space="preserve"> </t>
        </is>
      </c>
      <c r="U7" s="4" t="inlineStr">
        <is>
          <t xml:space="preserve"> </t>
        </is>
      </c>
      <c r="V7" s="4" t="inlineStr">
        <is>
          <t xml:space="preserve"> </t>
        </is>
      </c>
    </row>
    <row r="8">
      <c r="A8" s="4" t="inlineStr">
        <is>
          <t>Subscription agreement liability, net</t>
        </is>
      </c>
      <c r="B8" s="4" t="inlineStr">
        <is>
          <t xml:space="preserve"> </t>
        </is>
      </c>
      <c r="C8" s="5" t="n">
        <v>6752</v>
      </c>
      <c r="D8" s="5" t="n">
        <v>129738</v>
      </c>
      <c r="E8" s="5" t="n">
        <v>35450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on Stock, Par or Stated Value Per Share | $ / shares</t>
        </is>
      </c>
      <c r="B9" s="4" t="inlineStr">
        <is>
          <t xml:space="preserve"> </t>
        </is>
      </c>
      <c r="C9" s="9" t="n">
        <v>0.0001</v>
      </c>
      <c r="D9" s="9" t="n">
        <v>0.0001</v>
      </c>
      <c r="E9" s="9" t="n">
        <v>0.00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0.0001</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9" t="n">
        <v>0.0001</v>
      </c>
      <c r="V9" s="4" t="inlineStr">
        <is>
          <t xml:space="preserve"> </t>
        </is>
      </c>
    </row>
    <row r="10">
      <c r="A10" s="4" t="inlineStr">
        <is>
          <t>Cost of borrowing</t>
        </is>
      </c>
      <c r="B10" s="4" t="inlineStr">
        <is>
          <t xml:space="preserve"> </t>
        </is>
      </c>
      <c r="C10" s="5" t="n">
        <v>108634</v>
      </c>
      <c r="D10" s="5" t="n">
        <v>434460</v>
      </c>
      <c r="E10" s="5" t="n">
        <v>46271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nterest expense</t>
        </is>
      </c>
      <c r="B11" s="4" t="inlineStr">
        <is>
          <t xml:space="preserve"> </t>
        </is>
      </c>
      <c r="C11" s="5" t="n">
        <v>5384</v>
      </c>
      <c r="D11" s="5" t="n">
        <v>124198</v>
      </c>
      <c r="E11" s="5" t="n">
        <v>34422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rmada Acquisition Corp I [Member] | Subscription Agreement [Member] | Polar Multi Strategy Master Fu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Subscription Liab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mmon Stock, Par or Stated Value Per Share | $ / shares</t>
        </is>
      </c>
      <c r="B14" s="9" t="n">
        <v>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mmon stock subscribed but not issued value</t>
        </is>
      </c>
      <c r="B15" s="5" t="n">
        <v>44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mmon stock subscribed but not issued shares | shares</t>
        </is>
      </c>
      <c r="B16" s="6" t="n">
        <v>88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Time limit from the date of consummation of business combination within which the shares shall be registered</t>
        </is>
      </c>
      <c r="B17" s="4" t="inlineStr">
        <is>
          <t>45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Time limit for the registration statement to become effective from the date of consummation of business combination</t>
        </is>
      </c>
      <c r="B18" s="4" t="inlineStr">
        <is>
          <t>15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Lock in period of shares</t>
        </is>
      </c>
      <c r="B19" s="4" t="inlineStr">
        <is>
          <t>18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Maximum time period for default to be rectified</t>
        </is>
      </c>
      <c r="B20" s="4" t="inlineStr">
        <is>
          <t>5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Armada Acquisition Corp I [Member] | Subscription Agreement [Member] | Polar Multi Strategy Master Fund [Member] | December Two Thousand And Twenty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Subscription Liab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mmon stock subscribed but not issued value</t>
        </is>
      </c>
      <c r="B23" s="5" t="n">
        <v>11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Number of days within which investor shall contribute capital</t>
        </is>
      </c>
      <c r="B24" s="4" t="inlineStr">
        <is>
          <t>5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rmada Acquisition Corp I [Member] | Subscription Agreement [Member] | Polar Multi Strategy Master Fund [Member] | January Two Thousand And Twenty Fou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Subscription Liab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mmon stock subscribed but not issued value</t>
        </is>
      </c>
      <c r="B27" s="5" t="n">
        <v>11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rmada Acquisition Corp I [Member] | Subscription Agreement [Member] | Polar Multi Strategy Master Fund [Member] | February Two Thousand And Twenty Fou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Subscription Liab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mmon stock subscribed but not issued value</t>
        </is>
      </c>
      <c r="B30" s="5" t="n">
        <v>11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1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rmada Acquisition Corp I [Member] | Subscription Agreement [Member] | Polar Multi Strategy Master Fund [Member] | March Two Thousand And Twenty Fou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Subscription Liab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mmon stock subscribed but not issued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10000</v>
      </c>
      <c r="J33" s="4" t="inlineStr">
        <is>
          <t xml:space="preserve"> </t>
        </is>
      </c>
      <c r="K33" s="5" t="n">
        <v>110000</v>
      </c>
      <c r="L33" s="5" t="n">
        <v>110000</v>
      </c>
      <c r="M33" s="6" t="n">
        <v>11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rmada Acquisition Corp I [Member] | Subscription Agreement [Member] | Polar Multi Strategy Master Fund [Member] | Default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Subscription Liab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mmon stock subscribed but not issued shares | shares</t>
        </is>
      </c>
      <c r="B36" s="6" t="n">
        <v>22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rmada Acquisition Corp I [Member] | Subscription Agreement [Member] | Polar Multi Strategy Master Fund [Member] | Additional Default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ubscription Liab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mmon stock subscribed but not issued shares | shares</t>
        </is>
      </c>
      <c r="B39" s="6" t="n">
        <v>22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Armada Acquisition Corp I [Member] | 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ubscription Liab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5" t="n">
        <v>40939</v>
      </c>
      <c r="G42" s="4" t="inlineStr">
        <is>
          <t xml:space="preserve"> </t>
        </is>
      </c>
      <c r="H42" s="5" t="n">
        <v>53388</v>
      </c>
      <c r="I42" s="4" t="inlineStr">
        <is>
          <t xml:space="preserve"> </t>
        </is>
      </c>
      <c r="J42" s="5" t="n">
        <v>297714</v>
      </c>
      <c r="K42" s="4" t="inlineStr">
        <is>
          <t xml:space="preserve"> </t>
        </is>
      </c>
      <c r="L42" s="4" t="inlineStr">
        <is>
          <t xml:space="preserve"> </t>
        </is>
      </c>
      <c r="M42" s="5" t="n">
        <v>39100</v>
      </c>
      <c r="N42" s="4" t="inlineStr">
        <is>
          <t xml:space="preserve"> </t>
        </is>
      </c>
      <c r="O42" s="4" t="inlineStr">
        <is>
          <t xml:space="preserve"> </t>
        </is>
      </c>
      <c r="P42" s="4" t="inlineStr">
        <is>
          <t xml:space="preserve"> </t>
        </is>
      </c>
      <c r="Q42" s="5" t="n">
        <v>425402</v>
      </c>
      <c r="R42" s="5" t="n">
        <v>125245</v>
      </c>
      <c r="S42" s="4" t="inlineStr">
        <is>
          <t xml:space="preserve"> </t>
        </is>
      </c>
      <c r="T42" s="4" t="inlineStr">
        <is>
          <t xml:space="preserve"> </t>
        </is>
      </c>
      <c r="U42" s="4" t="inlineStr">
        <is>
          <t xml:space="preserve"> </t>
        </is>
      </c>
      <c r="V42" s="5" t="n">
        <v>483034</v>
      </c>
    </row>
    <row r="43">
      <c r="A43" s="4" t="inlineStr">
        <is>
          <t>Armada Acquisition Corp I [Member] | Sponsor [Member] | Subscriptio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Subscription Liab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hared allocated by sponsor | shares</t>
        </is>
      </c>
      <c r="B45" s="4" t="inlineStr">
        <is>
          <t xml:space="preserve"> </t>
        </is>
      </c>
      <c r="C45" s="4" t="inlineStr">
        <is>
          <t xml:space="preserve"> </t>
        </is>
      </c>
      <c r="D45" s="4" t="inlineStr">
        <is>
          <t xml:space="preserve"> </t>
        </is>
      </c>
      <c r="E45" s="4" t="inlineStr">
        <is>
          <t xml:space="preserve"> </t>
        </is>
      </c>
      <c r="F45" s="4" t="inlineStr">
        <is>
          <t xml:space="preserve"> </t>
        </is>
      </c>
      <c r="G45" s="6" t="n">
        <v>3300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5" t="n">
        <v>33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sheetData>
  <mergeCells count="2">
    <mergeCell ref="A1:A2"/>
    <mergeCell ref="S1:T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X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 width="14" customWidth="1" min="10" max="10"/>
    <col width="15" customWidth="1" min="11" max="11"/>
    <col width="13" customWidth="1" min="12" max="12"/>
    <col width="13" customWidth="1" min="13" max="13"/>
    <col width="14" customWidth="1" min="14" max="14"/>
    <col width="14" customWidth="1" min="15" max="15"/>
    <col width="15" customWidth="1" min="16" max="16"/>
    <col width="15" customWidth="1" min="17" max="17"/>
    <col width="15" customWidth="1" min="18" max="18"/>
    <col width="15" customWidth="1" min="19" max="19"/>
    <col width="15" customWidth="1" min="20" max="20"/>
    <col width="16" customWidth="1" min="21" max="21"/>
    <col width="15" customWidth="1" min="22" max="22"/>
    <col width="14" customWidth="1" min="23" max="23"/>
    <col width="16" customWidth="1" min="24" max="24"/>
  </cols>
  <sheetData>
    <row r="1">
      <c r="A1" s="1" t="inlineStr">
        <is>
          <t>Commitments and Contingencies (Details Narrative) - USD ($)</t>
        </is>
      </c>
      <c r="P1" s="2" t="inlineStr">
        <is>
          <t>1 Months Ended</t>
        </is>
      </c>
      <c r="Q1" s="2" t="inlineStr">
        <is>
          <t>3 Months Ended</t>
        </is>
      </c>
      <c r="S1" s="2" t="inlineStr">
        <is>
          <t>6 Months Ended</t>
        </is>
      </c>
      <c r="T1" s="2" t="inlineStr">
        <is>
          <t>9 Months Ended</t>
        </is>
      </c>
      <c r="U1" s="2" t="inlineStr">
        <is>
          <t>12 Months Ended</t>
        </is>
      </c>
      <c r="X1" s="2" t="inlineStr">
        <is>
          <t>14 Months Ended</t>
        </is>
      </c>
    </row>
    <row r="2">
      <c r="B2" s="2" t="inlineStr">
        <is>
          <t>Feb. 15, 2024</t>
        </is>
      </c>
      <c r="C2" s="2" t="inlineStr">
        <is>
          <t>Feb. 09, 2024</t>
        </is>
      </c>
      <c r="D2" s="2" t="inlineStr">
        <is>
          <t>Feb. 02, 2024</t>
        </is>
      </c>
      <c r="E2" s="2" t="inlineStr">
        <is>
          <t>Aug. 02, 2023</t>
        </is>
      </c>
      <c r="F2" s="2" t="inlineStr">
        <is>
          <t>Feb. 23, 2023</t>
        </is>
      </c>
      <c r="G2" s="2" t="inlineStr">
        <is>
          <t>Feb. 02, 2023</t>
        </is>
      </c>
      <c r="H2" s="2" t="inlineStr">
        <is>
          <t>Jan. 20, 2023</t>
        </is>
      </c>
      <c r="I2" s="2" t="inlineStr">
        <is>
          <t>Oct. 02, 2021</t>
        </is>
      </c>
      <c r="J2" s="2" t="inlineStr">
        <is>
          <t>Aug. 18, 2021</t>
        </is>
      </c>
      <c r="K2" s="2" t="inlineStr">
        <is>
          <t>Aug. 17, 2021</t>
        </is>
      </c>
      <c r="L2" s="2" t="inlineStr">
        <is>
          <t>May 29, 2021</t>
        </is>
      </c>
      <c r="M2" s="2" t="inlineStr">
        <is>
          <t>May 29, 2021</t>
        </is>
      </c>
      <c r="N2" s="2" t="inlineStr">
        <is>
          <t>Feb. 08, 2021</t>
        </is>
      </c>
      <c r="O2" s="2" t="inlineStr">
        <is>
          <t>Feb. 08, 2021</t>
        </is>
      </c>
      <c r="P2" s="2" t="inlineStr">
        <is>
          <t>Aug. 31, 2023</t>
        </is>
      </c>
      <c r="Q2" s="2" t="inlineStr">
        <is>
          <t>Jun. 30, 2024</t>
        </is>
      </c>
      <c r="R2" s="2" t="inlineStr">
        <is>
          <t>Dec. 31, 2023</t>
        </is>
      </c>
      <c r="S2" s="2" t="inlineStr">
        <is>
          <t>Mar. 31, 2024</t>
        </is>
      </c>
      <c r="T2" s="2" t="inlineStr">
        <is>
          <t>Jun. 30, 2024</t>
        </is>
      </c>
      <c r="U2" s="2" t="inlineStr">
        <is>
          <t>Jun. 20, 2024</t>
        </is>
      </c>
      <c r="V2" s="2" t="inlineStr">
        <is>
          <t>Sep. 30, 2023</t>
        </is>
      </c>
      <c r="W2" s="2" t="inlineStr">
        <is>
          <t>Sep. 30, 2022</t>
        </is>
      </c>
      <c r="X2" s="2" t="inlineStr">
        <is>
          <t>Dec. 31, 2022</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Redemption price</t>
        </is>
      </c>
      <c r="B4" s="4" t="inlineStr">
        <is>
          <t xml:space="preserve"> </t>
        </is>
      </c>
      <c r="C4" s="8" t="n">
        <v>10.9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rmada Acquisition Corp 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Underwriting discoun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2" t="n">
        <v>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Underwriting commiss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5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eferred underwriting commission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25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eferred underwriting commission exp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25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dvisory fee percentage for 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2" t="n">
        <v>0.0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dvisory fee for IPO amount if underwriters' option is not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5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Advisory fee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00000</v>
      </c>
      <c r="K12" s="6" t="n">
        <v>15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Advisory fee for business combination amount if underwriters' option is not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0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Marketing agreement fee percentage for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3" t="n">
        <v>0.022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Marketing agreement fee for business combination amount if underwriters' option is not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375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apital market advisory fee for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5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ash fee percentage for target business introduction in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2" t="n">
        <v>0.0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Issuance of representative share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625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Long term purchase commitment amount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120000</v>
      </c>
      <c r="X19" s="4" t="inlineStr">
        <is>
          <t xml:space="preserve"> </t>
        </is>
      </c>
    </row>
    <row r="20">
      <c r="A20" s="4" t="inlineStr">
        <is>
          <t>Long-term purchase commitmen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1030000</v>
      </c>
      <c r="S20" s="5" t="n">
        <v>1030000</v>
      </c>
      <c r="T20" s="5" t="n">
        <v>1030000</v>
      </c>
      <c r="U20" s="4" t="inlineStr">
        <is>
          <t xml:space="preserve"> </t>
        </is>
      </c>
      <c r="V20" s="5" t="n">
        <v>1030000</v>
      </c>
      <c r="W20" s="4" t="inlineStr">
        <is>
          <t xml:space="preserve"> </t>
        </is>
      </c>
      <c r="X20" s="4" t="inlineStr">
        <is>
          <t xml:space="preserve"> </t>
        </is>
      </c>
    </row>
    <row r="21">
      <c r="A21" s="4" t="inlineStr">
        <is>
          <t>Threshold date for consummation of business combination</t>
        </is>
      </c>
      <c r="B21" s="4" t="inlineStr">
        <is>
          <t xml:space="preserve"> </t>
        </is>
      </c>
      <c r="C21" s="4" t="inlineStr">
        <is>
          <t xml:space="preserve"> </t>
        </is>
      </c>
      <c r="D21" s="4" t="inlineStr">
        <is>
          <t xml:space="preserve"> </t>
        </is>
      </c>
      <c r="E21" s="4" t="inlineStr">
        <is>
          <t>Feb. 17,  2024</t>
        </is>
      </c>
      <c r="F21" s="4" t="inlineStr">
        <is>
          <t xml:space="preserve"> </t>
        </is>
      </c>
      <c r="G21" s="4" t="inlineStr">
        <is>
          <t>Aug. 17,  2023</t>
        </is>
      </c>
      <c r="H21" s="4" t="inlineStr">
        <is>
          <t xml:space="preserve"> </t>
        </is>
      </c>
      <c r="I21" s="4" t="inlineStr">
        <is>
          <t xml:space="preserve"> </t>
        </is>
      </c>
      <c r="J21" s="4" t="inlineStr">
        <is>
          <t xml:space="preserve"> </t>
        </is>
      </c>
      <c r="K21" s="4" t="inlineStr">
        <is>
          <t>Feb. 17,  2023</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Feb. 17,  2023</t>
        </is>
      </c>
      <c r="R21" s="4" t="inlineStr">
        <is>
          <t>Feb. 17,  2023</t>
        </is>
      </c>
      <c r="S21" s="4" t="inlineStr">
        <is>
          <t xml:space="preserve"> </t>
        </is>
      </c>
      <c r="T21" s="4" t="inlineStr">
        <is>
          <t>Feb. 17,  2023</t>
        </is>
      </c>
      <c r="U21" s="4" t="inlineStr">
        <is>
          <t xml:space="preserve"> </t>
        </is>
      </c>
      <c r="V21" s="4" t="inlineStr">
        <is>
          <t>Feb. 17,  2023</t>
        </is>
      </c>
      <c r="W21" s="4" t="inlineStr">
        <is>
          <t xml:space="preserve"> </t>
        </is>
      </c>
      <c r="X21" s="4" t="inlineStr">
        <is>
          <t xml:space="preserve"> </t>
        </is>
      </c>
    </row>
    <row r="22">
      <c r="A22" s="4" t="inlineStr">
        <is>
          <t>Redemption price</t>
        </is>
      </c>
      <c r="B22" s="8" t="n">
        <v>10.98</v>
      </c>
      <c r="C22" s="4" t="inlineStr">
        <is>
          <t xml:space="preserve"> </t>
        </is>
      </c>
      <c r="D22" s="4" t="inlineStr">
        <is>
          <t xml:space="preserve"> </t>
        </is>
      </c>
      <c r="E22" s="8" t="n">
        <v>10.56</v>
      </c>
      <c r="F22" s="4" t="inlineStr">
        <is>
          <t xml:space="preserve"> </t>
        </is>
      </c>
      <c r="G22" s="8" t="n">
        <v>10.19</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8" t="n">
        <v>11.31</v>
      </c>
      <c r="R22" s="8" t="n">
        <v>10.91</v>
      </c>
      <c r="S22" s="8" t="n">
        <v>11.11</v>
      </c>
      <c r="T22" s="8" t="n">
        <v>11.31</v>
      </c>
      <c r="U22" s="4" t="inlineStr">
        <is>
          <t xml:space="preserve"> </t>
        </is>
      </c>
      <c r="V22" s="8" t="n">
        <v>10.71</v>
      </c>
      <c r="W22" s="8" t="n">
        <v>10.04</v>
      </c>
      <c r="X22" s="4" t="inlineStr">
        <is>
          <t xml:space="preserve"> </t>
        </is>
      </c>
    </row>
    <row r="23">
      <c r="A23" s="4" t="inlineStr">
        <is>
          <t>Temporary equity shares redeemed during the period shares</t>
        </is>
      </c>
      <c r="B23" s="6" t="n">
        <v>945662</v>
      </c>
      <c r="C23" s="6" t="n">
        <v>945662</v>
      </c>
      <c r="D23" s="4" t="inlineStr">
        <is>
          <t xml:space="preserve"> </t>
        </is>
      </c>
      <c r="E23" s="6" t="n">
        <v>1145503</v>
      </c>
      <c r="F23" s="4" t="inlineStr">
        <is>
          <t xml:space="preserve"> </t>
        </is>
      </c>
      <c r="G23" s="6" t="n">
        <v>1149114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145503</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Armada Acquisition Corp I [Member] | ICR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Related party transaction, amounts of transaction monthly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10400</v>
      </c>
    </row>
    <row r="26">
      <c r="A26" s="4" t="inlineStr">
        <is>
          <t>Armada Acquisition Corp I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Proceeds from other debts</t>
        </is>
      </c>
      <c r="B27" s="4" t="inlineStr">
        <is>
          <t xml:space="preserve"> </t>
        </is>
      </c>
      <c r="C27" s="4" t="inlineStr">
        <is>
          <t xml:space="preserve"> </t>
        </is>
      </c>
      <c r="D27" s="5" t="n">
        <v>2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Other commitement</t>
        </is>
      </c>
      <c r="B28" s="4" t="inlineStr">
        <is>
          <t xml:space="preserve"> </t>
        </is>
      </c>
      <c r="C28" s="4" t="inlineStr">
        <is>
          <t xml:space="preserve"> </t>
        </is>
      </c>
      <c r="D28" s="6" t="n">
        <v>2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Redemption price</t>
        </is>
      </c>
      <c r="B29" s="8" t="n">
        <v>10.98</v>
      </c>
      <c r="C29" s="8" t="n">
        <v>10.9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Temporary equity shares redeemed during the period shares</t>
        </is>
      </c>
      <c r="B30" s="6" t="n">
        <v>945662</v>
      </c>
      <c r="C30" s="6" t="n">
        <v>94566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Armada Acquisition Corp I [Member] | Representative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hares issued,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0.0001</v>
      </c>
      <c r="O32" s="9" t="n">
        <v>0.0001</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Issuance of representative share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87500</v>
      </c>
      <c r="M33" s="4" t="inlineStr">
        <is>
          <t xml:space="preserve"> </t>
        </is>
      </c>
      <c r="N33" s="6" t="n">
        <v>162500</v>
      </c>
      <c r="O33" s="6" t="n">
        <v>875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Armada Acquisition Corp I [Member] | Northland Securities, Inc. [Member] | Representative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Issuance of representative share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87500</v>
      </c>
      <c r="N35" s="4" t="inlineStr">
        <is>
          <t xml:space="preserve"> </t>
        </is>
      </c>
      <c r="O35" s="6" t="n">
        <v>875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Armada Acquisition Corp I [Member] | Hallum Capital Group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Advisory fee payable on consummation of business combin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500000</v>
      </c>
      <c r="R37" s="5" t="n">
        <v>500000</v>
      </c>
      <c r="S37" s="5" t="n">
        <v>500000</v>
      </c>
      <c r="T37" s="5" t="n">
        <v>500000</v>
      </c>
      <c r="U37" s="4" t="inlineStr">
        <is>
          <t xml:space="preserve"> </t>
        </is>
      </c>
      <c r="V37" s="5" t="n">
        <v>500000</v>
      </c>
      <c r="W37" s="4" t="inlineStr">
        <is>
          <t xml:space="preserve"> </t>
        </is>
      </c>
      <c r="X37" s="4" t="inlineStr">
        <is>
          <t xml:space="preserve"> </t>
        </is>
      </c>
    </row>
    <row r="38">
      <c r="A38" s="4" t="inlineStr">
        <is>
          <t>Armada Acquisition Corp I [Member] | D A Davidson And C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Advisory fee payable on consummation of business combin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600000</v>
      </c>
      <c r="R39" s="6" t="n">
        <v>600000</v>
      </c>
      <c r="S39" s="6" t="n">
        <v>600000</v>
      </c>
      <c r="T39" s="6" t="n">
        <v>600000</v>
      </c>
      <c r="U39" s="4" t="inlineStr">
        <is>
          <t xml:space="preserve"> </t>
        </is>
      </c>
      <c r="V39" s="6" t="n">
        <v>600000</v>
      </c>
      <c r="W39" s="4" t="inlineStr">
        <is>
          <t xml:space="preserve"> </t>
        </is>
      </c>
      <c r="X39" s="4" t="inlineStr">
        <is>
          <t xml:space="preserve"> </t>
        </is>
      </c>
    </row>
    <row r="40">
      <c r="A40" s="4" t="inlineStr">
        <is>
          <t>Armada Acquisition Corp I [Member] | Termination or Closing of Initial Business Combination [Member] | ICR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Other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145600</v>
      </c>
      <c r="R41" s="6" t="n">
        <v>145600</v>
      </c>
      <c r="S41" s="6" t="n">
        <v>145600</v>
      </c>
      <c r="T41" s="6" t="n">
        <v>145600</v>
      </c>
      <c r="U41" s="4" t="inlineStr">
        <is>
          <t xml:space="preserve"> </t>
        </is>
      </c>
      <c r="V41" s="6" t="n">
        <v>145600</v>
      </c>
      <c r="W41" s="4" t="inlineStr">
        <is>
          <t xml:space="preserve"> </t>
        </is>
      </c>
      <c r="X41" s="4" t="inlineStr">
        <is>
          <t xml:space="preserve"> </t>
        </is>
      </c>
    </row>
    <row r="42">
      <c r="A42" s="4" t="inlineStr">
        <is>
          <t>Armada Acquisition Corp I [Member] | Additional Liabilities Upon the Closing of the Initial Business Combination [Member] | ICR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Other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145600</v>
      </c>
      <c r="R43" s="6" t="n">
        <v>145600</v>
      </c>
      <c r="S43" s="6" t="n">
        <v>145600</v>
      </c>
      <c r="T43" s="6" t="n">
        <v>145600</v>
      </c>
      <c r="U43" s="4" t="inlineStr">
        <is>
          <t xml:space="preserve"> </t>
        </is>
      </c>
      <c r="V43" s="6" t="n">
        <v>145600</v>
      </c>
      <c r="W43" s="4" t="inlineStr">
        <is>
          <t xml:space="preserve"> </t>
        </is>
      </c>
      <c r="X43" s="4" t="inlineStr">
        <is>
          <t xml:space="preserve"> </t>
        </is>
      </c>
    </row>
    <row r="44">
      <c r="A44" s="4" t="inlineStr">
        <is>
          <t>Armada Acquisition Corp I [Member] | Initial Business Combination [Member] | Bishop I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uccess fee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100000</v>
      </c>
      <c r="R45" s="5" t="n">
        <v>100000</v>
      </c>
      <c r="S45" s="5" t="n">
        <v>100000</v>
      </c>
      <c r="T45" s="5" t="n">
        <v>100000</v>
      </c>
      <c r="U45" s="4" t="inlineStr">
        <is>
          <t xml:space="preserve"> </t>
        </is>
      </c>
      <c r="V45" s="5" t="n">
        <v>100000</v>
      </c>
      <c r="W45" s="4" t="inlineStr">
        <is>
          <t xml:space="preserve"> </t>
        </is>
      </c>
      <c r="X45" s="4" t="inlineStr">
        <is>
          <t xml:space="preserve"> </t>
        </is>
      </c>
    </row>
    <row r="46">
      <c r="A46" s="4" t="inlineStr">
        <is>
          <t>Related party transaction, amounts of transaction monthly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8000</v>
      </c>
      <c r="V46" s="4" t="inlineStr">
        <is>
          <t xml:space="preserve"> </t>
        </is>
      </c>
      <c r="W46" s="4" t="inlineStr">
        <is>
          <t xml:space="preserve"> </t>
        </is>
      </c>
      <c r="X46" s="4" t="inlineStr">
        <is>
          <t xml:space="preserve"> </t>
        </is>
      </c>
    </row>
    <row r="47">
      <c r="A47" s="4" t="inlineStr">
        <is>
          <t>Armada Acquisition Corp I [Member] | Initial Business Combination [Member] | Subsequent Event [Member] | Bishop I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Related party transaction, amounts of transaction monthly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8000</v>
      </c>
      <c r="V48" s="4" t="inlineStr">
        <is>
          <t xml:space="preserve"> </t>
        </is>
      </c>
      <c r="W48" s="4" t="inlineStr">
        <is>
          <t xml:space="preserve"> </t>
        </is>
      </c>
      <c r="X48" s="4" t="inlineStr">
        <is>
          <t xml:space="preserve"> </t>
        </is>
      </c>
    </row>
    <row r="49">
      <c r="A49" s="4" t="inlineStr">
        <is>
          <t>Armada Acquisition Corp I [Member] | Maximum [Member] | Initial Business Combination [Member] | Bishop I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Related party transaction, amounts of transaction monthly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12000</v>
      </c>
      <c r="V50" s="4" t="inlineStr">
        <is>
          <t xml:space="preserve"> </t>
        </is>
      </c>
      <c r="W50" s="4" t="inlineStr">
        <is>
          <t xml:space="preserve"> </t>
        </is>
      </c>
      <c r="X50" s="4" t="inlineStr">
        <is>
          <t xml:space="preserve"> </t>
        </is>
      </c>
    </row>
    <row r="51">
      <c r="A51" s="4" t="inlineStr">
        <is>
          <t>Armada Acquisition Corp I [Member] | Maximum [Member] | Initial Business Combination [Member] | Subsequent Event [Member] | Bishop I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Related party transaction, amounts of transaction monthly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12000</v>
      </c>
      <c r="V52" s="4" t="inlineStr">
        <is>
          <t xml:space="preserve"> </t>
        </is>
      </c>
      <c r="W52" s="4" t="inlineStr">
        <is>
          <t xml:space="preserve"> </t>
        </is>
      </c>
      <c r="X52" s="4" t="inlineStr">
        <is>
          <t xml:space="preserve"> </t>
        </is>
      </c>
    </row>
    <row r="53">
      <c r="A53" s="4" t="inlineStr">
        <is>
          <t>Armada Acquisition Corp I [Member] | Prepaid Advanc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Proceeds from other debts</t>
        </is>
      </c>
      <c r="B54" s="4" t="inlineStr">
        <is>
          <t xml:space="preserve"> </t>
        </is>
      </c>
      <c r="C54" s="4" t="inlineStr">
        <is>
          <t xml:space="preserve"> </t>
        </is>
      </c>
      <c r="D54" s="6" t="n">
        <v>2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Other commitement</t>
        </is>
      </c>
      <c r="B55" s="4" t="inlineStr">
        <is>
          <t xml:space="preserve"> </t>
        </is>
      </c>
      <c r="C55" s="4" t="inlineStr">
        <is>
          <t xml:space="preserve"> </t>
        </is>
      </c>
      <c r="D55" s="6" t="n">
        <v>25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Armada Acquisition Corp I [Member] | Prepaid Advance Agreement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Proceeds from other debts</t>
        </is>
      </c>
      <c r="B57" s="4" t="inlineStr">
        <is>
          <t xml:space="preserve"> </t>
        </is>
      </c>
      <c r="C57" s="4" t="inlineStr">
        <is>
          <t xml:space="preserve"> </t>
        </is>
      </c>
      <c r="D57" s="6" t="n">
        <v>2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Other commitement</t>
        </is>
      </c>
      <c r="B58" s="4" t="inlineStr">
        <is>
          <t xml:space="preserve"> </t>
        </is>
      </c>
      <c r="C58" s="4" t="inlineStr">
        <is>
          <t xml:space="preserve"> </t>
        </is>
      </c>
      <c r="D58" s="5" t="n">
        <v>25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Armada Acquisition Corp I [Member] | Amended and Restated Business Combination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Advisory fee for business combination amount if underwriters' option is not exerci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875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Armada Acquisition Corp I [Member] | Purchase Agreement [Member] | YA II PN, Lt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Value of ordinary shares expected to issue</t>
        </is>
      </c>
      <c r="B62" s="4" t="inlineStr">
        <is>
          <t xml:space="preserve"> </t>
        </is>
      </c>
      <c r="C62" s="4" t="inlineStr">
        <is>
          <t xml:space="preserve"> </t>
        </is>
      </c>
      <c r="D62" s="4" t="inlineStr">
        <is>
          <t xml:space="preserve"> </t>
        </is>
      </c>
      <c r="E62" s="4" t="inlineStr">
        <is>
          <t xml:space="preserve"> </t>
        </is>
      </c>
      <c r="F62" s="5" t="n">
        <v>250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Armada Acquisition Corp I [Member] | Non Redemption Agreem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Threshold date for consummation of business combin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Aug. 17,  2023</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Redemption price</t>
        </is>
      </c>
      <c r="B65" s="4" t="inlineStr">
        <is>
          <t xml:space="preserve"> </t>
        </is>
      </c>
      <c r="C65" s="4" t="inlineStr">
        <is>
          <t xml:space="preserve"> </t>
        </is>
      </c>
      <c r="D65" s="4" t="inlineStr">
        <is>
          <t xml:space="preserve"> </t>
        </is>
      </c>
      <c r="E65" s="4" t="inlineStr">
        <is>
          <t xml:space="preserve"> </t>
        </is>
      </c>
      <c r="F65" s="4" t="inlineStr">
        <is>
          <t xml:space="preserve"> </t>
        </is>
      </c>
      <c r="G65" s="8" t="n">
        <v>10.19</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Temporary equity shares redeemed during the period shares</t>
        </is>
      </c>
      <c r="B66" s="4" t="inlineStr">
        <is>
          <t xml:space="preserve"> </t>
        </is>
      </c>
      <c r="C66" s="4" t="inlineStr">
        <is>
          <t xml:space="preserve"> </t>
        </is>
      </c>
      <c r="D66" s="4" t="inlineStr">
        <is>
          <t xml:space="preserve"> </t>
        </is>
      </c>
      <c r="E66" s="4" t="inlineStr">
        <is>
          <t xml:space="preserve"> </t>
        </is>
      </c>
      <c r="F66" s="4" t="inlineStr">
        <is>
          <t xml:space="preserve"> </t>
        </is>
      </c>
      <c r="G66" s="6" t="n">
        <v>11491148</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Number of shares allocated in exchange for non redeemption of public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75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Armada Acquisition Corp I [Member] | Non Redemption Agreements [Member] | Spons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Redemption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1.5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Temporary equity shares redeemed during the period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102909</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Temporary equity shares redeemed during the perio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713057</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sheetData>
  <mergeCells count="5">
    <mergeCell ref="A1:A2"/>
    <mergeCell ref="L1:M1"/>
    <mergeCell ref="N1:O1"/>
    <mergeCell ref="Q1:R1"/>
    <mergeCell ref="U1:W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urring Fair Value Measurements - Summary of fair value measurements with carrying value approximating fair value (Details) - Armada Acquisition Corp I [Member] - USD ($)</t>
        </is>
      </c>
      <c r="B1" s="2" t="inlineStr">
        <is>
          <t>Jun. 30, 2024</t>
        </is>
      </c>
      <c r="C1" s="2" t="inlineStr">
        <is>
          <t>Mar. 31, 2024</t>
        </is>
      </c>
      <c r="D1" s="2" t="inlineStr">
        <is>
          <t>Dec. 31, 2023</t>
        </is>
      </c>
      <c r="E1" s="2" t="inlineStr">
        <is>
          <t>Sep. 30, 2023</t>
        </is>
      </c>
    </row>
    <row r="2">
      <c r="A2" s="4" t="inlineStr">
        <is>
          <t>Interest bearing demand deposit account [Member]</t>
        </is>
      </c>
      <c r="B2" s="4" t="inlineStr">
        <is>
          <t xml:space="preserve"> </t>
        </is>
      </c>
      <c r="C2" s="4" t="inlineStr">
        <is>
          <t xml:space="preserve"> </t>
        </is>
      </c>
      <c r="D2" s="4" t="inlineStr">
        <is>
          <t xml:space="preserve"> </t>
        </is>
      </c>
      <c r="E2" s="4" t="inlineStr">
        <is>
          <t xml:space="preserve"> </t>
        </is>
      </c>
    </row>
    <row r="3">
      <c r="A3" s="3" t="inlineStr">
        <is>
          <t>Disclosure In Tabular Form Of Debt Securities Trading Fair Value To Amortized Cost [Line Items]</t>
        </is>
      </c>
      <c r="B3" s="4" t="inlineStr">
        <is>
          <t xml:space="preserve"> </t>
        </is>
      </c>
      <c r="C3" s="4" t="inlineStr">
        <is>
          <t xml:space="preserve"> </t>
        </is>
      </c>
      <c r="D3" s="4" t="inlineStr">
        <is>
          <t xml:space="preserve"> </t>
        </is>
      </c>
      <c r="E3" s="4" t="inlineStr">
        <is>
          <t xml:space="preserve"> </t>
        </is>
      </c>
    </row>
    <row r="4">
      <c r="A4" s="4" t="inlineStr">
        <is>
          <t>Carrying Value as of September 30, 2023</t>
        </is>
      </c>
      <c r="B4" s="4" t="inlineStr">
        <is>
          <t xml:space="preserve"> </t>
        </is>
      </c>
      <c r="C4" s="4" t="inlineStr">
        <is>
          <t xml:space="preserve"> </t>
        </is>
      </c>
      <c r="D4" s="4" t="inlineStr">
        <is>
          <t xml:space="preserve"> </t>
        </is>
      </c>
      <c r="E4" s="5" t="n">
        <v>25324028</v>
      </c>
    </row>
    <row r="5">
      <c r="A5" s="4" t="inlineStr">
        <is>
          <t>Gross Unrealized Gains</t>
        </is>
      </c>
      <c r="B5" s="4" t="inlineStr">
        <is>
          <t xml:space="preserve"> </t>
        </is>
      </c>
      <c r="C5" s="4" t="inlineStr">
        <is>
          <t xml:space="preserve"> </t>
        </is>
      </c>
      <c r="D5" s="4" t="inlineStr">
        <is>
          <t xml:space="preserve"> </t>
        </is>
      </c>
      <c r="E5" s="6" t="n">
        <v>0</v>
      </c>
    </row>
    <row r="6">
      <c r="A6" s="4" t="inlineStr">
        <is>
          <t>Gross Unrealized Losses</t>
        </is>
      </c>
      <c r="B6" s="4" t="inlineStr">
        <is>
          <t xml:space="preserve"> </t>
        </is>
      </c>
      <c r="C6" s="4" t="inlineStr">
        <is>
          <t xml:space="preserve"> </t>
        </is>
      </c>
      <c r="D6" s="4" t="inlineStr">
        <is>
          <t xml:space="preserve"> </t>
        </is>
      </c>
      <c r="E6" s="6" t="n">
        <v>0</v>
      </c>
    </row>
    <row r="7">
      <c r="A7" s="4" t="inlineStr">
        <is>
          <t>Fair Value as of September 30, 2023</t>
        </is>
      </c>
      <c r="B7" s="4" t="inlineStr">
        <is>
          <t xml:space="preserve"> </t>
        </is>
      </c>
      <c r="C7" s="4" t="inlineStr">
        <is>
          <t xml:space="preserve"> </t>
        </is>
      </c>
      <c r="D7" s="4" t="inlineStr">
        <is>
          <t xml:space="preserve"> </t>
        </is>
      </c>
      <c r="E7" s="6" t="n">
        <v>25324028</v>
      </c>
    </row>
    <row r="8">
      <c r="A8" s="4" t="inlineStr">
        <is>
          <t>Fair Value, Recurring [Member] | Fair Value, Inputs, Level 1 [Member]</t>
        </is>
      </c>
      <c r="B8" s="4" t="inlineStr">
        <is>
          <t xml:space="preserve"> </t>
        </is>
      </c>
      <c r="C8" s="4" t="inlineStr">
        <is>
          <t xml:space="preserve"> </t>
        </is>
      </c>
      <c r="D8" s="4" t="inlineStr">
        <is>
          <t xml:space="preserve"> </t>
        </is>
      </c>
      <c r="E8" s="4" t="inlineStr">
        <is>
          <t xml:space="preserve"> </t>
        </is>
      </c>
    </row>
    <row r="9">
      <c r="A9" s="3" t="inlineStr">
        <is>
          <t>Disclosure In Tabular Form Of Debt Securities Trading Fair Value To Amortized Cost [Line Items]</t>
        </is>
      </c>
      <c r="B9" s="4" t="inlineStr">
        <is>
          <t xml:space="preserve"> </t>
        </is>
      </c>
      <c r="C9" s="4" t="inlineStr">
        <is>
          <t xml:space="preserve"> </t>
        </is>
      </c>
      <c r="D9" s="4" t="inlineStr">
        <is>
          <t xml:space="preserve"> </t>
        </is>
      </c>
      <c r="E9" s="4" t="inlineStr">
        <is>
          <t xml:space="preserve"> </t>
        </is>
      </c>
    </row>
    <row r="10">
      <c r="A10" s="4" t="inlineStr">
        <is>
          <t>Interest-bearing demand deposit account</t>
        </is>
      </c>
      <c r="B10" s="5" t="n">
        <v>16126337</v>
      </c>
      <c r="C10" s="5" t="n">
        <v>15771190</v>
      </c>
      <c r="D10" s="5" t="n">
        <v>25324028</v>
      </c>
      <c r="E10" s="5" t="n">
        <v>253240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 Summary of held-to-maturity and Level 1 in the hierarchy of fair value measurements (Details) - Armada Acquisition Corp I [Member]</t>
        </is>
      </c>
      <c r="B1" s="2" t="inlineStr">
        <is>
          <t>Sep. 30, 2022 USD ($)</t>
        </is>
      </c>
    </row>
    <row r="2">
      <c r="A2" s="3" t="inlineStr">
        <is>
          <t>Schedule of Held-to-Maturity Securities [Line Items]</t>
        </is>
      </c>
      <c r="B2" s="4" t="inlineStr">
        <is>
          <t xml:space="preserve"> </t>
        </is>
      </c>
    </row>
    <row r="3">
      <c r="A3" s="4" t="inlineStr">
        <is>
          <t>Carrying Value as of September 30, 2022</t>
        </is>
      </c>
      <c r="B3" s="5" t="n">
        <v>150844925</v>
      </c>
    </row>
    <row r="4">
      <c r="A4" s="4" t="inlineStr">
        <is>
          <t>Gross Unrealized Gains</t>
        </is>
      </c>
      <c r="B4" s="6" t="n">
        <v>19242</v>
      </c>
    </row>
    <row r="5">
      <c r="A5" s="4" t="inlineStr">
        <is>
          <t>Gross Unrealized Losses</t>
        </is>
      </c>
      <c r="B5" s="6" t="n">
        <v>0</v>
      </c>
    </row>
    <row r="6">
      <c r="A6" s="4" t="inlineStr">
        <is>
          <t>Fair Value as of September 30, 2022</t>
        </is>
      </c>
      <c r="B6" s="6" t="n">
        <v>150864167</v>
      </c>
    </row>
    <row r="7">
      <c r="A7" s="4" t="inlineStr">
        <is>
          <t>Cash [Member]</t>
        </is>
      </c>
      <c r="B7" s="4" t="inlineStr">
        <is>
          <t xml:space="preserve"> </t>
        </is>
      </c>
    </row>
    <row r="8">
      <c r="A8" s="3" t="inlineStr">
        <is>
          <t>Schedule of Held-to-Maturity Securities [Line Items]</t>
        </is>
      </c>
      <c r="B8" s="4" t="inlineStr">
        <is>
          <t xml:space="preserve"> </t>
        </is>
      </c>
    </row>
    <row r="9">
      <c r="A9" s="4" t="inlineStr">
        <is>
          <t>Carrying Value as of September 30, 2022</t>
        </is>
      </c>
      <c r="B9" s="6" t="n">
        <v>320</v>
      </c>
    </row>
    <row r="10">
      <c r="A10" s="4" t="inlineStr">
        <is>
          <t>Gross Unrealized Gains</t>
        </is>
      </c>
      <c r="B10" s="6" t="n">
        <v>0</v>
      </c>
    </row>
    <row r="11">
      <c r="A11" s="4" t="inlineStr">
        <is>
          <t>Gross Unrealized Losses</t>
        </is>
      </c>
      <c r="B11" s="6" t="n">
        <v>0</v>
      </c>
    </row>
    <row r="12">
      <c r="A12" s="4" t="inlineStr">
        <is>
          <t>Fair Value as of September 30, 2022</t>
        </is>
      </c>
      <c r="B12" s="6" t="n">
        <v>320</v>
      </c>
    </row>
    <row r="13">
      <c r="A13" s="4" t="inlineStr">
        <is>
          <t>U.S. Treasury Bills [Member]</t>
        </is>
      </c>
      <c r="B13" s="4" t="inlineStr">
        <is>
          <t xml:space="preserve"> </t>
        </is>
      </c>
    </row>
    <row r="14">
      <c r="A14" s="3" t="inlineStr">
        <is>
          <t>Schedule of Held-to-Maturity Securities [Line Items]</t>
        </is>
      </c>
      <c r="B14" s="4" t="inlineStr">
        <is>
          <t xml:space="preserve"> </t>
        </is>
      </c>
    </row>
    <row r="15">
      <c r="A15" s="4" t="inlineStr">
        <is>
          <t>Carrying Value as of September 30, 2022</t>
        </is>
      </c>
      <c r="B15" s="6" t="n">
        <v>150844605</v>
      </c>
    </row>
    <row r="16">
      <c r="A16" s="4" t="inlineStr">
        <is>
          <t>Gross Unrealized Gains</t>
        </is>
      </c>
      <c r="B16" s="6" t="n">
        <v>19242</v>
      </c>
    </row>
    <row r="17">
      <c r="A17" s="4" t="inlineStr">
        <is>
          <t>Gross Unrealized Losses</t>
        </is>
      </c>
      <c r="B17" s="6" t="n">
        <v>0</v>
      </c>
    </row>
    <row r="18">
      <c r="A18" s="4" t="inlineStr">
        <is>
          <t>Fair Value as of September 30, 2022</t>
        </is>
      </c>
      <c r="B18" s="5" t="n">
        <v>15086384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32" customWidth="1" min="5" max="5"/>
    <col width="41" customWidth="1" min="6" max="6"/>
    <col width="20" customWidth="1" min="7" max="7"/>
    <col width="20" customWidth="1" min="8" max="8"/>
    <col width="32" customWidth="1" min="9" max="9"/>
    <col width="32" customWidth="1" min="10" max="10"/>
    <col width="40" customWidth="1" min="11" max="11"/>
    <col width="40" customWidth="1" min="12" max="12"/>
    <col width="41" customWidth="1" min="13" max="13"/>
    <col width="40" customWidth="1" min="14" max="14"/>
    <col width="41" customWidth="1" min="15" max="15"/>
    <col width="41" customWidth="1" min="16" max="16"/>
    <col width="41" customWidth="1" min="17" max="17"/>
    <col width="32" customWidth="1" min="18" max="18"/>
    <col width="32" customWidth="1" min="19" max="19"/>
    <col width="32" customWidth="1" min="20" max="20"/>
    <col width="25" customWidth="1" min="21" max="21"/>
  </cols>
  <sheetData>
    <row r="1">
      <c r="A1" s="1" t="inlineStr">
        <is>
          <t>Stockholders' Deficit (Details Narrative)</t>
        </is>
      </c>
      <c r="M1" s="2" t="inlineStr">
        <is>
          <t>3 Months Ended</t>
        </is>
      </c>
      <c r="N1" s="2" t="inlineStr">
        <is>
          <t>6 Months Ended</t>
        </is>
      </c>
      <c r="P1" s="2" t="inlineStr">
        <is>
          <t>9 Months Ended</t>
        </is>
      </c>
      <c r="Q1" s="2" t="inlineStr">
        <is>
          <t>12 Months Ended</t>
        </is>
      </c>
    </row>
    <row r="2">
      <c r="B2" s="2" t="inlineStr">
        <is>
          <t>Jun. 26, 2023 shares</t>
        </is>
      </c>
      <c r="C2" s="2" t="inlineStr">
        <is>
          <t>Oct. 02, 2021 shares</t>
        </is>
      </c>
      <c r="D2" s="2" t="inlineStr">
        <is>
          <t>Jul. 23, 2021 $ / shares shares</t>
        </is>
      </c>
      <c r="E2" s="2" t="inlineStr">
        <is>
          <t>Jun. 16, 2021 $ / shares shares</t>
        </is>
      </c>
      <c r="F2" s="2" t="inlineStr">
        <is>
          <t>Jun. 16, 2021 Director $ / shares shares</t>
        </is>
      </c>
      <c r="G2" s="2" t="inlineStr">
        <is>
          <t>May 29, 2021 shares</t>
        </is>
      </c>
      <c r="H2" s="2" t="inlineStr">
        <is>
          <t>May 29, 2021 shares</t>
        </is>
      </c>
      <c r="I2" s="2" t="inlineStr">
        <is>
          <t>Feb. 08, 2021 $ / shares shares</t>
        </is>
      </c>
      <c r="J2" s="2" t="inlineStr">
        <is>
          <t>Feb. 08, 2021 $ / shares shares</t>
        </is>
      </c>
      <c r="K2" s="2" t="inlineStr">
        <is>
          <t>Feb. 03, 2021 USD ($) $ / shares shares</t>
        </is>
      </c>
      <c r="L2" s="2" t="inlineStr">
        <is>
          <t>Feb. 03, 2021 USD ($) $ / shares shares</t>
        </is>
      </c>
      <c r="M2" s="2" t="inlineStr">
        <is>
          <t>Dec. 31, 2023 Director $ / shares shares</t>
        </is>
      </c>
      <c r="N2" s="2" t="inlineStr">
        <is>
          <t>Jun. 30, 2024 USD ($) $ / shares shares</t>
        </is>
      </c>
      <c r="O2" s="2" t="inlineStr">
        <is>
          <t>Mar. 31, 2024 Director $ / shares shares</t>
        </is>
      </c>
      <c r="P2" s="2" t="inlineStr">
        <is>
          <t>Jun. 30, 2024 Director $ / shares shares</t>
        </is>
      </c>
      <c r="Q2" s="2" t="inlineStr">
        <is>
          <t>Sep. 30, 2023 Director $ / shares shares</t>
        </is>
      </c>
      <c r="R2" s="2" t="inlineStr">
        <is>
          <t>Sep. 30, 2022 $ / shares shares</t>
        </is>
      </c>
      <c r="S2" s="2" t="inlineStr">
        <is>
          <t>Dec. 31, 2022 £ / shares shares</t>
        </is>
      </c>
      <c r="T2" s="2" t="inlineStr">
        <is>
          <t>Dec. 31, 2022 $ / shares shares</t>
        </is>
      </c>
      <c r="U2" s="2" t="inlineStr">
        <is>
          <t>Aug. 17,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1932474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par valu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0.0001</v>
      </c>
      <c r="T5" s="9" t="n">
        <v>0.0001</v>
      </c>
      <c r="U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8039517</v>
      </c>
      <c r="N6" s="4" t="inlineStr">
        <is>
          <t xml:space="preserve"> </t>
        </is>
      </c>
      <c r="O6" s="4" t="inlineStr">
        <is>
          <t xml:space="preserve"> </t>
        </is>
      </c>
      <c r="P6" s="4" t="inlineStr">
        <is>
          <t xml:space="preserve"> </t>
        </is>
      </c>
      <c r="Q6" s="4" t="inlineStr">
        <is>
          <t xml:space="preserve"> </t>
        </is>
      </c>
      <c r="R6" s="4" t="inlineStr">
        <is>
          <t xml:space="preserve"> </t>
        </is>
      </c>
      <c r="S6" s="6" t="n">
        <v>28039517</v>
      </c>
      <c r="T6" s="6" t="n">
        <v>28039517</v>
      </c>
      <c r="U6" s="4" t="inlineStr">
        <is>
          <t xml:space="preserve"> </t>
        </is>
      </c>
    </row>
    <row r="7">
      <c r="A7" s="4" t="inlineStr">
        <is>
          <t>Common stock issued,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5146</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rmada Acquisition Corp 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000000</v>
      </c>
      <c r="N10" s="6" t="n">
        <v>1000000</v>
      </c>
      <c r="O10" s="6" t="n">
        <v>1000000</v>
      </c>
      <c r="P10" s="6" t="n">
        <v>1000000</v>
      </c>
      <c r="Q10" s="6" t="n">
        <v>1000000</v>
      </c>
      <c r="R10" s="6" t="n">
        <v>1000000</v>
      </c>
      <c r="S10" s="4" t="inlineStr">
        <is>
          <t xml:space="preserve"> </t>
        </is>
      </c>
      <c r="T10" s="4" t="inlineStr">
        <is>
          <t xml:space="preserve"> </t>
        </is>
      </c>
      <c r="U10" s="4" t="inlineStr">
        <is>
          <t xml:space="preserve"> </t>
        </is>
      </c>
    </row>
    <row r="11">
      <c r="A11" s="4" t="inlineStr">
        <is>
          <t>Preferred stock, par valu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0.0001</v>
      </c>
      <c r="N11" s="9" t="n">
        <v>0.0001</v>
      </c>
      <c r="O11" s="9" t="n">
        <v>0.0001</v>
      </c>
      <c r="P11" s="9" t="n">
        <v>0.0001</v>
      </c>
      <c r="Q11" s="9" t="n">
        <v>0.0001</v>
      </c>
      <c r="R11" s="9" t="n">
        <v>0.0001</v>
      </c>
      <c r="S11" s="4" t="inlineStr">
        <is>
          <t xml:space="preserve"> </t>
        </is>
      </c>
      <c r="T11" s="4" t="inlineStr">
        <is>
          <t xml:space="preserve"> </t>
        </is>
      </c>
      <c r="U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0</v>
      </c>
      <c r="N12" s="6" t="n">
        <v>0</v>
      </c>
      <c r="O12" s="6" t="n">
        <v>0</v>
      </c>
      <c r="P12" s="6" t="n">
        <v>0</v>
      </c>
      <c r="Q12" s="6" t="n">
        <v>0</v>
      </c>
      <c r="R12" s="6" t="n">
        <v>0</v>
      </c>
      <c r="S12" s="4" t="inlineStr">
        <is>
          <t xml:space="preserve"> </t>
        </is>
      </c>
      <c r="T12" s="4" t="inlineStr">
        <is>
          <t xml:space="preserve"> </t>
        </is>
      </c>
      <c r="U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0</v>
      </c>
      <c r="N13" s="6" t="n">
        <v>0</v>
      </c>
      <c r="O13" s="6" t="n">
        <v>0</v>
      </c>
      <c r="P13" s="6" t="n">
        <v>0</v>
      </c>
      <c r="Q13" s="6" t="n">
        <v>0</v>
      </c>
      <c r="R13" s="6" t="n">
        <v>0</v>
      </c>
      <c r="S13" s="4" t="inlineStr">
        <is>
          <t xml:space="preserve"> </t>
        </is>
      </c>
      <c r="T13" s="4" t="inlineStr">
        <is>
          <t xml:space="preserve"> </t>
        </is>
      </c>
      <c r="U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00000000</v>
      </c>
      <c r="N14" s="6" t="n">
        <v>100000000</v>
      </c>
      <c r="O14" s="6" t="n">
        <v>100000000</v>
      </c>
      <c r="P14" s="6" t="n">
        <v>100000000</v>
      </c>
      <c r="Q14" s="6" t="n">
        <v>100000000</v>
      </c>
      <c r="R14" s="6" t="n">
        <v>100000000</v>
      </c>
      <c r="S14" s="4" t="inlineStr">
        <is>
          <t xml:space="preserve"> </t>
        </is>
      </c>
      <c r="T14" s="4" t="inlineStr">
        <is>
          <t xml:space="preserve"> </t>
        </is>
      </c>
      <c r="U14" s="4" t="inlineStr">
        <is>
          <t xml:space="preserve"> </t>
        </is>
      </c>
    </row>
    <row r="15">
      <c r="A15" s="4" t="inlineStr">
        <is>
          <t>Common stock, par valu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0001</v>
      </c>
      <c r="N15" s="9" t="n">
        <v>0.0001</v>
      </c>
      <c r="O15" s="9" t="n">
        <v>0.0001</v>
      </c>
      <c r="P15" s="9" t="n">
        <v>0.0001</v>
      </c>
      <c r="Q15" s="9" t="n">
        <v>0.0001</v>
      </c>
      <c r="R15" s="9" t="n">
        <v>0.0001</v>
      </c>
      <c r="S15" s="4" t="inlineStr">
        <is>
          <t xml:space="preserve"> </t>
        </is>
      </c>
      <c r="T15" s="4" t="inlineStr">
        <is>
          <t xml:space="preserve"> </t>
        </is>
      </c>
      <c r="U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5709500</v>
      </c>
      <c r="N16" s="6" t="n">
        <v>5709500</v>
      </c>
      <c r="O16" s="6" t="n">
        <v>5709500</v>
      </c>
      <c r="P16" s="6" t="n">
        <v>5709500</v>
      </c>
      <c r="Q16" s="6" t="n">
        <v>5709500</v>
      </c>
      <c r="R16" s="6" t="n">
        <v>5709500</v>
      </c>
      <c r="S16" s="4" t="inlineStr">
        <is>
          <t xml:space="preserve"> </t>
        </is>
      </c>
      <c r="T16" s="4" t="inlineStr">
        <is>
          <t xml:space="preserve"> </t>
        </is>
      </c>
      <c r="U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709500</v>
      </c>
      <c r="N17" s="6" t="n">
        <v>5709500</v>
      </c>
      <c r="O17" s="6" t="n">
        <v>5709500</v>
      </c>
      <c r="P17" s="6" t="n">
        <v>5709500</v>
      </c>
      <c r="Q17" s="6" t="n">
        <v>5709500</v>
      </c>
      <c r="R17" s="6" t="n">
        <v>5709500</v>
      </c>
      <c r="S17" s="4" t="inlineStr">
        <is>
          <t xml:space="preserve"> </t>
        </is>
      </c>
      <c r="T17" s="4" t="inlineStr">
        <is>
          <t xml:space="preserve"> </t>
        </is>
      </c>
      <c r="U17" s="4" t="inlineStr">
        <is>
          <t xml:space="preserve"> </t>
        </is>
      </c>
    </row>
    <row r="18">
      <c r="A18" s="4" t="inlineStr">
        <is>
          <t>Shares subject to redem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363349</v>
      </c>
      <c r="N18" s="6" t="n">
        <v>1417687</v>
      </c>
      <c r="O18" s="6" t="n">
        <v>1417687</v>
      </c>
      <c r="P18" s="6" t="n">
        <v>1417687</v>
      </c>
      <c r="Q18" s="6" t="n">
        <v>2363349</v>
      </c>
      <c r="R18" s="6" t="n">
        <v>15000000</v>
      </c>
      <c r="S18" s="4" t="inlineStr">
        <is>
          <t xml:space="preserve"> </t>
        </is>
      </c>
      <c r="T18" s="4" t="inlineStr">
        <is>
          <t xml:space="preserve"> </t>
        </is>
      </c>
      <c r="U18" s="4" t="inlineStr">
        <is>
          <t xml:space="preserve"> </t>
        </is>
      </c>
    </row>
    <row r="19">
      <c r="A19" s="4" t="inlineStr">
        <is>
          <t>Common stock issued, valu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5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mmon stock issued to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625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Shares Forfe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125000</v>
      </c>
      <c r="N21" s="4" t="inlineStr">
        <is>
          <t xml:space="preserve"> </t>
        </is>
      </c>
      <c r="O21" s="6" t="n">
        <v>1125000</v>
      </c>
      <c r="P21" s="6" t="n">
        <v>1125000</v>
      </c>
      <c r="Q21" s="4" t="inlineStr">
        <is>
          <t xml:space="preserve"> </t>
        </is>
      </c>
      <c r="R21" s="6" t="n">
        <v>1125000</v>
      </c>
      <c r="S21" s="4" t="inlineStr">
        <is>
          <t xml:space="preserve"> </t>
        </is>
      </c>
      <c r="T21" s="4" t="inlineStr">
        <is>
          <t xml:space="preserve"> </t>
        </is>
      </c>
      <c r="U21" s="4" t="inlineStr">
        <is>
          <t xml:space="preserve"> </t>
        </is>
      </c>
    </row>
    <row r="22">
      <c r="A22" s="4" t="inlineStr">
        <is>
          <t>Common Stock, Voting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one vote for each share</t>
        </is>
      </c>
      <c r="N22" s="4" t="inlineStr">
        <is>
          <t xml:space="preserve"> </t>
        </is>
      </c>
      <c r="O22" s="4" t="inlineStr">
        <is>
          <t>one vote for each share</t>
        </is>
      </c>
      <c r="P22" s="4" t="inlineStr">
        <is>
          <t>one vote for each share</t>
        </is>
      </c>
      <c r="Q22" s="4" t="inlineStr">
        <is>
          <t>one vote for each share</t>
        </is>
      </c>
      <c r="R22" s="4" t="inlineStr">
        <is>
          <t xml:space="preserve"> </t>
        </is>
      </c>
      <c r="S22" s="4" t="inlineStr">
        <is>
          <t xml:space="preserve"> </t>
        </is>
      </c>
      <c r="T22" s="4" t="inlineStr">
        <is>
          <t xml:space="preserve"> </t>
        </is>
      </c>
      <c r="U22" s="4" t="inlineStr">
        <is>
          <t xml:space="preserve"> </t>
        </is>
      </c>
    </row>
    <row r="23">
      <c r="A23" s="4" t="inlineStr">
        <is>
          <t>Warrant exercis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1" t="n">
        <v>11.5</v>
      </c>
      <c r="N23" s="11" t="n">
        <v>11.5</v>
      </c>
      <c r="O23" s="11" t="n">
        <v>11.5</v>
      </c>
      <c r="P23" s="11" t="n">
        <v>11.5</v>
      </c>
      <c r="Q23" s="11" t="n">
        <v>11.5</v>
      </c>
      <c r="R23" s="4" t="inlineStr">
        <is>
          <t xml:space="preserve"> </t>
        </is>
      </c>
      <c r="S23" s="4" t="inlineStr">
        <is>
          <t xml:space="preserve"> </t>
        </is>
      </c>
      <c r="T23" s="4" t="inlineStr">
        <is>
          <t xml:space="preserve"> </t>
        </is>
      </c>
      <c r="U23" s="4" t="inlineStr">
        <is>
          <t xml:space="preserve"> </t>
        </is>
      </c>
    </row>
    <row r="24">
      <c r="A24" s="4" t="inlineStr">
        <is>
          <t>Warrant exercisable period after business combin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30 days</t>
        </is>
      </c>
      <c r="N24" s="4" t="inlineStr">
        <is>
          <t xml:space="preserve"> </t>
        </is>
      </c>
      <c r="O24" s="4" t="inlineStr">
        <is>
          <t>30 days</t>
        </is>
      </c>
      <c r="P24" s="4" t="inlineStr">
        <is>
          <t>30 days</t>
        </is>
      </c>
      <c r="Q24" s="4" t="inlineStr">
        <is>
          <t>30 days</t>
        </is>
      </c>
      <c r="R24" s="4" t="inlineStr">
        <is>
          <t xml:space="preserve"> </t>
        </is>
      </c>
      <c r="S24" s="4" t="inlineStr">
        <is>
          <t xml:space="preserve"> </t>
        </is>
      </c>
      <c r="T24" s="4" t="inlineStr">
        <is>
          <t xml:space="preserve"> </t>
        </is>
      </c>
      <c r="U24" s="4" t="inlineStr">
        <is>
          <t xml:space="preserve"> </t>
        </is>
      </c>
    </row>
    <row r="25">
      <c r="A25" s="4" t="inlineStr">
        <is>
          <t>Warrant cashless exercise period after business combin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90 days</t>
        </is>
      </c>
      <c r="N25" s="4" t="inlineStr">
        <is>
          <t xml:space="preserve"> </t>
        </is>
      </c>
      <c r="O25" s="4" t="inlineStr">
        <is>
          <t>90 days</t>
        </is>
      </c>
      <c r="P25" s="4" t="inlineStr">
        <is>
          <t>90 days</t>
        </is>
      </c>
      <c r="Q25" s="4" t="inlineStr">
        <is>
          <t>90 days</t>
        </is>
      </c>
      <c r="R25" s="4" t="inlineStr">
        <is>
          <t xml:space="preserve"> </t>
        </is>
      </c>
      <c r="S25" s="4" t="inlineStr">
        <is>
          <t xml:space="preserve"> </t>
        </is>
      </c>
      <c r="T25" s="4" t="inlineStr">
        <is>
          <t xml:space="preserve"> </t>
        </is>
      </c>
      <c r="U25" s="4" t="inlineStr">
        <is>
          <t xml:space="preserve"> </t>
        </is>
      </c>
    </row>
    <row r="26">
      <c r="A26" s="4" t="inlineStr">
        <is>
          <t>Period of trading days to determine fair market valu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5 days</t>
        </is>
      </c>
      <c r="N26" s="4" t="inlineStr">
        <is>
          <t xml:space="preserve"> </t>
        </is>
      </c>
      <c r="O26" s="4" t="inlineStr">
        <is>
          <t>5 days</t>
        </is>
      </c>
      <c r="P26" s="4" t="inlineStr">
        <is>
          <t>5 days</t>
        </is>
      </c>
      <c r="Q26" s="4" t="inlineStr">
        <is>
          <t>5 days</t>
        </is>
      </c>
      <c r="R26" s="4" t="inlineStr">
        <is>
          <t xml:space="preserve"> </t>
        </is>
      </c>
      <c r="S26" s="4" t="inlineStr">
        <is>
          <t xml:space="preserve"> </t>
        </is>
      </c>
      <c r="T26" s="4" t="inlineStr">
        <is>
          <t xml:space="preserve"> </t>
        </is>
      </c>
      <c r="U26" s="4" t="inlineStr">
        <is>
          <t xml:space="preserve"> </t>
        </is>
      </c>
    </row>
    <row r="27">
      <c r="A27" s="4" t="inlineStr">
        <is>
          <t>Warrants redemption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0.01</v>
      </c>
      <c r="N27" s="4" t="inlineStr">
        <is>
          <t xml:space="preserve"> </t>
        </is>
      </c>
      <c r="O27" s="8" t="n">
        <v>0.01</v>
      </c>
      <c r="P27" s="8" t="n">
        <v>0.01</v>
      </c>
      <c r="Q27" s="8" t="n">
        <v>0.01</v>
      </c>
      <c r="R27" s="4" t="inlineStr">
        <is>
          <t xml:space="preserve"> </t>
        </is>
      </c>
      <c r="S27" s="4" t="inlineStr">
        <is>
          <t xml:space="preserve"> </t>
        </is>
      </c>
      <c r="T27" s="4" t="inlineStr">
        <is>
          <t xml:space="preserve"> </t>
        </is>
      </c>
      <c r="U27" s="4" t="inlineStr">
        <is>
          <t xml:space="preserve"> </t>
        </is>
      </c>
    </row>
    <row r="28">
      <c r="A28" s="4" t="inlineStr">
        <is>
          <t>Notice period for warrants redem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30 days</t>
        </is>
      </c>
      <c r="N28" s="4" t="inlineStr">
        <is>
          <t xml:space="preserve"> </t>
        </is>
      </c>
      <c r="O28" s="4" t="inlineStr">
        <is>
          <t>30 days</t>
        </is>
      </c>
      <c r="P28" s="4" t="inlineStr">
        <is>
          <t>30 days</t>
        </is>
      </c>
      <c r="Q28" s="4" t="inlineStr">
        <is>
          <t>30 days</t>
        </is>
      </c>
      <c r="R28" s="4" t="inlineStr">
        <is>
          <t xml:space="preserve"> </t>
        </is>
      </c>
      <c r="S28" s="4" t="inlineStr">
        <is>
          <t xml:space="preserve"> </t>
        </is>
      </c>
      <c r="T28" s="4" t="inlineStr">
        <is>
          <t xml:space="preserve"> </t>
        </is>
      </c>
      <c r="U28" s="4" t="inlineStr">
        <is>
          <t xml:space="preserve"> </t>
        </is>
      </c>
    </row>
    <row r="29">
      <c r="A29" s="4" t="inlineStr">
        <is>
          <t>Common stock share price per share for warrants redemption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8</v>
      </c>
      <c r="N29" s="5" t="n">
        <v>18</v>
      </c>
      <c r="O29" s="5" t="n">
        <v>18</v>
      </c>
      <c r="P29" s="5" t="n">
        <v>18</v>
      </c>
      <c r="Q29" s="5" t="n">
        <v>18</v>
      </c>
      <c r="R29" s="4" t="inlineStr">
        <is>
          <t xml:space="preserve"> </t>
        </is>
      </c>
      <c r="S29" s="4" t="inlineStr">
        <is>
          <t xml:space="preserve"> </t>
        </is>
      </c>
      <c r="T29" s="4" t="inlineStr">
        <is>
          <t xml:space="preserve"> </t>
        </is>
      </c>
      <c r="U29" s="4" t="inlineStr">
        <is>
          <t xml:space="preserve"> </t>
        </is>
      </c>
    </row>
    <row r="30">
      <c r="A30" s="4" t="inlineStr">
        <is>
          <t>Period of trading days within specified window for minimum common stock price for warrants redem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20 days</t>
        </is>
      </c>
      <c r="N30" s="4" t="inlineStr">
        <is>
          <t xml:space="preserve"> </t>
        </is>
      </c>
      <c r="O30" s="4" t="inlineStr">
        <is>
          <t>20 days</t>
        </is>
      </c>
      <c r="P30" s="4" t="inlineStr">
        <is>
          <t>20 days</t>
        </is>
      </c>
      <c r="Q30" s="4" t="inlineStr">
        <is>
          <t>20 days</t>
        </is>
      </c>
      <c r="R30" s="4" t="inlineStr">
        <is>
          <t xml:space="preserve"> </t>
        </is>
      </c>
      <c r="S30" s="4" t="inlineStr">
        <is>
          <t xml:space="preserve"> </t>
        </is>
      </c>
      <c r="T30" s="4" t="inlineStr">
        <is>
          <t xml:space="preserve"> </t>
        </is>
      </c>
      <c r="U30" s="4" t="inlineStr">
        <is>
          <t xml:space="preserve"> </t>
        </is>
      </c>
    </row>
    <row r="31">
      <c r="A31" s="4" t="inlineStr">
        <is>
          <t>Trading days specified window for minimum common stock price for warrants redem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30 days</t>
        </is>
      </c>
      <c r="N31" s="4" t="inlineStr">
        <is>
          <t xml:space="preserve"> </t>
        </is>
      </c>
      <c r="O31" s="4" t="inlineStr">
        <is>
          <t>30 days</t>
        </is>
      </c>
      <c r="P31" s="4" t="inlineStr">
        <is>
          <t>30 days</t>
        </is>
      </c>
      <c r="Q31" s="4" t="inlineStr">
        <is>
          <t>30 days</t>
        </is>
      </c>
      <c r="R31" s="4" t="inlineStr">
        <is>
          <t xml:space="preserve"> </t>
        </is>
      </c>
      <c r="S31" s="4" t="inlineStr">
        <is>
          <t xml:space="preserve"> </t>
        </is>
      </c>
      <c r="T31" s="4" t="inlineStr">
        <is>
          <t xml:space="preserve"> </t>
        </is>
      </c>
      <c r="U31" s="4" t="inlineStr">
        <is>
          <t xml:space="preserve"> </t>
        </is>
      </c>
    </row>
    <row r="32">
      <c r="A32" s="4" t="inlineStr">
        <is>
          <t>Common stock issue price per share below which triggers warrant adjustment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1" t="n">
        <v>9.199999999999999</v>
      </c>
      <c r="N32" s="4" t="inlineStr">
        <is>
          <t xml:space="preserve"> </t>
        </is>
      </c>
      <c r="O32" s="11" t="n">
        <v>9.199999999999999</v>
      </c>
      <c r="P32" s="11" t="n">
        <v>9.199999999999999</v>
      </c>
      <c r="Q32" s="11" t="n">
        <v>9.199999999999999</v>
      </c>
      <c r="R32" s="4" t="inlineStr">
        <is>
          <t xml:space="preserve"> </t>
        </is>
      </c>
      <c r="S32" s="4" t="inlineStr">
        <is>
          <t xml:space="preserve"> </t>
        </is>
      </c>
      <c r="T32" s="4" t="inlineStr">
        <is>
          <t xml:space="preserve"> </t>
        </is>
      </c>
      <c r="U32" s="4" t="inlineStr">
        <is>
          <t xml:space="preserve"> </t>
        </is>
      </c>
    </row>
    <row r="33">
      <c r="A33" s="4" t="inlineStr">
        <is>
          <t>Percentage of available equity proceeds below specified price which triggers warrant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2" t="n">
        <v>0.6</v>
      </c>
      <c r="N33" s="12" t="n">
        <v>0.6</v>
      </c>
      <c r="O33" s="12" t="n">
        <v>0.6</v>
      </c>
      <c r="P33" s="12" t="n">
        <v>0.6</v>
      </c>
      <c r="Q33" s="12" t="n">
        <v>0.6</v>
      </c>
      <c r="R33" s="4" t="inlineStr">
        <is>
          <t xml:space="preserve"> </t>
        </is>
      </c>
      <c r="S33" s="4" t="inlineStr">
        <is>
          <t xml:space="preserve"> </t>
        </is>
      </c>
      <c r="T33" s="4" t="inlineStr">
        <is>
          <t xml:space="preserve"> </t>
        </is>
      </c>
      <c r="U33" s="4" t="inlineStr">
        <is>
          <t xml:space="preserve"> </t>
        </is>
      </c>
    </row>
    <row r="34">
      <c r="A34" s="4" t="inlineStr">
        <is>
          <t>Common stock market value per share below which triggers warrant adjustment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1" t="n">
        <v>9.199999999999999</v>
      </c>
      <c r="N34" s="11" t="n">
        <v>9.199999999999999</v>
      </c>
      <c r="O34" s="11" t="n">
        <v>9.199999999999999</v>
      </c>
      <c r="P34" s="11" t="n">
        <v>9.199999999999999</v>
      </c>
      <c r="Q34" s="11" t="n">
        <v>9.199999999999999</v>
      </c>
      <c r="R34" s="4" t="inlineStr">
        <is>
          <t xml:space="preserve"> </t>
        </is>
      </c>
      <c r="S34" s="4" t="inlineStr">
        <is>
          <t xml:space="preserve"> </t>
        </is>
      </c>
      <c r="T34" s="4" t="inlineStr">
        <is>
          <t xml:space="preserve"> </t>
        </is>
      </c>
      <c r="U34" s="4" t="inlineStr">
        <is>
          <t xml:space="preserve"> </t>
        </is>
      </c>
    </row>
    <row r="35">
      <c r="A35" s="4" t="inlineStr">
        <is>
          <t>Percentage of Market Value for warrant exercise price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2" t="n">
        <v>1.15</v>
      </c>
      <c r="N35" s="12" t="n">
        <v>1.15</v>
      </c>
      <c r="O35" s="12" t="n">
        <v>1.15</v>
      </c>
      <c r="P35" s="12" t="n">
        <v>1.15</v>
      </c>
      <c r="Q35" s="12" t="n">
        <v>1.15</v>
      </c>
      <c r="R35" s="4" t="inlineStr">
        <is>
          <t xml:space="preserve"> </t>
        </is>
      </c>
      <c r="S35" s="4" t="inlineStr">
        <is>
          <t xml:space="preserve"> </t>
        </is>
      </c>
      <c r="T35" s="4" t="inlineStr">
        <is>
          <t xml:space="preserve"> </t>
        </is>
      </c>
      <c r="U35" s="4" t="inlineStr">
        <is>
          <t xml:space="preserve"> </t>
        </is>
      </c>
    </row>
    <row r="36">
      <c r="A36" s="4" t="inlineStr">
        <is>
          <t>Armada Acquisition Corp I [Member] | Presid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hares of common stock transferred</t>
        </is>
      </c>
      <c r="B38" s="4" t="inlineStr">
        <is>
          <t xml:space="preserve"> </t>
        </is>
      </c>
      <c r="C38" s="4" t="inlineStr">
        <is>
          <t xml:space="preserve"> </t>
        </is>
      </c>
      <c r="D38" s="4" t="inlineStr">
        <is>
          <t xml:space="preserve"> </t>
        </is>
      </c>
      <c r="E38" s="4" t="inlineStr">
        <is>
          <t xml:space="preserve"> </t>
        </is>
      </c>
      <c r="F38" s="6" t="n">
        <v>5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rmada Acquisition Corp I [Member] | Dire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hares of common stock transferred</t>
        </is>
      </c>
      <c r="B41" s="6" t="n">
        <v>90000</v>
      </c>
      <c r="C41" s="4" t="inlineStr">
        <is>
          <t xml:space="preserve"> </t>
        </is>
      </c>
      <c r="D41" s="4" t="inlineStr">
        <is>
          <t xml:space="preserve"> </t>
        </is>
      </c>
      <c r="E41" s="4" t="inlineStr">
        <is>
          <t xml:space="preserve"> </t>
        </is>
      </c>
      <c r="F41" s="6" t="n">
        <v>3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umber of independent directors | Director</t>
        </is>
      </c>
      <c r="B42" s="4" t="inlineStr">
        <is>
          <t xml:space="preserve"> </t>
        </is>
      </c>
      <c r="C42" s="4" t="inlineStr">
        <is>
          <t xml:space="preserve"> </t>
        </is>
      </c>
      <c r="D42" s="4" t="inlineStr">
        <is>
          <t xml:space="preserve"> </t>
        </is>
      </c>
      <c r="E42" s="4" t="inlineStr">
        <is>
          <t xml:space="preserve"> </t>
        </is>
      </c>
      <c r="F42" s="6" t="n">
        <v>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3</v>
      </c>
      <c r="N42" s="4" t="inlineStr">
        <is>
          <t xml:space="preserve"> </t>
        </is>
      </c>
      <c r="O42" s="6" t="n">
        <v>3</v>
      </c>
      <c r="P42" s="6" t="n">
        <v>3</v>
      </c>
      <c r="Q42" s="6" t="n">
        <v>3</v>
      </c>
      <c r="R42" s="4" t="inlineStr">
        <is>
          <t xml:space="preserve"> </t>
        </is>
      </c>
      <c r="S42" s="4" t="inlineStr">
        <is>
          <t xml:space="preserve"> </t>
        </is>
      </c>
      <c r="T42" s="4" t="inlineStr">
        <is>
          <t xml:space="preserve"> </t>
        </is>
      </c>
      <c r="U42" s="4" t="inlineStr">
        <is>
          <t xml:space="preserve"> </t>
        </is>
      </c>
    </row>
    <row r="43">
      <c r="A43" s="4" t="inlineStr">
        <is>
          <t>Armada Acquisition Corp I [Member] | Founder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mmon stock, par valu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0001</v>
      </c>
      <c r="L45" s="9" t="n">
        <v>0.0001</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ommon stock issued, valu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5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rice per share | $ / shares</t>
        </is>
      </c>
      <c r="B47" s="4" t="inlineStr">
        <is>
          <t xml:space="preserve"> </t>
        </is>
      </c>
      <c r="C47" s="4" t="inlineStr">
        <is>
          <t xml:space="preserve"> </t>
        </is>
      </c>
      <c r="D47" s="20" t="n">
        <v>0.006</v>
      </c>
      <c r="E47" s="20" t="n">
        <v>0.006</v>
      </c>
      <c r="F47" s="20" t="n">
        <v>0.006</v>
      </c>
      <c r="G47" s="4" t="inlineStr">
        <is>
          <t xml:space="preserve"> </t>
        </is>
      </c>
      <c r="H47" s="4" t="inlineStr">
        <is>
          <t xml:space="preserve"> </t>
        </is>
      </c>
      <c r="I47" s="4" t="inlineStr">
        <is>
          <t xml:space="preserve"> </t>
        </is>
      </c>
      <c r="J47" s="4" t="inlineStr">
        <is>
          <t xml:space="preserve"> </t>
        </is>
      </c>
      <c r="K47" s="20" t="n">
        <v>0.006</v>
      </c>
      <c r="L47" s="20" t="n">
        <v>0.006</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20" t="n">
        <v>0.006</v>
      </c>
    </row>
    <row r="48">
      <c r="A48" s="4" t="inlineStr">
        <is>
          <t>Stock Issued During Period, Shares, New Issues</t>
        </is>
      </c>
      <c r="B48" s="4" t="inlineStr">
        <is>
          <t xml:space="preserve"> </t>
        </is>
      </c>
      <c r="C48" s="4" t="inlineStr">
        <is>
          <t xml:space="preserve"> </t>
        </is>
      </c>
      <c r="D48" s="6" t="n">
        <v>1200000</v>
      </c>
      <c r="E48" s="6" t="n">
        <v>700000</v>
      </c>
      <c r="F48" s="6" t="n">
        <v>700000</v>
      </c>
      <c r="G48" s="4" t="inlineStr">
        <is>
          <t xml:space="preserve"> </t>
        </is>
      </c>
      <c r="H48" s="4" t="inlineStr">
        <is>
          <t xml:space="preserve"> </t>
        </is>
      </c>
      <c r="I48" s="4" t="inlineStr">
        <is>
          <t xml:space="preserve"> </t>
        </is>
      </c>
      <c r="J48" s="4" t="inlineStr">
        <is>
          <t xml:space="preserve"> </t>
        </is>
      </c>
      <c r="K48" s="4" t="inlineStr">
        <is>
          <t xml:space="preserve"> </t>
        </is>
      </c>
      <c r="L48" s="6" t="n">
        <v>43125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Armada Acquisition Corp I [Member] | Founder Shares [Member] | Over-Allot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umber of Shares Forfeited</t>
        </is>
      </c>
      <c r="B51" s="4" t="inlineStr">
        <is>
          <t xml:space="preserve"> </t>
        </is>
      </c>
      <c r="C51" s="6" t="n">
        <v>112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Armada Acquisition Corp I [Member] | Founder Shares [Member] | 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mmon stock, shares outstanding</t>
        </is>
      </c>
      <c r="B54" s="4" t="inlineStr">
        <is>
          <t xml:space="preserve"> </t>
        </is>
      </c>
      <c r="C54" s="4" t="inlineStr">
        <is>
          <t xml:space="preserve"> </t>
        </is>
      </c>
      <c r="D54" s="4" t="inlineStr">
        <is>
          <t xml:space="preserve"> </t>
        </is>
      </c>
      <c r="E54" s="6" t="n">
        <v>5012500</v>
      </c>
      <c r="F54" s="6" t="n">
        <v>50125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rmada Acquisition Corp I [Member] | Founder Shares 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mmon stock issued, valu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5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ice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20" t="n">
        <v>0.006</v>
      </c>
      <c r="L58" s="20" t="n">
        <v>0.006</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tock Issued During Period, Shares, New Iss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3125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rmada Acquisition Corp I [Member] | Representative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0001</v>
      </c>
      <c r="J62" s="9" t="n">
        <v>0.000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mmon stock issued to related parties</t>
        </is>
      </c>
      <c r="B63" s="4" t="inlineStr">
        <is>
          <t xml:space="preserve"> </t>
        </is>
      </c>
      <c r="C63" s="4" t="inlineStr">
        <is>
          <t xml:space="preserve"> </t>
        </is>
      </c>
      <c r="D63" s="4" t="inlineStr">
        <is>
          <t xml:space="preserve"> </t>
        </is>
      </c>
      <c r="E63" s="4" t="inlineStr">
        <is>
          <t xml:space="preserve"> </t>
        </is>
      </c>
      <c r="F63" s="4" t="inlineStr">
        <is>
          <t xml:space="preserve"> </t>
        </is>
      </c>
      <c r="G63" s="6" t="n">
        <v>87500</v>
      </c>
      <c r="H63" s="4" t="inlineStr">
        <is>
          <t xml:space="preserve"> </t>
        </is>
      </c>
      <c r="I63" s="6" t="n">
        <v>162500</v>
      </c>
      <c r="J63" s="6" t="n">
        <v>875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epresentative shares returned to the Company,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rmada Acquisition Corp I [Member] | Representative Shares [Member] | EarlyBirdCapital,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mmon stock issued to related par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625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rmada Acquisition Corp I [Member] | Representative Shares [Member] | Northland Securities,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mmon stock issued to related pa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87500</v>
      </c>
      <c r="I70" s="4" t="inlineStr">
        <is>
          <t xml:space="preserve"> </t>
        </is>
      </c>
      <c r="J70" s="6" t="n">
        <v>875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Representative shares returned to the Company,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875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sheetData>
  <mergeCells count="8">
    <mergeCell ref="A1:A2"/>
    <mergeCell ref="E1:F1"/>
    <mergeCell ref="G1:H1"/>
    <mergeCell ref="I1:J1"/>
    <mergeCell ref="K1:L1"/>
    <mergeCell ref="N1:O1"/>
    <mergeCell ref="Q1:R1"/>
    <mergeCell ref="S1:T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Non-operating (income)/ expenses, net - Summary of Other Non-operating (income)/ expenses, net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exchange loss</t>
        </is>
      </c>
      <c r="B4" s="5" t="n">
        <v>108224</v>
      </c>
      <c r="C4" s="5" t="n">
        <v>327383</v>
      </c>
      <c r="D4" s="5" t="n">
        <v>375298</v>
      </c>
      <c r="E4" s="5" t="n">
        <v>194524</v>
      </c>
    </row>
    <row r="5">
      <c r="A5" s="4" t="inlineStr">
        <is>
          <t>R&amp;D credits</t>
        </is>
      </c>
      <c r="B5" s="6" t="n">
        <v>0</v>
      </c>
      <c r="C5" s="6" t="n">
        <v>-496448</v>
      </c>
      <c r="D5" s="6" t="n">
        <v>-497978</v>
      </c>
      <c r="E5" s="6" t="n">
        <v>-467563</v>
      </c>
    </row>
    <row r="6">
      <c r="A6" s="4" t="inlineStr">
        <is>
          <t>Other, net</t>
        </is>
      </c>
      <c r="B6" s="6" t="n">
        <v>-408</v>
      </c>
      <c r="C6" s="6" t="n">
        <v>-2686</v>
      </c>
      <c r="D6" s="6" t="n">
        <v>-2686</v>
      </c>
      <c r="E6" s="6" t="n">
        <v>16380</v>
      </c>
    </row>
    <row r="7">
      <c r="A7" s="4" t="inlineStr">
        <is>
          <t>Total</t>
        </is>
      </c>
      <c r="B7" s="5" t="n">
        <v>107816</v>
      </c>
      <c r="C7" s="5" t="n">
        <v>-171751</v>
      </c>
      <c r="D7" s="5" t="n">
        <v>-125366</v>
      </c>
      <c r="E7" s="5" t="n">
        <v>-25665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N1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33" customWidth="1" min="25" max="25"/>
    <col width="22" customWidth="1" min="26" max="26"/>
    <col width="21" customWidth="1" min="27" max="27"/>
    <col width="22" customWidth="1" min="28" max="28"/>
    <col width="22" customWidth="1" min="29" max="29"/>
    <col width="22" customWidth="1" min="30" max="30"/>
    <col width="21" customWidth="1" min="31" max="31"/>
    <col width="49" customWidth="1" min="32" max="32"/>
    <col width="40" customWidth="1" min="33" max="33"/>
    <col width="49" customWidth="1" min="34" max="34"/>
    <col width="32" customWidth="1" min="35" max="35"/>
    <col width="20" customWidth="1" min="36" max="36"/>
    <col width="32" customWidth="1" min="37" max="37"/>
    <col width="40" customWidth="1" min="38" max="38"/>
    <col width="40" customWidth="1" min="39" max="39"/>
    <col width="22" customWidth="1" min="40" max="40"/>
    <col width="33" customWidth="1" min="41" max="41"/>
    <col width="33" customWidth="1" min="42" max="42"/>
    <col width="49" customWidth="1" min="43" max="43"/>
    <col width="22" customWidth="1" min="44" max="44"/>
    <col width="22" customWidth="1" min="45" max="45"/>
    <col width="22" customWidth="1" min="46" max="46"/>
    <col width="33" customWidth="1" min="47" max="47"/>
    <col width="49" customWidth="1" min="48" max="48"/>
    <col width="22" customWidth="1" min="49" max="49"/>
    <col width="22" customWidth="1" min="50" max="50"/>
    <col width="49" customWidth="1" min="51" max="51"/>
    <col width="22" customWidth="1" min="52" max="52"/>
    <col width="33" customWidth="1" min="53" max="53"/>
    <col width="42" customWidth="1" min="54" max="54"/>
    <col width="40" customWidth="1" min="55" max="55"/>
    <col width="22" customWidth="1" min="56" max="56"/>
    <col width="22" customWidth="1" min="57" max="57"/>
    <col width="22" customWidth="1" min="58" max="58"/>
    <col width="22" customWidth="1" min="59" max="59"/>
    <col width="22" customWidth="1" min="60" max="60"/>
    <col width="22" customWidth="1" min="61" max="61"/>
    <col width="25" customWidth="1" min="62" max="62"/>
    <col width="25" customWidth="1" min="63" max="63"/>
    <col width="21" customWidth="1" min="64" max="64"/>
    <col width="21" customWidth="1" min="65" max="65"/>
    <col width="21" customWidth="1" min="66" max="66"/>
  </cols>
  <sheetData>
    <row r="1">
      <c r="A1" s="1" t="inlineStr">
        <is>
          <t>Related Party Transactions (Details Narrative)</t>
        </is>
      </c>
      <c r="AN1" s="2" t="inlineStr">
        <is>
          <t>1 Months Ended</t>
        </is>
      </c>
      <c r="AO1" s="2" t="inlineStr">
        <is>
          <t>3 Months Ended</t>
        </is>
      </c>
      <c r="AU1" s="2" t="inlineStr">
        <is>
          <t>6 Months Ended</t>
        </is>
      </c>
      <c r="AY1" s="2" t="inlineStr">
        <is>
          <t>9 Months Ended</t>
        </is>
      </c>
      <c r="BA1" s="2" t="inlineStr">
        <is>
          <t>12 Months Ended</t>
        </is>
      </c>
    </row>
    <row r="2">
      <c r="B2" s="2" t="inlineStr">
        <is>
          <t>Jul. 17, 2024 USD ($)</t>
        </is>
      </c>
      <c r="C2" s="2" t="inlineStr">
        <is>
          <t>Jul. 16, 2024 USD ($)</t>
        </is>
      </c>
      <c r="D2" s="2" t="inlineStr">
        <is>
          <t>Jul. 05, 2024 USD ($)</t>
        </is>
      </c>
      <c r="E2" s="2" t="inlineStr">
        <is>
          <t>Jun. 22, 2024 USD ($)</t>
        </is>
      </c>
      <c r="F2" s="2" t="inlineStr">
        <is>
          <t>Jun. 21, 2024 USD ($)</t>
        </is>
      </c>
      <c r="G2" s="2" t="inlineStr">
        <is>
          <t>Jun. 17, 2024 USD ($)</t>
        </is>
      </c>
      <c r="H2" s="2" t="inlineStr">
        <is>
          <t>Jun. 15, 2024 USD ($)</t>
        </is>
      </c>
      <c r="I2" s="2" t="inlineStr">
        <is>
          <t>Jun. 06, 2024 USD ($)</t>
        </is>
      </c>
      <c r="J2" s="2" t="inlineStr">
        <is>
          <t>May 15, 2024 USD ($)</t>
        </is>
      </c>
      <c r="K2" s="2" t="inlineStr">
        <is>
          <t>Apr. 25, 2024 USD ($)</t>
        </is>
      </c>
      <c r="L2" s="2" t="inlineStr">
        <is>
          <t>Apr. 16, 2024 USD ($)</t>
        </is>
      </c>
      <c r="M2" s="2" t="inlineStr">
        <is>
          <t>Mar. 13, 2024 USD ($)</t>
        </is>
      </c>
      <c r="N2" s="2" t="inlineStr">
        <is>
          <t>Feb. 17, 2024 USD ($)</t>
        </is>
      </c>
      <c r="O2" s="2" t="inlineStr">
        <is>
          <t>Feb. 16, 2024 USD ($)</t>
        </is>
      </c>
      <c r="P2" s="2" t="inlineStr">
        <is>
          <t>Feb. 13, 2024 USD ($)</t>
        </is>
      </c>
      <c r="Q2" s="2" t="inlineStr">
        <is>
          <t>Jan. 16, 2024 USD ($)</t>
        </is>
      </c>
      <c r="R2" s="2" t="inlineStr">
        <is>
          <t>Dec. 19, 2023 USD ($)</t>
        </is>
      </c>
      <c r="S2" s="2" t="inlineStr">
        <is>
          <t>Nov. 09, 2023 USD ($)</t>
        </is>
      </c>
      <c r="T2" s="2" t="inlineStr">
        <is>
          <t>Oct. 11, 2023 USD ($)</t>
        </is>
      </c>
      <c r="U2" s="2" t="inlineStr">
        <is>
          <t>Oct. 10, 2023 USD ($)</t>
        </is>
      </c>
      <c r="V2" s="2" t="inlineStr">
        <is>
          <t>Sep. 12, 2023 USD ($)</t>
        </is>
      </c>
      <c r="W2" s="2" t="inlineStr">
        <is>
          <t>Sep. 08, 2023 USD ($)</t>
        </is>
      </c>
      <c r="X2" s="2" t="inlineStr">
        <is>
          <t>Aug. 08, 2023 USD ($)</t>
        </is>
      </c>
      <c r="Y2" s="2" t="inlineStr">
        <is>
          <t>Aug. 02, 2023 USD ($) $ / shares</t>
        </is>
      </c>
      <c r="Z2" s="2" t="inlineStr">
        <is>
          <t>Jul. 28, 2023 USD ($)</t>
        </is>
      </c>
      <c r="AA2" s="2" t="inlineStr">
        <is>
          <t>Jun. 26, 2023 shares</t>
        </is>
      </c>
      <c r="AB2" s="2" t="inlineStr">
        <is>
          <t>Feb. 17, 2023 USD ($)</t>
        </is>
      </c>
      <c r="AC2" s="2" t="inlineStr">
        <is>
          <t>Feb. 02, 2023 USD ($)</t>
        </is>
      </c>
      <c r="AD2" s="2" t="inlineStr">
        <is>
          <t>Nov. 10, 2022 USD ($)</t>
        </is>
      </c>
      <c r="AE2" s="2" t="inlineStr">
        <is>
          <t>Oct. 02, 2021 shares</t>
        </is>
      </c>
      <c r="AF2" s="2" t="inlineStr">
        <is>
          <t>Aug. 17, 2021 USD ($) Investor $ / shares shares</t>
        </is>
      </c>
      <c r="AG2" s="2" t="inlineStr">
        <is>
          <t>Jul. 23, 2021 USD ($) $ / shares shares</t>
        </is>
      </c>
      <c r="AH2" s="2" t="inlineStr">
        <is>
          <t>Jun. 16, 2021 USD ($) Director $ / shares shares</t>
        </is>
      </c>
      <c r="AI2" s="2" t="inlineStr">
        <is>
          <t>Jun. 16, 2021 $ / shares shares</t>
        </is>
      </c>
      <c r="AJ2" s="2" t="inlineStr">
        <is>
          <t>May 29, 2021 shares</t>
        </is>
      </c>
      <c r="AK2" s="2" t="inlineStr">
        <is>
          <t>Feb. 08, 2021 $ / shares shares</t>
        </is>
      </c>
      <c r="AL2" s="2" t="inlineStr">
        <is>
          <t>Feb. 08, 2021 USD ($) $ / shares shares</t>
        </is>
      </c>
      <c r="AM2" s="2" t="inlineStr">
        <is>
          <t>Feb. 03, 2021 USD ($) $ / shares shares</t>
        </is>
      </c>
      <c r="AN2" s="2" t="inlineStr">
        <is>
          <t>Jul. 31, 2022 USD ($)</t>
        </is>
      </c>
      <c r="AO2" s="2" t="inlineStr">
        <is>
          <t>Jun. 30, 2024 USD ($) $ / shares</t>
        </is>
      </c>
      <c r="AP2" s="2" t="inlineStr">
        <is>
          <t>Mar. 31, 2024 USD ($) $ / shares</t>
        </is>
      </c>
      <c r="AQ2" s="2" t="inlineStr">
        <is>
          <t>Dec. 31, 2023 USD ($) Director $ / shares shares</t>
        </is>
      </c>
      <c r="AR2" s="2" t="inlineStr">
        <is>
          <t>Jun. 30, 2023 USD ($)</t>
        </is>
      </c>
      <c r="AS2" s="2" t="inlineStr">
        <is>
          <t>Mar. 31, 2023 USD ($)</t>
        </is>
      </c>
      <c r="AT2" s="2" t="inlineStr">
        <is>
          <t>Dec. 31, 2022 USD ($)</t>
        </is>
      </c>
      <c r="AU2" s="2" t="inlineStr">
        <is>
          <t>Jun. 30, 2024 USD ($) $ / shares</t>
        </is>
      </c>
      <c r="AV2" s="2" t="inlineStr">
        <is>
          <t>Mar. 31, 2024 USD ($) Director $ / shares shares</t>
        </is>
      </c>
      <c r="AW2" s="2" t="inlineStr">
        <is>
          <t>Jun. 30, 2023 USD ($)</t>
        </is>
      </c>
      <c r="AX2" s="2" t="inlineStr">
        <is>
          <t>Mar. 31, 2023 USD ($)</t>
        </is>
      </c>
      <c r="AY2" s="2" t="inlineStr">
        <is>
          <t>Jun. 30, 2024 USD ($) Director $ / shares shares</t>
        </is>
      </c>
      <c r="AZ2" s="2" t="inlineStr">
        <is>
          <t>Jun. 30, 2023 USD ($)</t>
        </is>
      </c>
      <c r="BA2" s="2" t="inlineStr">
        <is>
          <t>Dec. 31, 2023 USD ($) $ / shares</t>
        </is>
      </c>
      <c r="BB2" s="2" t="inlineStr">
        <is>
          <t>Sep. 30, 2023 USD ($) Director $ / shares</t>
        </is>
      </c>
      <c r="BC2" s="2" t="inlineStr">
        <is>
          <t>Sep. 30, 2022 USD ($) $ / shares shares</t>
        </is>
      </c>
      <c r="BD2" s="2" t="inlineStr">
        <is>
          <t>Aug. 14, 2024 USD ($)</t>
        </is>
      </c>
      <c r="BE2" s="2" t="inlineStr">
        <is>
          <t>Jul. 30, 2024 USD ($)</t>
        </is>
      </c>
      <c r="BF2" s="2" t="inlineStr">
        <is>
          <t>Apr. 22, 2024 USD ($)</t>
        </is>
      </c>
      <c r="BG2" s="2" t="inlineStr">
        <is>
          <t>Feb. 15, 2024 USD ($)</t>
        </is>
      </c>
      <c r="BH2" s="2" t="inlineStr">
        <is>
          <t>Feb. 09, 2024 USD ($)</t>
        </is>
      </c>
      <c r="BI2" s="2" t="inlineStr">
        <is>
          <t>Nov. 20, 2023 USD ($)</t>
        </is>
      </c>
      <c r="BJ2" s="2" t="inlineStr">
        <is>
          <t>Dec. 31, 2022 £ / shares</t>
        </is>
      </c>
      <c r="BK2" s="2" t="inlineStr">
        <is>
          <t>Dec. 31, 2022 $ / shares</t>
        </is>
      </c>
      <c r="BL2" s="2" t="inlineStr">
        <is>
          <t>May 09, 2022 USD ($)</t>
        </is>
      </c>
      <c r="BM2" s="2" t="inlineStr">
        <is>
          <t>Oct. 01, 2021 shares</t>
        </is>
      </c>
      <c r="BN2" s="2" t="inlineStr">
        <is>
          <t>Sep. 30,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row>
    <row r="4">
      <c r="A4" s="4" t="inlineStr">
        <is>
          <t>Common stock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5" t="n">
        <v>25146</v>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row>
    <row r="5">
      <c r="A5" s="4" t="inlineStr">
        <is>
          <t>Common stock, par valu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7" t="n">
        <v>0.0001</v>
      </c>
      <c r="BK5" s="9" t="n">
        <v>0.0001</v>
      </c>
      <c r="BL5" s="4" t="inlineStr">
        <is>
          <t xml:space="preserve"> </t>
        </is>
      </c>
      <c r="BM5" s="4" t="inlineStr">
        <is>
          <t xml:space="preserve"> </t>
        </is>
      </c>
      <c r="BN5" s="4" t="inlineStr">
        <is>
          <t xml:space="preserve"> </t>
        </is>
      </c>
    </row>
    <row r="6">
      <c r="A6" s="4" t="inlineStr">
        <is>
          <t>Issuance of represent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5" t="n">
        <v>199974</v>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row>
    <row r="7">
      <c r="A7" s="4" t="inlineStr">
        <is>
          <t>Proceeds from sale of restricte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9619</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row>
    <row r="8">
      <c r="A8" s="4" t="inlineStr">
        <is>
          <t>Proceeds from related pa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5" t="n">
        <v>222306</v>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row>
    <row r="9">
      <c r="A9" s="4" t="inlineStr">
        <is>
          <t>Sponsor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row>
    <row r="11">
      <c r="A11" s="4" t="inlineStr">
        <is>
          <t>Aggregate loan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60381</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row>
    <row r="14">
      <c r="A14" s="4" t="inlineStr">
        <is>
          <t>Common stock issue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5" t="n">
        <v>199974</v>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row>
    <row r="15">
      <c r="A15" s="4" t="inlineStr">
        <is>
          <t>Armada Acquisition Corp 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row>
    <row r="17">
      <c r="A17" s="4" t="inlineStr">
        <is>
          <t>Common stock issu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5" t="n">
        <v>25000</v>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row>
    <row r="18">
      <c r="A18" s="4" t="inlineStr">
        <is>
          <t>Common stock, par valu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9" t="n">
        <v>0.0001</v>
      </c>
      <c r="AP18" s="9" t="n">
        <v>0.0001</v>
      </c>
      <c r="AQ18" s="9" t="n">
        <v>0.0001</v>
      </c>
      <c r="AR18" s="4" t="inlineStr">
        <is>
          <t xml:space="preserve"> </t>
        </is>
      </c>
      <c r="AS18" s="4" t="inlineStr">
        <is>
          <t xml:space="preserve"> </t>
        </is>
      </c>
      <c r="AT18" s="4" t="inlineStr">
        <is>
          <t xml:space="preserve"> </t>
        </is>
      </c>
      <c r="AU18" s="9" t="n">
        <v>0.0001</v>
      </c>
      <c r="AV18" s="9" t="n">
        <v>0.0001</v>
      </c>
      <c r="AW18" s="4" t="inlineStr">
        <is>
          <t xml:space="preserve"> </t>
        </is>
      </c>
      <c r="AX18" s="4" t="inlineStr">
        <is>
          <t xml:space="preserve"> </t>
        </is>
      </c>
      <c r="AY18" s="9" t="n">
        <v>0.0001</v>
      </c>
      <c r="AZ18" s="4" t="inlineStr">
        <is>
          <t xml:space="preserve"> </t>
        </is>
      </c>
      <c r="BA18" s="9" t="n">
        <v>0.0001</v>
      </c>
      <c r="BB18" s="9" t="n">
        <v>0.0001</v>
      </c>
      <c r="BC18" s="9" t="n">
        <v>0.0001</v>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row>
    <row r="19">
      <c r="A19" s="4" t="inlineStr">
        <is>
          <t>Underwriters over-allotment option expir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6" t="n">
        <v>1125000</v>
      </c>
      <c r="AR19" s="4" t="inlineStr">
        <is>
          <t xml:space="preserve"> </t>
        </is>
      </c>
      <c r="AS19" s="4" t="inlineStr">
        <is>
          <t xml:space="preserve"> </t>
        </is>
      </c>
      <c r="AT19" s="4" t="inlineStr">
        <is>
          <t xml:space="preserve"> </t>
        </is>
      </c>
      <c r="AU19" s="4" t="inlineStr">
        <is>
          <t xml:space="preserve"> </t>
        </is>
      </c>
      <c r="AV19" s="6" t="n">
        <v>1125000</v>
      </c>
      <c r="AW19" s="4" t="inlineStr">
        <is>
          <t xml:space="preserve"> </t>
        </is>
      </c>
      <c r="AX19" s="4" t="inlineStr">
        <is>
          <t xml:space="preserve"> </t>
        </is>
      </c>
      <c r="AY19" s="6" t="n">
        <v>1125000</v>
      </c>
      <c r="AZ19" s="4" t="inlineStr">
        <is>
          <t xml:space="preserve"> </t>
        </is>
      </c>
      <c r="BA19" s="4" t="inlineStr">
        <is>
          <t xml:space="preserve"> </t>
        </is>
      </c>
      <c r="BB19" s="4" t="inlineStr">
        <is>
          <t xml:space="preserve"> </t>
        </is>
      </c>
      <c r="BC19" s="6" t="n">
        <v>1125000</v>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row>
    <row r="20">
      <c r="A20" s="4" t="inlineStr">
        <is>
          <t>Issuance of representative shares,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6" t="n">
        <v>162500</v>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row>
    <row r="21">
      <c r="A21" s="4" t="inlineStr">
        <is>
          <t>Aggregate loan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79099</v>
      </c>
      <c r="X21" s="5" t="n">
        <v>20840</v>
      </c>
      <c r="Y21" s="4" t="inlineStr">
        <is>
          <t xml:space="preserve"> </t>
        </is>
      </c>
      <c r="Z21" s="5" t="n">
        <v>125245</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row>
    <row r="22">
      <c r="A22" s="4" t="inlineStr">
        <is>
          <t>Payment for administrative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5" t="n">
        <v>10000</v>
      </c>
      <c r="AW22" s="4" t="inlineStr">
        <is>
          <t xml:space="preserve"> </t>
        </is>
      </c>
      <c r="AX22" s="4" t="inlineStr">
        <is>
          <t xml:space="preserve"> </t>
        </is>
      </c>
      <c r="AY22" s="5" t="n">
        <v>60000</v>
      </c>
      <c r="AZ22" s="4" t="inlineStr">
        <is>
          <t xml:space="preserve"> </t>
        </is>
      </c>
      <c r="BA22" s="4" t="inlineStr">
        <is>
          <t xml:space="preserve"> </t>
        </is>
      </c>
      <c r="BB22" s="5" t="n">
        <v>0</v>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row>
    <row r="23">
      <c r="A23" s="4" t="inlineStr">
        <is>
          <t>Amount deposited into trust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48095</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354502</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12" t="n">
        <v>0</v>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row>
    <row r="25">
      <c r="A25" s="4" t="inlineStr">
        <is>
          <t>Proceeds from sale of restricte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9619</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70900</v>
      </c>
      <c r="Z25" s="4" t="inlineStr">
        <is>
          <t xml:space="preserve"> </t>
        </is>
      </c>
      <c r="AA25" s="4" t="inlineStr">
        <is>
          <t xml:space="preserve"> </t>
        </is>
      </c>
      <c r="AB25" s="4" t="inlineStr">
        <is>
          <t xml:space="preserve"> </t>
        </is>
      </c>
      <c r="AC25" s="5" t="n">
        <v>117079879</v>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5" t="n">
        <v>117079879</v>
      </c>
      <c r="AR25" s="4" t="inlineStr">
        <is>
          <t xml:space="preserve"> </t>
        </is>
      </c>
      <c r="AS25" s="4" t="inlineStr">
        <is>
          <t xml:space="preserve"> </t>
        </is>
      </c>
      <c r="AT25" s="4" t="inlineStr">
        <is>
          <t xml:space="preserve"> </t>
        </is>
      </c>
      <c r="AU25" s="4" t="inlineStr">
        <is>
          <t xml:space="preserve"> </t>
        </is>
      </c>
      <c r="AV25" s="6" t="n">
        <v>117079879</v>
      </c>
      <c r="AW25" s="4" t="inlineStr">
        <is>
          <t xml:space="preserve"> </t>
        </is>
      </c>
      <c r="AX25" s="4" t="inlineStr">
        <is>
          <t xml:space="preserve"> </t>
        </is>
      </c>
      <c r="AY25" s="6" t="n">
        <v>117079879</v>
      </c>
      <c r="AZ25" s="4" t="inlineStr">
        <is>
          <t xml:space="preserve"> </t>
        </is>
      </c>
      <c r="BA25" s="4" t="inlineStr">
        <is>
          <t xml:space="preserve"> </t>
        </is>
      </c>
      <c r="BB25" s="6" t="n">
        <v>130246958</v>
      </c>
      <c r="BC25" s="5" t="n">
        <v>182069</v>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row>
    <row r="26">
      <c r="A26" s="4" t="inlineStr">
        <is>
          <t>Payment to acquire restricte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7090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row>
    <row r="27">
      <c r="A27" s="4" t="inlineStr">
        <is>
          <t>Administrative fees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5" t="n">
        <v>30000</v>
      </c>
      <c r="AP27" s="5" t="n">
        <v>30000</v>
      </c>
      <c r="AQ27" s="6" t="n">
        <v>30000</v>
      </c>
      <c r="AR27" s="5" t="n">
        <v>30000</v>
      </c>
      <c r="AS27" s="4" t="inlineStr">
        <is>
          <t xml:space="preserve"> </t>
        </is>
      </c>
      <c r="AT27" s="5" t="n">
        <v>30000</v>
      </c>
      <c r="AU27" s="4" t="inlineStr">
        <is>
          <t xml:space="preserve"> </t>
        </is>
      </c>
      <c r="AV27" s="6" t="n">
        <v>60000</v>
      </c>
      <c r="AW27" s="4" t="inlineStr">
        <is>
          <t xml:space="preserve"> </t>
        </is>
      </c>
      <c r="AX27" s="4" t="inlineStr">
        <is>
          <t xml:space="preserve"> </t>
        </is>
      </c>
      <c r="AY27" s="6" t="n">
        <v>90000</v>
      </c>
      <c r="AZ27" s="5" t="n">
        <v>90000</v>
      </c>
      <c r="BA27" s="4" t="inlineStr">
        <is>
          <t xml:space="preserve"> </t>
        </is>
      </c>
      <c r="BB27" s="4" t="inlineStr">
        <is>
          <t xml:space="preserve"> </t>
        </is>
      </c>
      <c r="BC27" s="6" t="n">
        <v>120000</v>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row>
    <row r="28">
      <c r="A28" s="4" t="inlineStr">
        <is>
          <t>Proceeds from related party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5" t="n">
        <v>450000</v>
      </c>
      <c r="AC28" s="4" t="inlineStr">
        <is>
          <t xml:space="preserve"> </t>
        </is>
      </c>
      <c r="AD28" s="5" t="n">
        <v>1500000</v>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row>
    <row r="29">
      <c r="A29" s="4" t="inlineStr">
        <is>
          <t>Armada Acquisition Corp I [Member] | Extension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row>
    <row r="31">
      <c r="A31" s="4" t="inlineStr">
        <is>
          <t>Aggregate loan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7090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row>
    <row r="32">
      <c r="A32" s="4" t="inlineStr">
        <is>
          <t>Proceeds from sale of restricted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70900</v>
      </c>
      <c r="W32" s="4" t="inlineStr">
        <is>
          <t xml:space="preserve"> </t>
        </is>
      </c>
      <c r="X32" s="6" t="n">
        <v>70900</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row>
    <row r="33">
      <c r="A33" s="4" t="inlineStr">
        <is>
          <t>Armada Acquisition Corp I [Member] | Tranche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row>
    <row r="35">
      <c r="A35" s="4" t="inlineStr">
        <is>
          <t>Payment to acquire restricted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9619</v>
      </c>
      <c r="I35" s="4" t="inlineStr">
        <is>
          <t xml:space="preserve"> </t>
        </is>
      </c>
      <c r="J35" s="5" t="n">
        <v>49619</v>
      </c>
      <c r="K35" s="4" t="inlineStr">
        <is>
          <t xml:space="preserve"> </t>
        </is>
      </c>
      <c r="L35" s="5" t="n">
        <v>49619</v>
      </c>
      <c r="M35" s="5" t="n">
        <v>49619</v>
      </c>
      <c r="N35" s="4" t="inlineStr">
        <is>
          <t xml:space="preserve"> </t>
        </is>
      </c>
      <c r="O35" s="6" t="n">
        <v>49619</v>
      </c>
      <c r="P35" s="4" t="inlineStr">
        <is>
          <t xml:space="preserve"> </t>
        </is>
      </c>
      <c r="Q35" s="6" t="n">
        <v>709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row>
    <row r="36">
      <c r="A36" s="4" t="inlineStr">
        <is>
          <t>Armada Acquisition Corp I [Member] | Tranche Two [Member] | Extension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row>
    <row r="38">
      <c r="A38" s="4" t="inlineStr">
        <is>
          <t>Proceeds from sale of restricte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70900</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row>
    <row r="39">
      <c r="A39" s="4" t="inlineStr">
        <is>
          <t>Payment to acquire restricted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49619</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70900</v>
      </c>
      <c r="W39" s="6" t="n">
        <v>70900</v>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row>
    <row r="40">
      <c r="A40" s="4" t="inlineStr">
        <is>
          <t>Armada Acquisition Corp I [Member] | Tranche Four [Member] | Extension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row>
    <row r="42">
      <c r="A42" s="4" t="inlineStr">
        <is>
          <t>Proceeds from sale of restricted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70900</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row>
    <row r="43">
      <c r="A43" s="4" t="inlineStr">
        <is>
          <t>Payment to acquire restricted investments</t>
        </is>
      </c>
      <c r="B43" s="4" t="inlineStr">
        <is>
          <t xml:space="preserve"> </t>
        </is>
      </c>
      <c r="C43" s="4" t="inlineStr">
        <is>
          <t xml:space="preserve"> </t>
        </is>
      </c>
      <c r="D43" s="4" t="inlineStr">
        <is>
          <t xml:space="preserve"> </t>
        </is>
      </c>
      <c r="E43" s="4" t="inlineStr">
        <is>
          <t xml:space="preserve"> </t>
        </is>
      </c>
      <c r="F43" s="4" t="inlineStr">
        <is>
          <t xml:space="preserve"> </t>
        </is>
      </c>
      <c r="G43" s="5" t="n">
        <v>4961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70900</v>
      </c>
      <c r="U43" s="6" t="n">
        <v>7090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row>
    <row r="44">
      <c r="A44" s="4" t="inlineStr">
        <is>
          <t>Armada Acquisition Corp I [Member] | Tranche Five [Member] | Extension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row>
    <row r="46">
      <c r="A46" s="4" t="inlineStr">
        <is>
          <t>Proceeds from sale of restricted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7090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row>
    <row r="47">
      <c r="A47" s="4" t="inlineStr">
        <is>
          <t>Payment to acquire restricted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70900</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row>
    <row r="48">
      <c r="A48" s="4" t="inlineStr">
        <is>
          <t>Armada Acquisition Corp I [Member] | Tranche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row>
    <row r="50">
      <c r="A50" s="4" t="inlineStr">
        <is>
          <t>Proceeds from sale of restricted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709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row>
    <row r="51">
      <c r="A51" s="4" t="inlineStr">
        <is>
          <t>Payment to acquire restricted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709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row>
    <row r="52">
      <c r="A52" s="4" t="inlineStr">
        <is>
          <t>Armada Acquisition Corp I [Member] | Tranche One [Member] | Extension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row>
    <row r="54">
      <c r="A54" s="4" t="inlineStr">
        <is>
          <t>Proceeds from sale of restricted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6" t="n">
        <v>70900</v>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row>
    <row r="55">
      <c r="A55" s="4" t="inlineStr">
        <is>
          <t>Payment to acquire restricted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49619</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6" t="n">
        <v>70900</v>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row>
    <row r="56">
      <c r="A56" s="4" t="inlineStr">
        <is>
          <t>Armada Acquisition Corp I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row>
    <row r="58">
      <c r="A58" s="4" t="inlineStr">
        <is>
          <t>Aggregate loan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5" t="n">
        <v>7500000</v>
      </c>
      <c r="BE58" s="5" t="n">
        <v>5141250</v>
      </c>
      <c r="BF58" s="4" t="inlineStr">
        <is>
          <t xml:space="preserve"> </t>
        </is>
      </c>
      <c r="BG58" s="4" t="inlineStr">
        <is>
          <t xml:space="preserve"> </t>
        </is>
      </c>
      <c r="BH58" s="4" t="inlineStr">
        <is>
          <t xml:space="preserve"> </t>
        </is>
      </c>
      <c r="BI58" s="5" t="n">
        <v>12510</v>
      </c>
      <c r="BJ58" s="4" t="inlineStr">
        <is>
          <t xml:space="preserve"> </t>
        </is>
      </c>
      <c r="BK58" s="4" t="inlineStr">
        <is>
          <t xml:space="preserve"> </t>
        </is>
      </c>
      <c r="BL58" s="4" t="inlineStr">
        <is>
          <t xml:space="preserve"> </t>
        </is>
      </c>
      <c r="BM58" s="4" t="inlineStr">
        <is>
          <t xml:space="preserve"> </t>
        </is>
      </c>
      <c r="BN58" s="4" t="inlineStr">
        <is>
          <t xml:space="preserve"> </t>
        </is>
      </c>
    </row>
    <row r="59">
      <c r="A59" s="4" t="inlineStr">
        <is>
          <t>Amount deposited into trust ac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48095</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12" t="n">
        <v>0</v>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row>
    <row r="61">
      <c r="A61" s="4" t="inlineStr">
        <is>
          <t>Proceeds from sale of restricted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49619</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row>
    <row r="62">
      <c r="A62" s="4" t="inlineStr">
        <is>
          <t>Armada Acquisition Corp I [Member] | Subsequent Event [Member] | Tranche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row>
    <row r="64">
      <c r="A64" s="4" t="inlineStr">
        <is>
          <t>Proceeds from sale of restricted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7090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row>
    <row r="65">
      <c r="A65" s="4" t="inlineStr">
        <is>
          <t>Armada Acquisition Corp I [Member] | Subsequent Event [Member] | Tranche Four [Member] | Extension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row>
    <row r="67">
      <c r="A67" s="4" t="inlineStr">
        <is>
          <t>Payment to acquire restricted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70900</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row>
    <row r="68">
      <c r="A68" s="4" t="inlineStr">
        <is>
          <t>Armada Acquisition Corp I [Member] | Subsequent Event [Member] | Tranche Five [Member] | Extension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row>
    <row r="70">
      <c r="A70" s="4" t="inlineStr">
        <is>
          <t>Payment to acquire restricted investments</t>
        </is>
      </c>
      <c r="B70" s="4" t="inlineStr">
        <is>
          <t xml:space="preserve"> </t>
        </is>
      </c>
      <c r="C70" s="5" t="n">
        <v>4961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70900</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row>
    <row r="71">
      <c r="A71" s="4" t="inlineStr">
        <is>
          <t>Armada Acquisition Corp I [Member] | Spons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row>
    <row r="73">
      <c r="A73" s="4" t="inlineStr">
        <is>
          <t>Promissory Notes-Related 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6" t="n">
        <v>247454</v>
      </c>
      <c r="AP73" s="6" t="n">
        <v>247454</v>
      </c>
      <c r="AQ73" s="6" t="n">
        <v>247454</v>
      </c>
      <c r="AR73" s="4" t="inlineStr">
        <is>
          <t xml:space="preserve"> </t>
        </is>
      </c>
      <c r="AS73" s="4" t="inlineStr">
        <is>
          <t xml:space="preserve"> </t>
        </is>
      </c>
      <c r="AT73" s="4" t="inlineStr">
        <is>
          <t xml:space="preserve"> </t>
        </is>
      </c>
      <c r="AU73" s="5" t="n">
        <v>247454</v>
      </c>
      <c r="AV73" s="6" t="n">
        <v>247454</v>
      </c>
      <c r="AW73" s="4" t="inlineStr">
        <is>
          <t xml:space="preserve"> </t>
        </is>
      </c>
      <c r="AX73" s="4" t="inlineStr">
        <is>
          <t xml:space="preserve"> </t>
        </is>
      </c>
      <c r="AY73" s="6" t="n">
        <v>247454</v>
      </c>
      <c r="AZ73" s="4" t="inlineStr">
        <is>
          <t xml:space="preserve"> </t>
        </is>
      </c>
      <c r="BA73" s="5" t="n">
        <v>247454</v>
      </c>
      <c r="BB73" s="6" t="n">
        <v>247454</v>
      </c>
      <c r="BC73" s="6" t="n">
        <v>251754</v>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row>
    <row r="74">
      <c r="A74" s="4" t="inlineStr">
        <is>
          <t>Aggregate loaned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53388</v>
      </c>
      <c r="M74" s="4" t="inlineStr">
        <is>
          <t xml:space="preserve"> </t>
        </is>
      </c>
      <c r="N74" s="4" t="inlineStr">
        <is>
          <t xml:space="preserve"> </t>
        </is>
      </c>
      <c r="O74" s="4" t="inlineStr">
        <is>
          <t xml:space="preserve"> </t>
        </is>
      </c>
      <c r="P74" s="4" t="inlineStr">
        <is>
          <t xml:space="preserve"> </t>
        </is>
      </c>
      <c r="Q74" s="4" t="inlineStr">
        <is>
          <t xml:space="preserve"> </t>
        </is>
      </c>
      <c r="R74" s="6" t="n">
        <v>391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6" t="n">
        <v>425402</v>
      </c>
      <c r="Z74" s="5" t="n">
        <v>125245</v>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5" t="n">
        <v>40939</v>
      </c>
      <c r="BG74" s="5" t="n">
        <v>297714</v>
      </c>
      <c r="BH74" s="4" t="inlineStr">
        <is>
          <t xml:space="preserve"> </t>
        </is>
      </c>
      <c r="BI74" s="4" t="inlineStr">
        <is>
          <t xml:space="preserve"> </t>
        </is>
      </c>
      <c r="BJ74" s="4" t="inlineStr">
        <is>
          <t xml:space="preserve"> </t>
        </is>
      </c>
      <c r="BK74" s="4" t="inlineStr">
        <is>
          <t xml:space="preserve"> </t>
        </is>
      </c>
      <c r="BL74" s="5" t="n">
        <v>483034</v>
      </c>
      <c r="BM74" s="4" t="inlineStr">
        <is>
          <t xml:space="preserve"> </t>
        </is>
      </c>
      <c r="BN74" s="4" t="inlineStr">
        <is>
          <t xml:space="preserve"> </t>
        </is>
      </c>
    </row>
    <row r="75">
      <c r="A75" s="4" t="inlineStr">
        <is>
          <t>Repayments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5" t="n">
        <v>187034</v>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row>
    <row r="76">
      <c r="A76" s="4" t="inlineStr">
        <is>
          <t>Payment for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6" t="n">
        <v>0</v>
      </c>
      <c r="AP76" s="6" t="n">
        <v>0</v>
      </c>
      <c r="AQ76" s="6" t="n">
        <v>0</v>
      </c>
      <c r="AR76" s="5" t="n">
        <v>4300</v>
      </c>
      <c r="AS76" s="5" t="n">
        <v>4300</v>
      </c>
      <c r="AT76" s="4" t="inlineStr">
        <is>
          <t xml:space="preserve"> </t>
        </is>
      </c>
      <c r="AU76" s="4" t="inlineStr">
        <is>
          <t xml:space="preserve"> </t>
        </is>
      </c>
      <c r="AV76" s="6" t="n">
        <v>0</v>
      </c>
      <c r="AW76" s="4" t="inlineStr">
        <is>
          <t xml:space="preserve"> </t>
        </is>
      </c>
      <c r="AX76" s="5" t="n">
        <v>4300</v>
      </c>
      <c r="AY76" s="6" t="n">
        <v>0</v>
      </c>
      <c r="AZ76" s="5" t="n">
        <v>4300</v>
      </c>
      <c r="BA76" s="4" t="inlineStr">
        <is>
          <t xml:space="preserve"> </t>
        </is>
      </c>
      <c r="BB76" s="6" t="n">
        <v>4300</v>
      </c>
      <c r="BC76" s="6" t="n">
        <v>44246</v>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row>
    <row r="77">
      <c r="A77" s="4" t="inlineStr">
        <is>
          <t>Notes Issued</t>
        </is>
      </c>
      <c r="B77" s="4" t="inlineStr">
        <is>
          <t xml:space="preserve"> </t>
        </is>
      </c>
      <c r="C77" s="4" t="inlineStr">
        <is>
          <t xml:space="preserve"> </t>
        </is>
      </c>
      <c r="D77" s="4" t="inlineStr">
        <is>
          <t xml:space="preserve"> </t>
        </is>
      </c>
      <c r="E77" s="5" t="n">
        <v>32000</v>
      </c>
      <c r="F77" s="5" t="n">
        <v>1364</v>
      </c>
      <c r="G77" s="4" t="inlineStr">
        <is>
          <t xml:space="preserve"> </t>
        </is>
      </c>
      <c r="H77" s="4" t="inlineStr">
        <is>
          <t xml:space="preserve"> </t>
        </is>
      </c>
      <c r="I77" s="5" t="n">
        <v>5150</v>
      </c>
      <c r="J77" s="5" t="n">
        <v>12381</v>
      </c>
      <c r="K77" s="5" t="n">
        <v>19054</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row>
    <row r="78">
      <c r="A78" s="4" t="inlineStr">
        <is>
          <t>Promissory note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6" t="n">
        <v>125245</v>
      </c>
      <c r="AP78" s="6" t="n">
        <v>125245</v>
      </c>
      <c r="AQ78" s="6" t="n">
        <v>125245</v>
      </c>
      <c r="AR78" s="4" t="inlineStr">
        <is>
          <t xml:space="preserve"> </t>
        </is>
      </c>
      <c r="AS78" s="4" t="inlineStr">
        <is>
          <t xml:space="preserve"> </t>
        </is>
      </c>
      <c r="AT78" s="4" t="inlineStr">
        <is>
          <t xml:space="preserve"> </t>
        </is>
      </c>
      <c r="AU78" s="6" t="n">
        <v>125245</v>
      </c>
      <c r="AV78" s="6" t="n">
        <v>125245</v>
      </c>
      <c r="AW78" s="4" t="inlineStr">
        <is>
          <t xml:space="preserve"> </t>
        </is>
      </c>
      <c r="AX78" s="4" t="inlineStr">
        <is>
          <t xml:space="preserve"> </t>
        </is>
      </c>
      <c r="AY78" s="6" t="n">
        <v>125245</v>
      </c>
      <c r="AZ78" s="4" t="inlineStr">
        <is>
          <t xml:space="preserve"> </t>
        </is>
      </c>
      <c r="BA78" s="6" t="n">
        <v>125245</v>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row>
    <row r="79">
      <c r="A79" s="4" t="inlineStr">
        <is>
          <t>Proceeds from sale of restricted 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49619</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5" t="n">
        <v>49619</v>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row>
    <row r="80">
      <c r="A80" s="4" t="inlineStr">
        <is>
          <t>Debt conversion converted instrument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5" t="n">
        <v>425402</v>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row>
    <row r="81">
      <c r="A81" s="4" t="inlineStr">
        <is>
          <t>Debt instrument interest rate dur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12" t="n">
        <v>0</v>
      </c>
      <c r="AA81" s="4" t="inlineStr">
        <is>
          <t xml:space="preserve"> </t>
        </is>
      </c>
      <c r="AB81" s="4" t="inlineStr">
        <is>
          <t xml:space="preserve"> </t>
        </is>
      </c>
      <c r="AC81" s="4" t="inlineStr">
        <is>
          <t xml:space="preserve"> </t>
        </is>
      </c>
      <c r="AD81" s="12" t="n">
        <v>0</v>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row>
    <row r="82">
      <c r="A82" s="4" t="inlineStr">
        <is>
          <t>Line of Credit Facility, Maximum Amount Outstanding Dur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6" t="n">
        <v>248095</v>
      </c>
      <c r="AZ82" s="4" t="inlineStr">
        <is>
          <t xml:space="preserve"> </t>
        </is>
      </c>
      <c r="BA82" s="4" t="inlineStr">
        <is>
          <t xml:space="preserve"> </t>
        </is>
      </c>
      <c r="BB82" s="6" t="n">
        <v>141800</v>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row>
    <row r="83">
      <c r="A83" s="4" t="inlineStr">
        <is>
          <t>Armada Acquisition Corp I [Member] | Sponsor [Member] | Promissory Not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row>
    <row r="85">
      <c r="A85" s="4" t="inlineStr">
        <is>
          <t>Promissory Notes-Related Pa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6" t="n">
        <v>3056726</v>
      </c>
      <c r="AP85" s="6" t="n">
        <v>2776600</v>
      </c>
      <c r="AQ85" s="4" t="inlineStr">
        <is>
          <t xml:space="preserve"> </t>
        </is>
      </c>
      <c r="AR85" s="4" t="inlineStr">
        <is>
          <t xml:space="preserve"> </t>
        </is>
      </c>
      <c r="AS85" s="4" t="inlineStr">
        <is>
          <t xml:space="preserve"> </t>
        </is>
      </c>
      <c r="AT85" s="4" t="inlineStr">
        <is>
          <t xml:space="preserve"> </t>
        </is>
      </c>
      <c r="AU85" s="6" t="n">
        <v>3056726</v>
      </c>
      <c r="AV85" s="6" t="n">
        <v>2776600</v>
      </c>
      <c r="AW85" s="4" t="inlineStr">
        <is>
          <t xml:space="preserve"> </t>
        </is>
      </c>
      <c r="AX85" s="4" t="inlineStr">
        <is>
          <t xml:space="preserve"> </t>
        </is>
      </c>
      <c r="AY85" s="6" t="n">
        <v>3056726</v>
      </c>
      <c r="AZ85" s="4" t="inlineStr">
        <is>
          <t xml:space="preserve"> </t>
        </is>
      </c>
      <c r="BA85" s="4" t="inlineStr">
        <is>
          <t xml:space="preserve"> </t>
        </is>
      </c>
      <c r="BB85" s="6" t="n">
        <v>2564439</v>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row>
    <row r="86">
      <c r="A86" s="4" t="inlineStr">
        <is>
          <t>Armada Acquisition Corp I [Member] | Sponsor [Member] | Extension No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row>
    <row r="88">
      <c r="A88" s="4" t="inlineStr">
        <is>
          <t>Loan conversion pric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5" t="n">
        <v>10</v>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row>
    <row r="89">
      <c r="A89" s="4" t="inlineStr">
        <is>
          <t>Debt conversion converted instrument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5" t="n">
        <v>425402</v>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row>
    <row r="90">
      <c r="A90" s="4" t="inlineStr">
        <is>
          <t>Line of Credit Facility, Maximum Amount Outstanding During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6" t="n">
        <v>354502</v>
      </c>
      <c r="AW90" s="4" t="inlineStr">
        <is>
          <t xml:space="preserve"> </t>
        </is>
      </c>
      <c r="AX90" s="4" t="inlineStr">
        <is>
          <t xml:space="preserve"> </t>
        </is>
      </c>
      <c r="AY90" s="6" t="n">
        <v>354502</v>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row>
    <row r="91">
      <c r="A91" s="4" t="inlineStr">
        <is>
          <t>Armada Acquisition Corp I [Member] | Sponsor [Member] | Working Capital Lo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row>
    <row r="93">
      <c r="A93" s="4" t="inlineStr">
        <is>
          <t>Aggregate loaned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60381</v>
      </c>
      <c r="N93" s="4" t="inlineStr">
        <is>
          <t xml:space="preserve"> </t>
        </is>
      </c>
      <c r="O93" s="5" t="n">
        <v>60381</v>
      </c>
      <c r="P93" s="4" t="inlineStr">
        <is>
          <t xml:space="preserve"> </t>
        </is>
      </c>
      <c r="Q93" s="6" t="n">
        <v>3910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row>
    <row r="94">
      <c r="A94" s="4" t="inlineStr">
        <is>
          <t>Armada Acquisition Corp I [Member] | Sponsor [Member] | Working Capital Loan Tranche August Two Thousand And Twenty Thre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row>
    <row r="96">
      <c r="A96" s="4" t="inlineStr">
        <is>
          <t>Promissory Notes-Related Pa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6" t="n">
        <v>20840</v>
      </c>
      <c r="AP96" s="6" t="n">
        <v>20840</v>
      </c>
      <c r="AQ96" s="6" t="n">
        <v>20840</v>
      </c>
      <c r="AR96" s="4" t="inlineStr">
        <is>
          <t xml:space="preserve"> </t>
        </is>
      </c>
      <c r="AS96" s="4" t="inlineStr">
        <is>
          <t xml:space="preserve"> </t>
        </is>
      </c>
      <c r="AT96" s="4" t="inlineStr">
        <is>
          <t xml:space="preserve"> </t>
        </is>
      </c>
      <c r="AU96" s="6" t="n">
        <v>20840</v>
      </c>
      <c r="AV96" s="6" t="n">
        <v>20840</v>
      </c>
      <c r="AW96" s="4" t="inlineStr">
        <is>
          <t xml:space="preserve"> </t>
        </is>
      </c>
      <c r="AX96" s="4" t="inlineStr">
        <is>
          <t xml:space="preserve"> </t>
        </is>
      </c>
      <c r="AY96" s="6" t="n">
        <v>20840</v>
      </c>
      <c r="AZ96" s="4" t="inlineStr">
        <is>
          <t xml:space="preserve"> </t>
        </is>
      </c>
      <c r="BA96" s="6" t="n">
        <v>20840</v>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row>
    <row r="97">
      <c r="A97" s="4" t="inlineStr">
        <is>
          <t>Aggregate loaned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5" t="n">
        <v>20840</v>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row>
    <row r="98">
      <c r="A98" s="4" t="inlineStr">
        <is>
          <t>Armada Acquisition Corp I [Member] | Sponsor [Member] | Working Capital Loan Tranche September Two Thousand And Twenty Thre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row>
    <row r="100">
      <c r="A100" s="4" t="inlineStr">
        <is>
          <t>Promissory Notes-Related Pa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6" t="n">
        <v>79099</v>
      </c>
      <c r="AP100" s="6" t="n">
        <v>79099</v>
      </c>
      <c r="AQ100" s="6" t="n">
        <v>79099</v>
      </c>
      <c r="AR100" s="4" t="inlineStr">
        <is>
          <t xml:space="preserve"> </t>
        </is>
      </c>
      <c r="AS100" s="4" t="inlineStr">
        <is>
          <t xml:space="preserve"> </t>
        </is>
      </c>
      <c r="AT100" s="4" t="inlineStr">
        <is>
          <t xml:space="preserve"> </t>
        </is>
      </c>
      <c r="AU100" s="6" t="n">
        <v>79099</v>
      </c>
      <c r="AV100" s="6" t="n">
        <v>79099</v>
      </c>
      <c r="AW100" s="4" t="inlineStr">
        <is>
          <t xml:space="preserve"> </t>
        </is>
      </c>
      <c r="AX100" s="4" t="inlineStr">
        <is>
          <t xml:space="preserve"> </t>
        </is>
      </c>
      <c r="AY100" s="6" t="n">
        <v>79099</v>
      </c>
      <c r="AZ100" s="4" t="inlineStr">
        <is>
          <t xml:space="preserve"> </t>
        </is>
      </c>
      <c r="BA100" s="6" t="n">
        <v>79099</v>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row>
    <row r="101">
      <c r="A101" s="4" t="inlineStr">
        <is>
          <t>Aggregate loaned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5" t="n">
        <v>79099</v>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row>
    <row r="102">
      <c r="A102" s="4" t="inlineStr">
        <is>
          <t>Armada Acquisition Corp I [Member] | Sponsor [Member] | Working Capital Loan Tranche October Two Thousand And Twenty Thre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row>
    <row r="104">
      <c r="A104" s="4" t="inlineStr">
        <is>
          <t>Promissory Notes-Related Par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6" t="n">
        <v>59099</v>
      </c>
      <c r="AP104" s="6" t="n">
        <v>59099</v>
      </c>
      <c r="AQ104" s="6" t="n">
        <v>59099</v>
      </c>
      <c r="AR104" s="4" t="inlineStr">
        <is>
          <t xml:space="preserve"> </t>
        </is>
      </c>
      <c r="AS104" s="4" t="inlineStr">
        <is>
          <t xml:space="preserve"> </t>
        </is>
      </c>
      <c r="AT104" s="4" t="inlineStr">
        <is>
          <t xml:space="preserve"> </t>
        </is>
      </c>
      <c r="AU104" s="6" t="n">
        <v>59099</v>
      </c>
      <c r="AV104" s="6" t="n">
        <v>59099</v>
      </c>
      <c r="AW104" s="4" t="inlineStr">
        <is>
          <t xml:space="preserve"> </t>
        </is>
      </c>
      <c r="AX104" s="4" t="inlineStr">
        <is>
          <t xml:space="preserve"> </t>
        </is>
      </c>
      <c r="AY104" s="6" t="n">
        <v>59099</v>
      </c>
      <c r="AZ104" s="4" t="inlineStr">
        <is>
          <t xml:space="preserve"> </t>
        </is>
      </c>
      <c r="BA104" s="6" t="n">
        <v>59099</v>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row>
    <row r="105">
      <c r="A105" s="4" t="inlineStr">
        <is>
          <t>Aggregate loaned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5" t="n">
        <v>59099</v>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row>
    <row r="106">
      <c r="A106" s="4" t="inlineStr">
        <is>
          <t>Armada Acquisition Corp I [Member] | Sponsor [Member] | Working Capital Loan Tranche November Two Thousand And Twenty Thre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row>
    <row r="108">
      <c r="A108" s="4" t="inlineStr">
        <is>
          <t>Promissory Notes-Related Pa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6" t="n">
        <v>12510</v>
      </c>
      <c r="AP108" s="6" t="n">
        <v>12510</v>
      </c>
      <c r="AQ108" s="6" t="n">
        <v>12510</v>
      </c>
      <c r="AR108" s="4" t="inlineStr">
        <is>
          <t xml:space="preserve"> </t>
        </is>
      </c>
      <c r="AS108" s="4" t="inlineStr">
        <is>
          <t xml:space="preserve"> </t>
        </is>
      </c>
      <c r="AT108" s="4" t="inlineStr">
        <is>
          <t xml:space="preserve"> </t>
        </is>
      </c>
      <c r="AU108" s="6" t="n">
        <v>12510</v>
      </c>
      <c r="AV108" s="6" t="n">
        <v>12510</v>
      </c>
      <c r="AW108" s="4" t="inlineStr">
        <is>
          <t xml:space="preserve"> </t>
        </is>
      </c>
      <c r="AX108" s="4" t="inlineStr">
        <is>
          <t xml:space="preserve"> </t>
        </is>
      </c>
      <c r="AY108" s="6" t="n">
        <v>12510</v>
      </c>
      <c r="AZ108" s="4" t="inlineStr">
        <is>
          <t xml:space="preserve"> </t>
        </is>
      </c>
      <c r="BA108" s="6" t="n">
        <v>12510</v>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row>
    <row r="109">
      <c r="A109" s="4" t="inlineStr">
        <is>
          <t>Aggregate loaned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5" t="n">
        <v>12510</v>
      </c>
      <c r="BJ109" s="4" t="inlineStr">
        <is>
          <t xml:space="preserve"> </t>
        </is>
      </c>
      <c r="BK109" s="4" t="inlineStr">
        <is>
          <t xml:space="preserve"> </t>
        </is>
      </c>
      <c r="BL109" s="4" t="inlineStr">
        <is>
          <t xml:space="preserve"> </t>
        </is>
      </c>
      <c r="BM109" s="4" t="inlineStr">
        <is>
          <t xml:space="preserve"> </t>
        </is>
      </c>
      <c r="BN109" s="4" t="inlineStr">
        <is>
          <t xml:space="preserve"> </t>
        </is>
      </c>
    </row>
    <row r="110">
      <c r="A110" s="4" t="inlineStr">
        <is>
          <t>Armada Acquisition Corp I [Member] | Sponsor [Member] | Subscription Agreement With Pola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row>
    <row r="112">
      <c r="A112" s="4" t="inlineStr">
        <is>
          <t>Promissory Notes-Related Par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6" t="n">
        <v>39100</v>
      </c>
      <c r="AQ112" s="6" t="n">
        <v>2776600</v>
      </c>
      <c r="AR112" s="4" t="inlineStr">
        <is>
          <t xml:space="preserve"> </t>
        </is>
      </c>
      <c r="AS112" s="4" t="inlineStr">
        <is>
          <t xml:space="preserve"> </t>
        </is>
      </c>
      <c r="AT112" s="4" t="inlineStr">
        <is>
          <t xml:space="preserve"> </t>
        </is>
      </c>
      <c r="AU112" s="4" t="inlineStr">
        <is>
          <t xml:space="preserve"> </t>
        </is>
      </c>
      <c r="AV112" s="6" t="n">
        <v>39100</v>
      </c>
      <c r="AW112" s="4" t="inlineStr">
        <is>
          <t xml:space="preserve"> </t>
        </is>
      </c>
      <c r="AX112" s="4" t="inlineStr">
        <is>
          <t xml:space="preserve"> </t>
        </is>
      </c>
      <c r="AY112" s="4" t="inlineStr">
        <is>
          <t xml:space="preserve"> </t>
        </is>
      </c>
      <c r="AZ112" s="4" t="inlineStr">
        <is>
          <t xml:space="preserve"> </t>
        </is>
      </c>
      <c r="BA112" s="6" t="n">
        <v>2776600</v>
      </c>
      <c r="BB112" s="6" t="n">
        <v>2564439</v>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row>
    <row r="113">
      <c r="A113" s="4" t="inlineStr">
        <is>
          <t>Aggregate loaned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5" t="n">
        <v>39100</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row>
    <row r="114">
      <c r="A114" s="4" t="inlineStr">
        <is>
          <t>Armada Acquisition Corp I [Member] | Sponsor [Member] | Subsequent Ev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row>
    <row r="116">
      <c r="A116" s="4" t="inlineStr">
        <is>
          <t>Aggregate loaned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53388</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5" t="n">
        <v>40939</v>
      </c>
      <c r="BG116" s="4" t="inlineStr">
        <is>
          <t xml:space="preserve"> </t>
        </is>
      </c>
      <c r="BH116" s="5" t="n">
        <v>297714</v>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row>
    <row r="117">
      <c r="A117" s="4" t="inlineStr">
        <is>
          <t>Notes Issued</t>
        </is>
      </c>
      <c r="B117" s="5" t="n">
        <v>381</v>
      </c>
      <c r="C117" s="4" t="inlineStr">
        <is>
          <t xml:space="preserve"> </t>
        </is>
      </c>
      <c r="D117" s="5" t="n">
        <v>515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19054</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row>
    <row r="118">
      <c r="A118" s="4" t="inlineStr">
        <is>
          <t>Amount deposited into trust acc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248095</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row>
    <row r="119">
      <c r="A119" s="4" t="inlineStr">
        <is>
          <t>Proceeds from sale of restricted invest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49619</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row>
    <row r="120">
      <c r="A120" s="4" t="inlineStr">
        <is>
          <t>Armada Acquisition Corp I [Member] | Sponsor [Member] | Subsequent Event [Member] | Working Capital Loa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row>
    <row r="122">
      <c r="A122" s="4" t="inlineStr">
        <is>
          <t>Aggregate loaned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5" t="n">
        <v>39100</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row>
    <row r="123">
      <c r="A123" s="4" t="inlineStr">
        <is>
          <t>Armada Acquisition Corp I [Member] | Related Party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row>
    <row r="125">
      <c r="A125" s="4" t="inlineStr">
        <is>
          <t>Promissory Notes-Related Par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5" t="n">
        <v>3056726</v>
      </c>
      <c r="AP125" s="5" t="n">
        <v>2776600</v>
      </c>
      <c r="AQ125" s="6" t="n">
        <v>2776600</v>
      </c>
      <c r="AR125" s="4" t="inlineStr">
        <is>
          <t xml:space="preserve"> </t>
        </is>
      </c>
      <c r="AS125" s="4" t="inlineStr">
        <is>
          <t xml:space="preserve"> </t>
        </is>
      </c>
      <c r="AT125" s="4" t="inlineStr">
        <is>
          <t xml:space="preserve"> </t>
        </is>
      </c>
      <c r="AU125" s="5" t="n">
        <v>3056726</v>
      </c>
      <c r="AV125" s="6" t="n">
        <v>2776600</v>
      </c>
      <c r="AW125" s="4" t="inlineStr">
        <is>
          <t xml:space="preserve"> </t>
        </is>
      </c>
      <c r="AX125" s="4" t="inlineStr">
        <is>
          <t xml:space="preserve"> </t>
        </is>
      </c>
      <c r="AY125" s="6" t="n">
        <v>3056726</v>
      </c>
      <c r="AZ125" s="4" t="inlineStr">
        <is>
          <t xml:space="preserve"> </t>
        </is>
      </c>
      <c r="BA125" s="5" t="n">
        <v>2776600</v>
      </c>
      <c r="BB125" s="6" t="n">
        <v>2564439</v>
      </c>
      <c r="BC125" s="5" t="n">
        <v>251754</v>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5" t="n">
        <v>483034</v>
      </c>
      <c r="BM125" s="4" t="inlineStr">
        <is>
          <t xml:space="preserve"> </t>
        </is>
      </c>
      <c r="BN125" s="4" t="inlineStr">
        <is>
          <t xml:space="preserve"> </t>
        </is>
      </c>
    </row>
    <row r="126">
      <c r="A126" s="4" t="inlineStr">
        <is>
          <t>Monthly fe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5" t="n">
        <v>10000</v>
      </c>
      <c r="AR126" s="4" t="inlineStr">
        <is>
          <t xml:space="preserve"> </t>
        </is>
      </c>
      <c r="AS126" s="4" t="inlineStr">
        <is>
          <t xml:space="preserve"> </t>
        </is>
      </c>
      <c r="AT126" s="4" t="inlineStr">
        <is>
          <t xml:space="preserve"> </t>
        </is>
      </c>
      <c r="AU126" s="4" t="inlineStr">
        <is>
          <t xml:space="preserve"> </t>
        </is>
      </c>
      <c r="AV126" s="5" t="n">
        <v>10000</v>
      </c>
      <c r="AW126" s="4" t="inlineStr">
        <is>
          <t xml:space="preserve"> </t>
        </is>
      </c>
      <c r="AX126" s="4" t="inlineStr">
        <is>
          <t xml:space="preserve"> </t>
        </is>
      </c>
      <c r="AY126" s="5" t="n">
        <v>10000</v>
      </c>
      <c r="AZ126" s="4" t="inlineStr">
        <is>
          <t xml:space="preserve"> </t>
        </is>
      </c>
      <c r="BA126" s="4" t="inlineStr">
        <is>
          <t xml:space="preserve"> </t>
        </is>
      </c>
      <c r="BB126" s="5" t="n">
        <v>10000</v>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row>
    <row r="127">
      <c r="A127" s="4" t="inlineStr">
        <is>
          <t>Amount deposited into trust acc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248095</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row>
    <row r="128">
      <c r="A128" s="4" t="inlineStr">
        <is>
          <t>Armada Acquisition Corp I [Member] | Presid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row>
    <row r="130">
      <c r="A130" s="4" t="inlineStr">
        <is>
          <t>Conversion of Stock, Shares Converted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6" t="n">
        <v>50000</v>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row>
    <row r="131">
      <c r="A131" s="4" t="inlineStr">
        <is>
          <t>Armada Acquisition Corp I [Member] | Directo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row>
    <row r="133">
      <c r="A133" s="4" t="inlineStr">
        <is>
          <t>Conversion of Stock, Shares Converted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6" t="n">
        <v>90000</v>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6" t="n">
        <v>35000</v>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row>
    <row r="134">
      <c r="A134" s="4" t="inlineStr">
        <is>
          <t>Number of independent directors | Directo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6" t="n">
        <v>3</v>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6" t="n">
        <v>3</v>
      </c>
      <c r="AR134" s="4" t="inlineStr">
        <is>
          <t xml:space="preserve"> </t>
        </is>
      </c>
      <c r="AS134" s="4" t="inlineStr">
        <is>
          <t xml:space="preserve"> </t>
        </is>
      </c>
      <c r="AT134" s="4" t="inlineStr">
        <is>
          <t xml:space="preserve"> </t>
        </is>
      </c>
      <c r="AU134" s="4" t="inlineStr">
        <is>
          <t xml:space="preserve"> </t>
        </is>
      </c>
      <c r="AV134" s="6" t="n">
        <v>3</v>
      </c>
      <c r="AW134" s="4" t="inlineStr">
        <is>
          <t xml:space="preserve"> </t>
        </is>
      </c>
      <c r="AX134" s="4" t="inlineStr">
        <is>
          <t xml:space="preserve"> </t>
        </is>
      </c>
      <c r="AY134" s="6" t="n">
        <v>3</v>
      </c>
      <c r="AZ134" s="4" t="inlineStr">
        <is>
          <t xml:space="preserve"> </t>
        </is>
      </c>
      <c r="BA134" s="4" t="inlineStr">
        <is>
          <t xml:space="preserve"> </t>
        </is>
      </c>
      <c r="BB134" s="6" t="n">
        <v>3</v>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row>
    <row r="135">
      <c r="A135" s="4" t="inlineStr">
        <is>
          <t>Armada Acquisition Corp I [Member] | Chief Executive Officer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row>
    <row r="137">
      <c r="A137" s="4" t="inlineStr">
        <is>
          <t>Shares subject to forfeiture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6" t="n">
        <v>6007500</v>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row>
    <row r="138">
      <c r="A138" s="4" t="inlineStr">
        <is>
          <t>Armada Acquisition Corp I [Member] | Founder Shar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row>
    <row r="140">
      <c r="A140" s="4" t="inlineStr">
        <is>
          <t>Common stock issued,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5" t="n">
        <v>25000</v>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row>
    <row r="141">
      <c r="A141" s="4" t="inlineStr">
        <is>
          <t>Price per shar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20" t="n">
        <v>0.006</v>
      </c>
      <c r="AG141" s="20" t="n">
        <v>0.006</v>
      </c>
      <c r="AH141" s="20" t="n">
        <v>0.006</v>
      </c>
      <c r="AI141" s="20" t="n">
        <v>0.006</v>
      </c>
      <c r="AJ141" s="4" t="inlineStr">
        <is>
          <t xml:space="preserve"> </t>
        </is>
      </c>
      <c r="AK141" s="4" t="inlineStr">
        <is>
          <t xml:space="preserve"> </t>
        </is>
      </c>
      <c r="AL141" s="4" t="inlineStr">
        <is>
          <t xml:space="preserve"> </t>
        </is>
      </c>
      <c r="AM141" s="20" t="n">
        <v>0.006</v>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row>
    <row r="142">
      <c r="A142" s="4" t="inlineStr">
        <is>
          <t>Common stock issued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6" t="n">
        <v>1200000</v>
      </c>
      <c r="AH142" s="6" t="n">
        <v>700000</v>
      </c>
      <c r="AI142" s="6" t="n">
        <v>700000</v>
      </c>
      <c r="AJ142" s="4" t="inlineStr">
        <is>
          <t xml:space="preserve"> </t>
        </is>
      </c>
      <c r="AK142" s="4" t="inlineStr">
        <is>
          <t xml:space="preserve"> </t>
        </is>
      </c>
      <c r="AL142" s="4" t="inlineStr">
        <is>
          <t xml:space="preserve"> </t>
        </is>
      </c>
      <c r="AM142" s="6" t="n">
        <v>4312500</v>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row>
    <row r="143">
      <c r="A143" s="4" t="inlineStr">
        <is>
          <t>Common stock, par valu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9" t="n">
        <v>0.0001</v>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row>
    <row r="144">
      <c r="A144" s="4" t="inlineStr">
        <is>
          <t>Aggregate purchase pri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5" t="n">
        <v>6975</v>
      </c>
      <c r="AH144" s="5" t="n">
        <v>4070</v>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row>
    <row r="145">
      <c r="A145" s="4" t="inlineStr">
        <is>
          <t>Period after business combination for transfer of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180 days</t>
        </is>
      </c>
      <c r="AR145" s="4" t="inlineStr">
        <is>
          <t xml:space="preserve"> </t>
        </is>
      </c>
      <c r="AS145" s="4" t="inlineStr">
        <is>
          <t xml:space="preserve"> </t>
        </is>
      </c>
      <c r="AT145" s="4" t="inlineStr">
        <is>
          <t xml:space="preserve"> </t>
        </is>
      </c>
      <c r="AU145" s="4" t="inlineStr">
        <is>
          <t xml:space="preserve"> </t>
        </is>
      </c>
      <c r="AV145" s="4" t="inlineStr">
        <is>
          <t>180 days</t>
        </is>
      </c>
      <c r="AW145" s="4" t="inlineStr">
        <is>
          <t xml:space="preserve"> </t>
        </is>
      </c>
      <c r="AX145" s="4" t="inlineStr">
        <is>
          <t xml:space="preserve"> </t>
        </is>
      </c>
      <c r="AY145" s="4" t="inlineStr">
        <is>
          <t>180 days</t>
        </is>
      </c>
      <c r="AZ145" s="4" t="inlineStr">
        <is>
          <t xml:space="preserve"> </t>
        </is>
      </c>
      <c r="BA145" s="4" t="inlineStr">
        <is>
          <t xml:space="preserve"> </t>
        </is>
      </c>
      <c r="BB145" s="4" t="inlineStr">
        <is>
          <t>180 days</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row>
    <row r="146">
      <c r="A146" s="4" t="inlineStr">
        <is>
          <t>Stock allocated to each anchor investor, shares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6" t="n">
        <v>131250</v>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row>
    <row r="147">
      <c r="A147" s="4" t="inlineStr">
        <is>
          <t>Stock allocated to anchor investors, shares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6" t="n">
        <v>1312500</v>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row>
    <row r="148">
      <c r="A148" s="4" t="inlineStr">
        <is>
          <t>Stock allocated to each anchor investor, val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5" t="n">
        <v>424491</v>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row>
    <row r="149">
      <c r="A149" s="4" t="inlineStr">
        <is>
          <t>Stock allocated to each anchor investor, value per shar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8" t="n">
        <v>3.23</v>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row>
    <row r="150">
      <c r="A150" s="4" t="inlineStr">
        <is>
          <t>Armada Acquisition Corp I [Member] | Founder Shares [Member] | Over-Allotment Option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row>
    <row r="152">
      <c r="A152" s="4" t="inlineStr">
        <is>
          <t>Share-based Compensation Arrangement by Share-based Payment Award, Options, Outstanding, Number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6" t="n">
        <v>1125000</v>
      </c>
      <c r="BN152" s="6" t="n">
        <v>1125000</v>
      </c>
    </row>
    <row r="153">
      <c r="A153" s="4" t="inlineStr">
        <is>
          <t>Underwriters over-allotment option expired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6" t="n">
        <v>1125000</v>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row>
    <row r="154">
      <c r="A154" s="4" t="inlineStr">
        <is>
          <t>Armada Acquisition Corp I [Member] | Founder Shares [Member] | Chief Executive Officer President and Independent Director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row>
    <row r="155">
      <c r="A155" s="3" t="inlineStr">
        <is>
          <t>Related Party Transac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row>
    <row r="156">
      <c r="A156" s="4" t="inlineStr">
        <is>
          <t>Shares subject to forfeiture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6" t="n">
        <v>205000</v>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row>
    <row r="157">
      <c r="A157" s="4" t="inlineStr">
        <is>
          <t>Armada Acquisition Corp I [Member] | Unit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row>
    <row r="159">
      <c r="A159" s="4" t="inlineStr">
        <is>
          <t>Number of anchor investors | Investo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6" t="n">
        <v>10</v>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row>
    <row r="160">
      <c r="A160" s="4" t="inlineStr">
        <is>
          <t>Armada Acquisition Corp I [Member] | Units [Member] | IPO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row>
    <row r="161">
      <c r="A161" s="3" t="inlineStr">
        <is>
          <t>Related Party Transac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row>
    <row r="162">
      <c r="A162" s="4" t="inlineStr">
        <is>
          <t>Price per shar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5" t="n">
        <v>10</v>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row>
    <row r="163">
      <c r="A163" s="4" t="inlineStr">
        <is>
          <t>Common stock issued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6" t="n">
        <v>15000000</v>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row>
    <row r="164">
      <c r="A164" s="4" t="inlineStr">
        <is>
          <t>Percentage of units purchased by anchor investor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13" t="n">
        <v>0.099</v>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row>
    <row r="165">
      <c r="A165" s="4" t="inlineStr">
        <is>
          <t>Armada Acquisition Corp I [Member] | Representative Share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row>
    <row r="166">
      <c r="A166" s="3" t="inlineStr">
        <is>
          <t>Related Party Transac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row>
    <row r="167">
      <c r="A167" s="4" t="inlineStr">
        <is>
          <t>Price per shar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9" t="n">
        <v>0.0001</v>
      </c>
      <c r="AL167" s="9" t="n">
        <v>0.0001</v>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row>
    <row r="168">
      <c r="A168" s="4" t="inlineStr">
        <is>
          <t>Period after business combination for transfer of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30 days</t>
        </is>
      </c>
      <c r="AR168" s="4" t="inlineStr">
        <is>
          <t xml:space="preserve"> </t>
        </is>
      </c>
      <c r="AS168" s="4" t="inlineStr">
        <is>
          <t xml:space="preserve"> </t>
        </is>
      </c>
      <c r="AT168" s="4" t="inlineStr">
        <is>
          <t xml:space="preserve"> </t>
        </is>
      </c>
      <c r="AU168" s="4" t="inlineStr">
        <is>
          <t xml:space="preserve"> </t>
        </is>
      </c>
      <c r="AV168" s="4" t="inlineStr">
        <is>
          <t>30 days</t>
        </is>
      </c>
      <c r="AW168" s="4" t="inlineStr">
        <is>
          <t xml:space="preserve"> </t>
        </is>
      </c>
      <c r="AX168" s="4" t="inlineStr">
        <is>
          <t xml:space="preserve"> </t>
        </is>
      </c>
      <c r="AY168" s="4" t="inlineStr">
        <is>
          <t>30 days</t>
        </is>
      </c>
      <c r="AZ168" s="4" t="inlineStr">
        <is>
          <t xml:space="preserve"> </t>
        </is>
      </c>
      <c r="BA168" s="4" t="inlineStr">
        <is>
          <t xml:space="preserve"> </t>
        </is>
      </c>
      <c r="BB168" s="4" t="inlineStr">
        <is>
          <t>30 days</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row>
    <row r="169">
      <c r="A169" s="4" t="inlineStr">
        <is>
          <t>Issuance of representative shares, shares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6" t="n">
        <v>87500</v>
      </c>
      <c r="AK169" s="6" t="n">
        <v>162500</v>
      </c>
      <c r="AL169" s="6" t="n">
        <v>87500</v>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row>
    <row r="170">
      <c r="A170" s="4" t="inlineStr">
        <is>
          <t>Issuance of representativ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5" t="n">
        <v>25</v>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row>
    <row r="171">
      <c r="A171" s="4" t="inlineStr">
        <is>
          <t>Period from Initial Public Offering closing to complete acquisition for waiver of distribution righ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15 months</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row>
    <row r="172">
      <c r="A172" s="4" t="inlineStr">
        <is>
          <t>Extended period from Initial Public Offering closing to complete acquisition for waiver of distribution righ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18 months</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row>
  </sheetData>
  <mergeCells count="8">
    <mergeCell ref="A1:A2"/>
    <mergeCell ref="AH1:AI1"/>
    <mergeCell ref="AK1:AL1"/>
    <mergeCell ref="AO1:AT1"/>
    <mergeCell ref="AU1:AX1"/>
    <mergeCell ref="AY1:AZ1"/>
    <mergeCell ref="BA1:BC1"/>
    <mergeCell ref="BJ1:B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Disclosures - Summary of Transactions and outstanding balances of related parti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tock Issued During Period, Value, New Issues</t>
        </is>
      </c>
      <c r="B4" s="5" t="n">
        <v>25146</v>
      </c>
      <c r="C4" s="4" t="inlineStr">
        <is>
          <t xml:space="preserve"> </t>
        </is>
      </c>
      <c r="D4" s="4" t="inlineStr">
        <is>
          <t xml:space="preserve"> </t>
        </is>
      </c>
      <c r="E4" s="4" t="inlineStr">
        <is>
          <t xml:space="preserve"> </t>
        </is>
      </c>
    </row>
    <row r="5">
      <c r="A5" s="4" t="inlineStr">
        <is>
          <t>Convertible Loans taken</t>
        </is>
      </c>
      <c r="B5" s="6" t="n">
        <v>4301855</v>
      </c>
      <c r="C5" s="5" t="n">
        <v>2627543</v>
      </c>
      <c r="D5" s="4" t="inlineStr">
        <is>
          <t xml:space="preserve"> </t>
        </is>
      </c>
      <c r="E5" s="4" t="inlineStr">
        <is>
          <t xml:space="preserve"> </t>
        </is>
      </c>
    </row>
    <row r="6">
      <c r="A6" s="4" t="inlineStr">
        <is>
          <t>Key Management Personnel</t>
        </is>
      </c>
      <c r="B6" s="4" t="inlineStr">
        <is>
          <t xml:space="preserve"> </t>
        </is>
      </c>
      <c r="C6" s="4" t="inlineStr">
        <is>
          <t xml:space="preserve"> </t>
        </is>
      </c>
      <c r="D6" s="5" t="n">
        <v>1183437</v>
      </c>
      <c r="E6" s="5" t="n">
        <v>968782</v>
      </c>
    </row>
    <row r="7">
      <c r="A7" s="4" t="inlineStr">
        <is>
          <t>Stock-based compensation</t>
        </is>
      </c>
      <c r="B7" s="4" t="inlineStr">
        <is>
          <t xml:space="preserve"> </t>
        </is>
      </c>
      <c r="C7" s="4" t="inlineStr">
        <is>
          <t xml:space="preserve"> </t>
        </is>
      </c>
      <c r="D7" s="6" t="n">
        <v>3047505</v>
      </c>
      <c r="E7" s="6" t="n">
        <v>39501701</v>
      </c>
    </row>
    <row r="8">
      <c r="A8" s="4" t="inlineStr">
        <is>
          <t>Consulting fees</t>
        </is>
      </c>
      <c r="B8" s="4" t="inlineStr">
        <is>
          <t xml:space="preserve"> </t>
        </is>
      </c>
      <c r="C8" s="4" t="inlineStr">
        <is>
          <t xml:space="preserve"> </t>
        </is>
      </c>
      <c r="D8" s="6" t="n">
        <v>1014926</v>
      </c>
      <c r="E8" s="6" t="n">
        <v>980805</v>
      </c>
    </row>
    <row r="9">
      <c r="A9" s="4" t="inlineStr">
        <is>
          <t>Director remuneration</t>
        </is>
      </c>
      <c r="B9" s="4" t="inlineStr">
        <is>
          <t xml:space="preserve"> </t>
        </is>
      </c>
      <c r="C9" s="4" t="inlineStr">
        <is>
          <t xml:space="preserve"> </t>
        </is>
      </c>
      <c r="D9" s="6" t="n">
        <v>657647</v>
      </c>
      <c r="E9" s="6" t="n">
        <v>650193</v>
      </c>
    </row>
    <row r="10">
      <c r="A10" s="4" t="inlineStr">
        <is>
          <t>Management remuneration</t>
        </is>
      </c>
      <c r="B10" s="4" t="inlineStr">
        <is>
          <t xml:space="preserve"> </t>
        </is>
      </c>
      <c r="C10" s="4" t="inlineStr">
        <is>
          <t xml:space="preserve"> </t>
        </is>
      </c>
      <c r="D10" s="6" t="n">
        <v>5903515</v>
      </c>
      <c r="E10" s="6" t="n">
        <v>42101481</v>
      </c>
    </row>
    <row r="11">
      <c r="A11" s="4" t="inlineStr">
        <is>
          <t>DBLP Sea Cow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tock Issued During Period, Value, New Issues</t>
        </is>
      </c>
      <c r="B13" s="4" t="inlineStr">
        <is>
          <t xml:space="preserve"> </t>
        </is>
      </c>
      <c r="C13" s="4" t="inlineStr">
        <is>
          <t xml:space="preserve"> </t>
        </is>
      </c>
      <c r="D13" s="4" t="inlineStr">
        <is>
          <t xml:space="preserve"> </t>
        </is>
      </c>
      <c r="E13" s="6" t="n">
        <v>3225</v>
      </c>
    </row>
    <row r="14">
      <c r="A14" s="4" t="inlineStr">
        <is>
          <t>Loans Repaid</t>
        </is>
      </c>
      <c r="B14" s="4" t="inlineStr">
        <is>
          <t xml:space="preserve"> </t>
        </is>
      </c>
      <c r="C14" s="6" t="n">
        <v>250000</v>
      </c>
      <c r="D14" s="6" t="n">
        <v>250000</v>
      </c>
      <c r="E14" s="4" t="inlineStr">
        <is>
          <t xml:space="preserve"> </t>
        </is>
      </c>
    </row>
    <row r="15">
      <c r="A15" s="4" t="inlineStr">
        <is>
          <t>Convertible promissory notes</t>
        </is>
      </c>
      <c r="B15" s="6" t="n">
        <v>1250000</v>
      </c>
      <c r="C15" s="4" t="inlineStr">
        <is>
          <t xml:space="preserve"> </t>
        </is>
      </c>
      <c r="D15" s="4" t="inlineStr">
        <is>
          <t xml:space="preserve"> </t>
        </is>
      </c>
      <c r="E15" s="4" t="inlineStr">
        <is>
          <t xml:space="preserve"> </t>
        </is>
      </c>
    </row>
    <row r="16">
      <c r="A16" s="4" t="inlineStr">
        <is>
          <t>Stock-based compensation</t>
        </is>
      </c>
      <c r="B16" s="6" t="n">
        <v>1250000</v>
      </c>
      <c r="C16" s="4" t="inlineStr">
        <is>
          <t xml:space="preserve"> </t>
        </is>
      </c>
      <c r="D16" s="6" t="n">
        <v>756944</v>
      </c>
      <c r="E16" s="6" t="n">
        <v>33374018</v>
      </c>
    </row>
    <row r="17">
      <c r="A17" s="4" t="inlineStr">
        <is>
          <t>Consulting fees</t>
        </is>
      </c>
      <c r="B17" s="6" t="n">
        <v>150000</v>
      </c>
      <c r="C17" s="6" t="n">
        <v>150000</v>
      </c>
      <c r="D17" s="6" t="n">
        <v>300000</v>
      </c>
      <c r="E17" s="6" t="n">
        <v>300000</v>
      </c>
    </row>
    <row r="18">
      <c r="A18" s="4" t="inlineStr">
        <is>
          <t>Steve Perry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Convertible Loans taken</t>
        </is>
      </c>
      <c r="B20" s="4" t="inlineStr">
        <is>
          <t xml:space="preserve"> </t>
        </is>
      </c>
      <c r="C20" s="4" t="inlineStr">
        <is>
          <t xml:space="preserve"> </t>
        </is>
      </c>
      <c r="D20" s="6" t="n">
        <v>132269</v>
      </c>
      <c r="E20" s="4" t="inlineStr">
        <is>
          <t xml:space="preserve"> </t>
        </is>
      </c>
    </row>
    <row r="21">
      <c r="A21" s="4" t="inlineStr">
        <is>
          <t>Loans Taken</t>
        </is>
      </c>
      <c r="B21" s="4" t="inlineStr">
        <is>
          <t xml:space="preserve"> </t>
        </is>
      </c>
      <c r="C21" s="6" t="n">
        <v>125000</v>
      </c>
      <c r="D21" s="4" t="inlineStr">
        <is>
          <t xml:space="preserve"> </t>
        </is>
      </c>
      <c r="E21" s="4" t="inlineStr">
        <is>
          <t xml:space="preserve"> </t>
        </is>
      </c>
    </row>
    <row r="22">
      <c r="A22" s="4" t="inlineStr">
        <is>
          <t>Stock-based compensation</t>
        </is>
      </c>
      <c r="B22" s="4" t="inlineStr">
        <is>
          <t xml:space="preserve"> </t>
        </is>
      </c>
      <c r="C22" s="4" t="inlineStr">
        <is>
          <t xml:space="preserve"> </t>
        </is>
      </c>
      <c r="D22" s="4" t="inlineStr">
        <is>
          <t xml:space="preserve"> </t>
        </is>
      </c>
      <c r="E22" s="6" t="n">
        <v>2449787</v>
      </c>
    </row>
    <row r="23">
      <c r="A23" s="4" t="inlineStr">
        <is>
          <t>Director remuneration</t>
        </is>
      </c>
      <c r="B23" s="6" t="n">
        <v>46157</v>
      </c>
      <c r="C23" s="6" t="n">
        <v>49212</v>
      </c>
      <c r="D23" s="6" t="n">
        <v>92521</v>
      </c>
      <c r="E23" s="6" t="n">
        <v>93329</v>
      </c>
    </row>
    <row r="24">
      <c r="A24" s="4" t="inlineStr">
        <is>
          <t>Stephen Perry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Convertible promissory notes</t>
        </is>
      </c>
      <c r="B26" s="6" t="n">
        <v>63500</v>
      </c>
      <c r="C26" s="4" t="inlineStr">
        <is>
          <t xml:space="preserve"> </t>
        </is>
      </c>
      <c r="D26" s="4" t="inlineStr">
        <is>
          <t xml:space="preserve"> </t>
        </is>
      </c>
      <c r="E26" s="4" t="inlineStr">
        <is>
          <t xml:space="preserve"> </t>
        </is>
      </c>
    </row>
    <row r="27">
      <c r="A27" s="4" t="inlineStr">
        <is>
          <t>Peter Vesco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Stock-based compensation</t>
        </is>
      </c>
      <c r="B29" s="6" t="n">
        <v>100000</v>
      </c>
      <c r="C29" s="4" t="inlineStr">
        <is>
          <t xml:space="preserve"> </t>
        </is>
      </c>
      <c r="D29" s="6" t="n">
        <v>60556</v>
      </c>
      <c r="E29" s="4" t="inlineStr">
        <is>
          <t xml:space="preserve"> </t>
        </is>
      </c>
    </row>
    <row r="30">
      <c r="A30" s="4" t="inlineStr">
        <is>
          <t>Consulting fees</t>
        </is>
      </c>
      <c r="B30" s="6" t="n">
        <v>189749</v>
      </c>
      <c r="C30" s="6" t="n">
        <v>184627</v>
      </c>
      <c r="D30" s="6" t="n">
        <v>414926</v>
      </c>
      <c r="E30" s="6" t="n">
        <v>380805</v>
      </c>
    </row>
    <row r="31">
      <c r="A31" s="4" t="inlineStr">
        <is>
          <t>Arthur Yao [Memb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Convertible promissory notes</t>
        </is>
      </c>
      <c r="B33" s="6" t="n">
        <v>93750</v>
      </c>
      <c r="C33" s="4" t="inlineStr">
        <is>
          <t xml:space="preserve"> </t>
        </is>
      </c>
      <c r="D33" s="4" t="inlineStr">
        <is>
          <t xml:space="preserve"> </t>
        </is>
      </c>
      <c r="E33" s="4" t="inlineStr">
        <is>
          <t xml:space="preserve"> </t>
        </is>
      </c>
    </row>
    <row r="34">
      <c r="A34" s="4" t="inlineStr">
        <is>
          <t>Stock-based compensation</t>
        </is>
      </c>
      <c r="B34" s="6" t="n">
        <v>100000</v>
      </c>
      <c r="C34" s="4" t="inlineStr">
        <is>
          <t xml:space="preserve"> </t>
        </is>
      </c>
      <c r="D34" s="6" t="n">
        <v>60556</v>
      </c>
      <c r="E34" s="4" t="inlineStr">
        <is>
          <t xml:space="preserve"> </t>
        </is>
      </c>
    </row>
    <row r="35">
      <c r="A35" s="4" t="inlineStr">
        <is>
          <t>Consulting fees</t>
        </is>
      </c>
      <c r="B35" s="6" t="n">
        <v>150000</v>
      </c>
      <c r="C35" s="6" t="n">
        <v>150000</v>
      </c>
      <c r="D35" s="6" t="n">
        <v>300000</v>
      </c>
      <c r="E35" s="6" t="n">
        <v>300000</v>
      </c>
    </row>
    <row r="36">
      <c r="A36" s="4" t="inlineStr">
        <is>
          <t>Adam Wagner [Member]</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Convertible promissory notes</t>
        </is>
      </c>
      <c r="B38" s="6" t="n">
        <v>31250</v>
      </c>
      <c r="C38" s="4" t="inlineStr">
        <is>
          <t xml:space="preserve"> </t>
        </is>
      </c>
      <c r="D38" s="4" t="inlineStr">
        <is>
          <t xml:space="preserve"> </t>
        </is>
      </c>
      <c r="E38" s="4" t="inlineStr">
        <is>
          <t xml:space="preserve"> </t>
        </is>
      </c>
    </row>
    <row r="39">
      <c r="A39" s="4" t="inlineStr">
        <is>
          <t>John Wagner [Member]</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Convertible promissory notes</t>
        </is>
      </c>
      <c r="B41" s="6" t="n">
        <v>19844</v>
      </c>
      <c r="C41" s="4" t="inlineStr">
        <is>
          <t xml:space="preserve"> </t>
        </is>
      </c>
      <c r="D41" s="4" t="inlineStr">
        <is>
          <t xml:space="preserve"> </t>
        </is>
      </c>
      <c r="E41" s="4" t="inlineStr">
        <is>
          <t xml:space="preserve"> </t>
        </is>
      </c>
    </row>
    <row r="42">
      <c r="A42" s="4" t="inlineStr">
        <is>
          <t>Dan Wagner [Member]</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Loans Taken</t>
        </is>
      </c>
      <c r="B44" s="4" t="inlineStr">
        <is>
          <t xml:space="preserve"> </t>
        </is>
      </c>
      <c r="C44" s="4" t="inlineStr">
        <is>
          <t xml:space="preserve"> </t>
        </is>
      </c>
      <c r="D44" s="6" t="n">
        <v>191405</v>
      </c>
      <c r="E44" s="4" t="inlineStr">
        <is>
          <t xml:space="preserve"> </t>
        </is>
      </c>
    </row>
    <row r="45">
      <c r="A45" s="4" t="inlineStr">
        <is>
          <t>Reimbursement of expenses</t>
        </is>
      </c>
      <c r="B45" s="6" t="n">
        <v>50000</v>
      </c>
      <c r="C45" s="6" t="n">
        <v>79180</v>
      </c>
      <c r="D45" s="4" t="inlineStr">
        <is>
          <t xml:space="preserve"> </t>
        </is>
      </c>
      <c r="E45" s="4" t="inlineStr">
        <is>
          <t xml:space="preserve"> </t>
        </is>
      </c>
    </row>
    <row r="46">
      <c r="A46" s="4" t="inlineStr">
        <is>
          <t>Key Management Personnel</t>
        </is>
      </c>
      <c r="B46" s="6" t="n">
        <v>151799</v>
      </c>
      <c r="C46" s="6" t="n">
        <v>147702</v>
      </c>
      <c r="D46" s="6" t="n">
        <v>296067</v>
      </c>
      <c r="E46" s="6" t="n">
        <v>298654</v>
      </c>
    </row>
    <row r="47">
      <c r="A47" s="4" t="inlineStr">
        <is>
          <t>Salman Ahmad [Member]</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Key Management Personnel</t>
        </is>
      </c>
      <c r="B49" s="6" t="n">
        <v>113849</v>
      </c>
      <c r="C49" s="6" t="n">
        <v>110776</v>
      </c>
      <c r="D49" s="6" t="n">
        <v>222535</v>
      </c>
      <c r="E49" s="6" t="n">
        <v>207395</v>
      </c>
    </row>
    <row r="50">
      <c r="A50" s="4" t="inlineStr">
        <is>
          <t>Richard Burchill [Member]</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Key Management Personnel</t>
        </is>
      </c>
      <c r="B52" s="6" t="n">
        <v>139149</v>
      </c>
      <c r="C52" s="6" t="n">
        <v>135393</v>
      </c>
      <c r="D52" s="6" t="n">
        <v>271395</v>
      </c>
      <c r="E52" s="6" t="n">
        <v>273761</v>
      </c>
    </row>
    <row r="53">
      <c r="A53" s="4" t="inlineStr">
        <is>
          <t>Stock-based compensation</t>
        </is>
      </c>
      <c r="B53" s="6" t="n">
        <v>673282</v>
      </c>
      <c r="C53" s="6" t="n">
        <v>673282</v>
      </c>
      <c r="D53" s="6" t="n">
        <v>1326703</v>
      </c>
      <c r="E53" s="4" t="inlineStr">
        <is>
          <t xml:space="preserve"> </t>
        </is>
      </c>
    </row>
    <row r="54">
      <c r="A54" s="4" t="inlineStr">
        <is>
          <t>Sauvik Banerjee [Member]</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Convertible promissory notes</t>
        </is>
      </c>
      <c r="B56" s="6" t="n">
        <v>27413</v>
      </c>
      <c r="C56" s="4" t="inlineStr">
        <is>
          <t xml:space="preserve"> </t>
        </is>
      </c>
      <c r="D56" s="4" t="inlineStr">
        <is>
          <t xml:space="preserve"> </t>
        </is>
      </c>
      <c r="E56" s="4" t="inlineStr">
        <is>
          <t xml:space="preserve"> </t>
        </is>
      </c>
    </row>
    <row r="57">
      <c r="A57" s="4" t="inlineStr">
        <is>
          <t>Key Management Personnel</t>
        </is>
      </c>
      <c r="B57" s="6" t="n">
        <v>195075</v>
      </c>
      <c r="C57" s="6" t="n">
        <v>115682</v>
      </c>
      <c r="D57" s="6" t="n">
        <v>393440</v>
      </c>
      <c r="E57" s="6" t="n">
        <v>188972</v>
      </c>
    </row>
    <row r="58">
      <c r="A58" s="4" t="inlineStr">
        <is>
          <t>Stock-based compensation</t>
        </is>
      </c>
      <c r="B58" s="6" t="n">
        <v>345896</v>
      </c>
      <c r="C58" s="6" t="n">
        <v>345896</v>
      </c>
      <c r="D58" s="6" t="n">
        <v>842746</v>
      </c>
      <c r="E58" s="4" t="inlineStr">
        <is>
          <t xml:space="preserve"> </t>
        </is>
      </c>
    </row>
    <row r="59">
      <c r="A59" s="4" t="inlineStr">
        <is>
          <t>Derek Smith [Member]</t>
        </is>
      </c>
      <c r="B59" s="4" t="inlineStr">
        <is>
          <t xml:space="preserve"> </t>
        </is>
      </c>
      <c r="C59" s="4" t="inlineStr">
        <is>
          <t xml:space="preserve"> </t>
        </is>
      </c>
      <c r="D59" s="4" t="inlineStr">
        <is>
          <t xml:space="preserve"> </t>
        </is>
      </c>
      <c r="E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row>
    <row r="61">
      <c r="A61" s="4" t="inlineStr">
        <is>
          <t>Stock-based compensation</t>
        </is>
      </c>
      <c r="B61" s="4" t="inlineStr">
        <is>
          <t xml:space="preserve"> </t>
        </is>
      </c>
      <c r="C61" s="4" t="inlineStr">
        <is>
          <t xml:space="preserve"> </t>
        </is>
      </c>
      <c r="D61" s="4" t="inlineStr">
        <is>
          <t xml:space="preserve"> </t>
        </is>
      </c>
      <c r="E61" s="6" t="n">
        <v>3677896</v>
      </c>
    </row>
    <row r="62">
      <c r="A62" s="4" t="inlineStr">
        <is>
          <t>Director remuneration</t>
        </is>
      </c>
      <c r="B62" s="6" t="n">
        <v>46157</v>
      </c>
      <c r="C62" s="6" t="n">
        <v>49212</v>
      </c>
      <c r="D62" s="6" t="n">
        <v>92521</v>
      </c>
      <c r="E62" s="6" t="n">
        <v>93329</v>
      </c>
    </row>
    <row r="63">
      <c r="A63" s="4" t="inlineStr">
        <is>
          <t>Igor Lychagov [Member]</t>
        </is>
      </c>
      <c r="B63" s="4" t="inlineStr">
        <is>
          <t xml:space="preserve"> </t>
        </is>
      </c>
      <c r="C63" s="4" t="inlineStr">
        <is>
          <t xml:space="preserve"> </t>
        </is>
      </c>
      <c r="D63" s="4" t="inlineStr">
        <is>
          <t xml:space="preserve"> </t>
        </is>
      </c>
      <c r="E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row>
    <row r="65">
      <c r="A65" s="4" t="inlineStr">
        <is>
          <t>Stock Issued During Period, Value, New Issues</t>
        </is>
      </c>
      <c r="B65" s="4" t="inlineStr">
        <is>
          <t xml:space="preserve"> </t>
        </is>
      </c>
      <c r="C65" s="6" t="n">
        <v>20</v>
      </c>
      <c r="D65" s="4" t="inlineStr">
        <is>
          <t xml:space="preserve"> </t>
        </is>
      </c>
      <c r="E65" s="4" t="inlineStr">
        <is>
          <t xml:space="preserve"> </t>
        </is>
      </c>
    </row>
    <row r="66">
      <c r="A66" s="4" t="inlineStr">
        <is>
          <t>Loans Taken</t>
        </is>
      </c>
      <c r="B66" s="4" t="inlineStr">
        <is>
          <t xml:space="preserve"> </t>
        </is>
      </c>
      <c r="C66" s="6" t="n">
        <v>4000000</v>
      </c>
      <c r="D66" s="6" t="n">
        <v>5587343</v>
      </c>
      <c r="E66" s="4" t="inlineStr">
        <is>
          <t xml:space="preserve"> </t>
        </is>
      </c>
    </row>
    <row r="67">
      <c r="A67" s="4" t="inlineStr">
        <is>
          <t>Rezolve China [Member]</t>
        </is>
      </c>
      <c r="B67" s="4" t="inlineStr">
        <is>
          <t xml:space="preserve"> </t>
        </is>
      </c>
      <c r="C67" s="4" t="inlineStr">
        <is>
          <t xml:space="preserve"> </t>
        </is>
      </c>
      <c r="D67" s="4" t="inlineStr">
        <is>
          <t xml:space="preserve"> </t>
        </is>
      </c>
      <c r="E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row>
    <row r="69">
      <c r="A69" s="4" t="inlineStr">
        <is>
          <t>Business development expenses</t>
        </is>
      </c>
      <c r="B69" s="4" t="inlineStr">
        <is>
          <t xml:space="preserve"> </t>
        </is>
      </c>
      <c r="C69" s="6" t="n">
        <v>570917</v>
      </c>
      <c r="D69" s="6" t="n">
        <v>777161</v>
      </c>
      <c r="E69" s="6" t="n">
        <v>7136168</v>
      </c>
    </row>
    <row r="70">
      <c r="A70" s="4" t="inlineStr">
        <is>
          <t>Anthony Sharp [Member]</t>
        </is>
      </c>
      <c r="B70" s="4" t="inlineStr">
        <is>
          <t xml:space="preserve"> </t>
        </is>
      </c>
      <c r="C70" s="4" t="inlineStr">
        <is>
          <t xml:space="preserve"> </t>
        </is>
      </c>
      <c r="D70" s="4" t="inlineStr">
        <is>
          <t xml:space="preserve"> </t>
        </is>
      </c>
      <c r="E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row>
    <row r="72">
      <c r="A72" s="4" t="inlineStr">
        <is>
          <t>Convertible promissory notes</t>
        </is>
      </c>
      <c r="B72" s="6" t="n">
        <v>79250</v>
      </c>
      <c r="C72" s="4" t="inlineStr">
        <is>
          <t xml:space="preserve"> </t>
        </is>
      </c>
      <c r="D72" s="4" t="inlineStr">
        <is>
          <t xml:space="preserve"> </t>
        </is>
      </c>
      <c r="E72" s="4" t="inlineStr">
        <is>
          <t xml:space="preserve"> </t>
        </is>
      </c>
    </row>
    <row r="73">
      <c r="A73" s="4" t="inlineStr">
        <is>
          <t>Director remuneration</t>
        </is>
      </c>
      <c r="B73" s="6" t="n">
        <v>184627</v>
      </c>
      <c r="C73" s="6" t="n">
        <v>200129</v>
      </c>
      <c r="D73" s="6" t="n">
        <v>380084</v>
      </c>
      <c r="E73" s="6" t="n">
        <v>376428</v>
      </c>
    </row>
    <row r="74">
      <c r="A74" s="4" t="inlineStr">
        <is>
          <t>Sir David Wright [Member]</t>
        </is>
      </c>
      <c r="B74" s="4" t="inlineStr">
        <is>
          <t xml:space="preserve"> </t>
        </is>
      </c>
      <c r="C74" s="4" t="inlineStr">
        <is>
          <t xml:space="preserve"> </t>
        </is>
      </c>
      <c r="D74" s="4" t="inlineStr">
        <is>
          <t xml:space="preserve"> </t>
        </is>
      </c>
      <c r="E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row>
    <row r="76">
      <c r="A76" s="4" t="inlineStr">
        <is>
          <t>Director remuneration</t>
        </is>
      </c>
      <c r="B76" s="5" t="n">
        <v>46157</v>
      </c>
      <c r="C76" s="5" t="n">
        <v>49212</v>
      </c>
      <c r="D76" s="6" t="n">
        <v>92521</v>
      </c>
      <c r="E76" s="6" t="n">
        <v>87107</v>
      </c>
    </row>
    <row r="77">
      <c r="A77" s="4" t="inlineStr">
        <is>
          <t>General and Administrative Expense [Member]</t>
        </is>
      </c>
      <c r="B77" s="4" t="inlineStr">
        <is>
          <t xml:space="preserve"> </t>
        </is>
      </c>
      <c r="C77" s="4" t="inlineStr">
        <is>
          <t xml:space="preserve"> </t>
        </is>
      </c>
      <c r="D77" s="4" t="inlineStr">
        <is>
          <t xml:space="preserve"> </t>
        </is>
      </c>
      <c r="E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row>
    <row r="79">
      <c r="A79" s="4" t="inlineStr">
        <is>
          <t>Key Management Personnel</t>
        </is>
      </c>
      <c r="B79" s="4" t="inlineStr">
        <is>
          <t xml:space="preserve"> </t>
        </is>
      </c>
      <c r="C79" s="4" t="inlineStr">
        <is>
          <t xml:space="preserve"> </t>
        </is>
      </c>
      <c r="D79" s="6" t="n">
        <v>789997</v>
      </c>
      <c r="E79" s="6" t="n">
        <v>779810</v>
      </c>
    </row>
    <row r="80">
      <c r="A80" s="4" t="inlineStr">
        <is>
          <t>Stock-based compensation</t>
        </is>
      </c>
      <c r="B80" s="4" t="inlineStr">
        <is>
          <t xml:space="preserve"> </t>
        </is>
      </c>
      <c r="C80" s="4" t="inlineStr">
        <is>
          <t xml:space="preserve"> </t>
        </is>
      </c>
      <c r="D80" s="6" t="n">
        <v>2083647</v>
      </c>
      <c r="E80" s="6" t="n">
        <v>39501701</v>
      </c>
    </row>
    <row r="81">
      <c r="A81" s="4" t="inlineStr">
        <is>
          <t>Consulting fees</t>
        </is>
      </c>
      <c r="B81" s="4" t="inlineStr">
        <is>
          <t xml:space="preserve"> </t>
        </is>
      </c>
      <c r="C81" s="4" t="inlineStr">
        <is>
          <t xml:space="preserve"> </t>
        </is>
      </c>
      <c r="D81" s="6" t="n">
        <v>300000</v>
      </c>
      <c r="E81" s="6" t="n">
        <v>300000</v>
      </c>
    </row>
    <row r="82">
      <c r="A82" s="4" t="inlineStr">
        <is>
          <t>Director remuneration</t>
        </is>
      </c>
      <c r="B82" s="4" t="inlineStr">
        <is>
          <t xml:space="preserve"> </t>
        </is>
      </c>
      <c r="C82" s="4" t="inlineStr">
        <is>
          <t xml:space="preserve"> </t>
        </is>
      </c>
      <c r="D82" s="6" t="n">
        <v>657647</v>
      </c>
      <c r="E82" s="6" t="n">
        <v>650193</v>
      </c>
    </row>
    <row r="83">
      <c r="A83" s="4" t="inlineStr">
        <is>
          <t>Management remuneration</t>
        </is>
      </c>
      <c r="B83" s="4" t="inlineStr">
        <is>
          <t xml:space="preserve"> </t>
        </is>
      </c>
      <c r="C83" s="4" t="inlineStr">
        <is>
          <t xml:space="preserve"> </t>
        </is>
      </c>
      <c r="D83" s="6" t="n">
        <v>3831291</v>
      </c>
      <c r="E83" s="6" t="n">
        <v>41231704</v>
      </c>
    </row>
    <row r="84">
      <c r="A84" s="4" t="inlineStr">
        <is>
          <t>Selling and Marketing Expense [Member]</t>
        </is>
      </c>
      <c r="B84" s="4" t="inlineStr">
        <is>
          <t xml:space="preserve"> </t>
        </is>
      </c>
      <c r="C84" s="4" t="inlineStr">
        <is>
          <t xml:space="preserve"> </t>
        </is>
      </c>
      <c r="D84" s="4" t="inlineStr">
        <is>
          <t xml:space="preserve"> </t>
        </is>
      </c>
      <c r="E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row>
    <row r="86">
      <c r="A86" s="4" t="inlineStr">
        <is>
          <t>Key Management Personnel</t>
        </is>
      </c>
      <c r="B86" s="4" t="inlineStr">
        <is>
          <t xml:space="preserve"> </t>
        </is>
      </c>
      <c r="C86" s="4" t="inlineStr">
        <is>
          <t xml:space="preserve"> </t>
        </is>
      </c>
      <c r="D86" s="6" t="n">
        <v>393440</v>
      </c>
      <c r="E86" s="6" t="n">
        <v>188972</v>
      </c>
    </row>
    <row r="87">
      <c r="A87" s="4" t="inlineStr">
        <is>
          <t>Stock-based compensation</t>
        </is>
      </c>
      <c r="B87" s="4" t="inlineStr">
        <is>
          <t xml:space="preserve"> </t>
        </is>
      </c>
      <c r="C87" s="4" t="inlineStr">
        <is>
          <t xml:space="preserve"> </t>
        </is>
      </c>
      <c r="D87" s="6" t="n">
        <v>963858</v>
      </c>
      <c r="E87" s="4" t="inlineStr">
        <is>
          <t xml:space="preserve"> </t>
        </is>
      </c>
    </row>
    <row r="88">
      <c r="A88" s="4" t="inlineStr">
        <is>
          <t>Consulting fees</t>
        </is>
      </c>
      <c r="B88" s="4" t="inlineStr">
        <is>
          <t xml:space="preserve"> </t>
        </is>
      </c>
      <c r="C88" s="4" t="inlineStr">
        <is>
          <t xml:space="preserve"> </t>
        </is>
      </c>
      <c r="D88" s="6" t="n">
        <v>714926</v>
      </c>
      <c r="E88" s="6" t="n">
        <v>680805</v>
      </c>
    </row>
    <row r="89">
      <c r="A89" s="4" t="inlineStr">
        <is>
          <t>Director remuneration</t>
        </is>
      </c>
      <c r="B89" s="4" t="inlineStr">
        <is>
          <t xml:space="preserve"> </t>
        </is>
      </c>
      <c r="C89" s="4" t="inlineStr">
        <is>
          <t xml:space="preserve"> </t>
        </is>
      </c>
      <c r="D89" s="6" t="n">
        <v>0</v>
      </c>
      <c r="E89" s="4" t="inlineStr">
        <is>
          <t xml:space="preserve"> </t>
        </is>
      </c>
    </row>
    <row r="90">
      <c r="A90" s="4" t="inlineStr">
        <is>
          <t>Management remuneration</t>
        </is>
      </c>
      <c r="B90" s="4" t="inlineStr">
        <is>
          <t xml:space="preserve"> </t>
        </is>
      </c>
      <c r="C90" s="4" t="inlineStr">
        <is>
          <t xml:space="preserve"> </t>
        </is>
      </c>
      <c r="D90" s="5" t="n">
        <v>2072224</v>
      </c>
      <c r="E90" s="5" t="n">
        <v>869777</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lated Party Transactions /Disclosures - Summary of Transactions and outstanding balances of related parties (Parentheticals) (Details) - shares</t>
        </is>
      </c>
      <c r="B1" s="2" t="inlineStr">
        <is>
          <t>1 Months Ended</t>
        </is>
      </c>
      <c r="D1" s="2" t="inlineStr">
        <is>
          <t>6 Months Ended</t>
        </is>
      </c>
    </row>
    <row r="2">
      <c r="B2" s="2" t="inlineStr">
        <is>
          <t>Feb. 28, 2023</t>
        </is>
      </c>
      <c r="C2" s="2" t="inlineStr">
        <is>
          <t>Feb. 28, 2022</t>
        </is>
      </c>
      <c r="D2" s="2" t="inlineStr">
        <is>
          <t>Jun. 30, 2023</t>
        </is>
      </c>
    </row>
    <row r="3">
      <c r="A3" s="4" t="inlineStr">
        <is>
          <t>DBLP Sea Cow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Stock issued during period, shares, issued for services</t>
        </is>
      </c>
      <c r="B5" s="6" t="n">
        <v>0</v>
      </c>
      <c r="C5" s="6" t="n">
        <v>27246461</v>
      </c>
      <c r="D5" s="4" t="inlineStr">
        <is>
          <t xml:space="preserve"> </t>
        </is>
      </c>
    </row>
    <row r="6">
      <c r="A6" s="4" t="inlineStr">
        <is>
          <t>Igor Lychagov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tock issued during period, shares, issued for services</t>
        </is>
      </c>
      <c r="B8" s="4" t="inlineStr">
        <is>
          <t xml:space="preserve"> </t>
        </is>
      </c>
      <c r="C8" s="4" t="inlineStr">
        <is>
          <t xml:space="preserve"> </t>
        </is>
      </c>
      <c r="D8" s="6" t="n">
        <v>16326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21:29:18Z</dcterms:created>
  <dcterms:modified xmlns:dcterms="http://purl.org/dc/terms/" xmlns:xsi="http://www.w3.org/2001/XMLSchema-instance" xsi:type="dcterms:W3CDTF">2024-12-19T21:29:18Z</dcterms:modified>
</cp:coreProperties>
</file>